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as" sheetId="6" r:id="rId6"/>
    <sheet name="Consolidated_Statements_of_Cha" sheetId="45" r:id="rId7"/>
    <sheet name="Consolidated_Statements_of_Cha1" sheetId="8" r:id="rId8"/>
    <sheet name="Basis_of_Presentation" sheetId="46" r:id="rId9"/>
    <sheet name="Securities" sheetId="47" r:id="rId10"/>
    <sheet name="Earnings_Per_Common_Share" sheetId="48" r:id="rId11"/>
    <sheet name="Commitments_and_Letters_of_Cre" sheetId="49" r:id="rId12"/>
    <sheet name="Loans" sheetId="50" r:id="rId13"/>
    <sheet name="Allowance_for_Loan_Losses" sheetId="51" r:id="rId14"/>
    <sheet name="Troubled_Debt_Restructurings" sheetId="52" r:id="rId15"/>
    <sheet name="Fair_Value" sheetId="53" r:id="rId16"/>
    <sheet name="Basis_of_Presentation_Policies" sheetId="54" r:id="rId17"/>
    <sheet name="Securities_Tables" sheetId="55" r:id="rId18"/>
    <sheet name="Loans_Tables" sheetId="56" r:id="rId19"/>
    <sheet name="Allowance_for_Loan_Losses_Tabl" sheetId="57" r:id="rId20"/>
    <sheet name="Troubled_Debt_Restructurings_T" sheetId="58" r:id="rId21"/>
    <sheet name="Fair_Value_Tables" sheetId="59" r:id="rId22"/>
    <sheet name="Basis_of_Presentation_Addition" sheetId="60" r:id="rId23"/>
    <sheet name="Securities_Amortized_Cost_and_" sheetId="24" r:id="rId24"/>
    <sheet name="Securities_Scheduled_Maturitie" sheetId="25" r:id="rId25"/>
    <sheet name="Securities_Unrealized_Losses_o" sheetId="26" r:id="rId26"/>
    <sheet name="Securities_Additional_Informat" sheetId="61" r:id="rId27"/>
    <sheet name="Earnings_Per_Common_Share_Addi" sheetId="28" r:id="rId28"/>
    <sheet name="Commitments_and_Letters_of_Cre1" sheetId="29" r:id="rId29"/>
    <sheet name="Loans_Major_Components_of_Loan" sheetId="30" r:id="rId30"/>
    <sheet name="Loans_Major_Components_of_Loan1" sheetId="31" r:id="rId31"/>
    <sheet name="Loans_Additional_Information_D" sheetId="32" r:id="rId32"/>
    <sheet name="Allowance_for_Loan_Losses_Allo" sheetId="33" r:id="rId33"/>
    <sheet name="Allowance_for_Loan_Losses_Impa" sheetId="34" r:id="rId34"/>
    <sheet name="Allowance_for_Loan_Losses_Clas" sheetId="35" r:id="rId35"/>
    <sheet name="Allowance_for_Loan_Losses_Addi" sheetId="36" r:id="rId36"/>
    <sheet name="Allowance_for_Loan_Losses_Loan" sheetId="37" r:id="rId37"/>
    <sheet name="Troubled_Debt_Restructurings_T1" sheetId="62" r:id="rId38"/>
    <sheet name="Troubled_Debt_Restructurings_A" sheetId="63" r:id="rId39"/>
    <sheet name="Fair_Value_Recorded_Amount_of_" sheetId="40" r:id="rId40"/>
    <sheet name="Fair_Value_Assets_and_Liabilit" sheetId="41" r:id="rId41"/>
    <sheet name="Fair_Value_Additional_Informat" sheetId="42" r:id="rId42"/>
    <sheet name="Fair_Value_Assets_and_Liabilit1" sheetId="64" r:id="rId43"/>
    <sheet name="Fair_Value_Estimated_Fair_Valu" sheetId="44" r:id="rId44"/>
  </sheets>
  <calcPr calcId="0"/>
</workbook>
</file>

<file path=xl/sharedStrings.xml><?xml version="1.0" encoding="utf-8"?>
<sst xmlns="http://schemas.openxmlformats.org/spreadsheetml/2006/main" count="4841" uniqueCount="677">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URREY BANCORP</t>
  </si>
  <si>
    <t>Entity Central Index Key</t>
  </si>
  <si>
    <t>'000122914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solidated Balance Sheets (Unaudited) (USD $)</t>
  </si>
  <si>
    <t>Dec. 31, 2013</t>
  </si>
  <si>
    <t>Assets</t>
  </si>
  <si>
    <t>Cash and due from banks</t>
  </si>
  <si>
    <t>Interest-bearing deposits with banks</t>
  </si>
  <si>
    <t>Federal funds sold</t>
  </si>
  <si>
    <t>Investment securities available for sale</t>
  </si>
  <si>
    <t>Restricted equity securities</t>
  </si>
  <si>
    <t>Loans, net of allowance for loan losses of $3,653,226 at September 30, 2014 and $3,375,350 at December 31, 2013</t>
  </si>
  <si>
    <t>Property and equipment, net</t>
  </si>
  <si>
    <t>Foreclosed assets</t>
  </si>
  <si>
    <t>Accrued income</t>
  </si>
  <si>
    <t>Goodwill</t>
  </si>
  <si>
    <t>Bank owned life insurance</t>
  </si>
  <si>
    <t>Other assets</t>
  </si>
  <si>
    <t>Total assets</t>
  </si>
  <si>
    <t>Deposits:</t>
  </si>
  <si>
    <t>Noninterest-bearing</t>
  </si>
  <si>
    <t>Interest-bearing</t>
  </si>
  <si>
    <t>Total deposits</t>
  </si>
  <si>
    <t>Long-term debt</t>
  </si>
  <si>
    <t>Dividends payable</t>
  </si>
  <si>
    <t>Accrued interest payable</t>
  </si>
  <si>
    <t>Other liabilities</t>
  </si>
  <si>
    <t>Total liabilities</t>
  </si>
  <si>
    <t>Commitments and contingencies (Note 4)</t>
  </si>
  <si>
    <t>'  </t>
  </si>
  <si>
    <t>Stockholders' equity</t>
  </si>
  <si>
    <t>Common stock, 10,000,000 shares authorized at no par value; 3,542,984 shares issued and outstanding at September 30, 2014 and December 31, 2013</t>
  </si>
  <si>
    <t>Retained earnings</t>
  </si>
  <si>
    <t>Accumulated other comprehensive income (loss)</t>
  </si>
  <si>
    <t>Total stockholders' equity</t>
  </si>
  <si>
    <t>Total liabilities and stockholders' equity</t>
  </si>
  <si>
    <t>Preferred Stock Series A [Member]</t>
  </si>
  <si>
    <t>Preferred stock</t>
  </si>
  <si>
    <t>Preferred Stock Series D [Member]</t>
  </si>
  <si>
    <t>Consolidated Balance Sheets (Unaudited) (Parenthetical) (USD $)</t>
  </si>
  <si>
    <t>Allowance for loan losses</t>
  </si>
  <si>
    <t>Preferred stock, shares authorized (in shares)</t>
  </si>
  <si>
    <t>Common stock, shares authorized (in shares)</t>
  </si>
  <si>
    <t>Common stock, par value (in dollars per share)</t>
  </si>
  <si>
    <t>Common stock, shares issued (in shares)</t>
  </si>
  <si>
    <t>Common stock, shares outstanding (in shares)</t>
  </si>
  <si>
    <t>Preferred stock, shares issued (in shares)</t>
  </si>
  <si>
    <t>Preferred stock, shares outstanding (in shares)</t>
  </si>
  <si>
    <t>Preferred stock, par value (in dollars per share)</t>
  </si>
  <si>
    <t>Preferred stock, fixed percentage rate (in hundredths)</t>
  </si>
  <si>
    <t>Preferred stock, liquidation value (in dollars per share)</t>
  </si>
  <si>
    <t>Consolidated Statements of Income (Unaudited) (USD $)</t>
  </si>
  <si>
    <t>3 Months Ended</t>
  </si>
  <si>
    <t>Sep. 30, 2013</t>
  </si>
  <si>
    <t>Interest income</t>
  </si>
  <si>
    <t>Loans and fees on loans</t>
  </si>
  <si>
    <t>Investment securities available for sale, taxable</t>
  </si>
  <si>
    <t>Investment securities available for sale, dividends</t>
  </si>
  <si>
    <t>Deposits with banks</t>
  </si>
  <si>
    <t>Total interest income</t>
  </si>
  <si>
    <t>Interest expense</t>
  </si>
  <si>
    <t>Deposits</t>
  </si>
  <si>
    <t>Fed funds purchased</t>
  </si>
  <si>
    <t>Short-term debt</t>
  </si>
  <si>
    <t>Total interest expense</t>
  </si>
  <si>
    <t>Net interest income</t>
  </si>
  <si>
    <t>Provision for loan losses</t>
  </si>
  <si>
    <t>Net interest income after provision for loan losses</t>
  </si>
  <si>
    <t>Noninterest income</t>
  </si>
  <si>
    <t>Service charges on deposit accounts</t>
  </si>
  <si>
    <t>Gain on the sale of government guaranteed loans</t>
  </si>
  <si>
    <t>Realized gain (loss) on the sale of investment securities</t>
  </si>
  <si>
    <t>Fees on loans delivered to correspondents</t>
  </si>
  <si>
    <t>Other service charges and fees</t>
  </si>
  <si>
    <t>Income from bank owned life insurance</t>
  </si>
  <si>
    <t>Other operating income</t>
  </si>
  <si>
    <t>Total noninterest income</t>
  </si>
  <si>
    <t>Noninterest expense</t>
  </si>
  <si>
    <t>Salaries and employee benefits</t>
  </si>
  <si>
    <t>Occupancy expense</t>
  </si>
  <si>
    <t>Equipment expense</t>
  </si>
  <si>
    <t>Data processing</t>
  </si>
  <si>
    <t>Foreclosed assets, net</t>
  </si>
  <si>
    <t>Postage, printing and supplies</t>
  </si>
  <si>
    <t>Professional fees</t>
  </si>
  <si>
    <t>FDIC insurance premiums</t>
  </si>
  <si>
    <t>Other expense</t>
  </si>
  <si>
    <t>Total noninterest expense</t>
  </si>
  <si>
    <t>Net income before income taxes</t>
  </si>
  <si>
    <t>Income tax expense</t>
  </si>
  <si>
    <t>Net income</t>
  </si>
  <si>
    <t>Preferred stock dividends</t>
  </si>
  <si>
    <t>Net income available to common stock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naudited) (USD $)</t>
  </si>
  <si>
    <t>Consolidated Statements of Comprehensive Income (Unaudited) [Abstract]</t>
  </si>
  <si>
    <t>Investment securities available for sale:</t>
  </si>
  <si>
    <t>Unrealized holding gains (losses)</t>
  </si>
  <si>
    <t>Tax effect</t>
  </si>
  <si>
    <t>Reclassification of (gains) losses recognized in net income</t>
  </si>
  <si>
    <t>Total other comprehensive income</t>
  </si>
  <si>
    <t>Comprehensive income</t>
  </si>
  <si>
    <t>Consolidated Statements of Cash Flows (Unaudited) (USD $)</t>
  </si>
  <si>
    <t>Cash flows from operating activities</t>
  </si>
  <si>
    <t>Adjustments to reconcile net income to net cash provided by operations:</t>
  </si>
  <si>
    <t>Depreciation and amortization</t>
  </si>
  <si>
    <t>Gain on sale of property and equipment</t>
  </si>
  <si>
    <t>(Gain) loss on the sale of securities</t>
  </si>
  <si>
    <t>Gain on the sale of foreclosed assets</t>
  </si>
  <si>
    <t>Deferred income tax expense (benefit)</t>
  </si>
  <si>
    <t>Accretion of discount on securities, net of amortization of premiums</t>
  </si>
  <si>
    <t>Increase in cash surrender value of life insurance</t>
  </si>
  <si>
    <t>Changes in assets and liabilities:</t>
  </si>
  <si>
    <t>Net cash provided by operating activities</t>
  </si>
  <si>
    <t>Cash flows from investing activities</t>
  </si>
  <si>
    <t>Net increase in interest-bearing deposits with banks</t>
  </si>
  <si>
    <t>Net (increase) decrease in federal funds sold</t>
  </si>
  <si>
    <t>Purchases of investment securities</t>
  </si>
  <si>
    <t>Maturities of investment securities</t>
  </si>
  <si>
    <t>Redemption of restricted equity securities</t>
  </si>
  <si>
    <t>Purchase of restricted equity securities</t>
  </si>
  <si>
    <t>Net increase in loans</t>
  </si>
  <si>
    <t>Proceeds from the sale of investment securities</t>
  </si>
  <si>
    <t>Proceeds from the sale of foreclosed assets</t>
  </si>
  <si>
    <t>Purchases of property and equipment</t>
  </si>
  <si>
    <t>Proceeds from the sale of property and equipment</t>
  </si>
  <si>
    <t>Net cash used in investing activities</t>
  </si>
  <si>
    <t>Cash flows from financing activities</t>
  </si>
  <si>
    <t>Net increase in deposits</t>
  </si>
  <si>
    <t>Dividends paid</t>
  </si>
  <si>
    <t>Net cash provided by financing activities</t>
  </si>
  <si>
    <t>Net decrease in cash and cash equivalents</t>
  </si>
  <si>
    <t>Cash and due from banks, beginning</t>
  </si>
  <si>
    <t>Cash and due from banks, ending</t>
  </si>
  <si>
    <t>Supplemental disclosures of cash flow information</t>
  </si>
  <si>
    <t>Interest paid</t>
  </si>
  <si>
    <t>Taxes paid</t>
  </si>
  <si>
    <t>Supplemental disclosures of non-cash transactions</t>
  </si>
  <si>
    <t>Loans transferred to foreclosed properties</t>
  </si>
  <si>
    <t>Proceeds from the sale of guaranteed loan previously recorded as short term debt</t>
  </si>
  <si>
    <t>Consolidated Statements of Changes in Stockholders' Equity (Unaudited) (USD $)</t>
  </si>
  <si>
    <t>Preferred Stock [Member]</t>
  </si>
  <si>
    <t>Common Stock [Member]</t>
  </si>
  <si>
    <t>Retained Earnings [Member]</t>
  </si>
  <si>
    <t>Accumulated Other Comprehensive Income (Loss) [Member]</t>
  </si>
  <si>
    <t>Total</t>
  </si>
  <si>
    <t>Balance, value at Dec. 31, 2012</t>
  </si>
  <si>
    <t>Balance, shares at Dec. 31, 2012</t>
  </si>
  <si>
    <t>Other comprehensive income</t>
  </si>
  <si>
    <t>Dividends declared and accrued on convertible Series A &amp; D preferred stock ($.47 &amp; $.26 per share)</t>
  </si>
  <si>
    <t>Balance, value at Sep. 30, 2013</t>
  </si>
  <si>
    <t>Balance, shares at Sep. 30, 2013</t>
  </si>
  <si>
    <t>Balance, value at Dec. 31, 2013</t>
  </si>
  <si>
    <t>Balance, shares at Dec. 31, 2013</t>
  </si>
  <si>
    <t>Balance, value at Sep. 30, 2014</t>
  </si>
  <si>
    <t>Balance, shares at Sep. 30, 2014</t>
  </si>
  <si>
    <t>Consolidated Statements of Changes in Stockholders' Equity (Unaudited) (Parenthetical) (USD $)</t>
  </si>
  <si>
    <t>Dividends declared (in dollars per share)</t>
  </si>
  <si>
    <t>Retained Earnings [Member] | Preferred Stock Series A [Member]</t>
  </si>
  <si>
    <t>Retained Earnings [Member] | Preferred Stock Series D [Member]</t>
  </si>
  <si>
    <t>Basis of Presentation</t>
  </si>
  <si>
    <t>Basis of Presentation [Abstract]</t>
  </si>
  <si>
    <r>
      <t>NOTE 1.</t>
    </r>
    <r>
      <rPr>
        <sz val="5.4"/>
        <color theme="1"/>
        <rFont val="Calibri"/>
        <family val="2"/>
        <scheme val="minor"/>
      </rPr>
      <t>                  </t>
    </r>
    <r>
      <rPr>
        <sz val="11"/>
        <color theme="1"/>
        <rFont val="Calibri"/>
        <family val="2"/>
        <scheme val="minor"/>
      </rPr>
      <t>BASIS OF PRESENTATION</t>
    </r>
  </si>
  <si>
    <t>The accompanying unaudited consolidated financial statements were prepared in accordance with instructions for Form 10-Q and therefore, do not include all disclosures required by generally accepted accounting principles for a complete presentation of financial statements. In the opinion of management, the consolidated financial statements contain all adjustments necessary to present fairly the financial condition of Surrey Bancorp, (the “Company), as of September 30, 2014, the results of its operations and comprehensive income for the nine and three months ended September 30, 2014 and 2013, and its changes in stockholders’ equity and cash flows for the nine months ended September 30, 2014 and 2013.  These adjustments are of a normal and recurring nature. The results of operations for the nine months ended September 30, 2014, are not necessarily indicative of the results expected for the full year. These consolidated financial statements should be read in conjunction with the Company’s audited financial statements and related disclosures for the year ended December 31, 2013, included in the Company’s Form 10-K. The balance sheet at December 31, 2013, has been taken from the audited financial statements at that date.</t>
  </si>
  <si>
    <t>Organization</t>
  </si>
  <si>
    <t>Surrey Bancorp began operation on May 1, 2003 and was created for the purpose of acquiring all the outstanding shares of common stock of Surrey Bank &amp; Trust (“the Bank”). Stockholders of the bank received six shares of Surrey Bancorp common stock for every five shares of Surrey Bank &amp; Trust common stock owned. The Company is subject to regulation by the Federal Reserve.</t>
  </si>
  <si>
    <t>Surrey Bank &amp; Trust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t>
  </si>
  <si>
    <t>Surrey Investment Services, Inc., (“Subsidiary”) was organized and incorporated under the laws of the State of North Carolina on February 10, 1998. The subsidiary provides insurance services through SB&amp;T Insurance and investment advice and brokerage services through LPL Financial.</t>
  </si>
  <si>
    <t>On July 31, 2000, Surrey Bank &amp; Trust formed Freedom Finance, LLC, a subsidiary operation specializing in the purchase of sales finance contracts from local automobile dealers.</t>
  </si>
  <si>
    <t>The accounting and reporting policies of the Company, the Bank, and its subsidiaries follow generally accepted accounting principles and general practices within the financial services industry. Following is a summary of the more significant policies.</t>
  </si>
  <si>
    <t>Critical Accounting Policies</t>
  </si>
  <si>
    <t>The notes to the audited consolidated financial statements for the year ended December 31, 2013 contain a summary of the significant accounting policies.  The Company believes our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our Board of Directors.  See our Annual Report on Form 10-K for full details on critical accounting policies.</t>
  </si>
  <si>
    <t>Principles of Consolidation</t>
  </si>
  <si>
    <t>The consolidated financial statements include the accounts of the Company, the Bank and the subsidiaries. All significant intercompany transactions and balances have been eliminated in consolidation.</t>
  </si>
  <si>
    <t>Presentation of Cash Flows</t>
  </si>
  <si>
    <t>For purposes of reporting cash flows, cash and cash equivalents includes cash and amounts due from depository institutions (including cash items in process of collection). Overnight interest bearing deposits and federal funds sold are shown separately.  Federal funds purchased are shown with securities sold under agreements to repurchase.</t>
  </si>
  <si>
    <t>Investment Securities</t>
  </si>
  <si>
    <t>Investments classified as available for sale are intended to be held for indefinite periods of time and include those securities that management may employ as part of asset/liability strategy or that may be sold in response to changes in interest rates, prepayments, regulatory capital requirements or similar factors. These securities are carried at fair value and are based on quoted market prices, where available. If quoted market prices are not available, fair values are based on quoted market prices of comparable instruments or significant other observable inputs.</t>
  </si>
  <si>
    <t>Investment securities classified as held to maturity are those debt securities that the Bank has the ability and intent to hold to maturity. Accordingly, these securities are carried at cost adjusted for amortization of premiums and accretion of discount, computed by the interest-method over their contractual lives. At September 30, 2014 and December 31, 2013, the Bank had no investments classified as held to maturity.</t>
  </si>
  <si>
    <t>Loans Held for Sale</t>
  </si>
  <si>
    <t>The Bank originates and holds Small Business Administration (SBA) and United States Department of Agriculture (USDA) guaranteed loans in its portfolio in the normal course of business. Occasionally, the Bank sells the guaranteed portions of these loans into the secondary market. The loans are generally variable rate loans, which eliminates the market risk to the Bank and are therefore carried at cost. The Bank recognizes gains on the sale of the guaranteed portion upon the consummation of the transaction. The Bank plans to continue to originate guaranteed loans for sales, however no such loans were funded at September 30, 2014 and December 31, 2013.</t>
  </si>
  <si>
    <t>Loans Receivable</t>
  </si>
  <si>
    <t>Loans receivable that management has the intent and ability to hold for the foreseeable future or until maturity or payoff are reported at their outstanding principal amount adjusted for any charge-offs, the allowance for loan losses, and any deferred fees or cost on originated loans and unamortized premiums or discounts on purchased loans.</t>
  </si>
  <si>
    <t>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t>
  </si>
  <si>
    <t>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and residential loans for impairment disclosures.</t>
  </si>
  <si>
    <t>Recent Accounting Pronouncements</t>
  </si>
  <si>
    <t>The following is a summary of recent authoritative pronouncements:</t>
  </si>
  <si>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have occurred requiring accrual or disclosure.</t>
  </si>
  <si>
    <t>Securities</t>
  </si>
  <si>
    <t>Securities [Abstract]</t>
  </si>
  <si>
    <t>NOTE 2. SECURITIES</t>
  </si>
  <si>
    <t>Debt and equity securities have been classified in the balance sheets according to management’s intent.  The amortized costs of securities available for sale and their approximate fair values at September 30, 2014 and December 31, 2013 follow:</t>
  </si>
  <si>
    <t>Amortized</t>
  </si>
  <si>
    <t>Unrealized</t>
  </si>
  <si>
    <t>Fair</t>
  </si>
  <si>
    <t>Cost</t>
  </si>
  <si>
    <t>Gains</t>
  </si>
  <si>
    <t>Losses</t>
  </si>
  <si>
    <t>Value</t>
  </si>
  <si>
    <t>Government-sponsored enterprises</t>
  </si>
  <si>
    <t>$</t>
  </si>
  <si>
    <t>Mortgage-backed securities</t>
  </si>
  <si>
    <t>-</t>
  </si>
  <si>
    <t>Corporate bonds</t>
  </si>
  <si>
    <t>Equities and mutual funds</t>
  </si>
  <si>
    <t>At September 30, 2014 and December 31, 2013, substantially all government-sponsored enterprises securities were pledged as collateral on public deposits and for other purposes as required or permitted by law.  The mortgage-backed securities were pledged to the Federal Home Loan Bank.</t>
  </si>
  <si>
    <t>Maturities of mortgage-backed bonds are stated based on contractual maturities.  Actual maturities of these bonds may vary as the underlying mortgages are prepaid.  The investment in equities and mutual funds by nature have no maturity date and are classified as due in one year or less. The scheduled maturities of securities (all available for sale) at September 30, 2014, were as follows:</t>
  </si>
  <si>
    <t>Due in one year or less</t>
  </si>
  <si>
    <t>Due after one year through five years</t>
  </si>
  <si>
    <t>Due after five years through ten years</t>
  </si>
  <si>
    <t>Due after ten years</t>
  </si>
  <si>
    <t>The following table shows investments’ gross unrealized losses and fair value, aggregated by investment category and length of time that the individual securities have been in a continuous unrealized loss position, at September 30, 2014 and December 31, 2013. These unrealized losses on investment securities are a result of volatility in interest rates which relate to government-sponsored enterprises and corporate bonds issued by other banks and market volatility as it relates to equity and mutual fund investments at September 30, 2014 and December 31, 2013.</t>
  </si>
  <si>
    <t>Less Than 12 Months</t>
  </si>
  <si>
    <t>12 Months or More</t>
  </si>
  <si>
    <t>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Based upon this evaluation, there are two securities in the portfolio at September 30, 2014, with unrealized losses for a period greater than 12 months. One of these securities also had unrealized losses for a period greater than 12 months at December 31, 2013. We have analyzed each individual security for Other Than Temporary Impairment (“OTTI”) purposes by reviewing delinquencies, loan-to-value ratios, and credit quality and concluded that all unrealized losses presented in the tables above are not related to an issuer’s financial condition but are due to changes in the level of interest rates and no declines are deemed to be other than temporary in nature.</t>
  </si>
  <si>
    <t>The Company had realized losses of $1,670 from the sales of equity and mutual fund investment securities for the nine month period ended September 30, 2014, and realized gains of $5,297 from the sales of equity and mutual fund investment securities for the nine month periods ended September 30, 2013. Total proceeds from the sales amounted to $131,403 and $47,268 in 2014 and 2013, respectively. The Company had realized gains $873 from the sales of equity and mutual fund investment securities for the three month period ended September 30, 2014. Total proceeds from the sales amounted to $7,912.  There were no such gains or losses in the third quarter of 2013.</t>
  </si>
  <si>
    <t>Earnings Per Common Share</t>
  </si>
  <si>
    <t>Earnings Per Common Share [Abstract]</t>
  </si>
  <si>
    <r>
      <t>NOTE 3.</t>
    </r>
    <r>
      <rPr>
        <sz val="5.4"/>
        <color theme="1"/>
        <rFont val="Calibri"/>
        <family val="2"/>
        <scheme val="minor"/>
      </rPr>
      <t>                  </t>
    </r>
    <r>
      <rPr>
        <sz val="11"/>
        <color theme="1"/>
        <rFont val="Calibri"/>
        <family val="2"/>
        <scheme val="minor"/>
      </rPr>
      <t>EARNINGS PER COMMON SHARE</t>
    </r>
  </si>
  <si>
    <t>Basic earnings per common share for the nine and three months ended September 30, 2014 and 2013 were calculated by dividing net income available to common stockholders by the weighted average number of common shares outstanding during the period.</t>
  </si>
  <si>
    <t>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The potential dilutive shares are represented by common stock options and by the Series A and D convertible preferred stock. Each share of the Series A preferred is convertible into 2.2955 shares of common stock. Each share of Series D preferred is convertible into 1.10 shares of common stock.</t>
  </si>
  <si>
    <t>Commitments and Letters of Credit</t>
  </si>
  <si>
    <t>Commitments and Letters of Credit [Abstract]</t>
  </si>
  <si>
    <r>
      <t>NOTE 4.</t>
    </r>
    <r>
      <rPr>
        <sz val="5.4"/>
        <color theme="1"/>
        <rFont val="Calibri"/>
        <family val="2"/>
        <scheme val="minor"/>
      </rPr>
      <t>                  </t>
    </r>
    <r>
      <rPr>
        <sz val="11"/>
        <color theme="1"/>
        <rFont val="Calibri"/>
        <family val="2"/>
        <scheme val="minor"/>
      </rPr>
      <t>COMMITMENTS AND LETTERS OF CREDIT</t>
    </r>
  </si>
  <si>
    <t>At September 30, 2014, the Company had commitments to extend credit, including unused lines of credit of approximately $43,863,000 and letters of credit outstanding of $2,293,819.</t>
  </si>
  <si>
    <t>Loans</t>
  </si>
  <si>
    <t>Loans [Abstract]</t>
  </si>
  <si>
    <t>NOTE 5.       LOANS</t>
  </si>
  <si>
    <t>The major components of loans in the balance sheets at September 30, 2014 and December 31, 2013 are below.</t>
  </si>
  <si>
    <t>Commercial</t>
  </si>
  <si>
    <t>Real estate:</t>
  </si>
  <si>
    <t>Construction and land development</t>
  </si>
  <si>
    <t>Residential, 1-4 families</t>
  </si>
  <si>
    <t>Residential, 5 or more families</t>
  </si>
  <si>
    <t>Farmland</t>
  </si>
  <si>
    <t>Nonfarm, nonresidential</t>
  </si>
  <si>
    <t>Agricultural</t>
  </si>
  <si>
    <t>Consumer, net of discounts of $13,843 in 2014 and $10,931 in 2013</t>
  </si>
  <si>
    <t>Deferred loan origination costs, net of (fees)</t>
  </si>
  <si>
    <t>(3,653,226</t>
  </si>
  <si>
    <t>)</t>
  </si>
  <si>
    <t>(3,375,350</t>
  </si>
  <si>
    <t>Residential, 1-4 family loans pledged as collateral against FHLB advances approximated $17,596,000 and $17,376,000 at September 30, 2014 and December 31, 2013, respectively.</t>
  </si>
  <si>
    <t>Allowance for Loan Losses [Abstract]</t>
  </si>
  <si>
    <t>NOTE 6.  ALLOWANCE FOR LOAN LOSSES</t>
  </si>
  <si>
    <t>The activity of the allowance for loan losses by loan components during the nine months ended September 30, 2014 and 2013 was as follows:</t>
  </si>
  <si>
    <t>Construction</t>
  </si>
  <si>
    <t>&amp;</t>
  </si>
  <si>
    <t>1-4 Family</t>
  </si>
  <si>
    <t>Nonfarm,</t>
  </si>
  <si>
    <t>Development</t>
  </si>
  <si>
    <t>Residential</t>
  </si>
  <si>
    <t>Nonresidential</t>
  </si>
  <si>
    <t>Industrial</t>
  </si>
  <si>
    <t>Consumer</t>
  </si>
  <si>
    <t>Other</t>
  </si>
  <si>
    <t>Allowance for credit losses:</t>
  </si>
  <si>
    <t>Beginning balance</t>
  </si>
  <si>
    <t>Charge-offs</t>
  </si>
  <si>
    <t>(76,891</t>
  </si>
  <si>
    <t>(1,778</t>
  </si>
  <si>
    <t>(3,506</t>
  </si>
  <si>
    <t>(41,118</t>
  </si>
  <si>
    <t>(123,293</t>
  </si>
  <si>
    <t>Recoveries</t>
  </si>
  <si>
    <t>Provision</t>
  </si>
  <si>
    <t>(10,304</t>
  </si>
  <si>
    <t>(81,778</t>
  </si>
  <si>
    <t>(22,042</t>
  </si>
  <si>
    <t>Ending balance</t>
  </si>
  <si>
    <t>Ending balance: individually evaluated for impairment</t>
  </si>
  <si>
    <t>Ending balance: collectively evaluated for impairment</t>
  </si>
  <si>
    <t>Loans Receivable:</t>
  </si>
  <si>
    <t>(26,967</t>
  </si>
  <si>
    <t>(166,517</t>
  </si>
  <si>
    <t>(51,028</t>
  </si>
  <si>
    <t>(67,988</t>
  </si>
  <si>
    <t>(312,500</t>
  </si>
  <si>
    <t>(4,833</t>
  </si>
  <si>
    <t>(86,871</t>
  </si>
  <si>
    <t>(200</t>
  </si>
  <si>
    <t>The following table presents impaired loans individually evaluated by class of loan as of September 30, 2014 and December 31, 2013 and the recognized interest income per the related period:</t>
  </si>
  <si>
    <t>Unpaid</t>
  </si>
  <si>
    <t>Average</t>
  </si>
  <si>
    <t>Interest</t>
  </si>
  <si>
    <t>Recorded</t>
  </si>
  <si>
    <t>Principal</t>
  </si>
  <si>
    <t>Related</t>
  </si>
  <si>
    <t>Income</t>
  </si>
  <si>
    <t>Investment</t>
  </si>
  <si>
    <t>Balance</t>
  </si>
  <si>
    <t>Allowance</t>
  </si>
  <si>
    <t>Recognized</t>
  </si>
  <si>
    <t>With no related allowance recorded:</t>
  </si>
  <si>
    <t>Construction and development</t>
  </si>
  <si>
    <t>1-4 family residential</t>
  </si>
  <si>
    <t>Commercial and industrial</t>
  </si>
  <si>
    <t>Other loans</t>
  </si>
  <si>
    <t>With an allowance recorded:</t>
  </si>
  <si>
    <t>Combined:</t>
  </si>
  <si>
    <t>The following presents by class, an aging analysis of the recorded investment in loans.</t>
  </si>
  <si>
    <t>30-59 Days</t>
  </si>
  <si>
    <t>60-89 Days</t>
  </si>
  <si>
    <t>90 Days Plus</t>
  </si>
  <si>
    <t>Financing</t>
  </si>
  <si>
    <t>&gt; 90 Days and</t>
  </si>
  <si>
    <t>Past Due</t>
  </si>
  <si>
    <t>Current</t>
  </si>
  <si>
    <t>Receivables</t>
  </si>
  <si>
    <t>Accruing</t>
  </si>
  <si>
    <t>Percentage of total loans</t>
  </si>
  <si>
    <t>%</t>
  </si>
  <si>
    <t>Non-accruals included abov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impairment or improvement to determine if appropriately classified. All other loans greater than $500,000, commercial lines greater than $250,000 and personal lines of credit greater than $100,000, and unsecured loans greater than $100,000 are specifically reviewed at least annually to determine the appropriate loan grading. In addition, during the renewal process of any loan, as well as when a loan becomes past due, the Company will evaluate the loan grade.</t>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by credit quality indicator are provided in the following table.</t>
  </si>
  <si>
    <t>Special</t>
  </si>
  <si>
    <t>Pass Credits</t>
  </si>
  <si>
    <t>Mention</t>
  </si>
  <si>
    <t>Substandard</t>
  </si>
  <si>
    <t>Doubtful</t>
  </si>
  <si>
    <t>Guaranteed portion of loans</t>
  </si>
  <si>
    <t>Troubled Debt Restructurings</t>
  </si>
  <si>
    <t>Troubled Debt Restructurings [Abstract]</t>
  </si>
  <si>
    <t>NOTE 7.  TROUBLED DEBT RESTRUCTURINGS</t>
  </si>
  <si>
    <t>For the nine and three months ended September 30, 2014 and 2013, the following table presents loans modified during the period that were considered to be troubled debt restructurings.</t>
  </si>
  <si>
    <t>For the three months ended</t>
  </si>
  <si>
    <t>For the nine months ended</t>
  </si>
  <si>
    <t>Number of Contracts</t>
  </si>
  <si>
    <t>Pre-Modification Outstanding Recorded Investment</t>
  </si>
  <si>
    <t>Post-Modification Outstanding Recorded Investment</t>
  </si>
  <si>
    <t>1-4 Family residential</t>
  </si>
  <si>
    <t>During the nine months ended September 30, 2014 and 2013, no loans that had previously been restructured were in default.</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Fair Value</t>
  </si>
  <si>
    <t>Fair Value [Abstract]</t>
  </si>
  <si>
    <t>NOTE 8.  FAIR VALUE</t>
  </si>
  <si>
    <t>The Company utilizes fair value measurements to record fair value adjustments to certain assets and liabilities and to determine fair value disclosures. Securities available for sale, trading securities and derivatives, if present,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t>
  </si>
  <si>
    <t>Fair Value Hierarchy</t>
  </si>
  <si>
    <t>Under the Fair Value Measurements and Disclosures Topic of the FASB ASC, the Company groups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 </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recorded at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Receivables Topic of the FASB ASC.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4, substantially all of the total impaired loans were evaluated based on the fair value of the collateral and discounted cash flows. In accordance with the Fair Value and Measurement Topic of the FASB ASC,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Servicing Assets</t>
  </si>
  <si>
    <t>A valuation of loan servicing rights is performed on an individual basis due to the small number of loans serviced. Loans are evaluated on a discounted earnings basis to determine the present value of future earnings. The present value of the future earnings is the estimated market value for the loan, calculated using consensus assumptions that a first party purchaser would utilize in evaluating a potential acquisition of the servicing. As such, the Company classifies loan servicing rights as Level 3.</t>
  </si>
  <si>
    <t>Foreclosed Assets</t>
  </si>
  <si>
    <t>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si>
  <si>
    <t>Assets and Liabilities Recorded at Fair Value on a Recurring Basis</t>
  </si>
  <si>
    <t>The table below presents the recorded amount of assets and liabilities measured at fair value on a recurring basis.</t>
  </si>
  <si>
    <t>(in thousands)</t>
  </si>
  <si>
    <t>Level 2</t>
  </si>
  <si>
    <t>Level 3</t>
  </si>
  <si>
    <t>Total assets at fair value</t>
  </si>
  <si>
    <t>Total liabilities at fair value</t>
  </si>
  <si>
    <t>For the nine months ended September 30, 2014 and 2013, the changes in Level 3 assets and liabilities measured at fair value on a recurring basis were as follows:</t>
  </si>
  <si>
    <t>Corporate Bonds – Available for Sale</t>
  </si>
  <si>
    <t>Balance, January 1</t>
  </si>
  <si>
    <t>Total unrealized gain (loss) included in income</t>
  </si>
  <si>
    <t>Total unrealized gain (loss) included in other comprehensive income</t>
  </si>
  <si>
    <t>Bonds called</t>
  </si>
  <si>
    <t>(250</t>
  </si>
  <si>
    <t>Balance, September 30</t>
  </si>
  <si>
    <t>The change in the fair value of corporate bond assets for the three month periods ended September 30, 2014 and 2013 was $6,000 and $1,500, respectively.</t>
  </si>
  <si>
    <t>Assets and Liabilities Recorded at Fair Value on a Nonrecurring Basis</t>
  </si>
  <si>
    <t>The Company may be required, from time to time, to measure certain assets or liabilities at fair value on a nonrecurring basis in accordance with U.S. generally accepted accounting principles. These include assets and liabilities that are measured at the lower of cost or market that were recognized at fair value below cost at the end of the period. Assets and liabilities measured at fair value on a nonrecurring basis are included in the table below.</t>
  </si>
  <si>
    <t>Loans-commercial and industrial</t>
  </si>
  <si>
    <t>Loans-nonfarm, non-residential</t>
  </si>
  <si>
    <t>Loans-1-4 family residential</t>
  </si>
  <si>
    <t>Servicing assets</t>
  </si>
  <si>
    <t>Financial Instruments</t>
  </si>
  <si>
    <t>The following methods and assumptions were used by the Company in estimating its fair value disclosures for financial instruments:</t>
  </si>
  <si>
    <t>Cash and due from banks:  The carrying amounts reported in the balance sheet for cash and due from banks approximate their fair values.</t>
  </si>
  <si>
    <t>Interest-bearing deposits with banks:  Fair values for time deposits are estimated using a discounted cash flow analysis that applies interest rates currently being offered on certificates to a schedule of aggregated contractual maturities on such time deposits.</t>
  </si>
  <si>
    <t>Federal funds sold:  Due to the short-term nature of these assets, the carrying value approximates fair value.</t>
  </si>
  <si>
    <t>Securities:  Fair values for securities, excluding restricted equity securities, are based on quoted market prices, where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carrying values of restricted equity securities approximate fair values.</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impaired loans is estimated using one of several methods, including collateral value, market value of similar debt, enterprise value, liquidation value and discounted cash flows.</t>
  </si>
  <si>
    <t>Bank owned life insurance:  The carrying amount reported in the balance sheet approximates the fair value as it represents the cash surrender value of the life insurance.</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to a schedule of aggregated contractual maturities on such time deposits.</t>
  </si>
  <si>
    <t>Federal funds purchased, securities sold under agreements to repurchase and short-term debt:  The carrying amounts of federal funds purchased, securities sold under agreements to repurchase and short-term debt approximate their fair values.</t>
  </si>
  <si>
    <t>Long-term debt:  The fair value of long-term debt is estimated using a discounted cash flow calculation that applies interest rates currently available on similar instruments.</t>
  </si>
  <si>
    <t>Other liabilities:  For fixed-rate loan commitments, fair value considers the difference between current levels of interest rates and the committed rates.  The carrying amounts of other liabilities approximate fair value.</t>
  </si>
  <si>
    <t>The following presents the carrying amount, fair value, and placement in the fair value hierarchy of the Company’s financial instruments as of September 30, 2014 and December 31, 2013.  This table excludes financial instruments for which the carrying amount approximates fair value.</t>
  </si>
  <si>
    <t>Fair Value Measurements</t>
  </si>
  <si>
    <t>Carrying</t>
  </si>
  <si>
    <t>Quoted Prices in Active Markets for Identical Assets or Liabilities</t>
  </si>
  <si>
    <t>Significant Other Observable Inputs</t>
  </si>
  <si>
    <t>Significant Unobservable Inputs</t>
  </si>
  <si>
    <t>(dollars in thousands)</t>
  </si>
  <si>
    <t>Amount</t>
  </si>
  <si>
    <t>(Level 1)</t>
  </si>
  <si>
    <t>(Level 2)</t>
  </si>
  <si>
    <t>(Level 3)</t>
  </si>
  <si>
    <t>Financial Instruments – Assets</t>
  </si>
  <si>
    <t>Loans, net</t>
  </si>
  <si>
    <t>Financial Instruments-Liabilities</t>
  </si>
  <si>
    <t>Long-Term Debt</t>
  </si>
  <si>
    <t> 115,004</t>
  </si>
  <si>
    <t>Basis of Presentation (Policies)</t>
  </si>
  <si>
    <t>Securities (Tables)</t>
  </si>
  <si>
    <t>Amortized Cost and Fair Value of Available for Sale Securities</t>
  </si>
  <si>
    <t>The amortized costs of securities available for sale and their approximate fair values at September 30, 2014 and December 31, 2013 follow:</t>
  </si>
  <si>
    <t>Scheduled Maturities of Available for Sale Securities</t>
  </si>
  <si>
    <t>The scheduled maturities of securities (all available for sale) at September 30, 2014, were as follows:</t>
  </si>
  <si>
    <t>Unrealized Losses on Investment Securities</t>
  </si>
  <si>
    <t>These unrealized losses on investment securities are a result of volatility in interest rates which relate to government-sponsored enterprises and corporate bonds issued by other banks and market volatility as it relates to equity and mutual fund investments at September 30, 2014 and December 31, 2013.</t>
  </si>
  <si>
    <t>Loans (Tables)</t>
  </si>
  <si>
    <t>Major Components of Loans</t>
  </si>
  <si>
    <t>Allowance for Loan Losses (Tables)</t>
  </si>
  <si>
    <t>Allowance for Loan Losses by Loan Components</t>
  </si>
  <si>
    <t>Impaired Loans Individually Evaluated by Class of Loan</t>
  </si>
  <si>
    <t>Class of Aging Analysis Recorded Investment in Loans</t>
  </si>
  <si>
    <t>Loans by Credit Quality Indicator</t>
  </si>
  <si>
    <t>Troubled Debt Restructurings (Tables)</t>
  </si>
  <si>
    <t>TDRs for Which Allowance for Loan Losses Measured</t>
  </si>
  <si>
    <t>Fair Value (Tables)</t>
  </si>
  <si>
    <t>Recorded Amount of Assets and Liabilities Measured at Fair Value on a Recurring Basis</t>
  </si>
  <si>
    <t>Change in Level 3 Assets and Liabilities Measured at Fair Value on a Recurring Basis</t>
  </si>
  <si>
    <t>Assets and liabilities measured at fair value on a nonrecurring basis are included in the table below.</t>
  </si>
  <si>
    <t>Estimated Fair Values of Financial Instruments</t>
  </si>
  <si>
    <t>Basis of Presentation - Additional Information (Details) (USD $)</t>
  </si>
  <si>
    <t>Office</t>
  </si>
  <si>
    <t>Subsidiary of Limited Liability Company or Limited Partnership [Line Items]</t>
  </si>
  <si>
    <t>Commencement of operation</t>
  </si>
  <si>
    <t>Shares received by bank shareholders description</t>
  </si>
  <si>
    <t>'six shares for every five shares held</t>
  </si>
  <si>
    <t>Number of banking offices</t>
  </si>
  <si>
    <t>Held to maturity investments</t>
  </si>
  <si>
    <t>Originate guaranteed loans for sales</t>
  </si>
  <si>
    <t>Surrey Bank &amp; Trust [Member]</t>
  </si>
  <si>
    <t>Date of incorporation</t>
  </si>
  <si>
    <t>Surrey Investment Services Inc. [Member]</t>
  </si>
  <si>
    <t>Freedom Finance, LLC [Member]</t>
  </si>
  <si>
    <t>Securities - Amortized Cost and Fair Value of Available for Sale Securities (Details) (USD $)</t>
  </si>
  <si>
    <t>Schedule of Available-for-sale Securities [Line Items]</t>
  </si>
  <si>
    <t>Amortized Cost</t>
  </si>
  <si>
    <t>Unrealized Gains</t>
  </si>
  <si>
    <t>Unrealized Losses</t>
  </si>
  <si>
    <t>Fair Value, Total</t>
  </si>
  <si>
    <t>Government-Sponsored Enterprises [Member]</t>
  </si>
  <si>
    <t>Mortgage-Backed Securities [Member]</t>
  </si>
  <si>
    <t>Corporate Bonds [Member]</t>
  </si>
  <si>
    <t>Equities and Mutual Funds [Member]</t>
  </si>
  <si>
    <t>Securities - Scheduled Maturities of Available for Sale Securities (Details) (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Securities - Unrealized Losses on Investment Securities (Details) (USD $)</t>
  </si>
  <si>
    <t>Less Than 12 Months, Fair Value</t>
  </si>
  <si>
    <t>12 Months or More, Fair Value</t>
  </si>
  <si>
    <t>Total, Fair Value</t>
  </si>
  <si>
    <t>Less Than 12 Months, Unrealized Losses</t>
  </si>
  <si>
    <t>12 Months or More, Unrealized Losses</t>
  </si>
  <si>
    <t>Total, Unrealized Losses</t>
  </si>
  <si>
    <t>Securities - Additional Information (Details) (USD $)</t>
  </si>
  <si>
    <t>12 Months Ended</t>
  </si>
  <si>
    <t>Security</t>
  </si>
  <si>
    <t>Number of securities in portfolio</t>
  </si>
  <si>
    <t>Unrealized losses for portfolio for the period, description</t>
  </si>
  <si>
    <t>'greater than 12 months</t>
  </si>
  <si>
    <t>Gross realized gains or losses from the sales of investment securities</t>
  </si>
  <si>
    <t>Total proceeds from the sales of equity and mutual fund investment securities</t>
  </si>
  <si>
    <t>Earnings Per Common Share - Additional Information (Details)</t>
  </si>
  <si>
    <t>Earnings Per Share, Basic, by Common Class, Including Two Class Method [Line Items]</t>
  </si>
  <si>
    <t>Conversion of stock, shares converted (in shares)</t>
  </si>
  <si>
    <t>Commitments and Letters of Credit - Additional Information (Details) (USD $)</t>
  </si>
  <si>
    <t>Unused lines of credit</t>
  </si>
  <si>
    <t>Letters of credit outstanding</t>
  </si>
  <si>
    <t>Loans - Major Components of Loans (Details) (USD $)</t>
  </si>
  <si>
    <t>Accounts, Notes, Loans and Financing Receivable [Line Items]</t>
  </si>
  <si>
    <t>Loans, Gross carrying value / Loans by credit quality</t>
  </si>
  <si>
    <t>Net Loans</t>
  </si>
  <si>
    <t>Accounts, Notes, Loans and Financing Receivable, Net</t>
  </si>
  <si>
    <t>Commercial [Member]</t>
  </si>
  <si>
    <t>Construction and Land Development [Member]</t>
  </si>
  <si>
    <t>Residential, 1-4 Families [Member]</t>
  </si>
  <si>
    <t>Residential, 5 or More Families [Member]</t>
  </si>
  <si>
    <t>Farmland [Member]</t>
  </si>
  <si>
    <t>Nonfarm, Nonresidential [Member]</t>
  </si>
  <si>
    <t>Agricultural [Member]</t>
  </si>
  <si>
    <t>Consumer [Member]</t>
  </si>
  <si>
    <t>Loans - Major Components of Loans (Parenthetical) (Details) (USD $)</t>
  </si>
  <si>
    <t>Consumer loans, net of discounts</t>
  </si>
  <si>
    <t>Loans - Additional Information (Details) (Residential, 1-4 Families [Member], USD $)</t>
  </si>
  <si>
    <t>Residential, 1-4 family loans, pledged against FHLB advances</t>
  </si>
  <si>
    <t>Allowance for Loan Losses - Allowance for Loan Losses by Loan Components (Details) (USD $)</t>
  </si>
  <si>
    <t>Construction &amp; Development [Member]</t>
  </si>
  <si>
    <t>1-4 Family Residential [Member]</t>
  </si>
  <si>
    <t>Commercial &amp; Industrial [Member]</t>
  </si>
  <si>
    <t>Other [Member]</t>
  </si>
  <si>
    <t>Allowance for Loan Losses - Impaired Loans Individually Evaluated by Class of Loan (Details) (USD $)</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n allowance</t>
  </si>
  <si>
    <t>Unpaid Principal Balance With an allowance</t>
  </si>
  <si>
    <t>Related Allowance</t>
  </si>
  <si>
    <t>Average Recorded Investment With an allowance</t>
  </si>
  <si>
    <t>Interest Income Recognized With an allowance</t>
  </si>
  <si>
    <t>Recorded Investment Combined</t>
  </si>
  <si>
    <t>Unpaid Principal Balance Combined</t>
  </si>
  <si>
    <t>Related Allowance Combined</t>
  </si>
  <si>
    <t>Average Recorded Investment Combined</t>
  </si>
  <si>
    <t>Interest Income Recognized Combined</t>
  </si>
  <si>
    <t>Allowance for Loan Losses - Class of Aging Analysis Recorded Investment in Loans (Details) (USD $)</t>
  </si>
  <si>
    <t>Financing Receivable, Recorded Investment, Past Due [Line Items]</t>
  </si>
  <si>
    <t>30-59 Days Past Due</t>
  </si>
  <si>
    <t>60-89 Days Past Due</t>
  </si>
  <si>
    <t>90 Days Plus Past Due</t>
  </si>
  <si>
    <t>Total Past Due</t>
  </si>
  <si>
    <t>Recorded Investment &gt; 90 Days and Accruing</t>
  </si>
  <si>
    <t>30-59 Days Past Due (in hundredths)</t>
  </si>
  <si>
    <t>60-89 Days Past Due (in hundredths)</t>
  </si>
  <si>
    <t>90 Days Plus Past Due (in hundredths)</t>
  </si>
  <si>
    <t>Total Past Due (in hundredths)</t>
  </si>
  <si>
    <t>Current (in hundredths)</t>
  </si>
  <si>
    <t>Total Financing Receivables (in hundredths)</t>
  </si>
  <si>
    <t>Non Accruals [Member]</t>
  </si>
  <si>
    <t>Non Accruals [Member] | Construction &amp; Development [Member]</t>
  </si>
  <si>
    <t>Non Accruals [Member] | 1-4 Family Residential [Member]</t>
  </si>
  <si>
    <t>Non Accruals [Member] | Nonfarm, Nonresidential [Member]</t>
  </si>
  <si>
    <t>Non Accruals [Member] | Commercial &amp; Industrial [Member]</t>
  </si>
  <si>
    <t>Non Accruals [Member] | Consumer [Member]</t>
  </si>
  <si>
    <t>Non Accruals [Member] | Other [Member]</t>
  </si>
  <si>
    <t>Allowance for Loan Losses - Additional Information (Details) (USD $)</t>
  </si>
  <si>
    <t>Financing Receivable, Recorded Investment [Line Items]</t>
  </si>
  <si>
    <t>Loan credit quality analysis review threshold</t>
  </si>
  <si>
    <t>Allowance for Loan Losses - Loans by Credit Quality Indicator (Details) (USD $)</t>
  </si>
  <si>
    <t>Percentage of total loans (in hundredths)</t>
  </si>
  <si>
    <t>Other Loans [Member]</t>
  </si>
  <si>
    <t>Pass Credits [Member]</t>
  </si>
  <si>
    <t>Pass Credits [Member] | Construction &amp; Development [Member]</t>
  </si>
  <si>
    <t>Pass Credits [Member] | 1-4 Family Residential [Member]</t>
  </si>
  <si>
    <t>Pass Credits [Member] | Nonfarm, Nonresidential [Member]</t>
  </si>
  <si>
    <t>Pass Credits [Member] | Commercial &amp; Industrial [Member]</t>
  </si>
  <si>
    <t>Pass Credits [Member] | Consumer [Member]</t>
  </si>
  <si>
    <t>Pass Credits [Member] | Other Loans [Member]</t>
  </si>
  <si>
    <t>Special Mention [Member]</t>
  </si>
  <si>
    <t>Special Mention [Member] | Construction &amp; Development [Member]</t>
  </si>
  <si>
    <t>Special Mention [Member] | 1-4 Family Residential [Member]</t>
  </si>
  <si>
    <t>Special Mention [Member] | Nonfarm, Nonresidential [Member]</t>
  </si>
  <si>
    <t>Special Mention [Member] | Commercial &amp; Industrial [Member]</t>
  </si>
  <si>
    <t>Special Mention [Member] | Consumer [Member]</t>
  </si>
  <si>
    <t>Special Mention [Member] | Other Loans [Member]</t>
  </si>
  <si>
    <t>Substandard [Member]</t>
  </si>
  <si>
    <t>Substandard [Member] | Construction &amp; Development [Member]</t>
  </si>
  <si>
    <t>Substandard [Member] | 1-4 Family Residential [Member]</t>
  </si>
  <si>
    <t>Substandard [Member] | Nonfarm, Nonresidential [Member]</t>
  </si>
  <si>
    <t>Substandard [Member] | Commercial &amp; Industrial [Member]</t>
  </si>
  <si>
    <t>Substandard [Member] | Consumer [Member]</t>
  </si>
  <si>
    <t>Substandard [Member] | Other Loans [Member]</t>
  </si>
  <si>
    <t>Doubtful [Member]</t>
  </si>
  <si>
    <t>Doubtful [Member] | Construction &amp; Development [Member]</t>
  </si>
  <si>
    <t>Doubtful [Member] | 1-4 Family Residential [Member]</t>
  </si>
  <si>
    <t>Doubtful [Member] | Nonfarm, Nonresidential [Member]</t>
  </si>
  <si>
    <t>Doubtful [Member] | Commercial &amp; Industrial [Member]</t>
  </si>
  <si>
    <t>Doubtful [Member] | Consumer [Member]</t>
  </si>
  <si>
    <t>Doubtful [Member] | Other Loans [Member]</t>
  </si>
  <si>
    <t>Troubled Debt Restructurings - TDRs for Which Allowance for Loan Losses Measured (Details) (USD $)</t>
  </si>
  <si>
    <t>Contract</t>
  </si>
  <si>
    <t>Financing Receivable, Modifications [Line Items]</t>
  </si>
  <si>
    <t>Troubled Debt Restructurings - Additional Information (Details)</t>
  </si>
  <si>
    <t>SecurityLoan</t>
  </si>
  <si>
    <t>Number of defaulted loans</t>
  </si>
  <si>
    <t>Fair Value - Recorded Amount of Assets and Liabilities Measured at Fair Value on a Recurring Basis (Details) (USD $)</t>
  </si>
  <si>
    <t>Fair Value of Assets and Liabilities Measured on Non 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Government-Sponsored Enterprises [Member]</t>
  </si>
  <si>
    <t>Fair Value, Measurements, Recurring [Member] | Government-Sponsored Enterprises [Member] | Level 1 [Member]</t>
  </si>
  <si>
    <t>Fair Value, Measurements, Recurring [Member] | Government-Sponsored Enterprises [Member] | Level 2 [Member]</t>
  </si>
  <si>
    <t>Fair Value, Measurements, Recurring [Member] | Government-Sponsored Enterprises [Member] | Level 3 [Member]</t>
  </si>
  <si>
    <t>Fair Value, Measurements, Recurring [Member] | Mortgage-Backed Securities [Member]</t>
  </si>
  <si>
    <t>Fair Value, Measurements, Recurring [Member] | Mortgage-Backed Securities [Member] | Level 1 [Member]</t>
  </si>
  <si>
    <t>Fair Value, Measurements, Recurring [Member] | Mortgage-Backed Securities [Member] | Level 2 [Member]</t>
  </si>
  <si>
    <t>Fair Value, Measurements, Recurring [Member] | Mortgage-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Equities and Mutual Funds [Member]</t>
  </si>
  <si>
    <t>Fair Value, Measurements, Recurring [Member] | Equities and Mutual Funds [Member] | Level 1 [Member]</t>
  </si>
  <si>
    <t>Fair Value, Measurements, Recurring [Member] | Equities and Mutual Funds [Member] | Level 2 [Member]</t>
  </si>
  <si>
    <t>Fair Value, Measurements, Recurring [Member] | Equities and Mutual Funds [Member] | Level 3 [Member]</t>
  </si>
  <si>
    <t>Fair Value - Assets and Liabilities Measured at Fair Value on a Recurring Basis (Details) (Fair Value, Measurements, Recurring [Member], Significant Unobservable Inputs (Level 3) [Member], Corporate Bonds Available for Sale [Member], USD $)</t>
  </si>
  <si>
    <t>In Thousands, unless otherwise specified</t>
  </si>
  <si>
    <t>Fair Value, Measurements, Recurring [Member] | Significant Unobservable Inputs (Level 3) [Member] | Corporate Bonds Available for Sale [Member]</t>
  </si>
  <si>
    <t>Fair Value, Assets Measured on Recurring Basis, Unobservable Input Reconciliation [Line Items]</t>
  </si>
  <si>
    <t>Fair Value - Additional Information (Details) (Corporate Bonds [Member], USD $)</t>
  </si>
  <si>
    <t>Changes in Level 3 assets measured at fair value on a recurring basis</t>
  </si>
  <si>
    <t>Fair Value - Assets and Liabilities Recorded at Fair Value on a Nonrecurring Basis (Details) (Fair Value, Measurements, Nonrecurring [Member], USD $)</t>
  </si>
  <si>
    <t>Level 1 [Member]</t>
  </si>
  <si>
    <t>Level 2 [Member]</t>
  </si>
  <si>
    <t>Level 3 [Member]</t>
  </si>
  <si>
    <t>Loans-Commercial and Industrial [Member]</t>
  </si>
  <si>
    <t>Loans-Commercial and Industrial [Member] | Level 1 [Member]</t>
  </si>
  <si>
    <t>Loans-Commercial and Industrial [Member] | Level 2 [Member]</t>
  </si>
  <si>
    <t>Loans-Commercial and Industrial [Member] | Level 3 [Member]</t>
  </si>
  <si>
    <t>Nonfarm, Nonresidential [Member] | Level 1 [Member]</t>
  </si>
  <si>
    <t>Nonfarm, Nonresidential [Member] | Level 2 [Member]</t>
  </si>
  <si>
    <t>Nonfarm, Nonresidential [Member] | Level 3 [Member]</t>
  </si>
  <si>
    <t>1-4 Family Residential [Member] | Level 1 [Member]</t>
  </si>
  <si>
    <t>1-4 Family Residential [Member] | Level 2 [Member]</t>
  </si>
  <si>
    <t>1-4 Family Residential [Member] | Level 3 [Member]</t>
  </si>
  <si>
    <t>Fair Value - Estimated Fair Values of Financial Instruments (Details) (USD $)</t>
  </si>
  <si>
    <t>Fair Value Assets Liabilities Quantitative Information [Line Items]</t>
  </si>
  <si>
    <t>Financial Instruments-Assets Loans Carrying Amount</t>
  </si>
  <si>
    <t>Financial Instrument-Liabilities Deposits Carrying Amount</t>
  </si>
  <si>
    <t>Long-Term Debt Carrying Amount</t>
  </si>
  <si>
    <t>Quoted Prices in Active Markets for Identical Assets or Liabilities (Level 1) [Member]</t>
  </si>
  <si>
    <t>Financial Instruments-Assets Loans Fair Value</t>
  </si>
  <si>
    <t>Financial Instrument-Liabilities Deposits Fair Value</t>
  </si>
  <si>
    <t>Long-Term Debt, Fair Value</t>
  </si>
  <si>
    <t>Significant Other Observable Inputs (Level 2) [Member]</t>
  </si>
  <si>
    <t>Significant Unobservable Inputs (Level 3) [Member]</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4"/>
      <color theme="1"/>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33" borderId="0" xfId="0" applyFill="1" applyAlignment="1">
      <alignment wrapText="1"/>
    </xf>
    <xf numFmtId="0" fontId="0" fillId="0" borderId="0" xfId="0" applyAlignment="1">
      <alignment vertical="top" wrapText="1"/>
    </xf>
    <xf numFmtId="0" fontId="0" fillId="0" borderId="0" xfId="0" applyAlignment="1">
      <alignment horizontal="left"/>
    </xf>
    <xf numFmtId="15" fontId="19" fillId="0" borderId="0" xfId="0" applyNumberFormat="1" applyFont="1" applyAlignment="1">
      <alignmen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19" fillId="34" borderId="0" xfId="0" applyNumberFormat="1" applyFont="1"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vertical="top" wrapText="1"/>
    </xf>
    <xf numFmtId="0" fontId="0" fillId="33" borderId="0" xfId="0" applyFill="1" applyAlignment="1">
      <alignment vertical="top" wrapText="1"/>
    </xf>
    <xf numFmtId="0" fontId="0" fillId="0" borderId="10" xfId="0" applyBorder="1" applyAlignment="1">
      <alignment vertical="top" wrapText="1"/>
    </xf>
    <xf numFmtId="15" fontId="0" fillId="0" borderId="0" xfId="0" applyNumberFormat="1" applyAlignment="1">
      <alignment vertical="top" wrapText="1"/>
    </xf>
    <xf numFmtId="15" fontId="19" fillId="0" borderId="0" xfId="0" applyNumberFormat="1" applyFont="1" applyAlignment="1">
      <alignment vertical="top" wrapText="1"/>
    </xf>
    <xf numFmtId="0" fontId="0" fillId="34" borderId="10" xfId="0" applyFill="1" applyBorder="1" applyAlignment="1">
      <alignment horizontal="right" wrapText="1"/>
    </xf>
    <xf numFmtId="15" fontId="0" fillId="33" borderId="0" xfId="0" applyNumberFormat="1" applyFill="1" applyAlignment="1">
      <alignment vertical="top" wrapText="1"/>
    </xf>
    <xf numFmtId="15" fontId="19" fillId="33" borderId="0" xfId="0" applyNumberFormat="1" applyFont="1" applyFill="1" applyAlignment="1">
      <alignment vertical="top" wrapText="1"/>
    </xf>
    <xf numFmtId="0" fontId="0" fillId="0" borderId="12" xfId="0" applyBorder="1" applyAlignment="1">
      <alignment vertical="top"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15" fontId="0" fillId="34" borderId="0" xfId="0" applyNumberFormat="1" applyFill="1" applyAlignment="1">
      <alignment vertical="top" wrapText="1"/>
    </xf>
    <xf numFmtId="15" fontId="19" fillId="34" borderId="0" xfId="0" applyNumberFormat="1" applyFont="1" applyFill="1" applyAlignment="1">
      <alignment vertical="top" wrapText="1"/>
    </xf>
    <xf numFmtId="0" fontId="0" fillId="33" borderId="11" xfId="0"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34" borderId="0" xfId="0" applyFill="1" applyAlignment="1">
      <alignment vertical="top" wrapText="1" indent="1"/>
    </xf>
    <xf numFmtId="0" fontId="19" fillId="34" borderId="0" xfId="0" applyFont="1" applyFill="1" applyAlignment="1">
      <alignment vertical="top" wrapText="1"/>
    </xf>
    <xf numFmtId="0" fontId="19" fillId="0" borderId="0" xfId="0" applyFont="1" applyAlignment="1">
      <alignment vertical="top" wrapText="1"/>
    </xf>
    <xf numFmtId="15" fontId="0" fillId="0" borderId="10" xfId="0" applyNumberFormat="1" applyBorder="1" applyAlignment="1">
      <alignment wrapText="1"/>
    </xf>
    <xf numFmtId="0" fontId="0" fillId="0" borderId="0" xfId="0" applyAlignment="1">
      <alignment horizontal="left"/>
    </xf>
    <xf numFmtId="0" fontId="16" fillId="0" borderId="0" xfId="0" applyFont="1" applyAlignment="1">
      <alignment horizontal="center" vertical="top" wrapText="1"/>
    </xf>
    <xf numFmtId="15" fontId="0" fillId="0" borderId="10" xfId="0" applyNumberFormat="1" applyBorder="1" applyAlignment="1">
      <alignment horizontal="center" vertical="top" wrapText="1"/>
    </xf>
    <xf numFmtId="0" fontId="0" fillId="0" borderId="13" xfId="0" applyBorder="1" applyAlignment="1">
      <alignment wrapText="1"/>
    </xf>
    <xf numFmtId="0" fontId="0" fillId="0" borderId="0" xfId="0" applyAlignment="1">
      <alignment vertical="center" wrapText="1"/>
    </xf>
    <xf numFmtId="0" fontId="0" fillId="33" borderId="10" xfId="0" applyFill="1" applyBorder="1" applyAlignment="1">
      <alignment vertical="top" wrapText="1"/>
    </xf>
    <xf numFmtId="0" fontId="0" fillId="0" borderId="13" xfId="0" applyBorder="1" applyAlignment="1">
      <alignment vertical="top" wrapText="1"/>
    </xf>
    <xf numFmtId="0" fontId="0" fillId="0" borderId="12" xfId="0" applyBorder="1" applyAlignment="1">
      <alignment horizontal="left"/>
    </xf>
    <xf numFmtId="0" fontId="20" fillId="0" borderId="0" xfId="0" applyFont="1" applyAlignment="1">
      <alignment wrapText="1"/>
    </xf>
    <xf numFmtId="0" fontId="0" fillId="33" borderId="0" xfId="0"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3549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9.140625" bestFit="1" customWidth="1"/>
    <col min="2" max="2" width="36.5703125" customWidth="1"/>
    <col min="3" max="3" width="24.140625" customWidth="1"/>
    <col min="4" max="4" width="4.7109375" customWidth="1"/>
    <col min="5" max="7" width="24.140625" customWidth="1"/>
    <col min="8" max="8" width="4.7109375" customWidth="1"/>
    <col min="9" max="11" width="24.140625" customWidth="1"/>
    <col min="12" max="12" width="4.7109375" customWidth="1"/>
    <col min="13" max="15" width="24.140625" customWidth="1"/>
    <col min="16" max="16" width="4.7109375" customWidth="1"/>
    <col min="17" max="19" width="24.140625" customWidth="1"/>
    <col min="20" max="20" width="4.7109375" customWidth="1"/>
    <col min="21" max="23" width="24.140625" customWidth="1"/>
    <col min="24" max="24" width="4.7109375" customWidth="1"/>
    <col min="25" max="25" width="19.85546875" customWidth="1"/>
    <col min="26" max="26" width="24.14062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28</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34" t="s">
        <v>230</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13"/>
      <c r="B7" s="34" t="s">
        <v>23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13"/>
      <c r="B9" s="4"/>
      <c r="C9" s="4"/>
      <c r="D9" s="34" t="s">
        <v>232</v>
      </c>
      <c r="E9" s="34"/>
      <c r="F9" s="14"/>
      <c r="G9" s="4"/>
      <c r="H9" s="34" t="s">
        <v>233</v>
      </c>
      <c r="I9" s="34"/>
      <c r="J9" s="14"/>
      <c r="K9" s="4"/>
      <c r="L9" s="34" t="s">
        <v>233</v>
      </c>
      <c r="M9" s="34"/>
      <c r="N9" s="14"/>
      <c r="O9" s="4"/>
      <c r="P9" s="34" t="s">
        <v>234</v>
      </c>
      <c r="Q9" s="34"/>
      <c r="R9" s="14"/>
    </row>
    <row r="10" spans="1:26" ht="15.75" thickBot="1" x14ac:dyDescent="0.3">
      <c r="A10" s="13"/>
      <c r="B10" s="4"/>
      <c r="C10" s="4"/>
      <c r="D10" s="35" t="s">
        <v>235</v>
      </c>
      <c r="E10" s="35"/>
      <c r="F10" s="14"/>
      <c r="G10" s="4"/>
      <c r="H10" s="35" t="s">
        <v>236</v>
      </c>
      <c r="I10" s="35"/>
      <c r="J10" s="14"/>
      <c r="K10" s="4"/>
      <c r="L10" s="35" t="s">
        <v>237</v>
      </c>
      <c r="M10" s="35"/>
      <c r="N10" s="14"/>
      <c r="O10" s="4"/>
      <c r="P10" s="35" t="s">
        <v>238</v>
      </c>
      <c r="Q10" s="35"/>
      <c r="R10" s="14"/>
    </row>
    <row r="11" spans="1:26" ht="15.75" thickTop="1" x14ac:dyDescent="0.25">
      <c r="A11" s="13"/>
      <c r="B11" s="4"/>
      <c r="C11" s="4"/>
      <c r="D11" s="36"/>
      <c r="E11" s="36"/>
      <c r="F11" s="14"/>
      <c r="G11" s="4"/>
      <c r="H11" s="36"/>
      <c r="I11" s="36"/>
      <c r="J11" s="14"/>
      <c r="K11" s="4"/>
      <c r="L11" s="36"/>
      <c r="M11" s="36"/>
      <c r="N11" s="14"/>
      <c r="O11" s="4"/>
      <c r="P11" s="36"/>
      <c r="Q11" s="36"/>
      <c r="R11" s="14"/>
    </row>
    <row r="12" spans="1:26" x14ac:dyDescent="0.25">
      <c r="A12" s="13"/>
      <c r="B12" s="15">
        <v>41912</v>
      </c>
      <c r="C12" s="4"/>
      <c r="D12" s="34"/>
      <c r="E12" s="34"/>
      <c r="F12" s="14"/>
      <c r="G12" s="4"/>
      <c r="H12" s="34"/>
      <c r="I12" s="34"/>
      <c r="J12" s="14"/>
      <c r="K12" s="4"/>
      <c r="L12" s="34"/>
      <c r="M12" s="34"/>
      <c r="N12" s="14"/>
      <c r="O12" s="4"/>
      <c r="P12" s="34"/>
      <c r="Q12" s="34"/>
      <c r="R12" s="14"/>
    </row>
    <row r="13" spans="1:26" x14ac:dyDescent="0.25">
      <c r="A13" s="13"/>
      <c r="B13" s="16" t="s">
        <v>239</v>
      </c>
      <c r="C13" s="16"/>
      <c r="D13" s="17" t="s">
        <v>240</v>
      </c>
      <c r="E13" s="18">
        <v>3500000</v>
      </c>
      <c r="F13" s="19"/>
      <c r="G13" s="16"/>
      <c r="H13" s="17" t="s">
        <v>240</v>
      </c>
      <c r="I13" s="18">
        <v>2830</v>
      </c>
      <c r="J13" s="19"/>
      <c r="K13" s="16"/>
      <c r="L13" s="17" t="s">
        <v>240</v>
      </c>
      <c r="M13" s="18">
        <v>3980</v>
      </c>
      <c r="N13" s="19"/>
      <c r="O13" s="16"/>
      <c r="P13" s="17" t="s">
        <v>240</v>
      </c>
      <c r="Q13" s="18">
        <v>3498850</v>
      </c>
      <c r="R13" s="19"/>
    </row>
    <row r="14" spans="1:26" x14ac:dyDescent="0.25">
      <c r="A14" s="13"/>
      <c r="B14" s="12" t="s">
        <v>241</v>
      </c>
      <c r="C14" s="12"/>
      <c r="D14" s="20"/>
      <c r="E14" s="21">
        <v>26796</v>
      </c>
      <c r="F14" s="22"/>
      <c r="G14" s="12"/>
      <c r="H14" s="20"/>
      <c r="I14" s="23">
        <v>690</v>
      </c>
      <c r="J14" s="22"/>
      <c r="K14" s="12"/>
      <c r="L14" s="20"/>
      <c r="M14" s="23" t="s">
        <v>242</v>
      </c>
      <c r="N14" s="22"/>
      <c r="O14" s="12"/>
      <c r="P14" s="20"/>
      <c r="Q14" s="21">
        <v>27486</v>
      </c>
      <c r="R14" s="22"/>
    </row>
    <row r="15" spans="1:26" x14ac:dyDescent="0.25">
      <c r="A15" s="13"/>
      <c r="B15" s="16" t="s">
        <v>243</v>
      </c>
      <c r="C15" s="16"/>
      <c r="D15" s="17"/>
      <c r="E15" s="18">
        <v>300000</v>
      </c>
      <c r="F15" s="19"/>
      <c r="G15" s="16"/>
      <c r="H15" s="17"/>
      <c r="I15" s="24" t="s">
        <v>242</v>
      </c>
      <c r="J15" s="19"/>
      <c r="K15" s="16"/>
      <c r="L15" s="17"/>
      <c r="M15" s="18">
        <v>48000</v>
      </c>
      <c r="N15" s="19"/>
      <c r="O15" s="16"/>
      <c r="P15" s="17"/>
      <c r="Q15" s="18">
        <v>252000</v>
      </c>
      <c r="R15" s="19"/>
    </row>
    <row r="16" spans="1:26" ht="15.75" thickBot="1" x14ac:dyDescent="0.3">
      <c r="A16" s="13"/>
      <c r="B16" s="12" t="s">
        <v>244</v>
      </c>
      <c r="C16" s="12"/>
      <c r="D16" s="25"/>
      <c r="E16" s="26">
        <v>540107</v>
      </c>
      <c r="F16" s="22"/>
      <c r="G16" s="12"/>
      <c r="H16" s="25"/>
      <c r="I16" s="26">
        <v>51692</v>
      </c>
      <c r="J16" s="22"/>
      <c r="K16" s="12"/>
      <c r="L16" s="25"/>
      <c r="M16" s="26">
        <v>3535</v>
      </c>
      <c r="N16" s="22"/>
      <c r="O16" s="12"/>
      <c r="P16" s="25"/>
      <c r="Q16" s="26">
        <v>588264</v>
      </c>
      <c r="R16" s="22"/>
    </row>
    <row r="17" spans="1:26" ht="16.5" thickTop="1" thickBot="1" x14ac:dyDescent="0.3">
      <c r="A17" s="13"/>
      <c r="B17" s="16"/>
      <c r="C17" s="16"/>
      <c r="D17" s="27" t="s">
        <v>240</v>
      </c>
      <c r="E17" s="28">
        <v>4366903</v>
      </c>
      <c r="F17" s="19"/>
      <c r="G17" s="16"/>
      <c r="H17" s="27" t="s">
        <v>240</v>
      </c>
      <c r="I17" s="28">
        <v>55212</v>
      </c>
      <c r="J17" s="19"/>
      <c r="K17" s="16"/>
      <c r="L17" s="27" t="s">
        <v>240</v>
      </c>
      <c r="M17" s="28">
        <v>55515</v>
      </c>
      <c r="N17" s="19"/>
      <c r="O17" s="16"/>
      <c r="P17" s="27" t="s">
        <v>240</v>
      </c>
      <c r="Q17" s="28">
        <v>4366600</v>
      </c>
      <c r="R17" s="19"/>
    </row>
    <row r="18" spans="1:26" ht="15.75" thickTop="1" x14ac:dyDescent="0.25">
      <c r="A18" s="13"/>
      <c r="B18" s="12"/>
      <c r="C18" s="12"/>
      <c r="D18" s="20"/>
      <c r="E18" s="23"/>
      <c r="F18" s="22"/>
      <c r="G18" s="12"/>
      <c r="H18" s="20"/>
      <c r="I18" s="23"/>
      <c r="J18" s="22"/>
      <c r="K18" s="12"/>
      <c r="L18" s="20"/>
      <c r="M18" s="23"/>
      <c r="N18" s="22"/>
      <c r="O18" s="12"/>
      <c r="P18" s="20"/>
      <c r="Q18" s="23"/>
      <c r="R18" s="22"/>
    </row>
    <row r="19" spans="1:26" x14ac:dyDescent="0.25">
      <c r="A19" s="13"/>
      <c r="B19" s="29">
        <v>41639</v>
      </c>
      <c r="C19" s="16"/>
      <c r="D19" s="17"/>
      <c r="E19" s="24"/>
      <c r="F19" s="19"/>
      <c r="G19" s="16"/>
      <c r="H19" s="17"/>
      <c r="I19" s="24"/>
      <c r="J19" s="19"/>
      <c r="K19" s="16"/>
      <c r="L19" s="17"/>
      <c r="M19" s="24"/>
      <c r="N19" s="19"/>
      <c r="O19" s="16"/>
      <c r="P19" s="17"/>
      <c r="Q19" s="24"/>
      <c r="R19" s="19"/>
    </row>
    <row r="20" spans="1:26" x14ac:dyDescent="0.25">
      <c r="A20" s="13"/>
      <c r="B20" s="12" t="s">
        <v>239</v>
      </c>
      <c r="C20" s="12"/>
      <c r="D20" s="20" t="s">
        <v>240</v>
      </c>
      <c r="E20" s="21">
        <v>3500000</v>
      </c>
      <c r="F20" s="22"/>
      <c r="G20" s="12"/>
      <c r="H20" s="20" t="s">
        <v>240</v>
      </c>
      <c r="I20" s="23">
        <v>795</v>
      </c>
      <c r="J20" s="22"/>
      <c r="K20" s="12"/>
      <c r="L20" s="20" t="s">
        <v>240</v>
      </c>
      <c r="M20" s="21">
        <v>2030</v>
      </c>
      <c r="N20" s="22"/>
      <c r="O20" s="12"/>
      <c r="P20" s="20" t="s">
        <v>240</v>
      </c>
      <c r="Q20" s="21">
        <v>3498765</v>
      </c>
      <c r="R20" s="22"/>
    </row>
    <row r="21" spans="1:26" x14ac:dyDescent="0.25">
      <c r="A21" s="13"/>
      <c r="B21" s="16" t="s">
        <v>241</v>
      </c>
      <c r="C21" s="16"/>
      <c r="D21" s="17"/>
      <c r="E21" s="18">
        <v>32099</v>
      </c>
      <c r="F21" s="19"/>
      <c r="G21" s="16"/>
      <c r="H21" s="17"/>
      <c r="I21" s="18">
        <v>1022</v>
      </c>
      <c r="J21" s="19"/>
      <c r="K21" s="16"/>
      <c r="L21" s="17"/>
      <c r="M21" s="24" t="s">
        <v>242</v>
      </c>
      <c r="N21" s="19"/>
      <c r="O21" s="16"/>
      <c r="P21" s="17"/>
      <c r="Q21" s="18">
        <v>33121</v>
      </c>
      <c r="R21" s="19"/>
    </row>
    <row r="22" spans="1:26" x14ac:dyDescent="0.25">
      <c r="A22" s="13"/>
      <c r="B22" s="12" t="s">
        <v>243</v>
      </c>
      <c r="C22" s="12"/>
      <c r="D22" s="20"/>
      <c r="E22" s="21">
        <v>550000</v>
      </c>
      <c r="F22" s="22"/>
      <c r="G22" s="12"/>
      <c r="H22" s="20"/>
      <c r="I22" s="23" t="s">
        <v>242</v>
      </c>
      <c r="J22" s="22"/>
      <c r="K22" s="12"/>
      <c r="L22" s="20"/>
      <c r="M22" s="21">
        <v>99000</v>
      </c>
      <c r="N22" s="22"/>
      <c r="O22" s="12"/>
      <c r="P22" s="20"/>
      <c r="Q22" s="21">
        <v>451000</v>
      </c>
      <c r="R22" s="22"/>
    </row>
    <row r="23" spans="1:26" ht="15.75" thickBot="1" x14ac:dyDescent="0.3">
      <c r="A23" s="13"/>
      <c r="B23" s="16" t="s">
        <v>244</v>
      </c>
      <c r="C23" s="16"/>
      <c r="D23" s="30"/>
      <c r="E23" s="31">
        <v>535326</v>
      </c>
      <c r="F23" s="19"/>
      <c r="G23" s="16"/>
      <c r="H23" s="30"/>
      <c r="I23" s="31">
        <v>43260</v>
      </c>
      <c r="J23" s="19"/>
      <c r="K23" s="16"/>
      <c r="L23" s="30"/>
      <c r="M23" s="31">
        <v>11770</v>
      </c>
      <c r="N23" s="19"/>
      <c r="O23" s="16"/>
      <c r="P23" s="30"/>
      <c r="Q23" s="31">
        <v>566816</v>
      </c>
      <c r="R23" s="19"/>
    </row>
    <row r="24" spans="1:26" ht="16.5" thickTop="1" thickBot="1" x14ac:dyDescent="0.3">
      <c r="A24" s="13"/>
      <c r="B24" s="12"/>
      <c r="C24" s="12"/>
      <c r="D24" s="32" t="s">
        <v>240</v>
      </c>
      <c r="E24" s="33">
        <v>4617425</v>
      </c>
      <c r="F24" s="22"/>
      <c r="G24" s="12"/>
      <c r="H24" s="32" t="s">
        <v>240</v>
      </c>
      <c r="I24" s="33">
        <v>45077</v>
      </c>
      <c r="J24" s="22"/>
      <c r="K24" s="12"/>
      <c r="L24" s="32" t="s">
        <v>240</v>
      </c>
      <c r="M24" s="33">
        <v>112800</v>
      </c>
      <c r="N24" s="22"/>
      <c r="O24" s="12"/>
      <c r="P24" s="32" t="s">
        <v>240</v>
      </c>
      <c r="Q24" s="33">
        <v>4549702</v>
      </c>
      <c r="R24" s="22"/>
    </row>
    <row r="25" spans="1:26" ht="15.75" thickTop="1"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 customHeight="1" x14ac:dyDescent="0.25">
      <c r="A26" s="13"/>
      <c r="B26" s="34" t="s">
        <v>24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15" customHeight="1" x14ac:dyDescent="0.25">
      <c r="A28" s="13"/>
      <c r="B28" s="34" t="s">
        <v>246</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 customHeight="1" x14ac:dyDescent="0.25">
      <c r="A30" s="13"/>
      <c r="B30" s="2"/>
      <c r="C30" s="4"/>
      <c r="D30" s="13" t="s">
        <v>232</v>
      </c>
      <c r="E30" s="13"/>
      <c r="F30" s="14"/>
      <c r="G30" s="4"/>
      <c r="H30" s="13" t="s">
        <v>234</v>
      </c>
      <c r="I30" s="13"/>
      <c r="J30" s="14"/>
    </row>
    <row r="31" spans="1:26" ht="15.75" thickBot="1" x14ac:dyDescent="0.3">
      <c r="A31" s="13"/>
      <c r="B31" s="2"/>
      <c r="C31" s="4"/>
      <c r="D31" s="39" t="s">
        <v>235</v>
      </c>
      <c r="E31" s="39"/>
      <c r="F31" s="14"/>
      <c r="G31" s="4"/>
      <c r="H31" s="39" t="s">
        <v>238</v>
      </c>
      <c r="I31" s="39"/>
      <c r="J31" s="14"/>
    </row>
    <row r="32" spans="1:26" ht="15.75" thickTop="1" x14ac:dyDescent="0.25">
      <c r="A32" s="13"/>
      <c r="B32" s="37" t="s">
        <v>247</v>
      </c>
      <c r="C32" s="16"/>
      <c r="D32" s="17" t="s">
        <v>240</v>
      </c>
      <c r="E32" s="18">
        <v>1540107</v>
      </c>
      <c r="F32" s="19"/>
      <c r="G32" s="16"/>
      <c r="H32" s="17" t="s">
        <v>240</v>
      </c>
      <c r="I32" s="18">
        <v>1589674</v>
      </c>
      <c r="J32" s="19"/>
    </row>
    <row r="33" spans="1:26" x14ac:dyDescent="0.25">
      <c r="A33" s="13"/>
      <c r="B33" s="38" t="s">
        <v>248</v>
      </c>
      <c r="C33" s="12"/>
      <c r="D33" s="20"/>
      <c r="E33" s="21">
        <v>2810966</v>
      </c>
      <c r="F33" s="22"/>
      <c r="G33" s="12"/>
      <c r="H33" s="20"/>
      <c r="I33" s="21">
        <v>2760588</v>
      </c>
      <c r="J33" s="22"/>
    </row>
    <row r="34" spans="1:26" x14ac:dyDescent="0.25">
      <c r="A34" s="13"/>
      <c r="B34" s="37" t="s">
        <v>249</v>
      </c>
      <c r="C34" s="16"/>
      <c r="D34" s="17"/>
      <c r="E34" s="18">
        <v>6145</v>
      </c>
      <c r="F34" s="19"/>
      <c r="G34" s="16"/>
      <c r="H34" s="17"/>
      <c r="I34" s="18">
        <v>6346</v>
      </c>
      <c r="J34" s="19"/>
    </row>
    <row r="35" spans="1:26" ht="15.75" thickBot="1" x14ac:dyDescent="0.3">
      <c r="A35" s="13"/>
      <c r="B35" s="38" t="s">
        <v>250</v>
      </c>
      <c r="C35" s="12"/>
      <c r="D35" s="25"/>
      <c r="E35" s="26">
        <v>9685</v>
      </c>
      <c r="F35" s="22"/>
      <c r="G35" s="12"/>
      <c r="H35" s="25"/>
      <c r="I35" s="26">
        <v>9992</v>
      </c>
      <c r="J35" s="22"/>
    </row>
    <row r="36" spans="1:26" ht="16.5" thickTop="1" thickBot="1" x14ac:dyDescent="0.3">
      <c r="A36" s="13"/>
      <c r="B36" s="37"/>
      <c r="C36" s="16"/>
      <c r="D36" s="27" t="s">
        <v>240</v>
      </c>
      <c r="E36" s="28">
        <v>4366903</v>
      </c>
      <c r="F36" s="19"/>
      <c r="G36" s="16"/>
      <c r="H36" s="27" t="s">
        <v>240</v>
      </c>
      <c r="I36" s="28">
        <v>4366600</v>
      </c>
      <c r="J36" s="19"/>
    </row>
    <row r="37" spans="1:26" ht="15.75" thickTop="1"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30" customHeight="1" x14ac:dyDescent="0.25">
      <c r="A38" s="13"/>
      <c r="B38" s="34" t="s">
        <v>251</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15.75" thickBot="1" x14ac:dyDescent="0.3">
      <c r="A40" s="13"/>
      <c r="B40" s="2"/>
      <c r="C40" s="4"/>
      <c r="D40" s="39" t="s">
        <v>252</v>
      </c>
      <c r="E40" s="39"/>
      <c r="F40" s="39"/>
      <c r="G40" s="39"/>
      <c r="H40" s="39"/>
      <c r="I40" s="39"/>
      <c r="J40" s="14"/>
      <c r="K40" s="4"/>
      <c r="L40" s="39" t="s">
        <v>253</v>
      </c>
      <c r="M40" s="39"/>
      <c r="N40" s="39"/>
      <c r="O40" s="39"/>
      <c r="P40" s="39"/>
      <c r="Q40" s="39"/>
      <c r="R40" s="14"/>
      <c r="S40" s="4"/>
      <c r="T40" s="39" t="s">
        <v>174</v>
      </c>
      <c r="U40" s="39"/>
      <c r="V40" s="39"/>
      <c r="W40" s="39"/>
      <c r="X40" s="39"/>
      <c r="Y40" s="39"/>
      <c r="Z40" s="14"/>
    </row>
    <row r="41" spans="1:26" ht="15.75" thickTop="1" x14ac:dyDescent="0.25">
      <c r="A41" s="13"/>
      <c r="B41" s="2"/>
      <c r="C41" s="4"/>
      <c r="D41" s="45" t="s">
        <v>234</v>
      </c>
      <c r="E41" s="45"/>
      <c r="F41" s="14"/>
      <c r="G41" s="4"/>
      <c r="H41" s="45" t="s">
        <v>233</v>
      </c>
      <c r="I41" s="45"/>
      <c r="J41" s="14"/>
      <c r="K41" s="4"/>
      <c r="L41" s="45" t="s">
        <v>234</v>
      </c>
      <c r="M41" s="45"/>
      <c r="N41" s="14"/>
      <c r="O41" s="4"/>
      <c r="P41" s="45" t="s">
        <v>233</v>
      </c>
      <c r="Q41" s="45"/>
      <c r="R41" s="14"/>
      <c r="S41" s="4"/>
      <c r="T41" s="45" t="s">
        <v>234</v>
      </c>
      <c r="U41" s="45"/>
      <c r="V41" s="14"/>
      <c r="W41" s="4"/>
      <c r="X41" s="45" t="s">
        <v>233</v>
      </c>
      <c r="Y41" s="45"/>
      <c r="Z41" s="14"/>
    </row>
    <row r="42" spans="1:26" ht="15.75" thickBot="1" x14ac:dyDescent="0.3">
      <c r="A42" s="13"/>
      <c r="B42" s="2"/>
      <c r="C42" s="4"/>
      <c r="D42" s="39" t="s">
        <v>238</v>
      </c>
      <c r="E42" s="39"/>
      <c r="F42" s="14"/>
      <c r="G42" s="4"/>
      <c r="H42" s="39" t="s">
        <v>237</v>
      </c>
      <c r="I42" s="39"/>
      <c r="J42" s="14"/>
      <c r="K42" s="4"/>
      <c r="L42" s="39" t="s">
        <v>238</v>
      </c>
      <c r="M42" s="39"/>
      <c r="N42" s="14"/>
      <c r="O42" s="4"/>
      <c r="P42" s="39" t="s">
        <v>237</v>
      </c>
      <c r="Q42" s="39"/>
      <c r="R42" s="14"/>
      <c r="S42" s="4"/>
      <c r="T42" s="39" t="s">
        <v>238</v>
      </c>
      <c r="U42" s="39"/>
      <c r="V42" s="14"/>
      <c r="W42" s="4"/>
      <c r="X42" s="39" t="s">
        <v>237</v>
      </c>
      <c r="Y42" s="39"/>
      <c r="Z42" s="14"/>
    </row>
    <row r="43" spans="1:26" ht="15.75" thickTop="1" x14ac:dyDescent="0.25">
      <c r="A43" s="13"/>
      <c r="B43" s="41">
        <v>41912</v>
      </c>
      <c r="C43" s="4"/>
      <c r="D43" s="45"/>
      <c r="E43" s="45"/>
      <c r="F43" s="14"/>
      <c r="G43" s="4"/>
      <c r="H43" s="45"/>
      <c r="I43" s="45"/>
      <c r="J43" s="14"/>
      <c r="K43" s="4"/>
      <c r="L43" s="45"/>
      <c r="M43" s="45"/>
      <c r="N43" s="14"/>
      <c r="O43" s="4"/>
      <c r="P43" s="45"/>
      <c r="Q43" s="45"/>
      <c r="R43" s="14"/>
      <c r="S43" s="4"/>
      <c r="T43" s="45"/>
      <c r="U43" s="45"/>
      <c r="V43" s="14"/>
      <c r="W43" s="4"/>
      <c r="X43" s="45"/>
      <c r="Y43" s="45"/>
      <c r="Z43" s="14"/>
    </row>
    <row r="44" spans="1:26" x14ac:dyDescent="0.25">
      <c r="A44" s="13"/>
      <c r="B44" s="37" t="s">
        <v>239</v>
      </c>
      <c r="C44" s="16"/>
      <c r="D44" s="17" t="s">
        <v>240</v>
      </c>
      <c r="E44" s="18">
        <v>999180</v>
      </c>
      <c r="F44" s="19"/>
      <c r="G44" s="16"/>
      <c r="H44" s="17" t="s">
        <v>240</v>
      </c>
      <c r="I44" s="24">
        <v>820</v>
      </c>
      <c r="J44" s="19"/>
      <c r="K44" s="16"/>
      <c r="L44" s="17" t="s">
        <v>240</v>
      </c>
      <c r="M44" s="18">
        <v>996840</v>
      </c>
      <c r="N44" s="19"/>
      <c r="O44" s="16"/>
      <c r="P44" s="17" t="s">
        <v>240</v>
      </c>
      <c r="Q44" s="18">
        <v>3160</v>
      </c>
      <c r="R44" s="19"/>
      <c r="S44" s="16"/>
      <c r="T44" s="17" t="s">
        <v>240</v>
      </c>
      <c r="U44" s="18">
        <v>1996020</v>
      </c>
      <c r="V44" s="19"/>
      <c r="W44" s="16"/>
      <c r="X44" s="17" t="s">
        <v>240</v>
      </c>
      <c r="Y44" s="18">
        <v>3980</v>
      </c>
      <c r="Z44" s="19"/>
    </row>
    <row r="45" spans="1:26" x14ac:dyDescent="0.25">
      <c r="A45" s="13"/>
      <c r="B45" s="38" t="s">
        <v>243</v>
      </c>
      <c r="C45" s="12"/>
      <c r="D45" s="20"/>
      <c r="E45" s="23" t="s">
        <v>242</v>
      </c>
      <c r="F45" s="22"/>
      <c r="G45" s="12"/>
      <c r="H45" s="20"/>
      <c r="I45" s="23" t="s">
        <v>242</v>
      </c>
      <c r="J45" s="22"/>
      <c r="K45" s="12"/>
      <c r="L45" s="20"/>
      <c r="M45" s="21">
        <v>252000</v>
      </c>
      <c r="N45" s="22"/>
      <c r="O45" s="12"/>
      <c r="P45" s="20"/>
      <c r="Q45" s="21">
        <v>48000</v>
      </c>
      <c r="R45" s="22"/>
      <c r="S45" s="12"/>
      <c r="T45" s="20"/>
      <c r="U45" s="21">
        <v>252000</v>
      </c>
      <c r="V45" s="22"/>
      <c r="W45" s="12"/>
      <c r="X45" s="20"/>
      <c r="Y45" s="21">
        <v>48000</v>
      </c>
      <c r="Z45" s="22"/>
    </row>
    <row r="46" spans="1:26" ht="15.75" thickBot="1" x14ac:dyDescent="0.3">
      <c r="A46" s="13"/>
      <c r="B46" s="37" t="s">
        <v>244</v>
      </c>
      <c r="C46" s="16"/>
      <c r="D46" s="30"/>
      <c r="E46" s="31">
        <v>38766</v>
      </c>
      <c r="F46" s="19"/>
      <c r="G46" s="16"/>
      <c r="H46" s="30"/>
      <c r="I46" s="31">
        <v>2681</v>
      </c>
      <c r="J46" s="19"/>
      <c r="K46" s="16"/>
      <c r="L46" s="30"/>
      <c r="M46" s="31">
        <v>106963</v>
      </c>
      <c r="N46" s="19"/>
      <c r="O46" s="16"/>
      <c r="P46" s="30"/>
      <c r="Q46" s="42">
        <v>854</v>
      </c>
      <c r="R46" s="19"/>
      <c r="S46" s="16"/>
      <c r="T46" s="30"/>
      <c r="U46" s="31">
        <v>145729</v>
      </c>
      <c r="V46" s="19"/>
      <c r="W46" s="16"/>
      <c r="X46" s="30"/>
      <c r="Y46" s="31">
        <v>3535</v>
      </c>
      <c r="Z46" s="19"/>
    </row>
    <row r="47" spans="1:26" ht="16.5" thickTop="1" thickBot="1" x14ac:dyDescent="0.3">
      <c r="A47" s="13"/>
      <c r="B47" s="38"/>
      <c r="C47" s="12"/>
      <c r="D47" s="32" t="s">
        <v>240</v>
      </c>
      <c r="E47" s="33">
        <v>1037946</v>
      </c>
      <c r="F47" s="22"/>
      <c r="G47" s="12"/>
      <c r="H47" s="32" t="s">
        <v>240</v>
      </c>
      <c r="I47" s="33">
        <v>3501</v>
      </c>
      <c r="J47" s="22"/>
      <c r="K47" s="12"/>
      <c r="L47" s="32" t="s">
        <v>240</v>
      </c>
      <c r="M47" s="33">
        <v>1355803</v>
      </c>
      <c r="N47" s="22"/>
      <c r="O47" s="12"/>
      <c r="P47" s="32" t="s">
        <v>240</v>
      </c>
      <c r="Q47" s="33">
        <v>52014</v>
      </c>
      <c r="R47" s="22"/>
      <c r="S47" s="12"/>
      <c r="T47" s="32" t="s">
        <v>240</v>
      </c>
      <c r="U47" s="33">
        <v>2393749</v>
      </c>
      <c r="V47" s="22"/>
      <c r="W47" s="12"/>
      <c r="X47" s="32" t="s">
        <v>240</v>
      </c>
      <c r="Y47" s="33">
        <v>55515</v>
      </c>
      <c r="Z47" s="22"/>
    </row>
    <row r="48" spans="1:26" ht="15.75" thickTop="1" x14ac:dyDescent="0.25">
      <c r="A48" s="13"/>
      <c r="B48" s="37"/>
      <c r="C48" s="16"/>
      <c r="D48" s="17"/>
      <c r="E48" s="24"/>
      <c r="F48" s="19"/>
      <c r="G48" s="16"/>
      <c r="H48" s="17"/>
      <c r="I48" s="24"/>
      <c r="J48" s="19"/>
      <c r="K48" s="16"/>
      <c r="L48" s="17"/>
      <c r="M48" s="24"/>
      <c r="N48" s="19"/>
      <c r="O48" s="16"/>
      <c r="P48" s="17"/>
      <c r="Q48" s="24"/>
      <c r="R48" s="19"/>
      <c r="S48" s="16"/>
      <c r="T48" s="17"/>
      <c r="U48" s="24"/>
      <c r="V48" s="19"/>
      <c r="W48" s="16"/>
      <c r="X48" s="17"/>
      <c r="Y48" s="24"/>
      <c r="Z48" s="19"/>
    </row>
    <row r="49" spans="1:26" x14ac:dyDescent="0.25">
      <c r="A49" s="13"/>
      <c r="B49" s="44">
        <v>41639</v>
      </c>
      <c r="C49" s="12"/>
      <c r="D49" s="20"/>
      <c r="E49" s="23"/>
      <c r="F49" s="22"/>
      <c r="G49" s="12"/>
      <c r="H49" s="20"/>
      <c r="I49" s="23"/>
      <c r="J49" s="22"/>
      <c r="K49" s="12"/>
      <c r="L49" s="20"/>
      <c r="M49" s="23"/>
      <c r="N49" s="22"/>
      <c r="O49" s="12"/>
      <c r="P49" s="20"/>
      <c r="Q49" s="23"/>
      <c r="R49" s="22"/>
      <c r="S49" s="12"/>
      <c r="T49" s="20"/>
      <c r="U49" s="23"/>
      <c r="V49" s="22"/>
      <c r="W49" s="12"/>
      <c r="X49" s="20"/>
      <c r="Y49" s="23"/>
      <c r="Z49" s="22"/>
    </row>
    <row r="50" spans="1:26" x14ac:dyDescent="0.25">
      <c r="A50" s="13"/>
      <c r="B50" s="37" t="s">
        <v>239</v>
      </c>
      <c r="C50" s="16"/>
      <c r="D50" s="17" t="s">
        <v>240</v>
      </c>
      <c r="E50" s="18">
        <v>1497970</v>
      </c>
      <c r="F50" s="19"/>
      <c r="G50" s="16"/>
      <c r="H50" s="17" t="s">
        <v>240</v>
      </c>
      <c r="I50" s="18">
        <v>2030</v>
      </c>
      <c r="J50" s="19"/>
      <c r="K50" s="16"/>
      <c r="L50" s="17" t="s">
        <v>240</v>
      </c>
      <c r="M50" s="24" t="s">
        <v>242</v>
      </c>
      <c r="N50" s="19"/>
      <c r="O50" s="16"/>
      <c r="P50" s="17" t="s">
        <v>240</v>
      </c>
      <c r="Q50" s="24" t="s">
        <v>242</v>
      </c>
      <c r="R50" s="19"/>
      <c r="S50" s="16"/>
      <c r="T50" s="17" t="s">
        <v>240</v>
      </c>
      <c r="U50" s="18">
        <v>1497970</v>
      </c>
      <c r="V50" s="19"/>
      <c r="W50" s="16"/>
      <c r="X50" s="17" t="s">
        <v>240</v>
      </c>
      <c r="Y50" s="18">
        <v>2030</v>
      </c>
      <c r="Z50" s="19"/>
    </row>
    <row r="51" spans="1:26" x14ac:dyDescent="0.25">
      <c r="A51" s="13"/>
      <c r="B51" s="38" t="s">
        <v>243</v>
      </c>
      <c r="C51" s="12"/>
      <c r="D51" s="20"/>
      <c r="E51" s="23" t="s">
        <v>242</v>
      </c>
      <c r="F51" s="22"/>
      <c r="G51" s="12"/>
      <c r="H51" s="20"/>
      <c r="I51" s="23" t="s">
        <v>242</v>
      </c>
      <c r="J51" s="22"/>
      <c r="K51" s="12"/>
      <c r="L51" s="20"/>
      <c r="M51" s="21">
        <v>451000</v>
      </c>
      <c r="N51" s="22"/>
      <c r="O51" s="12"/>
      <c r="P51" s="20"/>
      <c r="Q51" s="21">
        <v>99000</v>
      </c>
      <c r="R51" s="22"/>
      <c r="S51" s="12"/>
      <c r="T51" s="20"/>
      <c r="U51" s="21">
        <v>451000</v>
      </c>
      <c r="V51" s="22"/>
      <c r="W51" s="12"/>
      <c r="X51" s="20"/>
      <c r="Y51" s="21">
        <v>99000</v>
      </c>
      <c r="Z51" s="22"/>
    </row>
    <row r="52" spans="1:26" ht="15.75" thickBot="1" x14ac:dyDescent="0.3">
      <c r="A52" s="13"/>
      <c r="B52" s="37" t="s">
        <v>244</v>
      </c>
      <c r="C52" s="16"/>
      <c r="D52" s="30"/>
      <c r="E52" s="31">
        <v>245218</v>
      </c>
      <c r="F52" s="19"/>
      <c r="G52" s="16"/>
      <c r="H52" s="30"/>
      <c r="I52" s="31">
        <v>11770</v>
      </c>
      <c r="J52" s="19"/>
      <c r="K52" s="16"/>
      <c r="L52" s="30"/>
      <c r="M52" s="42" t="s">
        <v>242</v>
      </c>
      <c r="N52" s="19"/>
      <c r="O52" s="16"/>
      <c r="P52" s="30"/>
      <c r="Q52" s="42" t="s">
        <v>242</v>
      </c>
      <c r="R52" s="19"/>
      <c r="S52" s="16"/>
      <c r="T52" s="30"/>
      <c r="U52" s="31">
        <v>245218</v>
      </c>
      <c r="V52" s="19"/>
      <c r="W52" s="16"/>
      <c r="X52" s="30"/>
      <c r="Y52" s="31">
        <v>11770</v>
      </c>
      <c r="Z52" s="19"/>
    </row>
    <row r="53" spans="1:26" ht="16.5" thickTop="1" thickBot="1" x14ac:dyDescent="0.3">
      <c r="A53" s="13"/>
      <c r="B53" s="38"/>
      <c r="C53" s="12"/>
      <c r="D53" s="32" t="s">
        <v>240</v>
      </c>
      <c r="E53" s="33">
        <v>1743188</v>
      </c>
      <c r="F53" s="22"/>
      <c r="G53" s="12"/>
      <c r="H53" s="32" t="s">
        <v>240</v>
      </c>
      <c r="I53" s="33">
        <v>13800</v>
      </c>
      <c r="J53" s="22"/>
      <c r="K53" s="12"/>
      <c r="L53" s="32" t="s">
        <v>240</v>
      </c>
      <c r="M53" s="33">
        <v>451000</v>
      </c>
      <c r="N53" s="22"/>
      <c r="O53" s="12"/>
      <c r="P53" s="32" t="s">
        <v>240</v>
      </c>
      <c r="Q53" s="33">
        <v>99000</v>
      </c>
      <c r="R53" s="22"/>
      <c r="S53" s="12"/>
      <c r="T53" s="32" t="s">
        <v>240</v>
      </c>
      <c r="U53" s="33">
        <v>2194188</v>
      </c>
      <c r="V53" s="22"/>
      <c r="W53" s="12"/>
      <c r="X53" s="32" t="s">
        <v>240</v>
      </c>
      <c r="Y53" s="33">
        <v>112800</v>
      </c>
      <c r="Z53" s="22"/>
    </row>
    <row r="54" spans="1:26" ht="15.75" thickTop="1"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45" customHeight="1" x14ac:dyDescent="0.25">
      <c r="A55" s="13"/>
      <c r="B55" s="34" t="s">
        <v>254</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30" customHeight="1" x14ac:dyDescent="0.25">
      <c r="A57" s="13"/>
      <c r="B57" s="34" t="s">
        <v>255</v>
      </c>
      <c r="C57" s="34"/>
      <c r="D57" s="34"/>
      <c r="E57" s="34"/>
      <c r="F57" s="34"/>
      <c r="G57" s="34"/>
      <c r="H57" s="34"/>
      <c r="I57" s="34"/>
      <c r="J57" s="34"/>
      <c r="K57" s="34"/>
      <c r="L57" s="34"/>
      <c r="M57" s="34"/>
      <c r="N57" s="34"/>
      <c r="O57" s="34"/>
      <c r="P57" s="34"/>
      <c r="Q57" s="34"/>
      <c r="R57" s="34"/>
      <c r="S57" s="34"/>
      <c r="T57" s="34"/>
      <c r="U57" s="34"/>
      <c r="V57" s="34"/>
      <c r="W57" s="34"/>
      <c r="X57" s="34"/>
      <c r="Y57" s="34"/>
      <c r="Z57" s="34"/>
    </row>
  </sheetData>
  <mergeCells count="63">
    <mergeCell ref="B54:Z54"/>
    <mergeCell ref="B55:Z55"/>
    <mergeCell ref="B56:Z56"/>
    <mergeCell ref="B57:Z57"/>
    <mergeCell ref="B25:Z25"/>
    <mergeCell ref="B26:Z26"/>
    <mergeCell ref="B27:Z27"/>
    <mergeCell ref="B28:Z28"/>
    <mergeCell ref="B29:Z29"/>
    <mergeCell ref="B37:Z37"/>
    <mergeCell ref="A1:A2"/>
    <mergeCell ref="B1:Z1"/>
    <mergeCell ref="B2:Z2"/>
    <mergeCell ref="B3:Z3"/>
    <mergeCell ref="A4:A57"/>
    <mergeCell ref="B4:Z4"/>
    <mergeCell ref="B5:Z5"/>
    <mergeCell ref="B6:Z6"/>
    <mergeCell ref="B7:Z7"/>
    <mergeCell ref="B8:Z8"/>
    <mergeCell ref="D43:E43"/>
    <mergeCell ref="H43:I43"/>
    <mergeCell ref="L43:M43"/>
    <mergeCell ref="P43:Q43"/>
    <mergeCell ref="T43:U43"/>
    <mergeCell ref="X43:Y43"/>
    <mergeCell ref="D42:E42"/>
    <mergeCell ref="H42:I42"/>
    <mergeCell ref="L42:M42"/>
    <mergeCell ref="P42:Q42"/>
    <mergeCell ref="T42:U42"/>
    <mergeCell ref="X42:Y42"/>
    <mergeCell ref="T40:Y40"/>
    <mergeCell ref="D41:E41"/>
    <mergeCell ref="H41:I41"/>
    <mergeCell ref="L41:M41"/>
    <mergeCell ref="P41:Q41"/>
    <mergeCell ref="T41:U41"/>
    <mergeCell ref="X41:Y41"/>
    <mergeCell ref="D30:E30"/>
    <mergeCell ref="H30:I30"/>
    <mergeCell ref="D31:E31"/>
    <mergeCell ref="H31:I31"/>
    <mergeCell ref="D40:I40"/>
    <mergeCell ref="L40:Q40"/>
    <mergeCell ref="B38:Z38"/>
    <mergeCell ref="B39:Z39"/>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6</v>
      </c>
      <c r="B4" s="4" t="s">
        <v>5</v>
      </c>
    </row>
    <row r="5" spans="1:2" ht="30" x14ac:dyDescent="0.25">
      <c r="A5" s="13"/>
      <c r="B5" s="46" t="s">
        <v>258</v>
      </c>
    </row>
    <row r="6" spans="1:2" x14ac:dyDescent="0.25">
      <c r="A6" s="13"/>
      <c r="B6" s="4"/>
    </row>
    <row r="7" spans="1:2" ht="120" x14ac:dyDescent="0.25">
      <c r="A7" s="13"/>
      <c r="B7" s="4" t="s">
        <v>259</v>
      </c>
    </row>
    <row r="8" spans="1:2" x14ac:dyDescent="0.25">
      <c r="A8" s="13"/>
      <c r="B8" s="4"/>
    </row>
    <row r="9" spans="1:2" ht="330" x14ac:dyDescent="0.25">
      <c r="A9" s="13"/>
      <c r="B9" s="4" t="s">
        <v>26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3" t="s">
        <v>261</v>
      </c>
      <c r="B4" s="4" t="s">
        <v>5</v>
      </c>
    </row>
    <row r="5" spans="1:2" ht="30" x14ac:dyDescent="0.25">
      <c r="A5" s="13"/>
      <c r="B5" s="46" t="s">
        <v>263</v>
      </c>
    </row>
    <row r="6" spans="1:2" x14ac:dyDescent="0.25">
      <c r="A6" s="13"/>
      <c r="B6" s="4"/>
    </row>
    <row r="7" spans="1:2" ht="75" x14ac:dyDescent="0.25">
      <c r="A7" s="13"/>
      <c r="B7" s="4" t="s">
        <v>2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28515625" bestFit="1" customWidth="1"/>
    <col min="2" max="2" width="36.5703125" bestFit="1" customWidth="1"/>
    <col min="3" max="3" width="18.5703125" customWidth="1"/>
    <col min="4" max="4" width="3.85546875" customWidth="1"/>
    <col min="5" max="5" width="22.7109375" customWidth="1"/>
    <col min="6" max="6" width="3.42578125" customWidth="1"/>
    <col min="7" max="7" width="18.5703125" customWidth="1"/>
    <col min="8" max="8" width="3.85546875" customWidth="1"/>
    <col min="9" max="9" width="22.7109375" customWidth="1"/>
    <col min="10" max="10" width="3.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4" t="s">
        <v>5</v>
      </c>
      <c r="C3" s="34"/>
      <c r="D3" s="34"/>
      <c r="E3" s="34"/>
      <c r="F3" s="34"/>
      <c r="G3" s="34"/>
      <c r="H3" s="34"/>
      <c r="I3" s="34"/>
      <c r="J3" s="34"/>
    </row>
    <row r="4" spans="1:10" ht="15" customHeight="1" x14ac:dyDescent="0.25">
      <c r="A4" s="13" t="s">
        <v>265</v>
      </c>
      <c r="B4" s="34" t="s">
        <v>5</v>
      </c>
      <c r="C4" s="34"/>
      <c r="D4" s="34"/>
      <c r="E4" s="34"/>
      <c r="F4" s="34"/>
      <c r="G4" s="34"/>
      <c r="H4" s="34"/>
      <c r="I4" s="34"/>
      <c r="J4" s="34"/>
    </row>
    <row r="5" spans="1:10" ht="15" customHeight="1" x14ac:dyDescent="0.25">
      <c r="A5" s="13"/>
      <c r="B5" s="34" t="s">
        <v>267</v>
      </c>
      <c r="C5" s="34"/>
      <c r="D5" s="34"/>
      <c r="E5" s="34"/>
      <c r="F5" s="34"/>
      <c r="G5" s="34"/>
      <c r="H5" s="34"/>
      <c r="I5" s="34"/>
      <c r="J5" s="34"/>
    </row>
    <row r="6" spans="1:10" x14ac:dyDescent="0.25">
      <c r="A6" s="13"/>
      <c r="B6" s="34"/>
      <c r="C6" s="34"/>
      <c r="D6" s="34"/>
      <c r="E6" s="34"/>
      <c r="F6" s="34"/>
      <c r="G6" s="34"/>
      <c r="H6" s="34"/>
      <c r="I6" s="34"/>
      <c r="J6" s="34"/>
    </row>
    <row r="7" spans="1:10" ht="15" customHeight="1" x14ac:dyDescent="0.25">
      <c r="A7" s="13"/>
      <c r="B7" s="34" t="s">
        <v>268</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2"/>
      <c r="C9" s="4"/>
      <c r="D9" s="39">
        <v>2014</v>
      </c>
      <c r="E9" s="39"/>
      <c r="F9" s="14"/>
      <c r="G9" s="4"/>
      <c r="H9" s="39">
        <v>2013</v>
      </c>
      <c r="I9" s="39"/>
      <c r="J9" s="14"/>
    </row>
    <row r="10" spans="1:10" ht="15.75" thickTop="1" x14ac:dyDescent="0.25">
      <c r="A10" s="13"/>
      <c r="B10" s="2"/>
      <c r="C10" s="4"/>
      <c r="D10" s="45"/>
      <c r="E10" s="45"/>
      <c r="F10" s="14"/>
      <c r="G10" s="4"/>
      <c r="H10" s="45"/>
      <c r="I10" s="45"/>
      <c r="J10" s="14"/>
    </row>
    <row r="11" spans="1:10" x14ac:dyDescent="0.25">
      <c r="A11" s="13"/>
      <c r="B11" s="37" t="s">
        <v>269</v>
      </c>
      <c r="C11" s="16"/>
      <c r="D11" s="17" t="s">
        <v>240</v>
      </c>
      <c r="E11" s="18">
        <v>69456737</v>
      </c>
      <c r="F11" s="19"/>
      <c r="G11" s="16"/>
      <c r="H11" s="17" t="s">
        <v>240</v>
      </c>
      <c r="I11" s="18">
        <v>66612984</v>
      </c>
      <c r="J11" s="19"/>
    </row>
    <row r="12" spans="1:10" x14ac:dyDescent="0.25">
      <c r="A12" s="13"/>
      <c r="B12" s="38" t="s">
        <v>270</v>
      </c>
      <c r="C12" s="12"/>
      <c r="D12" s="20"/>
      <c r="E12" s="23"/>
      <c r="F12" s="22"/>
      <c r="G12" s="12"/>
      <c r="H12" s="20"/>
      <c r="I12" s="23"/>
      <c r="J12" s="22"/>
    </row>
    <row r="13" spans="1:10" x14ac:dyDescent="0.25">
      <c r="A13" s="13"/>
      <c r="B13" s="37" t="s">
        <v>271</v>
      </c>
      <c r="C13" s="16"/>
      <c r="D13" s="17"/>
      <c r="E13" s="18">
        <v>10988313</v>
      </c>
      <c r="F13" s="19"/>
      <c r="G13" s="16"/>
      <c r="H13" s="17"/>
      <c r="I13" s="18">
        <v>6353787</v>
      </c>
      <c r="J13" s="19"/>
    </row>
    <row r="14" spans="1:10" x14ac:dyDescent="0.25">
      <c r="A14" s="13"/>
      <c r="B14" s="38" t="s">
        <v>272</v>
      </c>
      <c r="C14" s="12"/>
      <c r="D14" s="20"/>
      <c r="E14" s="21">
        <v>40577088</v>
      </c>
      <c r="F14" s="22"/>
      <c r="G14" s="12"/>
      <c r="H14" s="20"/>
      <c r="I14" s="21">
        <v>40203978</v>
      </c>
      <c r="J14" s="22"/>
    </row>
    <row r="15" spans="1:10" x14ac:dyDescent="0.25">
      <c r="A15" s="13"/>
      <c r="B15" s="37" t="s">
        <v>273</v>
      </c>
      <c r="C15" s="16"/>
      <c r="D15" s="17"/>
      <c r="E15" s="18">
        <v>1310589</v>
      </c>
      <c r="F15" s="19"/>
      <c r="G15" s="16"/>
      <c r="H15" s="17"/>
      <c r="I15" s="18">
        <v>1515239</v>
      </c>
      <c r="J15" s="19"/>
    </row>
    <row r="16" spans="1:10" x14ac:dyDescent="0.25">
      <c r="A16" s="13"/>
      <c r="B16" s="38" t="s">
        <v>274</v>
      </c>
      <c r="C16" s="12"/>
      <c r="D16" s="20"/>
      <c r="E16" s="21">
        <v>2615837</v>
      </c>
      <c r="F16" s="22"/>
      <c r="G16" s="12"/>
      <c r="H16" s="20"/>
      <c r="I16" s="21">
        <v>2219688</v>
      </c>
      <c r="J16" s="22"/>
    </row>
    <row r="17" spans="1:10" x14ac:dyDescent="0.25">
      <c r="A17" s="13"/>
      <c r="B17" s="37" t="s">
        <v>275</v>
      </c>
      <c r="C17" s="16"/>
      <c r="D17" s="17"/>
      <c r="E17" s="18">
        <v>61894643</v>
      </c>
      <c r="F17" s="19"/>
      <c r="G17" s="16"/>
      <c r="H17" s="17"/>
      <c r="I17" s="18">
        <v>60316018</v>
      </c>
      <c r="J17" s="19"/>
    </row>
    <row r="18" spans="1:10" x14ac:dyDescent="0.25">
      <c r="A18" s="13"/>
      <c r="B18" s="38" t="s">
        <v>276</v>
      </c>
      <c r="C18" s="12"/>
      <c r="D18" s="20"/>
      <c r="E18" s="21">
        <v>560570</v>
      </c>
      <c r="F18" s="22"/>
      <c r="G18" s="12"/>
      <c r="H18" s="20"/>
      <c r="I18" s="21">
        <v>107974</v>
      </c>
      <c r="J18" s="22"/>
    </row>
    <row r="19" spans="1:10" ht="30.75" thickBot="1" x14ac:dyDescent="0.3">
      <c r="A19" s="13"/>
      <c r="B19" s="37" t="s">
        <v>277</v>
      </c>
      <c r="C19" s="16"/>
      <c r="D19" s="30"/>
      <c r="E19" s="31">
        <v>5009585</v>
      </c>
      <c r="F19" s="19"/>
      <c r="G19" s="16"/>
      <c r="H19" s="30"/>
      <c r="I19" s="31">
        <v>5685407</v>
      </c>
      <c r="J19" s="19"/>
    </row>
    <row r="20" spans="1:10" ht="15.75" thickTop="1" x14ac:dyDescent="0.25">
      <c r="A20" s="13"/>
      <c r="B20" s="38"/>
      <c r="C20" s="12"/>
      <c r="D20" s="20"/>
      <c r="E20" s="21">
        <v>192413362</v>
      </c>
      <c r="F20" s="22"/>
      <c r="G20" s="12"/>
      <c r="H20" s="20"/>
      <c r="I20" s="21">
        <v>183015075</v>
      </c>
      <c r="J20" s="22"/>
    </row>
    <row r="21" spans="1:10" ht="30.75" thickBot="1" x14ac:dyDescent="0.3">
      <c r="A21" s="13"/>
      <c r="B21" s="37" t="s">
        <v>278</v>
      </c>
      <c r="C21" s="16"/>
      <c r="D21" s="30"/>
      <c r="E21" s="31">
        <v>53837</v>
      </c>
      <c r="F21" s="19"/>
      <c r="G21" s="16"/>
      <c r="H21" s="30"/>
      <c r="I21" s="31">
        <v>269100</v>
      </c>
      <c r="J21" s="19"/>
    </row>
    <row r="22" spans="1:10" ht="15.75" thickTop="1" x14ac:dyDescent="0.25">
      <c r="A22" s="13"/>
      <c r="B22" s="38"/>
      <c r="C22" s="12"/>
      <c r="D22" s="20"/>
      <c r="E22" s="21">
        <v>192467199</v>
      </c>
      <c r="F22" s="22"/>
      <c r="G22" s="12"/>
      <c r="H22" s="20"/>
      <c r="I22" s="21">
        <v>183284175</v>
      </c>
      <c r="J22" s="22"/>
    </row>
    <row r="23" spans="1:10" ht="15.75" thickBot="1" x14ac:dyDescent="0.3">
      <c r="A23" s="13"/>
      <c r="B23" s="37" t="s">
        <v>66</v>
      </c>
      <c r="C23" s="16"/>
      <c r="D23" s="30"/>
      <c r="E23" s="42" t="s">
        <v>279</v>
      </c>
      <c r="F23" s="19" t="s">
        <v>280</v>
      </c>
      <c r="G23" s="16"/>
      <c r="H23" s="30"/>
      <c r="I23" s="42" t="s">
        <v>281</v>
      </c>
      <c r="J23" s="19" t="s">
        <v>280</v>
      </c>
    </row>
    <row r="24" spans="1:10" ht="16.5" thickTop="1" thickBot="1" x14ac:dyDescent="0.3">
      <c r="A24" s="13"/>
      <c r="B24" s="38"/>
      <c r="C24" s="12"/>
      <c r="D24" s="32" t="s">
        <v>240</v>
      </c>
      <c r="E24" s="33">
        <v>188813973</v>
      </c>
      <c r="F24" s="22"/>
      <c r="G24" s="12"/>
      <c r="H24" s="32" t="s">
        <v>240</v>
      </c>
      <c r="I24" s="33">
        <v>179908825</v>
      </c>
      <c r="J24" s="22"/>
    </row>
    <row r="25" spans="1:10" ht="15.75" thickTop="1" x14ac:dyDescent="0.25">
      <c r="A25" s="13"/>
      <c r="B25" s="34"/>
      <c r="C25" s="34"/>
      <c r="D25" s="34"/>
      <c r="E25" s="34"/>
      <c r="F25" s="34"/>
      <c r="G25" s="34"/>
      <c r="H25" s="34"/>
      <c r="I25" s="34"/>
      <c r="J25" s="34"/>
    </row>
    <row r="26" spans="1:10" ht="30" customHeight="1" x14ac:dyDescent="0.25">
      <c r="A26" s="13"/>
      <c r="B26" s="34" t="s">
        <v>282</v>
      </c>
      <c r="C26" s="34"/>
      <c r="D26" s="34"/>
      <c r="E26" s="34"/>
      <c r="F26" s="34"/>
      <c r="G26" s="34"/>
      <c r="H26" s="34"/>
      <c r="I26" s="34"/>
      <c r="J26" s="34"/>
    </row>
  </sheetData>
  <mergeCells count="16">
    <mergeCell ref="B5:J5"/>
    <mergeCell ref="B6:J6"/>
    <mergeCell ref="B7:J7"/>
    <mergeCell ref="B8:J8"/>
    <mergeCell ref="B25:J25"/>
    <mergeCell ref="B26:J26"/>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7"/>
  <sheetViews>
    <sheetView showGridLines="0" workbookViewId="0"/>
  </sheetViews>
  <sheetFormatPr defaultRowHeight="15" x14ac:dyDescent="0.25"/>
  <cols>
    <col min="1" max="1" width="34" bestFit="1" customWidth="1"/>
    <col min="2" max="2" width="36.5703125" bestFit="1" customWidth="1"/>
    <col min="3" max="3" width="36.5703125" customWidth="1"/>
    <col min="4" max="4" width="8.140625" customWidth="1"/>
    <col min="5" max="5" width="36.5703125" customWidth="1"/>
    <col min="6" max="6" width="10.42578125" customWidth="1"/>
    <col min="7" max="7" width="36.5703125" customWidth="1"/>
    <col min="8" max="8" width="8.140625" customWidth="1"/>
    <col min="9" max="9" width="36.5703125" customWidth="1"/>
    <col min="10" max="10" width="10.42578125" customWidth="1"/>
    <col min="11" max="11" width="36.5703125" customWidth="1"/>
    <col min="12" max="12" width="8.140625" customWidth="1"/>
    <col min="13" max="13" width="36.5703125" customWidth="1"/>
    <col min="14" max="14" width="10.42578125" customWidth="1"/>
    <col min="15" max="15" width="36.5703125" customWidth="1"/>
    <col min="16" max="16" width="8.140625" customWidth="1"/>
    <col min="17" max="17" width="36.5703125" customWidth="1"/>
    <col min="18" max="18" width="10.42578125" customWidth="1"/>
    <col min="19" max="19" width="36.5703125" customWidth="1"/>
    <col min="20" max="20" width="8.140625" customWidth="1"/>
    <col min="21" max="21" width="36.5703125" customWidth="1"/>
    <col min="22" max="22" width="10.42578125" customWidth="1"/>
    <col min="23" max="23" width="36.5703125" customWidth="1"/>
    <col min="24" max="24" width="8.140625" customWidth="1"/>
    <col min="25" max="25" width="36.5703125" customWidth="1"/>
    <col min="26" max="26" width="10.42578125" customWidth="1"/>
    <col min="27" max="27" width="36.5703125" customWidth="1"/>
    <col min="28" max="28" width="8.140625" customWidth="1"/>
    <col min="29" max="29" width="36.5703125" customWidth="1"/>
    <col min="30" max="30" width="7" customWidth="1"/>
  </cols>
  <sheetData>
    <row r="1" spans="1:30"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3" t="s">
        <v>21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 customHeight="1" x14ac:dyDescent="0.25">
      <c r="A5" s="13"/>
      <c r="B5" s="34" t="s">
        <v>28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 customHeight="1" x14ac:dyDescent="0.25">
      <c r="A7" s="13"/>
      <c r="B7" s="34" t="s">
        <v>28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 customHeight="1" x14ac:dyDescent="0.25">
      <c r="A9" s="13"/>
      <c r="B9" s="47"/>
      <c r="C9" s="48"/>
      <c r="D9" s="53" t="s">
        <v>286</v>
      </c>
      <c r="E9" s="53"/>
      <c r="F9" s="49"/>
      <c r="G9" s="48"/>
      <c r="H9" s="53"/>
      <c r="I9" s="53"/>
      <c r="J9" s="49"/>
      <c r="K9" s="48"/>
      <c r="L9" s="53"/>
      <c r="M9" s="53"/>
      <c r="N9" s="49"/>
      <c r="O9" s="48"/>
      <c r="P9" s="53" t="s">
        <v>269</v>
      </c>
      <c r="Q9" s="53"/>
      <c r="R9" s="49"/>
      <c r="S9" s="48"/>
      <c r="T9" s="53"/>
      <c r="U9" s="53"/>
      <c r="V9" s="49"/>
      <c r="W9" s="48"/>
      <c r="X9" s="53"/>
      <c r="Y9" s="53"/>
      <c r="Z9" s="49"/>
      <c r="AA9" s="48"/>
      <c r="AB9" s="53"/>
      <c r="AC9" s="53"/>
      <c r="AD9" s="49"/>
    </row>
    <row r="10" spans="1:30" ht="15" customHeight="1" x14ac:dyDescent="0.25">
      <c r="A10" s="13"/>
      <c r="B10" s="47"/>
      <c r="C10" s="48"/>
      <c r="D10" s="48"/>
      <c r="E10" s="48" t="s">
        <v>287</v>
      </c>
      <c r="F10" s="49"/>
      <c r="G10" s="48"/>
      <c r="H10" s="53" t="s">
        <v>288</v>
      </c>
      <c r="I10" s="53"/>
      <c r="J10" s="49"/>
      <c r="K10" s="48"/>
      <c r="L10" s="53" t="s">
        <v>289</v>
      </c>
      <c r="M10" s="53"/>
      <c r="N10" s="49"/>
      <c r="O10" s="48"/>
      <c r="P10" s="48"/>
      <c r="Q10" s="48" t="s">
        <v>287</v>
      </c>
      <c r="R10" s="49"/>
      <c r="S10" s="48"/>
      <c r="T10" s="53"/>
      <c r="U10" s="53"/>
      <c r="V10" s="49"/>
      <c r="W10" s="48"/>
      <c r="X10" s="53"/>
      <c r="Y10" s="53"/>
      <c r="Z10" s="49"/>
      <c r="AA10" s="48"/>
      <c r="AB10" s="53"/>
      <c r="AC10" s="53"/>
      <c r="AD10" s="49"/>
    </row>
    <row r="11" spans="1:30" ht="15.75" thickBot="1" x14ac:dyDescent="0.3">
      <c r="A11" s="13"/>
      <c r="B11" s="47"/>
      <c r="C11" s="48"/>
      <c r="D11" s="54" t="s">
        <v>290</v>
      </c>
      <c r="E11" s="54"/>
      <c r="F11" s="49"/>
      <c r="G11" s="48"/>
      <c r="H11" s="54" t="s">
        <v>291</v>
      </c>
      <c r="I11" s="54"/>
      <c r="J11" s="49"/>
      <c r="K11" s="48"/>
      <c r="L11" s="54" t="s">
        <v>292</v>
      </c>
      <c r="M11" s="54"/>
      <c r="N11" s="49"/>
      <c r="O11" s="48"/>
      <c r="P11" s="54" t="s">
        <v>293</v>
      </c>
      <c r="Q11" s="54"/>
      <c r="R11" s="49"/>
      <c r="S11" s="48"/>
      <c r="T11" s="54" t="s">
        <v>294</v>
      </c>
      <c r="U11" s="54"/>
      <c r="V11" s="49"/>
      <c r="W11" s="48"/>
      <c r="X11" s="54" t="s">
        <v>295</v>
      </c>
      <c r="Y11" s="54"/>
      <c r="Z11" s="49"/>
      <c r="AA11" s="48"/>
      <c r="AB11" s="54" t="s">
        <v>174</v>
      </c>
      <c r="AC11" s="54"/>
      <c r="AD11" s="49"/>
    </row>
    <row r="12" spans="1:30" ht="15.75" thickTop="1" x14ac:dyDescent="0.25">
      <c r="A12" s="13"/>
      <c r="B12" s="41">
        <v>41912</v>
      </c>
      <c r="C12" s="4"/>
      <c r="D12" s="11"/>
      <c r="E12" s="50"/>
      <c r="F12" s="14"/>
      <c r="G12" s="4"/>
      <c r="H12" s="45"/>
      <c r="I12" s="45"/>
      <c r="J12" s="14"/>
      <c r="K12" s="4"/>
      <c r="L12" s="45"/>
      <c r="M12" s="45"/>
      <c r="N12" s="14"/>
      <c r="O12" s="4"/>
      <c r="P12" s="11"/>
      <c r="Q12" s="50"/>
      <c r="R12" s="14"/>
      <c r="S12" s="4"/>
      <c r="T12" s="45"/>
      <c r="U12" s="45"/>
      <c r="V12" s="14"/>
      <c r="W12" s="4"/>
      <c r="X12" s="45"/>
      <c r="Y12" s="45"/>
      <c r="Z12" s="14"/>
      <c r="AA12" s="4"/>
      <c r="AB12" s="45"/>
      <c r="AC12" s="45"/>
      <c r="AD12" s="14"/>
    </row>
    <row r="13" spans="1:30" x14ac:dyDescent="0.25">
      <c r="A13" s="13"/>
      <c r="B13" s="2"/>
      <c r="C13" s="4"/>
      <c r="D13" s="11"/>
      <c r="E13" s="50"/>
      <c r="F13" s="14"/>
      <c r="G13" s="4"/>
      <c r="H13" s="13"/>
      <c r="I13" s="13"/>
      <c r="J13" s="14"/>
      <c r="K13" s="4"/>
      <c r="L13" s="13"/>
      <c r="M13" s="13"/>
      <c r="N13" s="14"/>
      <c r="O13" s="4"/>
      <c r="P13" s="11"/>
      <c r="Q13" s="50"/>
      <c r="R13" s="14"/>
      <c r="S13" s="4"/>
      <c r="T13" s="13"/>
      <c r="U13" s="13"/>
      <c r="V13" s="14"/>
      <c r="W13" s="4"/>
      <c r="X13" s="13"/>
      <c r="Y13" s="13"/>
      <c r="Z13" s="14"/>
      <c r="AA13" s="4"/>
      <c r="AB13" s="13"/>
      <c r="AC13" s="13"/>
      <c r="AD13" s="14"/>
    </row>
    <row r="14" spans="1:30" x14ac:dyDescent="0.25">
      <c r="A14" s="13"/>
      <c r="B14" s="2" t="s">
        <v>296</v>
      </c>
      <c r="C14" s="4"/>
      <c r="D14" s="11"/>
      <c r="E14" s="50"/>
      <c r="F14" s="14"/>
      <c r="G14" s="4"/>
      <c r="H14" s="13"/>
      <c r="I14" s="13"/>
      <c r="J14" s="14"/>
      <c r="K14" s="4"/>
      <c r="L14" s="13"/>
      <c r="M14" s="13"/>
      <c r="N14" s="14"/>
      <c r="O14" s="4"/>
      <c r="P14" s="11"/>
      <c r="Q14" s="50"/>
      <c r="R14" s="14"/>
      <c r="S14" s="4"/>
      <c r="T14" s="13"/>
      <c r="U14" s="13"/>
      <c r="V14" s="14"/>
      <c r="W14" s="4"/>
      <c r="X14" s="13"/>
      <c r="Y14" s="13"/>
      <c r="Z14" s="14"/>
      <c r="AA14" s="4"/>
      <c r="AB14" s="13"/>
      <c r="AC14" s="13"/>
      <c r="AD14" s="14"/>
    </row>
    <row r="15" spans="1:30" x14ac:dyDescent="0.25">
      <c r="A15" s="13"/>
      <c r="B15" s="37" t="s">
        <v>297</v>
      </c>
      <c r="C15" s="16"/>
      <c r="D15" s="17" t="s">
        <v>240</v>
      </c>
      <c r="E15" s="18">
        <v>73000</v>
      </c>
      <c r="F15" s="19"/>
      <c r="G15" s="16"/>
      <c r="H15" s="17" t="s">
        <v>240</v>
      </c>
      <c r="I15" s="18">
        <v>617629</v>
      </c>
      <c r="J15" s="19"/>
      <c r="K15" s="16"/>
      <c r="L15" s="17" t="s">
        <v>240</v>
      </c>
      <c r="M15" s="18">
        <v>753050</v>
      </c>
      <c r="N15" s="19"/>
      <c r="O15" s="16"/>
      <c r="P15" s="17" t="s">
        <v>240</v>
      </c>
      <c r="Q15" s="18">
        <v>1708962</v>
      </c>
      <c r="R15" s="19"/>
      <c r="S15" s="16"/>
      <c r="T15" s="17" t="s">
        <v>240</v>
      </c>
      <c r="U15" s="18">
        <v>181309</v>
      </c>
      <c r="V15" s="19"/>
      <c r="W15" s="16"/>
      <c r="X15" s="17" t="s">
        <v>240</v>
      </c>
      <c r="Y15" s="18">
        <v>41400</v>
      </c>
      <c r="Z15" s="19"/>
      <c r="AA15" s="16"/>
      <c r="AB15" s="17" t="s">
        <v>240</v>
      </c>
      <c r="AC15" s="18">
        <v>3375350</v>
      </c>
      <c r="AD15" s="19"/>
    </row>
    <row r="16" spans="1:30" x14ac:dyDescent="0.25">
      <c r="A16" s="13"/>
      <c r="B16" s="38" t="s">
        <v>298</v>
      </c>
      <c r="C16" s="12"/>
      <c r="D16" s="20"/>
      <c r="E16" s="23" t="s">
        <v>242</v>
      </c>
      <c r="F16" s="22"/>
      <c r="G16" s="12"/>
      <c r="H16" s="20"/>
      <c r="I16" s="23" t="s">
        <v>299</v>
      </c>
      <c r="J16" s="22" t="s">
        <v>280</v>
      </c>
      <c r="K16" s="12"/>
      <c r="L16" s="20"/>
      <c r="M16" s="23" t="s">
        <v>300</v>
      </c>
      <c r="N16" s="22" t="s">
        <v>280</v>
      </c>
      <c r="O16" s="12"/>
      <c r="P16" s="20"/>
      <c r="Q16" s="23" t="s">
        <v>301</v>
      </c>
      <c r="R16" s="22" t="s">
        <v>280</v>
      </c>
      <c r="S16" s="12"/>
      <c r="T16" s="20"/>
      <c r="U16" s="23" t="s">
        <v>302</v>
      </c>
      <c r="V16" s="22" t="s">
        <v>280</v>
      </c>
      <c r="W16" s="12"/>
      <c r="X16" s="20"/>
      <c r="Y16" s="23" t="s">
        <v>242</v>
      </c>
      <c r="Z16" s="22"/>
      <c r="AA16" s="12"/>
      <c r="AB16" s="20"/>
      <c r="AC16" s="23" t="s">
        <v>303</v>
      </c>
      <c r="AD16" s="22" t="s">
        <v>280</v>
      </c>
    </row>
    <row r="17" spans="1:30" x14ac:dyDescent="0.25">
      <c r="A17" s="13"/>
      <c r="B17" s="37" t="s">
        <v>304</v>
      </c>
      <c r="C17" s="16"/>
      <c r="D17" s="17"/>
      <c r="E17" s="24" t="s">
        <v>242</v>
      </c>
      <c r="F17" s="19"/>
      <c r="G17" s="16"/>
      <c r="H17" s="17"/>
      <c r="I17" s="18">
        <v>1463</v>
      </c>
      <c r="J17" s="19"/>
      <c r="K17" s="16"/>
      <c r="L17" s="17"/>
      <c r="M17" s="18">
        <v>80314</v>
      </c>
      <c r="N17" s="19"/>
      <c r="O17" s="16"/>
      <c r="P17" s="17"/>
      <c r="Q17" s="18">
        <v>153121</v>
      </c>
      <c r="R17" s="19"/>
      <c r="S17" s="16"/>
      <c r="T17" s="17"/>
      <c r="U17" s="18">
        <v>33319</v>
      </c>
      <c r="V17" s="19"/>
      <c r="W17" s="16"/>
      <c r="X17" s="17"/>
      <c r="Y17" s="24" t="s">
        <v>242</v>
      </c>
      <c r="Z17" s="19"/>
      <c r="AA17" s="16"/>
      <c r="AB17" s="17"/>
      <c r="AC17" s="18">
        <v>268217</v>
      </c>
      <c r="AD17" s="19"/>
    </row>
    <row r="18" spans="1:30" ht="15.75" thickBot="1" x14ac:dyDescent="0.3">
      <c r="A18" s="13"/>
      <c r="B18" s="38" t="s">
        <v>305</v>
      </c>
      <c r="C18" s="12"/>
      <c r="D18" s="25"/>
      <c r="E18" s="26">
        <v>79100</v>
      </c>
      <c r="F18" s="22"/>
      <c r="G18" s="12"/>
      <c r="H18" s="25"/>
      <c r="I18" s="26">
        <v>157076</v>
      </c>
      <c r="J18" s="22"/>
      <c r="K18" s="12"/>
      <c r="L18" s="25"/>
      <c r="M18" s="51" t="s">
        <v>306</v>
      </c>
      <c r="N18" s="22" t="s">
        <v>280</v>
      </c>
      <c r="O18" s="12"/>
      <c r="P18" s="25"/>
      <c r="Q18" s="51" t="s">
        <v>307</v>
      </c>
      <c r="R18" s="22" t="s">
        <v>280</v>
      </c>
      <c r="S18" s="12"/>
      <c r="T18" s="25"/>
      <c r="U18" s="51" t="s">
        <v>308</v>
      </c>
      <c r="V18" s="22" t="s">
        <v>280</v>
      </c>
      <c r="W18" s="12"/>
      <c r="X18" s="25"/>
      <c r="Y18" s="26">
        <v>10900</v>
      </c>
      <c r="Z18" s="22"/>
      <c r="AA18" s="12"/>
      <c r="AB18" s="25"/>
      <c r="AC18" s="26">
        <v>132952</v>
      </c>
      <c r="AD18" s="22"/>
    </row>
    <row r="19" spans="1:30" ht="16.5" thickTop="1" thickBot="1" x14ac:dyDescent="0.3">
      <c r="A19" s="13"/>
      <c r="B19" s="37" t="s">
        <v>309</v>
      </c>
      <c r="C19" s="16"/>
      <c r="D19" s="27" t="s">
        <v>240</v>
      </c>
      <c r="E19" s="28">
        <v>152100</v>
      </c>
      <c r="F19" s="19"/>
      <c r="G19" s="16"/>
      <c r="H19" s="27" t="s">
        <v>240</v>
      </c>
      <c r="I19" s="28">
        <v>699277</v>
      </c>
      <c r="J19" s="19"/>
      <c r="K19" s="16"/>
      <c r="L19" s="27" t="s">
        <v>240</v>
      </c>
      <c r="M19" s="28">
        <v>821282</v>
      </c>
      <c r="N19" s="19"/>
      <c r="O19" s="16"/>
      <c r="P19" s="27" t="s">
        <v>240</v>
      </c>
      <c r="Q19" s="28">
        <v>1776799</v>
      </c>
      <c r="R19" s="19"/>
      <c r="S19" s="16"/>
      <c r="T19" s="27" t="s">
        <v>240</v>
      </c>
      <c r="U19" s="28">
        <v>151468</v>
      </c>
      <c r="V19" s="19"/>
      <c r="W19" s="16"/>
      <c r="X19" s="27" t="s">
        <v>240</v>
      </c>
      <c r="Y19" s="28">
        <v>52300</v>
      </c>
      <c r="Z19" s="19"/>
      <c r="AA19" s="16"/>
      <c r="AB19" s="27" t="s">
        <v>240</v>
      </c>
      <c r="AC19" s="28">
        <v>3653226</v>
      </c>
      <c r="AD19" s="19"/>
    </row>
    <row r="20" spans="1:30" ht="15.75" thickTop="1" x14ac:dyDescent="0.25">
      <c r="A20" s="13"/>
      <c r="B20" s="38"/>
      <c r="C20" s="12"/>
      <c r="D20" s="20"/>
      <c r="E20" s="23"/>
      <c r="F20" s="22"/>
      <c r="G20" s="12"/>
      <c r="H20" s="20"/>
      <c r="I20" s="23"/>
      <c r="J20" s="22"/>
      <c r="K20" s="12"/>
      <c r="L20" s="20"/>
      <c r="M20" s="23"/>
      <c r="N20" s="22"/>
      <c r="O20" s="12"/>
      <c r="P20" s="20"/>
      <c r="Q20" s="23"/>
      <c r="R20" s="22"/>
      <c r="S20" s="12"/>
      <c r="T20" s="20"/>
      <c r="U20" s="23"/>
      <c r="V20" s="22"/>
      <c r="W20" s="12"/>
      <c r="X20" s="20"/>
      <c r="Y20" s="23"/>
      <c r="Z20" s="22"/>
      <c r="AA20" s="12"/>
      <c r="AB20" s="20"/>
      <c r="AC20" s="23"/>
      <c r="AD20" s="22"/>
    </row>
    <row r="21" spans="1:30" ht="30.75" thickBot="1" x14ac:dyDescent="0.3">
      <c r="A21" s="13"/>
      <c r="B21" s="37" t="s">
        <v>310</v>
      </c>
      <c r="C21" s="16"/>
      <c r="D21" s="27" t="s">
        <v>240</v>
      </c>
      <c r="E21" s="52" t="s">
        <v>242</v>
      </c>
      <c r="F21" s="19"/>
      <c r="G21" s="16"/>
      <c r="H21" s="27" t="s">
        <v>240</v>
      </c>
      <c r="I21" s="28">
        <v>86377</v>
      </c>
      <c r="J21" s="19"/>
      <c r="K21" s="16"/>
      <c r="L21" s="27" t="s">
        <v>240</v>
      </c>
      <c r="M21" s="28">
        <v>120382</v>
      </c>
      <c r="N21" s="19"/>
      <c r="O21" s="16"/>
      <c r="P21" s="27" t="s">
        <v>240</v>
      </c>
      <c r="Q21" s="28">
        <v>257699</v>
      </c>
      <c r="R21" s="19"/>
      <c r="S21" s="16"/>
      <c r="T21" s="27" t="s">
        <v>240</v>
      </c>
      <c r="U21" s="52" t="s">
        <v>242</v>
      </c>
      <c r="V21" s="19"/>
      <c r="W21" s="16"/>
      <c r="X21" s="27" t="s">
        <v>240</v>
      </c>
      <c r="Y21" s="52" t="s">
        <v>242</v>
      </c>
      <c r="Z21" s="19"/>
      <c r="AA21" s="16"/>
      <c r="AB21" s="27" t="s">
        <v>240</v>
      </c>
      <c r="AC21" s="28">
        <v>464458</v>
      </c>
      <c r="AD21" s="19"/>
    </row>
    <row r="22" spans="1:30" ht="31.5" thickTop="1" thickBot="1" x14ac:dyDescent="0.3">
      <c r="A22" s="13"/>
      <c r="B22" s="38" t="s">
        <v>311</v>
      </c>
      <c r="C22" s="12"/>
      <c r="D22" s="32" t="s">
        <v>240</v>
      </c>
      <c r="E22" s="33">
        <v>152100</v>
      </c>
      <c r="F22" s="22"/>
      <c r="G22" s="12"/>
      <c r="H22" s="32" t="s">
        <v>240</v>
      </c>
      <c r="I22" s="33">
        <v>612900</v>
      </c>
      <c r="J22" s="22"/>
      <c r="K22" s="12"/>
      <c r="L22" s="32" t="s">
        <v>240</v>
      </c>
      <c r="M22" s="33">
        <v>700900</v>
      </c>
      <c r="N22" s="22"/>
      <c r="O22" s="12"/>
      <c r="P22" s="32" t="s">
        <v>240</v>
      </c>
      <c r="Q22" s="33">
        <v>1519100</v>
      </c>
      <c r="R22" s="22"/>
      <c r="S22" s="12"/>
      <c r="T22" s="32" t="s">
        <v>240</v>
      </c>
      <c r="U22" s="33">
        <v>151468</v>
      </c>
      <c r="V22" s="22"/>
      <c r="W22" s="12"/>
      <c r="X22" s="32" t="s">
        <v>240</v>
      </c>
      <c r="Y22" s="33">
        <v>52300</v>
      </c>
      <c r="Z22" s="22"/>
      <c r="AA22" s="12"/>
      <c r="AB22" s="32" t="s">
        <v>240</v>
      </c>
      <c r="AC22" s="33">
        <v>3188768</v>
      </c>
      <c r="AD22" s="22"/>
    </row>
    <row r="23" spans="1:30" ht="15.75" thickTop="1" x14ac:dyDescent="0.25">
      <c r="A23" s="13"/>
      <c r="B23" s="37"/>
      <c r="C23" s="16"/>
      <c r="D23" s="17"/>
      <c r="E23" s="24"/>
      <c r="F23" s="19"/>
      <c r="G23" s="16"/>
      <c r="H23" s="17"/>
      <c r="I23" s="24"/>
      <c r="J23" s="19"/>
      <c r="K23" s="16"/>
      <c r="L23" s="17"/>
      <c r="M23" s="24"/>
      <c r="N23" s="19"/>
      <c r="O23" s="16"/>
      <c r="P23" s="17"/>
      <c r="Q23" s="24"/>
      <c r="R23" s="19"/>
      <c r="S23" s="16"/>
      <c r="T23" s="17"/>
      <c r="U23" s="24"/>
      <c r="V23" s="19"/>
      <c r="W23" s="16"/>
      <c r="X23" s="17"/>
      <c r="Y23" s="24"/>
      <c r="Z23" s="19"/>
      <c r="AA23" s="16"/>
      <c r="AB23" s="17"/>
      <c r="AC23" s="24"/>
      <c r="AD23" s="19"/>
    </row>
    <row r="24" spans="1:30" x14ac:dyDescent="0.25">
      <c r="A24" s="13"/>
      <c r="B24" s="38" t="s">
        <v>312</v>
      </c>
      <c r="C24" s="12"/>
      <c r="D24" s="20"/>
      <c r="E24" s="23"/>
      <c r="F24" s="22"/>
      <c r="G24" s="12"/>
      <c r="H24" s="20"/>
      <c r="I24" s="23"/>
      <c r="J24" s="22"/>
      <c r="K24" s="12"/>
      <c r="L24" s="20"/>
      <c r="M24" s="23"/>
      <c r="N24" s="22"/>
      <c r="O24" s="12"/>
      <c r="P24" s="20"/>
      <c r="Q24" s="23"/>
      <c r="R24" s="22"/>
      <c r="S24" s="12"/>
      <c r="T24" s="20"/>
      <c r="U24" s="23"/>
      <c r="V24" s="22"/>
      <c r="W24" s="12"/>
      <c r="X24" s="20"/>
      <c r="Y24" s="23"/>
      <c r="Z24" s="22"/>
      <c r="AA24" s="12"/>
      <c r="AB24" s="20"/>
      <c r="AC24" s="23"/>
      <c r="AD24" s="22"/>
    </row>
    <row r="25" spans="1:30" ht="15.75" thickBot="1" x14ac:dyDescent="0.3">
      <c r="A25" s="13"/>
      <c r="B25" s="37" t="s">
        <v>309</v>
      </c>
      <c r="C25" s="16"/>
      <c r="D25" s="27" t="s">
        <v>240</v>
      </c>
      <c r="E25" s="28">
        <v>10988313</v>
      </c>
      <c r="F25" s="19"/>
      <c r="G25" s="16"/>
      <c r="H25" s="27" t="s">
        <v>240</v>
      </c>
      <c r="I25" s="28">
        <v>40577088</v>
      </c>
      <c r="J25" s="19"/>
      <c r="K25" s="16"/>
      <c r="L25" s="27" t="s">
        <v>240</v>
      </c>
      <c r="M25" s="28">
        <v>61894643</v>
      </c>
      <c r="N25" s="19"/>
      <c r="O25" s="16"/>
      <c r="P25" s="27" t="s">
        <v>240</v>
      </c>
      <c r="Q25" s="28">
        <v>69456737</v>
      </c>
      <c r="R25" s="19"/>
      <c r="S25" s="16"/>
      <c r="T25" s="27" t="s">
        <v>240</v>
      </c>
      <c r="U25" s="28">
        <v>5009585</v>
      </c>
      <c r="V25" s="19"/>
      <c r="W25" s="16"/>
      <c r="X25" s="27" t="s">
        <v>240</v>
      </c>
      <c r="Y25" s="28">
        <v>4486996</v>
      </c>
      <c r="Z25" s="19"/>
      <c r="AA25" s="16"/>
      <c r="AB25" s="27" t="s">
        <v>240</v>
      </c>
      <c r="AC25" s="28">
        <v>192413362</v>
      </c>
      <c r="AD25" s="19"/>
    </row>
    <row r="26" spans="1:30" ht="15.75" thickTop="1" x14ac:dyDescent="0.25">
      <c r="A26" s="13"/>
      <c r="B26" s="38"/>
      <c r="C26" s="12"/>
      <c r="D26" s="20"/>
      <c r="E26" s="23"/>
      <c r="F26" s="22"/>
      <c r="G26" s="12"/>
      <c r="H26" s="20"/>
      <c r="I26" s="23"/>
      <c r="J26" s="22"/>
      <c r="K26" s="12"/>
      <c r="L26" s="20"/>
      <c r="M26" s="23"/>
      <c r="N26" s="22"/>
      <c r="O26" s="12"/>
      <c r="P26" s="20"/>
      <c r="Q26" s="23"/>
      <c r="R26" s="22"/>
      <c r="S26" s="12"/>
      <c r="T26" s="20"/>
      <c r="U26" s="23"/>
      <c r="V26" s="22"/>
      <c r="W26" s="12"/>
      <c r="X26" s="20"/>
      <c r="Y26" s="23"/>
      <c r="Z26" s="22"/>
      <c r="AA26" s="12"/>
      <c r="AB26" s="20"/>
      <c r="AC26" s="23"/>
      <c r="AD26" s="22"/>
    </row>
    <row r="27" spans="1:30" ht="30.75" thickBot="1" x14ac:dyDescent="0.3">
      <c r="A27" s="13"/>
      <c r="B27" s="37" t="s">
        <v>310</v>
      </c>
      <c r="C27" s="16"/>
      <c r="D27" s="27" t="s">
        <v>240</v>
      </c>
      <c r="E27" s="28">
        <v>243827</v>
      </c>
      <c r="F27" s="19"/>
      <c r="G27" s="16"/>
      <c r="H27" s="27" t="s">
        <v>240</v>
      </c>
      <c r="I27" s="28">
        <v>632885</v>
      </c>
      <c r="J27" s="19"/>
      <c r="K27" s="16"/>
      <c r="L27" s="27" t="s">
        <v>240</v>
      </c>
      <c r="M27" s="28">
        <v>2779367</v>
      </c>
      <c r="N27" s="19"/>
      <c r="O27" s="16"/>
      <c r="P27" s="27" t="s">
        <v>240</v>
      </c>
      <c r="Q27" s="28">
        <v>1547309</v>
      </c>
      <c r="R27" s="19"/>
      <c r="S27" s="16"/>
      <c r="T27" s="27" t="s">
        <v>240</v>
      </c>
      <c r="U27" s="52" t="s">
        <v>242</v>
      </c>
      <c r="V27" s="19"/>
      <c r="W27" s="16"/>
      <c r="X27" s="27" t="s">
        <v>240</v>
      </c>
      <c r="Y27" s="52" t="s">
        <v>242</v>
      </c>
      <c r="Z27" s="19"/>
      <c r="AA27" s="16"/>
      <c r="AB27" s="27" t="s">
        <v>240</v>
      </c>
      <c r="AC27" s="28">
        <v>5203388</v>
      </c>
      <c r="AD27" s="19"/>
    </row>
    <row r="28" spans="1:30" ht="31.5" thickTop="1" thickBot="1" x14ac:dyDescent="0.3">
      <c r="A28" s="13"/>
      <c r="B28" s="38" t="s">
        <v>311</v>
      </c>
      <c r="C28" s="12"/>
      <c r="D28" s="32" t="s">
        <v>240</v>
      </c>
      <c r="E28" s="33">
        <v>10744486</v>
      </c>
      <c r="F28" s="22"/>
      <c r="G28" s="12"/>
      <c r="H28" s="32" t="s">
        <v>240</v>
      </c>
      <c r="I28" s="33">
        <v>39944203</v>
      </c>
      <c r="J28" s="22"/>
      <c r="K28" s="12"/>
      <c r="L28" s="32" t="s">
        <v>240</v>
      </c>
      <c r="M28" s="33">
        <v>59115276</v>
      </c>
      <c r="N28" s="22"/>
      <c r="O28" s="12"/>
      <c r="P28" s="32" t="s">
        <v>240</v>
      </c>
      <c r="Q28" s="33">
        <v>67909428</v>
      </c>
      <c r="R28" s="22"/>
      <c r="S28" s="12"/>
      <c r="T28" s="32" t="s">
        <v>240</v>
      </c>
      <c r="U28" s="33">
        <v>5009585</v>
      </c>
      <c r="V28" s="22"/>
      <c r="W28" s="12"/>
      <c r="X28" s="32" t="s">
        <v>240</v>
      </c>
      <c r="Y28" s="33">
        <v>4486996</v>
      </c>
      <c r="Z28" s="22"/>
      <c r="AA28" s="12"/>
      <c r="AB28" s="32" t="s">
        <v>240</v>
      </c>
      <c r="AC28" s="33">
        <v>187209974</v>
      </c>
      <c r="AD28" s="22"/>
    </row>
    <row r="29" spans="1:30" ht="15.75" thickTop="1"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3"/>
      <c r="B30" s="56">
        <v>41547</v>
      </c>
      <c r="C30" s="16"/>
      <c r="D30" s="58"/>
      <c r="E30" s="58"/>
      <c r="F30" s="19"/>
      <c r="G30" s="16"/>
      <c r="H30" s="58"/>
      <c r="I30" s="58"/>
      <c r="J30" s="19"/>
      <c r="K30" s="16"/>
      <c r="L30" s="58"/>
      <c r="M30" s="58"/>
      <c r="N30" s="19"/>
      <c r="O30" s="16"/>
      <c r="P30" s="58"/>
      <c r="Q30" s="58"/>
      <c r="R30" s="19"/>
      <c r="S30" s="16"/>
      <c r="T30" s="58"/>
      <c r="U30" s="58"/>
      <c r="V30" s="19"/>
      <c r="W30" s="16"/>
      <c r="X30" s="58"/>
      <c r="Y30" s="58"/>
      <c r="Z30" s="19"/>
      <c r="AA30" s="16"/>
      <c r="AB30" s="58"/>
      <c r="AC30" s="58"/>
      <c r="AD30" s="19"/>
    </row>
    <row r="31" spans="1:30" x14ac:dyDescent="0.25">
      <c r="A31" s="13"/>
      <c r="B31" s="38"/>
      <c r="C31" s="12"/>
      <c r="D31" s="59"/>
      <c r="E31" s="59"/>
      <c r="F31" s="22"/>
      <c r="G31" s="12"/>
      <c r="H31" s="59"/>
      <c r="I31" s="59"/>
      <c r="J31" s="22"/>
      <c r="K31" s="12"/>
      <c r="L31" s="59"/>
      <c r="M31" s="59"/>
      <c r="N31" s="22"/>
      <c r="O31" s="12"/>
      <c r="P31" s="59"/>
      <c r="Q31" s="59"/>
      <c r="R31" s="22"/>
      <c r="S31" s="12"/>
      <c r="T31" s="59"/>
      <c r="U31" s="59"/>
      <c r="V31" s="22"/>
      <c r="W31" s="12"/>
      <c r="X31" s="59"/>
      <c r="Y31" s="59"/>
      <c r="Z31" s="22"/>
      <c r="AA31" s="12"/>
      <c r="AB31" s="59"/>
      <c r="AC31" s="59"/>
      <c r="AD31" s="22"/>
    </row>
    <row r="32" spans="1:30" x14ac:dyDescent="0.25">
      <c r="A32" s="13"/>
      <c r="B32" s="37" t="s">
        <v>296</v>
      </c>
      <c r="C32" s="16"/>
      <c r="D32" s="58"/>
      <c r="E32" s="58"/>
      <c r="F32" s="19"/>
      <c r="G32" s="16"/>
      <c r="H32" s="58"/>
      <c r="I32" s="58"/>
      <c r="J32" s="19"/>
      <c r="K32" s="16"/>
      <c r="L32" s="58"/>
      <c r="M32" s="58"/>
      <c r="N32" s="19"/>
      <c r="O32" s="16"/>
      <c r="P32" s="58"/>
      <c r="Q32" s="58"/>
      <c r="R32" s="19"/>
      <c r="S32" s="16"/>
      <c r="T32" s="58"/>
      <c r="U32" s="58"/>
      <c r="V32" s="19"/>
      <c r="W32" s="16"/>
      <c r="X32" s="58"/>
      <c r="Y32" s="58"/>
      <c r="Z32" s="19"/>
      <c r="AA32" s="16"/>
      <c r="AB32" s="58"/>
      <c r="AC32" s="58"/>
      <c r="AD32" s="19"/>
    </row>
    <row r="33" spans="1:30" x14ac:dyDescent="0.25">
      <c r="A33" s="13"/>
      <c r="B33" s="38" t="s">
        <v>297</v>
      </c>
      <c r="C33" s="12"/>
      <c r="D33" s="20" t="s">
        <v>240</v>
      </c>
      <c r="E33" s="21">
        <v>86300</v>
      </c>
      <c r="F33" s="22"/>
      <c r="G33" s="12"/>
      <c r="H33" s="20" t="s">
        <v>240</v>
      </c>
      <c r="I33" s="21">
        <v>668700</v>
      </c>
      <c r="J33" s="22"/>
      <c r="K33" s="12"/>
      <c r="L33" s="20" t="s">
        <v>240</v>
      </c>
      <c r="M33" s="21">
        <v>801999</v>
      </c>
      <c r="N33" s="22"/>
      <c r="O33" s="12"/>
      <c r="P33" s="20" t="s">
        <v>240</v>
      </c>
      <c r="Q33" s="21">
        <v>1604510</v>
      </c>
      <c r="R33" s="22"/>
      <c r="S33" s="12"/>
      <c r="T33" s="20" t="s">
        <v>240</v>
      </c>
      <c r="U33" s="21">
        <v>198789</v>
      </c>
      <c r="V33" s="22"/>
      <c r="W33" s="12"/>
      <c r="X33" s="20" t="s">
        <v>240</v>
      </c>
      <c r="Y33" s="21">
        <v>42800</v>
      </c>
      <c r="Z33" s="22"/>
      <c r="AA33" s="12"/>
      <c r="AB33" s="20" t="s">
        <v>240</v>
      </c>
      <c r="AC33" s="21">
        <v>3403098</v>
      </c>
      <c r="AD33" s="22"/>
    </row>
    <row r="34" spans="1:30" x14ac:dyDescent="0.25">
      <c r="A34" s="13"/>
      <c r="B34" s="37" t="s">
        <v>298</v>
      </c>
      <c r="C34" s="16"/>
      <c r="D34" s="17"/>
      <c r="E34" s="24" t="s">
        <v>242</v>
      </c>
      <c r="F34" s="19"/>
      <c r="G34" s="16"/>
      <c r="H34" s="17"/>
      <c r="I34" s="24" t="s">
        <v>313</v>
      </c>
      <c r="J34" s="19" t="s">
        <v>280</v>
      </c>
      <c r="K34" s="16"/>
      <c r="L34" s="17"/>
      <c r="M34" s="24" t="s">
        <v>314</v>
      </c>
      <c r="N34" s="19" t="s">
        <v>280</v>
      </c>
      <c r="O34" s="16"/>
      <c r="P34" s="17"/>
      <c r="Q34" s="24" t="s">
        <v>315</v>
      </c>
      <c r="R34" s="19" t="s">
        <v>280</v>
      </c>
      <c r="S34" s="16"/>
      <c r="T34" s="17"/>
      <c r="U34" s="24" t="s">
        <v>316</v>
      </c>
      <c r="V34" s="19" t="s">
        <v>280</v>
      </c>
      <c r="W34" s="16"/>
      <c r="X34" s="17"/>
      <c r="Y34" s="24" t="s">
        <v>242</v>
      </c>
      <c r="Z34" s="19"/>
      <c r="AA34" s="16"/>
      <c r="AB34" s="17"/>
      <c r="AC34" s="24" t="s">
        <v>317</v>
      </c>
      <c r="AD34" s="19" t="s">
        <v>280</v>
      </c>
    </row>
    <row r="35" spans="1:30" x14ac:dyDescent="0.25">
      <c r="A35" s="13"/>
      <c r="B35" s="38" t="s">
        <v>304</v>
      </c>
      <c r="C35" s="12"/>
      <c r="D35" s="20"/>
      <c r="E35" s="23">
        <v>533</v>
      </c>
      <c r="F35" s="22"/>
      <c r="G35" s="12"/>
      <c r="H35" s="20"/>
      <c r="I35" s="23">
        <v>402</v>
      </c>
      <c r="J35" s="22"/>
      <c r="K35" s="12"/>
      <c r="L35" s="20"/>
      <c r="M35" s="21">
        <v>1357</v>
      </c>
      <c r="N35" s="22"/>
      <c r="O35" s="12"/>
      <c r="P35" s="20"/>
      <c r="Q35" s="21">
        <v>34719</v>
      </c>
      <c r="R35" s="22"/>
      <c r="S35" s="12"/>
      <c r="T35" s="20"/>
      <c r="U35" s="21">
        <v>24138</v>
      </c>
      <c r="V35" s="22"/>
      <c r="W35" s="12"/>
      <c r="X35" s="20"/>
      <c r="Y35" s="23" t="s">
        <v>242</v>
      </c>
      <c r="Z35" s="22"/>
      <c r="AA35" s="12"/>
      <c r="AB35" s="20"/>
      <c r="AC35" s="21">
        <v>61149</v>
      </c>
      <c r="AD35" s="22"/>
    </row>
    <row r="36" spans="1:30" ht="15.75" thickBot="1" x14ac:dyDescent="0.3">
      <c r="A36" s="13"/>
      <c r="B36" s="37" t="s">
        <v>305</v>
      </c>
      <c r="C36" s="16"/>
      <c r="D36" s="30"/>
      <c r="E36" s="42" t="s">
        <v>318</v>
      </c>
      <c r="F36" s="19" t="s">
        <v>280</v>
      </c>
      <c r="G36" s="16"/>
      <c r="H36" s="30"/>
      <c r="I36" s="31">
        <v>38717</v>
      </c>
      <c r="J36" s="19"/>
      <c r="K36" s="16"/>
      <c r="L36" s="30"/>
      <c r="M36" s="31">
        <v>185598</v>
      </c>
      <c r="N36" s="19"/>
      <c r="O36" s="16"/>
      <c r="P36" s="30"/>
      <c r="Q36" s="42" t="s">
        <v>319</v>
      </c>
      <c r="R36" s="19" t="s">
        <v>280</v>
      </c>
      <c r="S36" s="16"/>
      <c r="T36" s="30"/>
      <c r="U36" s="31">
        <v>15702</v>
      </c>
      <c r="V36" s="19"/>
      <c r="W36" s="16"/>
      <c r="X36" s="30"/>
      <c r="Y36" s="42" t="s">
        <v>320</v>
      </c>
      <c r="Z36" s="19" t="s">
        <v>280</v>
      </c>
      <c r="AA36" s="16"/>
      <c r="AB36" s="30"/>
      <c r="AC36" s="31">
        <v>148113</v>
      </c>
      <c r="AD36" s="19"/>
    </row>
    <row r="37" spans="1:30" ht="16.5" thickTop="1" thickBot="1" x14ac:dyDescent="0.3">
      <c r="A37" s="13"/>
      <c r="B37" s="38" t="s">
        <v>309</v>
      </c>
      <c r="C37" s="12"/>
      <c r="D37" s="32" t="s">
        <v>240</v>
      </c>
      <c r="E37" s="33">
        <v>82000</v>
      </c>
      <c r="F37" s="22"/>
      <c r="G37" s="12"/>
      <c r="H37" s="32" t="s">
        <v>240</v>
      </c>
      <c r="I37" s="33">
        <v>680852</v>
      </c>
      <c r="J37" s="22"/>
      <c r="K37" s="12"/>
      <c r="L37" s="32" t="s">
        <v>240</v>
      </c>
      <c r="M37" s="33">
        <v>822437</v>
      </c>
      <c r="N37" s="22"/>
      <c r="O37" s="12"/>
      <c r="P37" s="32" t="s">
        <v>240</v>
      </c>
      <c r="Q37" s="33">
        <v>1501330</v>
      </c>
      <c r="R37" s="22"/>
      <c r="S37" s="12"/>
      <c r="T37" s="32" t="s">
        <v>240</v>
      </c>
      <c r="U37" s="33">
        <v>170641</v>
      </c>
      <c r="V37" s="22"/>
      <c r="W37" s="12"/>
      <c r="X37" s="32" t="s">
        <v>240</v>
      </c>
      <c r="Y37" s="33">
        <v>42600</v>
      </c>
      <c r="Z37" s="22"/>
      <c r="AA37" s="12"/>
      <c r="AB37" s="32" t="s">
        <v>240</v>
      </c>
      <c r="AC37" s="33">
        <v>3299860</v>
      </c>
      <c r="AD37" s="22"/>
    </row>
    <row r="38" spans="1:30" ht="15.75" thickTop="1" x14ac:dyDescent="0.25">
      <c r="A38" s="13"/>
      <c r="B38" s="37"/>
      <c r="C38" s="16"/>
      <c r="D38" s="17"/>
      <c r="E38" s="24"/>
      <c r="F38" s="19"/>
      <c r="G38" s="16"/>
      <c r="H38" s="17"/>
      <c r="I38" s="24"/>
      <c r="J38" s="19"/>
      <c r="K38" s="16"/>
      <c r="L38" s="17"/>
      <c r="M38" s="24"/>
      <c r="N38" s="19"/>
      <c r="O38" s="16"/>
      <c r="P38" s="17"/>
      <c r="Q38" s="24"/>
      <c r="R38" s="19"/>
      <c r="S38" s="16"/>
      <c r="T38" s="17"/>
      <c r="U38" s="24"/>
      <c r="V38" s="19"/>
      <c r="W38" s="16"/>
      <c r="X38" s="17"/>
      <c r="Y38" s="24"/>
      <c r="Z38" s="19"/>
      <c r="AA38" s="16"/>
      <c r="AB38" s="17"/>
      <c r="AC38" s="24"/>
      <c r="AD38" s="19"/>
    </row>
    <row r="39" spans="1:30" ht="30.75" thickBot="1" x14ac:dyDescent="0.3">
      <c r="A39" s="13"/>
      <c r="B39" s="38" t="s">
        <v>310</v>
      </c>
      <c r="C39" s="12"/>
      <c r="D39" s="32" t="s">
        <v>240</v>
      </c>
      <c r="E39" s="57" t="s">
        <v>242</v>
      </c>
      <c r="F39" s="22"/>
      <c r="G39" s="12"/>
      <c r="H39" s="32" t="s">
        <v>240</v>
      </c>
      <c r="I39" s="33">
        <v>11652</v>
      </c>
      <c r="J39" s="22"/>
      <c r="K39" s="12"/>
      <c r="L39" s="32" t="s">
        <v>240</v>
      </c>
      <c r="M39" s="33">
        <v>201637</v>
      </c>
      <c r="N39" s="22"/>
      <c r="O39" s="12"/>
      <c r="P39" s="32" t="s">
        <v>240</v>
      </c>
      <c r="Q39" s="33">
        <v>167530</v>
      </c>
      <c r="R39" s="22"/>
      <c r="S39" s="12"/>
      <c r="T39" s="32" t="s">
        <v>240</v>
      </c>
      <c r="U39" s="57" t="s">
        <v>242</v>
      </c>
      <c r="V39" s="22"/>
      <c r="W39" s="12"/>
      <c r="X39" s="32" t="s">
        <v>240</v>
      </c>
      <c r="Y39" s="57" t="s">
        <v>242</v>
      </c>
      <c r="Z39" s="22"/>
      <c r="AA39" s="12"/>
      <c r="AB39" s="32" t="s">
        <v>240</v>
      </c>
      <c r="AC39" s="33">
        <v>380819</v>
      </c>
      <c r="AD39" s="22"/>
    </row>
    <row r="40" spans="1:30" ht="31.5" thickTop="1" thickBot="1" x14ac:dyDescent="0.3">
      <c r="A40" s="13"/>
      <c r="B40" s="37" t="s">
        <v>311</v>
      </c>
      <c r="C40" s="16"/>
      <c r="D40" s="27" t="s">
        <v>240</v>
      </c>
      <c r="E40" s="28">
        <v>82000</v>
      </c>
      <c r="F40" s="19"/>
      <c r="G40" s="16"/>
      <c r="H40" s="27" t="s">
        <v>240</v>
      </c>
      <c r="I40" s="28">
        <v>669200</v>
      </c>
      <c r="J40" s="19"/>
      <c r="K40" s="16"/>
      <c r="L40" s="27" t="s">
        <v>240</v>
      </c>
      <c r="M40" s="28">
        <v>620800</v>
      </c>
      <c r="N40" s="19"/>
      <c r="O40" s="16"/>
      <c r="P40" s="27" t="s">
        <v>240</v>
      </c>
      <c r="Q40" s="28">
        <v>1333800</v>
      </c>
      <c r="R40" s="19"/>
      <c r="S40" s="16"/>
      <c r="T40" s="27" t="s">
        <v>240</v>
      </c>
      <c r="U40" s="28">
        <v>170641</v>
      </c>
      <c r="V40" s="19"/>
      <c r="W40" s="16"/>
      <c r="X40" s="27" t="s">
        <v>240</v>
      </c>
      <c r="Y40" s="28">
        <v>42600</v>
      </c>
      <c r="Z40" s="19"/>
      <c r="AA40" s="16"/>
      <c r="AB40" s="27" t="s">
        <v>240</v>
      </c>
      <c r="AC40" s="28">
        <v>2919041</v>
      </c>
      <c r="AD40" s="19"/>
    </row>
    <row r="41" spans="1:30" ht="15.75" thickTop="1" x14ac:dyDescent="0.25">
      <c r="A41" s="13"/>
      <c r="B41" s="37"/>
      <c r="C41" s="16"/>
      <c r="D41" s="17"/>
      <c r="E41" s="24"/>
      <c r="F41" s="19"/>
      <c r="G41" s="16"/>
      <c r="H41" s="17"/>
      <c r="I41" s="24"/>
      <c r="J41" s="19"/>
      <c r="K41" s="16"/>
      <c r="L41" s="17"/>
      <c r="M41" s="24"/>
      <c r="N41" s="19"/>
      <c r="O41" s="16"/>
      <c r="P41" s="17"/>
      <c r="Q41" s="24"/>
      <c r="R41" s="19"/>
      <c r="S41" s="16"/>
      <c r="T41" s="17"/>
      <c r="U41" s="24"/>
      <c r="V41" s="19"/>
      <c r="W41" s="16"/>
      <c r="X41" s="17"/>
      <c r="Y41" s="24"/>
      <c r="Z41" s="19"/>
      <c r="AA41" s="16"/>
      <c r="AB41" s="17"/>
      <c r="AC41" s="24"/>
      <c r="AD41" s="19"/>
    </row>
    <row r="42" spans="1:30" x14ac:dyDescent="0.25">
      <c r="A42" s="13"/>
      <c r="B42" s="38" t="s">
        <v>312</v>
      </c>
      <c r="C42" s="12"/>
      <c r="D42" s="20"/>
      <c r="E42" s="23"/>
      <c r="F42" s="22"/>
      <c r="G42" s="12"/>
      <c r="H42" s="20"/>
      <c r="I42" s="23"/>
      <c r="J42" s="22"/>
      <c r="K42" s="12"/>
      <c r="L42" s="20"/>
      <c r="M42" s="23"/>
      <c r="N42" s="22"/>
      <c r="O42" s="12"/>
      <c r="P42" s="20"/>
      <c r="Q42" s="23"/>
      <c r="R42" s="22"/>
      <c r="S42" s="12"/>
      <c r="T42" s="20"/>
      <c r="U42" s="23"/>
      <c r="V42" s="22"/>
      <c r="W42" s="12"/>
      <c r="X42" s="20"/>
      <c r="Y42" s="23"/>
      <c r="Z42" s="22"/>
      <c r="AA42" s="12"/>
      <c r="AB42" s="20"/>
      <c r="AC42" s="23"/>
      <c r="AD42" s="22"/>
    </row>
    <row r="43" spans="1:30" ht="15.75" thickBot="1" x14ac:dyDescent="0.3">
      <c r="A43" s="13"/>
      <c r="B43" s="37" t="s">
        <v>309</v>
      </c>
      <c r="C43" s="16"/>
      <c r="D43" s="27" t="s">
        <v>240</v>
      </c>
      <c r="E43" s="28">
        <v>4941654</v>
      </c>
      <c r="F43" s="19"/>
      <c r="G43" s="16"/>
      <c r="H43" s="27" t="s">
        <v>240</v>
      </c>
      <c r="I43" s="28">
        <v>38040049</v>
      </c>
      <c r="J43" s="19"/>
      <c r="K43" s="16"/>
      <c r="L43" s="27" t="s">
        <v>240</v>
      </c>
      <c r="M43" s="28">
        <v>61366016</v>
      </c>
      <c r="N43" s="19"/>
      <c r="O43" s="16"/>
      <c r="P43" s="27" t="s">
        <v>240</v>
      </c>
      <c r="Q43" s="28">
        <v>67225422</v>
      </c>
      <c r="R43" s="19"/>
      <c r="S43" s="16"/>
      <c r="T43" s="27" t="s">
        <v>240</v>
      </c>
      <c r="U43" s="28">
        <v>6071806</v>
      </c>
      <c r="V43" s="19"/>
      <c r="W43" s="16"/>
      <c r="X43" s="27" t="s">
        <v>240</v>
      </c>
      <c r="Y43" s="28">
        <v>3900689</v>
      </c>
      <c r="Z43" s="19"/>
      <c r="AA43" s="16"/>
      <c r="AB43" s="27" t="s">
        <v>240</v>
      </c>
      <c r="AC43" s="28">
        <v>181545636</v>
      </c>
      <c r="AD43" s="19"/>
    </row>
    <row r="44" spans="1:30" ht="15.75" thickTop="1" x14ac:dyDescent="0.25">
      <c r="A44" s="13"/>
      <c r="B44" s="38"/>
      <c r="C44" s="12"/>
      <c r="D44" s="20"/>
      <c r="E44" s="23"/>
      <c r="F44" s="22"/>
      <c r="G44" s="12"/>
      <c r="H44" s="20"/>
      <c r="I44" s="23"/>
      <c r="J44" s="22"/>
      <c r="K44" s="12"/>
      <c r="L44" s="20"/>
      <c r="M44" s="23"/>
      <c r="N44" s="22"/>
      <c r="O44" s="12"/>
      <c r="P44" s="20"/>
      <c r="Q44" s="23"/>
      <c r="R44" s="22"/>
      <c r="S44" s="12"/>
      <c r="T44" s="20"/>
      <c r="U44" s="23"/>
      <c r="V44" s="22"/>
      <c r="W44" s="12"/>
      <c r="X44" s="20"/>
      <c r="Y44" s="23"/>
      <c r="Z44" s="22"/>
      <c r="AA44" s="12"/>
      <c r="AB44" s="20"/>
      <c r="AC44" s="23"/>
      <c r="AD44" s="22"/>
    </row>
    <row r="45" spans="1:30" ht="30.75" thickBot="1" x14ac:dyDescent="0.3">
      <c r="A45" s="13"/>
      <c r="B45" s="37" t="s">
        <v>310</v>
      </c>
      <c r="C45" s="16"/>
      <c r="D45" s="27" t="s">
        <v>240</v>
      </c>
      <c r="E45" s="28">
        <v>85562</v>
      </c>
      <c r="F45" s="19"/>
      <c r="G45" s="16"/>
      <c r="H45" s="27" t="s">
        <v>240</v>
      </c>
      <c r="I45" s="28">
        <v>330199</v>
      </c>
      <c r="J45" s="19"/>
      <c r="K45" s="16"/>
      <c r="L45" s="27" t="s">
        <v>240</v>
      </c>
      <c r="M45" s="28">
        <v>3128863</v>
      </c>
      <c r="N45" s="19"/>
      <c r="O45" s="16"/>
      <c r="P45" s="27" t="s">
        <v>240</v>
      </c>
      <c r="Q45" s="28">
        <v>2285488</v>
      </c>
      <c r="R45" s="19"/>
      <c r="S45" s="16"/>
      <c r="T45" s="27" t="s">
        <v>240</v>
      </c>
      <c r="U45" s="52" t="s">
        <v>242</v>
      </c>
      <c r="V45" s="19"/>
      <c r="W45" s="16"/>
      <c r="X45" s="27" t="s">
        <v>240</v>
      </c>
      <c r="Y45" s="52" t="s">
        <v>242</v>
      </c>
      <c r="Z45" s="19"/>
      <c r="AA45" s="16"/>
      <c r="AB45" s="27" t="s">
        <v>240</v>
      </c>
      <c r="AC45" s="28">
        <v>5830112</v>
      </c>
      <c r="AD45" s="19"/>
    </row>
    <row r="46" spans="1:30" ht="31.5" thickTop="1" thickBot="1" x14ac:dyDescent="0.3">
      <c r="A46" s="13"/>
      <c r="B46" s="38" t="s">
        <v>311</v>
      </c>
      <c r="C46" s="12"/>
      <c r="D46" s="32" t="s">
        <v>240</v>
      </c>
      <c r="E46" s="33">
        <v>4856092</v>
      </c>
      <c r="F46" s="22"/>
      <c r="G46" s="12"/>
      <c r="H46" s="32" t="s">
        <v>240</v>
      </c>
      <c r="I46" s="33">
        <v>37709850</v>
      </c>
      <c r="J46" s="22"/>
      <c r="K46" s="12"/>
      <c r="L46" s="32" t="s">
        <v>240</v>
      </c>
      <c r="M46" s="33">
        <v>58237153</v>
      </c>
      <c r="N46" s="22"/>
      <c r="O46" s="12"/>
      <c r="P46" s="32" t="s">
        <v>240</v>
      </c>
      <c r="Q46" s="33">
        <v>64939934</v>
      </c>
      <c r="R46" s="22"/>
      <c r="S46" s="12"/>
      <c r="T46" s="32" t="s">
        <v>240</v>
      </c>
      <c r="U46" s="33">
        <v>6071806</v>
      </c>
      <c r="V46" s="22"/>
      <c r="W46" s="12"/>
      <c r="X46" s="32" t="s">
        <v>240</v>
      </c>
      <c r="Y46" s="33">
        <v>3900689</v>
      </c>
      <c r="Z46" s="22"/>
      <c r="AA46" s="12"/>
      <c r="AB46" s="32" t="s">
        <v>240</v>
      </c>
      <c r="AC46" s="33">
        <v>175715524</v>
      </c>
      <c r="AD46" s="22"/>
    </row>
    <row r="47" spans="1:30" ht="15.75" thickTop="1"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ht="15" customHeight="1" x14ac:dyDescent="0.25">
      <c r="A48" s="13"/>
      <c r="B48" s="34" t="s">
        <v>321</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x14ac:dyDescent="0.25">
      <c r="A49" s="13"/>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ht="15" customHeight="1" x14ac:dyDescent="0.25">
      <c r="A50" s="13"/>
      <c r="B50" s="47"/>
      <c r="C50" s="48"/>
      <c r="D50" s="53"/>
      <c r="E50" s="53"/>
      <c r="F50" s="49"/>
      <c r="G50" s="48"/>
      <c r="H50" s="53" t="s">
        <v>322</v>
      </c>
      <c r="I50" s="53"/>
      <c r="J50" s="49"/>
      <c r="K50" s="48"/>
      <c r="L50" s="53"/>
      <c r="M50" s="53"/>
      <c r="N50" s="49"/>
      <c r="O50" s="48"/>
      <c r="P50" s="53" t="s">
        <v>323</v>
      </c>
      <c r="Q50" s="53"/>
      <c r="R50" s="49"/>
      <c r="S50" s="48"/>
      <c r="T50" s="53" t="s">
        <v>324</v>
      </c>
      <c r="U50" s="53"/>
      <c r="V50" s="49"/>
    </row>
    <row r="51" spans="1:30" ht="15" customHeight="1" x14ac:dyDescent="0.25">
      <c r="A51" s="13"/>
      <c r="B51" s="47"/>
      <c r="C51" s="48"/>
      <c r="D51" s="53" t="s">
        <v>325</v>
      </c>
      <c r="E51" s="53"/>
      <c r="F51" s="49"/>
      <c r="G51" s="48"/>
      <c r="H51" s="53" t="s">
        <v>326</v>
      </c>
      <c r="I51" s="53"/>
      <c r="J51" s="49"/>
      <c r="K51" s="48"/>
      <c r="L51" s="53" t="s">
        <v>327</v>
      </c>
      <c r="M51" s="53"/>
      <c r="N51" s="49"/>
      <c r="O51" s="48"/>
      <c r="P51" s="53" t="s">
        <v>325</v>
      </c>
      <c r="Q51" s="53"/>
      <c r="R51" s="49"/>
      <c r="S51" s="48"/>
      <c r="T51" s="53" t="s">
        <v>328</v>
      </c>
      <c r="U51" s="53"/>
      <c r="V51" s="49"/>
    </row>
    <row r="52" spans="1:30" ht="15.75" thickBot="1" x14ac:dyDescent="0.3">
      <c r="A52" s="13"/>
      <c r="B52" s="47"/>
      <c r="C52" s="48"/>
      <c r="D52" s="54" t="s">
        <v>329</v>
      </c>
      <c r="E52" s="54"/>
      <c r="F52" s="49"/>
      <c r="G52" s="48"/>
      <c r="H52" s="54" t="s">
        <v>330</v>
      </c>
      <c r="I52" s="54"/>
      <c r="J52" s="49"/>
      <c r="K52" s="48"/>
      <c r="L52" s="54" t="s">
        <v>331</v>
      </c>
      <c r="M52" s="54"/>
      <c r="N52" s="49"/>
      <c r="O52" s="48"/>
      <c r="P52" s="54" t="s">
        <v>329</v>
      </c>
      <c r="Q52" s="54"/>
      <c r="R52" s="49"/>
      <c r="S52" s="48"/>
      <c r="T52" s="54" t="s">
        <v>332</v>
      </c>
      <c r="U52" s="54"/>
      <c r="V52" s="49"/>
    </row>
    <row r="53" spans="1:30" ht="15.75" thickTop="1" x14ac:dyDescent="0.25">
      <c r="A53" s="13"/>
      <c r="B53" s="41">
        <v>41912</v>
      </c>
      <c r="C53" s="4"/>
      <c r="D53" s="45"/>
      <c r="E53" s="45"/>
      <c r="F53" s="14"/>
      <c r="G53" s="4"/>
      <c r="H53" s="45"/>
      <c r="I53" s="45"/>
      <c r="J53" s="14"/>
      <c r="K53" s="4"/>
      <c r="L53" s="45"/>
      <c r="M53" s="45"/>
      <c r="N53" s="14"/>
      <c r="O53" s="4"/>
      <c r="P53" s="45"/>
      <c r="Q53" s="45"/>
      <c r="R53" s="14"/>
      <c r="S53" s="4"/>
      <c r="T53" s="45"/>
      <c r="U53" s="45"/>
      <c r="V53" s="14"/>
    </row>
    <row r="54" spans="1:30" x14ac:dyDescent="0.25">
      <c r="A54" s="13"/>
      <c r="B54" s="2" t="s">
        <v>333</v>
      </c>
      <c r="C54" s="4"/>
      <c r="D54" s="13"/>
      <c r="E54" s="13"/>
      <c r="F54" s="14"/>
      <c r="G54" s="4"/>
      <c r="H54" s="13"/>
      <c r="I54" s="13"/>
      <c r="J54" s="14"/>
      <c r="K54" s="4"/>
      <c r="L54" s="13"/>
      <c r="M54" s="13"/>
      <c r="N54" s="14"/>
      <c r="O54" s="4"/>
      <c r="P54" s="13"/>
      <c r="Q54" s="13"/>
      <c r="R54" s="14"/>
      <c r="S54" s="4"/>
      <c r="T54" s="13"/>
      <c r="U54" s="13"/>
      <c r="V54" s="14"/>
    </row>
    <row r="55" spans="1:30" x14ac:dyDescent="0.25">
      <c r="A55" s="13"/>
      <c r="B55" s="37" t="s">
        <v>334</v>
      </c>
      <c r="C55" s="16"/>
      <c r="D55" s="17" t="s">
        <v>240</v>
      </c>
      <c r="E55" s="18">
        <v>243827</v>
      </c>
      <c r="F55" s="19"/>
      <c r="G55" s="16"/>
      <c r="H55" s="17" t="s">
        <v>240</v>
      </c>
      <c r="I55" s="18">
        <v>243827</v>
      </c>
      <c r="J55" s="19"/>
      <c r="K55" s="16"/>
      <c r="L55" s="17" t="s">
        <v>240</v>
      </c>
      <c r="M55" s="24" t="s">
        <v>242</v>
      </c>
      <c r="N55" s="19"/>
      <c r="O55" s="16"/>
      <c r="P55" s="17" t="s">
        <v>240</v>
      </c>
      <c r="Q55" s="18">
        <v>244180</v>
      </c>
      <c r="R55" s="19"/>
      <c r="S55" s="16"/>
      <c r="T55" s="17" t="s">
        <v>240</v>
      </c>
      <c r="U55" s="18">
        <v>12272</v>
      </c>
      <c r="V55" s="19"/>
    </row>
    <row r="56" spans="1:30" x14ac:dyDescent="0.25">
      <c r="A56" s="13"/>
      <c r="B56" s="38" t="s">
        <v>335</v>
      </c>
      <c r="C56" s="12"/>
      <c r="D56" s="20"/>
      <c r="E56" s="21">
        <v>314469</v>
      </c>
      <c r="F56" s="22"/>
      <c r="G56" s="12"/>
      <c r="H56" s="20"/>
      <c r="I56" s="21">
        <v>314469</v>
      </c>
      <c r="J56" s="22"/>
      <c r="K56" s="12"/>
      <c r="L56" s="20"/>
      <c r="M56" s="23" t="s">
        <v>242</v>
      </c>
      <c r="N56" s="22"/>
      <c r="O56" s="12"/>
      <c r="P56" s="20"/>
      <c r="Q56" s="21">
        <v>314443</v>
      </c>
      <c r="R56" s="22"/>
      <c r="S56" s="12"/>
      <c r="T56" s="20"/>
      <c r="U56" s="21">
        <v>9758</v>
      </c>
      <c r="V56" s="22"/>
    </row>
    <row r="57" spans="1:30" x14ac:dyDescent="0.25">
      <c r="A57" s="13"/>
      <c r="B57" s="37" t="s">
        <v>275</v>
      </c>
      <c r="C57" s="16"/>
      <c r="D57" s="17"/>
      <c r="E57" s="18">
        <v>1923773</v>
      </c>
      <c r="F57" s="19"/>
      <c r="G57" s="16"/>
      <c r="H57" s="17"/>
      <c r="I57" s="18">
        <v>1923773</v>
      </c>
      <c r="J57" s="19"/>
      <c r="K57" s="16"/>
      <c r="L57" s="17"/>
      <c r="M57" s="24" t="s">
        <v>242</v>
      </c>
      <c r="N57" s="19"/>
      <c r="O57" s="16"/>
      <c r="P57" s="17"/>
      <c r="Q57" s="18">
        <v>1940162</v>
      </c>
      <c r="R57" s="19"/>
      <c r="S57" s="16"/>
      <c r="T57" s="17"/>
      <c r="U57" s="18">
        <v>54896</v>
      </c>
      <c r="V57" s="19"/>
    </row>
    <row r="58" spans="1:30" x14ac:dyDescent="0.25">
      <c r="A58" s="13"/>
      <c r="B58" s="38" t="s">
        <v>336</v>
      </c>
      <c r="C58" s="12"/>
      <c r="D58" s="20"/>
      <c r="E58" s="21">
        <v>145690</v>
      </c>
      <c r="F58" s="22"/>
      <c r="G58" s="12"/>
      <c r="H58" s="20"/>
      <c r="I58" s="21">
        <v>145690</v>
      </c>
      <c r="J58" s="22"/>
      <c r="K58" s="12"/>
      <c r="L58" s="20"/>
      <c r="M58" s="23" t="s">
        <v>242</v>
      </c>
      <c r="N58" s="22"/>
      <c r="O58" s="12"/>
      <c r="P58" s="20"/>
      <c r="Q58" s="21">
        <v>150845</v>
      </c>
      <c r="R58" s="22"/>
      <c r="S58" s="12"/>
      <c r="T58" s="20"/>
      <c r="U58" s="21">
        <v>7204</v>
      </c>
      <c r="V58" s="22"/>
    </row>
    <row r="59" spans="1:30" x14ac:dyDescent="0.25">
      <c r="A59" s="13"/>
      <c r="B59" s="37" t="s">
        <v>294</v>
      </c>
      <c r="C59" s="16"/>
      <c r="D59" s="17"/>
      <c r="E59" s="24" t="s">
        <v>242</v>
      </c>
      <c r="F59" s="19"/>
      <c r="G59" s="16"/>
      <c r="H59" s="17"/>
      <c r="I59" s="24" t="s">
        <v>242</v>
      </c>
      <c r="J59" s="19"/>
      <c r="K59" s="16"/>
      <c r="L59" s="17"/>
      <c r="M59" s="24" t="s">
        <v>242</v>
      </c>
      <c r="N59" s="19"/>
      <c r="O59" s="16"/>
      <c r="P59" s="17"/>
      <c r="Q59" s="24" t="s">
        <v>242</v>
      </c>
      <c r="R59" s="19"/>
      <c r="S59" s="16"/>
      <c r="T59" s="17"/>
      <c r="U59" s="24" t="s">
        <v>242</v>
      </c>
      <c r="V59" s="19"/>
    </row>
    <row r="60" spans="1:30" ht="15.75" thickBot="1" x14ac:dyDescent="0.3">
      <c r="A60" s="13"/>
      <c r="B60" s="38" t="s">
        <v>337</v>
      </c>
      <c r="C60" s="12"/>
      <c r="D60" s="25"/>
      <c r="E60" s="51" t="s">
        <v>242</v>
      </c>
      <c r="F60" s="22"/>
      <c r="G60" s="12"/>
      <c r="H60" s="25"/>
      <c r="I60" s="51" t="s">
        <v>242</v>
      </c>
      <c r="J60" s="22"/>
      <c r="K60" s="12"/>
      <c r="L60" s="25"/>
      <c r="M60" s="51" t="s">
        <v>242</v>
      </c>
      <c r="N60" s="22"/>
      <c r="O60" s="12"/>
      <c r="P60" s="25"/>
      <c r="Q60" s="51" t="s">
        <v>242</v>
      </c>
      <c r="R60" s="22"/>
      <c r="S60" s="12"/>
      <c r="T60" s="25"/>
      <c r="U60" s="51" t="s">
        <v>242</v>
      </c>
      <c r="V60" s="22"/>
    </row>
    <row r="61" spans="1:30" ht="16.5" thickTop="1" thickBot="1" x14ac:dyDescent="0.3">
      <c r="A61" s="13"/>
      <c r="B61" s="37"/>
      <c r="C61" s="16"/>
      <c r="D61" s="30"/>
      <c r="E61" s="31">
        <v>2627759</v>
      </c>
      <c r="F61" s="19"/>
      <c r="G61" s="16"/>
      <c r="H61" s="30"/>
      <c r="I61" s="31">
        <v>2627759</v>
      </c>
      <c r="J61" s="19"/>
      <c r="K61" s="16"/>
      <c r="L61" s="30"/>
      <c r="M61" s="42" t="s">
        <v>242</v>
      </c>
      <c r="N61" s="19"/>
      <c r="O61" s="16"/>
      <c r="P61" s="30"/>
      <c r="Q61" s="31">
        <v>2649630</v>
      </c>
      <c r="R61" s="19"/>
      <c r="S61" s="16"/>
      <c r="T61" s="30"/>
      <c r="U61" s="31">
        <v>84130</v>
      </c>
      <c r="V61" s="19"/>
    </row>
    <row r="62" spans="1:30" ht="15.75" thickTop="1" x14ac:dyDescent="0.25">
      <c r="A62" s="13"/>
      <c r="B62" s="38"/>
      <c r="C62" s="12"/>
      <c r="D62" s="20"/>
      <c r="E62" s="23"/>
      <c r="F62" s="22"/>
      <c r="G62" s="12"/>
      <c r="H62" s="20"/>
      <c r="I62" s="23"/>
      <c r="J62" s="22"/>
      <c r="K62" s="12"/>
      <c r="L62" s="20"/>
      <c r="M62" s="23"/>
      <c r="N62" s="22"/>
      <c r="O62" s="12"/>
      <c r="P62" s="20"/>
      <c r="Q62" s="23"/>
      <c r="R62" s="22"/>
      <c r="S62" s="12"/>
      <c r="T62" s="20"/>
      <c r="U62" s="23"/>
      <c r="V62" s="22"/>
    </row>
    <row r="63" spans="1:30" x14ac:dyDescent="0.25">
      <c r="A63" s="13"/>
      <c r="B63" s="37" t="s">
        <v>338</v>
      </c>
      <c r="C63" s="16"/>
      <c r="D63" s="17"/>
      <c r="E63" s="24"/>
      <c r="F63" s="19"/>
      <c r="G63" s="16"/>
      <c r="H63" s="17"/>
      <c r="I63" s="24"/>
      <c r="J63" s="19"/>
      <c r="K63" s="16"/>
      <c r="L63" s="17"/>
      <c r="M63" s="24"/>
      <c r="N63" s="19"/>
      <c r="O63" s="16"/>
      <c r="P63" s="17"/>
      <c r="Q63" s="24"/>
      <c r="R63" s="19"/>
      <c r="S63" s="16"/>
      <c r="T63" s="17"/>
      <c r="U63" s="24"/>
      <c r="V63" s="19"/>
    </row>
    <row r="64" spans="1:30" x14ac:dyDescent="0.25">
      <c r="A64" s="13"/>
      <c r="B64" s="38" t="s">
        <v>334</v>
      </c>
      <c r="C64" s="12"/>
      <c r="D64" s="20" t="s">
        <v>240</v>
      </c>
      <c r="E64" s="23" t="s">
        <v>242</v>
      </c>
      <c r="F64" s="22"/>
      <c r="G64" s="12"/>
      <c r="H64" s="20" t="s">
        <v>240</v>
      </c>
      <c r="I64" s="23" t="s">
        <v>242</v>
      </c>
      <c r="J64" s="22"/>
      <c r="K64" s="12"/>
      <c r="L64" s="20" t="s">
        <v>240</v>
      </c>
      <c r="M64" s="23" t="s">
        <v>242</v>
      </c>
      <c r="N64" s="22"/>
      <c r="O64" s="12"/>
      <c r="P64" s="20" t="s">
        <v>240</v>
      </c>
      <c r="Q64" s="23" t="s">
        <v>242</v>
      </c>
      <c r="R64" s="22"/>
      <c r="S64" s="12"/>
      <c r="T64" s="20" t="s">
        <v>240</v>
      </c>
      <c r="U64" s="23" t="s">
        <v>242</v>
      </c>
      <c r="V64" s="22"/>
    </row>
    <row r="65" spans="1:22" x14ac:dyDescent="0.25">
      <c r="A65" s="13"/>
      <c r="B65" s="37" t="s">
        <v>335</v>
      </c>
      <c r="C65" s="16"/>
      <c r="D65" s="17"/>
      <c r="E65" s="18">
        <v>318416</v>
      </c>
      <c r="F65" s="19"/>
      <c r="G65" s="16"/>
      <c r="H65" s="17"/>
      <c r="I65" s="18">
        <v>318416</v>
      </c>
      <c r="J65" s="19"/>
      <c r="K65" s="16"/>
      <c r="L65" s="17"/>
      <c r="M65" s="18">
        <v>86377</v>
      </c>
      <c r="N65" s="19"/>
      <c r="O65" s="16"/>
      <c r="P65" s="17"/>
      <c r="Q65" s="18">
        <v>322206</v>
      </c>
      <c r="R65" s="19"/>
      <c r="S65" s="16"/>
      <c r="T65" s="17"/>
      <c r="U65" s="18">
        <v>8419</v>
      </c>
      <c r="V65" s="19"/>
    </row>
    <row r="66" spans="1:22" x14ac:dyDescent="0.25">
      <c r="A66" s="13"/>
      <c r="B66" s="38" t="s">
        <v>275</v>
      </c>
      <c r="C66" s="12"/>
      <c r="D66" s="20"/>
      <c r="E66" s="21">
        <v>855594</v>
      </c>
      <c r="F66" s="22"/>
      <c r="G66" s="12"/>
      <c r="H66" s="20"/>
      <c r="I66" s="21">
        <v>855594</v>
      </c>
      <c r="J66" s="22"/>
      <c r="K66" s="12"/>
      <c r="L66" s="20"/>
      <c r="M66" s="21">
        <v>120382</v>
      </c>
      <c r="N66" s="22"/>
      <c r="O66" s="12"/>
      <c r="P66" s="20"/>
      <c r="Q66" s="21">
        <v>856947</v>
      </c>
      <c r="R66" s="22"/>
      <c r="S66" s="12"/>
      <c r="T66" s="20"/>
      <c r="U66" s="23">
        <v>416</v>
      </c>
      <c r="V66" s="22"/>
    </row>
    <row r="67" spans="1:22" x14ac:dyDescent="0.25">
      <c r="A67" s="13"/>
      <c r="B67" s="37" t="s">
        <v>336</v>
      </c>
      <c r="C67" s="16"/>
      <c r="D67" s="17"/>
      <c r="E67" s="18">
        <v>1401619</v>
      </c>
      <c r="F67" s="19"/>
      <c r="G67" s="16"/>
      <c r="H67" s="17"/>
      <c r="I67" s="18">
        <v>1401619</v>
      </c>
      <c r="J67" s="19"/>
      <c r="K67" s="16"/>
      <c r="L67" s="17"/>
      <c r="M67" s="18">
        <v>257699</v>
      </c>
      <c r="N67" s="19"/>
      <c r="O67" s="16"/>
      <c r="P67" s="17"/>
      <c r="Q67" s="18">
        <v>1394728</v>
      </c>
      <c r="R67" s="19"/>
      <c r="S67" s="16"/>
      <c r="T67" s="17"/>
      <c r="U67" s="18">
        <v>6208</v>
      </c>
      <c r="V67" s="19"/>
    </row>
    <row r="68" spans="1:22" x14ac:dyDescent="0.25">
      <c r="A68" s="13"/>
      <c r="B68" s="38" t="s">
        <v>294</v>
      </c>
      <c r="C68" s="12"/>
      <c r="D68" s="20"/>
      <c r="E68" s="23" t="s">
        <v>242</v>
      </c>
      <c r="F68" s="22"/>
      <c r="G68" s="12"/>
      <c r="H68" s="20"/>
      <c r="I68" s="23" t="s">
        <v>242</v>
      </c>
      <c r="J68" s="22"/>
      <c r="K68" s="12"/>
      <c r="L68" s="20"/>
      <c r="M68" s="23" t="s">
        <v>242</v>
      </c>
      <c r="N68" s="22"/>
      <c r="O68" s="12"/>
      <c r="P68" s="20"/>
      <c r="Q68" s="23" t="s">
        <v>242</v>
      </c>
      <c r="R68" s="22"/>
      <c r="S68" s="12"/>
      <c r="T68" s="20"/>
      <c r="U68" s="23" t="s">
        <v>242</v>
      </c>
      <c r="V68" s="22"/>
    </row>
    <row r="69" spans="1:22" ht="15.75" thickBot="1" x14ac:dyDescent="0.3">
      <c r="A69" s="13"/>
      <c r="B69" s="37" t="s">
        <v>337</v>
      </c>
      <c r="C69" s="16"/>
      <c r="D69" s="30"/>
      <c r="E69" s="42" t="s">
        <v>242</v>
      </c>
      <c r="F69" s="19"/>
      <c r="G69" s="16"/>
      <c r="H69" s="30"/>
      <c r="I69" s="42" t="s">
        <v>242</v>
      </c>
      <c r="J69" s="19"/>
      <c r="K69" s="16"/>
      <c r="L69" s="30"/>
      <c r="M69" s="42" t="s">
        <v>242</v>
      </c>
      <c r="N69" s="19"/>
      <c r="O69" s="16"/>
      <c r="P69" s="30"/>
      <c r="Q69" s="42" t="s">
        <v>242</v>
      </c>
      <c r="R69" s="19"/>
      <c r="S69" s="16"/>
      <c r="T69" s="30"/>
      <c r="U69" s="42" t="s">
        <v>242</v>
      </c>
      <c r="V69" s="19"/>
    </row>
    <row r="70" spans="1:22" ht="16.5" thickTop="1" thickBot="1" x14ac:dyDescent="0.3">
      <c r="A70" s="13"/>
      <c r="B70" s="38"/>
      <c r="C70" s="12"/>
      <c r="D70" s="25"/>
      <c r="E70" s="26">
        <v>2575629</v>
      </c>
      <c r="F70" s="22"/>
      <c r="G70" s="12"/>
      <c r="H70" s="25"/>
      <c r="I70" s="26">
        <v>2575629</v>
      </c>
      <c r="J70" s="22"/>
      <c r="K70" s="12"/>
      <c r="L70" s="25"/>
      <c r="M70" s="26">
        <v>464458</v>
      </c>
      <c r="N70" s="22"/>
      <c r="O70" s="12"/>
      <c r="P70" s="25"/>
      <c r="Q70" s="26">
        <v>2573881</v>
      </c>
      <c r="R70" s="22"/>
      <c r="S70" s="12"/>
      <c r="T70" s="25"/>
      <c r="U70" s="26">
        <v>15043</v>
      </c>
      <c r="V70" s="22"/>
    </row>
    <row r="71" spans="1:22" ht="15.75" thickTop="1" x14ac:dyDescent="0.25">
      <c r="A71" s="13"/>
      <c r="B71" s="37"/>
      <c r="C71" s="16"/>
      <c r="D71" s="17"/>
      <c r="E71" s="24"/>
      <c r="F71" s="19"/>
      <c r="G71" s="16"/>
      <c r="H71" s="17"/>
      <c r="I71" s="24"/>
      <c r="J71" s="19"/>
      <c r="K71" s="16"/>
      <c r="L71" s="17"/>
      <c r="M71" s="24"/>
      <c r="N71" s="19"/>
      <c r="O71" s="16"/>
      <c r="P71" s="17"/>
      <c r="Q71" s="24"/>
      <c r="R71" s="19"/>
      <c r="S71" s="16"/>
      <c r="T71" s="17"/>
      <c r="U71" s="24"/>
      <c r="V71" s="19"/>
    </row>
    <row r="72" spans="1:22" x14ac:dyDescent="0.25">
      <c r="A72" s="13"/>
      <c r="B72" s="38" t="s">
        <v>339</v>
      </c>
      <c r="C72" s="12"/>
      <c r="D72" s="20"/>
      <c r="E72" s="23"/>
      <c r="F72" s="22"/>
      <c r="G72" s="12"/>
      <c r="H72" s="20"/>
      <c r="I72" s="23"/>
      <c r="J72" s="22"/>
      <c r="K72" s="12"/>
      <c r="L72" s="20"/>
      <c r="M72" s="23"/>
      <c r="N72" s="22"/>
      <c r="O72" s="12"/>
      <c r="P72" s="20"/>
      <c r="Q72" s="23"/>
      <c r="R72" s="22"/>
      <c r="S72" s="12"/>
      <c r="T72" s="20"/>
      <c r="U72" s="23"/>
      <c r="V72" s="22"/>
    </row>
    <row r="73" spans="1:22" x14ac:dyDescent="0.25">
      <c r="A73" s="13"/>
      <c r="B73" s="37" t="s">
        <v>334</v>
      </c>
      <c r="C73" s="16"/>
      <c r="D73" s="17" t="s">
        <v>240</v>
      </c>
      <c r="E73" s="18">
        <v>243827</v>
      </c>
      <c r="F73" s="19"/>
      <c r="G73" s="16"/>
      <c r="H73" s="17" t="s">
        <v>240</v>
      </c>
      <c r="I73" s="18">
        <v>243827</v>
      </c>
      <c r="J73" s="19"/>
      <c r="K73" s="16"/>
      <c r="L73" s="17" t="s">
        <v>240</v>
      </c>
      <c r="M73" s="24" t="s">
        <v>242</v>
      </c>
      <c r="N73" s="19"/>
      <c r="O73" s="16"/>
      <c r="P73" s="17" t="s">
        <v>240</v>
      </c>
      <c r="Q73" s="18">
        <v>244180</v>
      </c>
      <c r="R73" s="19"/>
      <c r="S73" s="16"/>
      <c r="T73" s="17" t="s">
        <v>240</v>
      </c>
      <c r="U73" s="18">
        <v>12272</v>
      </c>
      <c r="V73" s="19"/>
    </row>
    <row r="74" spans="1:22" x14ac:dyDescent="0.25">
      <c r="A74" s="13"/>
      <c r="B74" s="38" t="s">
        <v>335</v>
      </c>
      <c r="C74" s="12"/>
      <c r="D74" s="20"/>
      <c r="E74" s="21">
        <v>632885</v>
      </c>
      <c r="F74" s="22"/>
      <c r="G74" s="12"/>
      <c r="H74" s="20"/>
      <c r="I74" s="21">
        <v>632885</v>
      </c>
      <c r="J74" s="22"/>
      <c r="K74" s="12"/>
      <c r="L74" s="20"/>
      <c r="M74" s="21">
        <v>86377</v>
      </c>
      <c r="N74" s="22"/>
      <c r="O74" s="12"/>
      <c r="P74" s="20"/>
      <c r="Q74" s="21">
        <v>636649</v>
      </c>
      <c r="R74" s="22"/>
      <c r="S74" s="12"/>
      <c r="T74" s="20"/>
      <c r="U74" s="21">
        <v>18177</v>
      </c>
      <c r="V74" s="22"/>
    </row>
    <row r="75" spans="1:22" x14ac:dyDescent="0.25">
      <c r="A75" s="13"/>
      <c r="B75" s="37" t="s">
        <v>275</v>
      </c>
      <c r="C75" s="16"/>
      <c r="D75" s="17"/>
      <c r="E75" s="18">
        <v>2779367</v>
      </c>
      <c r="F75" s="19"/>
      <c r="G75" s="16"/>
      <c r="H75" s="17"/>
      <c r="I75" s="18">
        <v>2779367</v>
      </c>
      <c r="J75" s="19"/>
      <c r="K75" s="16"/>
      <c r="L75" s="17"/>
      <c r="M75" s="18">
        <v>120382</v>
      </c>
      <c r="N75" s="19"/>
      <c r="O75" s="16"/>
      <c r="P75" s="17"/>
      <c r="Q75" s="18">
        <v>2797109</v>
      </c>
      <c r="R75" s="19"/>
      <c r="S75" s="16"/>
      <c r="T75" s="17"/>
      <c r="U75" s="18">
        <v>55312</v>
      </c>
      <c r="V75" s="19"/>
    </row>
    <row r="76" spans="1:22" x14ac:dyDescent="0.25">
      <c r="A76" s="13"/>
      <c r="B76" s="38" t="s">
        <v>336</v>
      </c>
      <c r="C76" s="12"/>
      <c r="D76" s="20"/>
      <c r="E76" s="21">
        <v>1547309</v>
      </c>
      <c r="F76" s="22"/>
      <c r="G76" s="12"/>
      <c r="H76" s="20"/>
      <c r="I76" s="21">
        <v>1547309</v>
      </c>
      <c r="J76" s="22"/>
      <c r="K76" s="12"/>
      <c r="L76" s="20"/>
      <c r="M76" s="21">
        <v>257699</v>
      </c>
      <c r="N76" s="22"/>
      <c r="O76" s="12"/>
      <c r="P76" s="20"/>
      <c r="Q76" s="21">
        <v>1545573</v>
      </c>
      <c r="R76" s="22"/>
      <c r="S76" s="12"/>
      <c r="T76" s="20"/>
      <c r="U76" s="21">
        <v>13412</v>
      </c>
      <c r="V76" s="22"/>
    </row>
    <row r="77" spans="1:22" x14ac:dyDescent="0.25">
      <c r="A77" s="13"/>
      <c r="B77" s="37" t="s">
        <v>294</v>
      </c>
      <c r="C77" s="16"/>
      <c r="D77" s="17"/>
      <c r="E77" s="24" t="s">
        <v>242</v>
      </c>
      <c r="F77" s="19"/>
      <c r="G77" s="16"/>
      <c r="H77" s="17"/>
      <c r="I77" s="24" t="s">
        <v>242</v>
      </c>
      <c r="J77" s="19"/>
      <c r="K77" s="16"/>
      <c r="L77" s="17"/>
      <c r="M77" s="24" t="s">
        <v>242</v>
      </c>
      <c r="N77" s="19"/>
      <c r="O77" s="16"/>
      <c r="P77" s="17"/>
      <c r="Q77" s="24" t="s">
        <v>242</v>
      </c>
      <c r="R77" s="19"/>
      <c r="S77" s="16"/>
      <c r="T77" s="17"/>
      <c r="U77" s="24" t="s">
        <v>242</v>
      </c>
      <c r="V77" s="19"/>
    </row>
    <row r="78" spans="1:22" ht="15.75" thickBot="1" x14ac:dyDescent="0.3">
      <c r="A78" s="13"/>
      <c r="B78" s="38" t="s">
        <v>337</v>
      </c>
      <c r="C78" s="12"/>
      <c r="D78" s="25"/>
      <c r="E78" s="51" t="s">
        <v>242</v>
      </c>
      <c r="F78" s="22"/>
      <c r="G78" s="12"/>
      <c r="H78" s="25"/>
      <c r="I78" s="51" t="s">
        <v>242</v>
      </c>
      <c r="J78" s="22"/>
      <c r="K78" s="12"/>
      <c r="L78" s="25"/>
      <c r="M78" s="51" t="s">
        <v>242</v>
      </c>
      <c r="N78" s="22"/>
      <c r="O78" s="12"/>
      <c r="P78" s="25"/>
      <c r="Q78" s="51" t="s">
        <v>242</v>
      </c>
      <c r="R78" s="22"/>
      <c r="S78" s="12"/>
      <c r="T78" s="25"/>
      <c r="U78" s="51" t="s">
        <v>242</v>
      </c>
      <c r="V78" s="22"/>
    </row>
    <row r="79" spans="1:22" ht="16.5" thickTop="1" thickBot="1" x14ac:dyDescent="0.3">
      <c r="A79" s="13"/>
      <c r="B79" s="60"/>
      <c r="C79" s="16"/>
      <c r="D79" s="27" t="s">
        <v>240</v>
      </c>
      <c r="E79" s="28">
        <v>5203388</v>
      </c>
      <c r="F79" s="19"/>
      <c r="G79" s="16"/>
      <c r="H79" s="27" t="s">
        <v>240</v>
      </c>
      <c r="I79" s="28">
        <v>5203388</v>
      </c>
      <c r="J79" s="19"/>
      <c r="K79" s="16"/>
      <c r="L79" s="27" t="s">
        <v>240</v>
      </c>
      <c r="M79" s="28">
        <v>464458</v>
      </c>
      <c r="N79" s="19"/>
      <c r="O79" s="16"/>
      <c r="P79" s="27" t="s">
        <v>240</v>
      </c>
      <c r="Q79" s="28">
        <v>5223511</v>
      </c>
      <c r="R79" s="19"/>
      <c r="S79" s="16"/>
      <c r="T79" s="27" t="s">
        <v>240</v>
      </c>
      <c r="U79" s="28">
        <v>99173</v>
      </c>
      <c r="V79" s="19"/>
    </row>
    <row r="80" spans="1:22" ht="15.75" thickTop="1" x14ac:dyDescent="0.25">
      <c r="A80" s="13"/>
      <c r="B80" s="38"/>
      <c r="C80" s="12"/>
      <c r="D80" s="20"/>
      <c r="E80" s="23"/>
      <c r="F80" s="22"/>
      <c r="G80" s="12"/>
      <c r="H80" s="20"/>
      <c r="I80" s="23"/>
      <c r="J80" s="22"/>
      <c r="K80" s="12"/>
      <c r="L80" s="20"/>
      <c r="M80" s="23"/>
      <c r="N80" s="22"/>
      <c r="O80" s="12"/>
      <c r="P80" s="20"/>
      <c r="Q80" s="23"/>
      <c r="R80" s="22"/>
      <c r="S80" s="12"/>
      <c r="T80" s="20"/>
      <c r="U80" s="23"/>
      <c r="V80" s="22"/>
    </row>
    <row r="81" spans="1:22" x14ac:dyDescent="0.25">
      <c r="A81" s="13"/>
      <c r="B81" s="56">
        <v>41639</v>
      </c>
      <c r="C81" s="16"/>
      <c r="D81" s="17"/>
      <c r="E81" s="24"/>
      <c r="F81" s="19"/>
      <c r="G81" s="16"/>
      <c r="H81" s="17"/>
      <c r="I81" s="24"/>
      <c r="J81" s="19"/>
      <c r="K81" s="16"/>
      <c r="L81" s="17"/>
      <c r="M81" s="24"/>
      <c r="N81" s="19"/>
      <c r="O81" s="16"/>
      <c r="P81" s="17"/>
      <c r="Q81" s="24"/>
      <c r="R81" s="19"/>
      <c r="S81" s="16"/>
      <c r="T81" s="17"/>
      <c r="U81" s="24"/>
      <c r="V81" s="19"/>
    </row>
    <row r="82" spans="1:22" x14ac:dyDescent="0.25">
      <c r="A82" s="13"/>
      <c r="B82" s="38" t="s">
        <v>333</v>
      </c>
      <c r="C82" s="12"/>
      <c r="D82" s="20"/>
      <c r="E82" s="23"/>
      <c r="F82" s="22"/>
      <c r="G82" s="12"/>
      <c r="H82" s="20"/>
      <c r="I82" s="23"/>
      <c r="J82" s="22"/>
      <c r="K82" s="12"/>
      <c r="L82" s="20"/>
      <c r="M82" s="23"/>
      <c r="N82" s="22"/>
      <c r="O82" s="12"/>
      <c r="P82" s="20"/>
      <c r="Q82" s="23"/>
      <c r="R82" s="22"/>
      <c r="S82" s="12"/>
      <c r="T82" s="20"/>
      <c r="U82" s="23"/>
      <c r="V82" s="22"/>
    </row>
    <row r="83" spans="1:22" x14ac:dyDescent="0.25">
      <c r="A83" s="13"/>
      <c r="B83" s="37" t="s">
        <v>334</v>
      </c>
      <c r="C83" s="16"/>
      <c r="D83" s="17" t="s">
        <v>240</v>
      </c>
      <c r="E83" s="18">
        <v>318111</v>
      </c>
      <c r="F83" s="19"/>
      <c r="G83" s="16"/>
      <c r="H83" s="17" t="s">
        <v>240</v>
      </c>
      <c r="I83" s="18">
        <v>318111</v>
      </c>
      <c r="J83" s="19"/>
      <c r="K83" s="16"/>
      <c r="L83" s="17" t="s">
        <v>240</v>
      </c>
      <c r="M83" s="24" t="s">
        <v>242</v>
      </c>
      <c r="N83" s="19"/>
      <c r="O83" s="16"/>
      <c r="P83" s="17" t="s">
        <v>240</v>
      </c>
      <c r="Q83" s="18">
        <v>320260</v>
      </c>
      <c r="R83" s="19"/>
      <c r="S83" s="16"/>
      <c r="T83" s="17" t="s">
        <v>240</v>
      </c>
      <c r="U83" s="18">
        <v>21825</v>
      </c>
      <c r="V83" s="19"/>
    </row>
    <row r="84" spans="1:22" x14ac:dyDescent="0.25">
      <c r="A84" s="13"/>
      <c r="B84" s="38" t="s">
        <v>335</v>
      </c>
      <c r="C84" s="12"/>
      <c r="D84" s="20"/>
      <c r="E84" s="21">
        <v>263562</v>
      </c>
      <c r="F84" s="22"/>
      <c r="G84" s="12"/>
      <c r="H84" s="20"/>
      <c r="I84" s="21">
        <v>263562</v>
      </c>
      <c r="J84" s="22"/>
      <c r="K84" s="12"/>
      <c r="L84" s="20"/>
      <c r="M84" s="23" t="s">
        <v>242</v>
      </c>
      <c r="N84" s="22"/>
      <c r="O84" s="12"/>
      <c r="P84" s="20"/>
      <c r="Q84" s="21">
        <v>261364</v>
      </c>
      <c r="R84" s="22"/>
      <c r="S84" s="12"/>
      <c r="T84" s="20"/>
      <c r="U84" s="21">
        <v>21295</v>
      </c>
      <c r="V84" s="22"/>
    </row>
    <row r="85" spans="1:22" x14ac:dyDescent="0.25">
      <c r="A85" s="13"/>
      <c r="B85" s="37" t="s">
        <v>275</v>
      </c>
      <c r="C85" s="16"/>
      <c r="D85" s="17"/>
      <c r="E85" s="18">
        <v>2095645</v>
      </c>
      <c r="F85" s="19"/>
      <c r="G85" s="16"/>
      <c r="H85" s="17"/>
      <c r="I85" s="18">
        <v>2165883</v>
      </c>
      <c r="J85" s="19"/>
      <c r="K85" s="16"/>
      <c r="L85" s="17"/>
      <c r="M85" s="24" t="s">
        <v>242</v>
      </c>
      <c r="N85" s="19"/>
      <c r="O85" s="16"/>
      <c r="P85" s="17"/>
      <c r="Q85" s="18">
        <v>2144605</v>
      </c>
      <c r="R85" s="19"/>
      <c r="S85" s="16"/>
      <c r="T85" s="17"/>
      <c r="U85" s="18">
        <v>120322</v>
      </c>
      <c r="V85" s="19"/>
    </row>
    <row r="86" spans="1:22" x14ac:dyDescent="0.25">
      <c r="A86" s="13"/>
      <c r="B86" s="38" t="s">
        <v>336</v>
      </c>
      <c r="C86" s="12"/>
      <c r="D86" s="20"/>
      <c r="E86" s="21">
        <v>1359371</v>
      </c>
      <c r="F86" s="22"/>
      <c r="G86" s="12"/>
      <c r="H86" s="20"/>
      <c r="I86" s="21">
        <v>1561253</v>
      </c>
      <c r="J86" s="22"/>
      <c r="K86" s="12"/>
      <c r="L86" s="20"/>
      <c r="M86" s="23" t="s">
        <v>242</v>
      </c>
      <c r="N86" s="22"/>
      <c r="O86" s="12"/>
      <c r="P86" s="20"/>
      <c r="Q86" s="21">
        <v>1393077</v>
      </c>
      <c r="R86" s="22"/>
      <c r="S86" s="12"/>
      <c r="T86" s="20"/>
      <c r="U86" s="21">
        <v>71409</v>
      </c>
      <c r="V86" s="22"/>
    </row>
    <row r="87" spans="1:22" x14ac:dyDescent="0.25">
      <c r="A87" s="13"/>
      <c r="B87" s="37" t="s">
        <v>294</v>
      </c>
      <c r="C87" s="16"/>
      <c r="D87" s="17"/>
      <c r="E87" s="24" t="s">
        <v>242</v>
      </c>
      <c r="F87" s="19"/>
      <c r="G87" s="16"/>
      <c r="H87" s="17"/>
      <c r="I87" s="24" t="s">
        <v>242</v>
      </c>
      <c r="J87" s="19"/>
      <c r="K87" s="16"/>
      <c r="L87" s="17"/>
      <c r="M87" s="24" t="s">
        <v>242</v>
      </c>
      <c r="N87" s="19"/>
      <c r="O87" s="16"/>
      <c r="P87" s="17"/>
      <c r="Q87" s="24" t="s">
        <v>242</v>
      </c>
      <c r="R87" s="19"/>
      <c r="S87" s="16"/>
      <c r="T87" s="17"/>
      <c r="U87" s="24" t="s">
        <v>242</v>
      </c>
      <c r="V87" s="19"/>
    </row>
    <row r="88" spans="1:22" ht="15.75" thickBot="1" x14ac:dyDescent="0.3">
      <c r="A88" s="13"/>
      <c r="B88" s="38" t="s">
        <v>337</v>
      </c>
      <c r="C88" s="12"/>
      <c r="D88" s="25"/>
      <c r="E88" s="51" t="s">
        <v>242</v>
      </c>
      <c r="F88" s="22"/>
      <c r="G88" s="12"/>
      <c r="H88" s="25"/>
      <c r="I88" s="51" t="s">
        <v>242</v>
      </c>
      <c r="J88" s="22"/>
      <c r="K88" s="12"/>
      <c r="L88" s="25"/>
      <c r="M88" s="51" t="s">
        <v>242</v>
      </c>
      <c r="N88" s="22"/>
      <c r="O88" s="12"/>
      <c r="P88" s="25"/>
      <c r="Q88" s="51" t="s">
        <v>242</v>
      </c>
      <c r="R88" s="22"/>
      <c r="S88" s="12"/>
      <c r="T88" s="25"/>
      <c r="U88" s="51" t="s">
        <v>242</v>
      </c>
      <c r="V88" s="22"/>
    </row>
    <row r="89" spans="1:22" ht="16.5" thickTop="1" thickBot="1" x14ac:dyDescent="0.3">
      <c r="A89" s="13"/>
      <c r="B89" s="37"/>
      <c r="C89" s="16"/>
      <c r="D89" s="30"/>
      <c r="E89" s="31">
        <v>4036689</v>
      </c>
      <c r="F89" s="19"/>
      <c r="G89" s="16"/>
      <c r="H89" s="30"/>
      <c r="I89" s="31">
        <v>4308809</v>
      </c>
      <c r="J89" s="19"/>
      <c r="K89" s="16"/>
      <c r="L89" s="30"/>
      <c r="M89" s="42" t="s">
        <v>242</v>
      </c>
      <c r="N89" s="19"/>
      <c r="O89" s="16"/>
      <c r="P89" s="30"/>
      <c r="Q89" s="31">
        <v>4119306</v>
      </c>
      <c r="R89" s="19"/>
      <c r="S89" s="16"/>
      <c r="T89" s="30"/>
      <c r="U89" s="31">
        <v>234851</v>
      </c>
      <c r="V89" s="19"/>
    </row>
    <row r="90" spans="1:22" ht="15.75" thickTop="1" x14ac:dyDescent="0.25">
      <c r="A90" s="13"/>
      <c r="B90" s="38"/>
      <c r="C90" s="12"/>
      <c r="D90" s="20"/>
      <c r="E90" s="23"/>
      <c r="F90" s="22"/>
      <c r="G90" s="12"/>
      <c r="H90" s="20"/>
      <c r="I90" s="23"/>
      <c r="J90" s="22"/>
      <c r="K90" s="12"/>
      <c r="L90" s="20"/>
      <c r="M90" s="23"/>
      <c r="N90" s="22"/>
      <c r="O90" s="12"/>
      <c r="P90" s="20"/>
      <c r="Q90" s="23"/>
      <c r="R90" s="22"/>
      <c r="S90" s="12"/>
      <c r="T90" s="20"/>
      <c r="U90" s="23"/>
      <c r="V90" s="22"/>
    </row>
    <row r="91" spans="1:22" x14ac:dyDescent="0.25">
      <c r="A91" s="13"/>
      <c r="B91" s="37" t="s">
        <v>338</v>
      </c>
      <c r="C91" s="16"/>
      <c r="D91" s="17"/>
      <c r="E91" s="24"/>
      <c r="F91" s="19"/>
      <c r="G91" s="16"/>
      <c r="H91" s="17"/>
      <c r="I91" s="24"/>
      <c r="J91" s="19"/>
      <c r="K91" s="16"/>
      <c r="L91" s="17"/>
      <c r="M91" s="24"/>
      <c r="N91" s="19"/>
      <c r="O91" s="16"/>
      <c r="P91" s="17"/>
      <c r="Q91" s="24"/>
      <c r="R91" s="19"/>
      <c r="S91" s="16"/>
      <c r="T91" s="17"/>
      <c r="U91" s="24"/>
      <c r="V91" s="19"/>
    </row>
    <row r="92" spans="1:22" x14ac:dyDescent="0.25">
      <c r="A92" s="13"/>
      <c r="B92" s="38" t="s">
        <v>334</v>
      </c>
      <c r="C92" s="12"/>
      <c r="D92" s="20" t="s">
        <v>240</v>
      </c>
      <c r="E92" s="23" t="s">
        <v>242</v>
      </c>
      <c r="F92" s="22"/>
      <c r="G92" s="12"/>
      <c r="H92" s="20" t="s">
        <v>240</v>
      </c>
      <c r="I92" s="23" t="s">
        <v>242</v>
      </c>
      <c r="J92" s="22"/>
      <c r="K92" s="12"/>
      <c r="L92" s="20" t="s">
        <v>240</v>
      </c>
      <c r="M92" s="23" t="s">
        <v>242</v>
      </c>
      <c r="N92" s="22"/>
      <c r="O92" s="12"/>
      <c r="P92" s="20" t="s">
        <v>240</v>
      </c>
      <c r="Q92" s="23" t="s">
        <v>242</v>
      </c>
      <c r="R92" s="22"/>
      <c r="S92" s="12"/>
      <c r="T92" s="20" t="s">
        <v>240</v>
      </c>
      <c r="U92" s="23" t="s">
        <v>242</v>
      </c>
      <c r="V92" s="22"/>
    </row>
    <row r="93" spans="1:22" x14ac:dyDescent="0.25">
      <c r="A93" s="13"/>
      <c r="B93" s="37" t="s">
        <v>335</v>
      </c>
      <c r="C93" s="16"/>
      <c r="D93" s="17"/>
      <c r="E93" s="18">
        <v>74205</v>
      </c>
      <c r="F93" s="19"/>
      <c r="G93" s="16"/>
      <c r="H93" s="17"/>
      <c r="I93" s="18">
        <v>74205</v>
      </c>
      <c r="J93" s="19"/>
      <c r="K93" s="16"/>
      <c r="L93" s="17"/>
      <c r="M93" s="18">
        <v>10829</v>
      </c>
      <c r="N93" s="19"/>
      <c r="O93" s="16"/>
      <c r="P93" s="17"/>
      <c r="Q93" s="18">
        <v>77144</v>
      </c>
      <c r="R93" s="19"/>
      <c r="S93" s="16"/>
      <c r="T93" s="17"/>
      <c r="U93" s="18">
        <v>4300</v>
      </c>
      <c r="V93" s="19"/>
    </row>
    <row r="94" spans="1:22" x14ac:dyDescent="0.25">
      <c r="A94" s="13"/>
      <c r="B94" s="38" t="s">
        <v>275</v>
      </c>
      <c r="C94" s="12"/>
      <c r="D94" s="20"/>
      <c r="E94" s="21">
        <v>816776</v>
      </c>
      <c r="F94" s="22"/>
      <c r="G94" s="12"/>
      <c r="H94" s="20"/>
      <c r="I94" s="21">
        <v>816776</v>
      </c>
      <c r="J94" s="22"/>
      <c r="K94" s="12"/>
      <c r="L94" s="20"/>
      <c r="M94" s="21">
        <v>131950</v>
      </c>
      <c r="N94" s="22"/>
      <c r="O94" s="12"/>
      <c r="P94" s="20"/>
      <c r="Q94" s="21">
        <v>930060</v>
      </c>
      <c r="R94" s="22"/>
      <c r="S94" s="12"/>
      <c r="T94" s="20"/>
      <c r="U94" s="21">
        <v>24653</v>
      </c>
      <c r="V94" s="22"/>
    </row>
    <row r="95" spans="1:22" x14ac:dyDescent="0.25">
      <c r="A95" s="13"/>
      <c r="B95" s="37" t="s">
        <v>336</v>
      </c>
      <c r="C95" s="16"/>
      <c r="D95" s="17"/>
      <c r="E95" s="18">
        <v>1140160</v>
      </c>
      <c r="F95" s="19"/>
      <c r="G95" s="16"/>
      <c r="H95" s="17"/>
      <c r="I95" s="18">
        <v>1140160</v>
      </c>
      <c r="J95" s="19"/>
      <c r="K95" s="16"/>
      <c r="L95" s="17"/>
      <c r="M95" s="18">
        <v>206162</v>
      </c>
      <c r="N95" s="19"/>
      <c r="O95" s="16"/>
      <c r="P95" s="17"/>
      <c r="Q95" s="18">
        <v>1163698</v>
      </c>
      <c r="R95" s="19"/>
      <c r="S95" s="16"/>
      <c r="T95" s="17"/>
      <c r="U95" s="18">
        <v>47393</v>
      </c>
      <c r="V95" s="19"/>
    </row>
    <row r="96" spans="1:22" x14ac:dyDescent="0.25">
      <c r="A96" s="13"/>
      <c r="B96" s="38" t="s">
        <v>294</v>
      </c>
      <c r="C96" s="12"/>
      <c r="D96" s="20"/>
      <c r="E96" s="23" t="s">
        <v>242</v>
      </c>
      <c r="F96" s="22"/>
      <c r="G96" s="12"/>
      <c r="H96" s="20"/>
      <c r="I96" s="23" t="s">
        <v>242</v>
      </c>
      <c r="J96" s="22"/>
      <c r="K96" s="12"/>
      <c r="L96" s="20"/>
      <c r="M96" s="23" t="s">
        <v>242</v>
      </c>
      <c r="N96" s="22"/>
      <c r="O96" s="12"/>
      <c r="P96" s="20"/>
      <c r="Q96" s="23" t="s">
        <v>242</v>
      </c>
      <c r="R96" s="22"/>
      <c r="S96" s="12"/>
      <c r="T96" s="20"/>
      <c r="U96" s="23" t="s">
        <v>242</v>
      </c>
      <c r="V96" s="22"/>
    </row>
    <row r="97" spans="1:30" ht="15.75" thickBot="1" x14ac:dyDescent="0.3">
      <c r="A97" s="13"/>
      <c r="B97" s="37" t="s">
        <v>337</v>
      </c>
      <c r="C97" s="16"/>
      <c r="D97" s="30"/>
      <c r="E97" s="42" t="s">
        <v>242</v>
      </c>
      <c r="F97" s="19"/>
      <c r="G97" s="16"/>
      <c r="H97" s="30"/>
      <c r="I97" s="42" t="s">
        <v>242</v>
      </c>
      <c r="J97" s="19"/>
      <c r="K97" s="16"/>
      <c r="L97" s="30"/>
      <c r="M97" s="42" t="s">
        <v>242</v>
      </c>
      <c r="N97" s="19"/>
      <c r="O97" s="16"/>
      <c r="P97" s="30"/>
      <c r="Q97" s="42" t="s">
        <v>242</v>
      </c>
      <c r="R97" s="19"/>
      <c r="S97" s="16"/>
      <c r="T97" s="30"/>
      <c r="U97" s="42" t="s">
        <v>242</v>
      </c>
      <c r="V97" s="19"/>
    </row>
    <row r="98" spans="1:30" ht="16.5" thickTop="1" thickBot="1" x14ac:dyDescent="0.3">
      <c r="A98" s="13"/>
      <c r="B98" s="38"/>
      <c r="C98" s="12"/>
      <c r="D98" s="25"/>
      <c r="E98" s="26">
        <v>2031141</v>
      </c>
      <c r="F98" s="22"/>
      <c r="G98" s="12"/>
      <c r="H98" s="25"/>
      <c r="I98" s="26">
        <v>2031141</v>
      </c>
      <c r="J98" s="22"/>
      <c r="K98" s="12"/>
      <c r="L98" s="25"/>
      <c r="M98" s="26">
        <v>348941</v>
      </c>
      <c r="N98" s="22"/>
      <c r="O98" s="12"/>
      <c r="P98" s="25"/>
      <c r="Q98" s="26">
        <v>2170902</v>
      </c>
      <c r="R98" s="22"/>
      <c r="S98" s="12"/>
      <c r="T98" s="25"/>
      <c r="U98" s="26">
        <v>76346</v>
      </c>
      <c r="V98" s="22"/>
    </row>
    <row r="99" spans="1:30" ht="15.75" thickTop="1" x14ac:dyDescent="0.25">
      <c r="A99" s="13"/>
      <c r="B99" s="37"/>
      <c r="C99" s="16"/>
      <c r="D99" s="17"/>
      <c r="E99" s="24"/>
      <c r="F99" s="19"/>
      <c r="G99" s="16"/>
      <c r="H99" s="17"/>
      <c r="I99" s="24"/>
      <c r="J99" s="19"/>
      <c r="K99" s="16"/>
      <c r="L99" s="17"/>
      <c r="M99" s="24"/>
      <c r="N99" s="19"/>
      <c r="O99" s="16"/>
      <c r="P99" s="17"/>
      <c r="Q99" s="24"/>
      <c r="R99" s="19"/>
      <c r="S99" s="16"/>
      <c r="T99" s="17"/>
      <c r="U99" s="24"/>
      <c r="V99" s="19"/>
    </row>
    <row r="100" spans="1:30" x14ac:dyDescent="0.25">
      <c r="A100" s="13"/>
      <c r="B100" s="38" t="s">
        <v>339</v>
      </c>
      <c r="C100" s="12"/>
      <c r="D100" s="20"/>
      <c r="E100" s="23"/>
      <c r="F100" s="22"/>
      <c r="G100" s="12"/>
      <c r="H100" s="20"/>
      <c r="I100" s="23"/>
      <c r="J100" s="22"/>
      <c r="K100" s="12"/>
      <c r="L100" s="20"/>
      <c r="M100" s="23"/>
      <c r="N100" s="22"/>
      <c r="O100" s="12"/>
      <c r="P100" s="20"/>
      <c r="Q100" s="23"/>
      <c r="R100" s="22"/>
      <c r="S100" s="12"/>
      <c r="T100" s="20"/>
      <c r="U100" s="23"/>
      <c r="V100" s="22"/>
    </row>
    <row r="101" spans="1:30" x14ac:dyDescent="0.25">
      <c r="A101" s="13"/>
      <c r="B101" s="37" t="s">
        <v>334</v>
      </c>
      <c r="C101" s="16"/>
      <c r="D101" s="17" t="s">
        <v>240</v>
      </c>
      <c r="E101" s="18">
        <v>318111</v>
      </c>
      <c r="F101" s="19"/>
      <c r="G101" s="16"/>
      <c r="H101" s="17" t="s">
        <v>240</v>
      </c>
      <c r="I101" s="18">
        <v>318111</v>
      </c>
      <c r="J101" s="19"/>
      <c r="K101" s="16"/>
      <c r="L101" s="17" t="s">
        <v>240</v>
      </c>
      <c r="M101" s="24" t="s">
        <v>242</v>
      </c>
      <c r="N101" s="19"/>
      <c r="O101" s="16"/>
      <c r="P101" s="17" t="s">
        <v>240</v>
      </c>
      <c r="Q101" s="18">
        <v>320260</v>
      </c>
      <c r="R101" s="19"/>
      <c r="S101" s="16"/>
      <c r="T101" s="17" t="s">
        <v>240</v>
      </c>
      <c r="U101" s="18">
        <v>21825</v>
      </c>
      <c r="V101" s="19"/>
    </row>
    <row r="102" spans="1:30" x14ac:dyDescent="0.25">
      <c r="A102" s="13"/>
      <c r="B102" s="38" t="s">
        <v>335</v>
      </c>
      <c r="C102" s="12"/>
      <c r="D102" s="20"/>
      <c r="E102" s="21">
        <v>337767</v>
      </c>
      <c r="F102" s="22"/>
      <c r="G102" s="12"/>
      <c r="H102" s="20"/>
      <c r="I102" s="21">
        <v>337767</v>
      </c>
      <c r="J102" s="22"/>
      <c r="K102" s="12"/>
      <c r="L102" s="20"/>
      <c r="M102" s="21">
        <v>10829</v>
      </c>
      <c r="N102" s="22"/>
      <c r="O102" s="12"/>
      <c r="P102" s="20"/>
      <c r="Q102" s="21">
        <v>338508</v>
      </c>
      <c r="R102" s="22"/>
      <c r="S102" s="12"/>
      <c r="T102" s="20"/>
      <c r="U102" s="21">
        <v>25595</v>
      </c>
      <c r="V102" s="22"/>
    </row>
    <row r="103" spans="1:30" x14ac:dyDescent="0.25">
      <c r="A103" s="13"/>
      <c r="B103" s="37" t="s">
        <v>275</v>
      </c>
      <c r="C103" s="16"/>
      <c r="D103" s="17"/>
      <c r="E103" s="18">
        <v>2912421</v>
      </c>
      <c r="F103" s="19"/>
      <c r="G103" s="16"/>
      <c r="H103" s="17"/>
      <c r="I103" s="18">
        <v>2982659</v>
      </c>
      <c r="J103" s="19"/>
      <c r="K103" s="16"/>
      <c r="L103" s="17"/>
      <c r="M103" s="18">
        <v>131950</v>
      </c>
      <c r="N103" s="19"/>
      <c r="O103" s="16"/>
      <c r="P103" s="17"/>
      <c r="Q103" s="18">
        <v>3074665</v>
      </c>
      <c r="R103" s="19"/>
      <c r="S103" s="16"/>
      <c r="T103" s="17"/>
      <c r="U103" s="18">
        <v>144975</v>
      </c>
      <c r="V103" s="19"/>
    </row>
    <row r="104" spans="1:30" x14ac:dyDescent="0.25">
      <c r="A104" s="13"/>
      <c r="B104" s="38" t="s">
        <v>336</v>
      </c>
      <c r="C104" s="12"/>
      <c r="D104" s="20"/>
      <c r="E104" s="21">
        <v>2499531</v>
      </c>
      <c r="F104" s="22"/>
      <c r="G104" s="12"/>
      <c r="H104" s="20"/>
      <c r="I104" s="21">
        <v>2701413</v>
      </c>
      <c r="J104" s="22"/>
      <c r="K104" s="12"/>
      <c r="L104" s="20"/>
      <c r="M104" s="21">
        <v>206162</v>
      </c>
      <c r="N104" s="22"/>
      <c r="O104" s="12"/>
      <c r="P104" s="20"/>
      <c r="Q104" s="21">
        <v>2556775</v>
      </c>
      <c r="R104" s="22"/>
      <c r="S104" s="12"/>
      <c r="T104" s="20"/>
      <c r="U104" s="21">
        <v>118802</v>
      </c>
      <c r="V104" s="22"/>
    </row>
    <row r="105" spans="1:30" x14ac:dyDescent="0.25">
      <c r="A105" s="13"/>
      <c r="B105" s="37" t="s">
        <v>294</v>
      </c>
      <c r="C105" s="16"/>
      <c r="D105" s="17"/>
      <c r="E105" s="24" t="s">
        <v>242</v>
      </c>
      <c r="F105" s="19"/>
      <c r="G105" s="16"/>
      <c r="H105" s="17"/>
      <c r="I105" s="24" t="s">
        <v>242</v>
      </c>
      <c r="J105" s="19"/>
      <c r="K105" s="16"/>
      <c r="L105" s="17"/>
      <c r="M105" s="24" t="s">
        <v>242</v>
      </c>
      <c r="N105" s="19"/>
      <c r="O105" s="16"/>
      <c r="P105" s="17"/>
      <c r="Q105" s="24" t="s">
        <v>242</v>
      </c>
      <c r="R105" s="19"/>
      <c r="S105" s="16"/>
      <c r="T105" s="17"/>
      <c r="U105" s="24" t="s">
        <v>242</v>
      </c>
      <c r="V105" s="19"/>
    </row>
    <row r="106" spans="1:30" ht="15.75" thickBot="1" x14ac:dyDescent="0.3">
      <c r="A106" s="13"/>
      <c r="B106" s="38" t="s">
        <v>337</v>
      </c>
      <c r="C106" s="12"/>
      <c r="D106" s="25"/>
      <c r="E106" s="51" t="s">
        <v>242</v>
      </c>
      <c r="F106" s="22"/>
      <c r="G106" s="12"/>
      <c r="H106" s="25"/>
      <c r="I106" s="51" t="s">
        <v>242</v>
      </c>
      <c r="J106" s="22"/>
      <c r="K106" s="12"/>
      <c r="L106" s="25"/>
      <c r="M106" s="51" t="s">
        <v>242</v>
      </c>
      <c r="N106" s="22"/>
      <c r="O106" s="12"/>
      <c r="P106" s="25"/>
      <c r="Q106" s="51" t="s">
        <v>242</v>
      </c>
      <c r="R106" s="22"/>
      <c r="S106" s="12"/>
      <c r="T106" s="25"/>
      <c r="U106" s="51" t="s">
        <v>242</v>
      </c>
      <c r="V106" s="22"/>
    </row>
    <row r="107" spans="1:30" ht="16.5" thickTop="1" thickBot="1" x14ac:dyDescent="0.3">
      <c r="A107" s="13"/>
      <c r="B107" s="37"/>
      <c r="C107" s="16"/>
      <c r="D107" s="27" t="s">
        <v>240</v>
      </c>
      <c r="E107" s="28">
        <v>6067830</v>
      </c>
      <c r="F107" s="19"/>
      <c r="G107" s="16"/>
      <c r="H107" s="27" t="s">
        <v>240</v>
      </c>
      <c r="I107" s="28">
        <v>6339950</v>
      </c>
      <c r="J107" s="19"/>
      <c r="K107" s="16"/>
      <c r="L107" s="27" t="s">
        <v>240</v>
      </c>
      <c r="M107" s="28">
        <v>348941</v>
      </c>
      <c r="N107" s="19"/>
      <c r="O107" s="16"/>
      <c r="P107" s="27" t="s">
        <v>240</v>
      </c>
      <c r="Q107" s="28">
        <v>6290208</v>
      </c>
      <c r="R107" s="19"/>
      <c r="S107" s="16"/>
      <c r="T107" s="27" t="s">
        <v>240</v>
      </c>
      <c r="U107" s="28">
        <v>311197</v>
      </c>
      <c r="V107" s="19"/>
    </row>
    <row r="108" spans="1:30" ht="15.75" thickTop="1"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ht="15" customHeight="1" x14ac:dyDescent="0.25">
      <c r="A109" s="13"/>
      <c r="B109" s="34" t="s">
        <v>340</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row>
    <row r="110" spans="1:30" x14ac:dyDescent="0.25">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row>
    <row r="111" spans="1:30" ht="15" customHeight="1" x14ac:dyDescent="0.25">
      <c r="A111" s="13"/>
      <c r="B111" s="47"/>
      <c r="C111" s="48"/>
      <c r="D111" s="53"/>
      <c r="E111" s="53"/>
      <c r="F111" s="49"/>
      <c r="G111" s="48"/>
      <c r="H111" s="53"/>
      <c r="I111" s="53"/>
      <c r="J111" s="49"/>
      <c r="K111" s="48"/>
      <c r="L111" s="53"/>
      <c r="M111" s="53"/>
      <c r="N111" s="49"/>
      <c r="O111" s="48"/>
      <c r="P111" s="53"/>
      <c r="Q111" s="53"/>
      <c r="R111" s="49"/>
      <c r="S111" s="48"/>
      <c r="T111" s="53"/>
      <c r="U111" s="53"/>
      <c r="V111" s="49"/>
      <c r="W111" s="48"/>
      <c r="X111" s="53"/>
      <c r="Y111" s="53"/>
      <c r="Z111" s="49"/>
      <c r="AA111" s="48"/>
      <c r="AB111" s="53" t="s">
        <v>325</v>
      </c>
      <c r="AC111" s="53"/>
      <c r="AD111" s="49"/>
    </row>
    <row r="112" spans="1:30" ht="15" customHeight="1" x14ac:dyDescent="0.25">
      <c r="A112" s="13"/>
      <c r="B112" s="47"/>
      <c r="C112" s="48"/>
      <c r="D112" s="53"/>
      <c r="E112" s="53"/>
      <c r="F112" s="49"/>
      <c r="G112" s="48"/>
      <c r="H112" s="53"/>
      <c r="I112" s="53"/>
      <c r="J112" s="49"/>
      <c r="K112" s="48"/>
      <c r="L112" s="53"/>
      <c r="M112" s="53"/>
      <c r="N112" s="49"/>
      <c r="O112" s="48"/>
      <c r="P112" s="53"/>
      <c r="Q112" s="53"/>
      <c r="R112" s="49"/>
      <c r="S112" s="48"/>
      <c r="T112" s="53"/>
      <c r="U112" s="53"/>
      <c r="V112" s="49"/>
      <c r="W112" s="48"/>
      <c r="X112" s="53" t="s">
        <v>174</v>
      </c>
      <c r="Y112" s="53"/>
      <c r="Z112" s="49"/>
      <c r="AA112" s="48"/>
      <c r="AB112" s="53" t="s">
        <v>329</v>
      </c>
      <c r="AC112" s="53"/>
      <c r="AD112" s="49"/>
    </row>
    <row r="113" spans="1:30" ht="15" customHeight="1" x14ac:dyDescent="0.25">
      <c r="A113" s="13"/>
      <c r="B113" s="47"/>
      <c r="C113" s="48"/>
      <c r="D113" s="53" t="s">
        <v>341</v>
      </c>
      <c r="E113" s="53"/>
      <c r="F113" s="49"/>
      <c r="G113" s="48"/>
      <c r="H113" s="53" t="s">
        <v>342</v>
      </c>
      <c r="I113" s="53"/>
      <c r="J113" s="49"/>
      <c r="K113" s="48"/>
      <c r="L113" s="53" t="s">
        <v>343</v>
      </c>
      <c r="M113" s="53"/>
      <c r="N113" s="49"/>
      <c r="O113" s="48"/>
      <c r="P113" s="53" t="s">
        <v>174</v>
      </c>
      <c r="Q113" s="53"/>
      <c r="R113" s="49"/>
      <c r="S113" s="48"/>
      <c r="T113" s="53"/>
      <c r="U113" s="53"/>
      <c r="V113" s="49"/>
      <c r="W113" s="48"/>
      <c r="X113" s="53" t="s">
        <v>344</v>
      </c>
      <c r="Y113" s="53"/>
      <c r="Z113" s="49"/>
      <c r="AA113" s="48"/>
      <c r="AB113" s="53" t="s">
        <v>345</v>
      </c>
      <c r="AC113" s="53"/>
      <c r="AD113" s="49"/>
    </row>
    <row r="114" spans="1:30" ht="15.75" thickBot="1" x14ac:dyDescent="0.3">
      <c r="A114" s="13"/>
      <c r="B114" s="47"/>
      <c r="C114" s="48"/>
      <c r="D114" s="54" t="s">
        <v>346</v>
      </c>
      <c r="E114" s="54"/>
      <c r="F114" s="49"/>
      <c r="G114" s="48"/>
      <c r="H114" s="54" t="s">
        <v>346</v>
      </c>
      <c r="I114" s="54"/>
      <c r="J114" s="49"/>
      <c r="K114" s="48"/>
      <c r="L114" s="54" t="s">
        <v>346</v>
      </c>
      <c r="M114" s="54"/>
      <c r="N114" s="49"/>
      <c r="O114" s="48"/>
      <c r="P114" s="54" t="s">
        <v>346</v>
      </c>
      <c r="Q114" s="54"/>
      <c r="R114" s="49"/>
      <c r="S114" s="48"/>
      <c r="T114" s="54" t="s">
        <v>347</v>
      </c>
      <c r="U114" s="54"/>
      <c r="V114" s="49"/>
      <c r="W114" s="48"/>
      <c r="X114" s="54" t="s">
        <v>348</v>
      </c>
      <c r="Y114" s="54"/>
      <c r="Z114" s="49"/>
      <c r="AA114" s="48"/>
      <c r="AB114" s="54" t="s">
        <v>349</v>
      </c>
      <c r="AC114" s="54"/>
      <c r="AD114" s="49"/>
    </row>
    <row r="115" spans="1:30" ht="15.75" thickTop="1" x14ac:dyDescent="0.25">
      <c r="A115" s="13"/>
      <c r="B115" s="41">
        <v>41912</v>
      </c>
      <c r="C115" s="4"/>
      <c r="D115" s="45"/>
      <c r="E115" s="45"/>
      <c r="F115" s="14"/>
      <c r="G115" s="4"/>
      <c r="H115" s="45"/>
      <c r="I115" s="45"/>
      <c r="J115" s="14"/>
      <c r="K115" s="4"/>
      <c r="L115" s="45"/>
      <c r="M115" s="45"/>
      <c r="N115" s="14"/>
      <c r="O115" s="4"/>
      <c r="P115" s="45"/>
      <c r="Q115" s="45"/>
      <c r="R115" s="14"/>
      <c r="S115" s="4"/>
      <c r="T115" s="45"/>
      <c r="U115" s="45"/>
      <c r="V115" s="14"/>
      <c r="W115" s="4"/>
      <c r="X115" s="45"/>
      <c r="Y115" s="45"/>
      <c r="Z115" s="14"/>
      <c r="AA115" s="4"/>
      <c r="AB115" s="45"/>
      <c r="AC115" s="45"/>
      <c r="AD115" s="14"/>
    </row>
    <row r="116" spans="1:30" x14ac:dyDescent="0.25">
      <c r="A116" s="13"/>
      <c r="B116" s="2"/>
      <c r="C116" s="4"/>
      <c r="D116" s="13"/>
      <c r="E116" s="13"/>
      <c r="F116" s="14"/>
      <c r="G116" s="4"/>
      <c r="H116" s="13"/>
      <c r="I116" s="13"/>
      <c r="J116" s="14"/>
      <c r="K116" s="4"/>
      <c r="L116" s="13"/>
      <c r="M116" s="13"/>
      <c r="N116" s="14"/>
      <c r="O116" s="4"/>
      <c r="P116" s="13"/>
      <c r="Q116" s="13"/>
      <c r="R116" s="14"/>
      <c r="S116" s="4"/>
      <c r="T116" s="13"/>
      <c r="U116" s="13"/>
      <c r="V116" s="14"/>
      <c r="W116" s="4"/>
      <c r="X116" s="13"/>
      <c r="Y116" s="13"/>
      <c r="Z116" s="14"/>
      <c r="AA116" s="4"/>
      <c r="AB116" s="13"/>
      <c r="AC116" s="13"/>
      <c r="AD116" s="14"/>
    </row>
    <row r="117" spans="1:30" x14ac:dyDescent="0.25">
      <c r="A117" s="13"/>
      <c r="B117" s="37" t="s">
        <v>334</v>
      </c>
      <c r="C117" s="16"/>
      <c r="D117" s="17" t="s">
        <v>240</v>
      </c>
      <c r="E117" s="24" t="s">
        <v>242</v>
      </c>
      <c r="F117" s="19"/>
      <c r="G117" s="16"/>
      <c r="H117" s="17" t="s">
        <v>240</v>
      </c>
      <c r="I117" s="24" t="s">
        <v>242</v>
      </c>
      <c r="J117" s="19"/>
      <c r="K117" s="16"/>
      <c r="L117" s="17" t="s">
        <v>240</v>
      </c>
      <c r="M117" s="24" t="s">
        <v>242</v>
      </c>
      <c r="N117" s="19"/>
      <c r="O117" s="16"/>
      <c r="P117" s="17" t="s">
        <v>240</v>
      </c>
      <c r="Q117" s="24" t="s">
        <v>242</v>
      </c>
      <c r="R117" s="19"/>
      <c r="S117" s="16"/>
      <c r="T117" s="17" t="s">
        <v>240</v>
      </c>
      <c r="U117" s="18">
        <v>10988313</v>
      </c>
      <c r="V117" s="19"/>
      <c r="W117" s="16"/>
      <c r="X117" s="17" t="s">
        <v>240</v>
      </c>
      <c r="Y117" s="18">
        <v>10988313</v>
      </c>
      <c r="Z117" s="19"/>
      <c r="AA117" s="16"/>
      <c r="AB117" s="17" t="s">
        <v>240</v>
      </c>
      <c r="AC117" s="24" t="s">
        <v>242</v>
      </c>
      <c r="AD117" s="19"/>
    </row>
    <row r="118" spans="1:30" x14ac:dyDescent="0.25">
      <c r="A118" s="13"/>
      <c r="B118" s="38" t="s">
        <v>335</v>
      </c>
      <c r="C118" s="12"/>
      <c r="D118" s="20"/>
      <c r="E118" s="21">
        <v>1008525</v>
      </c>
      <c r="F118" s="22"/>
      <c r="G118" s="12"/>
      <c r="H118" s="20"/>
      <c r="I118" s="21">
        <v>416263</v>
      </c>
      <c r="J118" s="22"/>
      <c r="K118" s="12"/>
      <c r="L118" s="20"/>
      <c r="M118" s="21">
        <v>271749</v>
      </c>
      <c r="N118" s="22"/>
      <c r="O118" s="12"/>
      <c r="P118" s="20"/>
      <c r="Q118" s="21">
        <v>1696537</v>
      </c>
      <c r="R118" s="22"/>
      <c r="S118" s="12"/>
      <c r="T118" s="20"/>
      <c r="U118" s="21">
        <v>38880551</v>
      </c>
      <c r="V118" s="22"/>
      <c r="W118" s="12"/>
      <c r="X118" s="20"/>
      <c r="Y118" s="21">
        <v>40577088</v>
      </c>
      <c r="Z118" s="22"/>
      <c r="AA118" s="12"/>
      <c r="AB118" s="20"/>
      <c r="AC118" s="21">
        <v>46253</v>
      </c>
      <c r="AD118" s="22"/>
    </row>
    <row r="119" spans="1:30" x14ac:dyDescent="0.25">
      <c r="A119" s="13"/>
      <c r="B119" s="37" t="s">
        <v>275</v>
      </c>
      <c r="C119" s="16"/>
      <c r="D119" s="17"/>
      <c r="E119" s="18">
        <v>67839</v>
      </c>
      <c r="F119" s="19"/>
      <c r="G119" s="16"/>
      <c r="H119" s="17"/>
      <c r="I119" s="18">
        <v>135326</v>
      </c>
      <c r="J119" s="19"/>
      <c r="K119" s="16"/>
      <c r="L119" s="17"/>
      <c r="M119" s="18">
        <v>858018</v>
      </c>
      <c r="N119" s="19"/>
      <c r="O119" s="16"/>
      <c r="P119" s="17"/>
      <c r="Q119" s="18">
        <v>1061183</v>
      </c>
      <c r="R119" s="19"/>
      <c r="S119" s="16"/>
      <c r="T119" s="17"/>
      <c r="U119" s="18">
        <v>60833460</v>
      </c>
      <c r="V119" s="19"/>
      <c r="W119" s="16"/>
      <c r="X119" s="17"/>
      <c r="Y119" s="18">
        <v>61894643</v>
      </c>
      <c r="Z119" s="19"/>
      <c r="AA119" s="16"/>
      <c r="AB119" s="17"/>
      <c r="AC119" s="24" t="s">
        <v>242</v>
      </c>
      <c r="AD119" s="19"/>
    </row>
    <row r="120" spans="1:30" x14ac:dyDescent="0.25">
      <c r="A120" s="13"/>
      <c r="B120" s="38" t="s">
        <v>336</v>
      </c>
      <c r="C120" s="12"/>
      <c r="D120" s="20"/>
      <c r="E120" s="21">
        <v>145230</v>
      </c>
      <c r="F120" s="22"/>
      <c r="G120" s="12"/>
      <c r="H120" s="20"/>
      <c r="I120" s="21">
        <v>67530</v>
      </c>
      <c r="J120" s="22"/>
      <c r="K120" s="12"/>
      <c r="L120" s="20"/>
      <c r="M120" s="21">
        <v>1367177</v>
      </c>
      <c r="N120" s="22"/>
      <c r="O120" s="12"/>
      <c r="P120" s="20"/>
      <c r="Q120" s="21">
        <v>1579937</v>
      </c>
      <c r="R120" s="22"/>
      <c r="S120" s="12"/>
      <c r="T120" s="20"/>
      <c r="U120" s="21">
        <v>67876800</v>
      </c>
      <c r="V120" s="22"/>
      <c r="W120" s="12"/>
      <c r="X120" s="20"/>
      <c r="Y120" s="21">
        <v>69456737</v>
      </c>
      <c r="Z120" s="22"/>
      <c r="AA120" s="12"/>
      <c r="AB120" s="20"/>
      <c r="AC120" s="23" t="s">
        <v>242</v>
      </c>
      <c r="AD120" s="22"/>
    </row>
    <row r="121" spans="1:30" x14ac:dyDescent="0.25">
      <c r="A121" s="13"/>
      <c r="B121" s="37" t="s">
        <v>294</v>
      </c>
      <c r="C121" s="16"/>
      <c r="D121" s="17"/>
      <c r="E121" s="18">
        <v>65594</v>
      </c>
      <c r="F121" s="19"/>
      <c r="G121" s="16"/>
      <c r="H121" s="17"/>
      <c r="I121" s="18">
        <v>19947</v>
      </c>
      <c r="J121" s="19"/>
      <c r="K121" s="16"/>
      <c r="L121" s="17"/>
      <c r="M121" s="18">
        <v>58004</v>
      </c>
      <c r="N121" s="19"/>
      <c r="O121" s="16"/>
      <c r="P121" s="17"/>
      <c r="Q121" s="18">
        <v>143545</v>
      </c>
      <c r="R121" s="19"/>
      <c r="S121" s="16"/>
      <c r="T121" s="17"/>
      <c r="U121" s="18">
        <v>4866040</v>
      </c>
      <c r="V121" s="19"/>
      <c r="W121" s="16"/>
      <c r="X121" s="17"/>
      <c r="Y121" s="18">
        <v>5009585</v>
      </c>
      <c r="Z121" s="19"/>
      <c r="AA121" s="16"/>
      <c r="AB121" s="17"/>
      <c r="AC121" s="18">
        <v>41742</v>
      </c>
      <c r="AD121" s="19"/>
    </row>
    <row r="122" spans="1:30" ht="15.75" thickBot="1" x14ac:dyDescent="0.3">
      <c r="A122" s="13"/>
      <c r="B122" s="38" t="s">
        <v>337</v>
      </c>
      <c r="C122" s="12"/>
      <c r="D122" s="25"/>
      <c r="E122" s="26">
        <v>108688</v>
      </c>
      <c r="F122" s="22"/>
      <c r="G122" s="12"/>
      <c r="H122" s="25"/>
      <c r="I122" s="51" t="s">
        <v>242</v>
      </c>
      <c r="J122" s="22"/>
      <c r="K122" s="12"/>
      <c r="L122" s="25"/>
      <c r="M122" s="51" t="s">
        <v>242</v>
      </c>
      <c r="N122" s="22"/>
      <c r="O122" s="12"/>
      <c r="P122" s="25"/>
      <c r="Q122" s="26">
        <v>108688</v>
      </c>
      <c r="R122" s="22"/>
      <c r="S122" s="12"/>
      <c r="T122" s="25"/>
      <c r="U122" s="26">
        <v>4378308</v>
      </c>
      <c r="V122" s="22"/>
      <c r="W122" s="12"/>
      <c r="X122" s="25"/>
      <c r="Y122" s="26">
        <v>4486996</v>
      </c>
      <c r="Z122" s="22"/>
      <c r="AA122" s="12"/>
      <c r="AB122" s="25"/>
      <c r="AC122" s="51" t="s">
        <v>242</v>
      </c>
      <c r="AD122" s="22"/>
    </row>
    <row r="123" spans="1:30" ht="16.5" thickTop="1" thickBot="1" x14ac:dyDescent="0.3">
      <c r="A123" s="13"/>
      <c r="B123" s="37" t="s">
        <v>174</v>
      </c>
      <c r="C123" s="16"/>
      <c r="D123" s="27" t="s">
        <v>240</v>
      </c>
      <c r="E123" s="28">
        <v>1395876</v>
      </c>
      <c r="F123" s="19"/>
      <c r="G123" s="16"/>
      <c r="H123" s="27" t="s">
        <v>240</v>
      </c>
      <c r="I123" s="28">
        <v>639066</v>
      </c>
      <c r="J123" s="19"/>
      <c r="K123" s="16"/>
      <c r="L123" s="27" t="s">
        <v>240</v>
      </c>
      <c r="M123" s="28">
        <v>2554948</v>
      </c>
      <c r="N123" s="19"/>
      <c r="O123" s="16"/>
      <c r="P123" s="27" t="s">
        <v>240</v>
      </c>
      <c r="Q123" s="28">
        <v>4589890</v>
      </c>
      <c r="R123" s="19"/>
      <c r="S123" s="16"/>
      <c r="T123" s="27" t="s">
        <v>240</v>
      </c>
      <c r="U123" s="28">
        <v>187823472</v>
      </c>
      <c r="V123" s="19"/>
      <c r="W123" s="16"/>
      <c r="X123" s="27" t="s">
        <v>240</v>
      </c>
      <c r="Y123" s="28">
        <v>192413362</v>
      </c>
      <c r="Z123" s="19"/>
      <c r="AA123" s="16"/>
      <c r="AB123" s="27" t="s">
        <v>240</v>
      </c>
      <c r="AC123" s="28">
        <v>87995</v>
      </c>
      <c r="AD123" s="19"/>
    </row>
    <row r="124" spans="1:30" ht="16.5" thickTop="1" thickBot="1" x14ac:dyDescent="0.3">
      <c r="A124" s="13"/>
      <c r="B124" s="38" t="s">
        <v>350</v>
      </c>
      <c r="C124" s="12"/>
      <c r="D124" s="32"/>
      <c r="E124" s="57">
        <v>0.73</v>
      </c>
      <c r="F124" s="22" t="s">
        <v>351</v>
      </c>
      <c r="G124" s="12"/>
      <c r="H124" s="32"/>
      <c r="I124" s="57">
        <v>0.33</v>
      </c>
      <c r="J124" s="22" t="s">
        <v>351</v>
      </c>
      <c r="K124" s="12"/>
      <c r="L124" s="32"/>
      <c r="M124" s="57">
        <v>1.33</v>
      </c>
      <c r="N124" s="22" t="s">
        <v>351</v>
      </c>
      <c r="O124" s="12"/>
      <c r="P124" s="32"/>
      <c r="Q124" s="57">
        <v>2.39</v>
      </c>
      <c r="R124" s="22" t="s">
        <v>351</v>
      </c>
      <c r="S124" s="12"/>
      <c r="T124" s="32"/>
      <c r="U124" s="57">
        <v>97.61</v>
      </c>
      <c r="V124" s="22" t="s">
        <v>351</v>
      </c>
      <c r="W124" s="12"/>
      <c r="X124" s="32"/>
      <c r="Y124" s="57">
        <v>100</v>
      </c>
      <c r="Z124" s="22" t="s">
        <v>351</v>
      </c>
      <c r="AA124" s="12"/>
      <c r="AB124" s="20"/>
      <c r="AC124" s="23"/>
      <c r="AD124" s="22"/>
    </row>
    <row r="125" spans="1:30" ht="15.75" thickTop="1" x14ac:dyDescent="0.25">
      <c r="A125" s="13"/>
      <c r="B125" s="37"/>
      <c r="C125" s="16"/>
      <c r="D125" s="17"/>
      <c r="E125" s="24"/>
      <c r="F125" s="19"/>
      <c r="G125" s="16"/>
      <c r="H125" s="17"/>
      <c r="I125" s="24"/>
      <c r="J125" s="19"/>
      <c r="K125" s="16"/>
      <c r="L125" s="17"/>
      <c r="M125" s="24"/>
      <c r="N125" s="19"/>
      <c r="O125" s="16"/>
      <c r="P125" s="17"/>
      <c r="Q125" s="24"/>
      <c r="R125" s="19"/>
      <c r="S125" s="16"/>
      <c r="T125" s="17"/>
      <c r="U125" s="24"/>
      <c r="V125" s="19"/>
      <c r="W125" s="16"/>
      <c r="X125" s="17"/>
      <c r="Y125" s="24"/>
      <c r="Z125" s="19"/>
      <c r="AA125" s="16"/>
      <c r="AB125" s="17"/>
      <c r="AC125" s="24"/>
      <c r="AD125" s="19"/>
    </row>
    <row r="126" spans="1:30" x14ac:dyDescent="0.25">
      <c r="A126" s="13"/>
      <c r="B126" s="38" t="s">
        <v>352</v>
      </c>
      <c r="C126" s="12"/>
      <c r="D126" s="20"/>
      <c r="E126" s="23"/>
      <c r="F126" s="22"/>
      <c r="G126" s="12"/>
      <c r="H126" s="20"/>
      <c r="I126" s="23"/>
      <c r="J126" s="22"/>
      <c r="K126" s="12"/>
      <c r="L126" s="20"/>
      <c r="M126" s="23"/>
      <c r="N126" s="22"/>
      <c r="O126" s="12"/>
      <c r="P126" s="20"/>
      <c r="Q126" s="23"/>
      <c r="R126" s="22"/>
      <c r="S126" s="12"/>
      <c r="T126" s="20"/>
      <c r="U126" s="23"/>
      <c r="V126" s="22"/>
      <c r="W126" s="12"/>
      <c r="X126" s="20"/>
      <c r="Y126" s="23"/>
      <c r="Z126" s="22"/>
      <c r="AA126" s="12"/>
      <c r="AB126" s="20"/>
      <c r="AC126" s="23"/>
      <c r="AD126" s="22"/>
    </row>
    <row r="127" spans="1:30" x14ac:dyDescent="0.25">
      <c r="A127" s="13"/>
      <c r="B127" s="37" t="s">
        <v>334</v>
      </c>
      <c r="C127" s="16"/>
      <c r="D127" s="17" t="s">
        <v>240</v>
      </c>
      <c r="E127" s="24" t="s">
        <v>242</v>
      </c>
      <c r="F127" s="19"/>
      <c r="G127" s="16"/>
      <c r="H127" s="17" t="s">
        <v>240</v>
      </c>
      <c r="I127" s="24" t="s">
        <v>242</v>
      </c>
      <c r="J127" s="19"/>
      <c r="K127" s="16"/>
      <c r="L127" s="17" t="s">
        <v>240</v>
      </c>
      <c r="M127" s="24" t="s">
        <v>242</v>
      </c>
      <c r="N127" s="19"/>
      <c r="O127" s="16"/>
      <c r="P127" s="17" t="s">
        <v>240</v>
      </c>
      <c r="Q127" s="24" t="s">
        <v>242</v>
      </c>
      <c r="R127" s="19"/>
      <c r="S127" s="16"/>
      <c r="T127" s="17" t="s">
        <v>240</v>
      </c>
      <c r="U127" s="24" t="s">
        <v>242</v>
      </c>
      <c r="V127" s="19"/>
      <c r="W127" s="16"/>
      <c r="X127" s="17" t="s">
        <v>240</v>
      </c>
      <c r="Y127" s="24" t="s">
        <v>242</v>
      </c>
      <c r="Z127" s="19"/>
      <c r="AA127" s="16"/>
      <c r="AB127" s="17"/>
      <c r="AC127" s="24"/>
      <c r="AD127" s="19"/>
    </row>
    <row r="128" spans="1:30" x14ac:dyDescent="0.25">
      <c r="A128" s="13"/>
      <c r="B128" s="38" t="s">
        <v>335</v>
      </c>
      <c r="C128" s="12"/>
      <c r="D128" s="20"/>
      <c r="E128" s="21">
        <v>49546</v>
      </c>
      <c r="F128" s="22"/>
      <c r="G128" s="12"/>
      <c r="H128" s="20"/>
      <c r="I128" s="23" t="s">
        <v>242</v>
      </c>
      <c r="J128" s="22"/>
      <c r="K128" s="12"/>
      <c r="L128" s="20"/>
      <c r="M128" s="21">
        <v>225497</v>
      </c>
      <c r="N128" s="22"/>
      <c r="O128" s="12"/>
      <c r="P128" s="20"/>
      <c r="Q128" s="21">
        <v>275043</v>
      </c>
      <c r="R128" s="22"/>
      <c r="S128" s="12"/>
      <c r="T128" s="20"/>
      <c r="U128" s="21">
        <v>242400</v>
      </c>
      <c r="V128" s="22"/>
      <c r="W128" s="12"/>
      <c r="X128" s="20"/>
      <c r="Y128" s="21">
        <v>517443</v>
      </c>
      <c r="Z128" s="22"/>
      <c r="AA128" s="12"/>
      <c r="AB128" s="20"/>
      <c r="AC128" s="23"/>
      <c r="AD128" s="22"/>
    </row>
    <row r="129" spans="1:30" x14ac:dyDescent="0.25">
      <c r="A129" s="13"/>
      <c r="B129" s="37" t="s">
        <v>275</v>
      </c>
      <c r="C129" s="16"/>
      <c r="D129" s="17"/>
      <c r="E129" s="24" t="s">
        <v>242</v>
      </c>
      <c r="F129" s="19"/>
      <c r="G129" s="16"/>
      <c r="H129" s="17"/>
      <c r="I129" s="18">
        <v>61491</v>
      </c>
      <c r="J129" s="19"/>
      <c r="K129" s="16"/>
      <c r="L129" s="17"/>
      <c r="M129" s="18">
        <v>797084</v>
      </c>
      <c r="N129" s="19"/>
      <c r="O129" s="16"/>
      <c r="P129" s="17"/>
      <c r="Q129" s="18">
        <v>858575</v>
      </c>
      <c r="R129" s="19"/>
      <c r="S129" s="16"/>
      <c r="T129" s="17"/>
      <c r="U129" s="18">
        <v>427282</v>
      </c>
      <c r="V129" s="19"/>
      <c r="W129" s="16"/>
      <c r="X129" s="17"/>
      <c r="Y129" s="18">
        <v>1285857</v>
      </c>
      <c r="Z129" s="19"/>
      <c r="AA129" s="16"/>
      <c r="AB129" s="17"/>
      <c r="AC129" s="24"/>
      <c r="AD129" s="19"/>
    </row>
    <row r="130" spans="1:30" x14ac:dyDescent="0.25">
      <c r="A130" s="13"/>
      <c r="B130" s="38" t="s">
        <v>336</v>
      </c>
      <c r="C130" s="12"/>
      <c r="D130" s="20"/>
      <c r="E130" s="21">
        <v>23253</v>
      </c>
      <c r="F130" s="22"/>
      <c r="G130" s="12"/>
      <c r="H130" s="20"/>
      <c r="I130" s="21">
        <v>42530</v>
      </c>
      <c r="J130" s="22"/>
      <c r="K130" s="12"/>
      <c r="L130" s="20"/>
      <c r="M130" s="21">
        <v>1367177</v>
      </c>
      <c r="N130" s="22"/>
      <c r="O130" s="12"/>
      <c r="P130" s="20"/>
      <c r="Q130" s="21">
        <v>1432960</v>
      </c>
      <c r="R130" s="22"/>
      <c r="S130" s="12"/>
      <c r="T130" s="20"/>
      <c r="U130" s="23" t="s">
        <v>242</v>
      </c>
      <c r="V130" s="22"/>
      <c r="W130" s="12"/>
      <c r="X130" s="20"/>
      <c r="Y130" s="21">
        <v>1432960</v>
      </c>
      <c r="Z130" s="22"/>
      <c r="AA130" s="12"/>
      <c r="AB130" s="20"/>
      <c r="AC130" s="23"/>
      <c r="AD130" s="22"/>
    </row>
    <row r="131" spans="1:30" x14ac:dyDescent="0.25">
      <c r="A131" s="13"/>
      <c r="B131" s="37" t="s">
        <v>294</v>
      </c>
      <c r="C131" s="16"/>
      <c r="D131" s="17"/>
      <c r="E131" s="24" t="s">
        <v>242</v>
      </c>
      <c r="F131" s="19"/>
      <c r="G131" s="16"/>
      <c r="H131" s="17"/>
      <c r="I131" s="24" t="s">
        <v>242</v>
      </c>
      <c r="J131" s="19"/>
      <c r="K131" s="16"/>
      <c r="L131" s="17"/>
      <c r="M131" s="18">
        <v>16262</v>
      </c>
      <c r="N131" s="19"/>
      <c r="O131" s="16"/>
      <c r="P131" s="17"/>
      <c r="Q131" s="18">
        <v>16262</v>
      </c>
      <c r="R131" s="19"/>
      <c r="S131" s="16"/>
      <c r="T131" s="17"/>
      <c r="U131" s="24" t="s">
        <v>242</v>
      </c>
      <c r="V131" s="19"/>
      <c r="W131" s="16"/>
      <c r="X131" s="17"/>
      <c r="Y131" s="18">
        <v>16262</v>
      </c>
      <c r="Z131" s="19"/>
      <c r="AA131" s="16"/>
      <c r="AB131" s="17"/>
      <c r="AC131" s="24"/>
      <c r="AD131" s="19"/>
    </row>
    <row r="132" spans="1:30" ht="15.75" thickBot="1" x14ac:dyDescent="0.3">
      <c r="A132" s="13"/>
      <c r="B132" s="38" t="s">
        <v>337</v>
      </c>
      <c r="C132" s="12"/>
      <c r="D132" s="25"/>
      <c r="E132" s="51" t="s">
        <v>242</v>
      </c>
      <c r="F132" s="22"/>
      <c r="G132" s="12"/>
      <c r="H132" s="25"/>
      <c r="I132" s="51" t="s">
        <v>242</v>
      </c>
      <c r="J132" s="22"/>
      <c r="K132" s="12"/>
      <c r="L132" s="25"/>
      <c r="M132" s="51" t="s">
        <v>242</v>
      </c>
      <c r="N132" s="22"/>
      <c r="O132" s="12"/>
      <c r="P132" s="25"/>
      <c r="Q132" s="51" t="s">
        <v>242</v>
      </c>
      <c r="R132" s="22"/>
      <c r="S132" s="12"/>
      <c r="T132" s="25"/>
      <c r="U132" s="26">
        <v>45433</v>
      </c>
      <c r="V132" s="22"/>
      <c r="W132" s="12"/>
      <c r="X132" s="25"/>
      <c r="Y132" s="26">
        <v>45433</v>
      </c>
      <c r="Z132" s="22"/>
      <c r="AA132" s="12"/>
      <c r="AB132" s="20"/>
      <c r="AC132" s="23"/>
      <c r="AD132" s="22"/>
    </row>
    <row r="133" spans="1:30" ht="16.5" thickTop="1" thickBot="1" x14ac:dyDescent="0.3">
      <c r="A133" s="13"/>
      <c r="B133" s="37"/>
      <c r="C133" s="16"/>
      <c r="D133" s="27" t="s">
        <v>240</v>
      </c>
      <c r="E133" s="28">
        <v>72799</v>
      </c>
      <c r="F133" s="19"/>
      <c r="G133" s="16"/>
      <c r="H133" s="27" t="s">
        <v>240</v>
      </c>
      <c r="I133" s="28">
        <v>104021</v>
      </c>
      <c r="J133" s="19"/>
      <c r="K133" s="16"/>
      <c r="L133" s="27" t="s">
        <v>240</v>
      </c>
      <c r="M133" s="28">
        <v>2406020</v>
      </c>
      <c r="N133" s="19"/>
      <c r="O133" s="16"/>
      <c r="P133" s="27" t="s">
        <v>240</v>
      </c>
      <c r="Q133" s="28">
        <v>2582840</v>
      </c>
      <c r="R133" s="19"/>
      <c r="S133" s="16"/>
      <c r="T133" s="27" t="s">
        <v>240</v>
      </c>
      <c r="U133" s="28">
        <v>715115</v>
      </c>
      <c r="V133" s="19"/>
      <c r="W133" s="16"/>
      <c r="X133" s="27" t="s">
        <v>240</v>
      </c>
      <c r="Y133" s="28">
        <v>3297955</v>
      </c>
      <c r="Z133" s="19"/>
      <c r="AA133" s="16"/>
      <c r="AB133" s="17"/>
      <c r="AC133" s="24"/>
      <c r="AD133" s="19"/>
    </row>
    <row r="134" spans="1:30" ht="15.75" thickTop="1" x14ac:dyDescent="0.25">
      <c r="A134" s="13"/>
      <c r="B134" s="38"/>
      <c r="C134" s="12"/>
      <c r="D134" s="20"/>
      <c r="E134" s="23"/>
      <c r="F134" s="22"/>
      <c r="G134" s="12"/>
      <c r="H134" s="20"/>
      <c r="I134" s="23"/>
      <c r="J134" s="22"/>
      <c r="K134" s="12"/>
      <c r="L134" s="20"/>
      <c r="M134" s="23"/>
      <c r="N134" s="22"/>
      <c r="O134" s="12"/>
      <c r="P134" s="20"/>
      <c r="Q134" s="23"/>
      <c r="R134" s="22"/>
      <c r="S134" s="12"/>
      <c r="T134" s="20"/>
      <c r="U134" s="23"/>
      <c r="V134" s="22"/>
      <c r="W134" s="12"/>
      <c r="X134" s="20"/>
      <c r="Y134" s="23"/>
      <c r="Z134" s="22"/>
      <c r="AA134" s="12"/>
      <c r="AB134" s="20"/>
      <c r="AC134" s="23"/>
      <c r="AD134" s="22"/>
    </row>
    <row r="135" spans="1:30" x14ac:dyDescent="0.25">
      <c r="A135" s="13"/>
      <c r="B135" s="56">
        <v>41639</v>
      </c>
      <c r="C135" s="16"/>
      <c r="D135" s="17"/>
      <c r="E135" s="24"/>
      <c r="F135" s="19"/>
      <c r="G135" s="16"/>
      <c r="H135" s="17"/>
      <c r="I135" s="24"/>
      <c r="J135" s="19"/>
      <c r="K135" s="16"/>
      <c r="L135" s="17"/>
      <c r="M135" s="24"/>
      <c r="N135" s="19"/>
      <c r="O135" s="16"/>
      <c r="P135" s="17"/>
      <c r="Q135" s="24"/>
      <c r="R135" s="19"/>
      <c r="S135" s="16"/>
      <c r="T135" s="17"/>
      <c r="U135" s="24"/>
      <c r="V135" s="19"/>
      <c r="W135" s="16"/>
      <c r="X135" s="17"/>
      <c r="Y135" s="24"/>
      <c r="Z135" s="19"/>
      <c r="AA135" s="16"/>
      <c r="AB135" s="17"/>
      <c r="AC135" s="24"/>
      <c r="AD135" s="19"/>
    </row>
    <row r="136" spans="1:30" x14ac:dyDescent="0.25">
      <c r="A136" s="13"/>
      <c r="B136" s="38"/>
      <c r="C136" s="12"/>
      <c r="D136" s="20"/>
      <c r="E136" s="23"/>
      <c r="F136" s="22"/>
      <c r="G136" s="12"/>
      <c r="H136" s="20"/>
      <c r="I136" s="23"/>
      <c r="J136" s="22"/>
      <c r="K136" s="12"/>
      <c r="L136" s="20"/>
      <c r="M136" s="23"/>
      <c r="N136" s="22"/>
      <c r="O136" s="12"/>
      <c r="P136" s="20"/>
      <c r="Q136" s="23"/>
      <c r="R136" s="22"/>
      <c r="S136" s="12"/>
      <c r="T136" s="20"/>
      <c r="U136" s="23"/>
      <c r="V136" s="22"/>
      <c r="W136" s="12"/>
      <c r="X136" s="20"/>
      <c r="Y136" s="23"/>
      <c r="Z136" s="22"/>
      <c r="AA136" s="12"/>
      <c r="AB136" s="20"/>
      <c r="AC136" s="23"/>
      <c r="AD136" s="22"/>
    </row>
    <row r="137" spans="1:30" x14ac:dyDescent="0.25">
      <c r="A137" s="13"/>
      <c r="B137" s="37" t="s">
        <v>334</v>
      </c>
      <c r="C137" s="16"/>
      <c r="D137" s="17" t="s">
        <v>240</v>
      </c>
      <c r="E137" s="24" t="s">
        <v>242</v>
      </c>
      <c r="F137" s="19"/>
      <c r="G137" s="16"/>
      <c r="H137" s="17" t="s">
        <v>240</v>
      </c>
      <c r="I137" s="24" t="s">
        <v>242</v>
      </c>
      <c r="J137" s="19"/>
      <c r="K137" s="16"/>
      <c r="L137" s="17" t="s">
        <v>240</v>
      </c>
      <c r="M137" s="24" t="s">
        <v>242</v>
      </c>
      <c r="N137" s="19"/>
      <c r="O137" s="16"/>
      <c r="P137" s="17" t="s">
        <v>240</v>
      </c>
      <c r="Q137" s="24" t="s">
        <v>242</v>
      </c>
      <c r="R137" s="19"/>
      <c r="S137" s="16"/>
      <c r="T137" s="17" t="s">
        <v>240</v>
      </c>
      <c r="U137" s="18">
        <v>6353787</v>
      </c>
      <c r="V137" s="19"/>
      <c r="W137" s="16"/>
      <c r="X137" s="17" t="s">
        <v>240</v>
      </c>
      <c r="Y137" s="18">
        <v>6353787</v>
      </c>
      <c r="Z137" s="19"/>
      <c r="AA137" s="16"/>
      <c r="AB137" s="17" t="s">
        <v>240</v>
      </c>
      <c r="AC137" s="24" t="s">
        <v>242</v>
      </c>
      <c r="AD137" s="19"/>
    </row>
    <row r="138" spans="1:30" x14ac:dyDescent="0.25">
      <c r="A138" s="13"/>
      <c r="B138" s="38" t="s">
        <v>335</v>
      </c>
      <c r="C138" s="12"/>
      <c r="D138" s="20"/>
      <c r="E138" s="21">
        <v>544559</v>
      </c>
      <c r="F138" s="22"/>
      <c r="G138" s="12"/>
      <c r="H138" s="20"/>
      <c r="I138" s="21">
        <v>165244</v>
      </c>
      <c r="J138" s="22"/>
      <c r="K138" s="12"/>
      <c r="L138" s="20"/>
      <c r="M138" s="21">
        <v>173786</v>
      </c>
      <c r="N138" s="22"/>
      <c r="O138" s="12"/>
      <c r="P138" s="20"/>
      <c r="Q138" s="21">
        <v>883589</v>
      </c>
      <c r="R138" s="22"/>
      <c r="S138" s="12"/>
      <c r="T138" s="20"/>
      <c r="U138" s="21">
        <v>39320389</v>
      </c>
      <c r="V138" s="22"/>
      <c r="W138" s="12"/>
      <c r="X138" s="20"/>
      <c r="Y138" s="21">
        <v>40203978</v>
      </c>
      <c r="Z138" s="22"/>
      <c r="AA138" s="12"/>
      <c r="AB138" s="20"/>
      <c r="AC138" s="23" t="s">
        <v>242</v>
      </c>
      <c r="AD138" s="22"/>
    </row>
    <row r="139" spans="1:30" x14ac:dyDescent="0.25">
      <c r="A139" s="13"/>
      <c r="B139" s="37" t="s">
        <v>275</v>
      </c>
      <c r="C139" s="16"/>
      <c r="D139" s="17"/>
      <c r="E139" s="18">
        <v>193411</v>
      </c>
      <c r="F139" s="19"/>
      <c r="G139" s="16"/>
      <c r="H139" s="17"/>
      <c r="I139" s="18">
        <v>336036</v>
      </c>
      <c r="J139" s="19"/>
      <c r="K139" s="16"/>
      <c r="L139" s="17"/>
      <c r="M139" s="18">
        <v>791148</v>
      </c>
      <c r="N139" s="19"/>
      <c r="O139" s="16"/>
      <c r="P139" s="17"/>
      <c r="Q139" s="18">
        <v>1320595</v>
      </c>
      <c r="R139" s="19"/>
      <c r="S139" s="16"/>
      <c r="T139" s="17"/>
      <c r="U139" s="18">
        <v>58995423</v>
      </c>
      <c r="V139" s="19"/>
      <c r="W139" s="16"/>
      <c r="X139" s="17"/>
      <c r="Y139" s="18">
        <v>60316018</v>
      </c>
      <c r="Z139" s="19"/>
      <c r="AA139" s="16"/>
      <c r="AB139" s="17"/>
      <c r="AC139" s="24" t="s">
        <v>242</v>
      </c>
      <c r="AD139" s="19"/>
    </row>
    <row r="140" spans="1:30" x14ac:dyDescent="0.25">
      <c r="A140" s="13"/>
      <c r="B140" s="38" t="s">
        <v>336</v>
      </c>
      <c r="C140" s="12"/>
      <c r="D140" s="20"/>
      <c r="E140" s="21">
        <v>84145</v>
      </c>
      <c r="F140" s="22"/>
      <c r="G140" s="12"/>
      <c r="H140" s="20"/>
      <c r="I140" s="21">
        <v>2528</v>
      </c>
      <c r="J140" s="22"/>
      <c r="K140" s="12"/>
      <c r="L140" s="20"/>
      <c r="M140" s="21">
        <v>929552</v>
      </c>
      <c r="N140" s="22"/>
      <c r="O140" s="12"/>
      <c r="P140" s="20"/>
      <c r="Q140" s="21">
        <v>1016225</v>
      </c>
      <c r="R140" s="22"/>
      <c r="S140" s="12"/>
      <c r="T140" s="20"/>
      <c r="U140" s="21">
        <v>65596759</v>
      </c>
      <c r="V140" s="22"/>
      <c r="W140" s="12"/>
      <c r="X140" s="20"/>
      <c r="Y140" s="21">
        <v>66612984</v>
      </c>
      <c r="Z140" s="22"/>
      <c r="AA140" s="12"/>
      <c r="AB140" s="20"/>
      <c r="AC140" s="21">
        <v>15837</v>
      </c>
      <c r="AD140" s="22"/>
    </row>
    <row r="141" spans="1:30" x14ac:dyDescent="0.25">
      <c r="A141" s="13"/>
      <c r="B141" s="37" t="s">
        <v>294</v>
      </c>
      <c r="C141" s="16"/>
      <c r="D141" s="17"/>
      <c r="E141" s="18">
        <v>103463</v>
      </c>
      <c r="F141" s="19"/>
      <c r="G141" s="16"/>
      <c r="H141" s="17"/>
      <c r="I141" s="18">
        <v>68767</v>
      </c>
      <c r="J141" s="19"/>
      <c r="K141" s="16"/>
      <c r="L141" s="17"/>
      <c r="M141" s="18">
        <v>20742</v>
      </c>
      <c r="N141" s="19"/>
      <c r="O141" s="16"/>
      <c r="P141" s="17"/>
      <c r="Q141" s="18">
        <v>192972</v>
      </c>
      <c r="R141" s="19"/>
      <c r="S141" s="16"/>
      <c r="T141" s="17"/>
      <c r="U141" s="18">
        <v>5492435</v>
      </c>
      <c r="V141" s="19"/>
      <c r="W141" s="16"/>
      <c r="X141" s="17"/>
      <c r="Y141" s="18">
        <v>5685407</v>
      </c>
      <c r="Z141" s="19"/>
      <c r="AA141" s="16"/>
      <c r="AB141" s="17"/>
      <c r="AC141" s="18">
        <v>19602</v>
      </c>
      <c r="AD141" s="19"/>
    </row>
    <row r="142" spans="1:30" ht="15.75" thickBot="1" x14ac:dyDescent="0.3">
      <c r="A142" s="13"/>
      <c r="B142" s="38" t="s">
        <v>337</v>
      </c>
      <c r="C142" s="12"/>
      <c r="D142" s="25"/>
      <c r="E142" s="51" t="s">
        <v>242</v>
      </c>
      <c r="F142" s="22"/>
      <c r="G142" s="12"/>
      <c r="H142" s="25"/>
      <c r="I142" s="51" t="s">
        <v>242</v>
      </c>
      <c r="J142" s="22"/>
      <c r="K142" s="12"/>
      <c r="L142" s="25"/>
      <c r="M142" s="51" t="s">
        <v>242</v>
      </c>
      <c r="N142" s="22"/>
      <c r="O142" s="12"/>
      <c r="P142" s="25"/>
      <c r="Q142" s="51" t="s">
        <v>242</v>
      </c>
      <c r="R142" s="22"/>
      <c r="S142" s="12"/>
      <c r="T142" s="25"/>
      <c r="U142" s="26">
        <v>3842901</v>
      </c>
      <c r="V142" s="22"/>
      <c r="W142" s="12"/>
      <c r="X142" s="25"/>
      <c r="Y142" s="26">
        <v>3842901</v>
      </c>
      <c r="Z142" s="22"/>
      <c r="AA142" s="12"/>
      <c r="AB142" s="25"/>
      <c r="AC142" s="51" t="s">
        <v>242</v>
      </c>
      <c r="AD142" s="22"/>
    </row>
    <row r="143" spans="1:30" ht="16.5" thickTop="1" thickBot="1" x14ac:dyDescent="0.3">
      <c r="A143" s="13"/>
      <c r="B143" s="37" t="s">
        <v>174</v>
      </c>
      <c r="C143" s="16"/>
      <c r="D143" s="27" t="s">
        <v>240</v>
      </c>
      <c r="E143" s="28">
        <v>925578</v>
      </c>
      <c r="F143" s="19"/>
      <c r="G143" s="16"/>
      <c r="H143" s="27" t="s">
        <v>240</v>
      </c>
      <c r="I143" s="28">
        <v>572575</v>
      </c>
      <c r="J143" s="19"/>
      <c r="K143" s="16"/>
      <c r="L143" s="27" t="s">
        <v>240</v>
      </c>
      <c r="M143" s="28">
        <v>1915228</v>
      </c>
      <c r="N143" s="19"/>
      <c r="O143" s="16"/>
      <c r="P143" s="27" t="s">
        <v>240</v>
      </c>
      <c r="Q143" s="28">
        <v>3413381</v>
      </c>
      <c r="R143" s="19"/>
      <c r="S143" s="16"/>
      <c r="T143" s="27" t="s">
        <v>240</v>
      </c>
      <c r="U143" s="28">
        <v>179601694</v>
      </c>
      <c r="V143" s="19"/>
      <c r="W143" s="16"/>
      <c r="X143" s="27" t="s">
        <v>240</v>
      </c>
      <c r="Y143" s="28">
        <v>183015075</v>
      </c>
      <c r="Z143" s="19"/>
      <c r="AA143" s="16"/>
      <c r="AB143" s="27" t="s">
        <v>240</v>
      </c>
      <c r="AC143" s="28">
        <v>35439</v>
      </c>
      <c r="AD143" s="19"/>
    </row>
    <row r="144" spans="1:30" ht="16.5" thickTop="1" thickBot="1" x14ac:dyDescent="0.3">
      <c r="A144" s="13"/>
      <c r="B144" s="38" t="s">
        <v>350</v>
      </c>
      <c r="C144" s="12"/>
      <c r="D144" s="32"/>
      <c r="E144" s="57">
        <v>0.51</v>
      </c>
      <c r="F144" s="22" t="s">
        <v>351</v>
      </c>
      <c r="G144" s="12"/>
      <c r="H144" s="32"/>
      <c r="I144" s="57">
        <v>0.31</v>
      </c>
      <c r="J144" s="22" t="s">
        <v>351</v>
      </c>
      <c r="K144" s="12"/>
      <c r="L144" s="32"/>
      <c r="M144" s="57">
        <v>1.05</v>
      </c>
      <c r="N144" s="22" t="s">
        <v>351</v>
      </c>
      <c r="O144" s="12"/>
      <c r="P144" s="32"/>
      <c r="Q144" s="57">
        <v>1.87</v>
      </c>
      <c r="R144" s="22" t="s">
        <v>351</v>
      </c>
      <c r="S144" s="12"/>
      <c r="T144" s="32"/>
      <c r="U144" s="57">
        <v>98.13</v>
      </c>
      <c r="V144" s="22" t="s">
        <v>351</v>
      </c>
      <c r="W144" s="12"/>
      <c r="X144" s="32"/>
      <c r="Y144" s="57">
        <v>100</v>
      </c>
      <c r="Z144" s="22" t="s">
        <v>351</v>
      </c>
      <c r="AA144" s="12"/>
      <c r="AB144" s="20"/>
      <c r="AC144" s="23"/>
      <c r="AD144" s="22"/>
    </row>
    <row r="145" spans="1:30" ht="15.75" thickTop="1" x14ac:dyDescent="0.25">
      <c r="A145" s="13"/>
      <c r="B145" s="37"/>
      <c r="C145" s="16"/>
      <c r="D145" s="17"/>
      <c r="E145" s="24"/>
      <c r="F145" s="19"/>
      <c r="G145" s="16"/>
      <c r="H145" s="17"/>
      <c r="I145" s="24"/>
      <c r="J145" s="19"/>
      <c r="K145" s="16"/>
      <c r="L145" s="17"/>
      <c r="M145" s="24"/>
      <c r="N145" s="19"/>
      <c r="O145" s="16"/>
      <c r="P145" s="17"/>
      <c r="Q145" s="24"/>
      <c r="R145" s="19"/>
      <c r="S145" s="16"/>
      <c r="T145" s="17"/>
      <c r="U145" s="24"/>
      <c r="V145" s="19"/>
      <c r="W145" s="16"/>
      <c r="X145" s="17"/>
      <c r="Y145" s="24"/>
      <c r="Z145" s="19"/>
      <c r="AA145" s="16"/>
      <c r="AB145" s="17"/>
      <c r="AC145" s="24"/>
      <c r="AD145" s="19"/>
    </row>
    <row r="146" spans="1:30" x14ac:dyDescent="0.25">
      <c r="A146" s="13"/>
      <c r="B146" s="38" t="s">
        <v>352</v>
      </c>
      <c r="C146" s="12"/>
      <c r="D146" s="20"/>
      <c r="E146" s="23"/>
      <c r="F146" s="22"/>
      <c r="G146" s="12"/>
      <c r="H146" s="20"/>
      <c r="I146" s="23"/>
      <c r="J146" s="22"/>
      <c r="K146" s="12"/>
      <c r="L146" s="20"/>
      <c r="M146" s="23"/>
      <c r="N146" s="22"/>
      <c r="O146" s="12"/>
      <c r="P146" s="20"/>
      <c r="Q146" s="23"/>
      <c r="R146" s="22"/>
      <c r="S146" s="12"/>
      <c r="T146" s="20"/>
      <c r="U146" s="23"/>
      <c r="V146" s="22"/>
      <c r="W146" s="12"/>
      <c r="X146" s="20"/>
      <c r="Y146" s="23"/>
      <c r="Z146" s="22"/>
      <c r="AA146" s="12"/>
      <c r="AB146" s="20"/>
      <c r="AC146" s="23"/>
      <c r="AD146" s="22"/>
    </row>
    <row r="147" spans="1:30" x14ac:dyDescent="0.25">
      <c r="A147" s="13"/>
      <c r="B147" s="37" t="s">
        <v>334</v>
      </c>
      <c r="C147" s="16"/>
      <c r="D147" s="17" t="s">
        <v>240</v>
      </c>
      <c r="E147" s="24" t="s">
        <v>242</v>
      </c>
      <c r="F147" s="19"/>
      <c r="G147" s="16"/>
      <c r="H147" s="17" t="s">
        <v>240</v>
      </c>
      <c r="I147" s="24" t="s">
        <v>242</v>
      </c>
      <c r="J147" s="19"/>
      <c r="K147" s="16"/>
      <c r="L147" s="17" t="s">
        <v>240</v>
      </c>
      <c r="M147" s="24" t="s">
        <v>242</v>
      </c>
      <c r="N147" s="19"/>
      <c r="O147" s="16"/>
      <c r="P147" s="17" t="s">
        <v>240</v>
      </c>
      <c r="Q147" s="24" t="s">
        <v>242</v>
      </c>
      <c r="R147" s="19"/>
      <c r="S147" s="16"/>
      <c r="T147" s="17" t="s">
        <v>240</v>
      </c>
      <c r="U147" s="18">
        <v>70058</v>
      </c>
      <c r="V147" s="19"/>
      <c r="W147" s="16"/>
      <c r="X147" s="17" t="s">
        <v>240</v>
      </c>
      <c r="Y147" s="18">
        <v>70058</v>
      </c>
      <c r="Z147" s="19"/>
      <c r="AA147" s="16"/>
      <c r="AB147" s="17"/>
      <c r="AC147" s="24"/>
      <c r="AD147" s="19"/>
    </row>
    <row r="148" spans="1:30" x14ac:dyDescent="0.25">
      <c r="A148" s="13"/>
      <c r="B148" s="38" t="s">
        <v>335</v>
      </c>
      <c r="C148" s="12"/>
      <c r="D148" s="20"/>
      <c r="E148" s="21">
        <v>29269</v>
      </c>
      <c r="F148" s="22"/>
      <c r="G148" s="12"/>
      <c r="H148" s="20"/>
      <c r="I148" s="23" t="s">
        <v>242</v>
      </c>
      <c r="J148" s="22"/>
      <c r="K148" s="12"/>
      <c r="L148" s="20"/>
      <c r="M148" s="21">
        <v>173786</v>
      </c>
      <c r="N148" s="22"/>
      <c r="O148" s="12"/>
      <c r="P148" s="20"/>
      <c r="Q148" s="21">
        <v>203055</v>
      </c>
      <c r="R148" s="22"/>
      <c r="S148" s="12"/>
      <c r="T148" s="20"/>
      <c r="U148" s="21">
        <v>190032</v>
      </c>
      <c r="V148" s="22"/>
      <c r="W148" s="12"/>
      <c r="X148" s="20"/>
      <c r="Y148" s="21">
        <v>393087</v>
      </c>
      <c r="Z148" s="22"/>
      <c r="AA148" s="12"/>
      <c r="AB148" s="20"/>
      <c r="AC148" s="23"/>
      <c r="AD148" s="22"/>
    </row>
    <row r="149" spans="1:30" x14ac:dyDescent="0.25">
      <c r="A149" s="13"/>
      <c r="B149" s="37" t="s">
        <v>275</v>
      </c>
      <c r="C149" s="16"/>
      <c r="D149" s="17"/>
      <c r="E149" s="18">
        <v>85646</v>
      </c>
      <c r="F149" s="19"/>
      <c r="G149" s="16"/>
      <c r="H149" s="17"/>
      <c r="I149" s="24" t="s">
        <v>242</v>
      </c>
      <c r="J149" s="19"/>
      <c r="K149" s="16"/>
      <c r="L149" s="17"/>
      <c r="M149" s="18">
        <v>791148</v>
      </c>
      <c r="N149" s="19"/>
      <c r="O149" s="16"/>
      <c r="P149" s="17"/>
      <c r="Q149" s="18">
        <v>876794</v>
      </c>
      <c r="R149" s="19"/>
      <c r="S149" s="16"/>
      <c r="T149" s="17"/>
      <c r="U149" s="18">
        <v>1222090</v>
      </c>
      <c r="V149" s="19"/>
      <c r="W149" s="16"/>
      <c r="X149" s="17"/>
      <c r="Y149" s="18">
        <v>2098884</v>
      </c>
      <c r="Z149" s="19"/>
      <c r="AA149" s="16"/>
      <c r="AB149" s="17"/>
      <c r="AC149" s="24"/>
      <c r="AD149" s="19"/>
    </row>
    <row r="150" spans="1:30" x14ac:dyDescent="0.25">
      <c r="A150" s="13"/>
      <c r="B150" s="38" t="s">
        <v>336</v>
      </c>
      <c r="C150" s="12"/>
      <c r="D150" s="20"/>
      <c r="E150" s="23" t="s">
        <v>242</v>
      </c>
      <c r="F150" s="22"/>
      <c r="G150" s="12"/>
      <c r="H150" s="20"/>
      <c r="I150" s="23" t="s">
        <v>242</v>
      </c>
      <c r="J150" s="22"/>
      <c r="K150" s="12"/>
      <c r="L150" s="20"/>
      <c r="M150" s="21">
        <v>913715</v>
      </c>
      <c r="N150" s="22"/>
      <c r="O150" s="12"/>
      <c r="P150" s="20"/>
      <c r="Q150" s="21">
        <v>913715</v>
      </c>
      <c r="R150" s="22"/>
      <c r="S150" s="12"/>
      <c r="T150" s="20"/>
      <c r="U150" s="21">
        <v>321592</v>
      </c>
      <c r="V150" s="22"/>
      <c r="W150" s="12"/>
      <c r="X150" s="20"/>
      <c r="Y150" s="21">
        <v>1235307</v>
      </c>
      <c r="Z150" s="22"/>
      <c r="AA150" s="12"/>
      <c r="AB150" s="20"/>
      <c r="AC150" s="23"/>
      <c r="AD150" s="22"/>
    </row>
    <row r="151" spans="1:30" x14ac:dyDescent="0.25">
      <c r="A151" s="13"/>
      <c r="B151" s="37" t="s">
        <v>294</v>
      </c>
      <c r="C151" s="16"/>
      <c r="D151" s="17"/>
      <c r="E151" s="24">
        <v>259</v>
      </c>
      <c r="F151" s="19"/>
      <c r="G151" s="16"/>
      <c r="H151" s="17"/>
      <c r="I151" s="24">
        <v>547</v>
      </c>
      <c r="J151" s="19"/>
      <c r="K151" s="16"/>
      <c r="L151" s="17"/>
      <c r="M151" s="18">
        <v>1141</v>
      </c>
      <c r="N151" s="19"/>
      <c r="O151" s="16"/>
      <c r="P151" s="17"/>
      <c r="Q151" s="18">
        <v>1947</v>
      </c>
      <c r="R151" s="19"/>
      <c r="S151" s="16"/>
      <c r="T151" s="17"/>
      <c r="U151" s="18">
        <v>1044</v>
      </c>
      <c r="V151" s="19"/>
      <c r="W151" s="16"/>
      <c r="X151" s="17"/>
      <c r="Y151" s="18">
        <v>2991</v>
      </c>
      <c r="Z151" s="19"/>
      <c r="AA151" s="16"/>
      <c r="AB151" s="17"/>
      <c r="AC151" s="24"/>
      <c r="AD151" s="19"/>
    </row>
    <row r="152" spans="1:30" ht="15.75" thickBot="1" x14ac:dyDescent="0.3">
      <c r="A152" s="13"/>
      <c r="B152" s="38" t="s">
        <v>337</v>
      </c>
      <c r="C152" s="12"/>
      <c r="D152" s="25"/>
      <c r="E152" s="51" t="s">
        <v>242</v>
      </c>
      <c r="F152" s="22"/>
      <c r="G152" s="12"/>
      <c r="H152" s="25"/>
      <c r="I152" s="51" t="s">
        <v>242</v>
      </c>
      <c r="J152" s="22"/>
      <c r="K152" s="12"/>
      <c r="L152" s="25"/>
      <c r="M152" s="51" t="s">
        <v>242</v>
      </c>
      <c r="N152" s="22"/>
      <c r="O152" s="12"/>
      <c r="P152" s="25"/>
      <c r="Q152" s="51" t="s">
        <v>242</v>
      </c>
      <c r="R152" s="22"/>
      <c r="S152" s="12"/>
      <c r="T152" s="25"/>
      <c r="U152" s="51" t="s">
        <v>242</v>
      </c>
      <c r="V152" s="22"/>
      <c r="W152" s="12"/>
      <c r="X152" s="25"/>
      <c r="Y152" s="51" t="s">
        <v>242</v>
      </c>
      <c r="Z152" s="22"/>
      <c r="AA152" s="12"/>
      <c r="AB152" s="20"/>
      <c r="AC152" s="23"/>
      <c r="AD152" s="22"/>
    </row>
    <row r="153" spans="1:30" ht="16.5" thickTop="1" thickBot="1" x14ac:dyDescent="0.3">
      <c r="A153" s="13"/>
      <c r="B153" s="37"/>
      <c r="C153" s="16"/>
      <c r="D153" s="27" t="s">
        <v>240</v>
      </c>
      <c r="E153" s="28">
        <v>115174</v>
      </c>
      <c r="F153" s="19"/>
      <c r="G153" s="16"/>
      <c r="H153" s="27" t="s">
        <v>240</v>
      </c>
      <c r="I153" s="52">
        <v>547</v>
      </c>
      <c r="J153" s="19"/>
      <c r="K153" s="16"/>
      <c r="L153" s="27" t="s">
        <v>240</v>
      </c>
      <c r="M153" s="28">
        <v>1879790</v>
      </c>
      <c r="N153" s="19"/>
      <c r="O153" s="16"/>
      <c r="P153" s="27" t="s">
        <v>240</v>
      </c>
      <c r="Q153" s="28">
        <v>1995511</v>
      </c>
      <c r="R153" s="19"/>
      <c r="S153" s="16"/>
      <c r="T153" s="27" t="s">
        <v>240</v>
      </c>
      <c r="U153" s="28">
        <v>1804816</v>
      </c>
      <c r="V153" s="19"/>
      <c r="W153" s="16"/>
      <c r="X153" s="27" t="s">
        <v>240</v>
      </c>
      <c r="Y153" s="28">
        <v>3800327</v>
      </c>
      <c r="Z153" s="19"/>
      <c r="AA153" s="16"/>
      <c r="AB153" s="17"/>
      <c r="AC153" s="24"/>
      <c r="AD153" s="19"/>
    </row>
    <row r="154" spans="1:30" ht="15.75" thickTop="1" x14ac:dyDescent="0.25">
      <c r="A154" s="13"/>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ht="15" customHeight="1" x14ac:dyDescent="0.25">
      <c r="A155" s="13"/>
      <c r="B155" s="34" t="s">
        <v>353</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x14ac:dyDescent="0.25">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row>
    <row r="157" spans="1:30" ht="30" customHeight="1" x14ac:dyDescent="0.25">
      <c r="A157" s="13"/>
      <c r="B157" s="34" t="s">
        <v>354</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row>
    <row r="158" spans="1:30" x14ac:dyDescent="0.25">
      <c r="A158" s="13"/>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row>
    <row r="159" spans="1:30" ht="15" customHeight="1" x14ac:dyDescent="0.25">
      <c r="A159" s="13"/>
      <c r="B159" s="34" t="s">
        <v>355</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row>
    <row r="160" spans="1:30" x14ac:dyDescent="0.25">
      <c r="A160" s="13"/>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ht="15" customHeight="1" x14ac:dyDescent="0.25">
      <c r="A161" s="13"/>
      <c r="B161" s="34" t="s">
        <v>356</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row>
    <row r="162" spans="1:30" x14ac:dyDescent="0.25">
      <c r="A162" s="1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row>
    <row r="163" spans="1:30" ht="15" customHeight="1" x14ac:dyDescent="0.25">
      <c r="A163" s="13"/>
      <c r="B163" s="34" t="s">
        <v>35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x14ac:dyDescent="0.25">
      <c r="A164" s="13"/>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row>
    <row r="165" spans="1:30" ht="15" customHeight="1" x14ac:dyDescent="0.25">
      <c r="A165" s="13"/>
      <c r="B165" s="34" t="s">
        <v>358</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x14ac:dyDescent="0.25">
      <c r="A166" s="13"/>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row>
    <row r="167" spans="1:30" ht="15" customHeight="1" x14ac:dyDescent="0.25">
      <c r="A167" s="13"/>
      <c r="B167" s="34" t="s">
        <v>359</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row>
    <row r="168" spans="1:30" x14ac:dyDescent="0.25">
      <c r="A168" s="13"/>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row>
    <row r="169" spans="1:30" ht="15" customHeight="1" x14ac:dyDescent="0.25">
      <c r="A169" s="13"/>
      <c r="B169" s="2"/>
      <c r="C169" s="4"/>
      <c r="D169" s="13"/>
      <c r="E169" s="13"/>
      <c r="F169" s="14"/>
      <c r="G169" s="4"/>
      <c r="H169" s="13"/>
      <c r="I169" s="13"/>
      <c r="J169" s="14"/>
      <c r="K169" s="4"/>
      <c r="L169" s="13" t="s">
        <v>360</v>
      </c>
      <c r="M169" s="13"/>
      <c r="N169" s="14"/>
      <c r="O169" s="4"/>
      <c r="P169" s="13"/>
      <c r="Q169" s="13"/>
      <c r="R169" s="14"/>
      <c r="S169" s="4"/>
      <c r="T169" s="13"/>
      <c r="U169" s="13"/>
      <c r="V169" s="14"/>
    </row>
    <row r="170" spans="1:30" ht="15.75" thickBot="1" x14ac:dyDescent="0.3">
      <c r="A170" s="13"/>
      <c r="B170" s="2"/>
      <c r="C170" s="4"/>
      <c r="D170" s="39" t="s">
        <v>174</v>
      </c>
      <c r="E170" s="39"/>
      <c r="F170" s="14"/>
      <c r="G170" s="4"/>
      <c r="H170" s="39" t="s">
        <v>361</v>
      </c>
      <c r="I170" s="39"/>
      <c r="J170" s="14"/>
      <c r="K170" s="4"/>
      <c r="L170" s="39" t="s">
        <v>362</v>
      </c>
      <c r="M170" s="39"/>
      <c r="N170" s="14"/>
      <c r="O170" s="4"/>
      <c r="P170" s="39" t="s">
        <v>363</v>
      </c>
      <c r="Q170" s="39"/>
      <c r="R170" s="14"/>
      <c r="S170" s="4"/>
      <c r="T170" s="39" t="s">
        <v>364</v>
      </c>
      <c r="U170" s="39"/>
      <c r="V170" s="14"/>
    </row>
    <row r="171" spans="1:30" ht="15.75" thickTop="1" x14ac:dyDescent="0.25">
      <c r="A171" s="13"/>
      <c r="B171" s="41">
        <v>41912</v>
      </c>
      <c r="C171" s="4"/>
      <c r="D171" s="45"/>
      <c r="E171" s="45"/>
      <c r="F171" s="14"/>
      <c r="G171" s="4"/>
      <c r="H171" s="45"/>
      <c r="I171" s="45"/>
      <c r="J171" s="14"/>
      <c r="K171" s="4"/>
      <c r="L171" s="45"/>
      <c r="M171" s="45"/>
      <c r="N171" s="14"/>
      <c r="O171" s="4"/>
      <c r="P171" s="45"/>
      <c r="Q171" s="45"/>
      <c r="R171" s="14"/>
      <c r="S171" s="4"/>
      <c r="T171" s="45"/>
      <c r="U171" s="45"/>
      <c r="V171" s="14"/>
    </row>
    <row r="172" spans="1:30" x14ac:dyDescent="0.25">
      <c r="A172" s="13"/>
      <c r="B172" s="2"/>
      <c r="C172" s="4"/>
      <c r="D172" s="13"/>
      <c r="E172" s="13"/>
      <c r="F172" s="14"/>
      <c r="G172" s="4"/>
      <c r="H172" s="13"/>
      <c r="I172" s="13"/>
      <c r="J172" s="14"/>
      <c r="K172" s="4"/>
      <c r="L172" s="13"/>
      <c r="M172" s="13"/>
      <c r="N172" s="14"/>
      <c r="O172" s="4"/>
      <c r="P172" s="13"/>
      <c r="Q172" s="13"/>
      <c r="R172" s="14"/>
      <c r="S172" s="4"/>
      <c r="T172" s="13"/>
      <c r="U172" s="13"/>
      <c r="V172" s="14"/>
    </row>
    <row r="173" spans="1:30" x14ac:dyDescent="0.25">
      <c r="A173" s="13"/>
      <c r="B173" s="37" t="s">
        <v>334</v>
      </c>
      <c r="C173" s="16"/>
      <c r="D173" s="17" t="s">
        <v>240</v>
      </c>
      <c r="E173" s="18">
        <v>10988313</v>
      </c>
      <c r="F173" s="19"/>
      <c r="G173" s="16"/>
      <c r="H173" s="17" t="s">
        <v>240</v>
      </c>
      <c r="I173" s="18">
        <v>10988313</v>
      </c>
      <c r="J173" s="19"/>
      <c r="K173" s="16"/>
      <c r="L173" s="17" t="s">
        <v>240</v>
      </c>
      <c r="M173" s="24" t="s">
        <v>242</v>
      </c>
      <c r="N173" s="19"/>
      <c r="O173" s="16"/>
      <c r="P173" s="17" t="s">
        <v>240</v>
      </c>
      <c r="Q173" s="24" t="s">
        <v>242</v>
      </c>
      <c r="R173" s="19"/>
      <c r="S173" s="16"/>
      <c r="T173" s="17" t="s">
        <v>240</v>
      </c>
      <c r="U173" s="24" t="s">
        <v>242</v>
      </c>
      <c r="V173" s="19"/>
    </row>
    <row r="174" spans="1:30" x14ac:dyDescent="0.25">
      <c r="A174" s="13"/>
      <c r="B174" s="38" t="s">
        <v>335</v>
      </c>
      <c r="C174" s="12"/>
      <c r="D174" s="20"/>
      <c r="E174" s="21">
        <v>40577088</v>
      </c>
      <c r="F174" s="22"/>
      <c r="G174" s="12"/>
      <c r="H174" s="20"/>
      <c r="I174" s="21">
        <v>40041722</v>
      </c>
      <c r="J174" s="22"/>
      <c r="K174" s="12"/>
      <c r="L174" s="20"/>
      <c r="M174" s="21">
        <v>535366</v>
      </c>
      <c r="N174" s="22"/>
      <c r="O174" s="12"/>
      <c r="P174" s="20"/>
      <c r="Q174" s="23" t="s">
        <v>242</v>
      </c>
      <c r="R174" s="22"/>
      <c r="S174" s="12"/>
      <c r="T174" s="20"/>
      <c r="U174" s="23" t="s">
        <v>242</v>
      </c>
      <c r="V174" s="22"/>
    </row>
    <row r="175" spans="1:30" x14ac:dyDescent="0.25">
      <c r="A175" s="13"/>
      <c r="B175" s="37" t="s">
        <v>275</v>
      </c>
      <c r="C175" s="16"/>
      <c r="D175" s="17"/>
      <c r="E175" s="18">
        <v>61894643</v>
      </c>
      <c r="F175" s="19"/>
      <c r="G175" s="16"/>
      <c r="H175" s="17"/>
      <c r="I175" s="18">
        <v>60149350</v>
      </c>
      <c r="J175" s="19"/>
      <c r="K175" s="16"/>
      <c r="L175" s="17"/>
      <c r="M175" s="18">
        <v>1745293</v>
      </c>
      <c r="N175" s="19"/>
      <c r="O175" s="16"/>
      <c r="P175" s="17"/>
      <c r="Q175" s="24" t="s">
        <v>242</v>
      </c>
      <c r="R175" s="19"/>
      <c r="S175" s="16"/>
      <c r="T175" s="17"/>
      <c r="U175" s="24" t="s">
        <v>242</v>
      </c>
      <c r="V175" s="19"/>
    </row>
    <row r="176" spans="1:30" x14ac:dyDescent="0.25">
      <c r="A176" s="13"/>
      <c r="B176" s="38" t="s">
        <v>336</v>
      </c>
      <c r="C176" s="12"/>
      <c r="D176" s="20"/>
      <c r="E176" s="21">
        <v>69456737</v>
      </c>
      <c r="F176" s="22"/>
      <c r="G176" s="12"/>
      <c r="H176" s="20"/>
      <c r="I176" s="21">
        <v>68017962</v>
      </c>
      <c r="J176" s="22"/>
      <c r="K176" s="12"/>
      <c r="L176" s="20"/>
      <c r="M176" s="21">
        <v>1438775</v>
      </c>
      <c r="N176" s="22"/>
      <c r="O176" s="12"/>
      <c r="P176" s="20"/>
      <c r="Q176" s="23" t="s">
        <v>242</v>
      </c>
      <c r="R176" s="22"/>
      <c r="S176" s="12"/>
      <c r="T176" s="20"/>
      <c r="U176" s="23" t="s">
        <v>242</v>
      </c>
      <c r="V176" s="22"/>
    </row>
    <row r="177" spans="1:30" x14ac:dyDescent="0.25">
      <c r="A177" s="13"/>
      <c r="B177" s="37" t="s">
        <v>294</v>
      </c>
      <c r="C177" s="16"/>
      <c r="D177" s="17"/>
      <c r="E177" s="18">
        <v>5009585</v>
      </c>
      <c r="F177" s="19"/>
      <c r="G177" s="16"/>
      <c r="H177" s="17"/>
      <c r="I177" s="18">
        <v>4993879</v>
      </c>
      <c r="J177" s="19"/>
      <c r="K177" s="16"/>
      <c r="L177" s="17"/>
      <c r="M177" s="18">
        <v>15706</v>
      </c>
      <c r="N177" s="19"/>
      <c r="O177" s="16"/>
      <c r="P177" s="17"/>
      <c r="Q177" s="24" t="s">
        <v>242</v>
      </c>
      <c r="R177" s="19"/>
      <c r="S177" s="16"/>
      <c r="T177" s="17"/>
      <c r="U177" s="24" t="s">
        <v>242</v>
      </c>
      <c r="V177" s="19"/>
    </row>
    <row r="178" spans="1:30" ht="15.75" thickBot="1" x14ac:dyDescent="0.3">
      <c r="A178" s="13"/>
      <c r="B178" s="38" t="s">
        <v>337</v>
      </c>
      <c r="C178" s="12"/>
      <c r="D178" s="25"/>
      <c r="E178" s="26">
        <v>4486996</v>
      </c>
      <c r="F178" s="22"/>
      <c r="G178" s="12"/>
      <c r="H178" s="25"/>
      <c r="I178" s="26">
        <v>4486996</v>
      </c>
      <c r="J178" s="22"/>
      <c r="K178" s="12"/>
      <c r="L178" s="25"/>
      <c r="M178" s="51" t="s">
        <v>242</v>
      </c>
      <c r="N178" s="22"/>
      <c r="O178" s="12"/>
      <c r="P178" s="25"/>
      <c r="Q178" s="51" t="s">
        <v>242</v>
      </c>
      <c r="R178" s="22"/>
      <c r="S178" s="12"/>
      <c r="T178" s="25"/>
      <c r="U178" s="51" t="s">
        <v>242</v>
      </c>
      <c r="V178" s="22"/>
    </row>
    <row r="179" spans="1:30" ht="16.5" thickTop="1" thickBot="1" x14ac:dyDescent="0.3">
      <c r="A179" s="13"/>
      <c r="B179" s="37"/>
      <c r="C179" s="16"/>
      <c r="D179" s="27" t="s">
        <v>240</v>
      </c>
      <c r="E179" s="28">
        <v>192413362</v>
      </c>
      <c r="F179" s="19"/>
      <c r="G179" s="16"/>
      <c r="H179" s="27" t="s">
        <v>240</v>
      </c>
      <c r="I179" s="28">
        <v>188678222</v>
      </c>
      <c r="J179" s="19"/>
      <c r="K179" s="16"/>
      <c r="L179" s="27" t="s">
        <v>240</v>
      </c>
      <c r="M179" s="28">
        <v>3735140</v>
      </c>
      <c r="N179" s="19"/>
      <c r="O179" s="16"/>
      <c r="P179" s="27" t="s">
        <v>240</v>
      </c>
      <c r="Q179" s="52" t="s">
        <v>242</v>
      </c>
      <c r="R179" s="19"/>
      <c r="S179" s="16"/>
      <c r="T179" s="27" t="s">
        <v>240</v>
      </c>
      <c r="U179" s="52" t="s">
        <v>242</v>
      </c>
      <c r="V179" s="19"/>
    </row>
    <row r="180" spans="1:30" ht="15.75" thickTop="1" x14ac:dyDescent="0.25">
      <c r="A180" s="13"/>
      <c r="B180" s="38"/>
      <c r="C180" s="12"/>
      <c r="D180" s="20"/>
      <c r="E180" s="23"/>
      <c r="F180" s="22"/>
      <c r="G180" s="12"/>
      <c r="H180" s="20"/>
      <c r="I180" s="23"/>
      <c r="J180" s="22"/>
      <c r="K180" s="12"/>
      <c r="L180" s="20"/>
      <c r="M180" s="23"/>
      <c r="N180" s="22"/>
      <c r="O180" s="12"/>
      <c r="P180" s="20"/>
      <c r="Q180" s="23"/>
      <c r="R180" s="22"/>
      <c r="S180" s="12"/>
      <c r="T180" s="20"/>
      <c r="U180" s="23"/>
      <c r="V180" s="22"/>
    </row>
    <row r="181" spans="1:30" ht="15.75" thickBot="1" x14ac:dyDescent="0.3">
      <c r="A181" s="13"/>
      <c r="B181" s="37" t="s">
        <v>350</v>
      </c>
      <c r="C181" s="16"/>
      <c r="D181" s="27"/>
      <c r="E181" s="52">
        <v>100</v>
      </c>
      <c r="F181" s="19" t="s">
        <v>351</v>
      </c>
      <c r="G181" s="16"/>
      <c r="H181" s="27"/>
      <c r="I181" s="52">
        <v>98.1</v>
      </c>
      <c r="J181" s="19" t="s">
        <v>351</v>
      </c>
      <c r="K181" s="16"/>
      <c r="L181" s="27"/>
      <c r="M181" s="52">
        <v>1.9</v>
      </c>
      <c r="N181" s="19" t="s">
        <v>351</v>
      </c>
      <c r="O181" s="16"/>
      <c r="P181" s="27"/>
      <c r="Q181" s="52" t="s">
        <v>242</v>
      </c>
      <c r="R181" s="19" t="s">
        <v>351</v>
      </c>
      <c r="S181" s="16"/>
      <c r="T181" s="27"/>
      <c r="U181" s="52" t="s">
        <v>242</v>
      </c>
      <c r="V181" s="19" t="s">
        <v>351</v>
      </c>
    </row>
    <row r="182" spans="1:30" ht="15.75" thickTop="1" x14ac:dyDescent="0.25">
      <c r="A182" s="13"/>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row>
    <row r="183" spans="1:30" x14ac:dyDescent="0.25">
      <c r="A183" s="13"/>
      <c r="B183" s="61" t="s">
        <v>365</v>
      </c>
      <c r="C183" s="16"/>
      <c r="D183" s="58"/>
      <c r="E183" s="58"/>
      <c r="F183" s="19"/>
      <c r="G183" s="16"/>
      <c r="H183" s="58"/>
      <c r="I183" s="58"/>
      <c r="J183" s="19"/>
      <c r="K183" s="16"/>
      <c r="L183" s="58"/>
      <c r="M183" s="58"/>
      <c r="N183" s="19"/>
      <c r="O183" s="16"/>
      <c r="P183" s="58"/>
      <c r="Q183" s="58"/>
      <c r="R183" s="19"/>
      <c r="S183" s="16"/>
      <c r="T183" s="58"/>
      <c r="U183" s="58"/>
      <c r="V183" s="19"/>
    </row>
    <row r="184" spans="1:30" x14ac:dyDescent="0.25">
      <c r="A184" s="13"/>
      <c r="B184" s="38"/>
      <c r="C184" s="12"/>
      <c r="D184" s="59"/>
      <c r="E184" s="59"/>
      <c r="F184" s="22"/>
      <c r="G184" s="12"/>
      <c r="H184" s="59"/>
      <c r="I184" s="59"/>
      <c r="J184" s="22"/>
      <c r="K184" s="12"/>
      <c r="L184" s="59"/>
      <c r="M184" s="59"/>
      <c r="N184" s="22"/>
      <c r="O184" s="12"/>
      <c r="P184" s="59"/>
      <c r="Q184" s="59"/>
      <c r="R184" s="22"/>
      <c r="S184" s="12"/>
      <c r="T184" s="59"/>
      <c r="U184" s="59"/>
      <c r="V184" s="22"/>
    </row>
    <row r="185" spans="1:30" x14ac:dyDescent="0.25">
      <c r="A185" s="13"/>
      <c r="B185" s="37" t="s">
        <v>334</v>
      </c>
      <c r="C185" s="16"/>
      <c r="D185" s="17" t="s">
        <v>240</v>
      </c>
      <c r="E185" s="18">
        <v>63764</v>
      </c>
      <c r="F185" s="19"/>
      <c r="G185" s="16"/>
      <c r="H185" s="17" t="s">
        <v>240</v>
      </c>
      <c r="I185" s="18">
        <v>63764</v>
      </c>
      <c r="J185" s="19"/>
      <c r="K185" s="16"/>
      <c r="L185" s="17" t="s">
        <v>240</v>
      </c>
      <c r="M185" s="24"/>
      <c r="N185" s="19"/>
      <c r="O185" s="16"/>
      <c r="P185" s="17" t="s">
        <v>240</v>
      </c>
      <c r="Q185" s="24"/>
      <c r="R185" s="19"/>
      <c r="S185" s="16"/>
      <c r="T185" s="17" t="s">
        <v>240</v>
      </c>
      <c r="U185" s="24" t="s">
        <v>242</v>
      </c>
      <c r="V185" s="19"/>
    </row>
    <row r="186" spans="1:30" x14ac:dyDescent="0.25">
      <c r="A186" s="13"/>
      <c r="B186" s="38" t="s">
        <v>335</v>
      </c>
      <c r="C186" s="12"/>
      <c r="D186" s="20"/>
      <c r="E186" s="21">
        <v>606764</v>
      </c>
      <c r="F186" s="22"/>
      <c r="G186" s="12"/>
      <c r="H186" s="20"/>
      <c r="I186" s="21">
        <v>568146</v>
      </c>
      <c r="J186" s="22"/>
      <c r="K186" s="12"/>
      <c r="L186" s="20"/>
      <c r="M186" s="21">
        <v>38618</v>
      </c>
      <c r="N186" s="22"/>
      <c r="O186" s="12"/>
      <c r="P186" s="20"/>
      <c r="Q186" s="23" t="s">
        <v>242</v>
      </c>
      <c r="R186" s="22"/>
      <c r="S186" s="12"/>
      <c r="T186" s="20"/>
      <c r="U186" s="23" t="s">
        <v>242</v>
      </c>
      <c r="V186" s="22"/>
    </row>
    <row r="187" spans="1:30" x14ac:dyDescent="0.25">
      <c r="A187" s="13"/>
      <c r="B187" s="37" t="s">
        <v>275</v>
      </c>
      <c r="C187" s="16"/>
      <c r="D187" s="17"/>
      <c r="E187" s="18">
        <v>26902197</v>
      </c>
      <c r="F187" s="19"/>
      <c r="G187" s="16"/>
      <c r="H187" s="17"/>
      <c r="I187" s="18">
        <v>25964502</v>
      </c>
      <c r="J187" s="19"/>
      <c r="K187" s="16"/>
      <c r="L187" s="17"/>
      <c r="M187" s="18">
        <v>937695</v>
      </c>
      <c r="N187" s="19"/>
      <c r="O187" s="16"/>
      <c r="P187" s="17"/>
      <c r="Q187" s="24" t="s">
        <v>242</v>
      </c>
      <c r="R187" s="19"/>
      <c r="S187" s="16"/>
      <c r="T187" s="17"/>
      <c r="U187" s="24" t="s">
        <v>242</v>
      </c>
      <c r="V187" s="19"/>
    </row>
    <row r="188" spans="1:30" x14ac:dyDescent="0.25">
      <c r="A188" s="13"/>
      <c r="B188" s="38" t="s">
        <v>336</v>
      </c>
      <c r="C188" s="12"/>
      <c r="D188" s="20"/>
      <c r="E188" s="21">
        <v>17738330</v>
      </c>
      <c r="F188" s="22"/>
      <c r="G188" s="12"/>
      <c r="H188" s="20"/>
      <c r="I188" s="21">
        <v>16658045</v>
      </c>
      <c r="J188" s="22"/>
      <c r="K188" s="12"/>
      <c r="L188" s="20"/>
      <c r="M188" s="21">
        <v>1080285</v>
      </c>
      <c r="N188" s="22"/>
      <c r="O188" s="12"/>
      <c r="P188" s="20"/>
      <c r="Q188" s="23" t="s">
        <v>242</v>
      </c>
      <c r="R188" s="22"/>
      <c r="S188" s="12"/>
      <c r="T188" s="20"/>
      <c r="U188" s="23" t="s">
        <v>242</v>
      </c>
      <c r="V188" s="22"/>
    </row>
    <row r="189" spans="1:30" x14ac:dyDescent="0.25">
      <c r="A189" s="13"/>
      <c r="B189" s="37" t="s">
        <v>294</v>
      </c>
      <c r="C189" s="16"/>
      <c r="D189" s="17"/>
      <c r="E189" s="24" t="s">
        <v>242</v>
      </c>
      <c r="F189" s="19"/>
      <c r="G189" s="16"/>
      <c r="H189" s="17"/>
      <c r="I189" s="24" t="s">
        <v>242</v>
      </c>
      <c r="J189" s="19"/>
      <c r="K189" s="16"/>
      <c r="L189" s="17"/>
      <c r="M189" s="24" t="s">
        <v>242</v>
      </c>
      <c r="N189" s="19"/>
      <c r="O189" s="16"/>
      <c r="P189" s="17"/>
      <c r="Q189" s="24" t="s">
        <v>242</v>
      </c>
      <c r="R189" s="19"/>
      <c r="S189" s="16"/>
      <c r="T189" s="17"/>
      <c r="U189" s="24" t="s">
        <v>242</v>
      </c>
      <c r="V189" s="19"/>
    </row>
    <row r="190" spans="1:30" ht="15.75" thickBot="1" x14ac:dyDescent="0.3">
      <c r="A190" s="13"/>
      <c r="B190" s="38" t="s">
        <v>337</v>
      </c>
      <c r="C190" s="12"/>
      <c r="D190" s="25"/>
      <c r="E190" s="26">
        <v>824018</v>
      </c>
      <c r="F190" s="22"/>
      <c r="G190" s="12"/>
      <c r="H190" s="25"/>
      <c r="I190" s="26">
        <v>824018</v>
      </c>
      <c r="J190" s="22"/>
      <c r="K190" s="12"/>
      <c r="L190" s="25"/>
      <c r="M190" s="51" t="s">
        <v>242</v>
      </c>
      <c r="N190" s="22"/>
      <c r="O190" s="12"/>
      <c r="P190" s="25"/>
      <c r="Q190" s="51" t="s">
        <v>242</v>
      </c>
      <c r="R190" s="22"/>
      <c r="S190" s="12"/>
      <c r="T190" s="25"/>
      <c r="U190" s="51" t="s">
        <v>242</v>
      </c>
      <c r="V190" s="22"/>
    </row>
    <row r="191" spans="1:30" ht="16.5" thickTop="1" thickBot="1" x14ac:dyDescent="0.3">
      <c r="A191" s="13"/>
      <c r="B191" s="37"/>
      <c r="C191" s="16"/>
      <c r="D191" s="27" t="s">
        <v>240</v>
      </c>
      <c r="E191" s="28">
        <v>46135073</v>
      </c>
      <c r="F191" s="19"/>
      <c r="G191" s="16"/>
      <c r="H191" s="27" t="s">
        <v>240</v>
      </c>
      <c r="I191" s="28">
        <v>44078475</v>
      </c>
      <c r="J191" s="19"/>
      <c r="K191" s="16"/>
      <c r="L191" s="27" t="s">
        <v>240</v>
      </c>
      <c r="M191" s="28">
        <v>2056598</v>
      </c>
      <c r="N191" s="19"/>
      <c r="O191" s="16"/>
      <c r="P191" s="27" t="s">
        <v>240</v>
      </c>
      <c r="Q191" s="52" t="s">
        <v>242</v>
      </c>
      <c r="R191" s="19"/>
      <c r="S191" s="16"/>
      <c r="T191" s="27" t="s">
        <v>240</v>
      </c>
      <c r="U191" s="52" t="s">
        <v>242</v>
      </c>
      <c r="V191" s="19"/>
    </row>
    <row r="192" spans="1:30" ht="15.75" thickTop="1" x14ac:dyDescent="0.25">
      <c r="A192" s="13"/>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row>
    <row r="193" spans="1:30" ht="15" customHeight="1" x14ac:dyDescent="0.25">
      <c r="A193" s="13"/>
      <c r="B193" s="2"/>
      <c r="C193" s="4"/>
      <c r="D193" s="13"/>
      <c r="E193" s="13"/>
      <c r="F193" s="14"/>
      <c r="G193" s="4"/>
      <c r="H193" s="13"/>
      <c r="I193" s="13"/>
      <c r="J193" s="14"/>
      <c r="K193" s="4"/>
      <c r="L193" s="13" t="s">
        <v>360</v>
      </c>
      <c r="M193" s="13"/>
      <c r="N193" s="14"/>
      <c r="O193" s="4"/>
      <c r="P193" s="13"/>
      <c r="Q193" s="13"/>
      <c r="R193" s="14"/>
      <c r="S193" s="4"/>
      <c r="T193" s="13"/>
      <c r="U193" s="13"/>
      <c r="V193" s="14"/>
    </row>
    <row r="194" spans="1:30" ht="15.75" thickBot="1" x14ac:dyDescent="0.3">
      <c r="A194" s="13"/>
      <c r="B194" s="2"/>
      <c r="C194" s="4"/>
      <c r="D194" s="39" t="s">
        <v>174</v>
      </c>
      <c r="E194" s="39"/>
      <c r="F194" s="14"/>
      <c r="G194" s="4"/>
      <c r="H194" s="39" t="s">
        <v>361</v>
      </c>
      <c r="I194" s="39"/>
      <c r="J194" s="14"/>
      <c r="K194" s="4"/>
      <c r="L194" s="39" t="s">
        <v>362</v>
      </c>
      <c r="M194" s="39"/>
      <c r="N194" s="14"/>
      <c r="O194" s="4"/>
      <c r="P194" s="39" t="s">
        <v>363</v>
      </c>
      <c r="Q194" s="39"/>
      <c r="R194" s="14"/>
      <c r="S194" s="4"/>
      <c r="T194" s="39" t="s">
        <v>364</v>
      </c>
      <c r="U194" s="39"/>
      <c r="V194" s="14"/>
    </row>
    <row r="195" spans="1:30" ht="15.75" thickTop="1" x14ac:dyDescent="0.25">
      <c r="A195" s="13"/>
      <c r="B195" s="41">
        <v>41639</v>
      </c>
      <c r="C195" s="4"/>
      <c r="D195" s="45"/>
      <c r="E195" s="45"/>
      <c r="F195" s="14"/>
      <c r="G195" s="4"/>
      <c r="H195" s="45"/>
      <c r="I195" s="45"/>
      <c r="J195" s="14"/>
      <c r="K195" s="4"/>
      <c r="L195" s="45"/>
      <c r="M195" s="45"/>
      <c r="N195" s="14"/>
      <c r="O195" s="4"/>
      <c r="P195" s="45"/>
      <c r="Q195" s="45"/>
      <c r="R195" s="14"/>
      <c r="S195" s="4"/>
      <c r="T195" s="45"/>
      <c r="U195" s="45"/>
      <c r="V195" s="14"/>
    </row>
    <row r="196" spans="1:30" x14ac:dyDescent="0.25">
      <c r="A196" s="13"/>
      <c r="B196" s="2"/>
      <c r="C196" s="4"/>
      <c r="D196" s="13"/>
      <c r="E196" s="13"/>
      <c r="F196" s="14"/>
      <c r="G196" s="4"/>
      <c r="H196" s="13"/>
      <c r="I196" s="13"/>
      <c r="J196" s="14"/>
      <c r="K196" s="4"/>
      <c r="L196" s="13"/>
      <c r="M196" s="13"/>
      <c r="N196" s="14"/>
      <c r="O196" s="4"/>
      <c r="P196" s="13"/>
      <c r="Q196" s="13"/>
      <c r="R196" s="14"/>
      <c r="S196" s="4"/>
      <c r="T196" s="13"/>
      <c r="U196" s="13"/>
      <c r="V196" s="14"/>
    </row>
    <row r="197" spans="1:30" x14ac:dyDescent="0.25">
      <c r="A197" s="13"/>
      <c r="B197" s="37" t="s">
        <v>334</v>
      </c>
      <c r="C197" s="16"/>
      <c r="D197" s="17" t="s">
        <v>240</v>
      </c>
      <c r="E197" s="18">
        <v>6353787</v>
      </c>
      <c r="F197" s="19"/>
      <c r="G197" s="16"/>
      <c r="H197" s="17" t="s">
        <v>240</v>
      </c>
      <c r="I197" s="18">
        <v>6283729</v>
      </c>
      <c r="J197" s="19"/>
      <c r="K197" s="16"/>
      <c r="L197" s="17" t="s">
        <v>240</v>
      </c>
      <c r="M197" s="18">
        <v>70058</v>
      </c>
      <c r="N197" s="19"/>
      <c r="O197" s="16"/>
      <c r="P197" s="17" t="s">
        <v>240</v>
      </c>
      <c r="Q197" s="24" t="s">
        <v>242</v>
      </c>
      <c r="R197" s="19"/>
      <c r="S197" s="16"/>
      <c r="T197" s="17" t="s">
        <v>240</v>
      </c>
      <c r="U197" s="24" t="s">
        <v>242</v>
      </c>
      <c r="V197" s="19"/>
    </row>
    <row r="198" spans="1:30" x14ac:dyDescent="0.25">
      <c r="A198" s="13"/>
      <c r="B198" s="38" t="s">
        <v>335</v>
      </c>
      <c r="C198" s="12"/>
      <c r="D198" s="20"/>
      <c r="E198" s="21">
        <v>40203978</v>
      </c>
      <c r="F198" s="22"/>
      <c r="G198" s="12"/>
      <c r="H198" s="20"/>
      <c r="I198" s="21">
        <v>39586647</v>
      </c>
      <c r="J198" s="22"/>
      <c r="K198" s="12"/>
      <c r="L198" s="20"/>
      <c r="M198" s="21">
        <v>617331</v>
      </c>
      <c r="N198" s="22"/>
      <c r="O198" s="12"/>
      <c r="P198" s="20"/>
      <c r="Q198" s="23" t="s">
        <v>242</v>
      </c>
      <c r="R198" s="22"/>
      <c r="S198" s="12"/>
      <c r="T198" s="20"/>
      <c r="U198" s="23" t="s">
        <v>242</v>
      </c>
      <c r="V198" s="22"/>
    </row>
    <row r="199" spans="1:30" x14ac:dyDescent="0.25">
      <c r="A199" s="13"/>
      <c r="B199" s="37" t="s">
        <v>275</v>
      </c>
      <c r="C199" s="16"/>
      <c r="D199" s="17"/>
      <c r="E199" s="18">
        <v>60316018</v>
      </c>
      <c r="F199" s="19"/>
      <c r="G199" s="16"/>
      <c r="H199" s="17"/>
      <c r="I199" s="18">
        <v>58188799</v>
      </c>
      <c r="J199" s="19"/>
      <c r="K199" s="16"/>
      <c r="L199" s="17"/>
      <c r="M199" s="18">
        <v>2022868</v>
      </c>
      <c r="N199" s="19"/>
      <c r="O199" s="16"/>
      <c r="P199" s="17"/>
      <c r="Q199" s="18">
        <v>104351</v>
      </c>
      <c r="R199" s="19"/>
      <c r="S199" s="16"/>
      <c r="T199" s="17"/>
      <c r="U199" s="24" t="s">
        <v>242</v>
      </c>
      <c r="V199" s="19"/>
    </row>
    <row r="200" spans="1:30" x14ac:dyDescent="0.25">
      <c r="A200" s="13"/>
      <c r="B200" s="38" t="s">
        <v>336</v>
      </c>
      <c r="C200" s="12"/>
      <c r="D200" s="20"/>
      <c r="E200" s="21">
        <v>66612984</v>
      </c>
      <c r="F200" s="22"/>
      <c r="G200" s="12"/>
      <c r="H200" s="20"/>
      <c r="I200" s="21">
        <v>64556331</v>
      </c>
      <c r="J200" s="22"/>
      <c r="K200" s="12"/>
      <c r="L200" s="20"/>
      <c r="M200" s="21">
        <v>2056653</v>
      </c>
      <c r="N200" s="22"/>
      <c r="O200" s="12"/>
      <c r="P200" s="20"/>
      <c r="Q200" s="23" t="s">
        <v>242</v>
      </c>
      <c r="R200" s="22"/>
      <c r="S200" s="12"/>
      <c r="T200" s="20"/>
      <c r="U200" s="23" t="s">
        <v>242</v>
      </c>
      <c r="V200" s="22"/>
    </row>
    <row r="201" spans="1:30" x14ac:dyDescent="0.25">
      <c r="A201" s="13"/>
      <c r="B201" s="37" t="s">
        <v>294</v>
      </c>
      <c r="C201" s="16"/>
      <c r="D201" s="17"/>
      <c r="E201" s="18">
        <v>5685407</v>
      </c>
      <c r="F201" s="19"/>
      <c r="G201" s="16"/>
      <c r="H201" s="17"/>
      <c r="I201" s="18">
        <v>5684245</v>
      </c>
      <c r="J201" s="19"/>
      <c r="K201" s="16"/>
      <c r="L201" s="17"/>
      <c r="M201" s="18">
        <v>1162</v>
      </c>
      <c r="N201" s="19"/>
      <c r="O201" s="16"/>
      <c r="P201" s="17"/>
      <c r="Q201" s="24" t="s">
        <v>242</v>
      </c>
      <c r="R201" s="19"/>
      <c r="S201" s="16"/>
      <c r="T201" s="17"/>
      <c r="U201" s="24" t="s">
        <v>242</v>
      </c>
      <c r="V201" s="19"/>
    </row>
    <row r="202" spans="1:30" ht="15.75" thickBot="1" x14ac:dyDescent="0.3">
      <c r="A202" s="13"/>
      <c r="B202" s="38" t="s">
        <v>337</v>
      </c>
      <c r="C202" s="12"/>
      <c r="D202" s="25"/>
      <c r="E202" s="26">
        <v>3842901</v>
      </c>
      <c r="F202" s="22"/>
      <c r="G202" s="12"/>
      <c r="H202" s="25"/>
      <c r="I202" s="26">
        <v>3842901</v>
      </c>
      <c r="J202" s="22"/>
      <c r="K202" s="12"/>
      <c r="L202" s="25"/>
      <c r="M202" s="51" t="s">
        <v>242</v>
      </c>
      <c r="N202" s="22"/>
      <c r="O202" s="12"/>
      <c r="P202" s="25"/>
      <c r="Q202" s="51" t="s">
        <v>242</v>
      </c>
      <c r="R202" s="22"/>
      <c r="S202" s="12"/>
      <c r="T202" s="25"/>
      <c r="U202" s="51" t="s">
        <v>242</v>
      </c>
      <c r="V202" s="22"/>
    </row>
    <row r="203" spans="1:30" ht="16.5" thickTop="1" thickBot="1" x14ac:dyDescent="0.3">
      <c r="A203" s="13"/>
      <c r="B203" s="37"/>
      <c r="C203" s="16"/>
      <c r="D203" s="27" t="s">
        <v>240</v>
      </c>
      <c r="E203" s="28">
        <v>183015075</v>
      </c>
      <c r="F203" s="19"/>
      <c r="G203" s="16"/>
      <c r="H203" s="27" t="s">
        <v>240</v>
      </c>
      <c r="I203" s="28">
        <v>178142652</v>
      </c>
      <c r="J203" s="19"/>
      <c r="K203" s="16"/>
      <c r="L203" s="27" t="s">
        <v>240</v>
      </c>
      <c r="M203" s="28">
        <v>4768072</v>
      </c>
      <c r="N203" s="19"/>
      <c r="O203" s="16"/>
      <c r="P203" s="27" t="s">
        <v>240</v>
      </c>
      <c r="Q203" s="28">
        <v>104351</v>
      </c>
      <c r="R203" s="19"/>
      <c r="S203" s="16"/>
      <c r="T203" s="27" t="s">
        <v>240</v>
      </c>
      <c r="U203" s="52" t="s">
        <v>242</v>
      </c>
      <c r="V203" s="19"/>
    </row>
    <row r="204" spans="1:30" ht="15.75" thickTop="1" x14ac:dyDescent="0.25">
      <c r="A204" s="13"/>
      <c r="B204" s="38"/>
      <c r="C204" s="12"/>
      <c r="D204" s="20"/>
      <c r="E204" s="23"/>
      <c r="F204" s="22"/>
      <c r="G204" s="12"/>
      <c r="H204" s="20"/>
      <c r="I204" s="23"/>
      <c r="J204" s="22"/>
      <c r="K204" s="12"/>
      <c r="L204" s="20"/>
      <c r="M204" s="23"/>
      <c r="N204" s="22"/>
      <c r="O204" s="12"/>
      <c r="P204" s="20"/>
      <c r="Q204" s="23"/>
      <c r="R204" s="22"/>
      <c r="S204" s="12"/>
      <c r="T204" s="20"/>
      <c r="U204" s="23"/>
      <c r="V204" s="22"/>
    </row>
    <row r="205" spans="1:30" ht="15.75" thickBot="1" x14ac:dyDescent="0.3">
      <c r="A205" s="13"/>
      <c r="B205" s="37" t="s">
        <v>350</v>
      </c>
      <c r="C205" s="16"/>
      <c r="D205" s="27"/>
      <c r="E205" s="52">
        <v>100</v>
      </c>
      <c r="F205" s="19" t="s">
        <v>351</v>
      </c>
      <c r="G205" s="16"/>
      <c r="H205" s="27"/>
      <c r="I205" s="52">
        <v>97.3</v>
      </c>
      <c r="J205" s="19" t="s">
        <v>351</v>
      </c>
      <c r="K205" s="16"/>
      <c r="L205" s="27"/>
      <c r="M205" s="52">
        <v>2.6</v>
      </c>
      <c r="N205" s="19" t="s">
        <v>351</v>
      </c>
      <c r="O205" s="16"/>
      <c r="P205" s="27"/>
      <c r="Q205" s="52">
        <v>0.1</v>
      </c>
      <c r="R205" s="19" t="s">
        <v>351</v>
      </c>
      <c r="S205" s="16"/>
      <c r="T205" s="27"/>
      <c r="U205" s="52" t="s">
        <v>242</v>
      </c>
      <c r="V205" s="19" t="s">
        <v>351</v>
      </c>
    </row>
    <row r="206" spans="1:30" ht="15.75" thickTop="1" x14ac:dyDescent="0.25">
      <c r="A206" s="13"/>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row>
    <row r="207" spans="1:30" ht="15" customHeight="1" x14ac:dyDescent="0.25">
      <c r="A207" s="13"/>
      <c r="B207" s="2"/>
      <c r="C207" s="4"/>
      <c r="D207" s="13"/>
      <c r="E207" s="13"/>
      <c r="F207" s="14"/>
      <c r="G207" s="4"/>
      <c r="H207" s="13"/>
      <c r="I207" s="13"/>
      <c r="J207" s="14"/>
      <c r="K207" s="4"/>
      <c r="L207" s="13" t="s">
        <v>360</v>
      </c>
      <c r="M207" s="13"/>
      <c r="N207" s="14"/>
      <c r="O207" s="4"/>
      <c r="P207" s="13"/>
      <c r="Q207" s="13"/>
      <c r="R207" s="14"/>
      <c r="S207" s="4"/>
      <c r="T207" s="13"/>
      <c r="U207" s="13"/>
      <c r="V207" s="14"/>
    </row>
    <row r="208" spans="1:30" ht="15.75" thickBot="1" x14ac:dyDescent="0.3">
      <c r="A208" s="13"/>
      <c r="B208" s="2"/>
      <c r="C208" s="4"/>
      <c r="D208" s="39" t="s">
        <v>174</v>
      </c>
      <c r="E208" s="39"/>
      <c r="F208" s="14"/>
      <c r="G208" s="4"/>
      <c r="H208" s="39" t="s">
        <v>361</v>
      </c>
      <c r="I208" s="39"/>
      <c r="J208" s="14"/>
      <c r="K208" s="4"/>
      <c r="L208" s="39" t="s">
        <v>362</v>
      </c>
      <c r="M208" s="39"/>
      <c r="N208" s="14"/>
      <c r="O208" s="4"/>
      <c r="P208" s="39" t="s">
        <v>363</v>
      </c>
      <c r="Q208" s="39"/>
      <c r="R208" s="14"/>
      <c r="S208" s="4"/>
      <c r="T208" s="39" t="s">
        <v>364</v>
      </c>
      <c r="U208" s="39"/>
      <c r="V208" s="14"/>
    </row>
    <row r="209" spans="1:22" ht="15.75" thickTop="1" x14ac:dyDescent="0.25">
      <c r="A209" s="13"/>
      <c r="B209" s="62" t="s">
        <v>365</v>
      </c>
      <c r="C209" s="4"/>
      <c r="D209" s="45"/>
      <c r="E209" s="45"/>
      <c r="F209" s="14"/>
      <c r="G209" s="4"/>
      <c r="H209" s="45"/>
      <c r="I209" s="45"/>
      <c r="J209" s="14"/>
      <c r="K209" s="4"/>
      <c r="L209" s="45"/>
      <c r="M209" s="45"/>
      <c r="N209" s="14"/>
      <c r="O209" s="4"/>
      <c r="P209" s="45"/>
      <c r="Q209" s="45"/>
      <c r="R209" s="14"/>
      <c r="S209" s="4"/>
      <c r="T209" s="45"/>
      <c r="U209" s="45"/>
      <c r="V209" s="14"/>
    </row>
    <row r="210" spans="1:22" x14ac:dyDescent="0.25">
      <c r="A210" s="13"/>
      <c r="B210" s="2"/>
      <c r="C210" s="4"/>
      <c r="D210" s="13"/>
      <c r="E210" s="13"/>
      <c r="F210" s="14"/>
      <c r="G210" s="4"/>
      <c r="H210" s="13"/>
      <c r="I210" s="13"/>
      <c r="J210" s="14"/>
      <c r="K210" s="4"/>
      <c r="L210" s="13"/>
      <c r="M210" s="13"/>
      <c r="N210" s="14"/>
      <c r="O210" s="4"/>
      <c r="P210" s="13"/>
      <c r="Q210" s="13"/>
      <c r="R210" s="14"/>
      <c r="S210" s="4"/>
      <c r="T210" s="13"/>
      <c r="U210" s="13"/>
      <c r="V210" s="14"/>
    </row>
    <row r="211" spans="1:22" x14ac:dyDescent="0.25">
      <c r="A211" s="13"/>
      <c r="B211" s="37" t="s">
        <v>334</v>
      </c>
      <c r="C211" s="16"/>
      <c r="D211" s="17" t="s">
        <v>240</v>
      </c>
      <c r="E211" s="18">
        <v>73000</v>
      </c>
      <c r="F211" s="19"/>
      <c r="G211" s="16"/>
      <c r="H211" s="17" t="s">
        <v>240</v>
      </c>
      <c r="I211" s="18">
        <v>73000</v>
      </c>
      <c r="J211" s="19"/>
      <c r="K211" s="16"/>
      <c r="L211" s="17" t="s">
        <v>240</v>
      </c>
      <c r="M211" s="24" t="s">
        <v>242</v>
      </c>
      <c r="N211" s="19"/>
      <c r="O211" s="16"/>
      <c r="P211" s="17" t="s">
        <v>240</v>
      </c>
      <c r="Q211" s="24" t="s">
        <v>242</v>
      </c>
      <c r="R211" s="19"/>
      <c r="S211" s="16"/>
      <c r="T211" s="17" t="s">
        <v>240</v>
      </c>
      <c r="U211" s="24" t="s">
        <v>242</v>
      </c>
      <c r="V211" s="19"/>
    </row>
    <row r="212" spans="1:22" x14ac:dyDescent="0.25">
      <c r="A212" s="13"/>
      <c r="B212" s="38" t="s">
        <v>335</v>
      </c>
      <c r="C212" s="12"/>
      <c r="D212" s="20"/>
      <c r="E212" s="21">
        <v>673854</v>
      </c>
      <c r="F212" s="22"/>
      <c r="G212" s="12"/>
      <c r="H212" s="20"/>
      <c r="I212" s="21">
        <v>629939</v>
      </c>
      <c r="J212" s="22"/>
      <c r="K212" s="12"/>
      <c r="L212" s="20"/>
      <c r="M212" s="21">
        <v>43915</v>
      </c>
      <c r="N212" s="22"/>
      <c r="O212" s="12"/>
      <c r="P212" s="20"/>
      <c r="Q212" s="23" t="s">
        <v>242</v>
      </c>
      <c r="R212" s="22"/>
      <c r="S212" s="12"/>
      <c r="T212" s="20"/>
      <c r="U212" s="23" t="s">
        <v>242</v>
      </c>
      <c r="V212" s="22"/>
    </row>
    <row r="213" spans="1:22" x14ac:dyDescent="0.25">
      <c r="A213" s="13"/>
      <c r="B213" s="37" t="s">
        <v>275</v>
      </c>
      <c r="C213" s="16"/>
      <c r="D213" s="17"/>
      <c r="E213" s="18">
        <v>26835404</v>
      </c>
      <c r="F213" s="19"/>
      <c r="G213" s="16"/>
      <c r="H213" s="17"/>
      <c r="I213" s="18">
        <v>26063658</v>
      </c>
      <c r="J213" s="19"/>
      <c r="K213" s="16"/>
      <c r="L213" s="17"/>
      <c r="M213" s="18">
        <v>771746</v>
      </c>
      <c r="N213" s="19"/>
      <c r="O213" s="16"/>
      <c r="P213" s="17"/>
      <c r="Q213" s="24" t="s">
        <v>242</v>
      </c>
      <c r="R213" s="19"/>
      <c r="S213" s="16"/>
      <c r="T213" s="17"/>
      <c r="U213" s="24" t="s">
        <v>242</v>
      </c>
      <c r="V213" s="19"/>
    </row>
    <row r="214" spans="1:22" x14ac:dyDescent="0.25">
      <c r="A214" s="13"/>
      <c r="B214" s="38" t="s">
        <v>336</v>
      </c>
      <c r="C214" s="12"/>
      <c r="D214" s="20"/>
      <c r="E214" s="21">
        <v>19589284</v>
      </c>
      <c r="F214" s="22"/>
      <c r="G214" s="12"/>
      <c r="H214" s="20"/>
      <c r="I214" s="21">
        <v>18737759</v>
      </c>
      <c r="J214" s="22"/>
      <c r="K214" s="12"/>
      <c r="L214" s="20"/>
      <c r="M214" s="21">
        <v>851525</v>
      </c>
      <c r="N214" s="22"/>
      <c r="O214" s="12"/>
      <c r="P214" s="20"/>
      <c r="Q214" s="23" t="s">
        <v>242</v>
      </c>
      <c r="R214" s="22"/>
      <c r="S214" s="12"/>
      <c r="T214" s="20"/>
      <c r="U214" s="23" t="s">
        <v>242</v>
      </c>
      <c r="V214" s="22"/>
    </row>
    <row r="215" spans="1:22" x14ac:dyDescent="0.25">
      <c r="A215" s="13"/>
      <c r="B215" s="37" t="s">
        <v>294</v>
      </c>
      <c r="C215" s="16"/>
      <c r="D215" s="17"/>
      <c r="E215" s="24" t="s">
        <v>242</v>
      </c>
      <c r="F215" s="19"/>
      <c r="G215" s="16"/>
      <c r="H215" s="17"/>
      <c r="I215" s="24" t="s">
        <v>242</v>
      </c>
      <c r="J215" s="19"/>
      <c r="K215" s="16"/>
      <c r="L215" s="17"/>
      <c r="M215" s="24" t="s">
        <v>242</v>
      </c>
      <c r="N215" s="19"/>
      <c r="O215" s="16"/>
      <c r="P215" s="17"/>
      <c r="Q215" s="24" t="s">
        <v>242</v>
      </c>
      <c r="R215" s="19"/>
      <c r="S215" s="16"/>
      <c r="T215" s="17"/>
      <c r="U215" s="24" t="s">
        <v>242</v>
      </c>
      <c r="V215" s="19"/>
    </row>
    <row r="216" spans="1:22" ht="15.75" thickBot="1" x14ac:dyDescent="0.3">
      <c r="A216" s="13"/>
      <c r="B216" s="38" t="s">
        <v>337</v>
      </c>
      <c r="C216" s="12"/>
      <c r="D216" s="25"/>
      <c r="E216" s="26">
        <v>544195</v>
      </c>
      <c r="F216" s="22"/>
      <c r="G216" s="12"/>
      <c r="H216" s="25"/>
      <c r="I216" s="26">
        <v>544195</v>
      </c>
      <c r="J216" s="22"/>
      <c r="K216" s="12"/>
      <c r="L216" s="25"/>
      <c r="M216" s="51" t="s">
        <v>242</v>
      </c>
      <c r="N216" s="22"/>
      <c r="O216" s="12"/>
      <c r="P216" s="25"/>
      <c r="Q216" s="51" t="s">
        <v>242</v>
      </c>
      <c r="R216" s="22"/>
      <c r="S216" s="12"/>
      <c r="T216" s="25"/>
      <c r="U216" s="51" t="s">
        <v>242</v>
      </c>
      <c r="V216" s="22"/>
    </row>
    <row r="217" spans="1:22" ht="16.5" thickTop="1" thickBot="1" x14ac:dyDescent="0.3">
      <c r="A217" s="13"/>
      <c r="B217" s="37"/>
      <c r="C217" s="16"/>
      <c r="D217" s="27" t="s">
        <v>240</v>
      </c>
      <c r="E217" s="28">
        <v>47715737</v>
      </c>
      <c r="F217" s="19"/>
      <c r="G217" s="16"/>
      <c r="H217" s="27" t="s">
        <v>240</v>
      </c>
      <c r="I217" s="28">
        <v>46048551</v>
      </c>
      <c r="J217" s="19"/>
      <c r="K217" s="16"/>
      <c r="L217" s="27" t="s">
        <v>240</v>
      </c>
      <c r="M217" s="28">
        <v>1667186</v>
      </c>
      <c r="N217" s="19"/>
      <c r="O217" s="16"/>
      <c r="P217" s="27" t="s">
        <v>240</v>
      </c>
      <c r="Q217" s="52" t="s">
        <v>242</v>
      </c>
      <c r="R217" s="19"/>
      <c r="S217" s="16"/>
      <c r="T217" s="27" t="s">
        <v>240</v>
      </c>
      <c r="U217" s="52" t="s">
        <v>242</v>
      </c>
      <c r="V217" s="19"/>
    </row>
  </sheetData>
  <mergeCells count="227">
    <mergeCell ref="B206:AD206"/>
    <mergeCell ref="B165:AD165"/>
    <mergeCell ref="B166:AD166"/>
    <mergeCell ref="B167:AD167"/>
    <mergeCell ref="B168:AD168"/>
    <mergeCell ref="B182:AD182"/>
    <mergeCell ref="B192:AD192"/>
    <mergeCell ref="B159:AD159"/>
    <mergeCell ref="B160:AD160"/>
    <mergeCell ref="B161:AD161"/>
    <mergeCell ref="B162:AD162"/>
    <mergeCell ref="B163:AD163"/>
    <mergeCell ref="B164:AD164"/>
    <mergeCell ref="B110:AD110"/>
    <mergeCell ref="B154:AD154"/>
    <mergeCell ref="B155:AD155"/>
    <mergeCell ref="B156:AD156"/>
    <mergeCell ref="B157:AD157"/>
    <mergeCell ref="B158:AD158"/>
    <mergeCell ref="B29:AD29"/>
    <mergeCell ref="B47:AD47"/>
    <mergeCell ref="B48:AD48"/>
    <mergeCell ref="B49:AD49"/>
    <mergeCell ref="B108:AD108"/>
    <mergeCell ref="B109:AD109"/>
    <mergeCell ref="A1:A2"/>
    <mergeCell ref="B1:AD1"/>
    <mergeCell ref="B2:AD2"/>
    <mergeCell ref="B3:AD3"/>
    <mergeCell ref="A4:A217"/>
    <mergeCell ref="B4:AD4"/>
    <mergeCell ref="B5:AD5"/>
    <mergeCell ref="B6:AD6"/>
    <mergeCell ref="B7:AD7"/>
    <mergeCell ref="B8:AD8"/>
    <mergeCell ref="D209:E209"/>
    <mergeCell ref="H209:I209"/>
    <mergeCell ref="L209:M209"/>
    <mergeCell ref="P209:Q209"/>
    <mergeCell ref="T209:U209"/>
    <mergeCell ref="D210:E210"/>
    <mergeCell ref="H210:I210"/>
    <mergeCell ref="L210:M210"/>
    <mergeCell ref="P210:Q210"/>
    <mergeCell ref="T210:U210"/>
    <mergeCell ref="D207:E207"/>
    <mergeCell ref="H207:I207"/>
    <mergeCell ref="L207:M207"/>
    <mergeCell ref="P207:Q207"/>
    <mergeCell ref="T207:U207"/>
    <mergeCell ref="D208:E208"/>
    <mergeCell ref="H208:I208"/>
    <mergeCell ref="L208:M208"/>
    <mergeCell ref="P208:Q208"/>
    <mergeCell ref="T208:U208"/>
    <mergeCell ref="D195:E195"/>
    <mergeCell ref="H195:I195"/>
    <mergeCell ref="L195:M195"/>
    <mergeCell ref="P195:Q195"/>
    <mergeCell ref="T195:U195"/>
    <mergeCell ref="D196:E196"/>
    <mergeCell ref="H196:I196"/>
    <mergeCell ref="L196:M196"/>
    <mergeCell ref="P196:Q196"/>
    <mergeCell ref="T196:U196"/>
    <mergeCell ref="D193:E193"/>
    <mergeCell ref="H193:I193"/>
    <mergeCell ref="L193:M193"/>
    <mergeCell ref="P193:Q193"/>
    <mergeCell ref="T193:U193"/>
    <mergeCell ref="D194:E194"/>
    <mergeCell ref="H194:I194"/>
    <mergeCell ref="L194:M194"/>
    <mergeCell ref="P194:Q194"/>
    <mergeCell ref="T194:U194"/>
    <mergeCell ref="D183:E183"/>
    <mergeCell ref="H183:I183"/>
    <mergeCell ref="L183:M183"/>
    <mergeCell ref="P183:Q183"/>
    <mergeCell ref="T183:U183"/>
    <mergeCell ref="D184:E184"/>
    <mergeCell ref="H184:I184"/>
    <mergeCell ref="L184:M184"/>
    <mergeCell ref="P184:Q184"/>
    <mergeCell ref="T184:U184"/>
    <mergeCell ref="D171:E171"/>
    <mergeCell ref="H171:I171"/>
    <mergeCell ref="L171:M171"/>
    <mergeCell ref="P171:Q171"/>
    <mergeCell ref="T171:U171"/>
    <mergeCell ref="D172:E172"/>
    <mergeCell ref="H172:I172"/>
    <mergeCell ref="L172:M172"/>
    <mergeCell ref="P172:Q172"/>
    <mergeCell ref="T172:U172"/>
    <mergeCell ref="D169:E169"/>
    <mergeCell ref="H169:I169"/>
    <mergeCell ref="L169:M169"/>
    <mergeCell ref="P169:Q169"/>
    <mergeCell ref="T169:U169"/>
    <mergeCell ref="D170:E170"/>
    <mergeCell ref="H170:I170"/>
    <mergeCell ref="L170:M170"/>
    <mergeCell ref="P170:Q170"/>
    <mergeCell ref="T170:U170"/>
    <mergeCell ref="AB115:AC115"/>
    <mergeCell ref="D116:E116"/>
    <mergeCell ref="H116:I116"/>
    <mergeCell ref="L116:M116"/>
    <mergeCell ref="P116:Q116"/>
    <mergeCell ref="T116:U116"/>
    <mergeCell ref="X116:Y116"/>
    <mergeCell ref="AB116:AC116"/>
    <mergeCell ref="D115:E115"/>
    <mergeCell ref="H115:I115"/>
    <mergeCell ref="L115:M115"/>
    <mergeCell ref="P115:Q115"/>
    <mergeCell ref="T115:U115"/>
    <mergeCell ref="X115:Y115"/>
    <mergeCell ref="AB113:AC113"/>
    <mergeCell ref="D114:E114"/>
    <mergeCell ref="H114:I114"/>
    <mergeCell ref="L114:M114"/>
    <mergeCell ref="P114:Q114"/>
    <mergeCell ref="T114:U114"/>
    <mergeCell ref="X114:Y114"/>
    <mergeCell ref="AB114:AC114"/>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AB32:AC32"/>
    <mergeCell ref="D50:E50"/>
    <mergeCell ref="H50:I50"/>
    <mergeCell ref="L50:M50"/>
    <mergeCell ref="P50:Q50"/>
    <mergeCell ref="T50:U50"/>
    <mergeCell ref="D32:E32"/>
    <mergeCell ref="H32:I32"/>
    <mergeCell ref="L32:M32"/>
    <mergeCell ref="P32:Q32"/>
    <mergeCell ref="T32:U32"/>
    <mergeCell ref="X32:Y32"/>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H13:I13"/>
    <mergeCell ref="L13:M13"/>
    <mergeCell ref="T13:U13"/>
    <mergeCell ref="X13:Y13"/>
    <mergeCell ref="AB13:AC13"/>
    <mergeCell ref="H14:I14"/>
    <mergeCell ref="L14:M14"/>
    <mergeCell ref="T14:U14"/>
    <mergeCell ref="X14:Y14"/>
    <mergeCell ref="AB14:AC14"/>
    <mergeCell ref="AB11:AC11"/>
    <mergeCell ref="H12:I12"/>
    <mergeCell ref="L12:M12"/>
    <mergeCell ref="T12:U12"/>
    <mergeCell ref="X12:Y12"/>
    <mergeCell ref="AB12:AC12"/>
    <mergeCell ref="D11:E11"/>
    <mergeCell ref="H11:I11"/>
    <mergeCell ref="L11:M11"/>
    <mergeCell ref="P11:Q11"/>
    <mergeCell ref="T11:U11"/>
    <mergeCell ref="X11:Y11"/>
    <mergeCell ref="AB9:AC9"/>
    <mergeCell ref="H10:I10"/>
    <mergeCell ref="L10:M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4" width="20.7109375" customWidth="1"/>
    <col min="5" max="5" width="4.42578125" customWidth="1"/>
    <col min="6" max="7" width="20.7109375" customWidth="1"/>
    <col min="8" max="8" width="9.7109375" customWidth="1"/>
    <col min="9" max="9" width="36.5703125" customWidth="1"/>
    <col min="10" max="11" width="20.7109375" customWidth="1"/>
    <col min="12" max="12" width="10" customWidth="1"/>
    <col min="13" max="13" width="36.5703125" customWidth="1"/>
    <col min="14" max="16" width="20.7109375" customWidth="1"/>
    <col min="17" max="17" width="4.42578125" customWidth="1"/>
    <col min="18" max="19" width="20.7109375" customWidth="1"/>
    <col min="20" max="20" width="9.7109375" customWidth="1"/>
    <col min="21" max="21" width="36.5703125" customWidth="1"/>
    <col min="22" max="23" width="20.7109375" customWidth="1"/>
    <col min="24" max="24" width="10" customWidth="1"/>
    <col min="25" max="25" width="36.5703125" customWidth="1"/>
    <col min="26" max="26" width="20.7109375" customWidth="1"/>
  </cols>
  <sheetData>
    <row r="1" spans="1:26"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36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34" t="s">
        <v>36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13"/>
      <c r="B7" s="34" t="s">
        <v>36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13"/>
      <c r="B9" s="13"/>
      <c r="C9" s="34"/>
      <c r="D9" s="34" t="s">
        <v>370</v>
      </c>
      <c r="E9" s="34"/>
      <c r="F9" s="34"/>
      <c r="G9" s="34"/>
      <c r="H9" s="34"/>
      <c r="I9" s="34"/>
      <c r="J9" s="34"/>
      <c r="K9" s="34"/>
      <c r="L9" s="34"/>
      <c r="M9" s="34"/>
      <c r="N9" s="64"/>
      <c r="O9" s="34"/>
      <c r="P9" s="65" t="s">
        <v>371</v>
      </c>
      <c r="Q9" s="65"/>
      <c r="R9" s="65"/>
      <c r="S9" s="65"/>
      <c r="T9" s="65"/>
      <c r="U9" s="65"/>
      <c r="V9" s="65"/>
      <c r="W9" s="65"/>
      <c r="X9" s="65"/>
      <c r="Y9" s="65"/>
      <c r="Z9" s="64"/>
    </row>
    <row r="10" spans="1:26" ht="15.75" thickBot="1" x14ac:dyDescent="0.3">
      <c r="A10" s="13"/>
      <c r="B10" s="13"/>
      <c r="C10" s="34"/>
      <c r="D10" s="63">
        <v>41912</v>
      </c>
      <c r="E10" s="63"/>
      <c r="F10" s="63"/>
      <c r="G10" s="63"/>
      <c r="H10" s="63"/>
      <c r="I10" s="63"/>
      <c r="J10" s="63"/>
      <c r="K10" s="63"/>
      <c r="L10" s="63"/>
      <c r="M10" s="63"/>
      <c r="N10" s="64"/>
      <c r="O10" s="34"/>
      <c r="P10" s="66">
        <v>41912</v>
      </c>
      <c r="Q10" s="66"/>
      <c r="R10" s="66"/>
      <c r="S10" s="66"/>
      <c r="T10" s="66"/>
      <c r="U10" s="66"/>
      <c r="V10" s="66"/>
      <c r="W10" s="66"/>
      <c r="X10" s="66"/>
      <c r="Y10" s="66"/>
      <c r="Z10" s="64"/>
    </row>
    <row r="11" spans="1:26" ht="30" customHeight="1" thickTop="1" thickBot="1" x14ac:dyDescent="0.3">
      <c r="A11" s="13"/>
      <c r="B11" s="2"/>
      <c r="C11" s="4"/>
      <c r="D11" s="67" t="s">
        <v>372</v>
      </c>
      <c r="E11" s="67"/>
      <c r="F11" s="14"/>
      <c r="G11" s="4"/>
      <c r="H11" s="67" t="s">
        <v>373</v>
      </c>
      <c r="I11" s="67"/>
      <c r="J11" s="14"/>
      <c r="K11" s="4"/>
      <c r="L11" s="67" t="s">
        <v>374</v>
      </c>
      <c r="M11" s="67"/>
      <c r="N11" s="14"/>
      <c r="O11" s="4"/>
      <c r="P11" s="67" t="s">
        <v>372</v>
      </c>
      <c r="Q11" s="67"/>
      <c r="R11" s="14"/>
      <c r="S11" s="4"/>
      <c r="T11" s="67" t="s">
        <v>373</v>
      </c>
      <c r="U11" s="67"/>
      <c r="V11" s="14"/>
      <c r="W11" s="4"/>
      <c r="X11" s="67" t="s">
        <v>374</v>
      </c>
      <c r="Y11" s="67"/>
      <c r="Z11" s="14"/>
    </row>
    <row r="12" spans="1:26" ht="15.75" thickTop="1" x14ac:dyDescent="0.25">
      <c r="A12" s="13"/>
      <c r="B12" s="2" t="s">
        <v>366</v>
      </c>
      <c r="C12" s="4"/>
      <c r="D12" s="45"/>
      <c r="E12" s="45"/>
      <c r="F12" s="14"/>
      <c r="G12" s="4"/>
      <c r="H12" s="45"/>
      <c r="I12" s="45"/>
      <c r="J12" s="14"/>
      <c r="K12" s="4"/>
      <c r="L12" s="45"/>
      <c r="M12" s="45"/>
      <c r="N12" s="14"/>
      <c r="O12" s="4"/>
      <c r="P12" s="45"/>
      <c r="Q12" s="45"/>
      <c r="R12" s="14"/>
      <c r="S12" s="4"/>
      <c r="T12" s="45"/>
      <c r="U12" s="45"/>
      <c r="V12" s="14"/>
      <c r="W12" s="4"/>
      <c r="X12" s="45"/>
      <c r="Y12" s="45"/>
      <c r="Z12" s="14"/>
    </row>
    <row r="13" spans="1:26" x14ac:dyDescent="0.25">
      <c r="A13" s="13"/>
      <c r="B13" s="37" t="s">
        <v>334</v>
      </c>
      <c r="C13" s="16"/>
      <c r="D13" s="17"/>
      <c r="E13" s="24" t="s">
        <v>242</v>
      </c>
      <c r="F13" s="19"/>
      <c r="G13" s="16"/>
      <c r="H13" s="17" t="s">
        <v>240</v>
      </c>
      <c r="I13" s="24" t="s">
        <v>242</v>
      </c>
      <c r="J13" s="19"/>
      <c r="K13" s="16"/>
      <c r="L13" s="17" t="s">
        <v>240</v>
      </c>
      <c r="M13" s="24" t="s">
        <v>242</v>
      </c>
      <c r="N13" s="19"/>
      <c r="O13" s="16"/>
      <c r="P13" s="17"/>
      <c r="Q13" s="24" t="s">
        <v>242</v>
      </c>
      <c r="R13" s="19"/>
      <c r="S13" s="16"/>
      <c r="T13" s="17" t="s">
        <v>240</v>
      </c>
      <c r="U13" s="24" t="s">
        <v>242</v>
      </c>
      <c r="V13" s="19"/>
      <c r="W13" s="16"/>
      <c r="X13" s="17" t="s">
        <v>240</v>
      </c>
      <c r="Y13" s="24" t="s">
        <v>242</v>
      </c>
      <c r="Z13" s="19"/>
    </row>
    <row r="14" spans="1:26" x14ac:dyDescent="0.25">
      <c r="A14" s="13"/>
      <c r="B14" s="38" t="s">
        <v>375</v>
      </c>
      <c r="C14" s="12"/>
      <c r="D14" s="20"/>
      <c r="E14" s="23">
        <v>1</v>
      </c>
      <c r="F14" s="22"/>
      <c r="G14" s="12"/>
      <c r="H14" s="20"/>
      <c r="I14" s="21">
        <v>167797</v>
      </c>
      <c r="J14" s="22"/>
      <c r="K14" s="12"/>
      <c r="L14" s="20"/>
      <c r="M14" s="21">
        <v>167797</v>
      </c>
      <c r="N14" s="22"/>
      <c r="O14" s="12"/>
      <c r="P14" s="20"/>
      <c r="Q14" s="23">
        <v>4</v>
      </c>
      <c r="R14" s="22"/>
      <c r="S14" s="12"/>
      <c r="T14" s="20"/>
      <c r="U14" s="21">
        <v>327724</v>
      </c>
      <c r="V14" s="22"/>
      <c r="W14" s="12"/>
      <c r="X14" s="20"/>
      <c r="Y14" s="21">
        <v>331425</v>
      </c>
      <c r="Z14" s="22"/>
    </row>
    <row r="15" spans="1:26" x14ac:dyDescent="0.25">
      <c r="A15" s="13"/>
      <c r="B15" s="37" t="s">
        <v>275</v>
      </c>
      <c r="C15" s="16"/>
      <c r="D15" s="17"/>
      <c r="E15" s="24" t="s">
        <v>242</v>
      </c>
      <c r="F15" s="19"/>
      <c r="G15" s="16"/>
      <c r="H15" s="17"/>
      <c r="I15" s="24" t="s">
        <v>242</v>
      </c>
      <c r="J15" s="19"/>
      <c r="K15" s="16"/>
      <c r="L15" s="17"/>
      <c r="M15" s="24" t="s">
        <v>242</v>
      </c>
      <c r="N15" s="19"/>
      <c r="O15" s="16"/>
      <c r="P15" s="17"/>
      <c r="Q15" s="24" t="s">
        <v>242</v>
      </c>
      <c r="R15" s="19"/>
      <c r="S15" s="16"/>
      <c r="T15" s="17"/>
      <c r="U15" s="24" t="s">
        <v>242</v>
      </c>
      <c r="V15" s="19"/>
      <c r="W15" s="16"/>
      <c r="X15" s="17"/>
      <c r="Y15" s="24" t="s">
        <v>242</v>
      </c>
      <c r="Z15" s="19"/>
    </row>
    <row r="16" spans="1:26" x14ac:dyDescent="0.25">
      <c r="A16" s="13"/>
      <c r="B16" s="38" t="s">
        <v>336</v>
      </c>
      <c r="C16" s="12"/>
      <c r="D16" s="20"/>
      <c r="E16" s="23" t="s">
        <v>242</v>
      </c>
      <c r="F16" s="22"/>
      <c r="G16" s="12"/>
      <c r="H16" s="20"/>
      <c r="I16" s="23" t="s">
        <v>242</v>
      </c>
      <c r="J16" s="22"/>
      <c r="K16" s="12"/>
      <c r="L16" s="20"/>
      <c r="M16" s="23" t="s">
        <v>242</v>
      </c>
      <c r="N16" s="22"/>
      <c r="O16" s="12"/>
      <c r="P16" s="20"/>
      <c r="Q16" s="23" t="s">
        <v>242</v>
      </c>
      <c r="R16" s="22"/>
      <c r="S16" s="12"/>
      <c r="T16" s="20"/>
      <c r="U16" s="23" t="s">
        <v>242</v>
      </c>
      <c r="V16" s="22"/>
      <c r="W16" s="12"/>
      <c r="X16" s="20"/>
      <c r="Y16" s="23" t="s">
        <v>242</v>
      </c>
      <c r="Z16" s="22"/>
    </row>
    <row r="17" spans="1:26"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15" customHeight="1" x14ac:dyDescent="0.25">
      <c r="A18" s="13"/>
      <c r="B18" s="13"/>
      <c r="C18" s="34"/>
      <c r="D18" s="34" t="s">
        <v>370</v>
      </c>
      <c r="E18" s="34"/>
      <c r="F18" s="34"/>
      <c r="G18" s="34"/>
      <c r="H18" s="34"/>
      <c r="I18" s="34"/>
      <c r="J18" s="34"/>
      <c r="K18" s="34"/>
      <c r="L18" s="34"/>
      <c r="M18" s="34"/>
      <c r="N18" s="64"/>
      <c r="O18" s="34"/>
      <c r="P18" s="65" t="s">
        <v>371</v>
      </c>
      <c r="Q18" s="65"/>
      <c r="R18" s="65"/>
      <c r="S18" s="65"/>
      <c r="T18" s="65"/>
      <c r="U18" s="65"/>
      <c r="V18" s="65"/>
      <c r="W18" s="65"/>
      <c r="X18" s="65"/>
      <c r="Y18" s="65"/>
      <c r="Z18" s="64"/>
    </row>
    <row r="19" spans="1:26" ht="15.75" thickBot="1" x14ac:dyDescent="0.3">
      <c r="A19" s="13"/>
      <c r="B19" s="13"/>
      <c r="C19" s="34"/>
      <c r="D19" s="63">
        <v>41547</v>
      </c>
      <c r="E19" s="63"/>
      <c r="F19" s="63"/>
      <c r="G19" s="63"/>
      <c r="H19" s="63"/>
      <c r="I19" s="63"/>
      <c r="J19" s="63"/>
      <c r="K19" s="63"/>
      <c r="L19" s="63"/>
      <c r="M19" s="63"/>
      <c r="N19" s="64"/>
      <c r="O19" s="34"/>
      <c r="P19" s="66">
        <v>41547</v>
      </c>
      <c r="Q19" s="66"/>
      <c r="R19" s="66"/>
      <c r="S19" s="66"/>
      <c r="T19" s="66"/>
      <c r="U19" s="66"/>
      <c r="V19" s="66"/>
      <c r="W19" s="66"/>
      <c r="X19" s="66"/>
      <c r="Y19" s="66"/>
      <c r="Z19" s="64"/>
    </row>
    <row r="20" spans="1:26" ht="30" customHeight="1" thickTop="1" thickBot="1" x14ac:dyDescent="0.3">
      <c r="A20" s="13"/>
      <c r="B20" s="2"/>
      <c r="C20" s="4"/>
      <c r="D20" s="67" t="s">
        <v>372</v>
      </c>
      <c r="E20" s="67"/>
      <c r="F20" s="14"/>
      <c r="G20" s="4"/>
      <c r="H20" s="67" t="s">
        <v>373</v>
      </c>
      <c r="I20" s="67"/>
      <c r="J20" s="14"/>
      <c r="K20" s="4"/>
      <c r="L20" s="67" t="s">
        <v>374</v>
      </c>
      <c r="M20" s="67"/>
      <c r="N20" s="14"/>
      <c r="O20" s="4"/>
      <c r="P20" s="67" t="s">
        <v>372</v>
      </c>
      <c r="Q20" s="67"/>
      <c r="R20" s="14"/>
      <c r="S20" s="4"/>
      <c r="T20" s="67" t="s">
        <v>373</v>
      </c>
      <c r="U20" s="67"/>
      <c r="V20" s="14"/>
      <c r="W20" s="4"/>
      <c r="X20" s="67" t="s">
        <v>374</v>
      </c>
      <c r="Y20" s="67"/>
      <c r="Z20" s="14"/>
    </row>
    <row r="21" spans="1:26" ht="15.75" thickTop="1" x14ac:dyDescent="0.25">
      <c r="A21" s="13"/>
      <c r="B21" s="2" t="s">
        <v>366</v>
      </c>
      <c r="C21" s="4"/>
      <c r="D21" s="45"/>
      <c r="E21" s="45"/>
      <c r="F21" s="14"/>
      <c r="G21" s="4"/>
      <c r="H21" s="45"/>
      <c r="I21" s="45"/>
      <c r="J21" s="14"/>
      <c r="K21" s="4"/>
      <c r="L21" s="45"/>
      <c r="M21" s="45"/>
      <c r="N21" s="14"/>
      <c r="O21" s="4"/>
      <c r="P21" s="45"/>
      <c r="Q21" s="45"/>
      <c r="R21" s="14"/>
      <c r="S21" s="4"/>
      <c r="T21" s="45"/>
      <c r="U21" s="45"/>
      <c r="V21" s="14"/>
      <c r="W21" s="4"/>
      <c r="X21" s="45"/>
      <c r="Y21" s="45"/>
      <c r="Z21" s="14"/>
    </row>
    <row r="22" spans="1:26" x14ac:dyDescent="0.25">
      <c r="A22" s="13"/>
      <c r="B22" s="37" t="s">
        <v>334</v>
      </c>
      <c r="C22" s="16"/>
      <c r="D22" s="17"/>
      <c r="E22" s="24" t="s">
        <v>242</v>
      </c>
      <c r="F22" s="19"/>
      <c r="G22" s="16"/>
      <c r="H22" s="17" t="s">
        <v>240</v>
      </c>
      <c r="I22" s="24" t="s">
        <v>242</v>
      </c>
      <c r="J22" s="19"/>
      <c r="K22" s="16"/>
      <c r="L22" s="17" t="s">
        <v>240</v>
      </c>
      <c r="M22" s="24" t="s">
        <v>242</v>
      </c>
      <c r="N22" s="19"/>
      <c r="O22" s="16"/>
      <c r="P22" s="17"/>
      <c r="Q22" s="24" t="s">
        <v>242</v>
      </c>
      <c r="R22" s="19"/>
      <c r="S22" s="16"/>
      <c r="T22" s="17" t="s">
        <v>240</v>
      </c>
      <c r="U22" s="24" t="s">
        <v>242</v>
      </c>
      <c r="V22" s="19"/>
      <c r="W22" s="16"/>
      <c r="X22" s="17" t="s">
        <v>240</v>
      </c>
      <c r="Y22" s="24" t="s">
        <v>242</v>
      </c>
      <c r="Z22" s="19"/>
    </row>
    <row r="23" spans="1:26" x14ac:dyDescent="0.25">
      <c r="A23" s="13"/>
      <c r="B23" s="38" t="s">
        <v>375</v>
      </c>
      <c r="C23" s="12"/>
      <c r="D23" s="20"/>
      <c r="E23" s="23" t="s">
        <v>242</v>
      </c>
      <c r="F23" s="22"/>
      <c r="G23" s="12"/>
      <c r="H23" s="20"/>
      <c r="I23" s="23" t="s">
        <v>242</v>
      </c>
      <c r="J23" s="22"/>
      <c r="K23" s="12"/>
      <c r="L23" s="20"/>
      <c r="M23" s="23" t="s">
        <v>242</v>
      </c>
      <c r="N23" s="22"/>
      <c r="O23" s="12"/>
      <c r="P23" s="20"/>
      <c r="Q23" s="23">
        <v>1</v>
      </c>
      <c r="R23" s="22"/>
      <c r="S23" s="12"/>
      <c r="T23" s="20"/>
      <c r="U23" s="21">
        <v>54376</v>
      </c>
      <c r="V23" s="22"/>
      <c r="W23" s="12"/>
      <c r="X23" s="20"/>
      <c r="Y23" s="21">
        <v>54376</v>
      </c>
      <c r="Z23" s="22"/>
    </row>
    <row r="24" spans="1:26" x14ac:dyDescent="0.25">
      <c r="A24" s="13"/>
      <c r="B24" s="37" t="s">
        <v>275</v>
      </c>
      <c r="C24" s="16"/>
      <c r="D24" s="17"/>
      <c r="E24" s="24" t="s">
        <v>242</v>
      </c>
      <c r="F24" s="19"/>
      <c r="G24" s="16"/>
      <c r="H24" s="17"/>
      <c r="I24" s="24" t="s">
        <v>242</v>
      </c>
      <c r="J24" s="19"/>
      <c r="K24" s="16"/>
      <c r="L24" s="17"/>
      <c r="M24" s="24" t="s">
        <v>242</v>
      </c>
      <c r="N24" s="19"/>
      <c r="O24" s="16"/>
      <c r="P24" s="17"/>
      <c r="Q24" s="24">
        <v>1</v>
      </c>
      <c r="R24" s="19"/>
      <c r="S24" s="16"/>
      <c r="T24" s="17"/>
      <c r="U24" s="18">
        <v>145219</v>
      </c>
      <c r="V24" s="19"/>
      <c r="W24" s="16"/>
      <c r="X24" s="17"/>
      <c r="Y24" s="18">
        <v>145219</v>
      </c>
      <c r="Z24" s="19"/>
    </row>
    <row r="25" spans="1:26" x14ac:dyDescent="0.25">
      <c r="A25" s="13"/>
      <c r="B25" s="38" t="s">
        <v>336</v>
      </c>
      <c r="C25" s="12"/>
      <c r="D25" s="20"/>
      <c r="E25" s="23" t="s">
        <v>242</v>
      </c>
      <c r="F25" s="22"/>
      <c r="G25" s="12"/>
      <c r="H25" s="20"/>
      <c r="I25" s="23" t="s">
        <v>242</v>
      </c>
      <c r="J25" s="22"/>
      <c r="K25" s="12"/>
      <c r="L25" s="20"/>
      <c r="M25" s="23" t="s">
        <v>242</v>
      </c>
      <c r="N25" s="22"/>
      <c r="O25" s="12"/>
      <c r="P25" s="20"/>
      <c r="Q25" s="23" t="s">
        <v>242</v>
      </c>
      <c r="R25" s="22"/>
      <c r="S25" s="12"/>
      <c r="T25" s="20"/>
      <c r="U25" s="23" t="s">
        <v>242</v>
      </c>
      <c r="V25" s="22"/>
      <c r="W25" s="12"/>
      <c r="X25" s="20"/>
      <c r="Y25" s="23" t="s">
        <v>242</v>
      </c>
      <c r="Z25" s="22"/>
    </row>
    <row r="26" spans="1:26"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 customHeight="1" x14ac:dyDescent="0.25">
      <c r="A27" s="13"/>
      <c r="B27" s="34" t="s">
        <v>376</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15" customHeight="1" x14ac:dyDescent="0.25">
      <c r="A29" s="13"/>
      <c r="B29" s="34" t="s">
        <v>377</v>
      </c>
      <c r="C29" s="34"/>
      <c r="D29" s="34"/>
      <c r="E29" s="34"/>
      <c r="F29" s="34"/>
      <c r="G29" s="34"/>
      <c r="H29" s="34"/>
      <c r="I29" s="34"/>
      <c r="J29" s="34"/>
      <c r="K29" s="34"/>
      <c r="L29" s="34"/>
      <c r="M29" s="34"/>
      <c r="N29" s="34"/>
      <c r="O29" s="34"/>
      <c r="P29" s="34"/>
      <c r="Q29" s="34"/>
      <c r="R29" s="34"/>
      <c r="S29" s="34"/>
      <c r="T29" s="34"/>
      <c r="U29" s="34"/>
      <c r="V29" s="34"/>
      <c r="W29" s="34"/>
      <c r="X29" s="34"/>
      <c r="Y29" s="34"/>
      <c r="Z29" s="34"/>
    </row>
  </sheetData>
  <mergeCells count="57">
    <mergeCell ref="B17:Z17"/>
    <mergeCell ref="B26:Z26"/>
    <mergeCell ref="B27:Z27"/>
    <mergeCell ref="B28:Z28"/>
    <mergeCell ref="B29:Z29"/>
    <mergeCell ref="A1:A2"/>
    <mergeCell ref="B1:Z1"/>
    <mergeCell ref="B2:Z2"/>
    <mergeCell ref="B3:Z3"/>
    <mergeCell ref="A4:A29"/>
    <mergeCell ref="B4:Z4"/>
    <mergeCell ref="B5:Z5"/>
    <mergeCell ref="B6:Z6"/>
    <mergeCell ref="B7:Z7"/>
    <mergeCell ref="B8:Z8"/>
    <mergeCell ref="D21:E21"/>
    <mergeCell ref="H21:I21"/>
    <mergeCell ref="L21:M21"/>
    <mergeCell ref="P21:Q21"/>
    <mergeCell ref="T21:U21"/>
    <mergeCell ref="X21:Y21"/>
    <mergeCell ref="P18:Y18"/>
    <mergeCell ref="P19:Y19"/>
    <mergeCell ref="Z18:Z19"/>
    <mergeCell ref="D20:E20"/>
    <mergeCell ref="H20:I20"/>
    <mergeCell ref="L20:M20"/>
    <mergeCell ref="P20:Q20"/>
    <mergeCell ref="T20:U20"/>
    <mergeCell ref="X20:Y20"/>
    <mergeCell ref="B18:B19"/>
    <mergeCell ref="C18:C19"/>
    <mergeCell ref="D18:M18"/>
    <mergeCell ref="D19:M19"/>
    <mergeCell ref="N18:N19"/>
    <mergeCell ref="O18:O19"/>
    <mergeCell ref="D12:E12"/>
    <mergeCell ref="H12:I12"/>
    <mergeCell ref="L12:M12"/>
    <mergeCell ref="P12:Q12"/>
    <mergeCell ref="T12:U12"/>
    <mergeCell ref="X12:Y12"/>
    <mergeCell ref="P9:Y9"/>
    <mergeCell ref="P10:Y10"/>
    <mergeCell ref="Z9:Z10"/>
    <mergeCell ref="D11:E11"/>
    <mergeCell ref="H11:I11"/>
    <mergeCell ref="L11:M11"/>
    <mergeCell ref="P11:Q11"/>
    <mergeCell ref="T11:U11"/>
    <mergeCell ref="X11:Y11"/>
    <mergeCell ref="B9:B10"/>
    <mergeCell ref="C9:C10"/>
    <mergeCell ref="D9:M9"/>
    <mergeCell ref="D10:M10"/>
    <mergeCell ref="N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19.28515625" bestFit="1" customWidth="1"/>
    <col min="2" max="2" width="36.5703125" bestFit="1" customWidth="1"/>
    <col min="3" max="3" width="25.5703125" customWidth="1"/>
    <col min="4" max="4" width="36.5703125" bestFit="1" customWidth="1"/>
    <col min="5" max="5" width="21.140625" customWidth="1"/>
    <col min="6" max="6" width="4.7109375" customWidth="1"/>
    <col min="7" max="7" width="25.5703125" customWidth="1"/>
    <col min="8" max="8" width="5.5703125" customWidth="1"/>
    <col min="9" max="9" width="21.140625" customWidth="1"/>
    <col min="10" max="11" width="25.5703125" customWidth="1"/>
    <col min="12" max="12" width="13.5703125" customWidth="1"/>
    <col min="13" max="13" width="36.5703125" customWidth="1"/>
    <col min="14" max="15" width="25.5703125" customWidth="1"/>
    <col min="16" max="16" width="7.5703125" customWidth="1"/>
    <col min="17" max="17" width="25.28515625" customWidth="1"/>
    <col min="18" max="19" width="25.5703125" customWidth="1"/>
    <col min="20" max="20" width="5.85546875" customWidth="1"/>
    <col min="21" max="21" width="23.5703125" customWidth="1"/>
    <col min="22" max="22" width="25.5703125"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9</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378</v>
      </c>
      <c r="B4" s="34" t="s">
        <v>5</v>
      </c>
      <c r="C4" s="34"/>
      <c r="D4" s="34"/>
      <c r="E4" s="34"/>
      <c r="F4" s="34"/>
      <c r="G4" s="34"/>
      <c r="H4" s="34"/>
      <c r="I4" s="34"/>
      <c r="J4" s="34"/>
      <c r="K4" s="34"/>
      <c r="L4" s="34"/>
      <c r="M4" s="34"/>
      <c r="N4" s="34"/>
      <c r="O4" s="34"/>
      <c r="P4" s="34"/>
      <c r="Q4" s="34"/>
      <c r="R4" s="34"/>
      <c r="S4" s="34"/>
      <c r="T4" s="34"/>
      <c r="U4" s="34"/>
      <c r="V4" s="34"/>
    </row>
    <row r="5" spans="1:22" ht="15" customHeight="1" x14ac:dyDescent="0.25">
      <c r="A5" s="13"/>
      <c r="B5" s="34" t="s">
        <v>380</v>
      </c>
      <c r="C5" s="34"/>
      <c r="D5" s="34"/>
      <c r="E5" s="34"/>
      <c r="F5" s="34"/>
      <c r="G5" s="34"/>
      <c r="H5" s="34"/>
      <c r="I5" s="34"/>
      <c r="J5" s="34"/>
      <c r="K5" s="34"/>
      <c r="L5" s="34"/>
      <c r="M5" s="34"/>
      <c r="N5" s="34"/>
      <c r="O5" s="34"/>
      <c r="P5" s="34"/>
      <c r="Q5" s="34"/>
      <c r="R5" s="34"/>
      <c r="S5" s="34"/>
      <c r="T5" s="34"/>
      <c r="U5" s="34"/>
      <c r="V5" s="34"/>
    </row>
    <row r="6" spans="1:22" x14ac:dyDescent="0.25">
      <c r="A6" s="13"/>
      <c r="B6" s="34"/>
      <c r="C6" s="34"/>
      <c r="D6" s="34"/>
      <c r="E6" s="34"/>
      <c r="F6" s="34"/>
      <c r="G6" s="34"/>
      <c r="H6" s="34"/>
      <c r="I6" s="34"/>
      <c r="J6" s="34"/>
      <c r="K6" s="34"/>
      <c r="L6" s="34"/>
      <c r="M6" s="34"/>
      <c r="N6" s="34"/>
      <c r="O6" s="34"/>
      <c r="P6" s="34"/>
      <c r="Q6" s="34"/>
      <c r="R6" s="34"/>
      <c r="S6" s="34"/>
      <c r="T6" s="34"/>
      <c r="U6" s="34"/>
      <c r="V6" s="34"/>
    </row>
    <row r="7" spans="1:22" ht="30" customHeight="1" x14ac:dyDescent="0.25">
      <c r="A7" s="13"/>
      <c r="B7" s="34" t="s">
        <v>381</v>
      </c>
      <c r="C7" s="34"/>
      <c r="D7" s="34"/>
      <c r="E7" s="34"/>
      <c r="F7" s="34"/>
      <c r="G7" s="34"/>
      <c r="H7" s="34"/>
      <c r="I7" s="34"/>
      <c r="J7" s="34"/>
      <c r="K7" s="34"/>
      <c r="L7" s="34"/>
      <c r="M7" s="34"/>
      <c r="N7" s="34"/>
      <c r="O7" s="34"/>
      <c r="P7" s="34"/>
      <c r="Q7" s="34"/>
      <c r="R7" s="34"/>
      <c r="S7" s="34"/>
      <c r="T7" s="34"/>
      <c r="U7" s="34"/>
      <c r="V7" s="34"/>
    </row>
    <row r="8" spans="1:22" x14ac:dyDescent="0.25">
      <c r="A8" s="13"/>
      <c r="B8" s="34"/>
      <c r="C8" s="34"/>
      <c r="D8" s="34"/>
      <c r="E8" s="34"/>
      <c r="F8" s="34"/>
      <c r="G8" s="34"/>
      <c r="H8" s="34"/>
      <c r="I8" s="34"/>
      <c r="J8" s="34"/>
      <c r="K8" s="34"/>
      <c r="L8" s="34"/>
      <c r="M8" s="34"/>
      <c r="N8" s="34"/>
      <c r="O8" s="34"/>
      <c r="P8" s="34"/>
      <c r="Q8" s="34"/>
      <c r="R8" s="34"/>
      <c r="S8" s="34"/>
      <c r="T8" s="34"/>
      <c r="U8" s="34"/>
      <c r="V8" s="34"/>
    </row>
    <row r="9" spans="1:22" ht="15" customHeight="1" x14ac:dyDescent="0.25">
      <c r="A9" s="13"/>
      <c r="B9" s="34" t="s">
        <v>382</v>
      </c>
      <c r="C9" s="34"/>
      <c r="D9" s="34"/>
      <c r="E9" s="34"/>
      <c r="F9" s="34"/>
      <c r="G9" s="34"/>
      <c r="H9" s="34"/>
      <c r="I9" s="34"/>
      <c r="J9" s="34"/>
      <c r="K9" s="34"/>
      <c r="L9" s="34"/>
      <c r="M9" s="34"/>
      <c r="N9" s="34"/>
      <c r="O9" s="34"/>
      <c r="P9" s="34"/>
      <c r="Q9" s="34"/>
      <c r="R9" s="34"/>
      <c r="S9" s="34"/>
      <c r="T9" s="34"/>
      <c r="U9" s="34"/>
      <c r="V9" s="34"/>
    </row>
    <row r="10" spans="1:22" x14ac:dyDescent="0.25">
      <c r="A10" s="13"/>
      <c r="B10" s="34"/>
      <c r="C10" s="34"/>
      <c r="D10" s="34"/>
      <c r="E10" s="34"/>
      <c r="F10" s="34"/>
      <c r="G10" s="34"/>
      <c r="H10" s="34"/>
      <c r="I10" s="34"/>
      <c r="J10" s="34"/>
      <c r="K10" s="34"/>
      <c r="L10" s="34"/>
      <c r="M10" s="34"/>
      <c r="N10" s="34"/>
      <c r="O10" s="34"/>
      <c r="P10" s="34"/>
      <c r="Q10" s="34"/>
      <c r="R10" s="34"/>
      <c r="S10" s="34"/>
      <c r="T10" s="34"/>
      <c r="U10" s="34"/>
      <c r="V10" s="34"/>
    </row>
    <row r="11" spans="1:22" ht="15" customHeight="1" x14ac:dyDescent="0.25">
      <c r="A11" s="13"/>
      <c r="B11" s="34" t="s">
        <v>383</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ht="45" x14ac:dyDescent="0.25">
      <c r="A13" s="13"/>
      <c r="B13" s="38" t="s">
        <v>384</v>
      </c>
      <c r="C13" s="38"/>
      <c r="D13" s="38" t="s">
        <v>385</v>
      </c>
    </row>
    <row r="14" spans="1:22" x14ac:dyDescent="0.25">
      <c r="A14" s="13"/>
      <c r="B14" s="68"/>
      <c r="C14" s="68"/>
      <c r="D14" s="68"/>
    </row>
    <row r="15" spans="1:22" ht="120" x14ac:dyDescent="0.25">
      <c r="A15" s="13"/>
      <c r="B15" s="38" t="s">
        <v>386</v>
      </c>
      <c r="C15" s="38"/>
      <c r="D15" s="38" t="s">
        <v>387</v>
      </c>
    </row>
    <row r="16" spans="1:22" x14ac:dyDescent="0.25">
      <c r="A16" s="13"/>
      <c r="B16" s="68"/>
      <c r="C16" s="68"/>
      <c r="D16" s="68"/>
    </row>
    <row r="17" spans="1:22" ht="165" x14ac:dyDescent="0.25">
      <c r="A17" s="13"/>
      <c r="B17" s="38" t="s">
        <v>388</v>
      </c>
      <c r="C17" s="38"/>
      <c r="D17" s="38" t="s">
        <v>389</v>
      </c>
    </row>
    <row r="18" spans="1:22" x14ac:dyDescent="0.25">
      <c r="A18" s="13"/>
      <c r="B18" s="34"/>
      <c r="C18" s="34"/>
      <c r="D18" s="34"/>
      <c r="E18" s="34"/>
      <c r="F18" s="34"/>
      <c r="G18" s="34"/>
      <c r="H18" s="34"/>
      <c r="I18" s="34"/>
      <c r="J18" s="34"/>
      <c r="K18" s="34"/>
      <c r="L18" s="34"/>
      <c r="M18" s="34"/>
      <c r="N18" s="34"/>
      <c r="O18" s="34"/>
      <c r="P18" s="34"/>
      <c r="Q18" s="34"/>
      <c r="R18" s="34"/>
      <c r="S18" s="34"/>
      <c r="T18" s="34"/>
      <c r="U18" s="34"/>
      <c r="V18" s="34"/>
    </row>
    <row r="19" spans="1:22" ht="15" customHeight="1" x14ac:dyDescent="0.25">
      <c r="A19" s="13"/>
      <c r="B19" s="34" t="s">
        <v>390</v>
      </c>
      <c r="C19" s="34"/>
      <c r="D19" s="34"/>
      <c r="E19" s="34"/>
      <c r="F19" s="34"/>
      <c r="G19" s="34"/>
      <c r="H19" s="34"/>
      <c r="I19" s="34"/>
      <c r="J19" s="34"/>
      <c r="K19" s="34"/>
      <c r="L19" s="34"/>
      <c r="M19" s="34"/>
      <c r="N19" s="34"/>
      <c r="O19" s="34"/>
      <c r="P19" s="34"/>
      <c r="Q19" s="34"/>
      <c r="R19" s="34"/>
      <c r="S19" s="34"/>
      <c r="T19" s="34"/>
      <c r="U19" s="34"/>
      <c r="V19" s="34"/>
    </row>
    <row r="20" spans="1:22" x14ac:dyDescent="0.25">
      <c r="A20" s="13"/>
      <c r="B20" s="34"/>
      <c r="C20" s="34"/>
      <c r="D20" s="34"/>
      <c r="E20" s="34"/>
      <c r="F20" s="34"/>
      <c r="G20" s="34"/>
      <c r="H20" s="34"/>
      <c r="I20" s="34"/>
      <c r="J20" s="34"/>
      <c r="K20" s="34"/>
      <c r="L20" s="34"/>
      <c r="M20" s="34"/>
      <c r="N20" s="34"/>
      <c r="O20" s="34"/>
      <c r="P20" s="34"/>
      <c r="Q20" s="34"/>
      <c r="R20" s="34"/>
      <c r="S20" s="34"/>
      <c r="T20" s="34"/>
      <c r="U20" s="34"/>
      <c r="V20" s="34"/>
    </row>
    <row r="21" spans="1:22" ht="15" customHeight="1" x14ac:dyDescent="0.25">
      <c r="A21" s="13"/>
      <c r="B21" s="34" t="s">
        <v>391</v>
      </c>
      <c r="C21" s="34"/>
      <c r="D21" s="34"/>
      <c r="E21" s="34"/>
      <c r="F21" s="34"/>
      <c r="G21" s="34"/>
      <c r="H21" s="34"/>
      <c r="I21" s="34"/>
      <c r="J21" s="34"/>
      <c r="K21" s="34"/>
      <c r="L21" s="34"/>
      <c r="M21" s="34"/>
      <c r="N21" s="34"/>
      <c r="O21" s="34"/>
      <c r="P21" s="34"/>
      <c r="Q21" s="34"/>
      <c r="R21" s="34"/>
      <c r="S21" s="34"/>
      <c r="T21" s="34"/>
      <c r="U21" s="34"/>
      <c r="V21" s="34"/>
    </row>
    <row r="22" spans="1:22"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ht="30" customHeight="1" x14ac:dyDescent="0.25">
      <c r="A23" s="13"/>
      <c r="B23" s="34" t="s">
        <v>392</v>
      </c>
      <c r="C23" s="34"/>
      <c r="D23" s="34"/>
      <c r="E23" s="34"/>
      <c r="F23" s="34"/>
      <c r="G23" s="34"/>
      <c r="H23" s="34"/>
      <c r="I23" s="34"/>
      <c r="J23" s="34"/>
      <c r="K23" s="34"/>
      <c r="L23" s="34"/>
      <c r="M23" s="34"/>
      <c r="N23" s="34"/>
      <c r="O23" s="34"/>
      <c r="P23" s="34"/>
      <c r="Q23" s="34"/>
      <c r="R23" s="34"/>
      <c r="S23" s="34"/>
      <c r="T23" s="34"/>
      <c r="U23" s="34"/>
      <c r="V23" s="34"/>
    </row>
    <row r="24" spans="1:22" x14ac:dyDescent="0.25">
      <c r="A24" s="13"/>
      <c r="B24" s="34"/>
      <c r="C24" s="34"/>
      <c r="D24" s="34"/>
      <c r="E24" s="34"/>
      <c r="F24" s="34"/>
      <c r="G24" s="34"/>
      <c r="H24" s="34"/>
      <c r="I24" s="34"/>
      <c r="J24" s="34"/>
      <c r="K24" s="34"/>
      <c r="L24" s="34"/>
      <c r="M24" s="34"/>
      <c r="N24" s="34"/>
      <c r="O24" s="34"/>
      <c r="P24" s="34"/>
      <c r="Q24" s="34"/>
      <c r="R24" s="34"/>
      <c r="S24" s="34"/>
      <c r="T24" s="34"/>
      <c r="U24" s="34"/>
      <c r="V24" s="34"/>
    </row>
    <row r="25" spans="1:22" ht="15" customHeight="1" x14ac:dyDescent="0.25">
      <c r="A25" s="13"/>
      <c r="B25" s="34" t="s">
        <v>265</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4"/>
      <c r="C26" s="34"/>
      <c r="D26" s="34"/>
      <c r="E26" s="34"/>
      <c r="F26" s="34"/>
      <c r="G26" s="34"/>
      <c r="H26" s="34"/>
      <c r="I26" s="34"/>
      <c r="J26" s="34"/>
      <c r="K26" s="34"/>
      <c r="L26" s="34"/>
      <c r="M26" s="34"/>
      <c r="N26" s="34"/>
      <c r="O26" s="34"/>
      <c r="P26" s="34"/>
      <c r="Q26" s="34"/>
      <c r="R26" s="34"/>
      <c r="S26" s="34"/>
      <c r="T26" s="34"/>
      <c r="U26" s="34"/>
      <c r="V26" s="34"/>
    </row>
    <row r="27" spans="1:22" ht="60" customHeight="1" x14ac:dyDescent="0.25">
      <c r="A27" s="13"/>
      <c r="B27" s="34" t="s">
        <v>393</v>
      </c>
      <c r="C27" s="34"/>
      <c r="D27" s="34"/>
      <c r="E27" s="34"/>
      <c r="F27" s="34"/>
      <c r="G27" s="34"/>
      <c r="H27" s="34"/>
      <c r="I27" s="34"/>
      <c r="J27" s="34"/>
      <c r="K27" s="34"/>
      <c r="L27" s="34"/>
      <c r="M27" s="34"/>
      <c r="N27" s="34"/>
      <c r="O27" s="34"/>
      <c r="P27" s="34"/>
      <c r="Q27" s="34"/>
      <c r="R27" s="34"/>
      <c r="S27" s="34"/>
      <c r="T27" s="34"/>
      <c r="U27" s="34"/>
      <c r="V27" s="34"/>
    </row>
    <row r="28" spans="1:22"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ht="15" customHeight="1" x14ac:dyDescent="0.25">
      <c r="A29" s="13"/>
      <c r="B29" s="34" t="s">
        <v>394</v>
      </c>
      <c r="C29" s="34"/>
      <c r="D29" s="34"/>
      <c r="E29" s="34"/>
      <c r="F29" s="34"/>
      <c r="G29" s="34"/>
      <c r="H29" s="34"/>
      <c r="I29" s="34"/>
      <c r="J29" s="34"/>
      <c r="K29" s="34"/>
      <c r="L29" s="34"/>
      <c r="M29" s="34"/>
      <c r="N29" s="34"/>
      <c r="O29" s="34"/>
      <c r="P29" s="34"/>
      <c r="Q29" s="34"/>
      <c r="R29" s="34"/>
      <c r="S29" s="34"/>
      <c r="T29" s="34"/>
      <c r="U29" s="34"/>
      <c r="V29" s="34"/>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ht="15" customHeight="1" x14ac:dyDescent="0.25">
      <c r="A31" s="13"/>
      <c r="B31" s="34" t="s">
        <v>395</v>
      </c>
      <c r="C31" s="34"/>
      <c r="D31" s="34"/>
      <c r="E31" s="34"/>
      <c r="F31" s="34"/>
      <c r="G31" s="34"/>
      <c r="H31" s="34"/>
      <c r="I31" s="34"/>
      <c r="J31" s="34"/>
      <c r="K31" s="34"/>
      <c r="L31" s="34"/>
      <c r="M31" s="34"/>
      <c r="N31" s="34"/>
      <c r="O31" s="34"/>
      <c r="P31" s="34"/>
      <c r="Q31" s="34"/>
      <c r="R31" s="34"/>
      <c r="S31" s="34"/>
      <c r="T31" s="34"/>
      <c r="U31" s="34"/>
      <c r="V31" s="34"/>
    </row>
    <row r="32" spans="1:22" x14ac:dyDescent="0.25">
      <c r="A32" s="13"/>
      <c r="B32" s="34"/>
      <c r="C32" s="34"/>
      <c r="D32" s="34"/>
      <c r="E32" s="34"/>
      <c r="F32" s="34"/>
      <c r="G32" s="34"/>
      <c r="H32" s="34"/>
      <c r="I32" s="34"/>
      <c r="J32" s="34"/>
      <c r="K32" s="34"/>
      <c r="L32" s="34"/>
      <c r="M32" s="34"/>
      <c r="N32" s="34"/>
      <c r="O32" s="34"/>
      <c r="P32" s="34"/>
      <c r="Q32" s="34"/>
      <c r="R32" s="34"/>
      <c r="S32" s="34"/>
      <c r="T32" s="34"/>
      <c r="U32" s="34"/>
      <c r="V32" s="34"/>
    </row>
    <row r="33" spans="1:22" ht="15" customHeight="1" x14ac:dyDescent="0.25">
      <c r="A33" s="13"/>
      <c r="B33" s="34" t="s">
        <v>396</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4"/>
      <c r="C34" s="34"/>
      <c r="D34" s="34"/>
      <c r="E34" s="34"/>
      <c r="F34" s="34"/>
      <c r="G34" s="34"/>
      <c r="H34" s="34"/>
      <c r="I34" s="34"/>
      <c r="J34" s="34"/>
      <c r="K34" s="34"/>
      <c r="L34" s="34"/>
      <c r="M34" s="34"/>
      <c r="N34" s="34"/>
      <c r="O34" s="34"/>
      <c r="P34" s="34"/>
      <c r="Q34" s="34"/>
      <c r="R34" s="34"/>
      <c r="S34" s="34"/>
      <c r="T34" s="34"/>
      <c r="U34" s="34"/>
      <c r="V34" s="34"/>
    </row>
    <row r="35" spans="1:22" ht="30" customHeight="1" x14ac:dyDescent="0.25">
      <c r="A35" s="13"/>
      <c r="B35" s="34" t="s">
        <v>397</v>
      </c>
      <c r="C35" s="34"/>
      <c r="D35" s="34"/>
      <c r="E35" s="34"/>
      <c r="F35" s="34"/>
      <c r="G35" s="34"/>
      <c r="H35" s="34"/>
      <c r="I35" s="34"/>
      <c r="J35" s="34"/>
      <c r="K35" s="34"/>
      <c r="L35" s="34"/>
      <c r="M35" s="34"/>
      <c r="N35" s="34"/>
      <c r="O35" s="34"/>
      <c r="P35" s="34"/>
      <c r="Q35" s="34"/>
      <c r="R35" s="34"/>
      <c r="S35" s="34"/>
      <c r="T35" s="34"/>
      <c r="U35" s="34"/>
      <c r="V35" s="34"/>
    </row>
    <row r="36" spans="1:22" x14ac:dyDescent="0.25">
      <c r="A36" s="13"/>
      <c r="B36" s="34"/>
      <c r="C36" s="34"/>
      <c r="D36" s="34"/>
      <c r="E36" s="34"/>
      <c r="F36" s="34"/>
      <c r="G36" s="34"/>
      <c r="H36" s="34"/>
      <c r="I36" s="34"/>
      <c r="J36" s="34"/>
      <c r="K36" s="34"/>
      <c r="L36" s="34"/>
      <c r="M36" s="34"/>
      <c r="N36" s="34"/>
      <c r="O36" s="34"/>
      <c r="P36" s="34"/>
      <c r="Q36" s="34"/>
      <c r="R36" s="34"/>
      <c r="S36" s="34"/>
      <c r="T36" s="34"/>
      <c r="U36" s="34"/>
      <c r="V36" s="34"/>
    </row>
    <row r="37" spans="1:22" ht="15" customHeight="1" x14ac:dyDescent="0.25">
      <c r="A37" s="13"/>
      <c r="B37" s="72" t="s">
        <v>398</v>
      </c>
      <c r="C37" s="72"/>
      <c r="D37" s="72"/>
      <c r="E37" s="72"/>
      <c r="F37" s="72"/>
      <c r="G37" s="72"/>
      <c r="H37" s="72"/>
      <c r="I37" s="72"/>
      <c r="J37" s="72"/>
      <c r="K37" s="72"/>
      <c r="L37" s="72"/>
      <c r="M37" s="72"/>
      <c r="N37" s="72"/>
      <c r="O37" s="72"/>
      <c r="P37" s="72"/>
      <c r="Q37" s="72"/>
      <c r="R37" s="72"/>
      <c r="S37" s="72"/>
      <c r="T37" s="72"/>
      <c r="U37" s="72"/>
      <c r="V37" s="72"/>
    </row>
    <row r="38" spans="1:22" x14ac:dyDescent="0.25">
      <c r="A38" s="13"/>
      <c r="B38" s="34"/>
      <c r="C38" s="34"/>
      <c r="D38" s="34"/>
      <c r="E38" s="34"/>
      <c r="F38" s="34"/>
      <c r="G38" s="34"/>
      <c r="H38" s="34"/>
      <c r="I38" s="34"/>
      <c r="J38" s="34"/>
      <c r="K38" s="34"/>
      <c r="L38" s="34"/>
      <c r="M38" s="34"/>
      <c r="N38" s="34"/>
      <c r="O38" s="34"/>
      <c r="P38" s="34"/>
      <c r="Q38" s="34"/>
      <c r="R38" s="34"/>
      <c r="S38" s="34"/>
      <c r="T38" s="34"/>
      <c r="U38" s="34"/>
      <c r="V38" s="34"/>
    </row>
    <row r="39" spans="1:22" ht="15" customHeight="1" x14ac:dyDescent="0.25">
      <c r="A39" s="13"/>
      <c r="B39" s="34" t="s">
        <v>399</v>
      </c>
      <c r="C39" s="34"/>
      <c r="D39" s="34"/>
      <c r="E39" s="34"/>
      <c r="F39" s="34"/>
      <c r="G39" s="34"/>
      <c r="H39" s="34"/>
      <c r="I39" s="34"/>
      <c r="J39" s="34"/>
      <c r="K39" s="34"/>
      <c r="L39" s="34"/>
      <c r="M39" s="34"/>
      <c r="N39" s="34"/>
      <c r="O39" s="34"/>
      <c r="P39" s="34"/>
      <c r="Q39" s="34"/>
      <c r="R39" s="34"/>
      <c r="S39" s="34"/>
      <c r="T39" s="34"/>
      <c r="U39" s="34"/>
      <c r="V39" s="34"/>
    </row>
    <row r="40" spans="1:22" x14ac:dyDescent="0.25">
      <c r="A40" s="13"/>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3"/>
      <c r="B41" s="2" t="s">
        <v>400</v>
      </c>
      <c r="C41" s="4"/>
      <c r="D41" s="13"/>
      <c r="E41" s="13"/>
      <c r="F41" s="14"/>
      <c r="G41" s="4"/>
      <c r="H41" s="13"/>
      <c r="I41" s="13"/>
      <c r="J41" s="14"/>
      <c r="K41" s="4"/>
      <c r="L41" s="13"/>
      <c r="M41" s="13"/>
      <c r="N41" s="14"/>
      <c r="O41" s="4"/>
      <c r="P41" s="13"/>
      <c r="Q41" s="13"/>
      <c r="R41" s="14"/>
    </row>
    <row r="42" spans="1:22" ht="15.75" thickBot="1" x14ac:dyDescent="0.3">
      <c r="A42" s="13"/>
      <c r="B42" s="40">
        <v>41912</v>
      </c>
      <c r="C42" s="4"/>
      <c r="D42" s="39" t="s">
        <v>174</v>
      </c>
      <c r="E42" s="39"/>
      <c r="F42" s="14"/>
      <c r="G42" s="4"/>
      <c r="H42" s="39" t="s">
        <v>384</v>
      </c>
      <c r="I42" s="39"/>
      <c r="J42" s="14"/>
      <c r="K42" s="4"/>
      <c r="L42" s="39" t="s">
        <v>401</v>
      </c>
      <c r="M42" s="39"/>
      <c r="N42" s="14"/>
      <c r="O42" s="4"/>
      <c r="P42" s="39" t="s">
        <v>402</v>
      </c>
      <c r="Q42" s="39"/>
      <c r="R42" s="14"/>
    </row>
    <row r="43" spans="1:22" ht="15.75" thickTop="1" x14ac:dyDescent="0.25">
      <c r="A43" s="13"/>
      <c r="B43" s="37" t="s">
        <v>239</v>
      </c>
      <c r="C43" s="16"/>
      <c r="D43" s="17" t="s">
        <v>240</v>
      </c>
      <c r="E43" s="18">
        <v>3499</v>
      </c>
      <c r="F43" s="19"/>
      <c r="G43" s="16"/>
      <c r="H43" s="17" t="s">
        <v>240</v>
      </c>
      <c r="I43" s="24" t="s">
        <v>242</v>
      </c>
      <c r="J43" s="19"/>
      <c r="K43" s="16"/>
      <c r="L43" s="17" t="s">
        <v>240</v>
      </c>
      <c r="M43" s="18">
        <v>3499</v>
      </c>
      <c r="N43" s="19"/>
      <c r="O43" s="16"/>
      <c r="P43" s="17" t="s">
        <v>240</v>
      </c>
      <c r="Q43" s="24" t="s">
        <v>242</v>
      </c>
      <c r="R43" s="19"/>
    </row>
    <row r="44" spans="1:22" x14ac:dyDescent="0.25">
      <c r="A44" s="13"/>
      <c r="B44" s="38" t="s">
        <v>241</v>
      </c>
      <c r="C44" s="12"/>
      <c r="D44" s="20"/>
      <c r="E44" s="23">
        <v>28</v>
      </c>
      <c r="F44" s="22"/>
      <c r="G44" s="12"/>
      <c r="H44" s="20"/>
      <c r="I44" s="23" t="s">
        <v>242</v>
      </c>
      <c r="J44" s="22"/>
      <c r="K44" s="12"/>
      <c r="L44" s="20"/>
      <c r="M44" s="23">
        <v>28</v>
      </c>
      <c r="N44" s="22"/>
      <c r="O44" s="12"/>
      <c r="P44" s="20"/>
      <c r="Q44" s="23" t="s">
        <v>242</v>
      </c>
      <c r="R44" s="22"/>
    </row>
    <row r="45" spans="1:22" x14ac:dyDescent="0.25">
      <c r="A45" s="13"/>
      <c r="B45" s="37" t="s">
        <v>243</v>
      </c>
      <c r="C45" s="16"/>
      <c r="D45" s="17"/>
      <c r="E45" s="24">
        <v>252</v>
      </c>
      <c r="F45" s="19"/>
      <c r="G45" s="16"/>
      <c r="H45" s="17"/>
      <c r="I45" s="24" t="s">
        <v>242</v>
      </c>
      <c r="J45" s="19"/>
      <c r="K45" s="16"/>
      <c r="L45" s="17"/>
      <c r="M45" s="24" t="s">
        <v>242</v>
      </c>
      <c r="N45" s="19"/>
      <c r="O45" s="16"/>
      <c r="P45" s="17"/>
      <c r="Q45" s="24">
        <v>252</v>
      </c>
      <c r="R45" s="19"/>
    </row>
    <row r="46" spans="1:22" ht="15.75" thickBot="1" x14ac:dyDescent="0.3">
      <c r="A46" s="13"/>
      <c r="B46" s="38" t="s">
        <v>244</v>
      </c>
      <c r="C46" s="12"/>
      <c r="D46" s="25"/>
      <c r="E46" s="51">
        <v>588</v>
      </c>
      <c r="F46" s="22"/>
      <c r="G46" s="12"/>
      <c r="H46" s="25"/>
      <c r="I46" s="51">
        <v>588</v>
      </c>
      <c r="J46" s="22"/>
      <c r="K46" s="12"/>
      <c r="L46" s="25"/>
      <c r="M46" s="51" t="s">
        <v>242</v>
      </c>
      <c r="N46" s="22"/>
      <c r="O46" s="12"/>
      <c r="P46" s="25"/>
      <c r="Q46" s="51" t="s">
        <v>242</v>
      </c>
      <c r="R46" s="22"/>
    </row>
    <row r="47" spans="1:22" ht="16.5" thickTop="1" thickBot="1" x14ac:dyDescent="0.3">
      <c r="A47" s="13"/>
      <c r="B47" s="37" t="s">
        <v>403</v>
      </c>
      <c r="C47" s="16"/>
      <c r="D47" s="27" t="s">
        <v>240</v>
      </c>
      <c r="E47" s="28">
        <v>4367</v>
      </c>
      <c r="F47" s="19"/>
      <c r="G47" s="16"/>
      <c r="H47" s="27" t="s">
        <v>240</v>
      </c>
      <c r="I47" s="52">
        <v>588</v>
      </c>
      <c r="J47" s="19"/>
      <c r="K47" s="16"/>
      <c r="L47" s="27" t="s">
        <v>240</v>
      </c>
      <c r="M47" s="28">
        <v>3527</v>
      </c>
      <c r="N47" s="19"/>
      <c r="O47" s="16"/>
      <c r="P47" s="27" t="s">
        <v>240</v>
      </c>
      <c r="Q47" s="52">
        <v>252</v>
      </c>
      <c r="R47" s="19"/>
    </row>
    <row r="48" spans="1:22" ht="15.75" thickTop="1" x14ac:dyDescent="0.25">
      <c r="A48" s="13"/>
      <c r="B48" s="38"/>
      <c r="C48" s="12"/>
      <c r="D48" s="20"/>
      <c r="E48" s="23"/>
      <c r="F48" s="22"/>
      <c r="G48" s="12"/>
      <c r="H48" s="20"/>
      <c r="I48" s="23"/>
      <c r="J48" s="22"/>
      <c r="K48" s="12"/>
      <c r="L48" s="20"/>
      <c r="M48" s="23"/>
      <c r="N48" s="22"/>
      <c r="O48" s="12"/>
      <c r="P48" s="20"/>
      <c r="Q48" s="23"/>
      <c r="R48" s="22"/>
    </row>
    <row r="49" spans="1:22" ht="15.75" thickBot="1" x14ac:dyDescent="0.3">
      <c r="A49" s="13"/>
      <c r="B49" s="37" t="s">
        <v>404</v>
      </c>
      <c r="C49" s="16"/>
      <c r="D49" s="27" t="s">
        <v>240</v>
      </c>
      <c r="E49" s="52" t="s">
        <v>242</v>
      </c>
      <c r="F49" s="19"/>
      <c r="G49" s="16"/>
      <c r="H49" s="27" t="s">
        <v>240</v>
      </c>
      <c r="I49" s="52" t="s">
        <v>242</v>
      </c>
      <c r="J49" s="19"/>
      <c r="K49" s="16"/>
      <c r="L49" s="27" t="s">
        <v>240</v>
      </c>
      <c r="M49" s="52" t="s">
        <v>242</v>
      </c>
      <c r="N49" s="19"/>
      <c r="O49" s="16"/>
      <c r="P49" s="27" t="s">
        <v>240</v>
      </c>
      <c r="Q49" s="52" t="s">
        <v>242</v>
      </c>
      <c r="R49" s="19"/>
    </row>
    <row r="50" spans="1:22" ht="15.75" thickTop="1"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3"/>
      <c r="B51" s="2" t="s">
        <v>400</v>
      </c>
      <c r="C51" s="4"/>
      <c r="D51" s="11"/>
      <c r="E51" s="50"/>
      <c r="F51" s="14"/>
      <c r="G51" s="4"/>
      <c r="H51" s="11"/>
      <c r="I51" s="50"/>
      <c r="J51" s="14"/>
      <c r="K51" s="4"/>
      <c r="L51" s="11"/>
      <c r="M51" s="50"/>
      <c r="N51" s="14"/>
      <c r="O51" s="4"/>
      <c r="P51" s="11"/>
      <c r="Q51" s="50"/>
      <c r="R51" s="14"/>
    </row>
    <row r="52" spans="1:22" ht="15.75" thickBot="1" x14ac:dyDescent="0.3">
      <c r="A52" s="13"/>
      <c r="B52" s="43">
        <v>41639</v>
      </c>
      <c r="C52" s="12"/>
      <c r="D52" s="69" t="s">
        <v>174</v>
      </c>
      <c r="E52" s="69"/>
      <c r="F52" s="22"/>
      <c r="G52" s="12"/>
      <c r="H52" s="69" t="s">
        <v>384</v>
      </c>
      <c r="I52" s="69"/>
      <c r="J52" s="22"/>
      <c r="K52" s="12"/>
      <c r="L52" s="69" t="s">
        <v>401</v>
      </c>
      <c r="M52" s="69"/>
      <c r="N52" s="22"/>
      <c r="O52" s="12"/>
      <c r="P52" s="69" t="s">
        <v>402</v>
      </c>
      <c r="Q52" s="69"/>
      <c r="R52" s="22"/>
    </row>
    <row r="53" spans="1:22" ht="15.75" thickTop="1" x14ac:dyDescent="0.25">
      <c r="A53" s="13"/>
      <c r="B53" s="37" t="s">
        <v>239</v>
      </c>
      <c r="C53" s="16"/>
      <c r="D53" s="17" t="s">
        <v>240</v>
      </c>
      <c r="E53" s="18">
        <v>3499</v>
      </c>
      <c r="F53" s="19"/>
      <c r="G53" s="16"/>
      <c r="H53" s="17" t="s">
        <v>240</v>
      </c>
      <c r="I53" s="24" t="s">
        <v>242</v>
      </c>
      <c r="J53" s="19"/>
      <c r="K53" s="16"/>
      <c r="L53" s="17" t="s">
        <v>240</v>
      </c>
      <c r="M53" s="18">
        <v>3499</v>
      </c>
      <c r="N53" s="19"/>
      <c r="O53" s="16"/>
      <c r="P53" s="17" t="s">
        <v>240</v>
      </c>
      <c r="Q53" s="24" t="s">
        <v>242</v>
      </c>
      <c r="R53" s="19"/>
    </row>
    <row r="54" spans="1:22" x14ac:dyDescent="0.25">
      <c r="A54" s="13"/>
      <c r="B54" s="38" t="s">
        <v>241</v>
      </c>
      <c r="C54" s="12"/>
      <c r="D54" s="20"/>
      <c r="E54" s="23">
        <v>33</v>
      </c>
      <c r="F54" s="22"/>
      <c r="G54" s="12"/>
      <c r="H54" s="20"/>
      <c r="I54" s="23" t="s">
        <v>242</v>
      </c>
      <c r="J54" s="22"/>
      <c r="K54" s="12"/>
      <c r="L54" s="20"/>
      <c r="M54" s="23">
        <v>33</v>
      </c>
      <c r="N54" s="22"/>
      <c r="O54" s="12"/>
      <c r="P54" s="20"/>
      <c r="Q54" s="23" t="s">
        <v>242</v>
      </c>
      <c r="R54" s="22"/>
    </row>
    <row r="55" spans="1:22" x14ac:dyDescent="0.25">
      <c r="A55" s="13"/>
      <c r="B55" s="37" t="s">
        <v>243</v>
      </c>
      <c r="C55" s="16"/>
      <c r="D55" s="17"/>
      <c r="E55" s="24">
        <v>451</v>
      </c>
      <c r="F55" s="19"/>
      <c r="G55" s="16"/>
      <c r="H55" s="17"/>
      <c r="I55" s="24" t="s">
        <v>242</v>
      </c>
      <c r="J55" s="19"/>
      <c r="K55" s="16"/>
      <c r="L55" s="17"/>
      <c r="M55" s="24" t="s">
        <v>242</v>
      </c>
      <c r="N55" s="19"/>
      <c r="O55" s="16"/>
      <c r="P55" s="17"/>
      <c r="Q55" s="24">
        <v>451</v>
      </c>
      <c r="R55" s="19"/>
    </row>
    <row r="56" spans="1:22" ht="15.75" thickBot="1" x14ac:dyDescent="0.3">
      <c r="A56" s="13"/>
      <c r="B56" s="38" t="s">
        <v>244</v>
      </c>
      <c r="C56" s="12"/>
      <c r="D56" s="25"/>
      <c r="E56" s="51">
        <v>567</v>
      </c>
      <c r="F56" s="22"/>
      <c r="G56" s="12"/>
      <c r="H56" s="25"/>
      <c r="I56" s="51">
        <v>567</v>
      </c>
      <c r="J56" s="22"/>
      <c r="K56" s="12"/>
      <c r="L56" s="25"/>
      <c r="M56" s="51" t="s">
        <v>242</v>
      </c>
      <c r="N56" s="22"/>
      <c r="O56" s="12"/>
      <c r="P56" s="25"/>
      <c r="Q56" s="51" t="s">
        <v>242</v>
      </c>
      <c r="R56" s="22"/>
    </row>
    <row r="57" spans="1:22" ht="16.5" thickTop="1" thickBot="1" x14ac:dyDescent="0.3">
      <c r="A57" s="13"/>
      <c r="B57" s="37" t="s">
        <v>403</v>
      </c>
      <c r="C57" s="16"/>
      <c r="D57" s="27" t="s">
        <v>240</v>
      </c>
      <c r="E57" s="28">
        <v>4550</v>
      </c>
      <c r="F57" s="19"/>
      <c r="G57" s="16"/>
      <c r="H57" s="27" t="s">
        <v>240</v>
      </c>
      <c r="I57" s="52">
        <v>567</v>
      </c>
      <c r="J57" s="19"/>
      <c r="K57" s="16"/>
      <c r="L57" s="27" t="s">
        <v>240</v>
      </c>
      <c r="M57" s="28">
        <v>3532</v>
      </c>
      <c r="N57" s="19"/>
      <c r="O57" s="16"/>
      <c r="P57" s="27" t="s">
        <v>240</v>
      </c>
      <c r="Q57" s="52">
        <v>451</v>
      </c>
      <c r="R57" s="19"/>
    </row>
    <row r="58" spans="1:22" ht="15.75" thickTop="1" x14ac:dyDescent="0.25">
      <c r="A58" s="13"/>
      <c r="B58" s="38"/>
      <c r="C58" s="12"/>
      <c r="D58" s="20"/>
      <c r="E58" s="23"/>
      <c r="F58" s="22"/>
      <c r="G58" s="12"/>
      <c r="H58" s="20"/>
      <c r="I58" s="23"/>
      <c r="J58" s="22"/>
      <c r="K58" s="12"/>
      <c r="L58" s="20"/>
      <c r="M58" s="23"/>
      <c r="N58" s="22"/>
      <c r="O58" s="12"/>
      <c r="P58" s="20"/>
      <c r="Q58" s="23"/>
      <c r="R58" s="22"/>
    </row>
    <row r="59" spans="1:22" ht="15.75" thickBot="1" x14ac:dyDescent="0.3">
      <c r="A59" s="13"/>
      <c r="B59" s="37" t="s">
        <v>404</v>
      </c>
      <c r="C59" s="16"/>
      <c r="D59" s="27" t="s">
        <v>240</v>
      </c>
      <c r="E59" s="52" t="s">
        <v>242</v>
      </c>
      <c r="F59" s="19"/>
      <c r="G59" s="16"/>
      <c r="H59" s="27" t="s">
        <v>240</v>
      </c>
      <c r="I59" s="52" t="s">
        <v>242</v>
      </c>
      <c r="J59" s="19"/>
      <c r="K59" s="16"/>
      <c r="L59" s="27" t="s">
        <v>240</v>
      </c>
      <c r="M59" s="52" t="s">
        <v>242</v>
      </c>
      <c r="N59" s="19"/>
      <c r="O59" s="16"/>
      <c r="P59" s="27" t="s">
        <v>240</v>
      </c>
      <c r="Q59" s="52" t="s">
        <v>242</v>
      </c>
      <c r="R59" s="19"/>
    </row>
    <row r="60" spans="1:22" ht="15.75" thickTop="1" x14ac:dyDescent="0.25">
      <c r="A60" s="13"/>
      <c r="B60" s="34"/>
      <c r="C60" s="34"/>
      <c r="D60" s="34"/>
      <c r="E60" s="34"/>
      <c r="F60" s="34"/>
      <c r="G60" s="34"/>
      <c r="H60" s="34"/>
      <c r="I60" s="34"/>
      <c r="J60" s="34"/>
      <c r="K60" s="34"/>
      <c r="L60" s="34"/>
      <c r="M60" s="34"/>
      <c r="N60" s="34"/>
      <c r="O60" s="34"/>
      <c r="P60" s="34"/>
      <c r="Q60" s="34"/>
      <c r="R60" s="34"/>
      <c r="S60" s="34"/>
      <c r="T60" s="34"/>
      <c r="U60" s="34"/>
      <c r="V60" s="34"/>
    </row>
    <row r="61" spans="1:22" ht="15" customHeight="1" x14ac:dyDescent="0.25">
      <c r="A61" s="13"/>
      <c r="B61" s="34" t="s">
        <v>405</v>
      </c>
      <c r="C61" s="34"/>
      <c r="D61" s="34"/>
      <c r="E61" s="34"/>
      <c r="F61" s="34"/>
      <c r="G61" s="34"/>
      <c r="H61" s="34"/>
      <c r="I61" s="34"/>
      <c r="J61" s="34"/>
      <c r="K61" s="34"/>
      <c r="L61" s="34"/>
      <c r="M61" s="34"/>
      <c r="N61" s="34"/>
      <c r="O61" s="34"/>
      <c r="P61" s="34"/>
      <c r="Q61" s="34"/>
      <c r="R61" s="34"/>
      <c r="S61" s="34"/>
      <c r="T61" s="34"/>
      <c r="U61" s="34"/>
      <c r="V61" s="34"/>
    </row>
    <row r="62" spans="1:22" x14ac:dyDescent="0.25">
      <c r="A62" s="13"/>
      <c r="B62" s="34"/>
      <c r="C62" s="34"/>
      <c r="D62" s="34"/>
      <c r="E62" s="34"/>
      <c r="F62" s="34"/>
      <c r="G62" s="34"/>
      <c r="H62" s="34"/>
      <c r="I62" s="34"/>
      <c r="J62" s="34"/>
      <c r="K62" s="34"/>
      <c r="L62" s="34"/>
      <c r="M62" s="34"/>
      <c r="N62" s="34"/>
      <c r="O62" s="34"/>
      <c r="P62" s="34"/>
      <c r="Q62" s="34"/>
      <c r="R62" s="34"/>
      <c r="S62" s="34"/>
      <c r="T62" s="34"/>
      <c r="U62" s="34"/>
      <c r="V62" s="34"/>
    </row>
    <row r="63" spans="1:22" ht="15.75" thickBot="1" x14ac:dyDescent="0.3">
      <c r="A63" s="13"/>
      <c r="B63" s="2"/>
      <c r="C63" s="4"/>
      <c r="D63" s="39" t="s">
        <v>402</v>
      </c>
      <c r="E63" s="39"/>
      <c r="F63" s="39"/>
      <c r="G63" s="39"/>
      <c r="H63" s="39"/>
      <c r="I63" s="39"/>
      <c r="J63" s="14"/>
    </row>
    <row r="64" spans="1:22" ht="16.5" thickTop="1" thickBot="1" x14ac:dyDescent="0.3">
      <c r="A64" s="13"/>
      <c r="B64" s="2"/>
      <c r="C64" s="4"/>
      <c r="D64" s="70">
        <v>2014</v>
      </c>
      <c r="E64" s="70"/>
      <c r="F64" s="14"/>
      <c r="G64" s="4"/>
      <c r="H64" s="70">
        <v>2013</v>
      </c>
      <c r="I64" s="70"/>
      <c r="J64" s="14"/>
    </row>
    <row r="65" spans="1:22" ht="16.5" thickTop="1" thickBot="1" x14ac:dyDescent="0.3">
      <c r="A65" s="13"/>
      <c r="B65" s="2" t="s">
        <v>400</v>
      </c>
      <c r="C65" s="4"/>
      <c r="D65" s="70" t="s">
        <v>378</v>
      </c>
      <c r="E65" s="70"/>
      <c r="F65" s="14"/>
      <c r="G65" s="4"/>
      <c r="H65" s="70" t="s">
        <v>378</v>
      </c>
      <c r="I65" s="70"/>
      <c r="J65" s="14"/>
    </row>
    <row r="66" spans="1:22" ht="15.75" thickTop="1" x14ac:dyDescent="0.25">
      <c r="A66" s="13"/>
      <c r="B66" s="2" t="s">
        <v>406</v>
      </c>
      <c r="C66" s="4"/>
      <c r="D66" s="45"/>
      <c r="E66" s="45"/>
      <c r="F66" s="14"/>
      <c r="G66" s="4"/>
      <c r="H66" s="45"/>
      <c r="I66" s="45"/>
      <c r="J66" s="14"/>
    </row>
    <row r="67" spans="1:22" x14ac:dyDescent="0.25">
      <c r="A67" s="13"/>
      <c r="B67" s="37" t="s">
        <v>407</v>
      </c>
      <c r="C67" s="16"/>
      <c r="D67" s="17" t="s">
        <v>240</v>
      </c>
      <c r="E67" s="24">
        <v>451</v>
      </c>
      <c r="F67" s="19"/>
      <c r="G67" s="16"/>
      <c r="H67" s="17" t="s">
        <v>240</v>
      </c>
      <c r="I67" s="24">
        <v>443</v>
      </c>
      <c r="J67" s="19"/>
    </row>
    <row r="68" spans="1:22" ht="30" x14ac:dyDescent="0.25">
      <c r="A68" s="13"/>
      <c r="B68" s="38" t="s">
        <v>408</v>
      </c>
      <c r="C68" s="12"/>
      <c r="D68" s="20"/>
      <c r="E68" s="23" t="s">
        <v>242</v>
      </c>
      <c r="F68" s="22"/>
      <c r="G68" s="12"/>
      <c r="H68" s="20"/>
      <c r="I68" s="23" t="s">
        <v>242</v>
      </c>
      <c r="J68" s="22"/>
    </row>
    <row r="69" spans="1:22" ht="30" x14ac:dyDescent="0.25">
      <c r="A69" s="13"/>
      <c r="B69" s="37" t="s">
        <v>409</v>
      </c>
      <c r="C69" s="16"/>
      <c r="D69" s="17"/>
      <c r="E69" s="24">
        <v>51</v>
      </c>
      <c r="F69" s="19"/>
      <c r="G69" s="16"/>
      <c r="H69" s="17"/>
      <c r="I69" s="24">
        <v>8</v>
      </c>
      <c r="J69" s="19"/>
    </row>
    <row r="70" spans="1:22" ht="15.75" thickBot="1" x14ac:dyDescent="0.3">
      <c r="A70" s="13"/>
      <c r="B70" s="38" t="s">
        <v>410</v>
      </c>
      <c r="C70" s="12"/>
      <c r="D70" s="25"/>
      <c r="E70" s="51" t="s">
        <v>411</v>
      </c>
      <c r="F70" s="22" t="s">
        <v>280</v>
      </c>
      <c r="G70" s="12"/>
      <c r="H70" s="25"/>
      <c r="I70" s="51" t="s">
        <v>242</v>
      </c>
      <c r="J70" s="22"/>
    </row>
    <row r="71" spans="1:22" ht="16.5" thickTop="1" thickBot="1" x14ac:dyDescent="0.3">
      <c r="A71" s="13"/>
      <c r="B71" s="37" t="s">
        <v>412</v>
      </c>
      <c r="C71" s="16"/>
      <c r="D71" s="27" t="s">
        <v>240</v>
      </c>
      <c r="E71" s="52">
        <v>252</v>
      </c>
      <c r="F71" s="19"/>
      <c r="G71" s="16"/>
      <c r="H71" s="27" t="s">
        <v>240</v>
      </c>
      <c r="I71" s="52">
        <v>451</v>
      </c>
      <c r="J71" s="19"/>
    </row>
    <row r="72" spans="1:22" ht="15.75" thickTop="1" x14ac:dyDescent="0.25">
      <c r="A72" s="13"/>
      <c r="B72" s="34"/>
      <c r="C72" s="34"/>
      <c r="D72" s="34"/>
      <c r="E72" s="34"/>
      <c r="F72" s="34"/>
      <c r="G72" s="34"/>
      <c r="H72" s="34"/>
      <c r="I72" s="34"/>
      <c r="J72" s="34"/>
      <c r="K72" s="34"/>
      <c r="L72" s="34"/>
      <c r="M72" s="34"/>
      <c r="N72" s="34"/>
      <c r="O72" s="34"/>
      <c r="P72" s="34"/>
      <c r="Q72" s="34"/>
      <c r="R72" s="34"/>
      <c r="S72" s="34"/>
      <c r="T72" s="34"/>
      <c r="U72" s="34"/>
      <c r="V72" s="34"/>
    </row>
    <row r="73" spans="1:22" ht="15" customHeight="1" x14ac:dyDescent="0.25">
      <c r="A73" s="13"/>
      <c r="B73" s="34" t="s">
        <v>413</v>
      </c>
      <c r="C73" s="34"/>
      <c r="D73" s="34"/>
      <c r="E73" s="34"/>
      <c r="F73" s="34"/>
      <c r="G73" s="34"/>
      <c r="H73" s="34"/>
      <c r="I73" s="34"/>
      <c r="J73" s="34"/>
      <c r="K73" s="34"/>
      <c r="L73" s="34"/>
      <c r="M73" s="34"/>
      <c r="N73" s="34"/>
      <c r="O73" s="34"/>
      <c r="P73" s="34"/>
      <c r="Q73" s="34"/>
      <c r="R73" s="34"/>
      <c r="S73" s="34"/>
      <c r="T73" s="34"/>
      <c r="U73" s="34"/>
      <c r="V73" s="34"/>
    </row>
    <row r="74" spans="1:22" x14ac:dyDescent="0.25">
      <c r="A74" s="13"/>
      <c r="B74" s="34"/>
      <c r="C74" s="34"/>
      <c r="D74" s="34"/>
      <c r="E74" s="34"/>
      <c r="F74" s="34"/>
      <c r="G74" s="34"/>
      <c r="H74" s="34"/>
      <c r="I74" s="34"/>
      <c r="J74" s="34"/>
      <c r="K74" s="34"/>
      <c r="L74" s="34"/>
      <c r="M74" s="34"/>
      <c r="N74" s="34"/>
      <c r="O74" s="34"/>
      <c r="P74" s="34"/>
      <c r="Q74" s="34"/>
      <c r="R74" s="34"/>
      <c r="S74" s="34"/>
      <c r="T74" s="34"/>
      <c r="U74" s="34"/>
      <c r="V74" s="34"/>
    </row>
    <row r="75" spans="1:22" ht="15" customHeight="1" x14ac:dyDescent="0.25">
      <c r="A75" s="13"/>
      <c r="B75" s="34" t="s">
        <v>414</v>
      </c>
      <c r="C75" s="34"/>
      <c r="D75" s="34"/>
      <c r="E75" s="34"/>
      <c r="F75" s="34"/>
      <c r="G75" s="34"/>
      <c r="H75" s="34"/>
      <c r="I75" s="34"/>
      <c r="J75" s="34"/>
      <c r="K75" s="34"/>
      <c r="L75" s="34"/>
      <c r="M75" s="34"/>
      <c r="N75" s="34"/>
      <c r="O75" s="34"/>
      <c r="P75" s="34"/>
      <c r="Q75" s="34"/>
      <c r="R75" s="34"/>
      <c r="S75" s="34"/>
      <c r="T75" s="34"/>
      <c r="U75" s="34"/>
      <c r="V75" s="34"/>
    </row>
    <row r="76" spans="1:22" x14ac:dyDescent="0.25">
      <c r="A76" s="13"/>
      <c r="B76" s="34"/>
      <c r="C76" s="34"/>
      <c r="D76" s="34"/>
      <c r="E76" s="34"/>
      <c r="F76" s="34"/>
      <c r="G76" s="34"/>
      <c r="H76" s="34"/>
      <c r="I76" s="34"/>
      <c r="J76" s="34"/>
      <c r="K76" s="34"/>
      <c r="L76" s="34"/>
      <c r="M76" s="34"/>
      <c r="N76" s="34"/>
      <c r="O76" s="34"/>
      <c r="P76" s="34"/>
      <c r="Q76" s="34"/>
      <c r="R76" s="34"/>
      <c r="S76" s="34"/>
      <c r="T76" s="34"/>
      <c r="U76" s="34"/>
      <c r="V76" s="34"/>
    </row>
    <row r="77" spans="1:22" ht="15" customHeight="1" x14ac:dyDescent="0.25">
      <c r="A77" s="13"/>
      <c r="B77" s="34" t="s">
        <v>415</v>
      </c>
      <c r="C77" s="34"/>
      <c r="D77" s="34"/>
      <c r="E77" s="34"/>
      <c r="F77" s="34"/>
      <c r="G77" s="34"/>
      <c r="H77" s="34"/>
      <c r="I77" s="34"/>
      <c r="J77" s="34"/>
      <c r="K77" s="34"/>
      <c r="L77" s="34"/>
      <c r="M77" s="34"/>
      <c r="N77" s="34"/>
      <c r="O77" s="34"/>
      <c r="P77" s="34"/>
      <c r="Q77" s="34"/>
      <c r="R77" s="34"/>
      <c r="S77" s="34"/>
      <c r="T77" s="34"/>
      <c r="U77" s="34"/>
      <c r="V77" s="34"/>
    </row>
    <row r="78" spans="1:22" x14ac:dyDescent="0.25">
      <c r="A78" s="13"/>
      <c r="B78" s="34"/>
      <c r="C78" s="34"/>
      <c r="D78" s="34"/>
      <c r="E78" s="34"/>
      <c r="F78" s="34"/>
      <c r="G78" s="34"/>
      <c r="H78" s="34"/>
      <c r="I78" s="34"/>
      <c r="J78" s="34"/>
      <c r="K78" s="34"/>
      <c r="L78" s="34"/>
      <c r="M78" s="34"/>
      <c r="N78" s="34"/>
      <c r="O78" s="34"/>
      <c r="P78" s="34"/>
      <c r="Q78" s="34"/>
      <c r="R78" s="34"/>
      <c r="S78" s="34"/>
      <c r="T78" s="34"/>
      <c r="U78" s="34"/>
      <c r="V78" s="34"/>
    </row>
    <row r="79" spans="1:22" x14ac:dyDescent="0.25">
      <c r="A79" s="13"/>
      <c r="B79" s="2" t="s">
        <v>400</v>
      </c>
      <c r="C79" s="4"/>
      <c r="D79" s="13"/>
      <c r="E79" s="13"/>
      <c r="F79" s="14"/>
      <c r="G79" s="4"/>
      <c r="H79" s="13"/>
      <c r="I79" s="13"/>
      <c r="J79" s="14"/>
      <c r="K79" s="4"/>
      <c r="L79" s="13"/>
      <c r="M79" s="13"/>
      <c r="N79" s="14"/>
      <c r="O79" s="4"/>
      <c r="P79" s="13"/>
      <c r="Q79" s="13"/>
      <c r="R79" s="14"/>
    </row>
    <row r="80" spans="1:22" ht="15.75" thickBot="1" x14ac:dyDescent="0.3">
      <c r="A80" s="13"/>
      <c r="B80" s="40">
        <v>41912</v>
      </c>
      <c r="C80" s="4"/>
      <c r="D80" s="39" t="s">
        <v>174</v>
      </c>
      <c r="E80" s="39"/>
      <c r="F80" s="14"/>
      <c r="G80" s="4"/>
      <c r="H80" s="39" t="s">
        <v>384</v>
      </c>
      <c r="I80" s="39"/>
      <c r="J80" s="14"/>
      <c r="K80" s="4"/>
      <c r="L80" s="39" t="s">
        <v>401</v>
      </c>
      <c r="M80" s="39"/>
      <c r="N80" s="14"/>
      <c r="O80" s="4"/>
      <c r="P80" s="39" t="s">
        <v>402</v>
      </c>
      <c r="Q80" s="39"/>
      <c r="R80" s="14"/>
    </row>
    <row r="81" spans="1:22" ht="15.75" thickTop="1" x14ac:dyDescent="0.25">
      <c r="A81" s="13"/>
      <c r="B81" s="37" t="s">
        <v>416</v>
      </c>
      <c r="C81" s="16"/>
      <c r="D81" s="17" t="s">
        <v>240</v>
      </c>
      <c r="E81" s="18">
        <v>1144</v>
      </c>
      <c r="F81" s="19"/>
      <c r="G81" s="16"/>
      <c r="H81" s="17" t="s">
        <v>240</v>
      </c>
      <c r="I81" s="24" t="s">
        <v>242</v>
      </c>
      <c r="J81" s="19"/>
      <c r="K81" s="16"/>
      <c r="L81" s="17" t="s">
        <v>240</v>
      </c>
      <c r="M81" s="24" t="s">
        <v>242</v>
      </c>
      <c r="N81" s="19"/>
      <c r="O81" s="16"/>
      <c r="P81" s="17" t="s">
        <v>240</v>
      </c>
      <c r="Q81" s="18">
        <v>1144</v>
      </c>
      <c r="R81" s="19"/>
    </row>
    <row r="82" spans="1:22" x14ac:dyDescent="0.25">
      <c r="A82" s="13"/>
      <c r="B82" s="38" t="s">
        <v>417</v>
      </c>
      <c r="C82" s="12"/>
      <c r="D82" s="20"/>
      <c r="E82" s="23">
        <v>735</v>
      </c>
      <c r="F82" s="22"/>
      <c r="G82" s="12"/>
      <c r="H82" s="20"/>
      <c r="I82" s="23" t="s">
        <v>242</v>
      </c>
      <c r="J82" s="22"/>
      <c r="K82" s="12"/>
      <c r="L82" s="20"/>
      <c r="M82" s="23" t="s">
        <v>242</v>
      </c>
      <c r="N82" s="22"/>
      <c r="O82" s="12"/>
      <c r="P82" s="20"/>
      <c r="Q82" s="23">
        <v>735</v>
      </c>
      <c r="R82" s="22"/>
    </row>
    <row r="83" spans="1:22" x14ac:dyDescent="0.25">
      <c r="A83" s="13"/>
      <c r="B83" s="37" t="s">
        <v>418</v>
      </c>
      <c r="C83" s="16"/>
      <c r="D83" s="17"/>
      <c r="E83" s="24">
        <v>232</v>
      </c>
      <c r="F83" s="19"/>
      <c r="G83" s="16"/>
      <c r="H83" s="17"/>
      <c r="I83" s="24" t="s">
        <v>242</v>
      </c>
      <c r="J83" s="19"/>
      <c r="K83" s="16"/>
      <c r="L83" s="17"/>
      <c r="M83" s="24" t="s">
        <v>242</v>
      </c>
      <c r="N83" s="19"/>
      <c r="O83" s="16"/>
      <c r="P83" s="17"/>
      <c r="Q83" s="24">
        <v>232</v>
      </c>
      <c r="R83" s="19"/>
    </row>
    <row r="84" spans="1:22" x14ac:dyDescent="0.25">
      <c r="A84" s="13"/>
      <c r="B84" s="38" t="s">
        <v>39</v>
      </c>
      <c r="C84" s="12"/>
      <c r="D84" s="20"/>
      <c r="E84" s="23">
        <v>141</v>
      </c>
      <c r="F84" s="22"/>
      <c r="G84" s="12"/>
      <c r="H84" s="20"/>
      <c r="I84" s="23" t="s">
        <v>242</v>
      </c>
      <c r="J84" s="22"/>
      <c r="K84" s="12"/>
      <c r="L84" s="20"/>
      <c r="M84" s="23" t="s">
        <v>242</v>
      </c>
      <c r="N84" s="22"/>
      <c r="O84" s="12"/>
      <c r="P84" s="20"/>
      <c r="Q84" s="23">
        <v>141</v>
      </c>
      <c r="R84" s="22"/>
    </row>
    <row r="85" spans="1:22" ht="15.75" thickBot="1" x14ac:dyDescent="0.3">
      <c r="A85" s="13"/>
      <c r="B85" s="37" t="s">
        <v>419</v>
      </c>
      <c r="C85" s="16"/>
      <c r="D85" s="30"/>
      <c r="E85" s="42">
        <v>353</v>
      </c>
      <c r="F85" s="19"/>
      <c r="G85" s="16"/>
      <c r="H85" s="30"/>
      <c r="I85" s="42" t="s">
        <v>242</v>
      </c>
      <c r="J85" s="19"/>
      <c r="K85" s="16"/>
      <c r="L85" s="30"/>
      <c r="M85" s="42" t="s">
        <v>242</v>
      </c>
      <c r="N85" s="19"/>
      <c r="O85" s="16"/>
      <c r="P85" s="30"/>
      <c r="Q85" s="42">
        <v>353</v>
      </c>
      <c r="R85" s="19"/>
    </row>
    <row r="86" spans="1:22" ht="16.5" thickTop="1" thickBot="1" x14ac:dyDescent="0.3">
      <c r="A86" s="13"/>
      <c r="B86" s="38" t="s">
        <v>403</v>
      </c>
      <c r="C86" s="12"/>
      <c r="D86" s="32" t="s">
        <v>240</v>
      </c>
      <c r="E86" s="33">
        <v>2605</v>
      </c>
      <c r="F86" s="22"/>
      <c r="G86" s="12"/>
      <c r="H86" s="32" t="s">
        <v>240</v>
      </c>
      <c r="I86" s="57" t="s">
        <v>242</v>
      </c>
      <c r="J86" s="22"/>
      <c r="K86" s="12"/>
      <c r="L86" s="32" t="s">
        <v>240</v>
      </c>
      <c r="M86" s="57" t="s">
        <v>242</v>
      </c>
      <c r="N86" s="22"/>
      <c r="O86" s="12"/>
      <c r="P86" s="32" t="s">
        <v>240</v>
      </c>
      <c r="Q86" s="33">
        <v>2605</v>
      </c>
      <c r="R86" s="22"/>
    </row>
    <row r="87" spans="1:22" ht="16.5" thickTop="1" thickBot="1" x14ac:dyDescent="0.3">
      <c r="A87" s="13"/>
      <c r="B87" s="37" t="s">
        <v>404</v>
      </c>
      <c r="C87" s="16"/>
      <c r="D87" s="27" t="s">
        <v>240</v>
      </c>
      <c r="E87" s="52" t="s">
        <v>242</v>
      </c>
      <c r="F87" s="19"/>
      <c r="G87" s="16"/>
      <c r="H87" s="27" t="s">
        <v>240</v>
      </c>
      <c r="I87" s="52" t="s">
        <v>242</v>
      </c>
      <c r="J87" s="19"/>
      <c r="K87" s="16"/>
      <c r="L87" s="27" t="s">
        <v>240</v>
      </c>
      <c r="M87" s="52" t="s">
        <v>242</v>
      </c>
      <c r="N87" s="19"/>
      <c r="O87" s="16"/>
      <c r="P87" s="27" t="s">
        <v>240</v>
      </c>
      <c r="Q87" s="52" t="s">
        <v>242</v>
      </c>
      <c r="R87" s="19"/>
    </row>
    <row r="88" spans="1:22" ht="15.75" thickTop="1" x14ac:dyDescent="0.25">
      <c r="A88" s="13"/>
      <c r="B88" s="34"/>
      <c r="C88" s="34"/>
      <c r="D88" s="34"/>
      <c r="E88" s="34"/>
      <c r="F88" s="34"/>
      <c r="G88" s="34"/>
      <c r="H88" s="34"/>
      <c r="I88" s="34"/>
      <c r="J88" s="34"/>
      <c r="K88" s="34"/>
      <c r="L88" s="34"/>
      <c r="M88" s="34"/>
      <c r="N88" s="34"/>
      <c r="O88" s="34"/>
      <c r="P88" s="34"/>
      <c r="Q88" s="34"/>
      <c r="R88" s="34"/>
      <c r="S88" s="34"/>
      <c r="T88" s="34"/>
      <c r="U88" s="34"/>
      <c r="V88" s="34"/>
    </row>
    <row r="89" spans="1:22" x14ac:dyDescent="0.25">
      <c r="A89" s="13"/>
      <c r="B89" s="2" t="s">
        <v>400</v>
      </c>
      <c r="C89" s="4"/>
      <c r="D89" s="13"/>
      <c r="E89" s="13"/>
      <c r="F89" s="14"/>
      <c r="G89" s="4"/>
      <c r="H89" s="13"/>
      <c r="I89" s="13"/>
      <c r="J89" s="14"/>
      <c r="K89" s="4"/>
      <c r="L89" s="13"/>
      <c r="M89" s="13"/>
      <c r="N89" s="14"/>
      <c r="O89" s="4"/>
      <c r="P89" s="13"/>
      <c r="Q89" s="13"/>
      <c r="R89" s="14"/>
    </row>
    <row r="90" spans="1:22" ht="15.75" thickBot="1" x14ac:dyDescent="0.3">
      <c r="A90" s="13"/>
      <c r="B90" s="40">
        <v>41639</v>
      </c>
      <c r="C90" s="4"/>
      <c r="D90" s="39" t="s">
        <v>174</v>
      </c>
      <c r="E90" s="39"/>
      <c r="F90" s="14"/>
      <c r="G90" s="4"/>
      <c r="H90" s="39" t="s">
        <v>384</v>
      </c>
      <c r="I90" s="39"/>
      <c r="J90" s="14"/>
      <c r="K90" s="4"/>
      <c r="L90" s="39" t="s">
        <v>401</v>
      </c>
      <c r="M90" s="39"/>
      <c r="N90" s="14"/>
      <c r="O90" s="4"/>
      <c r="P90" s="39" t="s">
        <v>402</v>
      </c>
      <c r="Q90" s="39"/>
      <c r="R90" s="14"/>
    </row>
    <row r="91" spans="1:22" ht="15.75" thickTop="1" x14ac:dyDescent="0.25">
      <c r="A91" s="13"/>
      <c r="B91" s="37" t="s">
        <v>416</v>
      </c>
      <c r="C91" s="16"/>
      <c r="D91" s="17" t="s">
        <v>240</v>
      </c>
      <c r="E91" s="24">
        <v>934</v>
      </c>
      <c r="F91" s="19"/>
      <c r="G91" s="16"/>
      <c r="H91" s="17" t="s">
        <v>240</v>
      </c>
      <c r="I91" s="24" t="s">
        <v>242</v>
      </c>
      <c r="J91" s="19"/>
      <c r="K91" s="16"/>
      <c r="L91" s="17" t="s">
        <v>240</v>
      </c>
      <c r="M91" s="24" t="s">
        <v>242</v>
      </c>
      <c r="N91" s="19"/>
      <c r="O91" s="16"/>
      <c r="P91" s="17" t="s">
        <v>240</v>
      </c>
      <c r="Q91" s="24">
        <v>934</v>
      </c>
      <c r="R91" s="19"/>
    </row>
    <row r="92" spans="1:22" x14ac:dyDescent="0.25">
      <c r="A92" s="13"/>
      <c r="B92" s="38" t="s">
        <v>417</v>
      </c>
      <c r="C92" s="12"/>
      <c r="D92" s="20"/>
      <c r="E92" s="23">
        <v>685</v>
      </c>
      <c r="F92" s="22"/>
      <c r="G92" s="12"/>
      <c r="H92" s="20"/>
      <c r="I92" s="23" t="s">
        <v>242</v>
      </c>
      <c r="J92" s="22"/>
      <c r="K92" s="12"/>
      <c r="L92" s="20"/>
      <c r="M92" s="23" t="s">
        <v>242</v>
      </c>
      <c r="N92" s="22"/>
      <c r="O92" s="12"/>
      <c r="P92" s="20"/>
      <c r="Q92" s="23">
        <v>685</v>
      </c>
      <c r="R92" s="22"/>
    </row>
    <row r="93" spans="1:22" x14ac:dyDescent="0.25">
      <c r="A93" s="13"/>
      <c r="B93" s="37" t="s">
        <v>418</v>
      </c>
      <c r="C93" s="16"/>
      <c r="D93" s="17"/>
      <c r="E93" s="24">
        <v>63</v>
      </c>
      <c r="F93" s="19"/>
      <c r="G93" s="16"/>
      <c r="H93" s="17"/>
      <c r="I93" s="24" t="s">
        <v>242</v>
      </c>
      <c r="J93" s="19"/>
      <c r="K93" s="16"/>
      <c r="L93" s="17"/>
      <c r="M93" s="24" t="s">
        <v>242</v>
      </c>
      <c r="N93" s="19"/>
      <c r="O93" s="16"/>
      <c r="P93" s="17"/>
      <c r="Q93" s="24">
        <v>63</v>
      </c>
      <c r="R93" s="19"/>
    </row>
    <row r="94" spans="1:22" ht="15.75" thickBot="1" x14ac:dyDescent="0.3">
      <c r="A94" s="13"/>
      <c r="B94" s="38" t="s">
        <v>419</v>
      </c>
      <c r="C94" s="12"/>
      <c r="D94" s="25"/>
      <c r="E94" s="51">
        <v>261</v>
      </c>
      <c r="F94" s="22"/>
      <c r="G94" s="12"/>
      <c r="H94" s="25"/>
      <c r="I94" s="51" t="s">
        <v>242</v>
      </c>
      <c r="J94" s="22"/>
      <c r="K94" s="12"/>
      <c r="L94" s="25"/>
      <c r="M94" s="51" t="s">
        <v>242</v>
      </c>
      <c r="N94" s="22"/>
      <c r="O94" s="12"/>
      <c r="P94" s="25"/>
      <c r="Q94" s="51">
        <v>261</v>
      </c>
      <c r="R94" s="22"/>
    </row>
    <row r="95" spans="1:22" ht="16.5" thickTop="1" thickBot="1" x14ac:dyDescent="0.3">
      <c r="A95" s="13"/>
      <c r="B95" s="37" t="s">
        <v>403</v>
      </c>
      <c r="C95" s="16"/>
      <c r="D95" s="27" t="s">
        <v>240</v>
      </c>
      <c r="E95" s="28">
        <v>1943</v>
      </c>
      <c r="F95" s="19"/>
      <c r="G95" s="16"/>
      <c r="H95" s="27" t="s">
        <v>240</v>
      </c>
      <c r="I95" s="52" t="s">
        <v>242</v>
      </c>
      <c r="J95" s="19"/>
      <c r="K95" s="16"/>
      <c r="L95" s="27" t="s">
        <v>240</v>
      </c>
      <c r="M95" s="52" t="s">
        <v>242</v>
      </c>
      <c r="N95" s="19"/>
      <c r="O95" s="16"/>
      <c r="P95" s="27" t="s">
        <v>240</v>
      </c>
      <c r="Q95" s="28">
        <v>1943</v>
      </c>
      <c r="R95" s="19"/>
    </row>
    <row r="96" spans="1:22" ht="16.5" thickTop="1" thickBot="1" x14ac:dyDescent="0.3">
      <c r="A96" s="13"/>
      <c r="B96" s="38" t="s">
        <v>404</v>
      </c>
      <c r="C96" s="12"/>
      <c r="D96" s="32" t="s">
        <v>240</v>
      </c>
      <c r="E96" s="57" t="s">
        <v>242</v>
      </c>
      <c r="F96" s="22"/>
      <c r="G96" s="12"/>
      <c r="H96" s="32" t="s">
        <v>240</v>
      </c>
      <c r="I96" s="57" t="s">
        <v>242</v>
      </c>
      <c r="J96" s="22"/>
      <c r="K96" s="12"/>
      <c r="L96" s="32" t="s">
        <v>240</v>
      </c>
      <c r="M96" s="57" t="s">
        <v>242</v>
      </c>
      <c r="N96" s="22"/>
      <c r="O96" s="12"/>
      <c r="P96" s="32" t="s">
        <v>240</v>
      </c>
      <c r="Q96" s="57" t="s">
        <v>242</v>
      </c>
      <c r="R96" s="22"/>
    </row>
    <row r="97" spans="1:22" ht="15.75" thickTop="1" x14ac:dyDescent="0.25">
      <c r="A97" s="13"/>
      <c r="B97" s="34"/>
      <c r="C97" s="34"/>
      <c r="D97" s="34"/>
      <c r="E97" s="34"/>
      <c r="F97" s="34"/>
      <c r="G97" s="34"/>
      <c r="H97" s="34"/>
      <c r="I97" s="34"/>
      <c r="J97" s="34"/>
      <c r="K97" s="34"/>
      <c r="L97" s="34"/>
      <c r="M97" s="34"/>
      <c r="N97" s="34"/>
      <c r="O97" s="34"/>
      <c r="P97" s="34"/>
      <c r="Q97" s="34"/>
      <c r="R97" s="34"/>
      <c r="S97" s="34"/>
      <c r="T97" s="34"/>
      <c r="U97" s="34"/>
      <c r="V97" s="34"/>
    </row>
    <row r="98" spans="1:22" ht="15" customHeight="1" x14ac:dyDescent="0.25">
      <c r="A98" s="13"/>
      <c r="B98" s="34" t="s">
        <v>420</v>
      </c>
      <c r="C98" s="34"/>
      <c r="D98" s="34"/>
      <c r="E98" s="34"/>
      <c r="F98" s="34"/>
      <c r="G98" s="34"/>
      <c r="H98" s="34"/>
      <c r="I98" s="34"/>
      <c r="J98" s="34"/>
      <c r="K98" s="34"/>
      <c r="L98" s="34"/>
      <c r="M98" s="34"/>
      <c r="N98" s="34"/>
      <c r="O98" s="34"/>
      <c r="P98" s="34"/>
      <c r="Q98" s="34"/>
      <c r="R98" s="34"/>
      <c r="S98" s="34"/>
      <c r="T98" s="34"/>
      <c r="U98" s="34"/>
      <c r="V98" s="34"/>
    </row>
    <row r="99" spans="1:22" x14ac:dyDescent="0.25">
      <c r="A99" s="13"/>
      <c r="B99" s="34"/>
      <c r="C99" s="34"/>
      <c r="D99" s="34"/>
      <c r="E99" s="34"/>
      <c r="F99" s="34"/>
      <c r="G99" s="34"/>
      <c r="H99" s="34"/>
      <c r="I99" s="34"/>
      <c r="J99" s="34"/>
      <c r="K99" s="34"/>
      <c r="L99" s="34"/>
      <c r="M99" s="34"/>
      <c r="N99" s="34"/>
      <c r="O99" s="34"/>
      <c r="P99" s="34"/>
      <c r="Q99" s="34"/>
      <c r="R99" s="34"/>
      <c r="S99" s="34"/>
      <c r="T99" s="34"/>
      <c r="U99" s="34"/>
      <c r="V99" s="34"/>
    </row>
    <row r="100" spans="1:22" ht="15" customHeight="1" x14ac:dyDescent="0.25">
      <c r="A100" s="13"/>
      <c r="B100" s="34" t="s">
        <v>421</v>
      </c>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3"/>
      <c r="B101" s="34"/>
      <c r="C101" s="34"/>
      <c r="D101" s="34"/>
      <c r="E101" s="34"/>
      <c r="F101" s="34"/>
      <c r="G101" s="34"/>
      <c r="H101" s="34"/>
      <c r="I101" s="34"/>
      <c r="J101" s="34"/>
      <c r="K101" s="34"/>
      <c r="L101" s="34"/>
      <c r="M101" s="34"/>
      <c r="N101" s="34"/>
      <c r="O101" s="34"/>
      <c r="P101" s="34"/>
      <c r="Q101" s="34"/>
      <c r="R101" s="34"/>
      <c r="S101" s="34"/>
      <c r="T101" s="34"/>
      <c r="U101" s="34"/>
      <c r="V101" s="34"/>
    </row>
    <row r="102" spans="1:22" ht="15" customHeight="1" x14ac:dyDescent="0.25">
      <c r="A102" s="13"/>
      <c r="B102" s="34" t="s">
        <v>422</v>
      </c>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3"/>
      <c r="B103" s="34"/>
      <c r="C103" s="34"/>
      <c r="D103" s="34"/>
      <c r="E103" s="34"/>
      <c r="F103" s="34"/>
      <c r="G103" s="34"/>
      <c r="H103" s="34"/>
      <c r="I103" s="34"/>
      <c r="J103" s="34"/>
      <c r="K103" s="34"/>
      <c r="L103" s="34"/>
      <c r="M103" s="34"/>
      <c r="N103" s="34"/>
      <c r="O103" s="34"/>
      <c r="P103" s="34"/>
      <c r="Q103" s="34"/>
      <c r="R103" s="34"/>
      <c r="S103" s="34"/>
      <c r="T103" s="34"/>
      <c r="U103" s="34"/>
      <c r="V103" s="34"/>
    </row>
    <row r="104" spans="1:22" ht="15" customHeight="1" x14ac:dyDescent="0.25">
      <c r="A104" s="13"/>
      <c r="B104" s="34" t="s">
        <v>423</v>
      </c>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3"/>
      <c r="B105" s="34"/>
      <c r="C105" s="34"/>
      <c r="D105" s="34"/>
      <c r="E105" s="34"/>
      <c r="F105" s="34"/>
      <c r="G105" s="34"/>
      <c r="H105" s="34"/>
      <c r="I105" s="34"/>
      <c r="J105" s="34"/>
      <c r="K105" s="34"/>
      <c r="L105" s="34"/>
      <c r="M105" s="34"/>
      <c r="N105" s="34"/>
      <c r="O105" s="34"/>
      <c r="P105" s="34"/>
      <c r="Q105" s="34"/>
      <c r="R105" s="34"/>
      <c r="S105" s="34"/>
      <c r="T105" s="34"/>
      <c r="U105" s="34"/>
      <c r="V105" s="34"/>
    </row>
    <row r="106" spans="1:22" ht="15" customHeight="1" x14ac:dyDescent="0.25">
      <c r="A106" s="13"/>
      <c r="B106" s="34" t="s">
        <v>424</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3"/>
      <c r="B107" s="34"/>
      <c r="C107" s="34"/>
      <c r="D107" s="34"/>
      <c r="E107" s="34"/>
      <c r="F107" s="34"/>
      <c r="G107" s="34"/>
      <c r="H107" s="34"/>
      <c r="I107" s="34"/>
      <c r="J107" s="34"/>
      <c r="K107" s="34"/>
      <c r="L107" s="34"/>
      <c r="M107" s="34"/>
      <c r="N107" s="34"/>
      <c r="O107" s="34"/>
      <c r="P107" s="34"/>
      <c r="Q107" s="34"/>
      <c r="R107" s="34"/>
      <c r="S107" s="34"/>
      <c r="T107" s="34"/>
      <c r="U107" s="34"/>
      <c r="V107" s="34"/>
    </row>
    <row r="108" spans="1:22" ht="15" customHeight="1" x14ac:dyDescent="0.25">
      <c r="A108" s="13"/>
      <c r="B108" s="34" t="s">
        <v>425</v>
      </c>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3"/>
      <c r="B109" s="34"/>
      <c r="C109" s="34"/>
      <c r="D109" s="34"/>
      <c r="E109" s="34"/>
      <c r="F109" s="34"/>
      <c r="G109" s="34"/>
      <c r="H109" s="34"/>
      <c r="I109" s="34"/>
      <c r="J109" s="34"/>
      <c r="K109" s="34"/>
      <c r="L109" s="34"/>
      <c r="M109" s="34"/>
      <c r="N109" s="34"/>
      <c r="O109" s="34"/>
      <c r="P109" s="34"/>
      <c r="Q109" s="34"/>
      <c r="R109" s="34"/>
      <c r="S109" s="34"/>
      <c r="T109" s="34"/>
      <c r="U109" s="34"/>
      <c r="V109" s="34"/>
    </row>
    <row r="110" spans="1:22" ht="30" customHeight="1" x14ac:dyDescent="0.25">
      <c r="A110" s="13"/>
      <c r="B110" s="34" t="s">
        <v>426</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3"/>
      <c r="B111" s="34"/>
      <c r="C111" s="34"/>
      <c r="D111" s="34"/>
      <c r="E111" s="34"/>
      <c r="F111" s="34"/>
      <c r="G111" s="34"/>
      <c r="H111" s="34"/>
      <c r="I111" s="34"/>
      <c r="J111" s="34"/>
      <c r="K111" s="34"/>
      <c r="L111" s="34"/>
      <c r="M111" s="34"/>
      <c r="N111" s="34"/>
      <c r="O111" s="34"/>
      <c r="P111" s="34"/>
      <c r="Q111" s="34"/>
      <c r="R111" s="34"/>
      <c r="S111" s="34"/>
      <c r="T111" s="34"/>
      <c r="U111" s="34"/>
      <c r="V111" s="34"/>
    </row>
    <row r="112" spans="1:22" ht="15" customHeight="1" x14ac:dyDescent="0.25">
      <c r="A112" s="13"/>
      <c r="B112" s="34" t="s">
        <v>427</v>
      </c>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3"/>
      <c r="B113" s="34"/>
      <c r="C113" s="34"/>
      <c r="D113" s="34"/>
      <c r="E113" s="34"/>
      <c r="F113" s="34"/>
      <c r="G113" s="34"/>
      <c r="H113" s="34"/>
      <c r="I113" s="34"/>
      <c r="J113" s="34"/>
      <c r="K113" s="34"/>
      <c r="L113" s="34"/>
      <c r="M113" s="34"/>
      <c r="N113" s="34"/>
      <c r="O113" s="34"/>
      <c r="P113" s="34"/>
      <c r="Q113" s="34"/>
      <c r="R113" s="34"/>
      <c r="S113" s="34"/>
      <c r="T113" s="34"/>
      <c r="U113" s="34"/>
      <c r="V113" s="34"/>
    </row>
    <row r="114" spans="1:22" ht="15" customHeight="1" x14ac:dyDescent="0.25">
      <c r="A114" s="13"/>
      <c r="B114" s="34" t="s">
        <v>428</v>
      </c>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3"/>
      <c r="B115" s="34"/>
      <c r="C115" s="34"/>
      <c r="D115" s="34"/>
      <c r="E115" s="34"/>
      <c r="F115" s="34"/>
      <c r="G115" s="34"/>
      <c r="H115" s="34"/>
      <c r="I115" s="34"/>
      <c r="J115" s="34"/>
      <c r="K115" s="34"/>
      <c r="L115" s="34"/>
      <c r="M115" s="34"/>
      <c r="N115" s="34"/>
      <c r="O115" s="34"/>
      <c r="P115" s="34"/>
      <c r="Q115" s="34"/>
      <c r="R115" s="34"/>
      <c r="S115" s="34"/>
      <c r="T115" s="34"/>
      <c r="U115" s="34"/>
      <c r="V115" s="34"/>
    </row>
    <row r="116" spans="1:22" ht="15" customHeight="1" x14ac:dyDescent="0.25">
      <c r="A116" s="13"/>
      <c r="B116" s="34" t="s">
        <v>429</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3"/>
      <c r="B117" s="34"/>
      <c r="C117" s="34"/>
      <c r="D117" s="34"/>
      <c r="E117" s="34"/>
      <c r="F117" s="34"/>
      <c r="G117" s="34"/>
      <c r="H117" s="34"/>
      <c r="I117" s="34"/>
      <c r="J117" s="34"/>
      <c r="K117" s="34"/>
      <c r="L117" s="34"/>
      <c r="M117" s="34"/>
      <c r="N117" s="34"/>
      <c r="O117" s="34"/>
      <c r="P117" s="34"/>
      <c r="Q117" s="34"/>
      <c r="R117" s="34"/>
      <c r="S117" s="34"/>
      <c r="T117" s="34"/>
      <c r="U117" s="34"/>
      <c r="V117" s="34"/>
    </row>
    <row r="118" spans="1:22" ht="15" customHeight="1" x14ac:dyDescent="0.25">
      <c r="A118" s="13"/>
      <c r="B118" s="34" t="s">
        <v>430</v>
      </c>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3"/>
      <c r="B119" s="34"/>
      <c r="C119" s="34"/>
      <c r="D119" s="34"/>
      <c r="E119" s="34"/>
      <c r="F119" s="34"/>
      <c r="G119" s="34"/>
      <c r="H119" s="34"/>
      <c r="I119" s="34"/>
      <c r="J119" s="34"/>
      <c r="K119" s="34"/>
      <c r="L119" s="34"/>
      <c r="M119" s="34"/>
      <c r="N119" s="34"/>
      <c r="O119" s="34"/>
      <c r="P119" s="34"/>
      <c r="Q119" s="34"/>
      <c r="R119" s="34"/>
      <c r="S119" s="34"/>
      <c r="T119" s="34"/>
      <c r="U119" s="34"/>
      <c r="V119" s="34"/>
    </row>
    <row r="120" spans="1:22" ht="15" customHeight="1" x14ac:dyDescent="0.25">
      <c r="A120" s="13"/>
      <c r="B120" s="34" t="s">
        <v>431</v>
      </c>
      <c r="C120" s="34"/>
      <c r="D120" s="34"/>
      <c r="E120" s="34"/>
      <c r="F120" s="34"/>
      <c r="G120" s="34"/>
      <c r="H120" s="34"/>
      <c r="I120" s="34"/>
      <c r="J120" s="34"/>
      <c r="K120" s="34"/>
      <c r="L120" s="34"/>
      <c r="M120" s="34"/>
      <c r="N120" s="34"/>
      <c r="O120" s="34"/>
      <c r="P120" s="34"/>
      <c r="Q120" s="34"/>
      <c r="R120" s="34"/>
      <c r="S120" s="34"/>
      <c r="T120" s="34"/>
      <c r="U120" s="34"/>
      <c r="V120" s="34"/>
    </row>
    <row r="121" spans="1:22" x14ac:dyDescent="0.25">
      <c r="A121" s="13"/>
      <c r="B121" s="73"/>
      <c r="C121" s="73"/>
      <c r="D121" s="73"/>
      <c r="E121" s="73"/>
      <c r="F121" s="73"/>
      <c r="G121" s="73"/>
      <c r="H121" s="73"/>
      <c r="I121" s="73"/>
      <c r="J121" s="73"/>
      <c r="K121" s="73"/>
      <c r="L121" s="73"/>
      <c r="M121" s="73"/>
      <c r="N121" s="73"/>
      <c r="O121" s="73"/>
      <c r="P121" s="73"/>
      <c r="Q121" s="73"/>
      <c r="R121" s="73"/>
      <c r="S121" s="73"/>
      <c r="T121" s="73"/>
      <c r="U121" s="73"/>
      <c r="V121" s="73"/>
    </row>
    <row r="122" spans="1:22" ht="15" customHeight="1" x14ac:dyDescent="0.25">
      <c r="A122" s="13"/>
      <c r="B122" s="34" t="s">
        <v>432</v>
      </c>
      <c r="C122" s="34"/>
      <c r="D122" s="34"/>
      <c r="E122" s="34"/>
      <c r="F122" s="34"/>
      <c r="G122" s="34"/>
      <c r="H122" s="34"/>
      <c r="I122" s="34"/>
      <c r="J122" s="34"/>
      <c r="K122" s="34"/>
      <c r="L122" s="34"/>
      <c r="M122" s="34"/>
      <c r="N122" s="34"/>
      <c r="O122" s="34"/>
      <c r="P122" s="34"/>
      <c r="Q122" s="34"/>
      <c r="R122" s="34"/>
      <c r="S122" s="34"/>
      <c r="T122" s="34"/>
      <c r="U122" s="34"/>
      <c r="V122" s="34"/>
    </row>
    <row r="123" spans="1:22" x14ac:dyDescent="0.25">
      <c r="A123" s="13"/>
      <c r="B123" s="34"/>
      <c r="C123" s="34"/>
      <c r="D123" s="34"/>
      <c r="E123" s="34"/>
      <c r="F123" s="34"/>
      <c r="G123" s="34"/>
      <c r="H123" s="34"/>
      <c r="I123" s="34"/>
      <c r="J123" s="34"/>
      <c r="K123" s="34"/>
      <c r="L123" s="34"/>
      <c r="M123" s="34"/>
      <c r="N123" s="34"/>
      <c r="O123" s="34"/>
      <c r="P123" s="34"/>
      <c r="Q123" s="34"/>
      <c r="R123" s="34"/>
      <c r="S123" s="34"/>
      <c r="T123" s="34"/>
      <c r="U123" s="34"/>
      <c r="V123" s="34"/>
    </row>
    <row r="124" spans="1:22" ht="15.75" thickBot="1" x14ac:dyDescent="0.3">
      <c r="A124" s="13"/>
      <c r="B124" s="2"/>
      <c r="C124" s="4"/>
      <c r="D124" s="13"/>
      <c r="E124" s="13"/>
      <c r="F124" s="14"/>
      <c r="G124" s="4"/>
      <c r="H124" s="13"/>
      <c r="I124" s="13"/>
      <c r="J124" s="14"/>
      <c r="K124" s="4"/>
      <c r="L124" s="39" t="s">
        <v>433</v>
      </c>
      <c r="M124" s="39"/>
      <c r="N124" s="39"/>
      <c r="O124" s="39"/>
      <c r="P124" s="39"/>
      <c r="Q124" s="39"/>
      <c r="R124" s="39"/>
      <c r="S124" s="39"/>
      <c r="T124" s="39"/>
      <c r="U124" s="39"/>
      <c r="V124" s="14"/>
    </row>
    <row r="125" spans="1:22" ht="15.75" thickTop="1" x14ac:dyDescent="0.25">
      <c r="A125" s="13"/>
      <c r="B125" s="13"/>
      <c r="C125" s="34"/>
      <c r="D125" s="65"/>
      <c r="E125" s="65"/>
      <c r="F125" s="64"/>
      <c r="G125" s="34"/>
      <c r="H125" s="13"/>
      <c r="I125" s="13"/>
      <c r="J125" s="64"/>
      <c r="K125" s="34"/>
      <c r="L125" s="45" t="s">
        <v>435</v>
      </c>
      <c r="M125" s="45"/>
      <c r="N125" s="71"/>
      <c r="O125" s="36"/>
      <c r="P125" s="45" t="s">
        <v>436</v>
      </c>
      <c r="Q125" s="45"/>
      <c r="R125" s="71"/>
      <c r="S125" s="36"/>
      <c r="T125" s="45" t="s">
        <v>437</v>
      </c>
      <c r="U125" s="45"/>
      <c r="V125" s="64"/>
    </row>
    <row r="126" spans="1:22" x14ac:dyDescent="0.25">
      <c r="A126" s="13"/>
      <c r="B126" s="13"/>
      <c r="C126" s="34"/>
      <c r="D126" s="65"/>
      <c r="E126" s="65"/>
      <c r="F126" s="64"/>
      <c r="G126" s="34"/>
      <c r="H126" s="13"/>
      <c r="I126" s="13"/>
      <c r="J126" s="64"/>
      <c r="K126" s="34"/>
      <c r="L126" s="13"/>
      <c r="M126" s="13"/>
      <c r="N126" s="64"/>
      <c r="O126" s="34"/>
      <c r="P126" s="13"/>
      <c r="Q126" s="13"/>
      <c r="R126" s="64"/>
      <c r="S126" s="34"/>
      <c r="T126" s="13"/>
      <c r="U126" s="13"/>
      <c r="V126" s="64"/>
    </row>
    <row r="127" spans="1:22" x14ac:dyDescent="0.25">
      <c r="A127" s="13"/>
      <c r="B127" s="13"/>
      <c r="C127" s="34"/>
      <c r="D127" s="65"/>
      <c r="E127" s="65"/>
      <c r="F127" s="64"/>
      <c r="G127" s="34"/>
      <c r="H127" s="13"/>
      <c r="I127" s="13"/>
      <c r="J127" s="64"/>
      <c r="K127" s="34"/>
      <c r="L127" s="13"/>
      <c r="M127" s="13"/>
      <c r="N127" s="64"/>
      <c r="O127" s="34"/>
      <c r="P127" s="13"/>
      <c r="Q127" s="13"/>
      <c r="R127" s="64"/>
      <c r="S127" s="34"/>
      <c r="T127" s="13"/>
      <c r="U127" s="13"/>
      <c r="V127" s="64"/>
    </row>
    <row r="128" spans="1:22" x14ac:dyDescent="0.25">
      <c r="A128" s="13"/>
      <c r="B128" s="13"/>
      <c r="C128" s="34"/>
      <c r="D128" s="65"/>
      <c r="E128" s="65"/>
      <c r="F128" s="64"/>
      <c r="G128" s="34"/>
      <c r="H128" s="13"/>
      <c r="I128" s="13"/>
      <c r="J128" s="64"/>
      <c r="K128" s="34"/>
      <c r="L128" s="13"/>
      <c r="M128" s="13"/>
      <c r="N128" s="64"/>
      <c r="O128" s="34"/>
      <c r="P128" s="13"/>
      <c r="Q128" s="13"/>
      <c r="R128" s="64"/>
      <c r="S128" s="34"/>
      <c r="T128" s="13"/>
      <c r="U128" s="13"/>
      <c r="V128" s="64"/>
    </row>
    <row r="129" spans="1:22" x14ac:dyDescent="0.25">
      <c r="A129" s="13"/>
      <c r="B129" s="13"/>
      <c r="C129" s="34"/>
      <c r="D129" s="65"/>
      <c r="E129" s="65"/>
      <c r="F129" s="64"/>
      <c r="G129" s="34"/>
      <c r="H129" s="13"/>
      <c r="I129" s="13"/>
      <c r="J129" s="64"/>
      <c r="K129" s="34"/>
      <c r="L129" s="13"/>
      <c r="M129" s="13"/>
      <c r="N129" s="64"/>
      <c r="O129" s="34"/>
      <c r="P129" s="13"/>
      <c r="Q129" s="13"/>
      <c r="R129" s="64"/>
      <c r="S129" s="34"/>
      <c r="T129" s="13"/>
      <c r="U129" s="13"/>
      <c r="V129" s="64"/>
    </row>
    <row r="130" spans="1:22" ht="15" customHeight="1" x14ac:dyDescent="0.25">
      <c r="A130" s="13"/>
      <c r="B130" s="13"/>
      <c r="C130" s="34"/>
      <c r="D130" s="65" t="s">
        <v>434</v>
      </c>
      <c r="E130" s="65"/>
      <c r="F130" s="64"/>
      <c r="G130" s="34"/>
      <c r="H130" s="13"/>
      <c r="I130" s="13"/>
      <c r="J130" s="64"/>
      <c r="K130" s="34"/>
      <c r="L130" s="13"/>
      <c r="M130" s="13"/>
      <c r="N130" s="64"/>
      <c r="O130" s="34"/>
      <c r="P130" s="13"/>
      <c r="Q130" s="13"/>
      <c r="R130" s="64"/>
      <c r="S130" s="34"/>
      <c r="T130" s="13"/>
      <c r="U130" s="13"/>
      <c r="V130" s="64"/>
    </row>
    <row r="131" spans="1:22" ht="15.75" thickBot="1" x14ac:dyDescent="0.3">
      <c r="A131" s="13"/>
      <c r="B131" s="2" t="s">
        <v>438</v>
      </c>
      <c r="C131" s="4"/>
      <c r="D131" s="39" t="s">
        <v>439</v>
      </c>
      <c r="E131" s="39"/>
      <c r="F131" s="14"/>
      <c r="G131" s="4"/>
      <c r="H131" s="39" t="s">
        <v>378</v>
      </c>
      <c r="I131" s="39"/>
      <c r="J131" s="14"/>
      <c r="K131" s="4"/>
      <c r="L131" s="39" t="s">
        <v>440</v>
      </c>
      <c r="M131" s="39"/>
      <c r="N131" s="14"/>
      <c r="O131" s="4"/>
      <c r="P131" s="39" t="s">
        <v>441</v>
      </c>
      <c r="Q131" s="39"/>
      <c r="R131" s="14"/>
      <c r="S131" s="4"/>
      <c r="T131" s="39" t="s">
        <v>442</v>
      </c>
      <c r="U131" s="39"/>
      <c r="V131" s="14"/>
    </row>
    <row r="132" spans="1:22" ht="15.75" thickTop="1" x14ac:dyDescent="0.25">
      <c r="A132" s="13"/>
      <c r="B132" s="2"/>
      <c r="C132" s="4"/>
      <c r="D132" s="45"/>
      <c r="E132" s="45"/>
      <c r="F132" s="14"/>
      <c r="G132" s="4"/>
      <c r="H132" s="45"/>
      <c r="I132" s="45"/>
      <c r="J132" s="14"/>
      <c r="K132" s="4"/>
      <c r="L132" s="45"/>
      <c r="M132" s="45"/>
      <c r="N132" s="14"/>
      <c r="O132" s="4"/>
      <c r="P132" s="45"/>
      <c r="Q132" s="45"/>
      <c r="R132" s="14"/>
      <c r="S132" s="4"/>
      <c r="T132" s="45"/>
      <c r="U132" s="45"/>
      <c r="V132" s="14"/>
    </row>
    <row r="133" spans="1:22" x14ac:dyDescent="0.25">
      <c r="A133" s="13"/>
      <c r="B133" s="40">
        <v>41912</v>
      </c>
      <c r="C133" s="4"/>
      <c r="D133" s="13"/>
      <c r="E133" s="13"/>
      <c r="F133" s="14"/>
      <c r="G133" s="4"/>
      <c r="H133" s="13"/>
      <c r="I133" s="13"/>
      <c r="J133" s="14"/>
      <c r="K133" s="4"/>
      <c r="L133" s="13"/>
      <c r="M133" s="13"/>
      <c r="N133" s="14"/>
      <c r="O133" s="4"/>
      <c r="P133" s="13"/>
      <c r="Q133" s="13"/>
      <c r="R133" s="14"/>
      <c r="S133" s="4"/>
      <c r="T133" s="13"/>
      <c r="U133" s="13"/>
      <c r="V133" s="14"/>
    </row>
    <row r="134" spans="1:22" x14ac:dyDescent="0.25">
      <c r="A134" s="13"/>
      <c r="B134" s="2" t="s">
        <v>443</v>
      </c>
      <c r="C134" s="4"/>
      <c r="D134" s="13"/>
      <c r="E134" s="13"/>
      <c r="F134" s="14"/>
      <c r="G134" s="4"/>
      <c r="H134" s="13"/>
      <c r="I134" s="13"/>
      <c r="J134" s="14"/>
      <c r="K134" s="4"/>
      <c r="L134" s="13"/>
      <c r="M134" s="13"/>
      <c r="N134" s="14"/>
      <c r="O134" s="4"/>
      <c r="P134" s="13"/>
      <c r="Q134" s="13"/>
      <c r="R134" s="14"/>
      <c r="S134" s="4"/>
      <c r="T134" s="13"/>
      <c r="U134" s="13"/>
      <c r="V134" s="14"/>
    </row>
    <row r="135" spans="1:22" x14ac:dyDescent="0.25">
      <c r="A135" s="13"/>
      <c r="B135" s="37" t="s">
        <v>444</v>
      </c>
      <c r="C135" s="16"/>
      <c r="D135" s="17" t="s">
        <v>240</v>
      </c>
      <c r="E135" s="18">
        <v>188814</v>
      </c>
      <c r="F135" s="19"/>
      <c r="G135" s="16"/>
      <c r="H135" s="17" t="s">
        <v>240</v>
      </c>
      <c r="I135" s="18">
        <v>194004</v>
      </c>
      <c r="J135" s="19"/>
      <c r="K135" s="16"/>
      <c r="L135" s="17" t="s">
        <v>240</v>
      </c>
      <c r="M135" s="24" t="s">
        <v>242</v>
      </c>
      <c r="N135" s="19"/>
      <c r="O135" s="16"/>
      <c r="P135" s="17" t="s">
        <v>240</v>
      </c>
      <c r="Q135" s="24" t="s">
        <v>242</v>
      </c>
      <c r="R135" s="19"/>
      <c r="S135" s="16"/>
      <c r="T135" s="17" t="s">
        <v>240</v>
      </c>
      <c r="U135" s="18">
        <v>194004</v>
      </c>
      <c r="V135" s="19"/>
    </row>
    <row r="136" spans="1:22" x14ac:dyDescent="0.25">
      <c r="A136" s="13"/>
      <c r="B136" s="38"/>
      <c r="C136" s="12"/>
      <c r="D136" s="20"/>
      <c r="E136" s="23"/>
      <c r="F136" s="22"/>
      <c r="G136" s="12"/>
      <c r="H136" s="20"/>
      <c r="I136" s="23"/>
      <c r="J136" s="22"/>
      <c r="K136" s="12"/>
      <c r="L136" s="20"/>
      <c r="M136" s="23"/>
      <c r="N136" s="22"/>
      <c r="O136" s="12"/>
      <c r="P136" s="20"/>
      <c r="Q136" s="23"/>
      <c r="R136" s="22"/>
      <c r="S136" s="12"/>
      <c r="T136" s="20"/>
      <c r="U136" s="23"/>
      <c r="V136" s="22"/>
    </row>
    <row r="137" spans="1:22" x14ac:dyDescent="0.25">
      <c r="A137" s="13"/>
      <c r="B137" s="37" t="s">
        <v>445</v>
      </c>
      <c r="C137" s="16"/>
      <c r="D137" s="17"/>
      <c r="E137" s="24"/>
      <c r="F137" s="19"/>
      <c r="G137" s="16"/>
      <c r="H137" s="17"/>
      <c r="I137" s="24"/>
      <c r="J137" s="19"/>
      <c r="K137" s="16"/>
      <c r="L137" s="17"/>
      <c r="M137" s="24"/>
      <c r="N137" s="19"/>
      <c r="O137" s="16"/>
      <c r="P137" s="17"/>
      <c r="Q137" s="24"/>
      <c r="R137" s="19"/>
      <c r="S137" s="16"/>
      <c r="T137" s="17"/>
      <c r="U137" s="24"/>
      <c r="V137" s="19"/>
    </row>
    <row r="138" spans="1:22" x14ac:dyDescent="0.25">
      <c r="A138" s="13"/>
      <c r="B138" s="38" t="s">
        <v>87</v>
      </c>
      <c r="C138" s="12"/>
      <c r="D138" s="20"/>
      <c r="E138" s="21">
        <v>204721</v>
      </c>
      <c r="F138" s="22"/>
      <c r="G138" s="12"/>
      <c r="H138" s="20"/>
      <c r="I138" s="21">
        <v>202154</v>
      </c>
      <c r="J138" s="22"/>
      <c r="K138" s="12"/>
      <c r="L138" s="20"/>
      <c r="M138" s="23" t="s">
        <v>242</v>
      </c>
      <c r="N138" s="22"/>
      <c r="O138" s="12"/>
      <c r="P138" s="20"/>
      <c r="Q138" s="21">
        <v>58361</v>
      </c>
      <c r="R138" s="22"/>
      <c r="S138" s="12"/>
      <c r="T138" s="20"/>
      <c r="U138" s="21">
        <v>143793</v>
      </c>
      <c r="V138" s="22"/>
    </row>
    <row r="139" spans="1:22" x14ac:dyDescent="0.25">
      <c r="A139" s="13"/>
      <c r="B139" s="37" t="s">
        <v>446</v>
      </c>
      <c r="C139" s="16"/>
      <c r="D139" s="17"/>
      <c r="E139" s="18">
        <v>7750</v>
      </c>
      <c r="F139" s="19"/>
      <c r="G139" s="16"/>
      <c r="H139" s="17"/>
      <c r="I139" s="18">
        <v>8078</v>
      </c>
      <c r="J139" s="19"/>
      <c r="K139" s="16"/>
      <c r="L139" s="17"/>
      <c r="M139" s="24" t="s">
        <v>242</v>
      </c>
      <c r="N139" s="19"/>
      <c r="O139" s="16"/>
      <c r="P139" s="17"/>
      <c r="Q139" s="24" t="s">
        <v>242</v>
      </c>
      <c r="R139" s="19"/>
      <c r="S139" s="16"/>
      <c r="T139" s="17"/>
      <c r="U139" s="18">
        <v>8078</v>
      </c>
      <c r="V139" s="19"/>
    </row>
    <row r="140" spans="1:22" x14ac:dyDescent="0.25">
      <c r="A140" s="13"/>
      <c r="B140" s="38"/>
      <c r="C140" s="12"/>
      <c r="D140" s="20"/>
      <c r="E140" s="23"/>
      <c r="F140" s="22"/>
      <c r="G140" s="12"/>
      <c r="H140" s="20"/>
      <c r="I140" s="23"/>
      <c r="J140" s="22"/>
      <c r="K140" s="12"/>
      <c r="L140" s="20"/>
      <c r="M140" s="23"/>
      <c r="N140" s="22"/>
      <c r="O140" s="12"/>
      <c r="P140" s="20"/>
      <c r="Q140" s="23"/>
      <c r="R140" s="22"/>
      <c r="S140" s="12"/>
      <c r="T140" s="20"/>
      <c r="U140" s="23"/>
      <c r="V140" s="22"/>
    </row>
    <row r="141" spans="1:22" x14ac:dyDescent="0.25">
      <c r="A141" s="13"/>
      <c r="B141" s="55">
        <v>41639</v>
      </c>
      <c r="C141" s="16"/>
      <c r="D141" s="17"/>
      <c r="E141" s="24"/>
      <c r="F141" s="19"/>
      <c r="G141" s="16"/>
      <c r="H141" s="17"/>
      <c r="I141" s="24"/>
      <c r="J141" s="19"/>
      <c r="K141" s="16"/>
      <c r="L141" s="17"/>
      <c r="M141" s="24"/>
      <c r="N141" s="19"/>
      <c r="O141" s="16"/>
      <c r="P141" s="17"/>
      <c r="Q141" s="24"/>
      <c r="R141" s="19"/>
      <c r="S141" s="16"/>
      <c r="T141" s="17"/>
      <c r="U141" s="24"/>
      <c r="V141" s="19"/>
    </row>
    <row r="142" spans="1:22" x14ac:dyDescent="0.25">
      <c r="A142" s="13"/>
      <c r="B142" s="38" t="s">
        <v>443</v>
      </c>
      <c r="C142" s="12"/>
      <c r="D142" s="20"/>
      <c r="E142" s="23"/>
      <c r="F142" s="22"/>
      <c r="G142" s="12"/>
      <c r="H142" s="20"/>
      <c r="I142" s="23"/>
      <c r="J142" s="22"/>
      <c r="K142" s="12"/>
      <c r="L142" s="20"/>
      <c r="M142" s="23"/>
      <c r="N142" s="22"/>
      <c r="O142" s="12"/>
      <c r="P142" s="20"/>
      <c r="Q142" s="23"/>
      <c r="R142" s="22"/>
      <c r="S142" s="12"/>
      <c r="T142" s="20"/>
      <c r="U142" s="23"/>
      <c r="V142" s="22"/>
    </row>
    <row r="143" spans="1:22" x14ac:dyDescent="0.25">
      <c r="A143" s="13"/>
      <c r="B143" s="37" t="s">
        <v>444</v>
      </c>
      <c r="C143" s="16"/>
      <c r="D143" s="17" t="s">
        <v>240</v>
      </c>
      <c r="E143" s="18">
        <v>179909</v>
      </c>
      <c r="F143" s="19"/>
      <c r="G143" s="16"/>
      <c r="H143" s="17" t="s">
        <v>240</v>
      </c>
      <c r="I143" s="18">
        <v>179531</v>
      </c>
      <c r="J143" s="19"/>
      <c r="K143" s="16"/>
      <c r="L143" s="17"/>
      <c r="M143" s="24"/>
      <c r="N143" s="19"/>
      <c r="O143" s="16"/>
      <c r="P143" s="17"/>
      <c r="Q143" s="24"/>
      <c r="R143" s="19"/>
      <c r="S143" s="16"/>
      <c r="T143" s="17" t="s">
        <v>240</v>
      </c>
      <c r="U143" s="18">
        <v>179531</v>
      </c>
      <c r="V143" s="19"/>
    </row>
    <row r="144" spans="1:22" x14ac:dyDescent="0.25">
      <c r="A144" s="13"/>
      <c r="B144" s="38"/>
      <c r="C144" s="12"/>
      <c r="D144" s="20"/>
      <c r="E144" s="23"/>
      <c r="F144" s="22"/>
      <c r="G144" s="12"/>
      <c r="H144" s="20"/>
      <c r="I144" s="23"/>
      <c r="J144" s="22"/>
      <c r="K144" s="12"/>
      <c r="L144" s="20"/>
      <c r="M144" s="23"/>
      <c r="N144" s="22"/>
      <c r="O144" s="12"/>
      <c r="P144" s="20"/>
      <c r="Q144" s="23"/>
      <c r="R144" s="22"/>
      <c r="S144" s="12"/>
      <c r="T144" s="20"/>
      <c r="U144" s="23"/>
      <c r="V144" s="22"/>
    </row>
    <row r="145" spans="1:22" x14ac:dyDescent="0.25">
      <c r="A145" s="13"/>
      <c r="B145" s="37" t="s">
        <v>445</v>
      </c>
      <c r="C145" s="16"/>
      <c r="D145" s="17"/>
      <c r="E145" s="24"/>
      <c r="F145" s="19"/>
      <c r="G145" s="16"/>
      <c r="H145" s="17"/>
      <c r="I145" s="24"/>
      <c r="J145" s="19"/>
      <c r="K145" s="16"/>
      <c r="L145" s="17"/>
      <c r="M145" s="24"/>
      <c r="N145" s="19"/>
      <c r="O145" s="16"/>
      <c r="P145" s="17"/>
      <c r="Q145" s="24"/>
      <c r="R145" s="19"/>
      <c r="S145" s="16"/>
      <c r="T145" s="17"/>
      <c r="U145" s="24"/>
      <c r="V145" s="19"/>
    </row>
    <row r="146" spans="1:22" x14ac:dyDescent="0.25">
      <c r="A146" s="13"/>
      <c r="B146" s="38" t="s">
        <v>87</v>
      </c>
      <c r="C146" s="12"/>
      <c r="D146" s="20"/>
      <c r="E146" s="21">
        <v>195801</v>
      </c>
      <c r="F146" s="22"/>
      <c r="G146" s="12"/>
      <c r="H146" s="20"/>
      <c r="I146" s="21">
        <v>171649</v>
      </c>
      <c r="J146" s="22"/>
      <c r="K146" s="12"/>
      <c r="L146" s="20"/>
      <c r="M146" s="23"/>
      <c r="N146" s="22"/>
      <c r="O146" s="12"/>
      <c r="P146" s="20"/>
      <c r="Q146" s="21">
        <v>56645</v>
      </c>
      <c r="R146" s="22"/>
      <c r="S146" s="12"/>
      <c r="T146" s="20"/>
      <c r="U146" s="23" t="s">
        <v>447</v>
      </c>
      <c r="V146" s="22"/>
    </row>
    <row r="147" spans="1:22" x14ac:dyDescent="0.25">
      <c r="A147" s="13"/>
      <c r="B147" s="37" t="s">
        <v>446</v>
      </c>
      <c r="C147" s="16"/>
      <c r="D147" s="17"/>
      <c r="E147" s="18">
        <v>7750</v>
      </c>
      <c r="F147" s="19"/>
      <c r="G147" s="16"/>
      <c r="H147" s="17"/>
      <c r="I147" s="18">
        <v>8100</v>
      </c>
      <c r="J147" s="19"/>
      <c r="K147" s="16"/>
      <c r="L147" s="17"/>
      <c r="M147" s="24"/>
      <c r="N147" s="19"/>
      <c r="O147" s="16"/>
      <c r="P147" s="17"/>
      <c r="Q147" s="24" t="s">
        <v>242</v>
      </c>
      <c r="R147" s="19"/>
      <c r="S147" s="16"/>
      <c r="T147" s="17"/>
      <c r="U147" s="18">
        <v>8100</v>
      </c>
      <c r="V147" s="19"/>
    </row>
  </sheetData>
  <mergeCells count="155">
    <mergeCell ref="B123:V123"/>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76:V76"/>
    <mergeCell ref="B77:V77"/>
    <mergeCell ref="B78:V78"/>
    <mergeCell ref="B88:V88"/>
    <mergeCell ref="B97:V97"/>
    <mergeCell ref="B98:V98"/>
    <mergeCell ref="B39:V39"/>
    <mergeCell ref="B40:V40"/>
    <mergeCell ref="B50:V50"/>
    <mergeCell ref="B60:V60"/>
    <mergeCell ref="B61:V61"/>
    <mergeCell ref="B62:V62"/>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0:V10"/>
    <mergeCell ref="B11:V11"/>
    <mergeCell ref="B12:V12"/>
    <mergeCell ref="B18:V18"/>
    <mergeCell ref="B19:V19"/>
    <mergeCell ref="B20:V20"/>
    <mergeCell ref="B4:V4"/>
    <mergeCell ref="B5:V5"/>
    <mergeCell ref="B6:V6"/>
    <mergeCell ref="B7:V7"/>
    <mergeCell ref="B8:V8"/>
    <mergeCell ref="B9:V9"/>
    <mergeCell ref="D134:E134"/>
    <mergeCell ref="H134:I134"/>
    <mergeCell ref="L134:M134"/>
    <mergeCell ref="P134:Q134"/>
    <mergeCell ref="T134:U134"/>
    <mergeCell ref="A1:A2"/>
    <mergeCell ref="B1:V1"/>
    <mergeCell ref="B2:V2"/>
    <mergeCell ref="B3:V3"/>
    <mergeCell ref="A4:A147"/>
    <mergeCell ref="D132:E132"/>
    <mergeCell ref="H132:I132"/>
    <mergeCell ref="L132:M132"/>
    <mergeCell ref="P132:Q132"/>
    <mergeCell ref="T132:U132"/>
    <mergeCell ref="D133:E133"/>
    <mergeCell ref="H133:I133"/>
    <mergeCell ref="L133:M133"/>
    <mergeCell ref="P133:Q133"/>
    <mergeCell ref="T133:U133"/>
    <mergeCell ref="T125:U130"/>
    <mergeCell ref="V125:V130"/>
    <mergeCell ref="D131:E131"/>
    <mergeCell ref="H131:I131"/>
    <mergeCell ref="L131:M131"/>
    <mergeCell ref="P131:Q131"/>
    <mergeCell ref="T131:U131"/>
    <mergeCell ref="L125:M130"/>
    <mergeCell ref="N125:N130"/>
    <mergeCell ref="O125:O130"/>
    <mergeCell ref="P125:Q130"/>
    <mergeCell ref="R125:R130"/>
    <mergeCell ref="S125:S130"/>
    <mergeCell ref="D130:E130"/>
    <mergeCell ref="F125:F130"/>
    <mergeCell ref="G125:G130"/>
    <mergeCell ref="H125:I130"/>
    <mergeCell ref="J125:J130"/>
    <mergeCell ref="K125:K130"/>
    <mergeCell ref="D124:E124"/>
    <mergeCell ref="H124:I124"/>
    <mergeCell ref="L124:U124"/>
    <mergeCell ref="B125:B130"/>
    <mergeCell ref="C125:C130"/>
    <mergeCell ref="D125:E125"/>
    <mergeCell ref="D126:E126"/>
    <mergeCell ref="D127:E127"/>
    <mergeCell ref="D128:E128"/>
    <mergeCell ref="D129:E129"/>
    <mergeCell ref="D89:E89"/>
    <mergeCell ref="H89:I89"/>
    <mergeCell ref="L89:M89"/>
    <mergeCell ref="P89:Q89"/>
    <mergeCell ref="D90:E90"/>
    <mergeCell ref="H90:I90"/>
    <mergeCell ref="L90:M90"/>
    <mergeCell ref="P90:Q90"/>
    <mergeCell ref="L79:M79"/>
    <mergeCell ref="P79:Q79"/>
    <mergeCell ref="D80:E80"/>
    <mergeCell ref="H80:I80"/>
    <mergeCell ref="L80:M80"/>
    <mergeCell ref="P80:Q80"/>
    <mergeCell ref="D65:E65"/>
    <mergeCell ref="H65:I65"/>
    <mergeCell ref="D66:E66"/>
    <mergeCell ref="H66:I66"/>
    <mergeCell ref="D79:E79"/>
    <mergeCell ref="H79:I79"/>
    <mergeCell ref="B72:V72"/>
    <mergeCell ref="B73:V73"/>
    <mergeCell ref="B74:V74"/>
    <mergeCell ref="B75:V75"/>
    <mergeCell ref="D52:E52"/>
    <mergeCell ref="H52:I52"/>
    <mergeCell ref="L52:M52"/>
    <mergeCell ref="P52:Q52"/>
    <mergeCell ref="D63:I63"/>
    <mergeCell ref="D64:E64"/>
    <mergeCell ref="H64:I64"/>
    <mergeCell ref="D41:E41"/>
    <mergeCell ref="H41:I41"/>
    <mergeCell ref="L41:M41"/>
    <mergeCell ref="P41:Q41"/>
    <mergeCell ref="D42:E42"/>
    <mergeCell ref="H42:I42"/>
    <mergeCell ref="L42:M42"/>
    <mergeCell ref="P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8</v>
      </c>
      <c r="B1" s="1" t="s">
        <v>1</v>
      </c>
    </row>
    <row r="2" spans="1:2" x14ac:dyDescent="0.25">
      <c r="A2" s="7"/>
      <c r="B2" s="1" t="s">
        <v>2</v>
      </c>
    </row>
    <row r="3" spans="1:2" x14ac:dyDescent="0.25">
      <c r="A3" s="3" t="s">
        <v>190</v>
      </c>
      <c r="B3" s="4" t="s">
        <v>5</v>
      </c>
    </row>
    <row r="4" spans="1:2" x14ac:dyDescent="0.25">
      <c r="A4" s="13" t="s">
        <v>193</v>
      </c>
      <c r="B4" s="4" t="s">
        <v>5</v>
      </c>
    </row>
    <row r="5" spans="1:2" x14ac:dyDescent="0.25">
      <c r="A5" s="13"/>
      <c r="B5" s="4" t="s">
        <v>193</v>
      </c>
    </row>
    <row r="6" spans="1:2" x14ac:dyDescent="0.25">
      <c r="A6" s="13"/>
      <c r="B6" s="4"/>
    </row>
    <row r="7" spans="1:2" ht="165" x14ac:dyDescent="0.25">
      <c r="A7" s="13"/>
      <c r="B7" s="4" t="s">
        <v>194</v>
      </c>
    </row>
    <row r="8" spans="1:2" x14ac:dyDescent="0.25">
      <c r="A8" s="13"/>
      <c r="B8" s="4"/>
    </row>
    <row r="9" spans="1:2" ht="210" x14ac:dyDescent="0.25">
      <c r="A9" s="13"/>
      <c r="B9" s="4" t="s">
        <v>195</v>
      </c>
    </row>
    <row r="10" spans="1:2" x14ac:dyDescent="0.25">
      <c r="A10" s="13"/>
      <c r="B10" s="4"/>
    </row>
    <row r="11" spans="1:2" ht="135" x14ac:dyDescent="0.25">
      <c r="A11" s="13"/>
      <c r="B11" s="4" t="s">
        <v>196</v>
      </c>
    </row>
    <row r="12" spans="1:2" x14ac:dyDescent="0.25">
      <c r="A12" s="13"/>
      <c r="B12" s="4"/>
    </row>
    <row r="13" spans="1:2" ht="75" x14ac:dyDescent="0.25">
      <c r="A13" s="13"/>
      <c r="B13" s="4" t="s">
        <v>197</v>
      </c>
    </row>
    <row r="14" spans="1:2" x14ac:dyDescent="0.25">
      <c r="A14" s="13"/>
      <c r="B14" s="4"/>
    </row>
    <row r="15" spans="1:2" ht="105" x14ac:dyDescent="0.25">
      <c r="A15" s="13"/>
      <c r="B15" s="4" t="s">
        <v>198</v>
      </c>
    </row>
    <row r="16" spans="1:2" x14ac:dyDescent="0.25">
      <c r="A16" s="13" t="s">
        <v>199</v>
      </c>
      <c r="B16" s="4" t="s">
        <v>5</v>
      </c>
    </row>
    <row r="17" spans="1:2" x14ac:dyDescent="0.25">
      <c r="A17" s="13"/>
      <c r="B17" s="4" t="s">
        <v>199</v>
      </c>
    </row>
    <row r="18" spans="1:2" x14ac:dyDescent="0.25">
      <c r="A18" s="13"/>
      <c r="B18" s="4"/>
    </row>
    <row r="19" spans="1:2" ht="360" x14ac:dyDescent="0.25">
      <c r="A19" s="13"/>
      <c r="B19" s="4" t="s">
        <v>200</v>
      </c>
    </row>
    <row r="20" spans="1:2" x14ac:dyDescent="0.25">
      <c r="A20" s="13" t="s">
        <v>201</v>
      </c>
      <c r="B20" s="4" t="s">
        <v>5</v>
      </c>
    </row>
    <row r="21" spans="1:2" x14ac:dyDescent="0.25">
      <c r="A21" s="13"/>
      <c r="B21" s="4" t="s">
        <v>201</v>
      </c>
    </row>
    <row r="22" spans="1:2" x14ac:dyDescent="0.25">
      <c r="A22" s="13"/>
      <c r="B22" s="4"/>
    </row>
    <row r="23" spans="1:2" ht="90" x14ac:dyDescent="0.25">
      <c r="A23" s="13"/>
      <c r="B23" s="4" t="s">
        <v>202</v>
      </c>
    </row>
    <row r="24" spans="1:2" x14ac:dyDescent="0.25">
      <c r="A24" s="13" t="s">
        <v>203</v>
      </c>
      <c r="B24" s="4" t="s">
        <v>5</v>
      </c>
    </row>
    <row r="25" spans="1:2" x14ac:dyDescent="0.25">
      <c r="A25" s="13"/>
      <c r="B25" s="4" t="s">
        <v>203</v>
      </c>
    </row>
    <row r="26" spans="1:2" x14ac:dyDescent="0.25">
      <c r="A26" s="13"/>
      <c r="B26" s="4"/>
    </row>
    <row r="27" spans="1:2" ht="150" x14ac:dyDescent="0.25">
      <c r="A27" s="13"/>
      <c r="B27" s="4" t="s">
        <v>204</v>
      </c>
    </row>
    <row r="28" spans="1:2" x14ac:dyDescent="0.25">
      <c r="A28" s="13" t="s">
        <v>205</v>
      </c>
      <c r="B28" s="4" t="s">
        <v>5</v>
      </c>
    </row>
    <row r="29" spans="1:2" x14ac:dyDescent="0.25">
      <c r="A29" s="13"/>
      <c r="B29" s="4" t="s">
        <v>205</v>
      </c>
    </row>
    <row r="30" spans="1:2" x14ac:dyDescent="0.25">
      <c r="A30" s="13"/>
      <c r="B30" s="4"/>
    </row>
    <row r="31" spans="1:2" ht="240" x14ac:dyDescent="0.25">
      <c r="A31" s="13"/>
      <c r="B31" s="4" t="s">
        <v>206</v>
      </c>
    </row>
    <row r="32" spans="1:2" x14ac:dyDescent="0.25">
      <c r="A32" s="13"/>
      <c r="B32" s="4"/>
    </row>
    <row r="33" spans="1:2" ht="180" x14ac:dyDescent="0.25">
      <c r="A33" s="13"/>
      <c r="B33" s="4" t="s">
        <v>207</v>
      </c>
    </row>
    <row r="34" spans="1:2" x14ac:dyDescent="0.25">
      <c r="A34" s="13" t="s">
        <v>208</v>
      </c>
      <c r="B34" s="4" t="s">
        <v>5</v>
      </c>
    </row>
    <row r="35" spans="1:2" x14ac:dyDescent="0.25">
      <c r="A35" s="13"/>
      <c r="B35" s="4" t="s">
        <v>208</v>
      </c>
    </row>
    <row r="36" spans="1:2" x14ac:dyDescent="0.25">
      <c r="A36" s="13"/>
      <c r="B36" s="4"/>
    </row>
    <row r="37" spans="1:2" ht="270" x14ac:dyDescent="0.25">
      <c r="A37" s="13"/>
      <c r="B37" s="4" t="s">
        <v>209</v>
      </c>
    </row>
    <row r="38" spans="1:2" x14ac:dyDescent="0.25">
      <c r="A38" s="13" t="s">
        <v>210</v>
      </c>
      <c r="B38" s="4" t="s">
        <v>5</v>
      </c>
    </row>
    <row r="39" spans="1:2" x14ac:dyDescent="0.25">
      <c r="A39" s="13"/>
      <c r="B39" s="4" t="s">
        <v>210</v>
      </c>
    </row>
    <row r="40" spans="1:2" x14ac:dyDescent="0.25">
      <c r="A40" s="13"/>
      <c r="B40" s="4"/>
    </row>
    <row r="41" spans="1:2" ht="150" x14ac:dyDescent="0.25">
      <c r="A41" s="13"/>
      <c r="B41" s="4" t="s">
        <v>211</v>
      </c>
    </row>
    <row r="42" spans="1:2" x14ac:dyDescent="0.25">
      <c r="A42" s="13"/>
      <c r="B42" s="4"/>
    </row>
    <row r="43" spans="1:2" ht="240" x14ac:dyDescent="0.25">
      <c r="A43" s="13"/>
      <c r="B43" s="4" t="s">
        <v>212</v>
      </c>
    </row>
    <row r="44" spans="1:2" x14ac:dyDescent="0.25">
      <c r="A44" s="13"/>
      <c r="B44" s="4"/>
    </row>
    <row r="45" spans="1:2" ht="315" x14ac:dyDescent="0.25">
      <c r="A45" s="13"/>
      <c r="B45" s="4" t="s">
        <v>213</v>
      </c>
    </row>
    <row r="46" spans="1:2" x14ac:dyDescent="0.25">
      <c r="A46" s="13" t="s">
        <v>214</v>
      </c>
      <c r="B46" s="4" t="s">
        <v>5</v>
      </c>
    </row>
    <row r="47" spans="1:2" x14ac:dyDescent="0.25">
      <c r="A47" s="13"/>
      <c r="B47" s="4" t="s">
        <v>214</v>
      </c>
    </row>
    <row r="48" spans="1:2" x14ac:dyDescent="0.25">
      <c r="A48" s="13"/>
      <c r="B48" s="4"/>
    </row>
    <row r="49" spans="1:2" ht="135" x14ac:dyDescent="0.25">
      <c r="A49" s="13"/>
      <c r="B49" s="4" t="s">
        <v>215</v>
      </c>
    </row>
    <row r="50" spans="1:2" x14ac:dyDescent="0.25">
      <c r="A50" s="13"/>
      <c r="B50" s="4"/>
    </row>
    <row r="51" spans="1:2" ht="225" x14ac:dyDescent="0.25">
      <c r="A51" s="13"/>
      <c r="B51" s="4" t="s">
        <v>216</v>
      </c>
    </row>
    <row r="52" spans="1:2" x14ac:dyDescent="0.25">
      <c r="A52" s="13"/>
      <c r="B52" s="4"/>
    </row>
    <row r="53" spans="1:2" ht="345" x14ac:dyDescent="0.25">
      <c r="A53" s="13"/>
      <c r="B53" s="4" t="s">
        <v>217</v>
      </c>
    </row>
    <row r="54" spans="1:2" x14ac:dyDescent="0.25">
      <c r="A54" s="13"/>
      <c r="B54" s="4"/>
    </row>
    <row r="55" spans="1:2" ht="409.5" x14ac:dyDescent="0.25">
      <c r="A55" s="13"/>
      <c r="B55" s="4" t="s">
        <v>218</v>
      </c>
    </row>
    <row r="56" spans="1:2" x14ac:dyDescent="0.25">
      <c r="A56" s="13"/>
      <c r="B56" s="4"/>
    </row>
    <row r="57" spans="1:2" ht="105" x14ac:dyDescent="0.25">
      <c r="A57" s="13"/>
      <c r="B57" s="4" t="s">
        <v>219</v>
      </c>
    </row>
    <row r="58" spans="1:2" x14ac:dyDescent="0.25">
      <c r="A58" s="13" t="s">
        <v>220</v>
      </c>
      <c r="B58" s="4" t="s">
        <v>5</v>
      </c>
    </row>
    <row r="59" spans="1:2" x14ac:dyDescent="0.25">
      <c r="A59" s="13"/>
      <c r="B59" s="4" t="s">
        <v>220</v>
      </c>
    </row>
    <row r="60" spans="1:2" x14ac:dyDescent="0.25">
      <c r="A60" s="13"/>
      <c r="B60" s="4"/>
    </row>
    <row r="61" spans="1:2" ht="30" x14ac:dyDescent="0.25">
      <c r="A61" s="13"/>
      <c r="B61" s="4" t="s">
        <v>221</v>
      </c>
    </row>
    <row r="62" spans="1:2" x14ac:dyDescent="0.25">
      <c r="A62" s="13"/>
      <c r="B62" s="4"/>
    </row>
    <row r="63" spans="1:2" ht="409.5" x14ac:dyDescent="0.25">
      <c r="A63" s="13"/>
      <c r="B63" s="4" t="s">
        <v>222</v>
      </c>
    </row>
    <row r="64" spans="1:2" x14ac:dyDescent="0.25">
      <c r="A64" s="13"/>
      <c r="B64" s="4"/>
    </row>
    <row r="65" spans="1:2" ht="255" x14ac:dyDescent="0.25">
      <c r="A65" s="13"/>
      <c r="B65" s="4" t="s">
        <v>223</v>
      </c>
    </row>
    <row r="66" spans="1:2" x14ac:dyDescent="0.25">
      <c r="A66" s="13"/>
      <c r="B66" s="4"/>
    </row>
    <row r="67" spans="1:2" ht="345" x14ac:dyDescent="0.25">
      <c r="A67" s="13"/>
      <c r="B67" s="4" t="s">
        <v>224</v>
      </c>
    </row>
    <row r="68" spans="1:2" x14ac:dyDescent="0.25">
      <c r="A68" s="13"/>
      <c r="B68" s="4"/>
    </row>
    <row r="69" spans="1:2" ht="90" x14ac:dyDescent="0.25">
      <c r="A69" s="13"/>
      <c r="B69" s="4" t="s">
        <v>225</v>
      </c>
    </row>
    <row r="70" spans="1:2" x14ac:dyDescent="0.25">
      <c r="A70" s="13" t="s">
        <v>226</v>
      </c>
      <c r="B70" s="4" t="s">
        <v>5</v>
      </c>
    </row>
    <row r="71" spans="1:2" x14ac:dyDescent="0.25">
      <c r="A71" s="13"/>
      <c r="B71" s="4" t="s">
        <v>226</v>
      </c>
    </row>
    <row r="72" spans="1:2" x14ac:dyDescent="0.25">
      <c r="A72" s="13"/>
      <c r="B72" s="4"/>
    </row>
    <row r="73" spans="1:2" ht="300" x14ac:dyDescent="0.25">
      <c r="A73" s="13"/>
      <c r="B73" s="4" t="s">
        <v>227</v>
      </c>
    </row>
  </sheetData>
  <mergeCells count="11">
    <mergeCell ref="A34:A37"/>
    <mergeCell ref="A38:A45"/>
    <mergeCell ref="A46:A57"/>
    <mergeCell ref="A58:A69"/>
    <mergeCell ref="A70:A73"/>
    <mergeCell ref="A1:A2"/>
    <mergeCell ref="A4:A15"/>
    <mergeCell ref="A16:A19"/>
    <mergeCell ref="A20:A23"/>
    <mergeCell ref="A24:A27"/>
    <mergeCell ref="A28: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7" width="12" customWidth="1"/>
    <col min="8" max="8" width="2.5703125" customWidth="1"/>
    <col min="9" max="11" width="12" customWidth="1"/>
    <col min="12" max="12" width="2.5703125" customWidth="1"/>
    <col min="13" max="15" width="12" customWidth="1"/>
    <col min="16" max="16" width="2.5703125" customWidth="1"/>
    <col min="17" max="19" width="12" customWidth="1"/>
    <col min="20" max="20" width="2.5703125" customWidth="1"/>
    <col min="21" max="23" width="12" customWidth="1"/>
    <col min="24" max="24" width="2.5703125" customWidth="1"/>
    <col min="25" max="25" width="10" customWidth="1"/>
    <col min="26" max="26" width="12"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45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34" t="s">
        <v>45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13"/>
      <c r="B7" s="4"/>
      <c r="C7" s="4"/>
      <c r="D7" s="34" t="s">
        <v>232</v>
      </c>
      <c r="E7" s="34"/>
      <c r="F7" s="14"/>
      <c r="G7" s="4"/>
      <c r="H7" s="34" t="s">
        <v>233</v>
      </c>
      <c r="I7" s="34"/>
      <c r="J7" s="14"/>
      <c r="K7" s="4"/>
      <c r="L7" s="34" t="s">
        <v>233</v>
      </c>
      <c r="M7" s="34"/>
      <c r="N7" s="14"/>
      <c r="O7" s="4"/>
      <c r="P7" s="34" t="s">
        <v>234</v>
      </c>
      <c r="Q7" s="34"/>
      <c r="R7" s="14"/>
    </row>
    <row r="8" spans="1:26" ht="15.75" thickBot="1" x14ac:dyDescent="0.3">
      <c r="A8" s="13"/>
      <c r="B8" s="4"/>
      <c r="C8" s="4"/>
      <c r="D8" s="35" t="s">
        <v>235</v>
      </c>
      <c r="E8" s="35"/>
      <c r="F8" s="14"/>
      <c r="G8" s="4"/>
      <c r="H8" s="35" t="s">
        <v>236</v>
      </c>
      <c r="I8" s="35"/>
      <c r="J8" s="14"/>
      <c r="K8" s="4"/>
      <c r="L8" s="35" t="s">
        <v>237</v>
      </c>
      <c r="M8" s="35"/>
      <c r="N8" s="14"/>
      <c r="O8" s="4"/>
      <c r="P8" s="35" t="s">
        <v>238</v>
      </c>
      <c r="Q8" s="35"/>
      <c r="R8" s="14"/>
    </row>
    <row r="9" spans="1:26" ht="15.75" thickTop="1" x14ac:dyDescent="0.25">
      <c r="A9" s="13"/>
      <c r="B9" s="4"/>
      <c r="C9" s="4"/>
      <c r="D9" s="36"/>
      <c r="E9" s="36"/>
      <c r="F9" s="14"/>
      <c r="G9" s="4"/>
      <c r="H9" s="36"/>
      <c r="I9" s="36"/>
      <c r="J9" s="14"/>
      <c r="K9" s="4"/>
      <c r="L9" s="36"/>
      <c r="M9" s="36"/>
      <c r="N9" s="14"/>
      <c r="O9" s="4"/>
      <c r="P9" s="36"/>
      <c r="Q9" s="36"/>
      <c r="R9" s="14"/>
    </row>
    <row r="10" spans="1:26" x14ac:dyDescent="0.25">
      <c r="A10" s="13"/>
      <c r="B10" s="15">
        <v>41912</v>
      </c>
      <c r="C10" s="4"/>
      <c r="D10" s="34"/>
      <c r="E10" s="34"/>
      <c r="F10" s="14"/>
      <c r="G10" s="4"/>
      <c r="H10" s="34"/>
      <c r="I10" s="34"/>
      <c r="J10" s="14"/>
      <c r="K10" s="4"/>
      <c r="L10" s="34"/>
      <c r="M10" s="34"/>
      <c r="N10" s="14"/>
      <c r="O10" s="4"/>
      <c r="P10" s="34"/>
      <c r="Q10" s="34"/>
      <c r="R10" s="14"/>
    </row>
    <row r="11" spans="1:26" x14ac:dyDescent="0.25">
      <c r="A11" s="13"/>
      <c r="B11" s="16" t="s">
        <v>239</v>
      </c>
      <c r="C11" s="16"/>
      <c r="D11" s="17" t="s">
        <v>240</v>
      </c>
      <c r="E11" s="18">
        <v>3500000</v>
      </c>
      <c r="F11" s="19"/>
      <c r="G11" s="16"/>
      <c r="H11" s="17" t="s">
        <v>240</v>
      </c>
      <c r="I11" s="18">
        <v>2830</v>
      </c>
      <c r="J11" s="19"/>
      <c r="K11" s="16"/>
      <c r="L11" s="17" t="s">
        <v>240</v>
      </c>
      <c r="M11" s="18">
        <v>3980</v>
      </c>
      <c r="N11" s="19"/>
      <c r="O11" s="16"/>
      <c r="P11" s="17" t="s">
        <v>240</v>
      </c>
      <c r="Q11" s="18">
        <v>3498850</v>
      </c>
      <c r="R11" s="19"/>
    </row>
    <row r="12" spans="1:26" x14ac:dyDescent="0.25">
      <c r="A12" s="13"/>
      <c r="B12" s="12" t="s">
        <v>241</v>
      </c>
      <c r="C12" s="12"/>
      <c r="D12" s="20"/>
      <c r="E12" s="21">
        <v>26796</v>
      </c>
      <c r="F12" s="22"/>
      <c r="G12" s="12"/>
      <c r="H12" s="20"/>
      <c r="I12" s="23">
        <v>690</v>
      </c>
      <c r="J12" s="22"/>
      <c r="K12" s="12"/>
      <c r="L12" s="20"/>
      <c r="M12" s="23" t="s">
        <v>242</v>
      </c>
      <c r="N12" s="22"/>
      <c r="O12" s="12"/>
      <c r="P12" s="20"/>
      <c r="Q12" s="21">
        <v>27486</v>
      </c>
      <c r="R12" s="22"/>
    </row>
    <row r="13" spans="1:26" x14ac:dyDescent="0.25">
      <c r="A13" s="13"/>
      <c r="B13" s="16" t="s">
        <v>243</v>
      </c>
      <c r="C13" s="16"/>
      <c r="D13" s="17"/>
      <c r="E13" s="18">
        <v>300000</v>
      </c>
      <c r="F13" s="19"/>
      <c r="G13" s="16"/>
      <c r="H13" s="17"/>
      <c r="I13" s="24" t="s">
        <v>242</v>
      </c>
      <c r="J13" s="19"/>
      <c r="K13" s="16"/>
      <c r="L13" s="17"/>
      <c r="M13" s="18">
        <v>48000</v>
      </c>
      <c r="N13" s="19"/>
      <c r="O13" s="16"/>
      <c r="P13" s="17"/>
      <c r="Q13" s="18">
        <v>252000</v>
      </c>
      <c r="R13" s="19"/>
    </row>
    <row r="14" spans="1:26" ht="15.75" thickBot="1" x14ac:dyDescent="0.3">
      <c r="A14" s="13"/>
      <c r="B14" s="12" t="s">
        <v>244</v>
      </c>
      <c r="C14" s="12"/>
      <c r="D14" s="25"/>
      <c r="E14" s="26">
        <v>540107</v>
      </c>
      <c r="F14" s="22"/>
      <c r="G14" s="12"/>
      <c r="H14" s="25"/>
      <c r="I14" s="26">
        <v>51692</v>
      </c>
      <c r="J14" s="22"/>
      <c r="K14" s="12"/>
      <c r="L14" s="25"/>
      <c r="M14" s="26">
        <v>3535</v>
      </c>
      <c r="N14" s="22"/>
      <c r="O14" s="12"/>
      <c r="P14" s="25"/>
      <c r="Q14" s="26">
        <v>588264</v>
      </c>
      <c r="R14" s="22"/>
    </row>
    <row r="15" spans="1:26" ht="16.5" thickTop="1" thickBot="1" x14ac:dyDescent="0.3">
      <c r="A15" s="13"/>
      <c r="B15" s="16"/>
      <c r="C15" s="16"/>
      <c r="D15" s="27" t="s">
        <v>240</v>
      </c>
      <c r="E15" s="28">
        <v>4366903</v>
      </c>
      <c r="F15" s="19"/>
      <c r="G15" s="16"/>
      <c r="H15" s="27" t="s">
        <v>240</v>
      </c>
      <c r="I15" s="28">
        <v>55212</v>
      </c>
      <c r="J15" s="19"/>
      <c r="K15" s="16"/>
      <c r="L15" s="27" t="s">
        <v>240</v>
      </c>
      <c r="M15" s="28">
        <v>55515</v>
      </c>
      <c r="N15" s="19"/>
      <c r="O15" s="16"/>
      <c r="P15" s="27" t="s">
        <v>240</v>
      </c>
      <c r="Q15" s="28">
        <v>4366600</v>
      </c>
      <c r="R15" s="19"/>
    </row>
    <row r="16" spans="1:26" ht="15.75" thickTop="1" x14ac:dyDescent="0.25">
      <c r="A16" s="13"/>
      <c r="B16" s="12"/>
      <c r="C16" s="12"/>
      <c r="D16" s="20"/>
      <c r="E16" s="23"/>
      <c r="F16" s="22"/>
      <c r="G16" s="12"/>
      <c r="H16" s="20"/>
      <c r="I16" s="23"/>
      <c r="J16" s="22"/>
      <c r="K16" s="12"/>
      <c r="L16" s="20"/>
      <c r="M16" s="23"/>
      <c r="N16" s="22"/>
      <c r="O16" s="12"/>
      <c r="P16" s="20"/>
      <c r="Q16" s="23"/>
      <c r="R16" s="22"/>
    </row>
    <row r="17" spans="1:26" x14ac:dyDescent="0.25">
      <c r="A17" s="13"/>
      <c r="B17" s="29">
        <v>41639</v>
      </c>
      <c r="C17" s="16"/>
      <c r="D17" s="17"/>
      <c r="E17" s="24"/>
      <c r="F17" s="19"/>
      <c r="G17" s="16"/>
      <c r="H17" s="17"/>
      <c r="I17" s="24"/>
      <c r="J17" s="19"/>
      <c r="K17" s="16"/>
      <c r="L17" s="17"/>
      <c r="M17" s="24"/>
      <c r="N17" s="19"/>
      <c r="O17" s="16"/>
      <c r="P17" s="17"/>
      <c r="Q17" s="24"/>
      <c r="R17" s="19"/>
    </row>
    <row r="18" spans="1:26" x14ac:dyDescent="0.25">
      <c r="A18" s="13"/>
      <c r="B18" s="12" t="s">
        <v>239</v>
      </c>
      <c r="C18" s="12"/>
      <c r="D18" s="20" t="s">
        <v>240</v>
      </c>
      <c r="E18" s="21">
        <v>3500000</v>
      </c>
      <c r="F18" s="22"/>
      <c r="G18" s="12"/>
      <c r="H18" s="20" t="s">
        <v>240</v>
      </c>
      <c r="I18" s="23">
        <v>795</v>
      </c>
      <c r="J18" s="22"/>
      <c r="K18" s="12"/>
      <c r="L18" s="20" t="s">
        <v>240</v>
      </c>
      <c r="M18" s="21">
        <v>2030</v>
      </c>
      <c r="N18" s="22"/>
      <c r="O18" s="12"/>
      <c r="P18" s="20" t="s">
        <v>240</v>
      </c>
      <c r="Q18" s="21">
        <v>3498765</v>
      </c>
      <c r="R18" s="22"/>
    </row>
    <row r="19" spans="1:26" x14ac:dyDescent="0.25">
      <c r="A19" s="13"/>
      <c r="B19" s="16" t="s">
        <v>241</v>
      </c>
      <c r="C19" s="16"/>
      <c r="D19" s="17"/>
      <c r="E19" s="18">
        <v>32099</v>
      </c>
      <c r="F19" s="19"/>
      <c r="G19" s="16"/>
      <c r="H19" s="17"/>
      <c r="I19" s="18">
        <v>1022</v>
      </c>
      <c r="J19" s="19"/>
      <c r="K19" s="16"/>
      <c r="L19" s="17"/>
      <c r="M19" s="24" t="s">
        <v>242</v>
      </c>
      <c r="N19" s="19"/>
      <c r="O19" s="16"/>
      <c r="P19" s="17"/>
      <c r="Q19" s="18">
        <v>33121</v>
      </c>
      <c r="R19" s="19"/>
    </row>
    <row r="20" spans="1:26" x14ac:dyDescent="0.25">
      <c r="A20" s="13"/>
      <c r="B20" s="12" t="s">
        <v>243</v>
      </c>
      <c r="C20" s="12"/>
      <c r="D20" s="20"/>
      <c r="E20" s="21">
        <v>550000</v>
      </c>
      <c r="F20" s="22"/>
      <c r="G20" s="12"/>
      <c r="H20" s="20"/>
      <c r="I20" s="23" t="s">
        <v>242</v>
      </c>
      <c r="J20" s="22"/>
      <c r="K20" s="12"/>
      <c r="L20" s="20"/>
      <c r="M20" s="21">
        <v>99000</v>
      </c>
      <c r="N20" s="22"/>
      <c r="O20" s="12"/>
      <c r="P20" s="20"/>
      <c r="Q20" s="21">
        <v>451000</v>
      </c>
      <c r="R20" s="22"/>
    </row>
    <row r="21" spans="1:26" ht="15.75" thickBot="1" x14ac:dyDescent="0.3">
      <c r="A21" s="13"/>
      <c r="B21" s="16" t="s">
        <v>244</v>
      </c>
      <c r="C21" s="16"/>
      <c r="D21" s="30"/>
      <c r="E21" s="31">
        <v>535326</v>
      </c>
      <c r="F21" s="19"/>
      <c r="G21" s="16"/>
      <c r="H21" s="30"/>
      <c r="I21" s="31">
        <v>43260</v>
      </c>
      <c r="J21" s="19"/>
      <c r="K21" s="16"/>
      <c r="L21" s="30"/>
      <c r="M21" s="31">
        <v>11770</v>
      </c>
      <c r="N21" s="19"/>
      <c r="O21" s="16"/>
      <c r="P21" s="30"/>
      <c r="Q21" s="31">
        <v>566816</v>
      </c>
      <c r="R21" s="19"/>
    </row>
    <row r="22" spans="1:26" ht="16.5" thickTop="1" thickBot="1" x14ac:dyDescent="0.3">
      <c r="A22" s="13"/>
      <c r="B22" s="12"/>
      <c r="C22" s="12"/>
      <c r="D22" s="32" t="s">
        <v>240</v>
      </c>
      <c r="E22" s="33">
        <v>4617425</v>
      </c>
      <c r="F22" s="22"/>
      <c r="G22" s="12"/>
      <c r="H22" s="32" t="s">
        <v>240</v>
      </c>
      <c r="I22" s="33">
        <v>45077</v>
      </c>
      <c r="J22" s="22"/>
      <c r="K22" s="12"/>
      <c r="L22" s="32" t="s">
        <v>240</v>
      </c>
      <c r="M22" s="33">
        <v>112800</v>
      </c>
      <c r="N22" s="22"/>
      <c r="O22" s="12"/>
      <c r="P22" s="32" t="s">
        <v>240</v>
      </c>
      <c r="Q22" s="33">
        <v>4549702</v>
      </c>
      <c r="R22" s="22"/>
    </row>
    <row r="23" spans="1:26" ht="15.75" thickTop="1" x14ac:dyDescent="0.25">
      <c r="A23" s="13" t="s">
        <v>452</v>
      </c>
      <c r="B23" s="34" t="s">
        <v>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15" customHeight="1" x14ac:dyDescent="0.25">
      <c r="A24" s="13"/>
      <c r="B24" s="34" t="s">
        <v>453</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 customHeight="1" x14ac:dyDescent="0.25">
      <c r="A26" s="13"/>
      <c r="B26" s="2"/>
      <c r="C26" s="4"/>
      <c r="D26" s="13" t="s">
        <v>232</v>
      </c>
      <c r="E26" s="13"/>
      <c r="F26" s="14"/>
      <c r="G26" s="4"/>
      <c r="H26" s="13" t="s">
        <v>234</v>
      </c>
      <c r="I26" s="13"/>
      <c r="J26" s="14"/>
    </row>
    <row r="27" spans="1:26" ht="15.75" thickBot="1" x14ac:dyDescent="0.3">
      <c r="A27" s="13"/>
      <c r="B27" s="2"/>
      <c r="C27" s="4"/>
      <c r="D27" s="39" t="s">
        <v>235</v>
      </c>
      <c r="E27" s="39"/>
      <c r="F27" s="14"/>
      <c r="G27" s="4"/>
      <c r="H27" s="39" t="s">
        <v>238</v>
      </c>
      <c r="I27" s="39"/>
      <c r="J27" s="14"/>
    </row>
    <row r="28" spans="1:26" ht="15.75" thickTop="1" x14ac:dyDescent="0.25">
      <c r="A28" s="13"/>
      <c r="B28" s="37" t="s">
        <v>247</v>
      </c>
      <c r="C28" s="16"/>
      <c r="D28" s="17" t="s">
        <v>240</v>
      </c>
      <c r="E28" s="18">
        <v>1540107</v>
      </c>
      <c r="F28" s="19"/>
      <c r="G28" s="16"/>
      <c r="H28" s="17" t="s">
        <v>240</v>
      </c>
      <c r="I28" s="18">
        <v>1589674</v>
      </c>
      <c r="J28" s="19"/>
    </row>
    <row r="29" spans="1:26" x14ac:dyDescent="0.25">
      <c r="A29" s="13"/>
      <c r="B29" s="38" t="s">
        <v>248</v>
      </c>
      <c r="C29" s="12"/>
      <c r="D29" s="20"/>
      <c r="E29" s="21">
        <v>2810966</v>
      </c>
      <c r="F29" s="22"/>
      <c r="G29" s="12"/>
      <c r="H29" s="20"/>
      <c r="I29" s="21">
        <v>2760588</v>
      </c>
      <c r="J29" s="22"/>
    </row>
    <row r="30" spans="1:26" x14ac:dyDescent="0.25">
      <c r="A30" s="13"/>
      <c r="B30" s="37" t="s">
        <v>249</v>
      </c>
      <c r="C30" s="16"/>
      <c r="D30" s="17"/>
      <c r="E30" s="18">
        <v>6145</v>
      </c>
      <c r="F30" s="19"/>
      <c r="G30" s="16"/>
      <c r="H30" s="17"/>
      <c r="I30" s="18">
        <v>6346</v>
      </c>
      <c r="J30" s="19"/>
    </row>
    <row r="31" spans="1:26" ht="15.75" thickBot="1" x14ac:dyDescent="0.3">
      <c r="A31" s="13"/>
      <c r="B31" s="38" t="s">
        <v>250</v>
      </c>
      <c r="C31" s="12"/>
      <c r="D31" s="25"/>
      <c r="E31" s="26">
        <v>9685</v>
      </c>
      <c r="F31" s="22"/>
      <c r="G31" s="12"/>
      <c r="H31" s="25"/>
      <c r="I31" s="26">
        <v>9992</v>
      </c>
      <c r="J31" s="22"/>
    </row>
    <row r="32" spans="1:26" ht="16.5" thickTop="1" thickBot="1" x14ac:dyDescent="0.3">
      <c r="A32" s="13"/>
      <c r="B32" s="37"/>
      <c r="C32" s="16"/>
      <c r="D32" s="27" t="s">
        <v>240</v>
      </c>
      <c r="E32" s="28">
        <v>4366903</v>
      </c>
      <c r="F32" s="19"/>
      <c r="G32" s="16"/>
      <c r="H32" s="27" t="s">
        <v>240</v>
      </c>
      <c r="I32" s="28">
        <v>4366600</v>
      </c>
      <c r="J32" s="19"/>
    </row>
    <row r="33" spans="1:26" ht="15.75" thickTop="1" x14ac:dyDescent="0.25">
      <c r="A33" s="13" t="s">
        <v>454</v>
      </c>
      <c r="B33" s="34" t="s">
        <v>5</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ht="30" customHeight="1" x14ac:dyDescent="0.25">
      <c r="A34" s="13"/>
      <c r="B34" s="34" t="s">
        <v>455</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5.75" thickBot="1" x14ac:dyDescent="0.3">
      <c r="A36" s="13"/>
      <c r="B36" s="2"/>
      <c r="C36" s="4"/>
      <c r="D36" s="39" t="s">
        <v>252</v>
      </c>
      <c r="E36" s="39"/>
      <c r="F36" s="39"/>
      <c r="G36" s="39"/>
      <c r="H36" s="39"/>
      <c r="I36" s="39"/>
      <c r="J36" s="14"/>
      <c r="K36" s="4"/>
      <c r="L36" s="39" t="s">
        <v>253</v>
      </c>
      <c r="M36" s="39"/>
      <c r="N36" s="39"/>
      <c r="O36" s="39"/>
      <c r="P36" s="39"/>
      <c r="Q36" s="39"/>
      <c r="R36" s="14"/>
      <c r="S36" s="4"/>
      <c r="T36" s="39" t="s">
        <v>174</v>
      </c>
      <c r="U36" s="39"/>
      <c r="V36" s="39"/>
      <c r="W36" s="39"/>
      <c r="X36" s="39"/>
      <c r="Y36" s="39"/>
      <c r="Z36" s="14"/>
    </row>
    <row r="37" spans="1:26" ht="15.75" thickTop="1" x14ac:dyDescent="0.25">
      <c r="A37" s="13"/>
      <c r="B37" s="2"/>
      <c r="C37" s="4"/>
      <c r="D37" s="45" t="s">
        <v>234</v>
      </c>
      <c r="E37" s="45"/>
      <c r="F37" s="14"/>
      <c r="G37" s="4"/>
      <c r="H37" s="45" t="s">
        <v>233</v>
      </c>
      <c r="I37" s="45"/>
      <c r="J37" s="14"/>
      <c r="K37" s="4"/>
      <c r="L37" s="45" t="s">
        <v>234</v>
      </c>
      <c r="M37" s="45"/>
      <c r="N37" s="14"/>
      <c r="O37" s="4"/>
      <c r="P37" s="45" t="s">
        <v>233</v>
      </c>
      <c r="Q37" s="45"/>
      <c r="R37" s="14"/>
      <c r="S37" s="4"/>
      <c r="T37" s="45" t="s">
        <v>234</v>
      </c>
      <c r="U37" s="45"/>
      <c r="V37" s="14"/>
      <c r="W37" s="4"/>
      <c r="X37" s="45" t="s">
        <v>233</v>
      </c>
      <c r="Y37" s="45"/>
      <c r="Z37" s="14"/>
    </row>
    <row r="38" spans="1:26" ht="15.75" thickBot="1" x14ac:dyDescent="0.3">
      <c r="A38" s="13"/>
      <c r="B38" s="2"/>
      <c r="C38" s="4"/>
      <c r="D38" s="39" t="s">
        <v>238</v>
      </c>
      <c r="E38" s="39"/>
      <c r="F38" s="14"/>
      <c r="G38" s="4"/>
      <c r="H38" s="39" t="s">
        <v>237</v>
      </c>
      <c r="I38" s="39"/>
      <c r="J38" s="14"/>
      <c r="K38" s="4"/>
      <c r="L38" s="39" t="s">
        <v>238</v>
      </c>
      <c r="M38" s="39"/>
      <c r="N38" s="14"/>
      <c r="O38" s="4"/>
      <c r="P38" s="39" t="s">
        <v>237</v>
      </c>
      <c r="Q38" s="39"/>
      <c r="R38" s="14"/>
      <c r="S38" s="4"/>
      <c r="T38" s="39" t="s">
        <v>238</v>
      </c>
      <c r="U38" s="39"/>
      <c r="V38" s="14"/>
      <c r="W38" s="4"/>
      <c r="X38" s="39" t="s">
        <v>237</v>
      </c>
      <c r="Y38" s="39"/>
      <c r="Z38" s="14"/>
    </row>
    <row r="39" spans="1:26" ht="15.75" thickTop="1" x14ac:dyDescent="0.25">
      <c r="A39" s="13"/>
      <c r="B39" s="41">
        <v>41912</v>
      </c>
      <c r="C39" s="4"/>
      <c r="D39" s="45"/>
      <c r="E39" s="45"/>
      <c r="F39" s="14"/>
      <c r="G39" s="4"/>
      <c r="H39" s="45"/>
      <c r="I39" s="45"/>
      <c r="J39" s="14"/>
      <c r="K39" s="4"/>
      <c r="L39" s="45"/>
      <c r="M39" s="45"/>
      <c r="N39" s="14"/>
      <c r="O39" s="4"/>
      <c r="P39" s="45"/>
      <c r="Q39" s="45"/>
      <c r="R39" s="14"/>
      <c r="S39" s="4"/>
      <c r="T39" s="45"/>
      <c r="U39" s="45"/>
      <c r="V39" s="14"/>
      <c r="W39" s="4"/>
      <c r="X39" s="45"/>
      <c r="Y39" s="45"/>
      <c r="Z39" s="14"/>
    </row>
    <row r="40" spans="1:26" x14ac:dyDescent="0.25">
      <c r="A40" s="13"/>
      <c r="B40" s="37" t="s">
        <v>239</v>
      </c>
      <c r="C40" s="16"/>
      <c r="D40" s="17" t="s">
        <v>240</v>
      </c>
      <c r="E40" s="18">
        <v>999180</v>
      </c>
      <c r="F40" s="19"/>
      <c r="G40" s="16"/>
      <c r="H40" s="17" t="s">
        <v>240</v>
      </c>
      <c r="I40" s="24">
        <v>820</v>
      </c>
      <c r="J40" s="19"/>
      <c r="K40" s="16"/>
      <c r="L40" s="17" t="s">
        <v>240</v>
      </c>
      <c r="M40" s="18">
        <v>996840</v>
      </c>
      <c r="N40" s="19"/>
      <c r="O40" s="16"/>
      <c r="P40" s="17" t="s">
        <v>240</v>
      </c>
      <c r="Q40" s="18">
        <v>3160</v>
      </c>
      <c r="R40" s="19"/>
      <c r="S40" s="16"/>
      <c r="T40" s="17" t="s">
        <v>240</v>
      </c>
      <c r="U40" s="18">
        <v>1996020</v>
      </c>
      <c r="V40" s="19"/>
      <c r="W40" s="16"/>
      <c r="X40" s="17" t="s">
        <v>240</v>
      </c>
      <c r="Y40" s="18">
        <v>3980</v>
      </c>
      <c r="Z40" s="19"/>
    </row>
    <row r="41" spans="1:26" x14ac:dyDescent="0.25">
      <c r="A41" s="13"/>
      <c r="B41" s="38" t="s">
        <v>243</v>
      </c>
      <c r="C41" s="12"/>
      <c r="D41" s="20"/>
      <c r="E41" s="23" t="s">
        <v>242</v>
      </c>
      <c r="F41" s="22"/>
      <c r="G41" s="12"/>
      <c r="H41" s="20"/>
      <c r="I41" s="23" t="s">
        <v>242</v>
      </c>
      <c r="J41" s="22"/>
      <c r="K41" s="12"/>
      <c r="L41" s="20"/>
      <c r="M41" s="21">
        <v>252000</v>
      </c>
      <c r="N41" s="22"/>
      <c r="O41" s="12"/>
      <c r="P41" s="20"/>
      <c r="Q41" s="21">
        <v>48000</v>
      </c>
      <c r="R41" s="22"/>
      <c r="S41" s="12"/>
      <c r="T41" s="20"/>
      <c r="U41" s="21">
        <v>252000</v>
      </c>
      <c r="V41" s="22"/>
      <c r="W41" s="12"/>
      <c r="X41" s="20"/>
      <c r="Y41" s="21">
        <v>48000</v>
      </c>
      <c r="Z41" s="22"/>
    </row>
    <row r="42" spans="1:26" ht="15.75" thickBot="1" x14ac:dyDescent="0.3">
      <c r="A42" s="13"/>
      <c r="B42" s="37" t="s">
        <v>244</v>
      </c>
      <c r="C42" s="16"/>
      <c r="D42" s="30"/>
      <c r="E42" s="31">
        <v>38766</v>
      </c>
      <c r="F42" s="19"/>
      <c r="G42" s="16"/>
      <c r="H42" s="30"/>
      <c r="I42" s="31">
        <v>2681</v>
      </c>
      <c r="J42" s="19"/>
      <c r="K42" s="16"/>
      <c r="L42" s="30"/>
      <c r="M42" s="31">
        <v>106963</v>
      </c>
      <c r="N42" s="19"/>
      <c r="O42" s="16"/>
      <c r="P42" s="30"/>
      <c r="Q42" s="42">
        <v>854</v>
      </c>
      <c r="R42" s="19"/>
      <c r="S42" s="16"/>
      <c r="T42" s="30"/>
      <c r="U42" s="31">
        <v>145729</v>
      </c>
      <c r="V42" s="19"/>
      <c r="W42" s="16"/>
      <c r="X42" s="30"/>
      <c r="Y42" s="31">
        <v>3535</v>
      </c>
      <c r="Z42" s="19"/>
    </row>
    <row r="43" spans="1:26" ht="16.5" thickTop="1" thickBot="1" x14ac:dyDescent="0.3">
      <c r="A43" s="13"/>
      <c r="B43" s="38"/>
      <c r="C43" s="12"/>
      <c r="D43" s="32" t="s">
        <v>240</v>
      </c>
      <c r="E43" s="33">
        <v>1037946</v>
      </c>
      <c r="F43" s="22"/>
      <c r="G43" s="12"/>
      <c r="H43" s="32" t="s">
        <v>240</v>
      </c>
      <c r="I43" s="33">
        <v>3501</v>
      </c>
      <c r="J43" s="22"/>
      <c r="K43" s="12"/>
      <c r="L43" s="32" t="s">
        <v>240</v>
      </c>
      <c r="M43" s="33">
        <v>1355803</v>
      </c>
      <c r="N43" s="22"/>
      <c r="O43" s="12"/>
      <c r="P43" s="32" t="s">
        <v>240</v>
      </c>
      <c r="Q43" s="33">
        <v>52014</v>
      </c>
      <c r="R43" s="22"/>
      <c r="S43" s="12"/>
      <c r="T43" s="32" t="s">
        <v>240</v>
      </c>
      <c r="U43" s="33">
        <v>2393749</v>
      </c>
      <c r="V43" s="22"/>
      <c r="W43" s="12"/>
      <c r="X43" s="32" t="s">
        <v>240</v>
      </c>
      <c r="Y43" s="33">
        <v>55515</v>
      </c>
      <c r="Z43" s="22"/>
    </row>
    <row r="44" spans="1:26" ht="15.75" thickTop="1" x14ac:dyDescent="0.25">
      <c r="A44" s="13"/>
      <c r="B44" s="37"/>
      <c r="C44" s="16"/>
      <c r="D44" s="17"/>
      <c r="E44" s="24"/>
      <c r="F44" s="19"/>
      <c r="G44" s="16"/>
      <c r="H44" s="17"/>
      <c r="I44" s="24"/>
      <c r="J44" s="19"/>
      <c r="K44" s="16"/>
      <c r="L44" s="17"/>
      <c r="M44" s="24"/>
      <c r="N44" s="19"/>
      <c r="O44" s="16"/>
      <c r="P44" s="17"/>
      <c r="Q44" s="24"/>
      <c r="R44" s="19"/>
      <c r="S44" s="16"/>
      <c r="T44" s="17"/>
      <c r="U44" s="24"/>
      <c r="V44" s="19"/>
      <c r="W44" s="16"/>
      <c r="X44" s="17"/>
      <c r="Y44" s="24"/>
      <c r="Z44" s="19"/>
    </row>
    <row r="45" spans="1:26" x14ac:dyDescent="0.25">
      <c r="A45" s="13"/>
      <c r="B45" s="44">
        <v>41639</v>
      </c>
      <c r="C45" s="12"/>
      <c r="D45" s="20"/>
      <c r="E45" s="23"/>
      <c r="F45" s="22"/>
      <c r="G45" s="12"/>
      <c r="H45" s="20"/>
      <c r="I45" s="23"/>
      <c r="J45" s="22"/>
      <c r="K45" s="12"/>
      <c r="L45" s="20"/>
      <c r="M45" s="23"/>
      <c r="N45" s="22"/>
      <c r="O45" s="12"/>
      <c r="P45" s="20"/>
      <c r="Q45" s="23"/>
      <c r="R45" s="22"/>
      <c r="S45" s="12"/>
      <c r="T45" s="20"/>
      <c r="U45" s="23"/>
      <c r="V45" s="22"/>
      <c r="W45" s="12"/>
      <c r="X45" s="20"/>
      <c r="Y45" s="23"/>
      <c r="Z45" s="22"/>
    </row>
    <row r="46" spans="1:26" x14ac:dyDescent="0.25">
      <c r="A46" s="13"/>
      <c r="B46" s="37" t="s">
        <v>239</v>
      </c>
      <c r="C46" s="16"/>
      <c r="D46" s="17" t="s">
        <v>240</v>
      </c>
      <c r="E46" s="18">
        <v>1497970</v>
      </c>
      <c r="F46" s="19"/>
      <c r="G46" s="16"/>
      <c r="H46" s="17" t="s">
        <v>240</v>
      </c>
      <c r="I46" s="18">
        <v>2030</v>
      </c>
      <c r="J46" s="19"/>
      <c r="K46" s="16"/>
      <c r="L46" s="17" t="s">
        <v>240</v>
      </c>
      <c r="M46" s="24" t="s">
        <v>242</v>
      </c>
      <c r="N46" s="19"/>
      <c r="O46" s="16"/>
      <c r="P46" s="17" t="s">
        <v>240</v>
      </c>
      <c r="Q46" s="24" t="s">
        <v>242</v>
      </c>
      <c r="R46" s="19"/>
      <c r="S46" s="16"/>
      <c r="T46" s="17" t="s">
        <v>240</v>
      </c>
      <c r="U46" s="18">
        <v>1497970</v>
      </c>
      <c r="V46" s="19"/>
      <c r="W46" s="16"/>
      <c r="X46" s="17" t="s">
        <v>240</v>
      </c>
      <c r="Y46" s="18">
        <v>2030</v>
      </c>
      <c r="Z46" s="19"/>
    </row>
    <row r="47" spans="1:26" x14ac:dyDescent="0.25">
      <c r="A47" s="13"/>
      <c r="B47" s="38" t="s">
        <v>243</v>
      </c>
      <c r="C47" s="12"/>
      <c r="D47" s="20"/>
      <c r="E47" s="23" t="s">
        <v>242</v>
      </c>
      <c r="F47" s="22"/>
      <c r="G47" s="12"/>
      <c r="H47" s="20"/>
      <c r="I47" s="23" t="s">
        <v>242</v>
      </c>
      <c r="J47" s="22"/>
      <c r="K47" s="12"/>
      <c r="L47" s="20"/>
      <c r="M47" s="21">
        <v>451000</v>
      </c>
      <c r="N47" s="22"/>
      <c r="O47" s="12"/>
      <c r="P47" s="20"/>
      <c r="Q47" s="21">
        <v>99000</v>
      </c>
      <c r="R47" s="22"/>
      <c r="S47" s="12"/>
      <c r="T47" s="20"/>
      <c r="U47" s="21">
        <v>451000</v>
      </c>
      <c r="V47" s="22"/>
      <c r="W47" s="12"/>
      <c r="X47" s="20"/>
      <c r="Y47" s="21">
        <v>99000</v>
      </c>
      <c r="Z47" s="22"/>
    </row>
    <row r="48" spans="1:26" ht="15.75" thickBot="1" x14ac:dyDescent="0.3">
      <c r="A48" s="13"/>
      <c r="B48" s="37" t="s">
        <v>244</v>
      </c>
      <c r="C48" s="16"/>
      <c r="D48" s="30"/>
      <c r="E48" s="31">
        <v>245218</v>
      </c>
      <c r="F48" s="19"/>
      <c r="G48" s="16"/>
      <c r="H48" s="30"/>
      <c r="I48" s="31">
        <v>11770</v>
      </c>
      <c r="J48" s="19"/>
      <c r="K48" s="16"/>
      <c r="L48" s="30"/>
      <c r="M48" s="42" t="s">
        <v>242</v>
      </c>
      <c r="N48" s="19"/>
      <c r="O48" s="16"/>
      <c r="P48" s="30"/>
      <c r="Q48" s="42" t="s">
        <v>242</v>
      </c>
      <c r="R48" s="19"/>
      <c r="S48" s="16"/>
      <c r="T48" s="30"/>
      <c r="U48" s="31">
        <v>245218</v>
      </c>
      <c r="V48" s="19"/>
      <c r="W48" s="16"/>
      <c r="X48" s="30"/>
      <c r="Y48" s="31">
        <v>11770</v>
      </c>
      <c r="Z48" s="19"/>
    </row>
    <row r="49" spans="1:26" ht="16.5" thickTop="1" thickBot="1" x14ac:dyDescent="0.3">
      <c r="A49" s="13"/>
      <c r="B49" s="38"/>
      <c r="C49" s="12"/>
      <c r="D49" s="32" t="s">
        <v>240</v>
      </c>
      <c r="E49" s="33">
        <v>1743188</v>
      </c>
      <c r="F49" s="22"/>
      <c r="G49" s="12"/>
      <c r="H49" s="32" t="s">
        <v>240</v>
      </c>
      <c r="I49" s="33">
        <v>13800</v>
      </c>
      <c r="J49" s="22"/>
      <c r="K49" s="12"/>
      <c r="L49" s="32" t="s">
        <v>240</v>
      </c>
      <c r="M49" s="33">
        <v>451000</v>
      </c>
      <c r="N49" s="22"/>
      <c r="O49" s="12"/>
      <c r="P49" s="32" t="s">
        <v>240</v>
      </c>
      <c r="Q49" s="33">
        <v>99000</v>
      </c>
      <c r="R49" s="22"/>
      <c r="S49" s="12"/>
      <c r="T49" s="32" t="s">
        <v>240</v>
      </c>
      <c r="U49" s="33">
        <v>2194188</v>
      </c>
      <c r="V49" s="22"/>
      <c r="W49" s="12"/>
      <c r="X49" s="32" t="s">
        <v>240</v>
      </c>
      <c r="Y49" s="33">
        <v>112800</v>
      </c>
      <c r="Z49" s="22"/>
    </row>
  </sheetData>
  <mergeCells count="57">
    <mergeCell ref="A23:A32"/>
    <mergeCell ref="B23:Z23"/>
    <mergeCell ref="B24:Z24"/>
    <mergeCell ref="B25:Z25"/>
    <mergeCell ref="A33:A49"/>
    <mergeCell ref="B33:Z33"/>
    <mergeCell ref="B34:Z34"/>
    <mergeCell ref="B35:Z35"/>
    <mergeCell ref="A1:A2"/>
    <mergeCell ref="B1:Z1"/>
    <mergeCell ref="B2:Z2"/>
    <mergeCell ref="B3:Z3"/>
    <mergeCell ref="A4:A22"/>
    <mergeCell ref="B4:Z4"/>
    <mergeCell ref="B5:Z5"/>
    <mergeCell ref="B6:Z6"/>
    <mergeCell ref="D39:E39"/>
    <mergeCell ref="H39:I39"/>
    <mergeCell ref="L39:M39"/>
    <mergeCell ref="P39:Q39"/>
    <mergeCell ref="T39:U39"/>
    <mergeCell ref="X39:Y39"/>
    <mergeCell ref="D38:E38"/>
    <mergeCell ref="H38:I38"/>
    <mergeCell ref="L38:M38"/>
    <mergeCell ref="P38:Q38"/>
    <mergeCell ref="T38:U38"/>
    <mergeCell ref="X38:Y38"/>
    <mergeCell ref="T36:Y36"/>
    <mergeCell ref="D37:E37"/>
    <mergeCell ref="H37:I37"/>
    <mergeCell ref="L37:M37"/>
    <mergeCell ref="P37:Q37"/>
    <mergeCell ref="T37:U37"/>
    <mergeCell ref="X37:Y37"/>
    <mergeCell ref="D26:E26"/>
    <mergeCell ref="H26:I26"/>
    <mergeCell ref="D27:E27"/>
    <mergeCell ref="H27:I27"/>
    <mergeCell ref="D36:I36"/>
    <mergeCell ref="L36:Q3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140625" bestFit="1" customWidth="1"/>
    <col min="2" max="2" width="36.5703125" bestFit="1" customWidth="1"/>
    <col min="3" max="3" width="10.85546875" customWidth="1"/>
    <col min="4" max="4" width="2.28515625" customWidth="1"/>
    <col min="5" max="5" width="13.28515625" customWidth="1"/>
    <col min="6" max="6" width="2" customWidth="1"/>
    <col min="7" max="7" width="10.85546875" customWidth="1"/>
    <col min="8" max="8" width="2.28515625" customWidth="1"/>
    <col min="9" max="9" width="13.28515625" customWidth="1"/>
    <col min="10" max="10" width="2"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4" t="s">
        <v>5</v>
      </c>
      <c r="C3" s="34"/>
      <c r="D3" s="34"/>
      <c r="E3" s="34"/>
      <c r="F3" s="34"/>
      <c r="G3" s="34"/>
      <c r="H3" s="34"/>
      <c r="I3" s="34"/>
      <c r="J3" s="34"/>
    </row>
    <row r="4" spans="1:10" ht="15" customHeight="1" x14ac:dyDescent="0.25">
      <c r="A4" s="13" t="s">
        <v>457</v>
      </c>
      <c r="B4" s="34" t="s">
        <v>5</v>
      </c>
      <c r="C4" s="34"/>
      <c r="D4" s="34"/>
      <c r="E4" s="34"/>
      <c r="F4" s="34"/>
      <c r="G4" s="34"/>
      <c r="H4" s="34"/>
      <c r="I4" s="34"/>
      <c r="J4" s="34"/>
    </row>
    <row r="5" spans="1:10" ht="30" customHeight="1" x14ac:dyDescent="0.25">
      <c r="A5" s="13"/>
      <c r="B5" s="34" t="s">
        <v>268</v>
      </c>
      <c r="C5" s="34"/>
      <c r="D5" s="34"/>
      <c r="E5" s="34"/>
      <c r="F5" s="34"/>
      <c r="G5" s="34"/>
      <c r="H5" s="34"/>
      <c r="I5" s="34"/>
      <c r="J5" s="34"/>
    </row>
    <row r="6" spans="1:10" x14ac:dyDescent="0.25">
      <c r="A6" s="13"/>
      <c r="B6" s="34"/>
      <c r="C6" s="34"/>
      <c r="D6" s="34"/>
      <c r="E6" s="34"/>
      <c r="F6" s="34"/>
      <c r="G6" s="34"/>
      <c r="H6" s="34"/>
      <c r="I6" s="34"/>
      <c r="J6" s="34"/>
    </row>
    <row r="7" spans="1:10" ht="15.75" thickBot="1" x14ac:dyDescent="0.3">
      <c r="A7" s="13"/>
      <c r="B7" s="2"/>
      <c r="C7" s="4"/>
      <c r="D7" s="39">
        <v>2014</v>
      </c>
      <c r="E7" s="39"/>
      <c r="F7" s="14"/>
      <c r="G7" s="4"/>
      <c r="H7" s="39">
        <v>2013</v>
      </c>
      <c r="I7" s="39"/>
      <c r="J7" s="14"/>
    </row>
    <row r="8" spans="1:10" ht="15.75" thickTop="1" x14ac:dyDescent="0.25">
      <c r="A8" s="13"/>
      <c r="B8" s="2"/>
      <c r="C8" s="4"/>
      <c r="D8" s="45"/>
      <c r="E8" s="45"/>
      <c r="F8" s="14"/>
      <c r="G8" s="4"/>
      <c r="H8" s="45"/>
      <c r="I8" s="45"/>
      <c r="J8" s="14"/>
    </row>
    <row r="9" spans="1:10" x14ac:dyDescent="0.25">
      <c r="A9" s="13"/>
      <c r="B9" s="37" t="s">
        <v>269</v>
      </c>
      <c r="C9" s="16"/>
      <c r="D9" s="17" t="s">
        <v>240</v>
      </c>
      <c r="E9" s="18">
        <v>69456737</v>
      </c>
      <c r="F9" s="19"/>
      <c r="G9" s="16"/>
      <c r="H9" s="17" t="s">
        <v>240</v>
      </c>
      <c r="I9" s="18">
        <v>66612984</v>
      </c>
      <c r="J9" s="19"/>
    </row>
    <row r="10" spans="1:10" x14ac:dyDescent="0.25">
      <c r="A10" s="13"/>
      <c r="B10" s="38" t="s">
        <v>270</v>
      </c>
      <c r="C10" s="12"/>
      <c r="D10" s="20"/>
      <c r="E10" s="23"/>
      <c r="F10" s="22"/>
      <c r="G10" s="12"/>
      <c r="H10" s="20"/>
      <c r="I10" s="23"/>
      <c r="J10" s="22"/>
    </row>
    <row r="11" spans="1:10" x14ac:dyDescent="0.25">
      <c r="A11" s="13"/>
      <c r="B11" s="37" t="s">
        <v>271</v>
      </c>
      <c r="C11" s="16"/>
      <c r="D11" s="17"/>
      <c r="E11" s="18">
        <v>10988313</v>
      </c>
      <c r="F11" s="19"/>
      <c r="G11" s="16"/>
      <c r="H11" s="17"/>
      <c r="I11" s="18">
        <v>6353787</v>
      </c>
      <c r="J11" s="19"/>
    </row>
    <row r="12" spans="1:10" x14ac:dyDescent="0.25">
      <c r="A12" s="13"/>
      <c r="B12" s="38" t="s">
        <v>272</v>
      </c>
      <c r="C12" s="12"/>
      <c r="D12" s="20"/>
      <c r="E12" s="21">
        <v>40577088</v>
      </c>
      <c r="F12" s="22"/>
      <c r="G12" s="12"/>
      <c r="H12" s="20"/>
      <c r="I12" s="21">
        <v>40203978</v>
      </c>
      <c r="J12" s="22"/>
    </row>
    <row r="13" spans="1:10" x14ac:dyDescent="0.25">
      <c r="A13" s="13"/>
      <c r="B13" s="37" t="s">
        <v>273</v>
      </c>
      <c r="C13" s="16"/>
      <c r="D13" s="17"/>
      <c r="E13" s="18">
        <v>1310589</v>
      </c>
      <c r="F13" s="19"/>
      <c r="G13" s="16"/>
      <c r="H13" s="17"/>
      <c r="I13" s="18">
        <v>1515239</v>
      </c>
      <c r="J13" s="19"/>
    </row>
    <row r="14" spans="1:10" x14ac:dyDescent="0.25">
      <c r="A14" s="13"/>
      <c r="B14" s="38" t="s">
        <v>274</v>
      </c>
      <c r="C14" s="12"/>
      <c r="D14" s="20"/>
      <c r="E14" s="21">
        <v>2615837</v>
      </c>
      <c r="F14" s="22"/>
      <c r="G14" s="12"/>
      <c r="H14" s="20"/>
      <c r="I14" s="21">
        <v>2219688</v>
      </c>
      <c r="J14" s="22"/>
    </row>
    <row r="15" spans="1:10" x14ac:dyDescent="0.25">
      <c r="A15" s="13"/>
      <c r="B15" s="37" t="s">
        <v>275</v>
      </c>
      <c r="C15" s="16"/>
      <c r="D15" s="17"/>
      <c r="E15" s="18">
        <v>61894643</v>
      </c>
      <c r="F15" s="19"/>
      <c r="G15" s="16"/>
      <c r="H15" s="17"/>
      <c r="I15" s="18">
        <v>60316018</v>
      </c>
      <c r="J15" s="19"/>
    </row>
    <row r="16" spans="1:10" x14ac:dyDescent="0.25">
      <c r="A16" s="13"/>
      <c r="B16" s="38" t="s">
        <v>276</v>
      </c>
      <c r="C16" s="12"/>
      <c r="D16" s="20"/>
      <c r="E16" s="21">
        <v>560570</v>
      </c>
      <c r="F16" s="22"/>
      <c r="G16" s="12"/>
      <c r="H16" s="20"/>
      <c r="I16" s="21">
        <v>107974</v>
      </c>
      <c r="J16" s="22"/>
    </row>
    <row r="17" spans="1:10" ht="30.75" thickBot="1" x14ac:dyDescent="0.3">
      <c r="A17" s="13"/>
      <c r="B17" s="37" t="s">
        <v>277</v>
      </c>
      <c r="C17" s="16"/>
      <c r="D17" s="30"/>
      <c r="E17" s="31">
        <v>5009585</v>
      </c>
      <c r="F17" s="19"/>
      <c r="G17" s="16"/>
      <c r="H17" s="30"/>
      <c r="I17" s="31">
        <v>5685407</v>
      </c>
      <c r="J17" s="19"/>
    </row>
    <row r="18" spans="1:10" ht="15.75" thickTop="1" x14ac:dyDescent="0.25">
      <c r="A18" s="13"/>
      <c r="B18" s="38"/>
      <c r="C18" s="12"/>
      <c r="D18" s="20"/>
      <c r="E18" s="21">
        <v>192413362</v>
      </c>
      <c r="F18" s="22"/>
      <c r="G18" s="12"/>
      <c r="H18" s="20"/>
      <c r="I18" s="21">
        <v>183015075</v>
      </c>
      <c r="J18" s="22"/>
    </row>
    <row r="19" spans="1:10" ht="30.75" thickBot="1" x14ac:dyDescent="0.3">
      <c r="A19" s="13"/>
      <c r="B19" s="37" t="s">
        <v>278</v>
      </c>
      <c r="C19" s="16"/>
      <c r="D19" s="30"/>
      <c r="E19" s="31">
        <v>53837</v>
      </c>
      <c r="F19" s="19"/>
      <c r="G19" s="16"/>
      <c r="H19" s="30"/>
      <c r="I19" s="31">
        <v>269100</v>
      </c>
      <c r="J19" s="19"/>
    </row>
    <row r="20" spans="1:10" ht="15.75" thickTop="1" x14ac:dyDescent="0.25">
      <c r="A20" s="13"/>
      <c r="B20" s="38"/>
      <c r="C20" s="12"/>
      <c r="D20" s="20"/>
      <c r="E20" s="21">
        <v>192467199</v>
      </c>
      <c r="F20" s="22"/>
      <c r="G20" s="12"/>
      <c r="H20" s="20"/>
      <c r="I20" s="21">
        <v>183284175</v>
      </c>
      <c r="J20" s="22"/>
    </row>
    <row r="21" spans="1:10" ht="15.75" thickBot="1" x14ac:dyDescent="0.3">
      <c r="A21" s="13"/>
      <c r="B21" s="37" t="s">
        <v>66</v>
      </c>
      <c r="C21" s="16"/>
      <c r="D21" s="30"/>
      <c r="E21" s="42" t="s">
        <v>279</v>
      </c>
      <c r="F21" s="19" t="s">
        <v>280</v>
      </c>
      <c r="G21" s="16"/>
      <c r="H21" s="30"/>
      <c r="I21" s="42" t="s">
        <v>281</v>
      </c>
      <c r="J21" s="19" t="s">
        <v>280</v>
      </c>
    </row>
    <row r="22" spans="1:10" ht="16.5" thickTop="1" thickBot="1" x14ac:dyDescent="0.3">
      <c r="A22" s="13"/>
      <c r="B22" s="38"/>
      <c r="C22" s="12"/>
      <c r="D22" s="32" t="s">
        <v>240</v>
      </c>
      <c r="E22" s="33">
        <v>188813973</v>
      </c>
      <c r="F22" s="22"/>
      <c r="G22" s="12"/>
      <c r="H22" s="32" t="s">
        <v>240</v>
      </c>
      <c r="I22" s="33">
        <v>179908825</v>
      </c>
      <c r="J22" s="22"/>
    </row>
  </sheetData>
  <mergeCells count="12">
    <mergeCell ref="B5:J5"/>
    <mergeCell ref="B6:J6"/>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459134</v>
      </c>
      <c r="C3" s="8">
        <v>7424593</v>
      </c>
    </row>
    <row r="4" spans="1:3" x14ac:dyDescent="0.25">
      <c r="A4" s="2" t="s">
        <v>33</v>
      </c>
      <c r="B4" s="6">
        <v>36586067</v>
      </c>
      <c r="C4" s="6">
        <v>34351505</v>
      </c>
    </row>
    <row r="5" spans="1:3" x14ac:dyDescent="0.25">
      <c r="A5" s="2" t="s">
        <v>34</v>
      </c>
      <c r="B5" s="6">
        <v>1212475</v>
      </c>
      <c r="C5" s="6">
        <v>1311641</v>
      </c>
    </row>
    <row r="6" spans="1:3" x14ac:dyDescent="0.25">
      <c r="A6" s="2" t="s">
        <v>35</v>
      </c>
      <c r="B6" s="6">
        <v>4366600</v>
      </c>
      <c r="C6" s="6">
        <v>4549702</v>
      </c>
    </row>
    <row r="7" spans="1:3" x14ac:dyDescent="0.25">
      <c r="A7" s="2" t="s">
        <v>36</v>
      </c>
      <c r="B7" s="6">
        <v>617969</v>
      </c>
      <c r="C7" s="6">
        <v>676799</v>
      </c>
    </row>
    <row r="8" spans="1:3" ht="45" x14ac:dyDescent="0.25">
      <c r="A8" s="2" t="s">
        <v>37</v>
      </c>
      <c r="B8" s="6">
        <v>188813973</v>
      </c>
      <c r="C8" s="6">
        <v>179908825</v>
      </c>
    </row>
    <row r="9" spans="1:3" x14ac:dyDescent="0.25">
      <c r="A9" s="2" t="s">
        <v>38</v>
      </c>
      <c r="B9" s="6">
        <v>4427047</v>
      </c>
      <c r="C9" s="6">
        <v>4440215</v>
      </c>
    </row>
    <row r="10" spans="1:3" x14ac:dyDescent="0.25">
      <c r="A10" s="2" t="s">
        <v>39</v>
      </c>
      <c r="B10" s="6">
        <v>141336</v>
      </c>
      <c r="C10" s="4">
        <v>0</v>
      </c>
    </row>
    <row r="11" spans="1:3" x14ac:dyDescent="0.25">
      <c r="A11" s="2" t="s">
        <v>40</v>
      </c>
      <c r="B11" s="6">
        <v>1045785</v>
      </c>
      <c r="C11" s="6">
        <v>966042</v>
      </c>
    </row>
    <row r="12" spans="1:3" x14ac:dyDescent="0.25">
      <c r="A12" s="2" t="s">
        <v>41</v>
      </c>
      <c r="B12" s="6">
        <v>120000</v>
      </c>
      <c r="C12" s="6">
        <v>120000</v>
      </c>
    </row>
    <row r="13" spans="1:3" x14ac:dyDescent="0.25">
      <c r="A13" s="2" t="s">
        <v>42</v>
      </c>
      <c r="B13" s="6">
        <v>5582055</v>
      </c>
      <c r="C13" s="6">
        <v>5462336</v>
      </c>
    </row>
    <row r="14" spans="1:3" x14ac:dyDescent="0.25">
      <c r="A14" s="2" t="s">
        <v>43</v>
      </c>
      <c r="B14" s="6">
        <v>3502995</v>
      </c>
      <c r="C14" s="6">
        <v>1707319</v>
      </c>
    </row>
    <row r="15" spans="1:3" x14ac:dyDescent="0.25">
      <c r="A15" s="2" t="s">
        <v>44</v>
      </c>
      <c r="B15" s="6">
        <v>252875436</v>
      </c>
      <c r="C15" s="6">
        <v>240918977</v>
      </c>
    </row>
    <row r="16" spans="1:3" x14ac:dyDescent="0.25">
      <c r="A16" s="3" t="s">
        <v>45</v>
      </c>
      <c r="B16" s="4" t="s">
        <v>5</v>
      </c>
      <c r="C16" s="4" t="s">
        <v>5</v>
      </c>
    </row>
    <row r="17" spans="1:3" x14ac:dyDescent="0.25">
      <c r="A17" s="2" t="s">
        <v>46</v>
      </c>
      <c r="B17" s="6">
        <v>51438861</v>
      </c>
      <c r="C17" s="6">
        <v>42713122</v>
      </c>
    </row>
    <row r="18" spans="1:3" x14ac:dyDescent="0.25">
      <c r="A18" s="2" t="s">
        <v>47</v>
      </c>
      <c r="B18" s="6">
        <v>153281689</v>
      </c>
      <c r="C18" s="6">
        <v>153087839</v>
      </c>
    </row>
    <row r="19" spans="1:3" x14ac:dyDescent="0.25">
      <c r="A19" s="2" t="s">
        <v>48</v>
      </c>
      <c r="B19" s="6">
        <v>204720550</v>
      </c>
      <c r="C19" s="6">
        <v>195800961</v>
      </c>
    </row>
    <row r="20" spans="1:3" x14ac:dyDescent="0.25">
      <c r="A20" s="2" t="s">
        <v>49</v>
      </c>
      <c r="B20" s="6">
        <v>7750000</v>
      </c>
      <c r="C20" s="6">
        <v>7750000</v>
      </c>
    </row>
    <row r="21" spans="1:3" x14ac:dyDescent="0.25">
      <c r="A21" s="2" t="s">
        <v>50</v>
      </c>
      <c r="B21" s="6">
        <v>46233</v>
      </c>
      <c r="C21" s="6">
        <v>790259</v>
      </c>
    </row>
    <row r="22" spans="1:3" x14ac:dyDescent="0.25">
      <c r="A22" s="2" t="s">
        <v>51</v>
      </c>
      <c r="B22" s="6">
        <v>200292</v>
      </c>
      <c r="C22" s="6">
        <v>123558</v>
      </c>
    </row>
    <row r="23" spans="1:3" x14ac:dyDescent="0.25">
      <c r="A23" s="2" t="s">
        <v>52</v>
      </c>
      <c r="B23" s="6">
        <v>3876236</v>
      </c>
      <c r="C23" s="6">
        <v>2236573</v>
      </c>
    </row>
    <row r="24" spans="1:3" x14ac:dyDescent="0.25">
      <c r="A24" s="2" t="s">
        <v>53</v>
      </c>
      <c r="B24" s="6">
        <v>216593311</v>
      </c>
      <c r="C24" s="6">
        <v>206701351</v>
      </c>
    </row>
    <row r="25" spans="1:3" ht="30" x14ac:dyDescent="0.25">
      <c r="A25" s="2" t="s">
        <v>54</v>
      </c>
      <c r="B25" s="4" t="s">
        <v>55</v>
      </c>
      <c r="C25" s="4" t="s">
        <v>55</v>
      </c>
    </row>
    <row r="26" spans="1:3" x14ac:dyDescent="0.25">
      <c r="A26" s="3" t="s">
        <v>56</v>
      </c>
      <c r="B26" s="4" t="s">
        <v>5</v>
      </c>
      <c r="C26" s="4" t="s">
        <v>5</v>
      </c>
    </row>
    <row r="27" spans="1:3" ht="75" x14ac:dyDescent="0.25">
      <c r="A27" s="2" t="s">
        <v>57</v>
      </c>
      <c r="B27" s="6">
        <v>12061153</v>
      </c>
      <c r="C27" s="6">
        <v>12061153</v>
      </c>
    </row>
    <row r="28" spans="1:3" x14ac:dyDescent="0.25">
      <c r="A28" s="2" t="s">
        <v>58</v>
      </c>
      <c r="B28" s="6">
        <v>20350766</v>
      </c>
      <c r="C28" s="6">
        <v>18329089</v>
      </c>
    </row>
    <row r="29" spans="1:3" ht="30" x14ac:dyDescent="0.25">
      <c r="A29" s="2" t="s">
        <v>59</v>
      </c>
      <c r="B29" s="6">
        <v>1399</v>
      </c>
      <c r="C29" s="6">
        <v>-41423</v>
      </c>
    </row>
    <row r="30" spans="1:3" x14ac:dyDescent="0.25">
      <c r="A30" s="2" t="s">
        <v>60</v>
      </c>
      <c r="B30" s="6">
        <v>36282125</v>
      </c>
      <c r="C30" s="6">
        <v>34217626</v>
      </c>
    </row>
    <row r="31" spans="1:3" ht="30" x14ac:dyDescent="0.25">
      <c r="A31" s="2" t="s">
        <v>61</v>
      </c>
      <c r="B31" s="6">
        <v>252875436</v>
      </c>
      <c r="C31" s="6">
        <v>240918977</v>
      </c>
    </row>
    <row r="32" spans="1:3" x14ac:dyDescent="0.25">
      <c r="A32" s="2" t="s">
        <v>62</v>
      </c>
      <c r="B32" s="4" t="s">
        <v>5</v>
      </c>
      <c r="C32" s="4" t="s">
        <v>5</v>
      </c>
    </row>
    <row r="33" spans="1:3" x14ac:dyDescent="0.25">
      <c r="A33" s="3" t="s">
        <v>56</v>
      </c>
      <c r="B33" s="4" t="s">
        <v>5</v>
      </c>
      <c r="C33" s="4" t="s">
        <v>5</v>
      </c>
    </row>
    <row r="34" spans="1:3" x14ac:dyDescent="0.25">
      <c r="A34" s="2" t="s">
        <v>63</v>
      </c>
      <c r="B34" s="6">
        <v>2620325</v>
      </c>
      <c r="C34" s="6">
        <v>2620325</v>
      </c>
    </row>
    <row r="35" spans="1:3" x14ac:dyDescent="0.25">
      <c r="A35" s="2" t="s">
        <v>64</v>
      </c>
      <c r="B35" s="4" t="s">
        <v>5</v>
      </c>
      <c r="C35" s="4" t="s">
        <v>5</v>
      </c>
    </row>
    <row r="36" spans="1:3" x14ac:dyDescent="0.25">
      <c r="A36" s="3" t="s">
        <v>56</v>
      </c>
      <c r="B36" s="4" t="s">
        <v>5</v>
      </c>
      <c r="C36" s="4" t="s">
        <v>5</v>
      </c>
    </row>
    <row r="37" spans="1:3" x14ac:dyDescent="0.25">
      <c r="A37" s="2" t="s">
        <v>63</v>
      </c>
      <c r="B37" s="8">
        <v>1248482</v>
      </c>
      <c r="C37" s="8">
        <v>1248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5703125" bestFit="1" customWidth="1"/>
    <col min="8" max="8" width="2" bestFit="1" customWidth="1"/>
    <col min="9" max="9" width="11.140625" bestFit="1" customWidth="1"/>
    <col min="10" max="10" width="2.5703125" bestFit="1" customWidth="1"/>
    <col min="12" max="12" width="2.28515625" customWidth="1"/>
    <col min="13" max="13" width="11.85546875" customWidth="1"/>
    <col min="14" max="14" width="2.5703125" bestFit="1" customWidth="1"/>
    <col min="16" max="16" width="2" bestFit="1" customWidth="1"/>
    <col min="17" max="17" width="10.140625" bestFit="1" customWidth="1"/>
    <col min="18" max="18" width="2.5703125" bestFit="1" customWidth="1"/>
    <col min="20" max="20" width="2" bestFit="1" customWidth="1"/>
    <col min="21" max="21" width="11.140625" bestFit="1" customWidth="1"/>
    <col min="22" max="22" width="2.5703125" bestFit="1" customWidth="1"/>
    <col min="24" max="24" width="2" bestFit="1" customWidth="1"/>
    <col min="25" max="25" width="11.140625" bestFit="1" customWidth="1"/>
    <col min="26" max="26" width="2.5703125" bestFit="1" customWidth="1"/>
    <col min="28" max="28" width="2" bestFit="1" customWidth="1"/>
    <col min="29" max="29" width="11.140625" bestFit="1" customWidth="1"/>
    <col min="30" max="30" width="1.7109375" bestFit="1" customWidth="1"/>
  </cols>
  <sheetData>
    <row r="1" spans="1:30"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3" t="s">
        <v>459</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 customHeight="1" x14ac:dyDescent="0.25">
      <c r="A5" s="13"/>
      <c r="B5" s="34" t="s">
        <v>28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 customHeight="1" x14ac:dyDescent="0.25">
      <c r="A7" s="13"/>
      <c r="B7" s="47"/>
      <c r="C7" s="48"/>
      <c r="D7" s="53" t="s">
        <v>286</v>
      </c>
      <c r="E7" s="53"/>
      <c r="F7" s="49"/>
      <c r="G7" s="48"/>
      <c r="H7" s="53"/>
      <c r="I7" s="53"/>
      <c r="J7" s="49"/>
      <c r="K7" s="48"/>
      <c r="L7" s="53"/>
      <c r="M7" s="53"/>
      <c r="N7" s="49"/>
      <c r="O7" s="48"/>
      <c r="P7" s="53" t="s">
        <v>269</v>
      </c>
      <c r="Q7" s="53"/>
      <c r="R7" s="49"/>
      <c r="S7" s="48"/>
      <c r="T7" s="53"/>
      <c r="U7" s="53"/>
      <c r="V7" s="49"/>
      <c r="W7" s="48"/>
      <c r="X7" s="53"/>
      <c r="Y7" s="53"/>
      <c r="Z7" s="49"/>
      <c r="AA7" s="48"/>
      <c r="AB7" s="53"/>
      <c r="AC7" s="53"/>
      <c r="AD7" s="49"/>
    </row>
    <row r="8" spans="1:30" ht="15" customHeight="1" x14ac:dyDescent="0.25">
      <c r="A8" s="13"/>
      <c r="B8" s="47"/>
      <c r="C8" s="48"/>
      <c r="D8" s="48"/>
      <c r="E8" s="48" t="s">
        <v>287</v>
      </c>
      <c r="F8" s="49"/>
      <c r="G8" s="48"/>
      <c r="H8" s="53" t="s">
        <v>288</v>
      </c>
      <c r="I8" s="53"/>
      <c r="J8" s="49"/>
      <c r="K8" s="48"/>
      <c r="L8" s="53" t="s">
        <v>289</v>
      </c>
      <c r="M8" s="53"/>
      <c r="N8" s="49"/>
      <c r="O8" s="48"/>
      <c r="P8" s="48"/>
      <c r="Q8" s="48" t="s">
        <v>287</v>
      </c>
      <c r="R8" s="49"/>
      <c r="S8" s="48"/>
      <c r="T8" s="53"/>
      <c r="U8" s="53"/>
      <c r="V8" s="49"/>
      <c r="W8" s="48"/>
      <c r="X8" s="53"/>
      <c r="Y8" s="53"/>
      <c r="Z8" s="49"/>
      <c r="AA8" s="48"/>
      <c r="AB8" s="53"/>
      <c r="AC8" s="53"/>
      <c r="AD8" s="49"/>
    </row>
    <row r="9" spans="1:30" ht="15.75" thickBot="1" x14ac:dyDescent="0.3">
      <c r="A9" s="13"/>
      <c r="B9" s="47"/>
      <c r="C9" s="48"/>
      <c r="D9" s="54" t="s">
        <v>290</v>
      </c>
      <c r="E9" s="54"/>
      <c r="F9" s="49"/>
      <c r="G9" s="48"/>
      <c r="H9" s="54" t="s">
        <v>291</v>
      </c>
      <c r="I9" s="54"/>
      <c r="J9" s="49"/>
      <c r="K9" s="48"/>
      <c r="L9" s="54" t="s">
        <v>292</v>
      </c>
      <c r="M9" s="54"/>
      <c r="N9" s="49"/>
      <c r="O9" s="48"/>
      <c r="P9" s="54" t="s">
        <v>293</v>
      </c>
      <c r="Q9" s="54"/>
      <c r="R9" s="49"/>
      <c r="S9" s="48"/>
      <c r="T9" s="54" t="s">
        <v>294</v>
      </c>
      <c r="U9" s="54"/>
      <c r="V9" s="49"/>
      <c r="W9" s="48"/>
      <c r="X9" s="54" t="s">
        <v>295</v>
      </c>
      <c r="Y9" s="54"/>
      <c r="Z9" s="49"/>
      <c r="AA9" s="48"/>
      <c r="AB9" s="54" t="s">
        <v>174</v>
      </c>
      <c r="AC9" s="54"/>
      <c r="AD9" s="49"/>
    </row>
    <row r="10" spans="1:30" ht="15.75" thickTop="1" x14ac:dyDescent="0.25">
      <c r="A10" s="13"/>
      <c r="B10" s="41">
        <v>41912</v>
      </c>
      <c r="C10" s="4"/>
      <c r="D10" s="11"/>
      <c r="E10" s="50"/>
      <c r="F10" s="14"/>
      <c r="G10" s="4"/>
      <c r="H10" s="45"/>
      <c r="I10" s="45"/>
      <c r="J10" s="14"/>
      <c r="K10" s="4"/>
      <c r="L10" s="45"/>
      <c r="M10" s="45"/>
      <c r="N10" s="14"/>
      <c r="O10" s="4"/>
      <c r="P10" s="11"/>
      <c r="Q10" s="50"/>
      <c r="R10" s="14"/>
      <c r="S10" s="4"/>
      <c r="T10" s="45"/>
      <c r="U10" s="45"/>
      <c r="V10" s="14"/>
      <c r="W10" s="4"/>
      <c r="X10" s="45"/>
      <c r="Y10" s="45"/>
      <c r="Z10" s="14"/>
      <c r="AA10" s="4"/>
      <c r="AB10" s="45"/>
      <c r="AC10" s="45"/>
      <c r="AD10" s="14"/>
    </row>
    <row r="11" spans="1:30" x14ac:dyDescent="0.25">
      <c r="A11" s="13"/>
      <c r="B11" s="2"/>
      <c r="C11" s="4"/>
      <c r="D11" s="11"/>
      <c r="E11" s="50"/>
      <c r="F11" s="14"/>
      <c r="G11" s="4"/>
      <c r="H11" s="13"/>
      <c r="I11" s="13"/>
      <c r="J11" s="14"/>
      <c r="K11" s="4"/>
      <c r="L11" s="13"/>
      <c r="M11" s="13"/>
      <c r="N11" s="14"/>
      <c r="O11" s="4"/>
      <c r="P11" s="11"/>
      <c r="Q11" s="50"/>
      <c r="R11" s="14"/>
      <c r="S11" s="4"/>
      <c r="T11" s="13"/>
      <c r="U11" s="13"/>
      <c r="V11" s="14"/>
      <c r="W11" s="4"/>
      <c r="X11" s="13"/>
      <c r="Y11" s="13"/>
      <c r="Z11" s="14"/>
      <c r="AA11" s="4"/>
      <c r="AB11" s="13"/>
      <c r="AC11" s="13"/>
      <c r="AD11" s="14"/>
    </row>
    <row r="12" spans="1:30" x14ac:dyDescent="0.25">
      <c r="A12" s="13"/>
      <c r="B12" s="2" t="s">
        <v>296</v>
      </c>
      <c r="C12" s="4"/>
      <c r="D12" s="11"/>
      <c r="E12" s="50"/>
      <c r="F12" s="14"/>
      <c r="G12" s="4"/>
      <c r="H12" s="13"/>
      <c r="I12" s="13"/>
      <c r="J12" s="14"/>
      <c r="K12" s="4"/>
      <c r="L12" s="13"/>
      <c r="M12" s="13"/>
      <c r="N12" s="14"/>
      <c r="O12" s="4"/>
      <c r="P12" s="11"/>
      <c r="Q12" s="50"/>
      <c r="R12" s="14"/>
      <c r="S12" s="4"/>
      <c r="T12" s="13"/>
      <c r="U12" s="13"/>
      <c r="V12" s="14"/>
      <c r="W12" s="4"/>
      <c r="X12" s="13"/>
      <c r="Y12" s="13"/>
      <c r="Z12" s="14"/>
      <c r="AA12" s="4"/>
      <c r="AB12" s="13"/>
      <c r="AC12" s="13"/>
      <c r="AD12" s="14"/>
    </row>
    <row r="13" spans="1:30" x14ac:dyDescent="0.25">
      <c r="A13" s="13"/>
      <c r="B13" s="37" t="s">
        <v>297</v>
      </c>
      <c r="C13" s="16"/>
      <c r="D13" s="17" t="s">
        <v>240</v>
      </c>
      <c r="E13" s="18">
        <v>73000</v>
      </c>
      <c r="F13" s="19"/>
      <c r="G13" s="16"/>
      <c r="H13" s="17" t="s">
        <v>240</v>
      </c>
      <c r="I13" s="18">
        <v>617629</v>
      </c>
      <c r="J13" s="19"/>
      <c r="K13" s="16"/>
      <c r="L13" s="17" t="s">
        <v>240</v>
      </c>
      <c r="M13" s="18">
        <v>753050</v>
      </c>
      <c r="N13" s="19"/>
      <c r="O13" s="16"/>
      <c r="P13" s="17" t="s">
        <v>240</v>
      </c>
      <c r="Q13" s="18">
        <v>1708962</v>
      </c>
      <c r="R13" s="19"/>
      <c r="S13" s="16"/>
      <c r="T13" s="17" t="s">
        <v>240</v>
      </c>
      <c r="U13" s="18">
        <v>181309</v>
      </c>
      <c r="V13" s="19"/>
      <c r="W13" s="16"/>
      <c r="X13" s="17" t="s">
        <v>240</v>
      </c>
      <c r="Y13" s="18">
        <v>41400</v>
      </c>
      <c r="Z13" s="19"/>
      <c r="AA13" s="16"/>
      <c r="AB13" s="17" t="s">
        <v>240</v>
      </c>
      <c r="AC13" s="18">
        <v>3375350</v>
      </c>
      <c r="AD13" s="19"/>
    </row>
    <row r="14" spans="1:30" x14ac:dyDescent="0.25">
      <c r="A14" s="13"/>
      <c r="B14" s="38" t="s">
        <v>298</v>
      </c>
      <c r="C14" s="12"/>
      <c r="D14" s="20"/>
      <c r="E14" s="23" t="s">
        <v>242</v>
      </c>
      <c r="F14" s="22"/>
      <c r="G14" s="12"/>
      <c r="H14" s="20"/>
      <c r="I14" s="23" t="s">
        <v>299</v>
      </c>
      <c r="J14" s="22" t="s">
        <v>280</v>
      </c>
      <c r="K14" s="12"/>
      <c r="L14" s="20"/>
      <c r="M14" s="23" t="s">
        <v>300</v>
      </c>
      <c r="N14" s="22" t="s">
        <v>280</v>
      </c>
      <c r="O14" s="12"/>
      <c r="P14" s="20"/>
      <c r="Q14" s="23" t="s">
        <v>301</v>
      </c>
      <c r="R14" s="22" t="s">
        <v>280</v>
      </c>
      <c r="S14" s="12"/>
      <c r="T14" s="20"/>
      <c r="U14" s="23" t="s">
        <v>302</v>
      </c>
      <c r="V14" s="22" t="s">
        <v>280</v>
      </c>
      <c r="W14" s="12"/>
      <c r="X14" s="20"/>
      <c r="Y14" s="23" t="s">
        <v>242</v>
      </c>
      <c r="Z14" s="22"/>
      <c r="AA14" s="12"/>
      <c r="AB14" s="20"/>
      <c r="AC14" s="23" t="s">
        <v>303</v>
      </c>
      <c r="AD14" s="22" t="s">
        <v>280</v>
      </c>
    </row>
    <row r="15" spans="1:30" x14ac:dyDescent="0.25">
      <c r="A15" s="13"/>
      <c r="B15" s="37" t="s">
        <v>304</v>
      </c>
      <c r="C15" s="16"/>
      <c r="D15" s="17"/>
      <c r="E15" s="24" t="s">
        <v>242</v>
      </c>
      <c r="F15" s="19"/>
      <c r="G15" s="16"/>
      <c r="H15" s="17"/>
      <c r="I15" s="18">
        <v>1463</v>
      </c>
      <c r="J15" s="19"/>
      <c r="K15" s="16"/>
      <c r="L15" s="17"/>
      <c r="M15" s="18">
        <v>80314</v>
      </c>
      <c r="N15" s="19"/>
      <c r="O15" s="16"/>
      <c r="P15" s="17"/>
      <c r="Q15" s="18">
        <v>153121</v>
      </c>
      <c r="R15" s="19"/>
      <c r="S15" s="16"/>
      <c r="T15" s="17"/>
      <c r="U15" s="18">
        <v>33319</v>
      </c>
      <c r="V15" s="19"/>
      <c r="W15" s="16"/>
      <c r="X15" s="17"/>
      <c r="Y15" s="24" t="s">
        <v>242</v>
      </c>
      <c r="Z15" s="19"/>
      <c r="AA15" s="16"/>
      <c r="AB15" s="17"/>
      <c r="AC15" s="18">
        <v>268217</v>
      </c>
      <c r="AD15" s="19"/>
    </row>
    <row r="16" spans="1:30" ht="15.75" thickBot="1" x14ac:dyDescent="0.3">
      <c r="A16" s="13"/>
      <c r="B16" s="38" t="s">
        <v>305</v>
      </c>
      <c r="C16" s="12"/>
      <c r="D16" s="25"/>
      <c r="E16" s="26">
        <v>79100</v>
      </c>
      <c r="F16" s="22"/>
      <c r="G16" s="12"/>
      <c r="H16" s="25"/>
      <c r="I16" s="26">
        <v>157076</v>
      </c>
      <c r="J16" s="22"/>
      <c r="K16" s="12"/>
      <c r="L16" s="25"/>
      <c r="M16" s="51" t="s">
        <v>306</v>
      </c>
      <c r="N16" s="22" t="s">
        <v>280</v>
      </c>
      <c r="O16" s="12"/>
      <c r="P16" s="25"/>
      <c r="Q16" s="51" t="s">
        <v>307</v>
      </c>
      <c r="R16" s="22" t="s">
        <v>280</v>
      </c>
      <c r="S16" s="12"/>
      <c r="T16" s="25"/>
      <c r="U16" s="51" t="s">
        <v>308</v>
      </c>
      <c r="V16" s="22" t="s">
        <v>280</v>
      </c>
      <c r="W16" s="12"/>
      <c r="X16" s="25"/>
      <c r="Y16" s="26">
        <v>10900</v>
      </c>
      <c r="Z16" s="22"/>
      <c r="AA16" s="12"/>
      <c r="AB16" s="25"/>
      <c r="AC16" s="26">
        <v>132952</v>
      </c>
      <c r="AD16" s="22"/>
    </row>
    <row r="17" spans="1:30" ht="16.5" thickTop="1" thickBot="1" x14ac:dyDescent="0.3">
      <c r="A17" s="13"/>
      <c r="B17" s="37" t="s">
        <v>309</v>
      </c>
      <c r="C17" s="16"/>
      <c r="D17" s="27" t="s">
        <v>240</v>
      </c>
      <c r="E17" s="28">
        <v>152100</v>
      </c>
      <c r="F17" s="19"/>
      <c r="G17" s="16"/>
      <c r="H17" s="27" t="s">
        <v>240</v>
      </c>
      <c r="I17" s="28">
        <v>699277</v>
      </c>
      <c r="J17" s="19"/>
      <c r="K17" s="16"/>
      <c r="L17" s="27" t="s">
        <v>240</v>
      </c>
      <c r="M17" s="28">
        <v>821282</v>
      </c>
      <c r="N17" s="19"/>
      <c r="O17" s="16"/>
      <c r="P17" s="27" t="s">
        <v>240</v>
      </c>
      <c r="Q17" s="28">
        <v>1776799</v>
      </c>
      <c r="R17" s="19"/>
      <c r="S17" s="16"/>
      <c r="T17" s="27" t="s">
        <v>240</v>
      </c>
      <c r="U17" s="28">
        <v>151468</v>
      </c>
      <c r="V17" s="19"/>
      <c r="W17" s="16"/>
      <c r="X17" s="27" t="s">
        <v>240</v>
      </c>
      <c r="Y17" s="28">
        <v>52300</v>
      </c>
      <c r="Z17" s="19"/>
      <c r="AA17" s="16"/>
      <c r="AB17" s="27" t="s">
        <v>240</v>
      </c>
      <c r="AC17" s="28">
        <v>3653226</v>
      </c>
      <c r="AD17" s="19"/>
    </row>
    <row r="18" spans="1:30" ht="15.75" thickTop="1" x14ac:dyDescent="0.25">
      <c r="A18" s="13"/>
      <c r="B18" s="38"/>
      <c r="C18" s="12"/>
      <c r="D18" s="20"/>
      <c r="E18" s="23"/>
      <c r="F18" s="22"/>
      <c r="G18" s="12"/>
      <c r="H18" s="20"/>
      <c r="I18" s="23"/>
      <c r="J18" s="22"/>
      <c r="K18" s="12"/>
      <c r="L18" s="20"/>
      <c r="M18" s="23"/>
      <c r="N18" s="22"/>
      <c r="O18" s="12"/>
      <c r="P18" s="20"/>
      <c r="Q18" s="23"/>
      <c r="R18" s="22"/>
      <c r="S18" s="12"/>
      <c r="T18" s="20"/>
      <c r="U18" s="23"/>
      <c r="V18" s="22"/>
      <c r="W18" s="12"/>
      <c r="X18" s="20"/>
      <c r="Y18" s="23"/>
      <c r="Z18" s="22"/>
      <c r="AA18" s="12"/>
      <c r="AB18" s="20"/>
      <c r="AC18" s="23"/>
      <c r="AD18" s="22"/>
    </row>
    <row r="19" spans="1:30" ht="30.75" thickBot="1" x14ac:dyDescent="0.3">
      <c r="A19" s="13"/>
      <c r="B19" s="37" t="s">
        <v>310</v>
      </c>
      <c r="C19" s="16"/>
      <c r="D19" s="27" t="s">
        <v>240</v>
      </c>
      <c r="E19" s="52" t="s">
        <v>242</v>
      </c>
      <c r="F19" s="19"/>
      <c r="G19" s="16"/>
      <c r="H19" s="27" t="s">
        <v>240</v>
      </c>
      <c r="I19" s="28">
        <v>86377</v>
      </c>
      <c r="J19" s="19"/>
      <c r="K19" s="16"/>
      <c r="L19" s="27" t="s">
        <v>240</v>
      </c>
      <c r="M19" s="28">
        <v>120382</v>
      </c>
      <c r="N19" s="19"/>
      <c r="O19" s="16"/>
      <c r="P19" s="27" t="s">
        <v>240</v>
      </c>
      <c r="Q19" s="28">
        <v>257699</v>
      </c>
      <c r="R19" s="19"/>
      <c r="S19" s="16"/>
      <c r="T19" s="27" t="s">
        <v>240</v>
      </c>
      <c r="U19" s="52" t="s">
        <v>242</v>
      </c>
      <c r="V19" s="19"/>
      <c r="W19" s="16"/>
      <c r="X19" s="27" t="s">
        <v>240</v>
      </c>
      <c r="Y19" s="52" t="s">
        <v>242</v>
      </c>
      <c r="Z19" s="19"/>
      <c r="AA19" s="16"/>
      <c r="AB19" s="27" t="s">
        <v>240</v>
      </c>
      <c r="AC19" s="28">
        <v>464458</v>
      </c>
      <c r="AD19" s="19"/>
    </row>
    <row r="20" spans="1:30" ht="31.5" thickTop="1" thickBot="1" x14ac:dyDescent="0.3">
      <c r="A20" s="13"/>
      <c r="B20" s="38" t="s">
        <v>311</v>
      </c>
      <c r="C20" s="12"/>
      <c r="D20" s="32" t="s">
        <v>240</v>
      </c>
      <c r="E20" s="33">
        <v>152100</v>
      </c>
      <c r="F20" s="22"/>
      <c r="G20" s="12"/>
      <c r="H20" s="32" t="s">
        <v>240</v>
      </c>
      <c r="I20" s="33">
        <v>612900</v>
      </c>
      <c r="J20" s="22"/>
      <c r="K20" s="12"/>
      <c r="L20" s="32" t="s">
        <v>240</v>
      </c>
      <c r="M20" s="33">
        <v>700900</v>
      </c>
      <c r="N20" s="22"/>
      <c r="O20" s="12"/>
      <c r="P20" s="32" t="s">
        <v>240</v>
      </c>
      <c r="Q20" s="33">
        <v>1519100</v>
      </c>
      <c r="R20" s="22"/>
      <c r="S20" s="12"/>
      <c r="T20" s="32" t="s">
        <v>240</v>
      </c>
      <c r="U20" s="33">
        <v>151468</v>
      </c>
      <c r="V20" s="22"/>
      <c r="W20" s="12"/>
      <c r="X20" s="32" t="s">
        <v>240</v>
      </c>
      <c r="Y20" s="33">
        <v>52300</v>
      </c>
      <c r="Z20" s="22"/>
      <c r="AA20" s="12"/>
      <c r="AB20" s="32" t="s">
        <v>240</v>
      </c>
      <c r="AC20" s="33">
        <v>3188768</v>
      </c>
      <c r="AD20" s="22"/>
    </row>
    <row r="21" spans="1:30" ht="15.75" thickTop="1" x14ac:dyDescent="0.25">
      <c r="A21" s="13"/>
      <c r="B21" s="37"/>
      <c r="C21" s="16"/>
      <c r="D21" s="17"/>
      <c r="E21" s="24"/>
      <c r="F21" s="19"/>
      <c r="G21" s="16"/>
      <c r="H21" s="17"/>
      <c r="I21" s="24"/>
      <c r="J21" s="19"/>
      <c r="K21" s="16"/>
      <c r="L21" s="17"/>
      <c r="M21" s="24"/>
      <c r="N21" s="19"/>
      <c r="O21" s="16"/>
      <c r="P21" s="17"/>
      <c r="Q21" s="24"/>
      <c r="R21" s="19"/>
      <c r="S21" s="16"/>
      <c r="T21" s="17"/>
      <c r="U21" s="24"/>
      <c r="V21" s="19"/>
      <c r="W21" s="16"/>
      <c r="X21" s="17"/>
      <c r="Y21" s="24"/>
      <c r="Z21" s="19"/>
      <c r="AA21" s="16"/>
      <c r="AB21" s="17"/>
      <c r="AC21" s="24"/>
      <c r="AD21" s="19"/>
    </row>
    <row r="22" spans="1:30" x14ac:dyDescent="0.25">
      <c r="A22" s="13"/>
      <c r="B22" s="38" t="s">
        <v>312</v>
      </c>
      <c r="C22" s="12"/>
      <c r="D22" s="20"/>
      <c r="E22" s="23"/>
      <c r="F22" s="22"/>
      <c r="G22" s="12"/>
      <c r="H22" s="20"/>
      <c r="I22" s="23"/>
      <c r="J22" s="22"/>
      <c r="K22" s="12"/>
      <c r="L22" s="20"/>
      <c r="M22" s="23"/>
      <c r="N22" s="22"/>
      <c r="O22" s="12"/>
      <c r="P22" s="20"/>
      <c r="Q22" s="23"/>
      <c r="R22" s="22"/>
      <c r="S22" s="12"/>
      <c r="T22" s="20"/>
      <c r="U22" s="23"/>
      <c r="V22" s="22"/>
      <c r="W22" s="12"/>
      <c r="X22" s="20"/>
      <c r="Y22" s="23"/>
      <c r="Z22" s="22"/>
      <c r="AA22" s="12"/>
      <c r="AB22" s="20"/>
      <c r="AC22" s="23"/>
      <c r="AD22" s="22"/>
    </row>
    <row r="23" spans="1:30" ht="15.75" thickBot="1" x14ac:dyDescent="0.3">
      <c r="A23" s="13"/>
      <c r="B23" s="37" t="s">
        <v>309</v>
      </c>
      <c r="C23" s="16"/>
      <c r="D23" s="27" t="s">
        <v>240</v>
      </c>
      <c r="E23" s="28">
        <v>10988313</v>
      </c>
      <c r="F23" s="19"/>
      <c r="G23" s="16"/>
      <c r="H23" s="27" t="s">
        <v>240</v>
      </c>
      <c r="I23" s="28">
        <v>40577088</v>
      </c>
      <c r="J23" s="19"/>
      <c r="K23" s="16"/>
      <c r="L23" s="27" t="s">
        <v>240</v>
      </c>
      <c r="M23" s="28">
        <v>61894643</v>
      </c>
      <c r="N23" s="19"/>
      <c r="O23" s="16"/>
      <c r="P23" s="27" t="s">
        <v>240</v>
      </c>
      <c r="Q23" s="28">
        <v>69456737</v>
      </c>
      <c r="R23" s="19"/>
      <c r="S23" s="16"/>
      <c r="T23" s="27" t="s">
        <v>240</v>
      </c>
      <c r="U23" s="28">
        <v>5009585</v>
      </c>
      <c r="V23" s="19"/>
      <c r="W23" s="16"/>
      <c r="X23" s="27" t="s">
        <v>240</v>
      </c>
      <c r="Y23" s="28">
        <v>4486996</v>
      </c>
      <c r="Z23" s="19"/>
      <c r="AA23" s="16"/>
      <c r="AB23" s="27" t="s">
        <v>240</v>
      </c>
      <c r="AC23" s="28">
        <v>192413362</v>
      </c>
      <c r="AD23" s="19"/>
    </row>
    <row r="24" spans="1:30" ht="15.75" thickTop="1" x14ac:dyDescent="0.25">
      <c r="A24" s="13"/>
      <c r="B24" s="38"/>
      <c r="C24" s="12"/>
      <c r="D24" s="20"/>
      <c r="E24" s="23"/>
      <c r="F24" s="22"/>
      <c r="G24" s="12"/>
      <c r="H24" s="20"/>
      <c r="I24" s="23"/>
      <c r="J24" s="22"/>
      <c r="K24" s="12"/>
      <c r="L24" s="20"/>
      <c r="M24" s="23"/>
      <c r="N24" s="22"/>
      <c r="O24" s="12"/>
      <c r="P24" s="20"/>
      <c r="Q24" s="23"/>
      <c r="R24" s="22"/>
      <c r="S24" s="12"/>
      <c r="T24" s="20"/>
      <c r="U24" s="23"/>
      <c r="V24" s="22"/>
      <c r="W24" s="12"/>
      <c r="X24" s="20"/>
      <c r="Y24" s="23"/>
      <c r="Z24" s="22"/>
      <c r="AA24" s="12"/>
      <c r="AB24" s="20"/>
      <c r="AC24" s="23"/>
      <c r="AD24" s="22"/>
    </row>
    <row r="25" spans="1:30" ht="30.75" thickBot="1" x14ac:dyDescent="0.3">
      <c r="A25" s="13"/>
      <c r="B25" s="37" t="s">
        <v>310</v>
      </c>
      <c r="C25" s="16"/>
      <c r="D25" s="27" t="s">
        <v>240</v>
      </c>
      <c r="E25" s="28">
        <v>243827</v>
      </c>
      <c r="F25" s="19"/>
      <c r="G25" s="16"/>
      <c r="H25" s="27" t="s">
        <v>240</v>
      </c>
      <c r="I25" s="28">
        <v>632885</v>
      </c>
      <c r="J25" s="19"/>
      <c r="K25" s="16"/>
      <c r="L25" s="27" t="s">
        <v>240</v>
      </c>
      <c r="M25" s="28">
        <v>2779367</v>
      </c>
      <c r="N25" s="19"/>
      <c r="O25" s="16"/>
      <c r="P25" s="27" t="s">
        <v>240</v>
      </c>
      <c r="Q25" s="28">
        <v>1547309</v>
      </c>
      <c r="R25" s="19"/>
      <c r="S25" s="16"/>
      <c r="T25" s="27" t="s">
        <v>240</v>
      </c>
      <c r="U25" s="52" t="s">
        <v>242</v>
      </c>
      <c r="V25" s="19"/>
      <c r="W25" s="16"/>
      <c r="X25" s="27" t="s">
        <v>240</v>
      </c>
      <c r="Y25" s="52" t="s">
        <v>242</v>
      </c>
      <c r="Z25" s="19"/>
      <c r="AA25" s="16"/>
      <c r="AB25" s="27" t="s">
        <v>240</v>
      </c>
      <c r="AC25" s="28">
        <v>5203388</v>
      </c>
      <c r="AD25" s="19"/>
    </row>
    <row r="26" spans="1:30" ht="31.5" thickTop="1" thickBot="1" x14ac:dyDescent="0.3">
      <c r="A26" s="13"/>
      <c r="B26" s="38" t="s">
        <v>311</v>
      </c>
      <c r="C26" s="12"/>
      <c r="D26" s="32" t="s">
        <v>240</v>
      </c>
      <c r="E26" s="33">
        <v>10744486</v>
      </c>
      <c r="F26" s="22"/>
      <c r="G26" s="12"/>
      <c r="H26" s="32" t="s">
        <v>240</v>
      </c>
      <c r="I26" s="33">
        <v>39944203</v>
      </c>
      <c r="J26" s="22"/>
      <c r="K26" s="12"/>
      <c r="L26" s="32" t="s">
        <v>240</v>
      </c>
      <c r="M26" s="33">
        <v>59115276</v>
      </c>
      <c r="N26" s="22"/>
      <c r="O26" s="12"/>
      <c r="P26" s="32" t="s">
        <v>240</v>
      </c>
      <c r="Q26" s="33">
        <v>67909428</v>
      </c>
      <c r="R26" s="22"/>
      <c r="S26" s="12"/>
      <c r="T26" s="32" t="s">
        <v>240</v>
      </c>
      <c r="U26" s="33">
        <v>5009585</v>
      </c>
      <c r="V26" s="22"/>
      <c r="W26" s="12"/>
      <c r="X26" s="32" t="s">
        <v>240</v>
      </c>
      <c r="Y26" s="33">
        <v>4486996</v>
      </c>
      <c r="Z26" s="22"/>
      <c r="AA26" s="12"/>
      <c r="AB26" s="32" t="s">
        <v>240</v>
      </c>
      <c r="AC26" s="33">
        <v>187209974</v>
      </c>
      <c r="AD26" s="22"/>
    </row>
    <row r="27" spans="1:30" ht="15.75" thickTop="1" x14ac:dyDescent="0.25">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13"/>
      <c r="B28" s="56">
        <v>41547</v>
      </c>
      <c r="C28" s="16"/>
      <c r="D28" s="58"/>
      <c r="E28" s="58"/>
      <c r="F28" s="19"/>
      <c r="G28" s="16"/>
      <c r="H28" s="58"/>
      <c r="I28" s="58"/>
      <c r="J28" s="19"/>
      <c r="K28" s="16"/>
      <c r="L28" s="58"/>
      <c r="M28" s="58"/>
      <c r="N28" s="19"/>
      <c r="O28" s="16"/>
      <c r="P28" s="58"/>
      <c r="Q28" s="58"/>
      <c r="R28" s="19"/>
      <c r="S28" s="16"/>
      <c r="T28" s="58"/>
      <c r="U28" s="58"/>
      <c r="V28" s="19"/>
      <c r="W28" s="16"/>
      <c r="X28" s="58"/>
      <c r="Y28" s="58"/>
      <c r="Z28" s="19"/>
      <c r="AA28" s="16"/>
      <c r="AB28" s="58"/>
      <c r="AC28" s="58"/>
      <c r="AD28" s="19"/>
    </row>
    <row r="29" spans="1:30" x14ac:dyDescent="0.25">
      <c r="A29" s="13"/>
      <c r="B29" s="38"/>
      <c r="C29" s="12"/>
      <c r="D29" s="59"/>
      <c r="E29" s="59"/>
      <c r="F29" s="22"/>
      <c r="G29" s="12"/>
      <c r="H29" s="59"/>
      <c r="I29" s="59"/>
      <c r="J29" s="22"/>
      <c r="K29" s="12"/>
      <c r="L29" s="59"/>
      <c r="M29" s="59"/>
      <c r="N29" s="22"/>
      <c r="O29" s="12"/>
      <c r="P29" s="59"/>
      <c r="Q29" s="59"/>
      <c r="R29" s="22"/>
      <c r="S29" s="12"/>
      <c r="T29" s="59"/>
      <c r="U29" s="59"/>
      <c r="V29" s="22"/>
      <c r="W29" s="12"/>
      <c r="X29" s="59"/>
      <c r="Y29" s="59"/>
      <c r="Z29" s="22"/>
      <c r="AA29" s="12"/>
      <c r="AB29" s="59"/>
      <c r="AC29" s="59"/>
      <c r="AD29" s="22"/>
    </row>
    <row r="30" spans="1:30" x14ac:dyDescent="0.25">
      <c r="A30" s="13"/>
      <c r="B30" s="37" t="s">
        <v>296</v>
      </c>
      <c r="C30" s="16"/>
      <c r="D30" s="58"/>
      <c r="E30" s="58"/>
      <c r="F30" s="19"/>
      <c r="G30" s="16"/>
      <c r="H30" s="58"/>
      <c r="I30" s="58"/>
      <c r="J30" s="19"/>
      <c r="K30" s="16"/>
      <c r="L30" s="58"/>
      <c r="M30" s="58"/>
      <c r="N30" s="19"/>
      <c r="O30" s="16"/>
      <c r="P30" s="58"/>
      <c r="Q30" s="58"/>
      <c r="R30" s="19"/>
      <c r="S30" s="16"/>
      <c r="T30" s="58"/>
      <c r="U30" s="58"/>
      <c r="V30" s="19"/>
      <c r="W30" s="16"/>
      <c r="X30" s="58"/>
      <c r="Y30" s="58"/>
      <c r="Z30" s="19"/>
      <c r="AA30" s="16"/>
      <c r="AB30" s="58"/>
      <c r="AC30" s="58"/>
      <c r="AD30" s="19"/>
    </row>
    <row r="31" spans="1:30" x14ac:dyDescent="0.25">
      <c r="A31" s="13"/>
      <c r="B31" s="38" t="s">
        <v>297</v>
      </c>
      <c r="C31" s="12"/>
      <c r="D31" s="20" t="s">
        <v>240</v>
      </c>
      <c r="E31" s="21">
        <v>86300</v>
      </c>
      <c r="F31" s="22"/>
      <c r="G31" s="12"/>
      <c r="H31" s="20" t="s">
        <v>240</v>
      </c>
      <c r="I31" s="21">
        <v>668700</v>
      </c>
      <c r="J31" s="22"/>
      <c r="K31" s="12"/>
      <c r="L31" s="20" t="s">
        <v>240</v>
      </c>
      <c r="M31" s="21">
        <v>801999</v>
      </c>
      <c r="N31" s="22"/>
      <c r="O31" s="12"/>
      <c r="P31" s="20" t="s">
        <v>240</v>
      </c>
      <c r="Q31" s="21">
        <v>1604510</v>
      </c>
      <c r="R31" s="22"/>
      <c r="S31" s="12"/>
      <c r="T31" s="20" t="s">
        <v>240</v>
      </c>
      <c r="U31" s="21">
        <v>198789</v>
      </c>
      <c r="V31" s="22"/>
      <c r="W31" s="12"/>
      <c r="X31" s="20" t="s">
        <v>240</v>
      </c>
      <c r="Y31" s="21">
        <v>42800</v>
      </c>
      <c r="Z31" s="22"/>
      <c r="AA31" s="12"/>
      <c r="AB31" s="20" t="s">
        <v>240</v>
      </c>
      <c r="AC31" s="21">
        <v>3403098</v>
      </c>
      <c r="AD31" s="22"/>
    </row>
    <row r="32" spans="1:30" x14ac:dyDescent="0.25">
      <c r="A32" s="13"/>
      <c r="B32" s="37" t="s">
        <v>298</v>
      </c>
      <c r="C32" s="16"/>
      <c r="D32" s="17"/>
      <c r="E32" s="24" t="s">
        <v>242</v>
      </c>
      <c r="F32" s="19"/>
      <c r="G32" s="16"/>
      <c r="H32" s="17"/>
      <c r="I32" s="24" t="s">
        <v>313</v>
      </c>
      <c r="J32" s="19" t="s">
        <v>280</v>
      </c>
      <c r="K32" s="16"/>
      <c r="L32" s="17"/>
      <c r="M32" s="24" t="s">
        <v>314</v>
      </c>
      <c r="N32" s="19" t="s">
        <v>280</v>
      </c>
      <c r="O32" s="16"/>
      <c r="P32" s="17"/>
      <c r="Q32" s="24" t="s">
        <v>315</v>
      </c>
      <c r="R32" s="19" t="s">
        <v>280</v>
      </c>
      <c r="S32" s="16"/>
      <c r="T32" s="17"/>
      <c r="U32" s="24" t="s">
        <v>316</v>
      </c>
      <c r="V32" s="19" t="s">
        <v>280</v>
      </c>
      <c r="W32" s="16"/>
      <c r="X32" s="17"/>
      <c r="Y32" s="24" t="s">
        <v>242</v>
      </c>
      <c r="Z32" s="19"/>
      <c r="AA32" s="16"/>
      <c r="AB32" s="17"/>
      <c r="AC32" s="24" t="s">
        <v>317</v>
      </c>
      <c r="AD32" s="19" t="s">
        <v>280</v>
      </c>
    </row>
    <row r="33" spans="1:30" x14ac:dyDescent="0.25">
      <c r="A33" s="13"/>
      <c r="B33" s="38" t="s">
        <v>304</v>
      </c>
      <c r="C33" s="12"/>
      <c r="D33" s="20"/>
      <c r="E33" s="23">
        <v>533</v>
      </c>
      <c r="F33" s="22"/>
      <c r="G33" s="12"/>
      <c r="H33" s="20"/>
      <c r="I33" s="23">
        <v>402</v>
      </c>
      <c r="J33" s="22"/>
      <c r="K33" s="12"/>
      <c r="L33" s="20"/>
      <c r="M33" s="21">
        <v>1357</v>
      </c>
      <c r="N33" s="22"/>
      <c r="O33" s="12"/>
      <c r="P33" s="20"/>
      <c r="Q33" s="21">
        <v>34719</v>
      </c>
      <c r="R33" s="22"/>
      <c r="S33" s="12"/>
      <c r="T33" s="20"/>
      <c r="U33" s="21">
        <v>24138</v>
      </c>
      <c r="V33" s="22"/>
      <c r="W33" s="12"/>
      <c r="X33" s="20"/>
      <c r="Y33" s="23" t="s">
        <v>242</v>
      </c>
      <c r="Z33" s="22"/>
      <c r="AA33" s="12"/>
      <c r="AB33" s="20"/>
      <c r="AC33" s="21">
        <v>61149</v>
      </c>
      <c r="AD33" s="22"/>
    </row>
    <row r="34" spans="1:30" ht="15.75" thickBot="1" x14ac:dyDescent="0.3">
      <c r="A34" s="13"/>
      <c r="B34" s="37" t="s">
        <v>305</v>
      </c>
      <c r="C34" s="16"/>
      <c r="D34" s="30"/>
      <c r="E34" s="42" t="s">
        <v>318</v>
      </c>
      <c r="F34" s="19" t="s">
        <v>280</v>
      </c>
      <c r="G34" s="16"/>
      <c r="H34" s="30"/>
      <c r="I34" s="31">
        <v>38717</v>
      </c>
      <c r="J34" s="19"/>
      <c r="K34" s="16"/>
      <c r="L34" s="30"/>
      <c r="M34" s="31">
        <v>185598</v>
      </c>
      <c r="N34" s="19"/>
      <c r="O34" s="16"/>
      <c r="P34" s="30"/>
      <c r="Q34" s="42" t="s">
        <v>319</v>
      </c>
      <c r="R34" s="19" t="s">
        <v>280</v>
      </c>
      <c r="S34" s="16"/>
      <c r="T34" s="30"/>
      <c r="U34" s="31">
        <v>15702</v>
      </c>
      <c r="V34" s="19"/>
      <c r="W34" s="16"/>
      <c r="X34" s="30"/>
      <c r="Y34" s="42" t="s">
        <v>320</v>
      </c>
      <c r="Z34" s="19" t="s">
        <v>280</v>
      </c>
      <c r="AA34" s="16"/>
      <c r="AB34" s="30"/>
      <c r="AC34" s="31">
        <v>148113</v>
      </c>
      <c r="AD34" s="19"/>
    </row>
    <row r="35" spans="1:30" ht="16.5" thickTop="1" thickBot="1" x14ac:dyDescent="0.3">
      <c r="A35" s="13"/>
      <c r="B35" s="38" t="s">
        <v>309</v>
      </c>
      <c r="C35" s="12"/>
      <c r="D35" s="32" t="s">
        <v>240</v>
      </c>
      <c r="E35" s="33">
        <v>82000</v>
      </c>
      <c r="F35" s="22"/>
      <c r="G35" s="12"/>
      <c r="H35" s="32" t="s">
        <v>240</v>
      </c>
      <c r="I35" s="33">
        <v>680852</v>
      </c>
      <c r="J35" s="22"/>
      <c r="K35" s="12"/>
      <c r="L35" s="32" t="s">
        <v>240</v>
      </c>
      <c r="M35" s="33">
        <v>822437</v>
      </c>
      <c r="N35" s="22"/>
      <c r="O35" s="12"/>
      <c r="P35" s="32" t="s">
        <v>240</v>
      </c>
      <c r="Q35" s="33">
        <v>1501330</v>
      </c>
      <c r="R35" s="22"/>
      <c r="S35" s="12"/>
      <c r="T35" s="32" t="s">
        <v>240</v>
      </c>
      <c r="U35" s="33">
        <v>170641</v>
      </c>
      <c r="V35" s="22"/>
      <c r="W35" s="12"/>
      <c r="X35" s="32" t="s">
        <v>240</v>
      </c>
      <c r="Y35" s="33">
        <v>42600</v>
      </c>
      <c r="Z35" s="22"/>
      <c r="AA35" s="12"/>
      <c r="AB35" s="32" t="s">
        <v>240</v>
      </c>
      <c r="AC35" s="33">
        <v>3299860</v>
      </c>
      <c r="AD35" s="22"/>
    </row>
    <row r="36" spans="1:30" ht="15.75" thickTop="1" x14ac:dyDescent="0.25">
      <c r="A36" s="13"/>
      <c r="B36" s="37"/>
      <c r="C36" s="16"/>
      <c r="D36" s="17"/>
      <c r="E36" s="24"/>
      <c r="F36" s="19"/>
      <c r="G36" s="16"/>
      <c r="H36" s="17"/>
      <c r="I36" s="24"/>
      <c r="J36" s="19"/>
      <c r="K36" s="16"/>
      <c r="L36" s="17"/>
      <c r="M36" s="24"/>
      <c r="N36" s="19"/>
      <c r="O36" s="16"/>
      <c r="P36" s="17"/>
      <c r="Q36" s="24"/>
      <c r="R36" s="19"/>
      <c r="S36" s="16"/>
      <c r="T36" s="17"/>
      <c r="U36" s="24"/>
      <c r="V36" s="19"/>
      <c r="W36" s="16"/>
      <c r="X36" s="17"/>
      <c r="Y36" s="24"/>
      <c r="Z36" s="19"/>
      <c r="AA36" s="16"/>
      <c r="AB36" s="17"/>
      <c r="AC36" s="24"/>
      <c r="AD36" s="19"/>
    </row>
    <row r="37" spans="1:30" ht="30.75" thickBot="1" x14ac:dyDescent="0.3">
      <c r="A37" s="13"/>
      <c r="B37" s="38" t="s">
        <v>310</v>
      </c>
      <c r="C37" s="12"/>
      <c r="D37" s="32" t="s">
        <v>240</v>
      </c>
      <c r="E37" s="57" t="s">
        <v>242</v>
      </c>
      <c r="F37" s="22"/>
      <c r="G37" s="12"/>
      <c r="H37" s="32" t="s">
        <v>240</v>
      </c>
      <c r="I37" s="33">
        <v>11652</v>
      </c>
      <c r="J37" s="22"/>
      <c r="K37" s="12"/>
      <c r="L37" s="32" t="s">
        <v>240</v>
      </c>
      <c r="M37" s="33">
        <v>201637</v>
      </c>
      <c r="N37" s="22"/>
      <c r="O37" s="12"/>
      <c r="P37" s="32" t="s">
        <v>240</v>
      </c>
      <c r="Q37" s="33">
        <v>167530</v>
      </c>
      <c r="R37" s="22"/>
      <c r="S37" s="12"/>
      <c r="T37" s="32" t="s">
        <v>240</v>
      </c>
      <c r="U37" s="57" t="s">
        <v>242</v>
      </c>
      <c r="V37" s="22"/>
      <c r="W37" s="12"/>
      <c r="X37" s="32" t="s">
        <v>240</v>
      </c>
      <c r="Y37" s="57" t="s">
        <v>242</v>
      </c>
      <c r="Z37" s="22"/>
      <c r="AA37" s="12"/>
      <c r="AB37" s="32" t="s">
        <v>240</v>
      </c>
      <c r="AC37" s="33">
        <v>380819</v>
      </c>
      <c r="AD37" s="22"/>
    </row>
    <row r="38" spans="1:30" ht="31.5" thickTop="1" thickBot="1" x14ac:dyDescent="0.3">
      <c r="A38" s="13"/>
      <c r="B38" s="37" t="s">
        <v>311</v>
      </c>
      <c r="C38" s="16"/>
      <c r="D38" s="27" t="s">
        <v>240</v>
      </c>
      <c r="E38" s="28">
        <v>82000</v>
      </c>
      <c r="F38" s="19"/>
      <c r="G38" s="16"/>
      <c r="H38" s="27" t="s">
        <v>240</v>
      </c>
      <c r="I38" s="28">
        <v>669200</v>
      </c>
      <c r="J38" s="19"/>
      <c r="K38" s="16"/>
      <c r="L38" s="27" t="s">
        <v>240</v>
      </c>
      <c r="M38" s="28">
        <v>620800</v>
      </c>
      <c r="N38" s="19"/>
      <c r="O38" s="16"/>
      <c r="P38" s="27" t="s">
        <v>240</v>
      </c>
      <c r="Q38" s="28">
        <v>1333800</v>
      </c>
      <c r="R38" s="19"/>
      <c r="S38" s="16"/>
      <c r="T38" s="27" t="s">
        <v>240</v>
      </c>
      <c r="U38" s="28">
        <v>170641</v>
      </c>
      <c r="V38" s="19"/>
      <c r="W38" s="16"/>
      <c r="X38" s="27" t="s">
        <v>240</v>
      </c>
      <c r="Y38" s="28">
        <v>42600</v>
      </c>
      <c r="Z38" s="19"/>
      <c r="AA38" s="16"/>
      <c r="AB38" s="27" t="s">
        <v>240</v>
      </c>
      <c r="AC38" s="28">
        <v>2919041</v>
      </c>
      <c r="AD38" s="19"/>
    </row>
    <row r="39" spans="1:30" ht="15.75" thickTop="1" x14ac:dyDescent="0.25">
      <c r="A39" s="13"/>
      <c r="B39" s="37"/>
      <c r="C39" s="16"/>
      <c r="D39" s="17"/>
      <c r="E39" s="24"/>
      <c r="F39" s="19"/>
      <c r="G39" s="16"/>
      <c r="H39" s="17"/>
      <c r="I39" s="24"/>
      <c r="J39" s="19"/>
      <c r="K39" s="16"/>
      <c r="L39" s="17"/>
      <c r="M39" s="24"/>
      <c r="N39" s="19"/>
      <c r="O39" s="16"/>
      <c r="P39" s="17"/>
      <c r="Q39" s="24"/>
      <c r="R39" s="19"/>
      <c r="S39" s="16"/>
      <c r="T39" s="17"/>
      <c r="U39" s="24"/>
      <c r="V39" s="19"/>
      <c r="W39" s="16"/>
      <c r="X39" s="17"/>
      <c r="Y39" s="24"/>
      <c r="Z39" s="19"/>
      <c r="AA39" s="16"/>
      <c r="AB39" s="17"/>
      <c r="AC39" s="24"/>
      <c r="AD39" s="19"/>
    </row>
    <row r="40" spans="1:30" x14ac:dyDescent="0.25">
      <c r="A40" s="13"/>
      <c r="B40" s="38" t="s">
        <v>312</v>
      </c>
      <c r="C40" s="12"/>
      <c r="D40" s="20"/>
      <c r="E40" s="23"/>
      <c r="F40" s="22"/>
      <c r="G40" s="12"/>
      <c r="H40" s="20"/>
      <c r="I40" s="23"/>
      <c r="J40" s="22"/>
      <c r="K40" s="12"/>
      <c r="L40" s="20"/>
      <c r="M40" s="23"/>
      <c r="N40" s="22"/>
      <c r="O40" s="12"/>
      <c r="P40" s="20"/>
      <c r="Q40" s="23"/>
      <c r="R40" s="22"/>
      <c r="S40" s="12"/>
      <c r="T40" s="20"/>
      <c r="U40" s="23"/>
      <c r="V40" s="22"/>
      <c r="W40" s="12"/>
      <c r="X40" s="20"/>
      <c r="Y40" s="23"/>
      <c r="Z40" s="22"/>
      <c r="AA40" s="12"/>
      <c r="AB40" s="20"/>
      <c r="AC40" s="23"/>
      <c r="AD40" s="22"/>
    </row>
    <row r="41" spans="1:30" ht="15.75" thickBot="1" x14ac:dyDescent="0.3">
      <c r="A41" s="13"/>
      <c r="B41" s="37" t="s">
        <v>309</v>
      </c>
      <c r="C41" s="16"/>
      <c r="D41" s="27" t="s">
        <v>240</v>
      </c>
      <c r="E41" s="28">
        <v>4941654</v>
      </c>
      <c r="F41" s="19"/>
      <c r="G41" s="16"/>
      <c r="H41" s="27" t="s">
        <v>240</v>
      </c>
      <c r="I41" s="28">
        <v>38040049</v>
      </c>
      <c r="J41" s="19"/>
      <c r="K41" s="16"/>
      <c r="L41" s="27" t="s">
        <v>240</v>
      </c>
      <c r="M41" s="28">
        <v>61366016</v>
      </c>
      <c r="N41" s="19"/>
      <c r="O41" s="16"/>
      <c r="P41" s="27" t="s">
        <v>240</v>
      </c>
      <c r="Q41" s="28">
        <v>67225422</v>
      </c>
      <c r="R41" s="19"/>
      <c r="S41" s="16"/>
      <c r="T41" s="27" t="s">
        <v>240</v>
      </c>
      <c r="U41" s="28">
        <v>6071806</v>
      </c>
      <c r="V41" s="19"/>
      <c r="W41" s="16"/>
      <c r="X41" s="27" t="s">
        <v>240</v>
      </c>
      <c r="Y41" s="28">
        <v>3900689</v>
      </c>
      <c r="Z41" s="19"/>
      <c r="AA41" s="16"/>
      <c r="AB41" s="27" t="s">
        <v>240</v>
      </c>
      <c r="AC41" s="28">
        <v>181545636</v>
      </c>
      <c r="AD41" s="19"/>
    </row>
    <row r="42" spans="1:30" ht="15.75" thickTop="1" x14ac:dyDescent="0.25">
      <c r="A42" s="13"/>
      <c r="B42" s="38"/>
      <c r="C42" s="12"/>
      <c r="D42" s="20"/>
      <c r="E42" s="23"/>
      <c r="F42" s="22"/>
      <c r="G42" s="12"/>
      <c r="H42" s="20"/>
      <c r="I42" s="23"/>
      <c r="J42" s="22"/>
      <c r="K42" s="12"/>
      <c r="L42" s="20"/>
      <c r="M42" s="23"/>
      <c r="N42" s="22"/>
      <c r="O42" s="12"/>
      <c r="P42" s="20"/>
      <c r="Q42" s="23"/>
      <c r="R42" s="22"/>
      <c r="S42" s="12"/>
      <c r="T42" s="20"/>
      <c r="U42" s="23"/>
      <c r="V42" s="22"/>
      <c r="W42" s="12"/>
      <c r="X42" s="20"/>
      <c r="Y42" s="23"/>
      <c r="Z42" s="22"/>
      <c r="AA42" s="12"/>
      <c r="AB42" s="20"/>
      <c r="AC42" s="23"/>
      <c r="AD42" s="22"/>
    </row>
    <row r="43" spans="1:30" ht="30.75" thickBot="1" x14ac:dyDescent="0.3">
      <c r="A43" s="13"/>
      <c r="B43" s="37" t="s">
        <v>310</v>
      </c>
      <c r="C43" s="16"/>
      <c r="D43" s="27" t="s">
        <v>240</v>
      </c>
      <c r="E43" s="28">
        <v>85562</v>
      </c>
      <c r="F43" s="19"/>
      <c r="G43" s="16"/>
      <c r="H43" s="27" t="s">
        <v>240</v>
      </c>
      <c r="I43" s="28">
        <v>330199</v>
      </c>
      <c r="J43" s="19"/>
      <c r="K43" s="16"/>
      <c r="L43" s="27" t="s">
        <v>240</v>
      </c>
      <c r="M43" s="28">
        <v>3128863</v>
      </c>
      <c r="N43" s="19"/>
      <c r="O43" s="16"/>
      <c r="P43" s="27" t="s">
        <v>240</v>
      </c>
      <c r="Q43" s="28">
        <v>2285488</v>
      </c>
      <c r="R43" s="19"/>
      <c r="S43" s="16"/>
      <c r="T43" s="27" t="s">
        <v>240</v>
      </c>
      <c r="U43" s="52" t="s">
        <v>242</v>
      </c>
      <c r="V43" s="19"/>
      <c r="W43" s="16"/>
      <c r="X43" s="27" t="s">
        <v>240</v>
      </c>
      <c r="Y43" s="52" t="s">
        <v>242</v>
      </c>
      <c r="Z43" s="19"/>
      <c r="AA43" s="16"/>
      <c r="AB43" s="27" t="s">
        <v>240</v>
      </c>
      <c r="AC43" s="28">
        <v>5830112</v>
      </c>
      <c r="AD43" s="19"/>
    </row>
    <row r="44" spans="1:30" ht="31.5" thickTop="1" thickBot="1" x14ac:dyDescent="0.3">
      <c r="A44" s="13"/>
      <c r="B44" s="38" t="s">
        <v>311</v>
      </c>
      <c r="C44" s="12"/>
      <c r="D44" s="32" t="s">
        <v>240</v>
      </c>
      <c r="E44" s="33">
        <v>4856092</v>
      </c>
      <c r="F44" s="22"/>
      <c r="G44" s="12"/>
      <c r="H44" s="32" t="s">
        <v>240</v>
      </c>
      <c r="I44" s="33">
        <v>37709850</v>
      </c>
      <c r="J44" s="22"/>
      <c r="K44" s="12"/>
      <c r="L44" s="32" t="s">
        <v>240</v>
      </c>
      <c r="M44" s="33">
        <v>58237153</v>
      </c>
      <c r="N44" s="22"/>
      <c r="O44" s="12"/>
      <c r="P44" s="32" t="s">
        <v>240</v>
      </c>
      <c r="Q44" s="33">
        <v>64939934</v>
      </c>
      <c r="R44" s="22"/>
      <c r="S44" s="12"/>
      <c r="T44" s="32" t="s">
        <v>240</v>
      </c>
      <c r="U44" s="33">
        <v>6071806</v>
      </c>
      <c r="V44" s="22"/>
      <c r="W44" s="12"/>
      <c r="X44" s="32" t="s">
        <v>240</v>
      </c>
      <c r="Y44" s="33">
        <v>3900689</v>
      </c>
      <c r="Z44" s="22"/>
      <c r="AA44" s="12"/>
      <c r="AB44" s="32" t="s">
        <v>240</v>
      </c>
      <c r="AC44" s="33">
        <v>175715524</v>
      </c>
      <c r="AD44" s="22"/>
    </row>
    <row r="45" spans="1:30" ht="15.75" thickTop="1" x14ac:dyDescent="0.25">
      <c r="A45" s="13" t="s">
        <v>460</v>
      </c>
      <c r="B45" s="34" t="s">
        <v>5</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ht="15" customHeight="1" x14ac:dyDescent="0.25">
      <c r="A46" s="13"/>
      <c r="B46" s="34" t="s">
        <v>321</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ht="15" customHeight="1" x14ac:dyDescent="0.25">
      <c r="A48" s="13"/>
      <c r="B48" s="47"/>
      <c r="C48" s="48"/>
      <c r="D48" s="53"/>
      <c r="E48" s="53"/>
      <c r="F48" s="49"/>
      <c r="G48" s="48"/>
      <c r="H48" s="53" t="s">
        <v>322</v>
      </c>
      <c r="I48" s="53"/>
      <c r="J48" s="49"/>
      <c r="K48" s="48"/>
      <c r="L48" s="53"/>
      <c r="M48" s="53"/>
      <c r="N48" s="49"/>
      <c r="O48" s="48"/>
      <c r="P48" s="53" t="s">
        <v>323</v>
      </c>
      <c r="Q48" s="53"/>
      <c r="R48" s="49"/>
      <c r="S48" s="48"/>
      <c r="T48" s="53" t="s">
        <v>324</v>
      </c>
      <c r="U48" s="53"/>
      <c r="V48" s="49"/>
    </row>
    <row r="49" spans="1:22" ht="15" customHeight="1" x14ac:dyDescent="0.25">
      <c r="A49" s="13"/>
      <c r="B49" s="47"/>
      <c r="C49" s="48"/>
      <c r="D49" s="53" t="s">
        <v>325</v>
      </c>
      <c r="E49" s="53"/>
      <c r="F49" s="49"/>
      <c r="G49" s="48"/>
      <c r="H49" s="53" t="s">
        <v>326</v>
      </c>
      <c r="I49" s="53"/>
      <c r="J49" s="49"/>
      <c r="K49" s="48"/>
      <c r="L49" s="53" t="s">
        <v>327</v>
      </c>
      <c r="M49" s="53"/>
      <c r="N49" s="49"/>
      <c r="O49" s="48"/>
      <c r="P49" s="53" t="s">
        <v>325</v>
      </c>
      <c r="Q49" s="53"/>
      <c r="R49" s="49"/>
      <c r="S49" s="48"/>
      <c r="T49" s="53" t="s">
        <v>328</v>
      </c>
      <c r="U49" s="53"/>
      <c r="V49" s="49"/>
    </row>
    <row r="50" spans="1:22" ht="15.75" thickBot="1" x14ac:dyDescent="0.3">
      <c r="A50" s="13"/>
      <c r="B50" s="47"/>
      <c r="C50" s="48"/>
      <c r="D50" s="54" t="s">
        <v>329</v>
      </c>
      <c r="E50" s="54"/>
      <c r="F50" s="49"/>
      <c r="G50" s="48"/>
      <c r="H50" s="54" t="s">
        <v>330</v>
      </c>
      <c r="I50" s="54"/>
      <c r="J50" s="49"/>
      <c r="K50" s="48"/>
      <c r="L50" s="54" t="s">
        <v>331</v>
      </c>
      <c r="M50" s="54"/>
      <c r="N50" s="49"/>
      <c r="O50" s="48"/>
      <c r="P50" s="54" t="s">
        <v>329</v>
      </c>
      <c r="Q50" s="54"/>
      <c r="R50" s="49"/>
      <c r="S50" s="48"/>
      <c r="T50" s="54" t="s">
        <v>332</v>
      </c>
      <c r="U50" s="54"/>
      <c r="V50" s="49"/>
    </row>
    <row r="51" spans="1:22" ht="15.75" thickTop="1" x14ac:dyDescent="0.25">
      <c r="A51" s="13"/>
      <c r="B51" s="41">
        <v>41912</v>
      </c>
      <c r="C51" s="4"/>
      <c r="D51" s="45"/>
      <c r="E51" s="45"/>
      <c r="F51" s="14"/>
      <c r="G51" s="4"/>
      <c r="H51" s="45"/>
      <c r="I51" s="45"/>
      <c r="J51" s="14"/>
      <c r="K51" s="4"/>
      <c r="L51" s="45"/>
      <c r="M51" s="45"/>
      <c r="N51" s="14"/>
      <c r="O51" s="4"/>
      <c r="P51" s="45"/>
      <c r="Q51" s="45"/>
      <c r="R51" s="14"/>
      <c r="S51" s="4"/>
      <c r="T51" s="45"/>
      <c r="U51" s="45"/>
      <c r="V51" s="14"/>
    </row>
    <row r="52" spans="1:22" x14ac:dyDescent="0.25">
      <c r="A52" s="13"/>
      <c r="B52" s="2" t="s">
        <v>333</v>
      </c>
      <c r="C52" s="4"/>
      <c r="D52" s="13"/>
      <c r="E52" s="13"/>
      <c r="F52" s="14"/>
      <c r="G52" s="4"/>
      <c r="H52" s="13"/>
      <c r="I52" s="13"/>
      <c r="J52" s="14"/>
      <c r="K52" s="4"/>
      <c r="L52" s="13"/>
      <c r="M52" s="13"/>
      <c r="N52" s="14"/>
      <c r="O52" s="4"/>
      <c r="P52" s="13"/>
      <c r="Q52" s="13"/>
      <c r="R52" s="14"/>
      <c r="S52" s="4"/>
      <c r="T52" s="13"/>
      <c r="U52" s="13"/>
      <c r="V52" s="14"/>
    </row>
    <row r="53" spans="1:22" x14ac:dyDescent="0.25">
      <c r="A53" s="13"/>
      <c r="B53" s="37" t="s">
        <v>334</v>
      </c>
      <c r="C53" s="16"/>
      <c r="D53" s="17" t="s">
        <v>240</v>
      </c>
      <c r="E53" s="18">
        <v>243827</v>
      </c>
      <c r="F53" s="19"/>
      <c r="G53" s="16"/>
      <c r="H53" s="17" t="s">
        <v>240</v>
      </c>
      <c r="I53" s="18">
        <v>243827</v>
      </c>
      <c r="J53" s="19"/>
      <c r="K53" s="16"/>
      <c r="L53" s="17" t="s">
        <v>240</v>
      </c>
      <c r="M53" s="24" t="s">
        <v>242</v>
      </c>
      <c r="N53" s="19"/>
      <c r="O53" s="16"/>
      <c r="P53" s="17" t="s">
        <v>240</v>
      </c>
      <c r="Q53" s="18">
        <v>244180</v>
      </c>
      <c r="R53" s="19"/>
      <c r="S53" s="16"/>
      <c r="T53" s="17" t="s">
        <v>240</v>
      </c>
      <c r="U53" s="18">
        <v>12272</v>
      </c>
      <c r="V53" s="19"/>
    </row>
    <row r="54" spans="1:22" x14ac:dyDescent="0.25">
      <c r="A54" s="13"/>
      <c r="B54" s="38" t="s">
        <v>335</v>
      </c>
      <c r="C54" s="12"/>
      <c r="D54" s="20"/>
      <c r="E54" s="21">
        <v>314469</v>
      </c>
      <c r="F54" s="22"/>
      <c r="G54" s="12"/>
      <c r="H54" s="20"/>
      <c r="I54" s="21">
        <v>314469</v>
      </c>
      <c r="J54" s="22"/>
      <c r="K54" s="12"/>
      <c r="L54" s="20"/>
      <c r="M54" s="23" t="s">
        <v>242</v>
      </c>
      <c r="N54" s="22"/>
      <c r="O54" s="12"/>
      <c r="P54" s="20"/>
      <c r="Q54" s="21">
        <v>314443</v>
      </c>
      <c r="R54" s="22"/>
      <c r="S54" s="12"/>
      <c r="T54" s="20"/>
      <c r="U54" s="21">
        <v>9758</v>
      </c>
      <c r="V54" s="22"/>
    </row>
    <row r="55" spans="1:22" x14ac:dyDescent="0.25">
      <c r="A55" s="13"/>
      <c r="B55" s="37" t="s">
        <v>275</v>
      </c>
      <c r="C55" s="16"/>
      <c r="D55" s="17"/>
      <c r="E55" s="18">
        <v>1923773</v>
      </c>
      <c r="F55" s="19"/>
      <c r="G55" s="16"/>
      <c r="H55" s="17"/>
      <c r="I55" s="18">
        <v>1923773</v>
      </c>
      <c r="J55" s="19"/>
      <c r="K55" s="16"/>
      <c r="L55" s="17"/>
      <c r="M55" s="24" t="s">
        <v>242</v>
      </c>
      <c r="N55" s="19"/>
      <c r="O55" s="16"/>
      <c r="P55" s="17"/>
      <c r="Q55" s="18">
        <v>1940162</v>
      </c>
      <c r="R55" s="19"/>
      <c r="S55" s="16"/>
      <c r="T55" s="17"/>
      <c r="U55" s="18">
        <v>54896</v>
      </c>
      <c r="V55" s="19"/>
    </row>
    <row r="56" spans="1:22" x14ac:dyDescent="0.25">
      <c r="A56" s="13"/>
      <c r="B56" s="38" t="s">
        <v>336</v>
      </c>
      <c r="C56" s="12"/>
      <c r="D56" s="20"/>
      <c r="E56" s="21">
        <v>145690</v>
      </c>
      <c r="F56" s="22"/>
      <c r="G56" s="12"/>
      <c r="H56" s="20"/>
      <c r="I56" s="21">
        <v>145690</v>
      </c>
      <c r="J56" s="22"/>
      <c r="K56" s="12"/>
      <c r="L56" s="20"/>
      <c r="M56" s="23" t="s">
        <v>242</v>
      </c>
      <c r="N56" s="22"/>
      <c r="O56" s="12"/>
      <c r="P56" s="20"/>
      <c r="Q56" s="21">
        <v>150845</v>
      </c>
      <c r="R56" s="22"/>
      <c r="S56" s="12"/>
      <c r="T56" s="20"/>
      <c r="U56" s="21">
        <v>7204</v>
      </c>
      <c r="V56" s="22"/>
    </row>
    <row r="57" spans="1:22" x14ac:dyDescent="0.25">
      <c r="A57" s="13"/>
      <c r="B57" s="37" t="s">
        <v>294</v>
      </c>
      <c r="C57" s="16"/>
      <c r="D57" s="17"/>
      <c r="E57" s="24" t="s">
        <v>242</v>
      </c>
      <c r="F57" s="19"/>
      <c r="G57" s="16"/>
      <c r="H57" s="17"/>
      <c r="I57" s="24" t="s">
        <v>242</v>
      </c>
      <c r="J57" s="19"/>
      <c r="K57" s="16"/>
      <c r="L57" s="17"/>
      <c r="M57" s="24" t="s">
        <v>242</v>
      </c>
      <c r="N57" s="19"/>
      <c r="O57" s="16"/>
      <c r="P57" s="17"/>
      <c r="Q57" s="24" t="s">
        <v>242</v>
      </c>
      <c r="R57" s="19"/>
      <c r="S57" s="16"/>
      <c r="T57" s="17"/>
      <c r="U57" s="24" t="s">
        <v>242</v>
      </c>
      <c r="V57" s="19"/>
    </row>
    <row r="58" spans="1:22" ht="15.75" thickBot="1" x14ac:dyDescent="0.3">
      <c r="A58" s="13"/>
      <c r="B58" s="38" t="s">
        <v>337</v>
      </c>
      <c r="C58" s="12"/>
      <c r="D58" s="25"/>
      <c r="E58" s="51" t="s">
        <v>242</v>
      </c>
      <c r="F58" s="22"/>
      <c r="G58" s="12"/>
      <c r="H58" s="25"/>
      <c r="I58" s="51" t="s">
        <v>242</v>
      </c>
      <c r="J58" s="22"/>
      <c r="K58" s="12"/>
      <c r="L58" s="25"/>
      <c r="M58" s="51" t="s">
        <v>242</v>
      </c>
      <c r="N58" s="22"/>
      <c r="O58" s="12"/>
      <c r="P58" s="25"/>
      <c r="Q58" s="51" t="s">
        <v>242</v>
      </c>
      <c r="R58" s="22"/>
      <c r="S58" s="12"/>
      <c r="T58" s="25"/>
      <c r="U58" s="51" t="s">
        <v>242</v>
      </c>
      <c r="V58" s="22"/>
    </row>
    <row r="59" spans="1:22" ht="16.5" thickTop="1" thickBot="1" x14ac:dyDescent="0.3">
      <c r="A59" s="13"/>
      <c r="B59" s="37"/>
      <c r="C59" s="16"/>
      <c r="D59" s="30"/>
      <c r="E59" s="31">
        <v>2627759</v>
      </c>
      <c r="F59" s="19"/>
      <c r="G59" s="16"/>
      <c r="H59" s="30"/>
      <c r="I59" s="31">
        <v>2627759</v>
      </c>
      <c r="J59" s="19"/>
      <c r="K59" s="16"/>
      <c r="L59" s="30"/>
      <c r="M59" s="42" t="s">
        <v>242</v>
      </c>
      <c r="N59" s="19"/>
      <c r="O59" s="16"/>
      <c r="P59" s="30"/>
      <c r="Q59" s="31">
        <v>2649630</v>
      </c>
      <c r="R59" s="19"/>
      <c r="S59" s="16"/>
      <c r="T59" s="30"/>
      <c r="U59" s="31">
        <v>84130</v>
      </c>
      <c r="V59" s="19"/>
    </row>
    <row r="60" spans="1:22" ht="15.75" thickTop="1" x14ac:dyDescent="0.25">
      <c r="A60" s="13"/>
      <c r="B60" s="38"/>
      <c r="C60" s="12"/>
      <c r="D60" s="20"/>
      <c r="E60" s="23"/>
      <c r="F60" s="22"/>
      <c r="G60" s="12"/>
      <c r="H60" s="20"/>
      <c r="I60" s="23"/>
      <c r="J60" s="22"/>
      <c r="K60" s="12"/>
      <c r="L60" s="20"/>
      <c r="M60" s="23"/>
      <c r="N60" s="22"/>
      <c r="O60" s="12"/>
      <c r="P60" s="20"/>
      <c r="Q60" s="23"/>
      <c r="R60" s="22"/>
      <c r="S60" s="12"/>
      <c r="T60" s="20"/>
      <c r="U60" s="23"/>
      <c r="V60" s="22"/>
    </row>
    <row r="61" spans="1:22" x14ac:dyDescent="0.25">
      <c r="A61" s="13"/>
      <c r="B61" s="37" t="s">
        <v>338</v>
      </c>
      <c r="C61" s="16"/>
      <c r="D61" s="17"/>
      <c r="E61" s="24"/>
      <c r="F61" s="19"/>
      <c r="G61" s="16"/>
      <c r="H61" s="17"/>
      <c r="I61" s="24"/>
      <c r="J61" s="19"/>
      <c r="K61" s="16"/>
      <c r="L61" s="17"/>
      <c r="M61" s="24"/>
      <c r="N61" s="19"/>
      <c r="O61" s="16"/>
      <c r="P61" s="17"/>
      <c r="Q61" s="24"/>
      <c r="R61" s="19"/>
      <c r="S61" s="16"/>
      <c r="T61" s="17"/>
      <c r="U61" s="24"/>
      <c r="V61" s="19"/>
    </row>
    <row r="62" spans="1:22" x14ac:dyDescent="0.25">
      <c r="A62" s="13"/>
      <c r="B62" s="38" t="s">
        <v>334</v>
      </c>
      <c r="C62" s="12"/>
      <c r="D62" s="20" t="s">
        <v>240</v>
      </c>
      <c r="E62" s="23" t="s">
        <v>242</v>
      </c>
      <c r="F62" s="22"/>
      <c r="G62" s="12"/>
      <c r="H62" s="20" t="s">
        <v>240</v>
      </c>
      <c r="I62" s="23" t="s">
        <v>242</v>
      </c>
      <c r="J62" s="22"/>
      <c r="K62" s="12"/>
      <c r="L62" s="20" t="s">
        <v>240</v>
      </c>
      <c r="M62" s="23" t="s">
        <v>242</v>
      </c>
      <c r="N62" s="22"/>
      <c r="O62" s="12"/>
      <c r="P62" s="20" t="s">
        <v>240</v>
      </c>
      <c r="Q62" s="23" t="s">
        <v>242</v>
      </c>
      <c r="R62" s="22"/>
      <c r="S62" s="12"/>
      <c r="T62" s="20" t="s">
        <v>240</v>
      </c>
      <c r="U62" s="23" t="s">
        <v>242</v>
      </c>
      <c r="V62" s="22"/>
    </row>
    <row r="63" spans="1:22" x14ac:dyDescent="0.25">
      <c r="A63" s="13"/>
      <c r="B63" s="37" t="s">
        <v>335</v>
      </c>
      <c r="C63" s="16"/>
      <c r="D63" s="17"/>
      <c r="E63" s="18">
        <v>318416</v>
      </c>
      <c r="F63" s="19"/>
      <c r="G63" s="16"/>
      <c r="H63" s="17"/>
      <c r="I63" s="18">
        <v>318416</v>
      </c>
      <c r="J63" s="19"/>
      <c r="K63" s="16"/>
      <c r="L63" s="17"/>
      <c r="M63" s="18">
        <v>86377</v>
      </c>
      <c r="N63" s="19"/>
      <c r="O63" s="16"/>
      <c r="P63" s="17"/>
      <c r="Q63" s="18">
        <v>322206</v>
      </c>
      <c r="R63" s="19"/>
      <c r="S63" s="16"/>
      <c r="T63" s="17"/>
      <c r="U63" s="18">
        <v>8419</v>
      </c>
      <c r="V63" s="19"/>
    </row>
    <row r="64" spans="1:22" x14ac:dyDescent="0.25">
      <c r="A64" s="13"/>
      <c r="B64" s="38" t="s">
        <v>275</v>
      </c>
      <c r="C64" s="12"/>
      <c r="D64" s="20"/>
      <c r="E64" s="21">
        <v>855594</v>
      </c>
      <c r="F64" s="22"/>
      <c r="G64" s="12"/>
      <c r="H64" s="20"/>
      <c r="I64" s="21">
        <v>855594</v>
      </c>
      <c r="J64" s="22"/>
      <c r="K64" s="12"/>
      <c r="L64" s="20"/>
      <c r="M64" s="21">
        <v>120382</v>
      </c>
      <c r="N64" s="22"/>
      <c r="O64" s="12"/>
      <c r="P64" s="20"/>
      <c r="Q64" s="21">
        <v>856947</v>
      </c>
      <c r="R64" s="22"/>
      <c r="S64" s="12"/>
      <c r="T64" s="20"/>
      <c r="U64" s="23">
        <v>416</v>
      </c>
      <c r="V64" s="22"/>
    </row>
    <row r="65" spans="1:22" x14ac:dyDescent="0.25">
      <c r="A65" s="13"/>
      <c r="B65" s="37" t="s">
        <v>336</v>
      </c>
      <c r="C65" s="16"/>
      <c r="D65" s="17"/>
      <c r="E65" s="18">
        <v>1401619</v>
      </c>
      <c r="F65" s="19"/>
      <c r="G65" s="16"/>
      <c r="H65" s="17"/>
      <c r="I65" s="18">
        <v>1401619</v>
      </c>
      <c r="J65" s="19"/>
      <c r="K65" s="16"/>
      <c r="L65" s="17"/>
      <c r="M65" s="18">
        <v>257699</v>
      </c>
      <c r="N65" s="19"/>
      <c r="O65" s="16"/>
      <c r="P65" s="17"/>
      <c r="Q65" s="18">
        <v>1394728</v>
      </c>
      <c r="R65" s="19"/>
      <c r="S65" s="16"/>
      <c r="T65" s="17"/>
      <c r="U65" s="18">
        <v>6208</v>
      </c>
      <c r="V65" s="19"/>
    </row>
    <row r="66" spans="1:22" x14ac:dyDescent="0.25">
      <c r="A66" s="13"/>
      <c r="B66" s="38" t="s">
        <v>294</v>
      </c>
      <c r="C66" s="12"/>
      <c r="D66" s="20"/>
      <c r="E66" s="23" t="s">
        <v>242</v>
      </c>
      <c r="F66" s="22"/>
      <c r="G66" s="12"/>
      <c r="H66" s="20"/>
      <c r="I66" s="23" t="s">
        <v>242</v>
      </c>
      <c r="J66" s="22"/>
      <c r="K66" s="12"/>
      <c r="L66" s="20"/>
      <c r="M66" s="23" t="s">
        <v>242</v>
      </c>
      <c r="N66" s="22"/>
      <c r="O66" s="12"/>
      <c r="P66" s="20"/>
      <c r="Q66" s="23" t="s">
        <v>242</v>
      </c>
      <c r="R66" s="22"/>
      <c r="S66" s="12"/>
      <c r="T66" s="20"/>
      <c r="U66" s="23" t="s">
        <v>242</v>
      </c>
      <c r="V66" s="22"/>
    </row>
    <row r="67" spans="1:22" ht="15.75" thickBot="1" x14ac:dyDescent="0.3">
      <c r="A67" s="13"/>
      <c r="B67" s="37" t="s">
        <v>337</v>
      </c>
      <c r="C67" s="16"/>
      <c r="D67" s="30"/>
      <c r="E67" s="42" t="s">
        <v>242</v>
      </c>
      <c r="F67" s="19"/>
      <c r="G67" s="16"/>
      <c r="H67" s="30"/>
      <c r="I67" s="42" t="s">
        <v>242</v>
      </c>
      <c r="J67" s="19"/>
      <c r="K67" s="16"/>
      <c r="L67" s="30"/>
      <c r="M67" s="42" t="s">
        <v>242</v>
      </c>
      <c r="N67" s="19"/>
      <c r="O67" s="16"/>
      <c r="P67" s="30"/>
      <c r="Q67" s="42" t="s">
        <v>242</v>
      </c>
      <c r="R67" s="19"/>
      <c r="S67" s="16"/>
      <c r="T67" s="30"/>
      <c r="U67" s="42" t="s">
        <v>242</v>
      </c>
      <c r="V67" s="19"/>
    </row>
    <row r="68" spans="1:22" ht="16.5" thickTop="1" thickBot="1" x14ac:dyDescent="0.3">
      <c r="A68" s="13"/>
      <c r="B68" s="38"/>
      <c r="C68" s="12"/>
      <c r="D68" s="25"/>
      <c r="E68" s="26">
        <v>2575629</v>
      </c>
      <c r="F68" s="22"/>
      <c r="G68" s="12"/>
      <c r="H68" s="25"/>
      <c r="I68" s="26">
        <v>2575629</v>
      </c>
      <c r="J68" s="22"/>
      <c r="K68" s="12"/>
      <c r="L68" s="25"/>
      <c r="M68" s="26">
        <v>464458</v>
      </c>
      <c r="N68" s="22"/>
      <c r="O68" s="12"/>
      <c r="P68" s="25"/>
      <c r="Q68" s="26">
        <v>2573881</v>
      </c>
      <c r="R68" s="22"/>
      <c r="S68" s="12"/>
      <c r="T68" s="25"/>
      <c r="U68" s="26">
        <v>15043</v>
      </c>
      <c r="V68" s="22"/>
    </row>
    <row r="69" spans="1:22" ht="15.75" thickTop="1" x14ac:dyDescent="0.25">
      <c r="A69" s="13"/>
      <c r="B69" s="37"/>
      <c r="C69" s="16"/>
      <c r="D69" s="17"/>
      <c r="E69" s="24"/>
      <c r="F69" s="19"/>
      <c r="G69" s="16"/>
      <c r="H69" s="17"/>
      <c r="I69" s="24"/>
      <c r="J69" s="19"/>
      <c r="K69" s="16"/>
      <c r="L69" s="17"/>
      <c r="M69" s="24"/>
      <c r="N69" s="19"/>
      <c r="O69" s="16"/>
      <c r="P69" s="17"/>
      <c r="Q69" s="24"/>
      <c r="R69" s="19"/>
      <c r="S69" s="16"/>
      <c r="T69" s="17"/>
      <c r="U69" s="24"/>
      <c r="V69" s="19"/>
    </row>
    <row r="70" spans="1:22" x14ac:dyDescent="0.25">
      <c r="A70" s="13"/>
      <c r="B70" s="38" t="s">
        <v>339</v>
      </c>
      <c r="C70" s="12"/>
      <c r="D70" s="20"/>
      <c r="E70" s="23"/>
      <c r="F70" s="22"/>
      <c r="G70" s="12"/>
      <c r="H70" s="20"/>
      <c r="I70" s="23"/>
      <c r="J70" s="22"/>
      <c r="K70" s="12"/>
      <c r="L70" s="20"/>
      <c r="M70" s="23"/>
      <c r="N70" s="22"/>
      <c r="O70" s="12"/>
      <c r="P70" s="20"/>
      <c r="Q70" s="23"/>
      <c r="R70" s="22"/>
      <c r="S70" s="12"/>
      <c r="T70" s="20"/>
      <c r="U70" s="23"/>
      <c r="V70" s="22"/>
    </row>
    <row r="71" spans="1:22" x14ac:dyDescent="0.25">
      <c r="A71" s="13"/>
      <c r="B71" s="37" t="s">
        <v>334</v>
      </c>
      <c r="C71" s="16"/>
      <c r="D71" s="17" t="s">
        <v>240</v>
      </c>
      <c r="E71" s="18">
        <v>243827</v>
      </c>
      <c r="F71" s="19"/>
      <c r="G71" s="16"/>
      <c r="H71" s="17" t="s">
        <v>240</v>
      </c>
      <c r="I71" s="18">
        <v>243827</v>
      </c>
      <c r="J71" s="19"/>
      <c r="K71" s="16"/>
      <c r="L71" s="17" t="s">
        <v>240</v>
      </c>
      <c r="M71" s="24" t="s">
        <v>242</v>
      </c>
      <c r="N71" s="19"/>
      <c r="O71" s="16"/>
      <c r="P71" s="17" t="s">
        <v>240</v>
      </c>
      <c r="Q71" s="18">
        <v>244180</v>
      </c>
      <c r="R71" s="19"/>
      <c r="S71" s="16"/>
      <c r="T71" s="17" t="s">
        <v>240</v>
      </c>
      <c r="U71" s="18">
        <v>12272</v>
      </c>
      <c r="V71" s="19"/>
    </row>
    <row r="72" spans="1:22" x14ac:dyDescent="0.25">
      <c r="A72" s="13"/>
      <c r="B72" s="38" t="s">
        <v>335</v>
      </c>
      <c r="C72" s="12"/>
      <c r="D72" s="20"/>
      <c r="E72" s="21">
        <v>632885</v>
      </c>
      <c r="F72" s="22"/>
      <c r="G72" s="12"/>
      <c r="H72" s="20"/>
      <c r="I72" s="21">
        <v>632885</v>
      </c>
      <c r="J72" s="22"/>
      <c r="K72" s="12"/>
      <c r="L72" s="20"/>
      <c r="M72" s="21">
        <v>86377</v>
      </c>
      <c r="N72" s="22"/>
      <c r="O72" s="12"/>
      <c r="P72" s="20"/>
      <c r="Q72" s="21">
        <v>636649</v>
      </c>
      <c r="R72" s="22"/>
      <c r="S72" s="12"/>
      <c r="T72" s="20"/>
      <c r="U72" s="21">
        <v>18177</v>
      </c>
      <c r="V72" s="22"/>
    </row>
    <row r="73" spans="1:22" x14ac:dyDescent="0.25">
      <c r="A73" s="13"/>
      <c r="B73" s="37" t="s">
        <v>275</v>
      </c>
      <c r="C73" s="16"/>
      <c r="D73" s="17"/>
      <c r="E73" s="18">
        <v>2779367</v>
      </c>
      <c r="F73" s="19"/>
      <c r="G73" s="16"/>
      <c r="H73" s="17"/>
      <c r="I73" s="18">
        <v>2779367</v>
      </c>
      <c r="J73" s="19"/>
      <c r="K73" s="16"/>
      <c r="L73" s="17"/>
      <c r="M73" s="18">
        <v>120382</v>
      </c>
      <c r="N73" s="19"/>
      <c r="O73" s="16"/>
      <c r="P73" s="17"/>
      <c r="Q73" s="18">
        <v>2797109</v>
      </c>
      <c r="R73" s="19"/>
      <c r="S73" s="16"/>
      <c r="T73" s="17"/>
      <c r="U73" s="18">
        <v>55312</v>
      </c>
      <c r="V73" s="19"/>
    </row>
    <row r="74" spans="1:22" x14ac:dyDescent="0.25">
      <c r="A74" s="13"/>
      <c r="B74" s="38" t="s">
        <v>336</v>
      </c>
      <c r="C74" s="12"/>
      <c r="D74" s="20"/>
      <c r="E74" s="21">
        <v>1547309</v>
      </c>
      <c r="F74" s="22"/>
      <c r="G74" s="12"/>
      <c r="H74" s="20"/>
      <c r="I74" s="21">
        <v>1547309</v>
      </c>
      <c r="J74" s="22"/>
      <c r="K74" s="12"/>
      <c r="L74" s="20"/>
      <c r="M74" s="21">
        <v>257699</v>
      </c>
      <c r="N74" s="22"/>
      <c r="O74" s="12"/>
      <c r="P74" s="20"/>
      <c r="Q74" s="21">
        <v>1545573</v>
      </c>
      <c r="R74" s="22"/>
      <c r="S74" s="12"/>
      <c r="T74" s="20"/>
      <c r="U74" s="21">
        <v>13412</v>
      </c>
      <c r="V74" s="22"/>
    </row>
    <row r="75" spans="1:22" x14ac:dyDescent="0.25">
      <c r="A75" s="13"/>
      <c r="B75" s="37" t="s">
        <v>294</v>
      </c>
      <c r="C75" s="16"/>
      <c r="D75" s="17"/>
      <c r="E75" s="24" t="s">
        <v>242</v>
      </c>
      <c r="F75" s="19"/>
      <c r="G75" s="16"/>
      <c r="H75" s="17"/>
      <c r="I75" s="24" t="s">
        <v>242</v>
      </c>
      <c r="J75" s="19"/>
      <c r="K75" s="16"/>
      <c r="L75" s="17"/>
      <c r="M75" s="24" t="s">
        <v>242</v>
      </c>
      <c r="N75" s="19"/>
      <c r="O75" s="16"/>
      <c r="P75" s="17"/>
      <c r="Q75" s="24" t="s">
        <v>242</v>
      </c>
      <c r="R75" s="19"/>
      <c r="S75" s="16"/>
      <c r="T75" s="17"/>
      <c r="U75" s="24" t="s">
        <v>242</v>
      </c>
      <c r="V75" s="19"/>
    </row>
    <row r="76" spans="1:22" ht="15.75" thickBot="1" x14ac:dyDescent="0.3">
      <c r="A76" s="13"/>
      <c r="B76" s="38" t="s">
        <v>337</v>
      </c>
      <c r="C76" s="12"/>
      <c r="D76" s="25"/>
      <c r="E76" s="51" t="s">
        <v>242</v>
      </c>
      <c r="F76" s="22"/>
      <c r="G76" s="12"/>
      <c r="H76" s="25"/>
      <c r="I76" s="51" t="s">
        <v>242</v>
      </c>
      <c r="J76" s="22"/>
      <c r="K76" s="12"/>
      <c r="L76" s="25"/>
      <c r="M76" s="51" t="s">
        <v>242</v>
      </c>
      <c r="N76" s="22"/>
      <c r="O76" s="12"/>
      <c r="P76" s="25"/>
      <c r="Q76" s="51" t="s">
        <v>242</v>
      </c>
      <c r="R76" s="22"/>
      <c r="S76" s="12"/>
      <c r="T76" s="25"/>
      <c r="U76" s="51" t="s">
        <v>242</v>
      </c>
      <c r="V76" s="22"/>
    </row>
    <row r="77" spans="1:22" ht="16.5" thickTop="1" thickBot="1" x14ac:dyDescent="0.3">
      <c r="A77" s="13"/>
      <c r="B77" s="60"/>
      <c r="C77" s="16"/>
      <c r="D77" s="27" t="s">
        <v>240</v>
      </c>
      <c r="E77" s="28">
        <v>5203388</v>
      </c>
      <c r="F77" s="19"/>
      <c r="G77" s="16"/>
      <c r="H77" s="27" t="s">
        <v>240</v>
      </c>
      <c r="I77" s="28">
        <v>5203388</v>
      </c>
      <c r="J77" s="19"/>
      <c r="K77" s="16"/>
      <c r="L77" s="27" t="s">
        <v>240</v>
      </c>
      <c r="M77" s="28">
        <v>464458</v>
      </c>
      <c r="N77" s="19"/>
      <c r="O77" s="16"/>
      <c r="P77" s="27" t="s">
        <v>240</v>
      </c>
      <c r="Q77" s="28">
        <v>5223511</v>
      </c>
      <c r="R77" s="19"/>
      <c r="S77" s="16"/>
      <c r="T77" s="27" t="s">
        <v>240</v>
      </c>
      <c r="U77" s="28">
        <v>99173</v>
      </c>
      <c r="V77" s="19"/>
    </row>
    <row r="78" spans="1:22" ht="15.75" thickTop="1" x14ac:dyDescent="0.25">
      <c r="A78" s="13"/>
      <c r="B78" s="38"/>
      <c r="C78" s="12"/>
      <c r="D78" s="20"/>
      <c r="E78" s="23"/>
      <c r="F78" s="22"/>
      <c r="G78" s="12"/>
      <c r="H78" s="20"/>
      <c r="I78" s="23"/>
      <c r="J78" s="22"/>
      <c r="K78" s="12"/>
      <c r="L78" s="20"/>
      <c r="M78" s="23"/>
      <c r="N78" s="22"/>
      <c r="O78" s="12"/>
      <c r="P78" s="20"/>
      <c r="Q78" s="23"/>
      <c r="R78" s="22"/>
      <c r="S78" s="12"/>
      <c r="T78" s="20"/>
      <c r="U78" s="23"/>
      <c r="V78" s="22"/>
    </row>
    <row r="79" spans="1:22" x14ac:dyDescent="0.25">
      <c r="A79" s="13"/>
      <c r="B79" s="56">
        <v>41639</v>
      </c>
      <c r="C79" s="16"/>
      <c r="D79" s="17"/>
      <c r="E79" s="24"/>
      <c r="F79" s="19"/>
      <c r="G79" s="16"/>
      <c r="H79" s="17"/>
      <c r="I79" s="24"/>
      <c r="J79" s="19"/>
      <c r="K79" s="16"/>
      <c r="L79" s="17"/>
      <c r="M79" s="24"/>
      <c r="N79" s="19"/>
      <c r="O79" s="16"/>
      <c r="P79" s="17"/>
      <c r="Q79" s="24"/>
      <c r="R79" s="19"/>
      <c r="S79" s="16"/>
      <c r="T79" s="17"/>
      <c r="U79" s="24"/>
      <c r="V79" s="19"/>
    </row>
    <row r="80" spans="1:22" x14ac:dyDescent="0.25">
      <c r="A80" s="13"/>
      <c r="B80" s="38" t="s">
        <v>333</v>
      </c>
      <c r="C80" s="12"/>
      <c r="D80" s="20"/>
      <c r="E80" s="23"/>
      <c r="F80" s="22"/>
      <c r="G80" s="12"/>
      <c r="H80" s="20"/>
      <c r="I80" s="23"/>
      <c r="J80" s="22"/>
      <c r="K80" s="12"/>
      <c r="L80" s="20"/>
      <c r="M80" s="23"/>
      <c r="N80" s="22"/>
      <c r="O80" s="12"/>
      <c r="P80" s="20"/>
      <c r="Q80" s="23"/>
      <c r="R80" s="22"/>
      <c r="S80" s="12"/>
      <c r="T80" s="20"/>
      <c r="U80" s="23"/>
      <c r="V80" s="22"/>
    </row>
    <row r="81" spans="1:22" x14ac:dyDescent="0.25">
      <c r="A81" s="13"/>
      <c r="B81" s="37" t="s">
        <v>334</v>
      </c>
      <c r="C81" s="16"/>
      <c r="D81" s="17" t="s">
        <v>240</v>
      </c>
      <c r="E81" s="18">
        <v>318111</v>
      </c>
      <c r="F81" s="19"/>
      <c r="G81" s="16"/>
      <c r="H81" s="17" t="s">
        <v>240</v>
      </c>
      <c r="I81" s="18">
        <v>318111</v>
      </c>
      <c r="J81" s="19"/>
      <c r="K81" s="16"/>
      <c r="L81" s="17" t="s">
        <v>240</v>
      </c>
      <c r="M81" s="24" t="s">
        <v>242</v>
      </c>
      <c r="N81" s="19"/>
      <c r="O81" s="16"/>
      <c r="P81" s="17" t="s">
        <v>240</v>
      </c>
      <c r="Q81" s="18">
        <v>320260</v>
      </c>
      <c r="R81" s="19"/>
      <c r="S81" s="16"/>
      <c r="T81" s="17" t="s">
        <v>240</v>
      </c>
      <c r="U81" s="18">
        <v>21825</v>
      </c>
      <c r="V81" s="19"/>
    </row>
    <row r="82" spans="1:22" x14ac:dyDescent="0.25">
      <c r="A82" s="13"/>
      <c r="B82" s="38" t="s">
        <v>335</v>
      </c>
      <c r="C82" s="12"/>
      <c r="D82" s="20"/>
      <c r="E82" s="21">
        <v>263562</v>
      </c>
      <c r="F82" s="22"/>
      <c r="G82" s="12"/>
      <c r="H82" s="20"/>
      <c r="I82" s="21">
        <v>263562</v>
      </c>
      <c r="J82" s="22"/>
      <c r="K82" s="12"/>
      <c r="L82" s="20"/>
      <c r="M82" s="23" t="s">
        <v>242</v>
      </c>
      <c r="N82" s="22"/>
      <c r="O82" s="12"/>
      <c r="P82" s="20"/>
      <c r="Q82" s="21">
        <v>261364</v>
      </c>
      <c r="R82" s="22"/>
      <c r="S82" s="12"/>
      <c r="T82" s="20"/>
      <c r="U82" s="21">
        <v>21295</v>
      </c>
      <c r="V82" s="22"/>
    </row>
    <row r="83" spans="1:22" x14ac:dyDescent="0.25">
      <c r="A83" s="13"/>
      <c r="B83" s="37" t="s">
        <v>275</v>
      </c>
      <c r="C83" s="16"/>
      <c r="D83" s="17"/>
      <c r="E83" s="18">
        <v>2095645</v>
      </c>
      <c r="F83" s="19"/>
      <c r="G83" s="16"/>
      <c r="H83" s="17"/>
      <c r="I83" s="18">
        <v>2165883</v>
      </c>
      <c r="J83" s="19"/>
      <c r="K83" s="16"/>
      <c r="L83" s="17"/>
      <c r="M83" s="24" t="s">
        <v>242</v>
      </c>
      <c r="N83" s="19"/>
      <c r="O83" s="16"/>
      <c r="P83" s="17"/>
      <c r="Q83" s="18">
        <v>2144605</v>
      </c>
      <c r="R83" s="19"/>
      <c r="S83" s="16"/>
      <c r="T83" s="17"/>
      <c r="U83" s="18">
        <v>120322</v>
      </c>
      <c r="V83" s="19"/>
    </row>
    <row r="84" spans="1:22" x14ac:dyDescent="0.25">
      <c r="A84" s="13"/>
      <c r="B84" s="38" t="s">
        <v>336</v>
      </c>
      <c r="C84" s="12"/>
      <c r="D84" s="20"/>
      <c r="E84" s="21">
        <v>1359371</v>
      </c>
      <c r="F84" s="22"/>
      <c r="G84" s="12"/>
      <c r="H84" s="20"/>
      <c r="I84" s="21">
        <v>1561253</v>
      </c>
      <c r="J84" s="22"/>
      <c r="K84" s="12"/>
      <c r="L84" s="20"/>
      <c r="M84" s="23" t="s">
        <v>242</v>
      </c>
      <c r="N84" s="22"/>
      <c r="O84" s="12"/>
      <c r="P84" s="20"/>
      <c r="Q84" s="21">
        <v>1393077</v>
      </c>
      <c r="R84" s="22"/>
      <c r="S84" s="12"/>
      <c r="T84" s="20"/>
      <c r="U84" s="21">
        <v>71409</v>
      </c>
      <c r="V84" s="22"/>
    </row>
    <row r="85" spans="1:22" x14ac:dyDescent="0.25">
      <c r="A85" s="13"/>
      <c r="B85" s="37" t="s">
        <v>294</v>
      </c>
      <c r="C85" s="16"/>
      <c r="D85" s="17"/>
      <c r="E85" s="24" t="s">
        <v>242</v>
      </c>
      <c r="F85" s="19"/>
      <c r="G85" s="16"/>
      <c r="H85" s="17"/>
      <c r="I85" s="24" t="s">
        <v>242</v>
      </c>
      <c r="J85" s="19"/>
      <c r="K85" s="16"/>
      <c r="L85" s="17"/>
      <c r="M85" s="24" t="s">
        <v>242</v>
      </c>
      <c r="N85" s="19"/>
      <c r="O85" s="16"/>
      <c r="P85" s="17"/>
      <c r="Q85" s="24" t="s">
        <v>242</v>
      </c>
      <c r="R85" s="19"/>
      <c r="S85" s="16"/>
      <c r="T85" s="17"/>
      <c r="U85" s="24" t="s">
        <v>242</v>
      </c>
      <c r="V85" s="19"/>
    </row>
    <row r="86" spans="1:22" ht="15.75" thickBot="1" x14ac:dyDescent="0.3">
      <c r="A86" s="13"/>
      <c r="B86" s="38" t="s">
        <v>337</v>
      </c>
      <c r="C86" s="12"/>
      <c r="D86" s="25"/>
      <c r="E86" s="51" t="s">
        <v>242</v>
      </c>
      <c r="F86" s="22"/>
      <c r="G86" s="12"/>
      <c r="H86" s="25"/>
      <c r="I86" s="51" t="s">
        <v>242</v>
      </c>
      <c r="J86" s="22"/>
      <c r="K86" s="12"/>
      <c r="L86" s="25"/>
      <c r="M86" s="51" t="s">
        <v>242</v>
      </c>
      <c r="N86" s="22"/>
      <c r="O86" s="12"/>
      <c r="P86" s="25"/>
      <c r="Q86" s="51" t="s">
        <v>242</v>
      </c>
      <c r="R86" s="22"/>
      <c r="S86" s="12"/>
      <c r="T86" s="25"/>
      <c r="U86" s="51" t="s">
        <v>242</v>
      </c>
      <c r="V86" s="22"/>
    </row>
    <row r="87" spans="1:22" ht="16.5" thickTop="1" thickBot="1" x14ac:dyDescent="0.3">
      <c r="A87" s="13"/>
      <c r="B87" s="37"/>
      <c r="C87" s="16"/>
      <c r="D87" s="30"/>
      <c r="E87" s="31">
        <v>4036689</v>
      </c>
      <c r="F87" s="19"/>
      <c r="G87" s="16"/>
      <c r="H87" s="30"/>
      <c r="I87" s="31">
        <v>4308809</v>
      </c>
      <c r="J87" s="19"/>
      <c r="K87" s="16"/>
      <c r="L87" s="30"/>
      <c r="M87" s="42" t="s">
        <v>242</v>
      </c>
      <c r="N87" s="19"/>
      <c r="O87" s="16"/>
      <c r="P87" s="30"/>
      <c r="Q87" s="31">
        <v>4119306</v>
      </c>
      <c r="R87" s="19"/>
      <c r="S87" s="16"/>
      <c r="T87" s="30"/>
      <c r="U87" s="31">
        <v>234851</v>
      </c>
      <c r="V87" s="19"/>
    </row>
    <row r="88" spans="1:22" ht="15.75" thickTop="1" x14ac:dyDescent="0.25">
      <c r="A88" s="13"/>
      <c r="B88" s="38"/>
      <c r="C88" s="12"/>
      <c r="D88" s="20"/>
      <c r="E88" s="23"/>
      <c r="F88" s="22"/>
      <c r="G88" s="12"/>
      <c r="H88" s="20"/>
      <c r="I88" s="23"/>
      <c r="J88" s="22"/>
      <c r="K88" s="12"/>
      <c r="L88" s="20"/>
      <c r="M88" s="23"/>
      <c r="N88" s="22"/>
      <c r="O88" s="12"/>
      <c r="P88" s="20"/>
      <c r="Q88" s="23"/>
      <c r="R88" s="22"/>
      <c r="S88" s="12"/>
      <c r="T88" s="20"/>
      <c r="U88" s="23"/>
      <c r="V88" s="22"/>
    </row>
    <row r="89" spans="1:22" x14ac:dyDescent="0.25">
      <c r="A89" s="13"/>
      <c r="B89" s="37" t="s">
        <v>338</v>
      </c>
      <c r="C89" s="16"/>
      <c r="D89" s="17"/>
      <c r="E89" s="24"/>
      <c r="F89" s="19"/>
      <c r="G89" s="16"/>
      <c r="H89" s="17"/>
      <c r="I89" s="24"/>
      <c r="J89" s="19"/>
      <c r="K89" s="16"/>
      <c r="L89" s="17"/>
      <c r="M89" s="24"/>
      <c r="N89" s="19"/>
      <c r="O89" s="16"/>
      <c r="P89" s="17"/>
      <c r="Q89" s="24"/>
      <c r="R89" s="19"/>
      <c r="S89" s="16"/>
      <c r="T89" s="17"/>
      <c r="U89" s="24"/>
      <c r="V89" s="19"/>
    </row>
    <row r="90" spans="1:22" x14ac:dyDescent="0.25">
      <c r="A90" s="13"/>
      <c r="B90" s="38" t="s">
        <v>334</v>
      </c>
      <c r="C90" s="12"/>
      <c r="D90" s="20" t="s">
        <v>240</v>
      </c>
      <c r="E90" s="23" t="s">
        <v>242</v>
      </c>
      <c r="F90" s="22"/>
      <c r="G90" s="12"/>
      <c r="H90" s="20" t="s">
        <v>240</v>
      </c>
      <c r="I90" s="23" t="s">
        <v>242</v>
      </c>
      <c r="J90" s="22"/>
      <c r="K90" s="12"/>
      <c r="L90" s="20" t="s">
        <v>240</v>
      </c>
      <c r="M90" s="23" t="s">
        <v>242</v>
      </c>
      <c r="N90" s="22"/>
      <c r="O90" s="12"/>
      <c r="P90" s="20" t="s">
        <v>240</v>
      </c>
      <c r="Q90" s="23" t="s">
        <v>242</v>
      </c>
      <c r="R90" s="22"/>
      <c r="S90" s="12"/>
      <c r="T90" s="20" t="s">
        <v>240</v>
      </c>
      <c r="U90" s="23" t="s">
        <v>242</v>
      </c>
      <c r="V90" s="22"/>
    </row>
    <row r="91" spans="1:22" x14ac:dyDescent="0.25">
      <c r="A91" s="13"/>
      <c r="B91" s="37" t="s">
        <v>335</v>
      </c>
      <c r="C91" s="16"/>
      <c r="D91" s="17"/>
      <c r="E91" s="18">
        <v>74205</v>
      </c>
      <c r="F91" s="19"/>
      <c r="G91" s="16"/>
      <c r="H91" s="17"/>
      <c r="I91" s="18">
        <v>74205</v>
      </c>
      <c r="J91" s="19"/>
      <c r="K91" s="16"/>
      <c r="L91" s="17"/>
      <c r="M91" s="18">
        <v>10829</v>
      </c>
      <c r="N91" s="19"/>
      <c r="O91" s="16"/>
      <c r="P91" s="17"/>
      <c r="Q91" s="18">
        <v>77144</v>
      </c>
      <c r="R91" s="19"/>
      <c r="S91" s="16"/>
      <c r="T91" s="17"/>
      <c r="U91" s="18">
        <v>4300</v>
      </c>
      <c r="V91" s="19"/>
    </row>
    <row r="92" spans="1:22" x14ac:dyDescent="0.25">
      <c r="A92" s="13"/>
      <c r="B92" s="38" t="s">
        <v>275</v>
      </c>
      <c r="C92" s="12"/>
      <c r="D92" s="20"/>
      <c r="E92" s="21">
        <v>816776</v>
      </c>
      <c r="F92" s="22"/>
      <c r="G92" s="12"/>
      <c r="H92" s="20"/>
      <c r="I92" s="21">
        <v>816776</v>
      </c>
      <c r="J92" s="22"/>
      <c r="K92" s="12"/>
      <c r="L92" s="20"/>
      <c r="M92" s="21">
        <v>131950</v>
      </c>
      <c r="N92" s="22"/>
      <c r="O92" s="12"/>
      <c r="P92" s="20"/>
      <c r="Q92" s="21">
        <v>930060</v>
      </c>
      <c r="R92" s="22"/>
      <c r="S92" s="12"/>
      <c r="T92" s="20"/>
      <c r="U92" s="21">
        <v>24653</v>
      </c>
      <c r="V92" s="22"/>
    </row>
    <row r="93" spans="1:22" x14ac:dyDescent="0.25">
      <c r="A93" s="13"/>
      <c r="B93" s="37" t="s">
        <v>336</v>
      </c>
      <c r="C93" s="16"/>
      <c r="D93" s="17"/>
      <c r="E93" s="18">
        <v>1140160</v>
      </c>
      <c r="F93" s="19"/>
      <c r="G93" s="16"/>
      <c r="H93" s="17"/>
      <c r="I93" s="18">
        <v>1140160</v>
      </c>
      <c r="J93" s="19"/>
      <c r="K93" s="16"/>
      <c r="L93" s="17"/>
      <c r="M93" s="18">
        <v>206162</v>
      </c>
      <c r="N93" s="19"/>
      <c r="O93" s="16"/>
      <c r="P93" s="17"/>
      <c r="Q93" s="18">
        <v>1163698</v>
      </c>
      <c r="R93" s="19"/>
      <c r="S93" s="16"/>
      <c r="T93" s="17"/>
      <c r="U93" s="18">
        <v>47393</v>
      </c>
      <c r="V93" s="19"/>
    </row>
    <row r="94" spans="1:22" x14ac:dyDescent="0.25">
      <c r="A94" s="13"/>
      <c r="B94" s="38" t="s">
        <v>294</v>
      </c>
      <c r="C94" s="12"/>
      <c r="D94" s="20"/>
      <c r="E94" s="23" t="s">
        <v>242</v>
      </c>
      <c r="F94" s="22"/>
      <c r="G94" s="12"/>
      <c r="H94" s="20"/>
      <c r="I94" s="23" t="s">
        <v>242</v>
      </c>
      <c r="J94" s="22"/>
      <c r="K94" s="12"/>
      <c r="L94" s="20"/>
      <c r="M94" s="23" t="s">
        <v>242</v>
      </c>
      <c r="N94" s="22"/>
      <c r="O94" s="12"/>
      <c r="P94" s="20"/>
      <c r="Q94" s="23" t="s">
        <v>242</v>
      </c>
      <c r="R94" s="22"/>
      <c r="S94" s="12"/>
      <c r="T94" s="20"/>
      <c r="U94" s="23" t="s">
        <v>242</v>
      </c>
      <c r="V94" s="22"/>
    </row>
    <row r="95" spans="1:22" ht="15.75" thickBot="1" x14ac:dyDescent="0.3">
      <c r="A95" s="13"/>
      <c r="B95" s="37" t="s">
        <v>337</v>
      </c>
      <c r="C95" s="16"/>
      <c r="D95" s="30"/>
      <c r="E95" s="42" t="s">
        <v>242</v>
      </c>
      <c r="F95" s="19"/>
      <c r="G95" s="16"/>
      <c r="H95" s="30"/>
      <c r="I95" s="42" t="s">
        <v>242</v>
      </c>
      <c r="J95" s="19"/>
      <c r="K95" s="16"/>
      <c r="L95" s="30"/>
      <c r="M95" s="42" t="s">
        <v>242</v>
      </c>
      <c r="N95" s="19"/>
      <c r="O95" s="16"/>
      <c r="P95" s="30"/>
      <c r="Q95" s="42" t="s">
        <v>242</v>
      </c>
      <c r="R95" s="19"/>
      <c r="S95" s="16"/>
      <c r="T95" s="30"/>
      <c r="U95" s="42" t="s">
        <v>242</v>
      </c>
      <c r="V95" s="19"/>
    </row>
    <row r="96" spans="1:22" ht="16.5" thickTop="1" thickBot="1" x14ac:dyDescent="0.3">
      <c r="A96" s="13"/>
      <c r="B96" s="38"/>
      <c r="C96" s="12"/>
      <c r="D96" s="25"/>
      <c r="E96" s="26">
        <v>2031141</v>
      </c>
      <c r="F96" s="22"/>
      <c r="G96" s="12"/>
      <c r="H96" s="25"/>
      <c r="I96" s="26">
        <v>2031141</v>
      </c>
      <c r="J96" s="22"/>
      <c r="K96" s="12"/>
      <c r="L96" s="25"/>
      <c r="M96" s="26">
        <v>348941</v>
      </c>
      <c r="N96" s="22"/>
      <c r="O96" s="12"/>
      <c r="P96" s="25"/>
      <c r="Q96" s="26">
        <v>2170902</v>
      </c>
      <c r="R96" s="22"/>
      <c r="S96" s="12"/>
      <c r="T96" s="25"/>
      <c r="U96" s="26">
        <v>76346</v>
      </c>
      <c r="V96" s="22"/>
    </row>
    <row r="97" spans="1:30" ht="15.75" thickTop="1" x14ac:dyDescent="0.25">
      <c r="A97" s="13"/>
      <c r="B97" s="37"/>
      <c r="C97" s="16"/>
      <c r="D97" s="17"/>
      <c r="E97" s="24"/>
      <c r="F97" s="19"/>
      <c r="G97" s="16"/>
      <c r="H97" s="17"/>
      <c r="I97" s="24"/>
      <c r="J97" s="19"/>
      <c r="K97" s="16"/>
      <c r="L97" s="17"/>
      <c r="M97" s="24"/>
      <c r="N97" s="19"/>
      <c r="O97" s="16"/>
      <c r="P97" s="17"/>
      <c r="Q97" s="24"/>
      <c r="R97" s="19"/>
      <c r="S97" s="16"/>
      <c r="T97" s="17"/>
      <c r="U97" s="24"/>
      <c r="V97" s="19"/>
    </row>
    <row r="98" spans="1:30" x14ac:dyDescent="0.25">
      <c r="A98" s="13"/>
      <c r="B98" s="38" t="s">
        <v>339</v>
      </c>
      <c r="C98" s="12"/>
      <c r="D98" s="20"/>
      <c r="E98" s="23"/>
      <c r="F98" s="22"/>
      <c r="G98" s="12"/>
      <c r="H98" s="20"/>
      <c r="I98" s="23"/>
      <c r="J98" s="22"/>
      <c r="K98" s="12"/>
      <c r="L98" s="20"/>
      <c r="M98" s="23"/>
      <c r="N98" s="22"/>
      <c r="O98" s="12"/>
      <c r="P98" s="20"/>
      <c r="Q98" s="23"/>
      <c r="R98" s="22"/>
      <c r="S98" s="12"/>
      <c r="T98" s="20"/>
      <c r="U98" s="23"/>
      <c r="V98" s="22"/>
    </row>
    <row r="99" spans="1:30" x14ac:dyDescent="0.25">
      <c r="A99" s="13"/>
      <c r="B99" s="37" t="s">
        <v>334</v>
      </c>
      <c r="C99" s="16"/>
      <c r="D99" s="17" t="s">
        <v>240</v>
      </c>
      <c r="E99" s="18">
        <v>318111</v>
      </c>
      <c r="F99" s="19"/>
      <c r="G99" s="16"/>
      <c r="H99" s="17" t="s">
        <v>240</v>
      </c>
      <c r="I99" s="18">
        <v>318111</v>
      </c>
      <c r="J99" s="19"/>
      <c r="K99" s="16"/>
      <c r="L99" s="17" t="s">
        <v>240</v>
      </c>
      <c r="M99" s="24" t="s">
        <v>242</v>
      </c>
      <c r="N99" s="19"/>
      <c r="O99" s="16"/>
      <c r="P99" s="17" t="s">
        <v>240</v>
      </c>
      <c r="Q99" s="18">
        <v>320260</v>
      </c>
      <c r="R99" s="19"/>
      <c r="S99" s="16"/>
      <c r="T99" s="17" t="s">
        <v>240</v>
      </c>
      <c r="U99" s="18">
        <v>21825</v>
      </c>
      <c r="V99" s="19"/>
    </row>
    <row r="100" spans="1:30" x14ac:dyDescent="0.25">
      <c r="A100" s="13"/>
      <c r="B100" s="38" t="s">
        <v>335</v>
      </c>
      <c r="C100" s="12"/>
      <c r="D100" s="20"/>
      <c r="E100" s="21">
        <v>337767</v>
      </c>
      <c r="F100" s="22"/>
      <c r="G100" s="12"/>
      <c r="H100" s="20"/>
      <c r="I100" s="21">
        <v>337767</v>
      </c>
      <c r="J100" s="22"/>
      <c r="K100" s="12"/>
      <c r="L100" s="20"/>
      <c r="M100" s="21">
        <v>10829</v>
      </c>
      <c r="N100" s="22"/>
      <c r="O100" s="12"/>
      <c r="P100" s="20"/>
      <c r="Q100" s="21">
        <v>338508</v>
      </c>
      <c r="R100" s="22"/>
      <c r="S100" s="12"/>
      <c r="T100" s="20"/>
      <c r="U100" s="21">
        <v>25595</v>
      </c>
      <c r="V100" s="22"/>
    </row>
    <row r="101" spans="1:30" x14ac:dyDescent="0.25">
      <c r="A101" s="13"/>
      <c r="B101" s="37" t="s">
        <v>275</v>
      </c>
      <c r="C101" s="16"/>
      <c r="D101" s="17"/>
      <c r="E101" s="18">
        <v>2912421</v>
      </c>
      <c r="F101" s="19"/>
      <c r="G101" s="16"/>
      <c r="H101" s="17"/>
      <c r="I101" s="18">
        <v>2982659</v>
      </c>
      <c r="J101" s="19"/>
      <c r="K101" s="16"/>
      <c r="L101" s="17"/>
      <c r="M101" s="18">
        <v>131950</v>
      </c>
      <c r="N101" s="19"/>
      <c r="O101" s="16"/>
      <c r="P101" s="17"/>
      <c r="Q101" s="18">
        <v>3074665</v>
      </c>
      <c r="R101" s="19"/>
      <c r="S101" s="16"/>
      <c r="T101" s="17"/>
      <c r="U101" s="18">
        <v>144975</v>
      </c>
      <c r="V101" s="19"/>
    </row>
    <row r="102" spans="1:30" x14ac:dyDescent="0.25">
      <c r="A102" s="13"/>
      <c r="B102" s="38" t="s">
        <v>336</v>
      </c>
      <c r="C102" s="12"/>
      <c r="D102" s="20"/>
      <c r="E102" s="21">
        <v>2499531</v>
      </c>
      <c r="F102" s="22"/>
      <c r="G102" s="12"/>
      <c r="H102" s="20"/>
      <c r="I102" s="21">
        <v>2701413</v>
      </c>
      <c r="J102" s="22"/>
      <c r="K102" s="12"/>
      <c r="L102" s="20"/>
      <c r="M102" s="21">
        <v>206162</v>
      </c>
      <c r="N102" s="22"/>
      <c r="O102" s="12"/>
      <c r="P102" s="20"/>
      <c r="Q102" s="21">
        <v>2556775</v>
      </c>
      <c r="R102" s="22"/>
      <c r="S102" s="12"/>
      <c r="T102" s="20"/>
      <c r="U102" s="21">
        <v>118802</v>
      </c>
      <c r="V102" s="22"/>
    </row>
    <row r="103" spans="1:30" x14ac:dyDescent="0.25">
      <c r="A103" s="13"/>
      <c r="B103" s="37" t="s">
        <v>294</v>
      </c>
      <c r="C103" s="16"/>
      <c r="D103" s="17"/>
      <c r="E103" s="24" t="s">
        <v>242</v>
      </c>
      <c r="F103" s="19"/>
      <c r="G103" s="16"/>
      <c r="H103" s="17"/>
      <c r="I103" s="24" t="s">
        <v>242</v>
      </c>
      <c r="J103" s="19"/>
      <c r="K103" s="16"/>
      <c r="L103" s="17"/>
      <c r="M103" s="24" t="s">
        <v>242</v>
      </c>
      <c r="N103" s="19"/>
      <c r="O103" s="16"/>
      <c r="P103" s="17"/>
      <c r="Q103" s="24" t="s">
        <v>242</v>
      </c>
      <c r="R103" s="19"/>
      <c r="S103" s="16"/>
      <c r="T103" s="17"/>
      <c r="U103" s="24" t="s">
        <v>242</v>
      </c>
      <c r="V103" s="19"/>
    </row>
    <row r="104" spans="1:30" ht="15.75" thickBot="1" x14ac:dyDescent="0.3">
      <c r="A104" s="13"/>
      <c r="B104" s="38" t="s">
        <v>337</v>
      </c>
      <c r="C104" s="12"/>
      <c r="D104" s="25"/>
      <c r="E104" s="51" t="s">
        <v>242</v>
      </c>
      <c r="F104" s="22"/>
      <c r="G104" s="12"/>
      <c r="H104" s="25"/>
      <c r="I104" s="51" t="s">
        <v>242</v>
      </c>
      <c r="J104" s="22"/>
      <c r="K104" s="12"/>
      <c r="L104" s="25"/>
      <c r="M104" s="51" t="s">
        <v>242</v>
      </c>
      <c r="N104" s="22"/>
      <c r="O104" s="12"/>
      <c r="P104" s="25"/>
      <c r="Q104" s="51" t="s">
        <v>242</v>
      </c>
      <c r="R104" s="22"/>
      <c r="S104" s="12"/>
      <c r="T104" s="25"/>
      <c r="U104" s="51" t="s">
        <v>242</v>
      </c>
      <c r="V104" s="22"/>
    </row>
    <row r="105" spans="1:30" ht="16.5" thickTop="1" thickBot="1" x14ac:dyDescent="0.3">
      <c r="A105" s="13"/>
      <c r="B105" s="37"/>
      <c r="C105" s="16"/>
      <c r="D105" s="27" t="s">
        <v>240</v>
      </c>
      <c r="E105" s="28">
        <v>6067830</v>
      </c>
      <c r="F105" s="19"/>
      <c r="G105" s="16"/>
      <c r="H105" s="27" t="s">
        <v>240</v>
      </c>
      <c r="I105" s="28">
        <v>6339950</v>
      </c>
      <c r="J105" s="19"/>
      <c r="K105" s="16"/>
      <c r="L105" s="27" t="s">
        <v>240</v>
      </c>
      <c r="M105" s="28">
        <v>348941</v>
      </c>
      <c r="N105" s="19"/>
      <c r="O105" s="16"/>
      <c r="P105" s="27" t="s">
        <v>240</v>
      </c>
      <c r="Q105" s="28">
        <v>6290208</v>
      </c>
      <c r="R105" s="19"/>
      <c r="S105" s="16"/>
      <c r="T105" s="27" t="s">
        <v>240</v>
      </c>
      <c r="U105" s="28">
        <v>311197</v>
      </c>
      <c r="V105" s="19"/>
    </row>
    <row r="106" spans="1:30" ht="15.75" thickTop="1" x14ac:dyDescent="0.25">
      <c r="A106" s="13" t="s">
        <v>461</v>
      </c>
      <c r="B106" s="34" t="s">
        <v>5</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ht="15" customHeight="1" x14ac:dyDescent="0.25">
      <c r="A107" s="13"/>
      <c r="B107" s="34" t="s">
        <v>340</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row>
    <row r="108" spans="1:30"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ht="15" customHeight="1" x14ac:dyDescent="0.25">
      <c r="A109" s="13"/>
      <c r="B109" s="47"/>
      <c r="C109" s="48"/>
      <c r="D109" s="53"/>
      <c r="E109" s="53"/>
      <c r="F109" s="49"/>
      <c r="G109" s="48"/>
      <c r="H109" s="53"/>
      <c r="I109" s="53"/>
      <c r="J109" s="49"/>
      <c r="K109" s="48"/>
      <c r="L109" s="53"/>
      <c r="M109" s="53"/>
      <c r="N109" s="49"/>
      <c r="O109" s="48"/>
      <c r="P109" s="53"/>
      <c r="Q109" s="53"/>
      <c r="R109" s="49"/>
      <c r="S109" s="48"/>
      <c r="T109" s="53"/>
      <c r="U109" s="53"/>
      <c r="V109" s="49"/>
      <c r="W109" s="48"/>
      <c r="X109" s="53"/>
      <c r="Y109" s="53"/>
      <c r="Z109" s="49"/>
      <c r="AA109" s="48"/>
      <c r="AB109" s="53" t="s">
        <v>325</v>
      </c>
      <c r="AC109" s="53"/>
      <c r="AD109" s="49"/>
    </row>
    <row r="110" spans="1:30" ht="15" customHeight="1" x14ac:dyDescent="0.25">
      <c r="A110" s="13"/>
      <c r="B110" s="47"/>
      <c r="C110" s="48"/>
      <c r="D110" s="53"/>
      <c r="E110" s="53"/>
      <c r="F110" s="49"/>
      <c r="G110" s="48"/>
      <c r="H110" s="53"/>
      <c r="I110" s="53"/>
      <c r="J110" s="49"/>
      <c r="K110" s="48"/>
      <c r="L110" s="53"/>
      <c r="M110" s="53"/>
      <c r="N110" s="49"/>
      <c r="O110" s="48"/>
      <c r="P110" s="53"/>
      <c r="Q110" s="53"/>
      <c r="R110" s="49"/>
      <c r="S110" s="48"/>
      <c r="T110" s="53"/>
      <c r="U110" s="53"/>
      <c r="V110" s="49"/>
      <c r="W110" s="48"/>
      <c r="X110" s="53" t="s">
        <v>174</v>
      </c>
      <c r="Y110" s="53"/>
      <c r="Z110" s="49"/>
      <c r="AA110" s="48"/>
      <c r="AB110" s="53" t="s">
        <v>329</v>
      </c>
      <c r="AC110" s="53"/>
      <c r="AD110" s="49"/>
    </row>
    <row r="111" spans="1:30" ht="15" customHeight="1" x14ac:dyDescent="0.25">
      <c r="A111" s="13"/>
      <c r="B111" s="47"/>
      <c r="C111" s="48"/>
      <c r="D111" s="53" t="s">
        <v>341</v>
      </c>
      <c r="E111" s="53"/>
      <c r="F111" s="49"/>
      <c r="G111" s="48"/>
      <c r="H111" s="53" t="s">
        <v>342</v>
      </c>
      <c r="I111" s="53"/>
      <c r="J111" s="49"/>
      <c r="K111" s="48"/>
      <c r="L111" s="53" t="s">
        <v>343</v>
      </c>
      <c r="M111" s="53"/>
      <c r="N111" s="49"/>
      <c r="O111" s="48"/>
      <c r="P111" s="53" t="s">
        <v>174</v>
      </c>
      <c r="Q111" s="53"/>
      <c r="R111" s="49"/>
      <c r="S111" s="48"/>
      <c r="T111" s="53"/>
      <c r="U111" s="53"/>
      <c r="V111" s="49"/>
      <c r="W111" s="48"/>
      <c r="X111" s="53" t="s">
        <v>344</v>
      </c>
      <c r="Y111" s="53"/>
      <c r="Z111" s="49"/>
      <c r="AA111" s="48"/>
      <c r="AB111" s="53" t="s">
        <v>345</v>
      </c>
      <c r="AC111" s="53"/>
      <c r="AD111" s="49"/>
    </row>
    <row r="112" spans="1:30" ht="15.75" thickBot="1" x14ac:dyDescent="0.3">
      <c r="A112" s="13"/>
      <c r="B112" s="47"/>
      <c r="C112" s="48"/>
      <c r="D112" s="54" t="s">
        <v>346</v>
      </c>
      <c r="E112" s="54"/>
      <c r="F112" s="49"/>
      <c r="G112" s="48"/>
      <c r="H112" s="54" t="s">
        <v>346</v>
      </c>
      <c r="I112" s="54"/>
      <c r="J112" s="49"/>
      <c r="K112" s="48"/>
      <c r="L112" s="54" t="s">
        <v>346</v>
      </c>
      <c r="M112" s="54"/>
      <c r="N112" s="49"/>
      <c r="O112" s="48"/>
      <c r="P112" s="54" t="s">
        <v>346</v>
      </c>
      <c r="Q112" s="54"/>
      <c r="R112" s="49"/>
      <c r="S112" s="48"/>
      <c r="T112" s="54" t="s">
        <v>347</v>
      </c>
      <c r="U112" s="54"/>
      <c r="V112" s="49"/>
      <c r="W112" s="48"/>
      <c r="X112" s="54" t="s">
        <v>348</v>
      </c>
      <c r="Y112" s="54"/>
      <c r="Z112" s="49"/>
      <c r="AA112" s="48"/>
      <c r="AB112" s="54" t="s">
        <v>349</v>
      </c>
      <c r="AC112" s="54"/>
      <c r="AD112" s="49"/>
    </row>
    <row r="113" spans="1:30" ht="15.75" thickTop="1" x14ac:dyDescent="0.25">
      <c r="A113" s="13"/>
      <c r="B113" s="41">
        <v>41912</v>
      </c>
      <c r="C113" s="4"/>
      <c r="D113" s="45"/>
      <c r="E113" s="45"/>
      <c r="F113" s="14"/>
      <c r="G113" s="4"/>
      <c r="H113" s="45"/>
      <c r="I113" s="45"/>
      <c r="J113" s="14"/>
      <c r="K113" s="4"/>
      <c r="L113" s="45"/>
      <c r="M113" s="45"/>
      <c r="N113" s="14"/>
      <c r="O113" s="4"/>
      <c r="P113" s="45"/>
      <c r="Q113" s="45"/>
      <c r="R113" s="14"/>
      <c r="S113" s="4"/>
      <c r="T113" s="45"/>
      <c r="U113" s="45"/>
      <c r="V113" s="14"/>
      <c r="W113" s="4"/>
      <c r="X113" s="45"/>
      <c r="Y113" s="45"/>
      <c r="Z113" s="14"/>
      <c r="AA113" s="4"/>
      <c r="AB113" s="45"/>
      <c r="AC113" s="45"/>
      <c r="AD113" s="14"/>
    </row>
    <row r="114" spans="1:30" x14ac:dyDescent="0.25">
      <c r="A114" s="13"/>
      <c r="B114" s="2"/>
      <c r="C114" s="4"/>
      <c r="D114" s="13"/>
      <c r="E114" s="13"/>
      <c r="F114" s="14"/>
      <c r="G114" s="4"/>
      <c r="H114" s="13"/>
      <c r="I114" s="13"/>
      <c r="J114" s="14"/>
      <c r="K114" s="4"/>
      <c r="L114" s="13"/>
      <c r="M114" s="13"/>
      <c r="N114" s="14"/>
      <c r="O114" s="4"/>
      <c r="P114" s="13"/>
      <c r="Q114" s="13"/>
      <c r="R114" s="14"/>
      <c r="S114" s="4"/>
      <c r="T114" s="13"/>
      <c r="U114" s="13"/>
      <c r="V114" s="14"/>
      <c r="W114" s="4"/>
      <c r="X114" s="13"/>
      <c r="Y114" s="13"/>
      <c r="Z114" s="14"/>
      <c r="AA114" s="4"/>
      <c r="AB114" s="13"/>
      <c r="AC114" s="13"/>
      <c r="AD114" s="14"/>
    </row>
    <row r="115" spans="1:30" x14ac:dyDescent="0.25">
      <c r="A115" s="13"/>
      <c r="B115" s="37" t="s">
        <v>334</v>
      </c>
      <c r="C115" s="16"/>
      <c r="D115" s="17" t="s">
        <v>240</v>
      </c>
      <c r="E115" s="24" t="s">
        <v>242</v>
      </c>
      <c r="F115" s="19"/>
      <c r="G115" s="16"/>
      <c r="H115" s="17" t="s">
        <v>240</v>
      </c>
      <c r="I115" s="24" t="s">
        <v>242</v>
      </c>
      <c r="J115" s="19"/>
      <c r="K115" s="16"/>
      <c r="L115" s="17" t="s">
        <v>240</v>
      </c>
      <c r="M115" s="24" t="s">
        <v>242</v>
      </c>
      <c r="N115" s="19"/>
      <c r="O115" s="16"/>
      <c r="P115" s="17" t="s">
        <v>240</v>
      </c>
      <c r="Q115" s="24" t="s">
        <v>242</v>
      </c>
      <c r="R115" s="19"/>
      <c r="S115" s="16"/>
      <c r="T115" s="17" t="s">
        <v>240</v>
      </c>
      <c r="U115" s="18">
        <v>10988313</v>
      </c>
      <c r="V115" s="19"/>
      <c r="W115" s="16"/>
      <c r="X115" s="17" t="s">
        <v>240</v>
      </c>
      <c r="Y115" s="18">
        <v>10988313</v>
      </c>
      <c r="Z115" s="19"/>
      <c r="AA115" s="16"/>
      <c r="AB115" s="17" t="s">
        <v>240</v>
      </c>
      <c r="AC115" s="24" t="s">
        <v>242</v>
      </c>
      <c r="AD115" s="19"/>
    </row>
    <row r="116" spans="1:30" x14ac:dyDescent="0.25">
      <c r="A116" s="13"/>
      <c r="B116" s="38" t="s">
        <v>335</v>
      </c>
      <c r="C116" s="12"/>
      <c r="D116" s="20"/>
      <c r="E116" s="21">
        <v>1008525</v>
      </c>
      <c r="F116" s="22"/>
      <c r="G116" s="12"/>
      <c r="H116" s="20"/>
      <c r="I116" s="21">
        <v>416263</v>
      </c>
      <c r="J116" s="22"/>
      <c r="K116" s="12"/>
      <c r="L116" s="20"/>
      <c r="M116" s="21">
        <v>271749</v>
      </c>
      <c r="N116" s="22"/>
      <c r="O116" s="12"/>
      <c r="P116" s="20"/>
      <c r="Q116" s="21">
        <v>1696537</v>
      </c>
      <c r="R116" s="22"/>
      <c r="S116" s="12"/>
      <c r="T116" s="20"/>
      <c r="U116" s="21">
        <v>38880551</v>
      </c>
      <c r="V116" s="22"/>
      <c r="W116" s="12"/>
      <c r="X116" s="20"/>
      <c r="Y116" s="21">
        <v>40577088</v>
      </c>
      <c r="Z116" s="22"/>
      <c r="AA116" s="12"/>
      <c r="AB116" s="20"/>
      <c r="AC116" s="21">
        <v>46253</v>
      </c>
      <c r="AD116" s="22"/>
    </row>
    <row r="117" spans="1:30" x14ac:dyDescent="0.25">
      <c r="A117" s="13"/>
      <c r="B117" s="37" t="s">
        <v>275</v>
      </c>
      <c r="C117" s="16"/>
      <c r="D117" s="17"/>
      <c r="E117" s="18">
        <v>67839</v>
      </c>
      <c r="F117" s="19"/>
      <c r="G117" s="16"/>
      <c r="H117" s="17"/>
      <c r="I117" s="18">
        <v>135326</v>
      </c>
      <c r="J117" s="19"/>
      <c r="K117" s="16"/>
      <c r="L117" s="17"/>
      <c r="M117" s="18">
        <v>858018</v>
      </c>
      <c r="N117" s="19"/>
      <c r="O117" s="16"/>
      <c r="P117" s="17"/>
      <c r="Q117" s="18">
        <v>1061183</v>
      </c>
      <c r="R117" s="19"/>
      <c r="S117" s="16"/>
      <c r="T117" s="17"/>
      <c r="U117" s="18">
        <v>60833460</v>
      </c>
      <c r="V117" s="19"/>
      <c r="W117" s="16"/>
      <c r="X117" s="17"/>
      <c r="Y117" s="18">
        <v>61894643</v>
      </c>
      <c r="Z117" s="19"/>
      <c r="AA117" s="16"/>
      <c r="AB117" s="17"/>
      <c r="AC117" s="24" t="s">
        <v>242</v>
      </c>
      <c r="AD117" s="19"/>
    </row>
    <row r="118" spans="1:30" x14ac:dyDescent="0.25">
      <c r="A118" s="13"/>
      <c r="B118" s="38" t="s">
        <v>336</v>
      </c>
      <c r="C118" s="12"/>
      <c r="D118" s="20"/>
      <c r="E118" s="21">
        <v>145230</v>
      </c>
      <c r="F118" s="22"/>
      <c r="G118" s="12"/>
      <c r="H118" s="20"/>
      <c r="I118" s="21">
        <v>67530</v>
      </c>
      <c r="J118" s="22"/>
      <c r="K118" s="12"/>
      <c r="L118" s="20"/>
      <c r="M118" s="21">
        <v>1367177</v>
      </c>
      <c r="N118" s="22"/>
      <c r="O118" s="12"/>
      <c r="P118" s="20"/>
      <c r="Q118" s="21">
        <v>1579937</v>
      </c>
      <c r="R118" s="22"/>
      <c r="S118" s="12"/>
      <c r="T118" s="20"/>
      <c r="U118" s="21">
        <v>67876800</v>
      </c>
      <c r="V118" s="22"/>
      <c r="W118" s="12"/>
      <c r="X118" s="20"/>
      <c r="Y118" s="21">
        <v>69456737</v>
      </c>
      <c r="Z118" s="22"/>
      <c r="AA118" s="12"/>
      <c r="AB118" s="20"/>
      <c r="AC118" s="23" t="s">
        <v>242</v>
      </c>
      <c r="AD118" s="22"/>
    </row>
    <row r="119" spans="1:30" x14ac:dyDescent="0.25">
      <c r="A119" s="13"/>
      <c r="B119" s="37" t="s">
        <v>294</v>
      </c>
      <c r="C119" s="16"/>
      <c r="D119" s="17"/>
      <c r="E119" s="18">
        <v>65594</v>
      </c>
      <c r="F119" s="19"/>
      <c r="G119" s="16"/>
      <c r="H119" s="17"/>
      <c r="I119" s="18">
        <v>19947</v>
      </c>
      <c r="J119" s="19"/>
      <c r="K119" s="16"/>
      <c r="L119" s="17"/>
      <c r="M119" s="18">
        <v>58004</v>
      </c>
      <c r="N119" s="19"/>
      <c r="O119" s="16"/>
      <c r="P119" s="17"/>
      <c r="Q119" s="18">
        <v>143545</v>
      </c>
      <c r="R119" s="19"/>
      <c r="S119" s="16"/>
      <c r="T119" s="17"/>
      <c r="U119" s="18">
        <v>4866040</v>
      </c>
      <c r="V119" s="19"/>
      <c r="W119" s="16"/>
      <c r="X119" s="17"/>
      <c r="Y119" s="18">
        <v>5009585</v>
      </c>
      <c r="Z119" s="19"/>
      <c r="AA119" s="16"/>
      <c r="AB119" s="17"/>
      <c r="AC119" s="18">
        <v>41742</v>
      </c>
      <c r="AD119" s="19"/>
    </row>
    <row r="120" spans="1:30" ht="15.75" thickBot="1" x14ac:dyDescent="0.3">
      <c r="A120" s="13"/>
      <c r="B120" s="38" t="s">
        <v>337</v>
      </c>
      <c r="C120" s="12"/>
      <c r="D120" s="25"/>
      <c r="E120" s="26">
        <v>108688</v>
      </c>
      <c r="F120" s="22"/>
      <c r="G120" s="12"/>
      <c r="H120" s="25"/>
      <c r="I120" s="51" t="s">
        <v>242</v>
      </c>
      <c r="J120" s="22"/>
      <c r="K120" s="12"/>
      <c r="L120" s="25"/>
      <c r="M120" s="51" t="s">
        <v>242</v>
      </c>
      <c r="N120" s="22"/>
      <c r="O120" s="12"/>
      <c r="P120" s="25"/>
      <c r="Q120" s="26">
        <v>108688</v>
      </c>
      <c r="R120" s="22"/>
      <c r="S120" s="12"/>
      <c r="T120" s="25"/>
      <c r="U120" s="26">
        <v>4378308</v>
      </c>
      <c r="V120" s="22"/>
      <c r="W120" s="12"/>
      <c r="X120" s="25"/>
      <c r="Y120" s="26">
        <v>4486996</v>
      </c>
      <c r="Z120" s="22"/>
      <c r="AA120" s="12"/>
      <c r="AB120" s="25"/>
      <c r="AC120" s="51" t="s">
        <v>242</v>
      </c>
      <c r="AD120" s="22"/>
    </row>
    <row r="121" spans="1:30" ht="16.5" thickTop="1" thickBot="1" x14ac:dyDescent="0.3">
      <c r="A121" s="13"/>
      <c r="B121" s="37" t="s">
        <v>174</v>
      </c>
      <c r="C121" s="16"/>
      <c r="D121" s="27" t="s">
        <v>240</v>
      </c>
      <c r="E121" s="28">
        <v>1395876</v>
      </c>
      <c r="F121" s="19"/>
      <c r="G121" s="16"/>
      <c r="H121" s="27" t="s">
        <v>240</v>
      </c>
      <c r="I121" s="28">
        <v>639066</v>
      </c>
      <c r="J121" s="19"/>
      <c r="K121" s="16"/>
      <c r="L121" s="27" t="s">
        <v>240</v>
      </c>
      <c r="M121" s="28">
        <v>2554948</v>
      </c>
      <c r="N121" s="19"/>
      <c r="O121" s="16"/>
      <c r="P121" s="27" t="s">
        <v>240</v>
      </c>
      <c r="Q121" s="28">
        <v>4589890</v>
      </c>
      <c r="R121" s="19"/>
      <c r="S121" s="16"/>
      <c r="T121" s="27" t="s">
        <v>240</v>
      </c>
      <c r="U121" s="28">
        <v>187823472</v>
      </c>
      <c r="V121" s="19"/>
      <c r="W121" s="16"/>
      <c r="X121" s="27" t="s">
        <v>240</v>
      </c>
      <c r="Y121" s="28">
        <v>192413362</v>
      </c>
      <c r="Z121" s="19"/>
      <c r="AA121" s="16"/>
      <c r="AB121" s="27" t="s">
        <v>240</v>
      </c>
      <c r="AC121" s="28">
        <v>87995</v>
      </c>
      <c r="AD121" s="19"/>
    </row>
    <row r="122" spans="1:30" ht="16.5" thickTop="1" thickBot="1" x14ac:dyDescent="0.3">
      <c r="A122" s="13"/>
      <c r="B122" s="38" t="s">
        <v>350</v>
      </c>
      <c r="C122" s="12"/>
      <c r="D122" s="32"/>
      <c r="E122" s="57">
        <v>0.73</v>
      </c>
      <c r="F122" s="22" t="s">
        <v>351</v>
      </c>
      <c r="G122" s="12"/>
      <c r="H122" s="32"/>
      <c r="I122" s="57">
        <v>0.33</v>
      </c>
      <c r="J122" s="22" t="s">
        <v>351</v>
      </c>
      <c r="K122" s="12"/>
      <c r="L122" s="32"/>
      <c r="M122" s="57">
        <v>1.33</v>
      </c>
      <c r="N122" s="22" t="s">
        <v>351</v>
      </c>
      <c r="O122" s="12"/>
      <c r="P122" s="32"/>
      <c r="Q122" s="57">
        <v>2.39</v>
      </c>
      <c r="R122" s="22" t="s">
        <v>351</v>
      </c>
      <c r="S122" s="12"/>
      <c r="T122" s="32"/>
      <c r="U122" s="57">
        <v>97.61</v>
      </c>
      <c r="V122" s="22" t="s">
        <v>351</v>
      </c>
      <c r="W122" s="12"/>
      <c r="X122" s="32"/>
      <c r="Y122" s="57">
        <v>100</v>
      </c>
      <c r="Z122" s="22" t="s">
        <v>351</v>
      </c>
      <c r="AA122" s="12"/>
      <c r="AB122" s="20"/>
      <c r="AC122" s="23"/>
      <c r="AD122" s="22"/>
    </row>
    <row r="123" spans="1:30" ht="15.75" thickTop="1" x14ac:dyDescent="0.25">
      <c r="A123" s="13"/>
      <c r="B123" s="37"/>
      <c r="C123" s="16"/>
      <c r="D123" s="17"/>
      <c r="E123" s="24"/>
      <c r="F123" s="19"/>
      <c r="G123" s="16"/>
      <c r="H123" s="17"/>
      <c r="I123" s="24"/>
      <c r="J123" s="19"/>
      <c r="K123" s="16"/>
      <c r="L123" s="17"/>
      <c r="M123" s="24"/>
      <c r="N123" s="19"/>
      <c r="O123" s="16"/>
      <c r="P123" s="17"/>
      <c r="Q123" s="24"/>
      <c r="R123" s="19"/>
      <c r="S123" s="16"/>
      <c r="T123" s="17"/>
      <c r="U123" s="24"/>
      <c r="V123" s="19"/>
      <c r="W123" s="16"/>
      <c r="X123" s="17"/>
      <c r="Y123" s="24"/>
      <c r="Z123" s="19"/>
      <c r="AA123" s="16"/>
      <c r="AB123" s="17"/>
      <c r="AC123" s="24"/>
      <c r="AD123" s="19"/>
    </row>
    <row r="124" spans="1:30" x14ac:dyDescent="0.25">
      <c r="A124" s="13"/>
      <c r="B124" s="38" t="s">
        <v>352</v>
      </c>
      <c r="C124" s="12"/>
      <c r="D124" s="20"/>
      <c r="E124" s="23"/>
      <c r="F124" s="22"/>
      <c r="G124" s="12"/>
      <c r="H124" s="20"/>
      <c r="I124" s="23"/>
      <c r="J124" s="22"/>
      <c r="K124" s="12"/>
      <c r="L124" s="20"/>
      <c r="M124" s="23"/>
      <c r="N124" s="22"/>
      <c r="O124" s="12"/>
      <c r="P124" s="20"/>
      <c r="Q124" s="23"/>
      <c r="R124" s="22"/>
      <c r="S124" s="12"/>
      <c r="T124" s="20"/>
      <c r="U124" s="23"/>
      <c r="V124" s="22"/>
      <c r="W124" s="12"/>
      <c r="X124" s="20"/>
      <c r="Y124" s="23"/>
      <c r="Z124" s="22"/>
      <c r="AA124" s="12"/>
      <c r="AB124" s="20"/>
      <c r="AC124" s="23"/>
      <c r="AD124" s="22"/>
    </row>
    <row r="125" spans="1:30" x14ac:dyDescent="0.25">
      <c r="A125" s="13"/>
      <c r="B125" s="37" t="s">
        <v>334</v>
      </c>
      <c r="C125" s="16"/>
      <c r="D125" s="17" t="s">
        <v>240</v>
      </c>
      <c r="E125" s="24" t="s">
        <v>242</v>
      </c>
      <c r="F125" s="19"/>
      <c r="G125" s="16"/>
      <c r="H125" s="17" t="s">
        <v>240</v>
      </c>
      <c r="I125" s="24" t="s">
        <v>242</v>
      </c>
      <c r="J125" s="19"/>
      <c r="K125" s="16"/>
      <c r="L125" s="17" t="s">
        <v>240</v>
      </c>
      <c r="M125" s="24" t="s">
        <v>242</v>
      </c>
      <c r="N125" s="19"/>
      <c r="O125" s="16"/>
      <c r="P125" s="17" t="s">
        <v>240</v>
      </c>
      <c r="Q125" s="24" t="s">
        <v>242</v>
      </c>
      <c r="R125" s="19"/>
      <c r="S125" s="16"/>
      <c r="T125" s="17" t="s">
        <v>240</v>
      </c>
      <c r="U125" s="24" t="s">
        <v>242</v>
      </c>
      <c r="V125" s="19"/>
      <c r="W125" s="16"/>
      <c r="X125" s="17" t="s">
        <v>240</v>
      </c>
      <c r="Y125" s="24" t="s">
        <v>242</v>
      </c>
      <c r="Z125" s="19"/>
      <c r="AA125" s="16"/>
      <c r="AB125" s="17"/>
      <c r="AC125" s="24"/>
      <c r="AD125" s="19"/>
    </row>
    <row r="126" spans="1:30" x14ac:dyDescent="0.25">
      <c r="A126" s="13"/>
      <c r="B126" s="38" t="s">
        <v>335</v>
      </c>
      <c r="C126" s="12"/>
      <c r="D126" s="20"/>
      <c r="E126" s="21">
        <v>49546</v>
      </c>
      <c r="F126" s="22"/>
      <c r="G126" s="12"/>
      <c r="H126" s="20"/>
      <c r="I126" s="23" t="s">
        <v>242</v>
      </c>
      <c r="J126" s="22"/>
      <c r="K126" s="12"/>
      <c r="L126" s="20"/>
      <c r="M126" s="21">
        <v>225497</v>
      </c>
      <c r="N126" s="22"/>
      <c r="O126" s="12"/>
      <c r="P126" s="20"/>
      <c r="Q126" s="21">
        <v>275043</v>
      </c>
      <c r="R126" s="22"/>
      <c r="S126" s="12"/>
      <c r="T126" s="20"/>
      <c r="U126" s="21">
        <v>242400</v>
      </c>
      <c r="V126" s="22"/>
      <c r="W126" s="12"/>
      <c r="X126" s="20"/>
      <c r="Y126" s="21">
        <v>517443</v>
      </c>
      <c r="Z126" s="22"/>
      <c r="AA126" s="12"/>
      <c r="AB126" s="20"/>
      <c r="AC126" s="23"/>
      <c r="AD126" s="22"/>
    </row>
    <row r="127" spans="1:30" x14ac:dyDescent="0.25">
      <c r="A127" s="13"/>
      <c r="B127" s="37" t="s">
        <v>275</v>
      </c>
      <c r="C127" s="16"/>
      <c r="D127" s="17"/>
      <c r="E127" s="24" t="s">
        <v>242</v>
      </c>
      <c r="F127" s="19"/>
      <c r="G127" s="16"/>
      <c r="H127" s="17"/>
      <c r="I127" s="18">
        <v>61491</v>
      </c>
      <c r="J127" s="19"/>
      <c r="K127" s="16"/>
      <c r="L127" s="17"/>
      <c r="M127" s="18">
        <v>797084</v>
      </c>
      <c r="N127" s="19"/>
      <c r="O127" s="16"/>
      <c r="P127" s="17"/>
      <c r="Q127" s="18">
        <v>858575</v>
      </c>
      <c r="R127" s="19"/>
      <c r="S127" s="16"/>
      <c r="T127" s="17"/>
      <c r="U127" s="18">
        <v>427282</v>
      </c>
      <c r="V127" s="19"/>
      <c r="W127" s="16"/>
      <c r="X127" s="17"/>
      <c r="Y127" s="18">
        <v>1285857</v>
      </c>
      <c r="Z127" s="19"/>
      <c r="AA127" s="16"/>
      <c r="AB127" s="17"/>
      <c r="AC127" s="24"/>
      <c r="AD127" s="19"/>
    </row>
    <row r="128" spans="1:30" x14ac:dyDescent="0.25">
      <c r="A128" s="13"/>
      <c r="B128" s="38" t="s">
        <v>336</v>
      </c>
      <c r="C128" s="12"/>
      <c r="D128" s="20"/>
      <c r="E128" s="21">
        <v>23253</v>
      </c>
      <c r="F128" s="22"/>
      <c r="G128" s="12"/>
      <c r="H128" s="20"/>
      <c r="I128" s="21">
        <v>42530</v>
      </c>
      <c r="J128" s="22"/>
      <c r="K128" s="12"/>
      <c r="L128" s="20"/>
      <c r="M128" s="21">
        <v>1367177</v>
      </c>
      <c r="N128" s="22"/>
      <c r="O128" s="12"/>
      <c r="P128" s="20"/>
      <c r="Q128" s="21">
        <v>1432960</v>
      </c>
      <c r="R128" s="22"/>
      <c r="S128" s="12"/>
      <c r="T128" s="20"/>
      <c r="U128" s="23" t="s">
        <v>242</v>
      </c>
      <c r="V128" s="22"/>
      <c r="W128" s="12"/>
      <c r="X128" s="20"/>
      <c r="Y128" s="21">
        <v>1432960</v>
      </c>
      <c r="Z128" s="22"/>
      <c r="AA128" s="12"/>
      <c r="AB128" s="20"/>
      <c r="AC128" s="23"/>
      <c r="AD128" s="22"/>
    </row>
    <row r="129" spans="1:30" x14ac:dyDescent="0.25">
      <c r="A129" s="13"/>
      <c r="B129" s="37" t="s">
        <v>294</v>
      </c>
      <c r="C129" s="16"/>
      <c r="D129" s="17"/>
      <c r="E129" s="24" t="s">
        <v>242</v>
      </c>
      <c r="F129" s="19"/>
      <c r="G129" s="16"/>
      <c r="H129" s="17"/>
      <c r="I129" s="24" t="s">
        <v>242</v>
      </c>
      <c r="J129" s="19"/>
      <c r="K129" s="16"/>
      <c r="L129" s="17"/>
      <c r="M129" s="18">
        <v>16262</v>
      </c>
      <c r="N129" s="19"/>
      <c r="O129" s="16"/>
      <c r="P129" s="17"/>
      <c r="Q129" s="18">
        <v>16262</v>
      </c>
      <c r="R129" s="19"/>
      <c r="S129" s="16"/>
      <c r="T129" s="17"/>
      <c r="U129" s="24" t="s">
        <v>242</v>
      </c>
      <c r="V129" s="19"/>
      <c r="W129" s="16"/>
      <c r="X129" s="17"/>
      <c r="Y129" s="18">
        <v>16262</v>
      </c>
      <c r="Z129" s="19"/>
      <c r="AA129" s="16"/>
      <c r="AB129" s="17"/>
      <c r="AC129" s="24"/>
      <c r="AD129" s="19"/>
    </row>
    <row r="130" spans="1:30" ht="15.75" thickBot="1" x14ac:dyDescent="0.3">
      <c r="A130" s="13"/>
      <c r="B130" s="38" t="s">
        <v>337</v>
      </c>
      <c r="C130" s="12"/>
      <c r="D130" s="25"/>
      <c r="E130" s="51" t="s">
        <v>242</v>
      </c>
      <c r="F130" s="22"/>
      <c r="G130" s="12"/>
      <c r="H130" s="25"/>
      <c r="I130" s="51" t="s">
        <v>242</v>
      </c>
      <c r="J130" s="22"/>
      <c r="K130" s="12"/>
      <c r="L130" s="25"/>
      <c r="M130" s="51" t="s">
        <v>242</v>
      </c>
      <c r="N130" s="22"/>
      <c r="O130" s="12"/>
      <c r="P130" s="25"/>
      <c r="Q130" s="51" t="s">
        <v>242</v>
      </c>
      <c r="R130" s="22"/>
      <c r="S130" s="12"/>
      <c r="T130" s="25"/>
      <c r="U130" s="26">
        <v>45433</v>
      </c>
      <c r="V130" s="22"/>
      <c r="W130" s="12"/>
      <c r="X130" s="25"/>
      <c r="Y130" s="26">
        <v>45433</v>
      </c>
      <c r="Z130" s="22"/>
      <c r="AA130" s="12"/>
      <c r="AB130" s="20"/>
      <c r="AC130" s="23"/>
      <c r="AD130" s="22"/>
    </row>
    <row r="131" spans="1:30" ht="16.5" thickTop="1" thickBot="1" x14ac:dyDescent="0.3">
      <c r="A131" s="13"/>
      <c r="B131" s="37"/>
      <c r="C131" s="16"/>
      <c r="D131" s="27" t="s">
        <v>240</v>
      </c>
      <c r="E131" s="28">
        <v>72799</v>
      </c>
      <c r="F131" s="19"/>
      <c r="G131" s="16"/>
      <c r="H131" s="27" t="s">
        <v>240</v>
      </c>
      <c r="I131" s="28">
        <v>104021</v>
      </c>
      <c r="J131" s="19"/>
      <c r="K131" s="16"/>
      <c r="L131" s="27" t="s">
        <v>240</v>
      </c>
      <c r="M131" s="28">
        <v>2406020</v>
      </c>
      <c r="N131" s="19"/>
      <c r="O131" s="16"/>
      <c r="P131" s="27" t="s">
        <v>240</v>
      </c>
      <c r="Q131" s="28">
        <v>2582840</v>
      </c>
      <c r="R131" s="19"/>
      <c r="S131" s="16"/>
      <c r="T131" s="27" t="s">
        <v>240</v>
      </c>
      <c r="U131" s="28">
        <v>715115</v>
      </c>
      <c r="V131" s="19"/>
      <c r="W131" s="16"/>
      <c r="X131" s="27" t="s">
        <v>240</v>
      </c>
      <c r="Y131" s="28">
        <v>3297955</v>
      </c>
      <c r="Z131" s="19"/>
      <c r="AA131" s="16"/>
      <c r="AB131" s="17"/>
      <c r="AC131" s="24"/>
      <c r="AD131" s="19"/>
    </row>
    <row r="132" spans="1:30" ht="15.75" thickTop="1" x14ac:dyDescent="0.25">
      <c r="A132" s="13"/>
      <c r="B132" s="38"/>
      <c r="C132" s="12"/>
      <c r="D132" s="20"/>
      <c r="E132" s="23"/>
      <c r="F132" s="22"/>
      <c r="G132" s="12"/>
      <c r="H132" s="20"/>
      <c r="I132" s="23"/>
      <c r="J132" s="22"/>
      <c r="K132" s="12"/>
      <c r="L132" s="20"/>
      <c r="M132" s="23"/>
      <c r="N132" s="22"/>
      <c r="O132" s="12"/>
      <c r="P132" s="20"/>
      <c r="Q132" s="23"/>
      <c r="R132" s="22"/>
      <c r="S132" s="12"/>
      <c r="T132" s="20"/>
      <c r="U132" s="23"/>
      <c r="V132" s="22"/>
      <c r="W132" s="12"/>
      <c r="X132" s="20"/>
      <c r="Y132" s="23"/>
      <c r="Z132" s="22"/>
      <c r="AA132" s="12"/>
      <c r="AB132" s="20"/>
      <c r="AC132" s="23"/>
      <c r="AD132" s="22"/>
    </row>
    <row r="133" spans="1:30" x14ac:dyDescent="0.25">
      <c r="A133" s="13"/>
      <c r="B133" s="56">
        <v>41639</v>
      </c>
      <c r="C133" s="16"/>
      <c r="D133" s="17"/>
      <c r="E133" s="24"/>
      <c r="F133" s="19"/>
      <c r="G133" s="16"/>
      <c r="H133" s="17"/>
      <c r="I133" s="24"/>
      <c r="J133" s="19"/>
      <c r="K133" s="16"/>
      <c r="L133" s="17"/>
      <c r="M133" s="24"/>
      <c r="N133" s="19"/>
      <c r="O133" s="16"/>
      <c r="P133" s="17"/>
      <c r="Q133" s="24"/>
      <c r="R133" s="19"/>
      <c r="S133" s="16"/>
      <c r="T133" s="17"/>
      <c r="U133" s="24"/>
      <c r="V133" s="19"/>
      <c r="W133" s="16"/>
      <c r="X133" s="17"/>
      <c r="Y133" s="24"/>
      <c r="Z133" s="19"/>
      <c r="AA133" s="16"/>
      <c r="AB133" s="17"/>
      <c r="AC133" s="24"/>
      <c r="AD133" s="19"/>
    </row>
    <row r="134" spans="1:30" x14ac:dyDescent="0.25">
      <c r="A134" s="13"/>
      <c r="B134" s="38"/>
      <c r="C134" s="12"/>
      <c r="D134" s="20"/>
      <c r="E134" s="23"/>
      <c r="F134" s="22"/>
      <c r="G134" s="12"/>
      <c r="H134" s="20"/>
      <c r="I134" s="23"/>
      <c r="J134" s="22"/>
      <c r="K134" s="12"/>
      <c r="L134" s="20"/>
      <c r="M134" s="23"/>
      <c r="N134" s="22"/>
      <c r="O134" s="12"/>
      <c r="P134" s="20"/>
      <c r="Q134" s="23"/>
      <c r="R134" s="22"/>
      <c r="S134" s="12"/>
      <c r="T134" s="20"/>
      <c r="U134" s="23"/>
      <c r="V134" s="22"/>
      <c r="W134" s="12"/>
      <c r="X134" s="20"/>
      <c r="Y134" s="23"/>
      <c r="Z134" s="22"/>
      <c r="AA134" s="12"/>
      <c r="AB134" s="20"/>
      <c r="AC134" s="23"/>
      <c r="AD134" s="22"/>
    </row>
    <row r="135" spans="1:30" x14ac:dyDescent="0.25">
      <c r="A135" s="13"/>
      <c r="B135" s="37" t="s">
        <v>334</v>
      </c>
      <c r="C135" s="16"/>
      <c r="D135" s="17" t="s">
        <v>240</v>
      </c>
      <c r="E135" s="24" t="s">
        <v>242</v>
      </c>
      <c r="F135" s="19"/>
      <c r="G135" s="16"/>
      <c r="H135" s="17" t="s">
        <v>240</v>
      </c>
      <c r="I135" s="24" t="s">
        <v>242</v>
      </c>
      <c r="J135" s="19"/>
      <c r="K135" s="16"/>
      <c r="L135" s="17" t="s">
        <v>240</v>
      </c>
      <c r="M135" s="24" t="s">
        <v>242</v>
      </c>
      <c r="N135" s="19"/>
      <c r="O135" s="16"/>
      <c r="P135" s="17" t="s">
        <v>240</v>
      </c>
      <c r="Q135" s="24" t="s">
        <v>242</v>
      </c>
      <c r="R135" s="19"/>
      <c r="S135" s="16"/>
      <c r="T135" s="17" t="s">
        <v>240</v>
      </c>
      <c r="U135" s="18">
        <v>6353787</v>
      </c>
      <c r="V135" s="19"/>
      <c r="W135" s="16"/>
      <c r="X135" s="17" t="s">
        <v>240</v>
      </c>
      <c r="Y135" s="18">
        <v>6353787</v>
      </c>
      <c r="Z135" s="19"/>
      <c r="AA135" s="16"/>
      <c r="AB135" s="17" t="s">
        <v>240</v>
      </c>
      <c r="AC135" s="24" t="s">
        <v>242</v>
      </c>
      <c r="AD135" s="19"/>
    </row>
    <row r="136" spans="1:30" x14ac:dyDescent="0.25">
      <c r="A136" s="13"/>
      <c r="B136" s="38" t="s">
        <v>335</v>
      </c>
      <c r="C136" s="12"/>
      <c r="D136" s="20"/>
      <c r="E136" s="21">
        <v>544559</v>
      </c>
      <c r="F136" s="22"/>
      <c r="G136" s="12"/>
      <c r="H136" s="20"/>
      <c r="I136" s="21">
        <v>165244</v>
      </c>
      <c r="J136" s="22"/>
      <c r="K136" s="12"/>
      <c r="L136" s="20"/>
      <c r="M136" s="21">
        <v>173786</v>
      </c>
      <c r="N136" s="22"/>
      <c r="O136" s="12"/>
      <c r="P136" s="20"/>
      <c r="Q136" s="21">
        <v>883589</v>
      </c>
      <c r="R136" s="22"/>
      <c r="S136" s="12"/>
      <c r="T136" s="20"/>
      <c r="U136" s="21">
        <v>39320389</v>
      </c>
      <c r="V136" s="22"/>
      <c r="W136" s="12"/>
      <c r="X136" s="20"/>
      <c r="Y136" s="21">
        <v>40203978</v>
      </c>
      <c r="Z136" s="22"/>
      <c r="AA136" s="12"/>
      <c r="AB136" s="20"/>
      <c r="AC136" s="23" t="s">
        <v>242</v>
      </c>
      <c r="AD136" s="22"/>
    </row>
    <row r="137" spans="1:30" x14ac:dyDescent="0.25">
      <c r="A137" s="13"/>
      <c r="B137" s="37" t="s">
        <v>275</v>
      </c>
      <c r="C137" s="16"/>
      <c r="D137" s="17"/>
      <c r="E137" s="18">
        <v>193411</v>
      </c>
      <c r="F137" s="19"/>
      <c r="G137" s="16"/>
      <c r="H137" s="17"/>
      <c r="I137" s="18">
        <v>336036</v>
      </c>
      <c r="J137" s="19"/>
      <c r="K137" s="16"/>
      <c r="L137" s="17"/>
      <c r="M137" s="18">
        <v>791148</v>
      </c>
      <c r="N137" s="19"/>
      <c r="O137" s="16"/>
      <c r="P137" s="17"/>
      <c r="Q137" s="18">
        <v>1320595</v>
      </c>
      <c r="R137" s="19"/>
      <c r="S137" s="16"/>
      <c r="T137" s="17"/>
      <c r="U137" s="18">
        <v>58995423</v>
      </c>
      <c r="V137" s="19"/>
      <c r="W137" s="16"/>
      <c r="X137" s="17"/>
      <c r="Y137" s="18">
        <v>60316018</v>
      </c>
      <c r="Z137" s="19"/>
      <c r="AA137" s="16"/>
      <c r="AB137" s="17"/>
      <c r="AC137" s="24" t="s">
        <v>242</v>
      </c>
      <c r="AD137" s="19"/>
    </row>
    <row r="138" spans="1:30" x14ac:dyDescent="0.25">
      <c r="A138" s="13"/>
      <c r="B138" s="38" t="s">
        <v>336</v>
      </c>
      <c r="C138" s="12"/>
      <c r="D138" s="20"/>
      <c r="E138" s="21">
        <v>84145</v>
      </c>
      <c r="F138" s="22"/>
      <c r="G138" s="12"/>
      <c r="H138" s="20"/>
      <c r="I138" s="21">
        <v>2528</v>
      </c>
      <c r="J138" s="22"/>
      <c r="K138" s="12"/>
      <c r="L138" s="20"/>
      <c r="M138" s="21">
        <v>929552</v>
      </c>
      <c r="N138" s="22"/>
      <c r="O138" s="12"/>
      <c r="P138" s="20"/>
      <c r="Q138" s="21">
        <v>1016225</v>
      </c>
      <c r="R138" s="22"/>
      <c r="S138" s="12"/>
      <c r="T138" s="20"/>
      <c r="U138" s="21">
        <v>65596759</v>
      </c>
      <c r="V138" s="22"/>
      <c r="W138" s="12"/>
      <c r="X138" s="20"/>
      <c r="Y138" s="21">
        <v>66612984</v>
      </c>
      <c r="Z138" s="22"/>
      <c r="AA138" s="12"/>
      <c r="AB138" s="20"/>
      <c r="AC138" s="21">
        <v>15837</v>
      </c>
      <c r="AD138" s="22"/>
    </row>
    <row r="139" spans="1:30" x14ac:dyDescent="0.25">
      <c r="A139" s="13"/>
      <c r="B139" s="37" t="s">
        <v>294</v>
      </c>
      <c r="C139" s="16"/>
      <c r="D139" s="17"/>
      <c r="E139" s="18">
        <v>103463</v>
      </c>
      <c r="F139" s="19"/>
      <c r="G139" s="16"/>
      <c r="H139" s="17"/>
      <c r="I139" s="18">
        <v>68767</v>
      </c>
      <c r="J139" s="19"/>
      <c r="K139" s="16"/>
      <c r="L139" s="17"/>
      <c r="M139" s="18">
        <v>20742</v>
      </c>
      <c r="N139" s="19"/>
      <c r="O139" s="16"/>
      <c r="P139" s="17"/>
      <c r="Q139" s="18">
        <v>192972</v>
      </c>
      <c r="R139" s="19"/>
      <c r="S139" s="16"/>
      <c r="T139" s="17"/>
      <c r="U139" s="18">
        <v>5492435</v>
      </c>
      <c r="V139" s="19"/>
      <c r="W139" s="16"/>
      <c r="X139" s="17"/>
      <c r="Y139" s="18">
        <v>5685407</v>
      </c>
      <c r="Z139" s="19"/>
      <c r="AA139" s="16"/>
      <c r="AB139" s="17"/>
      <c r="AC139" s="18">
        <v>19602</v>
      </c>
      <c r="AD139" s="19"/>
    </row>
    <row r="140" spans="1:30" ht="15.75" thickBot="1" x14ac:dyDescent="0.3">
      <c r="A140" s="13"/>
      <c r="B140" s="38" t="s">
        <v>337</v>
      </c>
      <c r="C140" s="12"/>
      <c r="D140" s="25"/>
      <c r="E140" s="51" t="s">
        <v>242</v>
      </c>
      <c r="F140" s="22"/>
      <c r="G140" s="12"/>
      <c r="H140" s="25"/>
      <c r="I140" s="51" t="s">
        <v>242</v>
      </c>
      <c r="J140" s="22"/>
      <c r="K140" s="12"/>
      <c r="L140" s="25"/>
      <c r="M140" s="51" t="s">
        <v>242</v>
      </c>
      <c r="N140" s="22"/>
      <c r="O140" s="12"/>
      <c r="P140" s="25"/>
      <c r="Q140" s="51" t="s">
        <v>242</v>
      </c>
      <c r="R140" s="22"/>
      <c r="S140" s="12"/>
      <c r="T140" s="25"/>
      <c r="U140" s="26">
        <v>3842901</v>
      </c>
      <c r="V140" s="22"/>
      <c r="W140" s="12"/>
      <c r="X140" s="25"/>
      <c r="Y140" s="26">
        <v>3842901</v>
      </c>
      <c r="Z140" s="22"/>
      <c r="AA140" s="12"/>
      <c r="AB140" s="25"/>
      <c r="AC140" s="51" t="s">
        <v>242</v>
      </c>
      <c r="AD140" s="22"/>
    </row>
    <row r="141" spans="1:30" ht="16.5" thickTop="1" thickBot="1" x14ac:dyDescent="0.3">
      <c r="A141" s="13"/>
      <c r="B141" s="37" t="s">
        <v>174</v>
      </c>
      <c r="C141" s="16"/>
      <c r="D141" s="27" t="s">
        <v>240</v>
      </c>
      <c r="E141" s="28">
        <v>925578</v>
      </c>
      <c r="F141" s="19"/>
      <c r="G141" s="16"/>
      <c r="H141" s="27" t="s">
        <v>240</v>
      </c>
      <c r="I141" s="28">
        <v>572575</v>
      </c>
      <c r="J141" s="19"/>
      <c r="K141" s="16"/>
      <c r="L141" s="27" t="s">
        <v>240</v>
      </c>
      <c r="M141" s="28">
        <v>1915228</v>
      </c>
      <c r="N141" s="19"/>
      <c r="O141" s="16"/>
      <c r="P141" s="27" t="s">
        <v>240</v>
      </c>
      <c r="Q141" s="28">
        <v>3413381</v>
      </c>
      <c r="R141" s="19"/>
      <c r="S141" s="16"/>
      <c r="T141" s="27" t="s">
        <v>240</v>
      </c>
      <c r="U141" s="28">
        <v>179601694</v>
      </c>
      <c r="V141" s="19"/>
      <c r="W141" s="16"/>
      <c r="X141" s="27" t="s">
        <v>240</v>
      </c>
      <c r="Y141" s="28">
        <v>183015075</v>
      </c>
      <c r="Z141" s="19"/>
      <c r="AA141" s="16"/>
      <c r="AB141" s="27" t="s">
        <v>240</v>
      </c>
      <c r="AC141" s="28">
        <v>35439</v>
      </c>
      <c r="AD141" s="19"/>
    </row>
    <row r="142" spans="1:30" ht="16.5" thickTop="1" thickBot="1" x14ac:dyDescent="0.3">
      <c r="A142" s="13"/>
      <c r="B142" s="38" t="s">
        <v>350</v>
      </c>
      <c r="C142" s="12"/>
      <c r="D142" s="32"/>
      <c r="E142" s="57">
        <v>0.51</v>
      </c>
      <c r="F142" s="22" t="s">
        <v>351</v>
      </c>
      <c r="G142" s="12"/>
      <c r="H142" s="32"/>
      <c r="I142" s="57">
        <v>0.31</v>
      </c>
      <c r="J142" s="22" t="s">
        <v>351</v>
      </c>
      <c r="K142" s="12"/>
      <c r="L142" s="32"/>
      <c r="M142" s="57">
        <v>1.05</v>
      </c>
      <c r="N142" s="22" t="s">
        <v>351</v>
      </c>
      <c r="O142" s="12"/>
      <c r="P142" s="32"/>
      <c r="Q142" s="57">
        <v>1.87</v>
      </c>
      <c r="R142" s="22" t="s">
        <v>351</v>
      </c>
      <c r="S142" s="12"/>
      <c r="T142" s="32"/>
      <c r="U142" s="57">
        <v>98.13</v>
      </c>
      <c r="V142" s="22" t="s">
        <v>351</v>
      </c>
      <c r="W142" s="12"/>
      <c r="X142" s="32"/>
      <c r="Y142" s="57">
        <v>100</v>
      </c>
      <c r="Z142" s="22" t="s">
        <v>351</v>
      </c>
      <c r="AA142" s="12"/>
      <c r="AB142" s="20"/>
      <c r="AC142" s="23"/>
      <c r="AD142" s="22"/>
    </row>
    <row r="143" spans="1:30" ht="15.75" thickTop="1" x14ac:dyDescent="0.25">
      <c r="A143" s="13"/>
      <c r="B143" s="37"/>
      <c r="C143" s="16"/>
      <c r="D143" s="17"/>
      <c r="E143" s="24"/>
      <c r="F143" s="19"/>
      <c r="G143" s="16"/>
      <c r="H143" s="17"/>
      <c r="I143" s="24"/>
      <c r="J143" s="19"/>
      <c r="K143" s="16"/>
      <c r="L143" s="17"/>
      <c r="M143" s="24"/>
      <c r="N143" s="19"/>
      <c r="O143" s="16"/>
      <c r="P143" s="17"/>
      <c r="Q143" s="24"/>
      <c r="R143" s="19"/>
      <c r="S143" s="16"/>
      <c r="T143" s="17"/>
      <c r="U143" s="24"/>
      <c r="V143" s="19"/>
      <c r="W143" s="16"/>
      <c r="X143" s="17"/>
      <c r="Y143" s="24"/>
      <c r="Z143" s="19"/>
      <c r="AA143" s="16"/>
      <c r="AB143" s="17"/>
      <c r="AC143" s="24"/>
      <c r="AD143" s="19"/>
    </row>
    <row r="144" spans="1:30" x14ac:dyDescent="0.25">
      <c r="A144" s="13"/>
      <c r="B144" s="38" t="s">
        <v>352</v>
      </c>
      <c r="C144" s="12"/>
      <c r="D144" s="20"/>
      <c r="E144" s="23"/>
      <c r="F144" s="22"/>
      <c r="G144" s="12"/>
      <c r="H144" s="20"/>
      <c r="I144" s="23"/>
      <c r="J144" s="22"/>
      <c r="K144" s="12"/>
      <c r="L144" s="20"/>
      <c r="M144" s="23"/>
      <c r="N144" s="22"/>
      <c r="O144" s="12"/>
      <c r="P144" s="20"/>
      <c r="Q144" s="23"/>
      <c r="R144" s="22"/>
      <c r="S144" s="12"/>
      <c r="T144" s="20"/>
      <c r="U144" s="23"/>
      <c r="V144" s="22"/>
      <c r="W144" s="12"/>
      <c r="X144" s="20"/>
      <c r="Y144" s="23"/>
      <c r="Z144" s="22"/>
      <c r="AA144" s="12"/>
      <c r="AB144" s="20"/>
      <c r="AC144" s="23"/>
      <c r="AD144" s="22"/>
    </row>
    <row r="145" spans="1:30" x14ac:dyDescent="0.25">
      <c r="A145" s="13"/>
      <c r="B145" s="37" t="s">
        <v>334</v>
      </c>
      <c r="C145" s="16"/>
      <c r="D145" s="17" t="s">
        <v>240</v>
      </c>
      <c r="E145" s="24" t="s">
        <v>242</v>
      </c>
      <c r="F145" s="19"/>
      <c r="G145" s="16"/>
      <c r="H145" s="17" t="s">
        <v>240</v>
      </c>
      <c r="I145" s="24" t="s">
        <v>242</v>
      </c>
      <c r="J145" s="19"/>
      <c r="K145" s="16"/>
      <c r="L145" s="17" t="s">
        <v>240</v>
      </c>
      <c r="M145" s="24" t="s">
        <v>242</v>
      </c>
      <c r="N145" s="19"/>
      <c r="O145" s="16"/>
      <c r="P145" s="17" t="s">
        <v>240</v>
      </c>
      <c r="Q145" s="24" t="s">
        <v>242</v>
      </c>
      <c r="R145" s="19"/>
      <c r="S145" s="16"/>
      <c r="T145" s="17" t="s">
        <v>240</v>
      </c>
      <c r="U145" s="18">
        <v>70058</v>
      </c>
      <c r="V145" s="19"/>
      <c r="W145" s="16"/>
      <c r="X145" s="17" t="s">
        <v>240</v>
      </c>
      <c r="Y145" s="18">
        <v>70058</v>
      </c>
      <c r="Z145" s="19"/>
      <c r="AA145" s="16"/>
      <c r="AB145" s="17"/>
      <c r="AC145" s="24"/>
      <c r="AD145" s="19"/>
    </row>
    <row r="146" spans="1:30" x14ac:dyDescent="0.25">
      <c r="A146" s="13"/>
      <c r="B146" s="38" t="s">
        <v>335</v>
      </c>
      <c r="C146" s="12"/>
      <c r="D146" s="20"/>
      <c r="E146" s="21">
        <v>29269</v>
      </c>
      <c r="F146" s="22"/>
      <c r="G146" s="12"/>
      <c r="H146" s="20"/>
      <c r="I146" s="23" t="s">
        <v>242</v>
      </c>
      <c r="J146" s="22"/>
      <c r="K146" s="12"/>
      <c r="L146" s="20"/>
      <c r="M146" s="21">
        <v>173786</v>
      </c>
      <c r="N146" s="22"/>
      <c r="O146" s="12"/>
      <c r="P146" s="20"/>
      <c r="Q146" s="21">
        <v>203055</v>
      </c>
      <c r="R146" s="22"/>
      <c r="S146" s="12"/>
      <c r="T146" s="20"/>
      <c r="U146" s="21">
        <v>190032</v>
      </c>
      <c r="V146" s="22"/>
      <c r="W146" s="12"/>
      <c r="X146" s="20"/>
      <c r="Y146" s="21">
        <v>393087</v>
      </c>
      <c r="Z146" s="22"/>
      <c r="AA146" s="12"/>
      <c r="AB146" s="20"/>
      <c r="AC146" s="23"/>
      <c r="AD146" s="22"/>
    </row>
    <row r="147" spans="1:30" x14ac:dyDescent="0.25">
      <c r="A147" s="13"/>
      <c r="B147" s="37" t="s">
        <v>275</v>
      </c>
      <c r="C147" s="16"/>
      <c r="D147" s="17"/>
      <c r="E147" s="18">
        <v>85646</v>
      </c>
      <c r="F147" s="19"/>
      <c r="G147" s="16"/>
      <c r="H147" s="17"/>
      <c r="I147" s="24" t="s">
        <v>242</v>
      </c>
      <c r="J147" s="19"/>
      <c r="K147" s="16"/>
      <c r="L147" s="17"/>
      <c r="M147" s="18">
        <v>791148</v>
      </c>
      <c r="N147" s="19"/>
      <c r="O147" s="16"/>
      <c r="P147" s="17"/>
      <c r="Q147" s="18">
        <v>876794</v>
      </c>
      <c r="R147" s="19"/>
      <c r="S147" s="16"/>
      <c r="T147" s="17"/>
      <c r="U147" s="18">
        <v>1222090</v>
      </c>
      <c r="V147" s="19"/>
      <c r="W147" s="16"/>
      <c r="X147" s="17"/>
      <c r="Y147" s="18">
        <v>2098884</v>
      </c>
      <c r="Z147" s="19"/>
      <c r="AA147" s="16"/>
      <c r="AB147" s="17"/>
      <c r="AC147" s="24"/>
      <c r="AD147" s="19"/>
    </row>
    <row r="148" spans="1:30" x14ac:dyDescent="0.25">
      <c r="A148" s="13"/>
      <c r="B148" s="38" t="s">
        <v>336</v>
      </c>
      <c r="C148" s="12"/>
      <c r="D148" s="20"/>
      <c r="E148" s="23" t="s">
        <v>242</v>
      </c>
      <c r="F148" s="22"/>
      <c r="G148" s="12"/>
      <c r="H148" s="20"/>
      <c r="I148" s="23" t="s">
        <v>242</v>
      </c>
      <c r="J148" s="22"/>
      <c r="K148" s="12"/>
      <c r="L148" s="20"/>
      <c r="M148" s="21">
        <v>913715</v>
      </c>
      <c r="N148" s="22"/>
      <c r="O148" s="12"/>
      <c r="P148" s="20"/>
      <c r="Q148" s="21">
        <v>913715</v>
      </c>
      <c r="R148" s="22"/>
      <c r="S148" s="12"/>
      <c r="T148" s="20"/>
      <c r="U148" s="21">
        <v>321592</v>
      </c>
      <c r="V148" s="22"/>
      <c r="W148" s="12"/>
      <c r="X148" s="20"/>
      <c r="Y148" s="21">
        <v>1235307</v>
      </c>
      <c r="Z148" s="22"/>
      <c r="AA148" s="12"/>
      <c r="AB148" s="20"/>
      <c r="AC148" s="23"/>
      <c r="AD148" s="22"/>
    </row>
    <row r="149" spans="1:30" x14ac:dyDescent="0.25">
      <c r="A149" s="13"/>
      <c r="B149" s="37" t="s">
        <v>294</v>
      </c>
      <c r="C149" s="16"/>
      <c r="D149" s="17"/>
      <c r="E149" s="24">
        <v>259</v>
      </c>
      <c r="F149" s="19"/>
      <c r="G149" s="16"/>
      <c r="H149" s="17"/>
      <c r="I149" s="24">
        <v>547</v>
      </c>
      <c r="J149" s="19"/>
      <c r="K149" s="16"/>
      <c r="L149" s="17"/>
      <c r="M149" s="18">
        <v>1141</v>
      </c>
      <c r="N149" s="19"/>
      <c r="O149" s="16"/>
      <c r="P149" s="17"/>
      <c r="Q149" s="18">
        <v>1947</v>
      </c>
      <c r="R149" s="19"/>
      <c r="S149" s="16"/>
      <c r="T149" s="17"/>
      <c r="U149" s="18">
        <v>1044</v>
      </c>
      <c r="V149" s="19"/>
      <c r="W149" s="16"/>
      <c r="X149" s="17"/>
      <c r="Y149" s="18">
        <v>2991</v>
      </c>
      <c r="Z149" s="19"/>
      <c r="AA149" s="16"/>
      <c r="AB149" s="17"/>
      <c r="AC149" s="24"/>
      <c r="AD149" s="19"/>
    </row>
    <row r="150" spans="1:30" ht="15.75" thickBot="1" x14ac:dyDescent="0.3">
      <c r="A150" s="13"/>
      <c r="B150" s="38" t="s">
        <v>337</v>
      </c>
      <c r="C150" s="12"/>
      <c r="D150" s="25"/>
      <c r="E150" s="51" t="s">
        <v>242</v>
      </c>
      <c r="F150" s="22"/>
      <c r="G150" s="12"/>
      <c r="H150" s="25"/>
      <c r="I150" s="51" t="s">
        <v>242</v>
      </c>
      <c r="J150" s="22"/>
      <c r="K150" s="12"/>
      <c r="L150" s="25"/>
      <c r="M150" s="51" t="s">
        <v>242</v>
      </c>
      <c r="N150" s="22"/>
      <c r="O150" s="12"/>
      <c r="P150" s="25"/>
      <c r="Q150" s="51" t="s">
        <v>242</v>
      </c>
      <c r="R150" s="22"/>
      <c r="S150" s="12"/>
      <c r="T150" s="25"/>
      <c r="U150" s="51" t="s">
        <v>242</v>
      </c>
      <c r="V150" s="22"/>
      <c r="W150" s="12"/>
      <c r="X150" s="25"/>
      <c r="Y150" s="51" t="s">
        <v>242</v>
      </c>
      <c r="Z150" s="22"/>
      <c r="AA150" s="12"/>
      <c r="AB150" s="20"/>
      <c r="AC150" s="23"/>
      <c r="AD150" s="22"/>
    </row>
    <row r="151" spans="1:30" ht="16.5" thickTop="1" thickBot="1" x14ac:dyDescent="0.3">
      <c r="A151" s="13"/>
      <c r="B151" s="37"/>
      <c r="C151" s="16"/>
      <c r="D151" s="27" t="s">
        <v>240</v>
      </c>
      <c r="E151" s="28">
        <v>115174</v>
      </c>
      <c r="F151" s="19"/>
      <c r="G151" s="16"/>
      <c r="H151" s="27" t="s">
        <v>240</v>
      </c>
      <c r="I151" s="52">
        <v>547</v>
      </c>
      <c r="J151" s="19"/>
      <c r="K151" s="16"/>
      <c r="L151" s="27" t="s">
        <v>240</v>
      </c>
      <c r="M151" s="28">
        <v>1879790</v>
      </c>
      <c r="N151" s="19"/>
      <c r="O151" s="16"/>
      <c r="P151" s="27" t="s">
        <v>240</v>
      </c>
      <c r="Q151" s="28">
        <v>1995511</v>
      </c>
      <c r="R151" s="19"/>
      <c r="S151" s="16"/>
      <c r="T151" s="27" t="s">
        <v>240</v>
      </c>
      <c r="U151" s="28">
        <v>1804816</v>
      </c>
      <c r="V151" s="19"/>
      <c r="W151" s="16"/>
      <c r="X151" s="27" t="s">
        <v>240</v>
      </c>
      <c r="Y151" s="28">
        <v>3800327</v>
      </c>
      <c r="Z151" s="19"/>
      <c r="AA151" s="16"/>
      <c r="AB151" s="17"/>
      <c r="AC151" s="24"/>
      <c r="AD151" s="19"/>
    </row>
    <row r="152" spans="1:30" ht="15.75" thickTop="1" x14ac:dyDescent="0.25">
      <c r="A152" s="13" t="s">
        <v>462</v>
      </c>
      <c r="B152" s="34" t="s">
        <v>5</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row>
    <row r="153" spans="1:30" ht="15" customHeight="1" x14ac:dyDescent="0.25">
      <c r="A153" s="13"/>
      <c r="B153" s="34" t="s">
        <v>359</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row>
    <row r="154" spans="1:30" x14ac:dyDescent="0.25">
      <c r="A154" s="13"/>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ht="15" customHeight="1" x14ac:dyDescent="0.25">
      <c r="A155" s="13"/>
      <c r="B155" s="2"/>
      <c r="C155" s="4"/>
      <c r="D155" s="13"/>
      <c r="E155" s="13"/>
      <c r="F155" s="14"/>
      <c r="G155" s="4"/>
      <c r="H155" s="13"/>
      <c r="I155" s="13"/>
      <c r="J155" s="14"/>
      <c r="K155" s="4"/>
      <c r="L155" s="13" t="s">
        <v>360</v>
      </c>
      <c r="M155" s="13"/>
      <c r="N155" s="14"/>
      <c r="O155" s="4"/>
      <c r="P155" s="13"/>
      <c r="Q155" s="13"/>
      <c r="R155" s="14"/>
      <c r="S155" s="4"/>
      <c r="T155" s="13"/>
      <c r="U155" s="13"/>
      <c r="V155" s="14"/>
    </row>
    <row r="156" spans="1:30" ht="15.75" thickBot="1" x14ac:dyDescent="0.3">
      <c r="A156" s="13"/>
      <c r="B156" s="2"/>
      <c r="C156" s="4"/>
      <c r="D156" s="39" t="s">
        <v>174</v>
      </c>
      <c r="E156" s="39"/>
      <c r="F156" s="14"/>
      <c r="G156" s="4"/>
      <c r="H156" s="39" t="s">
        <v>361</v>
      </c>
      <c r="I156" s="39"/>
      <c r="J156" s="14"/>
      <c r="K156" s="4"/>
      <c r="L156" s="39" t="s">
        <v>362</v>
      </c>
      <c r="M156" s="39"/>
      <c r="N156" s="14"/>
      <c r="O156" s="4"/>
      <c r="P156" s="39" t="s">
        <v>363</v>
      </c>
      <c r="Q156" s="39"/>
      <c r="R156" s="14"/>
      <c r="S156" s="4"/>
      <c r="T156" s="39" t="s">
        <v>364</v>
      </c>
      <c r="U156" s="39"/>
      <c r="V156" s="14"/>
    </row>
    <row r="157" spans="1:30" ht="15.75" thickTop="1" x14ac:dyDescent="0.25">
      <c r="A157" s="13"/>
      <c r="B157" s="41">
        <v>41912</v>
      </c>
      <c r="C157" s="4"/>
      <c r="D157" s="45"/>
      <c r="E157" s="45"/>
      <c r="F157" s="14"/>
      <c r="G157" s="4"/>
      <c r="H157" s="45"/>
      <c r="I157" s="45"/>
      <c r="J157" s="14"/>
      <c r="K157" s="4"/>
      <c r="L157" s="45"/>
      <c r="M157" s="45"/>
      <c r="N157" s="14"/>
      <c r="O157" s="4"/>
      <c r="P157" s="45"/>
      <c r="Q157" s="45"/>
      <c r="R157" s="14"/>
      <c r="S157" s="4"/>
      <c r="T157" s="45"/>
      <c r="U157" s="45"/>
      <c r="V157" s="14"/>
    </row>
    <row r="158" spans="1:30" x14ac:dyDescent="0.25">
      <c r="A158" s="13"/>
      <c r="B158" s="2"/>
      <c r="C158" s="4"/>
      <c r="D158" s="13"/>
      <c r="E158" s="13"/>
      <c r="F158" s="14"/>
      <c r="G158" s="4"/>
      <c r="H158" s="13"/>
      <c r="I158" s="13"/>
      <c r="J158" s="14"/>
      <c r="K158" s="4"/>
      <c r="L158" s="13"/>
      <c r="M158" s="13"/>
      <c r="N158" s="14"/>
      <c r="O158" s="4"/>
      <c r="P158" s="13"/>
      <c r="Q158" s="13"/>
      <c r="R158" s="14"/>
      <c r="S158" s="4"/>
      <c r="T158" s="13"/>
      <c r="U158" s="13"/>
      <c r="V158" s="14"/>
    </row>
    <row r="159" spans="1:30" x14ac:dyDescent="0.25">
      <c r="A159" s="13"/>
      <c r="B159" s="37" t="s">
        <v>334</v>
      </c>
      <c r="C159" s="16"/>
      <c r="D159" s="17" t="s">
        <v>240</v>
      </c>
      <c r="E159" s="18">
        <v>10988313</v>
      </c>
      <c r="F159" s="19"/>
      <c r="G159" s="16"/>
      <c r="H159" s="17" t="s">
        <v>240</v>
      </c>
      <c r="I159" s="18">
        <v>10988313</v>
      </c>
      <c r="J159" s="19"/>
      <c r="K159" s="16"/>
      <c r="L159" s="17" t="s">
        <v>240</v>
      </c>
      <c r="M159" s="24" t="s">
        <v>242</v>
      </c>
      <c r="N159" s="19"/>
      <c r="O159" s="16"/>
      <c r="P159" s="17" t="s">
        <v>240</v>
      </c>
      <c r="Q159" s="24" t="s">
        <v>242</v>
      </c>
      <c r="R159" s="19"/>
      <c r="S159" s="16"/>
      <c r="T159" s="17" t="s">
        <v>240</v>
      </c>
      <c r="U159" s="24" t="s">
        <v>242</v>
      </c>
      <c r="V159" s="19"/>
    </row>
    <row r="160" spans="1:30" x14ac:dyDescent="0.25">
      <c r="A160" s="13"/>
      <c r="B160" s="38" t="s">
        <v>335</v>
      </c>
      <c r="C160" s="12"/>
      <c r="D160" s="20"/>
      <c r="E160" s="21">
        <v>40577088</v>
      </c>
      <c r="F160" s="22"/>
      <c r="G160" s="12"/>
      <c r="H160" s="20"/>
      <c r="I160" s="21">
        <v>40041722</v>
      </c>
      <c r="J160" s="22"/>
      <c r="K160" s="12"/>
      <c r="L160" s="20"/>
      <c r="M160" s="21">
        <v>535366</v>
      </c>
      <c r="N160" s="22"/>
      <c r="O160" s="12"/>
      <c r="P160" s="20"/>
      <c r="Q160" s="23" t="s">
        <v>242</v>
      </c>
      <c r="R160" s="22"/>
      <c r="S160" s="12"/>
      <c r="T160" s="20"/>
      <c r="U160" s="23" t="s">
        <v>242</v>
      </c>
      <c r="V160" s="22"/>
    </row>
    <row r="161" spans="1:30" x14ac:dyDescent="0.25">
      <c r="A161" s="13"/>
      <c r="B161" s="37" t="s">
        <v>275</v>
      </c>
      <c r="C161" s="16"/>
      <c r="D161" s="17"/>
      <c r="E161" s="18">
        <v>61894643</v>
      </c>
      <c r="F161" s="19"/>
      <c r="G161" s="16"/>
      <c r="H161" s="17"/>
      <c r="I161" s="18">
        <v>60149350</v>
      </c>
      <c r="J161" s="19"/>
      <c r="K161" s="16"/>
      <c r="L161" s="17"/>
      <c r="M161" s="18">
        <v>1745293</v>
      </c>
      <c r="N161" s="19"/>
      <c r="O161" s="16"/>
      <c r="P161" s="17"/>
      <c r="Q161" s="24" t="s">
        <v>242</v>
      </c>
      <c r="R161" s="19"/>
      <c r="S161" s="16"/>
      <c r="T161" s="17"/>
      <c r="U161" s="24" t="s">
        <v>242</v>
      </c>
      <c r="V161" s="19"/>
    </row>
    <row r="162" spans="1:30" x14ac:dyDescent="0.25">
      <c r="A162" s="13"/>
      <c r="B162" s="38" t="s">
        <v>336</v>
      </c>
      <c r="C162" s="12"/>
      <c r="D162" s="20"/>
      <c r="E162" s="21">
        <v>69456737</v>
      </c>
      <c r="F162" s="22"/>
      <c r="G162" s="12"/>
      <c r="H162" s="20"/>
      <c r="I162" s="21">
        <v>68017962</v>
      </c>
      <c r="J162" s="22"/>
      <c r="K162" s="12"/>
      <c r="L162" s="20"/>
      <c r="M162" s="21">
        <v>1438775</v>
      </c>
      <c r="N162" s="22"/>
      <c r="O162" s="12"/>
      <c r="P162" s="20"/>
      <c r="Q162" s="23" t="s">
        <v>242</v>
      </c>
      <c r="R162" s="22"/>
      <c r="S162" s="12"/>
      <c r="T162" s="20"/>
      <c r="U162" s="23" t="s">
        <v>242</v>
      </c>
      <c r="V162" s="22"/>
    </row>
    <row r="163" spans="1:30" x14ac:dyDescent="0.25">
      <c r="A163" s="13"/>
      <c r="B163" s="37" t="s">
        <v>294</v>
      </c>
      <c r="C163" s="16"/>
      <c r="D163" s="17"/>
      <c r="E163" s="18">
        <v>5009585</v>
      </c>
      <c r="F163" s="19"/>
      <c r="G163" s="16"/>
      <c r="H163" s="17"/>
      <c r="I163" s="18">
        <v>4993879</v>
      </c>
      <c r="J163" s="19"/>
      <c r="K163" s="16"/>
      <c r="L163" s="17"/>
      <c r="M163" s="18">
        <v>15706</v>
      </c>
      <c r="N163" s="19"/>
      <c r="O163" s="16"/>
      <c r="P163" s="17"/>
      <c r="Q163" s="24" t="s">
        <v>242</v>
      </c>
      <c r="R163" s="19"/>
      <c r="S163" s="16"/>
      <c r="T163" s="17"/>
      <c r="U163" s="24" t="s">
        <v>242</v>
      </c>
      <c r="V163" s="19"/>
    </row>
    <row r="164" spans="1:30" ht="15.75" thickBot="1" x14ac:dyDescent="0.3">
      <c r="A164" s="13"/>
      <c r="B164" s="38" t="s">
        <v>337</v>
      </c>
      <c r="C164" s="12"/>
      <c r="D164" s="25"/>
      <c r="E164" s="26">
        <v>4486996</v>
      </c>
      <c r="F164" s="22"/>
      <c r="G164" s="12"/>
      <c r="H164" s="25"/>
      <c r="I164" s="26">
        <v>4486996</v>
      </c>
      <c r="J164" s="22"/>
      <c r="K164" s="12"/>
      <c r="L164" s="25"/>
      <c r="M164" s="51" t="s">
        <v>242</v>
      </c>
      <c r="N164" s="22"/>
      <c r="O164" s="12"/>
      <c r="P164" s="25"/>
      <c r="Q164" s="51" t="s">
        <v>242</v>
      </c>
      <c r="R164" s="22"/>
      <c r="S164" s="12"/>
      <c r="T164" s="25"/>
      <c r="U164" s="51" t="s">
        <v>242</v>
      </c>
      <c r="V164" s="22"/>
    </row>
    <row r="165" spans="1:30" ht="16.5" thickTop="1" thickBot="1" x14ac:dyDescent="0.3">
      <c r="A165" s="13"/>
      <c r="B165" s="37"/>
      <c r="C165" s="16"/>
      <c r="D165" s="27" t="s">
        <v>240</v>
      </c>
      <c r="E165" s="28">
        <v>192413362</v>
      </c>
      <c r="F165" s="19"/>
      <c r="G165" s="16"/>
      <c r="H165" s="27" t="s">
        <v>240</v>
      </c>
      <c r="I165" s="28">
        <v>188678222</v>
      </c>
      <c r="J165" s="19"/>
      <c r="K165" s="16"/>
      <c r="L165" s="27" t="s">
        <v>240</v>
      </c>
      <c r="M165" s="28">
        <v>3735140</v>
      </c>
      <c r="N165" s="19"/>
      <c r="O165" s="16"/>
      <c r="P165" s="27" t="s">
        <v>240</v>
      </c>
      <c r="Q165" s="52" t="s">
        <v>242</v>
      </c>
      <c r="R165" s="19"/>
      <c r="S165" s="16"/>
      <c r="T165" s="27" t="s">
        <v>240</v>
      </c>
      <c r="U165" s="52" t="s">
        <v>242</v>
      </c>
      <c r="V165" s="19"/>
    </row>
    <row r="166" spans="1:30" ht="15.75" thickTop="1" x14ac:dyDescent="0.25">
      <c r="A166" s="13"/>
      <c r="B166" s="38"/>
      <c r="C166" s="12"/>
      <c r="D166" s="20"/>
      <c r="E166" s="23"/>
      <c r="F166" s="22"/>
      <c r="G166" s="12"/>
      <c r="H166" s="20"/>
      <c r="I166" s="23"/>
      <c r="J166" s="22"/>
      <c r="K166" s="12"/>
      <c r="L166" s="20"/>
      <c r="M166" s="23"/>
      <c r="N166" s="22"/>
      <c r="O166" s="12"/>
      <c r="P166" s="20"/>
      <c r="Q166" s="23"/>
      <c r="R166" s="22"/>
      <c r="S166" s="12"/>
      <c r="T166" s="20"/>
      <c r="U166" s="23"/>
      <c r="V166" s="22"/>
    </row>
    <row r="167" spans="1:30" ht="15.75" thickBot="1" x14ac:dyDescent="0.3">
      <c r="A167" s="13"/>
      <c r="B167" s="37" t="s">
        <v>350</v>
      </c>
      <c r="C167" s="16"/>
      <c r="D167" s="27"/>
      <c r="E167" s="52">
        <v>100</v>
      </c>
      <c r="F167" s="19" t="s">
        <v>351</v>
      </c>
      <c r="G167" s="16"/>
      <c r="H167" s="27"/>
      <c r="I167" s="52">
        <v>98.1</v>
      </c>
      <c r="J167" s="19" t="s">
        <v>351</v>
      </c>
      <c r="K167" s="16"/>
      <c r="L167" s="27"/>
      <c r="M167" s="52">
        <v>1.9</v>
      </c>
      <c r="N167" s="19" t="s">
        <v>351</v>
      </c>
      <c r="O167" s="16"/>
      <c r="P167" s="27"/>
      <c r="Q167" s="52" t="s">
        <v>242</v>
      </c>
      <c r="R167" s="19" t="s">
        <v>351</v>
      </c>
      <c r="S167" s="16"/>
      <c r="T167" s="27"/>
      <c r="U167" s="52" t="s">
        <v>242</v>
      </c>
      <c r="V167" s="19" t="s">
        <v>351</v>
      </c>
    </row>
    <row r="168" spans="1:30" ht="15.75" thickTop="1" x14ac:dyDescent="0.25">
      <c r="A168" s="13"/>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row>
    <row r="169" spans="1:30" x14ac:dyDescent="0.25">
      <c r="A169" s="13"/>
      <c r="B169" s="61" t="s">
        <v>365</v>
      </c>
      <c r="C169" s="16"/>
      <c r="D169" s="58"/>
      <c r="E169" s="58"/>
      <c r="F169" s="19"/>
      <c r="G169" s="16"/>
      <c r="H169" s="58"/>
      <c r="I169" s="58"/>
      <c r="J169" s="19"/>
      <c r="K169" s="16"/>
      <c r="L169" s="58"/>
      <c r="M169" s="58"/>
      <c r="N169" s="19"/>
      <c r="O169" s="16"/>
      <c r="P169" s="58"/>
      <c r="Q169" s="58"/>
      <c r="R169" s="19"/>
      <c r="S169" s="16"/>
      <c r="T169" s="58"/>
      <c r="U169" s="58"/>
      <c r="V169" s="19"/>
    </row>
    <row r="170" spans="1:30" x14ac:dyDescent="0.25">
      <c r="A170" s="13"/>
      <c r="B170" s="38"/>
      <c r="C170" s="12"/>
      <c r="D170" s="59"/>
      <c r="E170" s="59"/>
      <c r="F170" s="22"/>
      <c r="G170" s="12"/>
      <c r="H170" s="59"/>
      <c r="I170" s="59"/>
      <c r="J170" s="22"/>
      <c r="K170" s="12"/>
      <c r="L170" s="59"/>
      <c r="M170" s="59"/>
      <c r="N170" s="22"/>
      <c r="O170" s="12"/>
      <c r="P170" s="59"/>
      <c r="Q170" s="59"/>
      <c r="R170" s="22"/>
      <c r="S170" s="12"/>
      <c r="T170" s="59"/>
      <c r="U170" s="59"/>
      <c r="V170" s="22"/>
    </row>
    <row r="171" spans="1:30" x14ac:dyDescent="0.25">
      <c r="A171" s="13"/>
      <c r="B171" s="37" t="s">
        <v>334</v>
      </c>
      <c r="C171" s="16"/>
      <c r="D171" s="17" t="s">
        <v>240</v>
      </c>
      <c r="E171" s="18">
        <v>63764</v>
      </c>
      <c r="F171" s="19"/>
      <c r="G171" s="16"/>
      <c r="H171" s="17" t="s">
        <v>240</v>
      </c>
      <c r="I171" s="18">
        <v>63764</v>
      </c>
      <c r="J171" s="19"/>
      <c r="K171" s="16"/>
      <c r="L171" s="17" t="s">
        <v>240</v>
      </c>
      <c r="M171" s="24"/>
      <c r="N171" s="19"/>
      <c r="O171" s="16"/>
      <c r="P171" s="17" t="s">
        <v>240</v>
      </c>
      <c r="Q171" s="24"/>
      <c r="R171" s="19"/>
      <c r="S171" s="16"/>
      <c r="T171" s="17" t="s">
        <v>240</v>
      </c>
      <c r="U171" s="24" t="s">
        <v>242</v>
      </c>
      <c r="V171" s="19"/>
    </row>
    <row r="172" spans="1:30" x14ac:dyDescent="0.25">
      <c r="A172" s="13"/>
      <c r="B172" s="38" t="s">
        <v>335</v>
      </c>
      <c r="C172" s="12"/>
      <c r="D172" s="20"/>
      <c r="E172" s="21">
        <v>606764</v>
      </c>
      <c r="F172" s="22"/>
      <c r="G172" s="12"/>
      <c r="H172" s="20"/>
      <c r="I172" s="21">
        <v>568146</v>
      </c>
      <c r="J172" s="22"/>
      <c r="K172" s="12"/>
      <c r="L172" s="20"/>
      <c r="M172" s="21">
        <v>38618</v>
      </c>
      <c r="N172" s="22"/>
      <c r="O172" s="12"/>
      <c r="P172" s="20"/>
      <c r="Q172" s="23" t="s">
        <v>242</v>
      </c>
      <c r="R172" s="22"/>
      <c r="S172" s="12"/>
      <c r="T172" s="20"/>
      <c r="U172" s="23" t="s">
        <v>242</v>
      </c>
      <c r="V172" s="22"/>
    </row>
    <row r="173" spans="1:30" x14ac:dyDescent="0.25">
      <c r="A173" s="13"/>
      <c r="B173" s="37" t="s">
        <v>275</v>
      </c>
      <c r="C173" s="16"/>
      <c r="D173" s="17"/>
      <c r="E173" s="18">
        <v>26902197</v>
      </c>
      <c r="F173" s="19"/>
      <c r="G173" s="16"/>
      <c r="H173" s="17"/>
      <c r="I173" s="18">
        <v>25964502</v>
      </c>
      <c r="J173" s="19"/>
      <c r="K173" s="16"/>
      <c r="L173" s="17"/>
      <c r="M173" s="18">
        <v>937695</v>
      </c>
      <c r="N173" s="19"/>
      <c r="O173" s="16"/>
      <c r="P173" s="17"/>
      <c r="Q173" s="24" t="s">
        <v>242</v>
      </c>
      <c r="R173" s="19"/>
      <c r="S173" s="16"/>
      <c r="T173" s="17"/>
      <c r="U173" s="24" t="s">
        <v>242</v>
      </c>
      <c r="V173" s="19"/>
    </row>
    <row r="174" spans="1:30" x14ac:dyDescent="0.25">
      <c r="A174" s="13"/>
      <c r="B174" s="38" t="s">
        <v>336</v>
      </c>
      <c r="C174" s="12"/>
      <c r="D174" s="20"/>
      <c r="E174" s="21">
        <v>17738330</v>
      </c>
      <c r="F174" s="22"/>
      <c r="G174" s="12"/>
      <c r="H174" s="20"/>
      <c r="I174" s="21">
        <v>16658045</v>
      </c>
      <c r="J174" s="22"/>
      <c r="K174" s="12"/>
      <c r="L174" s="20"/>
      <c r="M174" s="21">
        <v>1080285</v>
      </c>
      <c r="N174" s="22"/>
      <c r="O174" s="12"/>
      <c r="P174" s="20"/>
      <c r="Q174" s="23" t="s">
        <v>242</v>
      </c>
      <c r="R174" s="22"/>
      <c r="S174" s="12"/>
      <c r="T174" s="20"/>
      <c r="U174" s="23" t="s">
        <v>242</v>
      </c>
      <c r="V174" s="22"/>
    </row>
    <row r="175" spans="1:30" x14ac:dyDescent="0.25">
      <c r="A175" s="13"/>
      <c r="B175" s="37" t="s">
        <v>294</v>
      </c>
      <c r="C175" s="16"/>
      <c r="D175" s="17"/>
      <c r="E175" s="24" t="s">
        <v>242</v>
      </c>
      <c r="F175" s="19"/>
      <c r="G175" s="16"/>
      <c r="H175" s="17"/>
      <c r="I175" s="24" t="s">
        <v>242</v>
      </c>
      <c r="J175" s="19"/>
      <c r="K175" s="16"/>
      <c r="L175" s="17"/>
      <c r="M175" s="24" t="s">
        <v>242</v>
      </c>
      <c r="N175" s="19"/>
      <c r="O175" s="16"/>
      <c r="P175" s="17"/>
      <c r="Q175" s="24" t="s">
        <v>242</v>
      </c>
      <c r="R175" s="19"/>
      <c r="S175" s="16"/>
      <c r="T175" s="17"/>
      <c r="U175" s="24" t="s">
        <v>242</v>
      </c>
      <c r="V175" s="19"/>
    </row>
    <row r="176" spans="1:30" ht="15.75" thickBot="1" x14ac:dyDescent="0.3">
      <c r="A176" s="13"/>
      <c r="B176" s="38" t="s">
        <v>337</v>
      </c>
      <c r="C176" s="12"/>
      <c r="D176" s="25"/>
      <c r="E176" s="26">
        <v>824018</v>
      </c>
      <c r="F176" s="22"/>
      <c r="G176" s="12"/>
      <c r="H176" s="25"/>
      <c r="I176" s="26">
        <v>824018</v>
      </c>
      <c r="J176" s="22"/>
      <c r="K176" s="12"/>
      <c r="L176" s="25"/>
      <c r="M176" s="51" t="s">
        <v>242</v>
      </c>
      <c r="N176" s="22"/>
      <c r="O176" s="12"/>
      <c r="P176" s="25"/>
      <c r="Q176" s="51" t="s">
        <v>242</v>
      </c>
      <c r="R176" s="22"/>
      <c r="S176" s="12"/>
      <c r="T176" s="25"/>
      <c r="U176" s="51" t="s">
        <v>242</v>
      </c>
      <c r="V176" s="22"/>
    </row>
    <row r="177" spans="1:30" ht="16.5" thickTop="1" thickBot="1" x14ac:dyDescent="0.3">
      <c r="A177" s="13"/>
      <c r="B177" s="37"/>
      <c r="C177" s="16"/>
      <c r="D177" s="27" t="s">
        <v>240</v>
      </c>
      <c r="E177" s="28">
        <v>46135073</v>
      </c>
      <c r="F177" s="19"/>
      <c r="G177" s="16"/>
      <c r="H177" s="27" t="s">
        <v>240</v>
      </c>
      <c r="I177" s="28">
        <v>44078475</v>
      </c>
      <c r="J177" s="19"/>
      <c r="K177" s="16"/>
      <c r="L177" s="27" t="s">
        <v>240</v>
      </c>
      <c r="M177" s="28">
        <v>2056598</v>
      </c>
      <c r="N177" s="19"/>
      <c r="O177" s="16"/>
      <c r="P177" s="27" t="s">
        <v>240</v>
      </c>
      <c r="Q177" s="52" t="s">
        <v>242</v>
      </c>
      <c r="R177" s="19"/>
      <c r="S177" s="16"/>
      <c r="T177" s="27" t="s">
        <v>240</v>
      </c>
      <c r="U177" s="52" t="s">
        <v>242</v>
      </c>
      <c r="V177" s="19"/>
    </row>
    <row r="178" spans="1:30" ht="15.75" thickTop="1" x14ac:dyDescent="0.25">
      <c r="A178" s="13"/>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row>
    <row r="179" spans="1:30" ht="15" customHeight="1" x14ac:dyDescent="0.25">
      <c r="A179" s="13"/>
      <c r="B179" s="2"/>
      <c r="C179" s="4"/>
      <c r="D179" s="13"/>
      <c r="E179" s="13"/>
      <c r="F179" s="14"/>
      <c r="G179" s="4"/>
      <c r="H179" s="13"/>
      <c r="I179" s="13"/>
      <c r="J179" s="14"/>
      <c r="K179" s="4"/>
      <c r="L179" s="13" t="s">
        <v>360</v>
      </c>
      <c r="M179" s="13"/>
      <c r="N179" s="14"/>
      <c r="O179" s="4"/>
      <c r="P179" s="13"/>
      <c r="Q179" s="13"/>
      <c r="R179" s="14"/>
      <c r="S179" s="4"/>
      <c r="T179" s="13"/>
      <c r="U179" s="13"/>
      <c r="V179" s="14"/>
    </row>
    <row r="180" spans="1:30" ht="15.75" thickBot="1" x14ac:dyDescent="0.3">
      <c r="A180" s="13"/>
      <c r="B180" s="2"/>
      <c r="C180" s="4"/>
      <c r="D180" s="39" t="s">
        <v>174</v>
      </c>
      <c r="E180" s="39"/>
      <c r="F180" s="14"/>
      <c r="G180" s="4"/>
      <c r="H180" s="39" t="s">
        <v>361</v>
      </c>
      <c r="I180" s="39"/>
      <c r="J180" s="14"/>
      <c r="K180" s="4"/>
      <c r="L180" s="39" t="s">
        <v>362</v>
      </c>
      <c r="M180" s="39"/>
      <c r="N180" s="14"/>
      <c r="O180" s="4"/>
      <c r="P180" s="39" t="s">
        <v>363</v>
      </c>
      <c r="Q180" s="39"/>
      <c r="R180" s="14"/>
      <c r="S180" s="4"/>
      <c r="T180" s="39" t="s">
        <v>364</v>
      </c>
      <c r="U180" s="39"/>
      <c r="V180" s="14"/>
    </row>
    <row r="181" spans="1:30" ht="15.75" thickTop="1" x14ac:dyDescent="0.25">
      <c r="A181" s="13"/>
      <c r="B181" s="41">
        <v>41639</v>
      </c>
      <c r="C181" s="4"/>
      <c r="D181" s="45"/>
      <c r="E181" s="45"/>
      <c r="F181" s="14"/>
      <c r="G181" s="4"/>
      <c r="H181" s="45"/>
      <c r="I181" s="45"/>
      <c r="J181" s="14"/>
      <c r="K181" s="4"/>
      <c r="L181" s="45"/>
      <c r="M181" s="45"/>
      <c r="N181" s="14"/>
      <c r="O181" s="4"/>
      <c r="P181" s="45"/>
      <c r="Q181" s="45"/>
      <c r="R181" s="14"/>
      <c r="S181" s="4"/>
      <c r="T181" s="45"/>
      <c r="U181" s="45"/>
      <c r="V181" s="14"/>
    </row>
    <row r="182" spans="1:30" x14ac:dyDescent="0.25">
      <c r="A182" s="13"/>
      <c r="B182" s="2"/>
      <c r="C182" s="4"/>
      <c r="D182" s="13"/>
      <c r="E182" s="13"/>
      <c r="F182" s="14"/>
      <c r="G182" s="4"/>
      <c r="H182" s="13"/>
      <c r="I182" s="13"/>
      <c r="J182" s="14"/>
      <c r="K182" s="4"/>
      <c r="L182" s="13"/>
      <c r="M182" s="13"/>
      <c r="N182" s="14"/>
      <c r="O182" s="4"/>
      <c r="P182" s="13"/>
      <c r="Q182" s="13"/>
      <c r="R182" s="14"/>
      <c r="S182" s="4"/>
      <c r="T182" s="13"/>
      <c r="U182" s="13"/>
      <c r="V182" s="14"/>
    </row>
    <row r="183" spans="1:30" x14ac:dyDescent="0.25">
      <c r="A183" s="13"/>
      <c r="B183" s="37" t="s">
        <v>334</v>
      </c>
      <c r="C183" s="16"/>
      <c r="D183" s="17" t="s">
        <v>240</v>
      </c>
      <c r="E183" s="18">
        <v>6353787</v>
      </c>
      <c r="F183" s="19"/>
      <c r="G183" s="16"/>
      <c r="H183" s="17" t="s">
        <v>240</v>
      </c>
      <c r="I183" s="18">
        <v>6283729</v>
      </c>
      <c r="J183" s="19"/>
      <c r="K183" s="16"/>
      <c r="L183" s="17" t="s">
        <v>240</v>
      </c>
      <c r="M183" s="18">
        <v>70058</v>
      </c>
      <c r="N183" s="19"/>
      <c r="O183" s="16"/>
      <c r="P183" s="17" t="s">
        <v>240</v>
      </c>
      <c r="Q183" s="24" t="s">
        <v>242</v>
      </c>
      <c r="R183" s="19"/>
      <c r="S183" s="16"/>
      <c r="T183" s="17" t="s">
        <v>240</v>
      </c>
      <c r="U183" s="24" t="s">
        <v>242</v>
      </c>
      <c r="V183" s="19"/>
    </row>
    <row r="184" spans="1:30" x14ac:dyDescent="0.25">
      <c r="A184" s="13"/>
      <c r="B184" s="38" t="s">
        <v>335</v>
      </c>
      <c r="C184" s="12"/>
      <c r="D184" s="20"/>
      <c r="E184" s="21">
        <v>40203978</v>
      </c>
      <c r="F184" s="22"/>
      <c r="G184" s="12"/>
      <c r="H184" s="20"/>
      <c r="I184" s="21">
        <v>39586647</v>
      </c>
      <c r="J184" s="22"/>
      <c r="K184" s="12"/>
      <c r="L184" s="20"/>
      <c r="M184" s="21">
        <v>617331</v>
      </c>
      <c r="N184" s="22"/>
      <c r="O184" s="12"/>
      <c r="P184" s="20"/>
      <c r="Q184" s="23" t="s">
        <v>242</v>
      </c>
      <c r="R184" s="22"/>
      <c r="S184" s="12"/>
      <c r="T184" s="20"/>
      <c r="U184" s="23" t="s">
        <v>242</v>
      </c>
      <c r="V184" s="22"/>
    </row>
    <row r="185" spans="1:30" x14ac:dyDescent="0.25">
      <c r="A185" s="13"/>
      <c r="B185" s="37" t="s">
        <v>275</v>
      </c>
      <c r="C185" s="16"/>
      <c r="D185" s="17"/>
      <c r="E185" s="18">
        <v>60316018</v>
      </c>
      <c r="F185" s="19"/>
      <c r="G185" s="16"/>
      <c r="H185" s="17"/>
      <c r="I185" s="18">
        <v>58188799</v>
      </c>
      <c r="J185" s="19"/>
      <c r="K185" s="16"/>
      <c r="L185" s="17"/>
      <c r="M185" s="18">
        <v>2022868</v>
      </c>
      <c r="N185" s="19"/>
      <c r="O185" s="16"/>
      <c r="P185" s="17"/>
      <c r="Q185" s="18">
        <v>104351</v>
      </c>
      <c r="R185" s="19"/>
      <c r="S185" s="16"/>
      <c r="T185" s="17"/>
      <c r="U185" s="24" t="s">
        <v>242</v>
      </c>
      <c r="V185" s="19"/>
    </row>
    <row r="186" spans="1:30" x14ac:dyDescent="0.25">
      <c r="A186" s="13"/>
      <c r="B186" s="38" t="s">
        <v>336</v>
      </c>
      <c r="C186" s="12"/>
      <c r="D186" s="20"/>
      <c r="E186" s="21">
        <v>66612984</v>
      </c>
      <c r="F186" s="22"/>
      <c r="G186" s="12"/>
      <c r="H186" s="20"/>
      <c r="I186" s="21">
        <v>64556331</v>
      </c>
      <c r="J186" s="22"/>
      <c r="K186" s="12"/>
      <c r="L186" s="20"/>
      <c r="M186" s="21">
        <v>2056653</v>
      </c>
      <c r="N186" s="22"/>
      <c r="O186" s="12"/>
      <c r="P186" s="20"/>
      <c r="Q186" s="23" t="s">
        <v>242</v>
      </c>
      <c r="R186" s="22"/>
      <c r="S186" s="12"/>
      <c r="T186" s="20"/>
      <c r="U186" s="23" t="s">
        <v>242</v>
      </c>
      <c r="V186" s="22"/>
    </row>
    <row r="187" spans="1:30" x14ac:dyDescent="0.25">
      <c r="A187" s="13"/>
      <c r="B187" s="37" t="s">
        <v>294</v>
      </c>
      <c r="C187" s="16"/>
      <c r="D187" s="17"/>
      <c r="E187" s="18">
        <v>5685407</v>
      </c>
      <c r="F187" s="19"/>
      <c r="G187" s="16"/>
      <c r="H187" s="17"/>
      <c r="I187" s="18">
        <v>5684245</v>
      </c>
      <c r="J187" s="19"/>
      <c r="K187" s="16"/>
      <c r="L187" s="17"/>
      <c r="M187" s="18">
        <v>1162</v>
      </c>
      <c r="N187" s="19"/>
      <c r="O187" s="16"/>
      <c r="P187" s="17"/>
      <c r="Q187" s="24" t="s">
        <v>242</v>
      </c>
      <c r="R187" s="19"/>
      <c r="S187" s="16"/>
      <c r="T187" s="17"/>
      <c r="U187" s="24" t="s">
        <v>242</v>
      </c>
      <c r="V187" s="19"/>
    </row>
    <row r="188" spans="1:30" ht="15.75" thickBot="1" x14ac:dyDescent="0.3">
      <c r="A188" s="13"/>
      <c r="B188" s="38" t="s">
        <v>337</v>
      </c>
      <c r="C188" s="12"/>
      <c r="D188" s="25"/>
      <c r="E188" s="26">
        <v>3842901</v>
      </c>
      <c r="F188" s="22"/>
      <c r="G188" s="12"/>
      <c r="H188" s="25"/>
      <c r="I188" s="26">
        <v>3842901</v>
      </c>
      <c r="J188" s="22"/>
      <c r="K188" s="12"/>
      <c r="L188" s="25"/>
      <c r="M188" s="51" t="s">
        <v>242</v>
      </c>
      <c r="N188" s="22"/>
      <c r="O188" s="12"/>
      <c r="P188" s="25"/>
      <c r="Q188" s="51" t="s">
        <v>242</v>
      </c>
      <c r="R188" s="22"/>
      <c r="S188" s="12"/>
      <c r="T188" s="25"/>
      <c r="U188" s="51" t="s">
        <v>242</v>
      </c>
      <c r="V188" s="22"/>
    </row>
    <row r="189" spans="1:30" ht="16.5" thickTop="1" thickBot="1" x14ac:dyDescent="0.3">
      <c r="A189" s="13"/>
      <c r="B189" s="37"/>
      <c r="C189" s="16"/>
      <c r="D189" s="27" t="s">
        <v>240</v>
      </c>
      <c r="E189" s="28">
        <v>183015075</v>
      </c>
      <c r="F189" s="19"/>
      <c r="G189" s="16"/>
      <c r="H189" s="27" t="s">
        <v>240</v>
      </c>
      <c r="I189" s="28">
        <v>178142652</v>
      </c>
      <c r="J189" s="19"/>
      <c r="K189" s="16"/>
      <c r="L189" s="27" t="s">
        <v>240</v>
      </c>
      <c r="M189" s="28">
        <v>4768072</v>
      </c>
      <c r="N189" s="19"/>
      <c r="O189" s="16"/>
      <c r="P189" s="27" t="s">
        <v>240</v>
      </c>
      <c r="Q189" s="28">
        <v>104351</v>
      </c>
      <c r="R189" s="19"/>
      <c r="S189" s="16"/>
      <c r="T189" s="27" t="s">
        <v>240</v>
      </c>
      <c r="U189" s="52" t="s">
        <v>242</v>
      </c>
      <c r="V189" s="19"/>
    </row>
    <row r="190" spans="1:30" ht="15.75" thickTop="1" x14ac:dyDescent="0.25">
      <c r="A190" s="13"/>
      <c r="B190" s="38"/>
      <c r="C190" s="12"/>
      <c r="D190" s="20"/>
      <c r="E190" s="23"/>
      <c r="F190" s="22"/>
      <c r="G190" s="12"/>
      <c r="H190" s="20"/>
      <c r="I190" s="23"/>
      <c r="J190" s="22"/>
      <c r="K190" s="12"/>
      <c r="L190" s="20"/>
      <c r="M190" s="23"/>
      <c r="N190" s="22"/>
      <c r="O190" s="12"/>
      <c r="P190" s="20"/>
      <c r="Q190" s="23"/>
      <c r="R190" s="22"/>
      <c r="S190" s="12"/>
      <c r="T190" s="20"/>
      <c r="U190" s="23"/>
      <c r="V190" s="22"/>
    </row>
    <row r="191" spans="1:30" ht="15.75" thickBot="1" x14ac:dyDescent="0.3">
      <c r="A191" s="13"/>
      <c r="B191" s="37" t="s">
        <v>350</v>
      </c>
      <c r="C191" s="16"/>
      <c r="D191" s="27"/>
      <c r="E191" s="52">
        <v>100</v>
      </c>
      <c r="F191" s="19" t="s">
        <v>351</v>
      </c>
      <c r="G191" s="16"/>
      <c r="H191" s="27"/>
      <c r="I191" s="52">
        <v>97.3</v>
      </c>
      <c r="J191" s="19" t="s">
        <v>351</v>
      </c>
      <c r="K191" s="16"/>
      <c r="L191" s="27"/>
      <c r="M191" s="52">
        <v>2.6</v>
      </c>
      <c r="N191" s="19" t="s">
        <v>351</v>
      </c>
      <c r="O191" s="16"/>
      <c r="P191" s="27"/>
      <c r="Q191" s="52">
        <v>0.1</v>
      </c>
      <c r="R191" s="19" t="s">
        <v>351</v>
      </c>
      <c r="S191" s="16"/>
      <c r="T191" s="27"/>
      <c r="U191" s="52" t="s">
        <v>242</v>
      </c>
      <c r="V191" s="19" t="s">
        <v>351</v>
      </c>
    </row>
    <row r="192" spans="1:30" ht="15.75" thickTop="1" x14ac:dyDescent="0.25">
      <c r="A192" s="13"/>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row>
    <row r="193" spans="1:22" ht="15" customHeight="1" x14ac:dyDescent="0.25">
      <c r="A193" s="13"/>
      <c r="B193" s="2"/>
      <c r="C193" s="4"/>
      <c r="D193" s="13"/>
      <c r="E193" s="13"/>
      <c r="F193" s="14"/>
      <c r="G193" s="4"/>
      <c r="H193" s="13"/>
      <c r="I193" s="13"/>
      <c r="J193" s="14"/>
      <c r="K193" s="4"/>
      <c r="L193" s="13" t="s">
        <v>360</v>
      </c>
      <c r="M193" s="13"/>
      <c r="N193" s="14"/>
      <c r="O193" s="4"/>
      <c r="P193" s="13"/>
      <c r="Q193" s="13"/>
      <c r="R193" s="14"/>
      <c r="S193" s="4"/>
      <c r="T193" s="13"/>
      <c r="U193" s="13"/>
      <c r="V193" s="14"/>
    </row>
    <row r="194" spans="1:22" ht="15.75" thickBot="1" x14ac:dyDescent="0.3">
      <c r="A194" s="13"/>
      <c r="B194" s="2"/>
      <c r="C194" s="4"/>
      <c r="D194" s="39" t="s">
        <v>174</v>
      </c>
      <c r="E194" s="39"/>
      <c r="F194" s="14"/>
      <c r="G194" s="4"/>
      <c r="H194" s="39" t="s">
        <v>361</v>
      </c>
      <c r="I194" s="39"/>
      <c r="J194" s="14"/>
      <c r="K194" s="4"/>
      <c r="L194" s="39" t="s">
        <v>362</v>
      </c>
      <c r="M194" s="39"/>
      <c r="N194" s="14"/>
      <c r="O194" s="4"/>
      <c r="P194" s="39" t="s">
        <v>363</v>
      </c>
      <c r="Q194" s="39"/>
      <c r="R194" s="14"/>
      <c r="S194" s="4"/>
      <c r="T194" s="39" t="s">
        <v>364</v>
      </c>
      <c r="U194" s="39"/>
      <c r="V194" s="14"/>
    </row>
    <row r="195" spans="1:22" ht="15.75" thickTop="1" x14ac:dyDescent="0.25">
      <c r="A195" s="13"/>
      <c r="B195" s="62" t="s">
        <v>365</v>
      </c>
      <c r="C195" s="4"/>
      <c r="D195" s="45"/>
      <c r="E195" s="45"/>
      <c r="F195" s="14"/>
      <c r="G195" s="4"/>
      <c r="H195" s="45"/>
      <c r="I195" s="45"/>
      <c r="J195" s="14"/>
      <c r="K195" s="4"/>
      <c r="L195" s="45"/>
      <c r="M195" s="45"/>
      <c r="N195" s="14"/>
      <c r="O195" s="4"/>
      <c r="P195" s="45"/>
      <c r="Q195" s="45"/>
      <c r="R195" s="14"/>
      <c r="S195" s="4"/>
      <c r="T195" s="45"/>
      <c r="U195" s="45"/>
      <c r="V195" s="14"/>
    </row>
    <row r="196" spans="1:22" x14ac:dyDescent="0.25">
      <c r="A196" s="13"/>
      <c r="B196" s="2"/>
      <c r="C196" s="4"/>
      <c r="D196" s="13"/>
      <c r="E196" s="13"/>
      <c r="F196" s="14"/>
      <c r="G196" s="4"/>
      <c r="H196" s="13"/>
      <c r="I196" s="13"/>
      <c r="J196" s="14"/>
      <c r="K196" s="4"/>
      <c r="L196" s="13"/>
      <c r="M196" s="13"/>
      <c r="N196" s="14"/>
      <c r="O196" s="4"/>
      <c r="P196" s="13"/>
      <c r="Q196" s="13"/>
      <c r="R196" s="14"/>
      <c r="S196" s="4"/>
      <c r="T196" s="13"/>
      <c r="U196" s="13"/>
      <c r="V196" s="14"/>
    </row>
    <row r="197" spans="1:22" x14ac:dyDescent="0.25">
      <c r="A197" s="13"/>
      <c r="B197" s="37" t="s">
        <v>334</v>
      </c>
      <c r="C197" s="16"/>
      <c r="D197" s="17" t="s">
        <v>240</v>
      </c>
      <c r="E197" s="18">
        <v>73000</v>
      </c>
      <c r="F197" s="19"/>
      <c r="G197" s="16"/>
      <c r="H197" s="17" t="s">
        <v>240</v>
      </c>
      <c r="I197" s="18">
        <v>73000</v>
      </c>
      <c r="J197" s="19"/>
      <c r="K197" s="16"/>
      <c r="L197" s="17" t="s">
        <v>240</v>
      </c>
      <c r="M197" s="24" t="s">
        <v>242</v>
      </c>
      <c r="N197" s="19"/>
      <c r="O197" s="16"/>
      <c r="P197" s="17" t="s">
        <v>240</v>
      </c>
      <c r="Q197" s="24" t="s">
        <v>242</v>
      </c>
      <c r="R197" s="19"/>
      <c r="S197" s="16"/>
      <c r="T197" s="17" t="s">
        <v>240</v>
      </c>
      <c r="U197" s="24" t="s">
        <v>242</v>
      </c>
      <c r="V197" s="19"/>
    </row>
    <row r="198" spans="1:22" x14ac:dyDescent="0.25">
      <c r="A198" s="13"/>
      <c r="B198" s="38" t="s">
        <v>335</v>
      </c>
      <c r="C198" s="12"/>
      <c r="D198" s="20"/>
      <c r="E198" s="21">
        <v>673854</v>
      </c>
      <c r="F198" s="22"/>
      <c r="G198" s="12"/>
      <c r="H198" s="20"/>
      <c r="I198" s="21">
        <v>629939</v>
      </c>
      <c r="J198" s="22"/>
      <c r="K198" s="12"/>
      <c r="L198" s="20"/>
      <c r="M198" s="21">
        <v>43915</v>
      </c>
      <c r="N198" s="22"/>
      <c r="O198" s="12"/>
      <c r="P198" s="20"/>
      <c r="Q198" s="23" t="s">
        <v>242</v>
      </c>
      <c r="R198" s="22"/>
      <c r="S198" s="12"/>
      <c r="T198" s="20"/>
      <c r="U198" s="23" t="s">
        <v>242</v>
      </c>
      <c r="V198" s="22"/>
    </row>
    <row r="199" spans="1:22" x14ac:dyDescent="0.25">
      <c r="A199" s="13"/>
      <c r="B199" s="37" t="s">
        <v>275</v>
      </c>
      <c r="C199" s="16"/>
      <c r="D199" s="17"/>
      <c r="E199" s="18">
        <v>26835404</v>
      </c>
      <c r="F199" s="19"/>
      <c r="G199" s="16"/>
      <c r="H199" s="17"/>
      <c r="I199" s="18">
        <v>26063658</v>
      </c>
      <c r="J199" s="19"/>
      <c r="K199" s="16"/>
      <c r="L199" s="17"/>
      <c r="M199" s="18">
        <v>771746</v>
      </c>
      <c r="N199" s="19"/>
      <c r="O199" s="16"/>
      <c r="P199" s="17"/>
      <c r="Q199" s="24" t="s">
        <v>242</v>
      </c>
      <c r="R199" s="19"/>
      <c r="S199" s="16"/>
      <c r="T199" s="17"/>
      <c r="U199" s="24" t="s">
        <v>242</v>
      </c>
      <c r="V199" s="19"/>
    </row>
    <row r="200" spans="1:22" x14ac:dyDescent="0.25">
      <c r="A200" s="13"/>
      <c r="B200" s="38" t="s">
        <v>336</v>
      </c>
      <c r="C200" s="12"/>
      <c r="D200" s="20"/>
      <c r="E200" s="21">
        <v>19589284</v>
      </c>
      <c r="F200" s="22"/>
      <c r="G200" s="12"/>
      <c r="H200" s="20"/>
      <c r="I200" s="21">
        <v>18737759</v>
      </c>
      <c r="J200" s="22"/>
      <c r="K200" s="12"/>
      <c r="L200" s="20"/>
      <c r="M200" s="21">
        <v>851525</v>
      </c>
      <c r="N200" s="22"/>
      <c r="O200" s="12"/>
      <c r="P200" s="20"/>
      <c r="Q200" s="23" t="s">
        <v>242</v>
      </c>
      <c r="R200" s="22"/>
      <c r="S200" s="12"/>
      <c r="T200" s="20"/>
      <c r="U200" s="23" t="s">
        <v>242</v>
      </c>
      <c r="V200" s="22"/>
    </row>
    <row r="201" spans="1:22" x14ac:dyDescent="0.25">
      <c r="A201" s="13"/>
      <c r="B201" s="37" t="s">
        <v>294</v>
      </c>
      <c r="C201" s="16"/>
      <c r="D201" s="17"/>
      <c r="E201" s="24" t="s">
        <v>242</v>
      </c>
      <c r="F201" s="19"/>
      <c r="G201" s="16"/>
      <c r="H201" s="17"/>
      <c r="I201" s="24" t="s">
        <v>242</v>
      </c>
      <c r="J201" s="19"/>
      <c r="K201" s="16"/>
      <c r="L201" s="17"/>
      <c r="M201" s="24" t="s">
        <v>242</v>
      </c>
      <c r="N201" s="19"/>
      <c r="O201" s="16"/>
      <c r="P201" s="17"/>
      <c r="Q201" s="24" t="s">
        <v>242</v>
      </c>
      <c r="R201" s="19"/>
      <c r="S201" s="16"/>
      <c r="T201" s="17"/>
      <c r="U201" s="24" t="s">
        <v>242</v>
      </c>
      <c r="V201" s="19"/>
    </row>
    <row r="202" spans="1:22" ht="15.75" thickBot="1" x14ac:dyDescent="0.3">
      <c r="A202" s="13"/>
      <c r="B202" s="38" t="s">
        <v>337</v>
      </c>
      <c r="C202" s="12"/>
      <c r="D202" s="25"/>
      <c r="E202" s="26">
        <v>544195</v>
      </c>
      <c r="F202" s="22"/>
      <c r="G202" s="12"/>
      <c r="H202" s="25"/>
      <c r="I202" s="26">
        <v>544195</v>
      </c>
      <c r="J202" s="22"/>
      <c r="K202" s="12"/>
      <c r="L202" s="25"/>
      <c r="M202" s="51" t="s">
        <v>242</v>
      </c>
      <c r="N202" s="22"/>
      <c r="O202" s="12"/>
      <c r="P202" s="25"/>
      <c r="Q202" s="51" t="s">
        <v>242</v>
      </c>
      <c r="R202" s="22"/>
      <c r="S202" s="12"/>
      <c r="T202" s="25"/>
      <c r="U202" s="51" t="s">
        <v>242</v>
      </c>
      <c r="V202" s="22"/>
    </row>
    <row r="203" spans="1:22" ht="16.5" thickTop="1" thickBot="1" x14ac:dyDescent="0.3">
      <c r="A203" s="13"/>
      <c r="B203" s="37"/>
      <c r="C203" s="16"/>
      <c r="D203" s="27" t="s">
        <v>240</v>
      </c>
      <c r="E203" s="28">
        <v>47715737</v>
      </c>
      <c r="F203" s="19"/>
      <c r="G203" s="16"/>
      <c r="H203" s="27" t="s">
        <v>240</v>
      </c>
      <c r="I203" s="28">
        <v>46048551</v>
      </c>
      <c r="J203" s="19"/>
      <c r="K203" s="16"/>
      <c r="L203" s="27" t="s">
        <v>240</v>
      </c>
      <c r="M203" s="28">
        <v>1667186</v>
      </c>
      <c r="N203" s="19"/>
      <c r="O203" s="16"/>
      <c r="P203" s="27" t="s">
        <v>240</v>
      </c>
      <c r="Q203" s="52" t="s">
        <v>242</v>
      </c>
      <c r="R203" s="19"/>
      <c r="S203" s="16"/>
      <c r="T203" s="27" t="s">
        <v>240</v>
      </c>
      <c r="U203" s="52" t="s">
        <v>242</v>
      </c>
      <c r="V203" s="19"/>
    </row>
  </sheetData>
  <mergeCells count="216">
    <mergeCell ref="A152:A203"/>
    <mergeCell ref="B152:AD152"/>
    <mergeCell ref="B153:AD153"/>
    <mergeCell ref="B154:AD154"/>
    <mergeCell ref="B168:AD168"/>
    <mergeCell ref="B178:AD178"/>
    <mergeCell ref="B192:AD192"/>
    <mergeCell ref="A45:A105"/>
    <mergeCell ref="B45:AD45"/>
    <mergeCell ref="B46:AD46"/>
    <mergeCell ref="B47:AD47"/>
    <mergeCell ref="A106:A151"/>
    <mergeCell ref="B106:AD106"/>
    <mergeCell ref="B107:AD107"/>
    <mergeCell ref="B108:AD108"/>
    <mergeCell ref="A1:A2"/>
    <mergeCell ref="B1:AD1"/>
    <mergeCell ref="B2:AD2"/>
    <mergeCell ref="B3:AD3"/>
    <mergeCell ref="A4:A44"/>
    <mergeCell ref="B4:AD4"/>
    <mergeCell ref="B5:AD5"/>
    <mergeCell ref="B6:AD6"/>
    <mergeCell ref="B27:AD27"/>
    <mergeCell ref="D195:E195"/>
    <mergeCell ref="H195:I195"/>
    <mergeCell ref="L195:M195"/>
    <mergeCell ref="P195:Q195"/>
    <mergeCell ref="T195:U195"/>
    <mergeCell ref="D196:E196"/>
    <mergeCell ref="H196:I196"/>
    <mergeCell ref="L196:M196"/>
    <mergeCell ref="P196:Q196"/>
    <mergeCell ref="T196:U196"/>
    <mergeCell ref="D193:E193"/>
    <mergeCell ref="H193:I193"/>
    <mergeCell ref="L193:M193"/>
    <mergeCell ref="P193:Q193"/>
    <mergeCell ref="T193:U193"/>
    <mergeCell ref="D194:E194"/>
    <mergeCell ref="H194:I194"/>
    <mergeCell ref="L194:M194"/>
    <mergeCell ref="P194:Q194"/>
    <mergeCell ref="T194:U194"/>
    <mergeCell ref="D181:E181"/>
    <mergeCell ref="H181:I181"/>
    <mergeCell ref="L181:M181"/>
    <mergeCell ref="P181:Q181"/>
    <mergeCell ref="T181:U181"/>
    <mergeCell ref="D182:E182"/>
    <mergeCell ref="H182:I182"/>
    <mergeCell ref="L182:M182"/>
    <mergeCell ref="P182:Q182"/>
    <mergeCell ref="T182:U182"/>
    <mergeCell ref="D179:E179"/>
    <mergeCell ref="H179:I179"/>
    <mergeCell ref="L179:M179"/>
    <mergeCell ref="P179:Q179"/>
    <mergeCell ref="T179:U179"/>
    <mergeCell ref="D180:E180"/>
    <mergeCell ref="H180:I180"/>
    <mergeCell ref="L180:M180"/>
    <mergeCell ref="P180:Q180"/>
    <mergeCell ref="T180:U180"/>
    <mergeCell ref="D169:E169"/>
    <mergeCell ref="H169:I169"/>
    <mergeCell ref="L169:M169"/>
    <mergeCell ref="P169:Q169"/>
    <mergeCell ref="T169:U169"/>
    <mergeCell ref="D170:E170"/>
    <mergeCell ref="H170:I170"/>
    <mergeCell ref="L170:M170"/>
    <mergeCell ref="P170:Q170"/>
    <mergeCell ref="T170:U170"/>
    <mergeCell ref="D157:E157"/>
    <mergeCell ref="H157:I157"/>
    <mergeCell ref="L157:M157"/>
    <mergeCell ref="P157:Q157"/>
    <mergeCell ref="T157:U157"/>
    <mergeCell ref="D158:E158"/>
    <mergeCell ref="H158:I158"/>
    <mergeCell ref="L158:M158"/>
    <mergeCell ref="P158:Q158"/>
    <mergeCell ref="T158:U158"/>
    <mergeCell ref="D155:E155"/>
    <mergeCell ref="H155:I155"/>
    <mergeCell ref="L155:M155"/>
    <mergeCell ref="P155:Q155"/>
    <mergeCell ref="T155:U155"/>
    <mergeCell ref="D156:E156"/>
    <mergeCell ref="H156:I156"/>
    <mergeCell ref="L156:M156"/>
    <mergeCell ref="P156:Q156"/>
    <mergeCell ref="T156:U156"/>
    <mergeCell ref="AB113:AC113"/>
    <mergeCell ref="D114:E114"/>
    <mergeCell ref="H114:I114"/>
    <mergeCell ref="L114:M114"/>
    <mergeCell ref="P114:Q114"/>
    <mergeCell ref="T114:U114"/>
    <mergeCell ref="X114:Y114"/>
    <mergeCell ref="AB114:AC114"/>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AB109:AC109"/>
    <mergeCell ref="D110:E110"/>
    <mergeCell ref="H110:I110"/>
    <mergeCell ref="L110:M110"/>
    <mergeCell ref="P110:Q110"/>
    <mergeCell ref="T110:U110"/>
    <mergeCell ref="X110:Y110"/>
    <mergeCell ref="AB110:AC110"/>
    <mergeCell ref="D109:E109"/>
    <mergeCell ref="H109:I109"/>
    <mergeCell ref="L109:M109"/>
    <mergeCell ref="P109:Q109"/>
    <mergeCell ref="T109:U109"/>
    <mergeCell ref="X109:Y109"/>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AB30:AC30"/>
    <mergeCell ref="D48:E48"/>
    <mergeCell ref="H48:I48"/>
    <mergeCell ref="L48:M48"/>
    <mergeCell ref="P48:Q48"/>
    <mergeCell ref="T48:U48"/>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H11:I11"/>
    <mergeCell ref="L11:M11"/>
    <mergeCell ref="T11:U11"/>
    <mergeCell ref="X11:Y11"/>
    <mergeCell ref="AB11:AC11"/>
    <mergeCell ref="H12:I12"/>
    <mergeCell ref="L12:M12"/>
    <mergeCell ref="T12:U12"/>
    <mergeCell ref="X12:Y12"/>
    <mergeCell ref="AB12:AC12"/>
    <mergeCell ref="AB9:AC9"/>
    <mergeCell ref="H10:I10"/>
    <mergeCell ref="L10:M10"/>
    <mergeCell ref="T10:U10"/>
    <mergeCell ref="X10:Y10"/>
    <mergeCell ref="AB10:AC10"/>
    <mergeCell ref="D9:E9"/>
    <mergeCell ref="H9:I9"/>
    <mergeCell ref="L9:M9"/>
    <mergeCell ref="P9:Q9"/>
    <mergeCell ref="T9:U9"/>
    <mergeCell ref="X9:Y9"/>
    <mergeCell ref="AB7:AC7"/>
    <mergeCell ref="H8:I8"/>
    <mergeCell ref="L8:M8"/>
    <mergeCell ref="T8:U8"/>
    <mergeCell ref="X8:Y8"/>
    <mergeCell ref="AB8:AC8"/>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9" bestFit="1" customWidth="1"/>
    <col min="4" max="4" width="15.85546875" customWidth="1"/>
    <col min="5" max="5" width="3.42578125" customWidth="1"/>
    <col min="8" max="8" width="10" customWidth="1"/>
    <col min="9" max="9" width="36.5703125" customWidth="1"/>
    <col min="12" max="12" width="10.140625" customWidth="1"/>
    <col min="13" max="13" width="36.5703125" customWidth="1"/>
    <col min="16" max="16" width="15.85546875" customWidth="1"/>
    <col min="17" max="17" width="3.42578125" customWidth="1"/>
    <col min="20" max="20" width="10" customWidth="1"/>
    <col min="21" max="21" width="36.5703125" customWidth="1"/>
    <col min="24" max="24" width="10.140625" customWidth="1"/>
    <col min="25" max="25" width="36.5703125" customWidth="1"/>
  </cols>
  <sheetData>
    <row r="1" spans="1:26"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46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34" t="s">
        <v>36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13"/>
      <c r="B7" s="13"/>
      <c r="C7" s="34"/>
      <c r="D7" s="34" t="s">
        <v>370</v>
      </c>
      <c r="E7" s="34"/>
      <c r="F7" s="34"/>
      <c r="G7" s="34"/>
      <c r="H7" s="34"/>
      <c r="I7" s="34"/>
      <c r="J7" s="34"/>
      <c r="K7" s="34"/>
      <c r="L7" s="34"/>
      <c r="M7" s="34"/>
      <c r="N7" s="64"/>
      <c r="O7" s="34"/>
      <c r="P7" s="65" t="s">
        <v>371</v>
      </c>
      <c r="Q7" s="65"/>
      <c r="R7" s="65"/>
      <c r="S7" s="65"/>
      <c r="T7" s="65"/>
      <c r="U7" s="65"/>
      <c r="V7" s="65"/>
      <c r="W7" s="65"/>
      <c r="X7" s="65"/>
      <c r="Y7" s="65"/>
      <c r="Z7" s="64"/>
    </row>
    <row r="8" spans="1:26" ht="15.75" thickBot="1" x14ac:dyDescent="0.3">
      <c r="A8" s="13"/>
      <c r="B8" s="13"/>
      <c r="C8" s="34"/>
      <c r="D8" s="63">
        <v>41912</v>
      </c>
      <c r="E8" s="63"/>
      <c r="F8" s="63"/>
      <c r="G8" s="63"/>
      <c r="H8" s="63"/>
      <c r="I8" s="63"/>
      <c r="J8" s="63"/>
      <c r="K8" s="63"/>
      <c r="L8" s="63"/>
      <c r="M8" s="63"/>
      <c r="N8" s="64"/>
      <c r="O8" s="34"/>
      <c r="P8" s="66">
        <v>41912</v>
      </c>
      <c r="Q8" s="66"/>
      <c r="R8" s="66"/>
      <c r="S8" s="66"/>
      <c r="T8" s="66"/>
      <c r="U8" s="66"/>
      <c r="V8" s="66"/>
      <c r="W8" s="66"/>
      <c r="X8" s="66"/>
      <c r="Y8" s="66"/>
      <c r="Z8" s="64"/>
    </row>
    <row r="9" spans="1:26" ht="30" customHeight="1" thickTop="1" thickBot="1" x14ac:dyDescent="0.3">
      <c r="A9" s="13"/>
      <c r="B9" s="2"/>
      <c r="C9" s="4"/>
      <c r="D9" s="67" t="s">
        <v>372</v>
      </c>
      <c r="E9" s="67"/>
      <c r="F9" s="14"/>
      <c r="G9" s="4"/>
      <c r="H9" s="67" t="s">
        <v>373</v>
      </c>
      <c r="I9" s="67"/>
      <c r="J9" s="14"/>
      <c r="K9" s="4"/>
      <c r="L9" s="67" t="s">
        <v>374</v>
      </c>
      <c r="M9" s="67"/>
      <c r="N9" s="14"/>
      <c r="O9" s="4"/>
      <c r="P9" s="67" t="s">
        <v>372</v>
      </c>
      <c r="Q9" s="67"/>
      <c r="R9" s="14"/>
      <c r="S9" s="4"/>
      <c r="T9" s="67" t="s">
        <v>373</v>
      </c>
      <c r="U9" s="67"/>
      <c r="V9" s="14"/>
      <c r="W9" s="4"/>
      <c r="X9" s="67" t="s">
        <v>374</v>
      </c>
      <c r="Y9" s="67"/>
      <c r="Z9" s="14"/>
    </row>
    <row r="10" spans="1:26" ht="15.75" thickTop="1" x14ac:dyDescent="0.25">
      <c r="A10" s="13"/>
      <c r="B10" s="2" t="s">
        <v>366</v>
      </c>
      <c r="C10" s="4"/>
      <c r="D10" s="45"/>
      <c r="E10" s="45"/>
      <c r="F10" s="14"/>
      <c r="G10" s="4"/>
      <c r="H10" s="45"/>
      <c r="I10" s="45"/>
      <c r="J10" s="14"/>
      <c r="K10" s="4"/>
      <c r="L10" s="45"/>
      <c r="M10" s="45"/>
      <c r="N10" s="14"/>
      <c r="O10" s="4"/>
      <c r="P10" s="45"/>
      <c r="Q10" s="45"/>
      <c r="R10" s="14"/>
      <c r="S10" s="4"/>
      <c r="T10" s="45"/>
      <c r="U10" s="45"/>
      <c r="V10" s="14"/>
      <c r="W10" s="4"/>
      <c r="X10" s="45"/>
      <c r="Y10" s="45"/>
      <c r="Z10" s="14"/>
    </row>
    <row r="11" spans="1:26" x14ac:dyDescent="0.25">
      <c r="A11" s="13"/>
      <c r="B11" s="37" t="s">
        <v>334</v>
      </c>
      <c r="C11" s="16"/>
      <c r="D11" s="17"/>
      <c r="E11" s="24" t="s">
        <v>242</v>
      </c>
      <c r="F11" s="19"/>
      <c r="G11" s="16"/>
      <c r="H11" s="17" t="s">
        <v>240</v>
      </c>
      <c r="I11" s="24" t="s">
        <v>242</v>
      </c>
      <c r="J11" s="19"/>
      <c r="K11" s="16"/>
      <c r="L11" s="17" t="s">
        <v>240</v>
      </c>
      <c r="M11" s="24" t="s">
        <v>242</v>
      </c>
      <c r="N11" s="19"/>
      <c r="O11" s="16"/>
      <c r="P11" s="17"/>
      <c r="Q11" s="24" t="s">
        <v>242</v>
      </c>
      <c r="R11" s="19"/>
      <c r="S11" s="16"/>
      <c r="T11" s="17" t="s">
        <v>240</v>
      </c>
      <c r="U11" s="24" t="s">
        <v>242</v>
      </c>
      <c r="V11" s="19"/>
      <c r="W11" s="16"/>
      <c r="X11" s="17" t="s">
        <v>240</v>
      </c>
      <c r="Y11" s="24" t="s">
        <v>242</v>
      </c>
      <c r="Z11" s="19"/>
    </row>
    <row r="12" spans="1:26" x14ac:dyDescent="0.25">
      <c r="A12" s="13"/>
      <c r="B12" s="38" t="s">
        <v>375</v>
      </c>
      <c r="C12" s="12"/>
      <c r="D12" s="20"/>
      <c r="E12" s="23">
        <v>1</v>
      </c>
      <c r="F12" s="22"/>
      <c r="G12" s="12"/>
      <c r="H12" s="20"/>
      <c r="I12" s="21">
        <v>167797</v>
      </c>
      <c r="J12" s="22"/>
      <c r="K12" s="12"/>
      <c r="L12" s="20"/>
      <c r="M12" s="21">
        <v>167797</v>
      </c>
      <c r="N12" s="22"/>
      <c r="O12" s="12"/>
      <c r="P12" s="20"/>
      <c r="Q12" s="23">
        <v>4</v>
      </c>
      <c r="R12" s="22"/>
      <c r="S12" s="12"/>
      <c r="T12" s="20"/>
      <c r="U12" s="21">
        <v>327724</v>
      </c>
      <c r="V12" s="22"/>
      <c r="W12" s="12"/>
      <c r="X12" s="20"/>
      <c r="Y12" s="21">
        <v>331425</v>
      </c>
      <c r="Z12" s="22"/>
    </row>
    <row r="13" spans="1:26" x14ac:dyDescent="0.25">
      <c r="A13" s="13"/>
      <c r="B13" s="37" t="s">
        <v>275</v>
      </c>
      <c r="C13" s="16"/>
      <c r="D13" s="17"/>
      <c r="E13" s="24" t="s">
        <v>242</v>
      </c>
      <c r="F13" s="19"/>
      <c r="G13" s="16"/>
      <c r="H13" s="17"/>
      <c r="I13" s="24" t="s">
        <v>242</v>
      </c>
      <c r="J13" s="19"/>
      <c r="K13" s="16"/>
      <c r="L13" s="17"/>
      <c r="M13" s="24" t="s">
        <v>242</v>
      </c>
      <c r="N13" s="19"/>
      <c r="O13" s="16"/>
      <c r="P13" s="17"/>
      <c r="Q13" s="24" t="s">
        <v>242</v>
      </c>
      <c r="R13" s="19"/>
      <c r="S13" s="16"/>
      <c r="T13" s="17"/>
      <c r="U13" s="24" t="s">
        <v>242</v>
      </c>
      <c r="V13" s="19"/>
      <c r="W13" s="16"/>
      <c r="X13" s="17"/>
      <c r="Y13" s="24" t="s">
        <v>242</v>
      </c>
      <c r="Z13" s="19"/>
    </row>
    <row r="14" spans="1:26" x14ac:dyDescent="0.25">
      <c r="A14" s="13"/>
      <c r="B14" s="38" t="s">
        <v>336</v>
      </c>
      <c r="C14" s="12"/>
      <c r="D14" s="20"/>
      <c r="E14" s="23" t="s">
        <v>242</v>
      </c>
      <c r="F14" s="22"/>
      <c r="G14" s="12"/>
      <c r="H14" s="20"/>
      <c r="I14" s="23" t="s">
        <v>242</v>
      </c>
      <c r="J14" s="22"/>
      <c r="K14" s="12"/>
      <c r="L14" s="20"/>
      <c r="M14" s="23" t="s">
        <v>242</v>
      </c>
      <c r="N14" s="22"/>
      <c r="O14" s="12"/>
      <c r="P14" s="20"/>
      <c r="Q14" s="23" t="s">
        <v>242</v>
      </c>
      <c r="R14" s="22"/>
      <c r="S14" s="12"/>
      <c r="T14" s="20"/>
      <c r="U14" s="23" t="s">
        <v>242</v>
      </c>
      <c r="V14" s="22"/>
      <c r="W14" s="12"/>
      <c r="X14" s="20"/>
      <c r="Y14" s="23" t="s">
        <v>242</v>
      </c>
      <c r="Z14" s="22"/>
    </row>
    <row r="15" spans="1:26"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 customHeight="1" x14ac:dyDescent="0.25">
      <c r="A16" s="13"/>
      <c r="B16" s="13"/>
      <c r="C16" s="34"/>
      <c r="D16" s="34" t="s">
        <v>370</v>
      </c>
      <c r="E16" s="34"/>
      <c r="F16" s="34"/>
      <c r="G16" s="34"/>
      <c r="H16" s="34"/>
      <c r="I16" s="34"/>
      <c r="J16" s="34"/>
      <c r="K16" s="34"/>
      <c r="L16" s="34"/>
      <c r="M16" s="34"/>
      <c r="N16" s="64"/>
      <c r="O16" s="34"/>
      <c r="P16" s="65" t="s">
        <v>371</v>
      </c>
      <c r="Q16" s="65"/>
      <c r="R16" s="65"/>
      <c r="S16" s="65"/>
      <c r="T16" s="65"/>
      <c r="U16" s="65"/>
      <c r="V16" s="65"/>
      <c r="W16" s="65"/>
      <c r="X16" s="65"/>
      <c r="Y16" s="65"/>
      <c r="Z16" s="64"/>
    </row>
    <row r="17" spans="1:26" ht="15.75" thickBot="1" x14ac:dyDescent="0.3">
      <c r="A17" s="13"/>
      <c r="B17" s="13"/>
      <c r="C17" s="34"/>
      <c r="D17" s="63">
        <v>41547</v>
      </c>
      <c r="E17" s="63"/>
      <c r="F17" s="63"/>
      <c r="G17" s="63"/>
      <c r="H17" s="63"/>
      <c r="I17" s="63"/>
      <c r="J17" s="63"/>
      <c r="K17" s="63"/>
      <c r="L17" s="63"/>
      <c r="M17" s="63"/>
      <c r="N17" s="64"/>
      <c r="O17" s="34"/>
      <c r="P17" s="66">
        <v>41547</v>
      </c>
      <c r="Q17" s="66"/>
      <c r="R17" s="66"/>
      <c r="S17" s="66"/>
      <c r="T17" s="66"/>
      <c r="U17" s="66"/>
      <c r="V17" s="66"/>
      <c r="W17" s="66"/>
      <c r="X17" s="66"/>
      <c r="Y17" s="66"/>
      <c r="Z17" s="64"/>
    </row>
    <row r="18" spans="1:26" ht="30" customHeight="1" thickTop="1" thickBot="1" x14ac:dyDescent="0.3">
      <c r="A18" s="13"/>
      <c r="B18" s="2"/>
      <c r="C18" s="4"/>
      <c r="D18" s="67" t="s">
        <v>372</v>
      </c>
      <c r="E18" s="67"/>
      <c r="F18" s="14"/>
      <c r="G18" s="4"/>
      <c r="H18" s="67" t="s">
        <v>373</v>
      </c>
      <c r="I18" s="67"/>
      <c r="J18" s="14"/>
      <c r="K18" s="4"/>
      <c r="L18" s="67" t="s">
        <v>374</v>
      </c>
      <c r="M18" s="67"/>
      <c r="N18" s="14"/>
      <c r="O18" s="4"/>
      <c r="P18" s="67" t="s">
        <v>372</v>
      </c>
      <c r="Q18" s="67"/>
      <c r="R18" s="14"/>
      <c r="S18" s="4"/>
      <c r="T18" s="67" t="s">
        <v>373</v>
      </c>
      <c r="U18" s="67"/>
      <c r="V18" s="14"/>
      <c r="W18" s="4"/>
      <c r="X18" s="67" t="s">
        <v>374</v>
      </c>
      <c r="Y18" s="67"/>
      <c r="Z18" s="14"/>
    </row>
    <row r="19" spans="1:26" ht="15.75" thickTop="1" x14ac:dyDescent="0.25">
      <c r="A19" s="13"/>
      <c r="B19" s="2" t="s">
        <v>366</v>
      </c>
      <c r="C19" s="4"/>
      <c r="D19" s="45"/>
      <c r="E19" s="45"/>
      <c r="F19" s="14"/>
      <c r="G19" s="4"/>
      <c r="H19" s="45"/>
      <c r="I19" s="45"/>
      <c r="J19" s="14"/>
      <c r="K19" s="4"/>
      <c r="L19" s="45"/>
      <c r="M19" s="45"/>
      <c r="N19" s="14"/>
      <c r="O19" s="4"/>
      <c r="P19" s="45"/>
      <c r="Q19" s="45"/>
      <c r="R19" s="14"/>
      <c r="S19" s="4"/>
      <c r="T19" s="45"/>
      <c r="U19" s="45"/>
      <c r="V19" s="14"/>
      <c r="W19" s="4"/>
      <c r="X19" s="45"/>
      <c r="Y19" s="45"/>
      <c r="Z19" s="14"/>
    </row>
    <row r="20" spans="1:26" x14ac:dyDescent="0.25">
      <c r="A20" s="13"/>
      <c r="B20" s="37" t="s">
        <v>334</v>
      </c>
      <c r="C20" s="16"/>
      <c r="D20" s="17"/>
      <c r="E20" s="24" t="s">
        <v>242</v>
      </c>
      <c r="F20" s="19"/>
      <c r="G20" s="16"/>
      <c r="H20" s="17" t="s">
        <v>240</v>
      </c>
      <c r="I20" s="24" t="s">
        <v>242</v>
      </c>
      <c r="J20" s="19"/>
      <c r="K20" s="16"/>
      <c r="L20" s="17" t="s">
        <v>240</v>
      </c>
      <c r="M20" s="24" t="s">
        <v>242</v>
      </c>
      <c r="N20" s="19"/>
      <c r="O20" s="16"/>
      <c r="P20" s="17"/>
      <c r="Q20" s="24" t="s">
        <v>242</v>
      </c>
      <c r="R20" s="19"/>
      <c r="S20" s="16"/>
      <c r="T20" s="17" t="s">
        <v>240</v>
      </c>
      <c r="U20" s="24" t="s">
        <v>242</v>
      </c>
      <c r="V20" s="19"/>
      <c r="W20" s="16"/>
      <c r="X20" s="17" t="s">
        <v>240</v>
      </c>
      <c r="Y20" s="24" t="s">
        <v>242</v>
      </c>
      <c r="Z20" s="19"/>
    </row>
    <row r="21" spans="1:26" x14ac:dyDescent="0.25">
      <c r="A21" s="13"/>
      <c r="B21" s="38" t="s">
        <v>375</v>
      </c>
      <c r="C21" s="12"/>
      <c r="D21" s="20"/>
      <c r="E21" s="23" t="s">
        <v>242</v>
      </c>
      <c r="F21" s="22"/>
      <c r="G21" s="12"/>
      <c r="H21" s="20"/>
      <c r="I21" s="23" t="s">
        <v>242</v>
      </c>
      <c r="J21" s="22"/>
      <c r="K21" s="12"/>
      <c r="L21" s="20"/>
      <c r="M21" s="23" t="s">
        <v>242</v>
      </c>
      <c r="N21" s="22"/>
      <c r="O21" s="12"/>
      <c r="P21" s="20"/>
      <c r="Q21" s="23">
        <v>1</v>
      </c>
      <c r="R21" s="22"/>
      <c r="S21" s="12"/>
      <c r="T21" s="20"/>
      <c r="U21" s="21">
        <v>54376</v>
      </c>
      <c r="V21" s="22"/>
      <c r="W21" s="12"/>
      <c r="X21" s="20"/>
      <c r="Y21" s="21">
        <v>54376</v>
      </c>
      <c r="Z21" s="22"/>
    </row>
    <row r="22" spans="1:26" x14ac:dyDescent="0.25">
      <c r="A22" s="13"/>
      <c r="B22" s="37" t="s">
        <v>275</v>
      </c>
      <c r="C22" s="16"/>
      <c r="D22" s="17"/>
      <c r="E22" s="24" t="s">
        <v>242</v>
      </c>
      <c r="F22" s="19"/>
      <c r="G22" s="16"/>
      <c r="H22" s="17"/>
      <c r="I22" s="24" t="s">
        <v>242</v>
      </c>
      <c r="J22" s="19"/>
      <c r="K22" s="16"/>
      <c r="L22" s="17"/>
      <c r="M22" s="24" t="s">
        <v>242</v>
      </c>
      <c r="N22" s="19"/>
      <c r="O22" s="16"/>
      <c r="P22" s="17"/>
      <c r="Q22" s="24">
        <v>1</v>
      </c>
      <c r="R22" s="19"/>
      <c r="S22" s="16"/>
      <c r="T22" s="17"/>
      <c r="U22" s="18">
        <v>145219</v>
      </c>
      <c r="V22" s="19"/>
      <c r="W22" s="16"/>
      <c r="X22" s="17"/>
      <c r="Y22" s="18">
        <v>145219</v>
      </c>
      <c r="Z22" s="19"/>
    </row>
    <row r="23" spans="1:26" x14ac:dyDescent="0.25">
      <c r="A23" s="13"/>
      <c r="B23" s="38" t="s">
        <v>336</v>
      </c>
      <c r="C23" s="12"/>
      <c r="D23" s="20"/>
      <c r="E23" s="23" t="s">
        <v>242</v>
      </c>
      <c r="F23" s="22"/>
      <c r="G23" s="12"/>
      <c r="H23" s="20"/>
      <c r="I23" s="23" t="s">
        <v>242</v>
      </c>
      <c r="J23" s="22"/>
      <c r="K23" s="12"/>
      <c r="L23" s="20"/>
      <c r="M23" s="23" t="s">
        <v>242</v>
      </c>
      <c r="N23" s="22"/>
      <c r="O23" s="12"/>
      <c r="P23" s="20"/>
      <c r="Q23" s="23" t="s">
        <v>242</v>
      </c>
      <c r="R23" s="22"/>
      <c r="S23" s="12"/>
      <c r="T23" s="20"/>
      <c r="U23" s="23" t="s">
        <v>242</v>
      </c>
      <c r="V23" s="22"/>
      <c r="W23" s="12"/>
      <c r="X23" s="20"/>
      <c r="Y23" s="23" t="s">
        <v>242</v>
      </c>
      <c r="Z23" s="22"/>
    </row>
  </sheetData>
  <mergeCells count="51">
    <mergeCell ref="A1:A2"/>
    <mergeCell ref="B1:Z1"/>
    <mergeCell ref="B2:Z2"/>
    <mergeCell ref="B3:Z3"/>
    <mergeCell ref="A4:A23"/>
    <mergeCell ref="B4:Z4"/>
    <mergeCell ref="B5:Z5"/>
    <mergeCell ref="B6:Z6"/>
    <mergeCell ref="B15:Z15"/>
    <mergeCell ref="D19:E19"/>
    <mergeCell ref="H19:I19"/>
    <mergeCell ref="L19:M19"/>
    <mergeCell ref="P19:Q19"/>
    <mergeCell ref="T19:U19"/>
    <mergeCell ref="X19:Y19"/>
    <mergeCell ref="P16:Y16"/>
    <mergeCell ref="P17:Y17"/>
    <mergeCell ref="Z16:Z17"/>
    <mergeCell ref="D18:E18"/>
    <mergeCell ref="H18:I18"/>
    <mergeCell ref="L18:M18"/>
    <mergeCell ref="P18:Q18"/>
    <mergeCell ref="T18:U18"/>
    <mergeCell ref="X18:Y18"/>
    <mergeCell ref="B16:B17"/>
    <mergeCell ref="C16:C17"/>
    <mergeCell ref="D16:M16"/>
    <mergeCell ref="D17:M17"/>
    <mergeCell ref="N16:N17"/>
    <mergeCell ref="O16:O17"/>
    <mergeCell ref="D10:E10"/>
    <mergeCell ref="H10:I10"/>
    <mergeCell ref="L10:M10"/>
    <mergeCell ref="P10:Q10"/>
    <mergeCell ref="T10:U10"/>
    <mergeCell ref="X10:Y10"/>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4.140625" customWidth="1"/>
    <col min="4" max="4" width="3" customWidth="1"/>
    <col min="5" max="5" width="11.7109375" customWidth="1"/>
    <col min="6" max="6" width="2.5703125" customWidth="1"/>
    <col min="7" max="7" width="14.140625" customWidth="1"/>
    <col min="8" max="8" width="3" customWidth="1"/>
    <col min="9" max="9" width="11.7109375" customWidth="1"/>
    <col min="10" max="11" width="14.140625" customWidth="1"/>
    <col min="12" max="12" width="15.28515625" customWidth="1"/>
    <col min="13" max="13" width="36.5703125" customWidth="1"/>
    <col min="14" max="15" width="14.140625" customWidth="1"/>
    <col min="16" max="16" width="7.42578125" customWidth="1"/>
    <col min="17" max="17" width="25.42578125" customWidth="1"/>
    <col min="18" max="19" width="14.140625" customWidth="1"/>
    <col min="20" max="20" width="5.7109375" customWidth="1"/>
    <col min="21" max="21" width="23.7109375" customWidth="1"/>
    <col min="22" max="22" width="14.1406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9</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466</v>
      </c>
      <c r="B4" s="34" t="s">
        <v>5</v>
      </c>
      <c r="C4" s="34"/>
      <c r="D4" s="34"/>
      <c r="E4" s="34"/>
      <c r="F4" s="34"/>
      <c r="G4" s="34"/>
      <c r="H4" s="34"/>
      <c r="I4" s="34"/>
      <c r="J4" s="34"/>
      <c r="K4" s="34"/>
      <c r="L4" s="34"/>
      <c r="M4" s="34"/>
      <c r="N4" s="34"/>
      <c r="O4" s="34"/>
      <c r="P4" s="34"/>
      <c r="Q4" s="34"/>
      <c r="R4" s="34"/>
      <c r="S4" s="34"/>
      <c r="T4" s="34"/>
      <c r="U4" s="34"/>
      <c r="V4" s="34"/>
    </row>
    <row r="5" spans="1:22" ht="15" customHeight="1" x14ac:dyDescent="0.25">
      <c r="A5" s="13"/>
      <c r="B5" s="34" t="s">
        <v>399</v>
      </c>
      <c r="C5" s="34"/>
      <c r="D5" s="34"/>
      <c r="E5" s="34"/>
      <c r="F5" s="34"/>
      <c r="G5" s="34"/>
      <c r="H5" s="34"/>
      <c r="I5" s="34"/>
      <c r="J5" s="34"/>
      <c r="K5" s="34"/>
      <c r="L5" s="34"/>
      <c r="M5" s="34"/>
      <c r="N5" s="34"/>
      <c r="O5" s="34"/>
      <c r="P5" s="34"/>
      <c r="Q5" s="34"/>
      <c r="R5" s="34"/>
      <c r="S5" s="34"/>
      <c r="T5" s="34"/>
      <c r="U5" s="34"/>
      <c r="V5" s="34"/>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2" t="s">
        <v>400</v>
      </c>
      <c r="C7" s="4"/>
      <c r="D7" s="13"/>
      <c r="E7" s="13"/>
      <c r="F7" s="14"/>
      <c r="G7" s="4"/>
      <c r="H7" s="13"/>
      <c r="I7" s="13"/>
      <c r="J7" s="14"/>
      <c r="K7" s="4"/>
      <c r="L7" s="13"/>
      <c r="M7" s="13"/>
      <c r="N7" s="14"/>
      <c r="O7" s="4"/>
      <c r="P7" s="13"/>
      <c r="Q7" s="13"/>
      <c r="R7" s="14"/>
    </row>
    <row r="8" spans="1:22" ht="15.75" thickBot="1" x14ac:dyDescent="0.3">
      <c r="A8" s="13"/>
      <c r="B8" s="40">
        <v>41912</v>
      </c>
      <c r="C8" s="4"/>
      <c r="D8" s="39" t="s">
        <v>174</v>
      </c>
      <c r="E8" s="39"/>
      <c r="F8" s="14"/>
      <c r="G8" s="4"/>
      <c r="H8" s="39" t="s">
        <v>384</v>
      </c>
      <c r="I8" s="39"/>
      <c r="J8" s="14"/>
      <c r="K8" s="4"/>
      <c r="L8" s="39" t="s">
        <v>401</v>
      </c>
      <c r="M8" s="39"/>
      <c r="N8" s="14"/>
      <c r="O8" s="4"/>
      <c r="P8" s="39" t="s">
        <v>402</v>
      </c>
      <c r="Q8" s="39"/>
      <c r="R8" s="14"/>
    </row>
    <row r="9" spans="1:22" ht="15.75" thickTop="1" x14ac:dyDescent="0.25">
      <c r="A9" s="13"/>
      <c r="B9" s="37" t="s">
        <v>239</v>
      </c>
      <c r="C9" s="16"/>
      <c r="D9" s="17" t="s">
        <v>240</v>
      </c>
      <c r="E9" s="18">
        <v>3499</v>
      </c>
      <c r="F9" s="19"/>
      <c r="G9" s="16"/>
      <c r="H9" s="17" t="s">
        <v>240</v>
      </c>
      <c r="I9" s="24" t="s">
        <v>242</v>
      </c>
      <c r="J9" s="19"/>
      <c r="K9" s="16"/>
      <c r="L9" s="17" t="s">
        <v>240</v>
      </c>
      <c r="M9" s="18">
        <v>3499</v>
      </c>
      <c r="N9" s="19"/>
      <c r="O9" s="16"/>
      <c r="P9" s="17" t="s">
        <v>240</v>
      </c>
      <c r="Q9" s="24" t="s">
        <v>242</v>
      </c>
      <c r="R9" s="19"/>
    </row>
    <row r="10" spans="1:22" x14ac:dyDescent="0.25">
      <c r="A10" s="13"/>
      <c r="B10" s="38" t="s">
        <v>241</v>
      </c>
      <c r="C10" s="12"/>
      <c r="D10" s="20"/>
      <c r="E10" s="23">
        <v>28</v>
      </c>
      <c r="F10" s="22"/>
      <c r="G10" s="12"/>
      <c r="H10" s="20"/>
      <c r="I10" s="23" t="s">
        <v>242</v>
      </c>
      <c r="J10" s="22"/>
      <c r="K10" s="12"/>
      <c r="L10" s="20"/>
      <c r="M10" s="23">
        <v>28</v>
      </c>
      <c r="N10" s="22"/>
      <c r="O10" s="12"/>
      <c r="P10" s="20"/>
      <c r="Q10" s="23" t="s">
        <v>242</v>
      </c>
      <c r="R10" s="22"/>
    </row>
    <row r="11" spans="1:22" x14ac:dyDescent="0.25">
      <c r="A11" s="13"/>
      <c r="B11" s="37" t="s">
        <v>243</v>
      </c>
      <c r="C11" s="16"/>
      <c r="D11" s="17"/>
      <c r="E11" s="24">
        <v>252</v>
      </c>
      <c r="F11" s="19"/>
      <c r="G11" s="16"/>
      <c r="H11" s="17"/>
      <c r="I11" s="24" t="s">
        <v>242</v>
      </c>
      <c r="J11" s="19"/>
      <c r="K11" s="16"/>
      <c r="L11" s="17"/>
      <c r="M11" s="24" t="s">
        <v>242</v>
      </c>
      <c r="N11" s="19"/>
      <c r="O11" s="16"/>
      <c r="P11" s="17"/>
      <c r="Q11" s="24">
        <v>252</v>
      </c>
      <c r="R11" s="19"/>
    </row>
    <row r="12" spans="1:22" ht="15.75" thickBot="1" x14ac:dyDescent="0.3">
      <c r="A12" s="13"/>
      <c r="B12" s="38" t="s">
        <v>244</v>
      </c>
      <c r="C12" s="12"/>
      <c r="D12" s="25"/>
      <c r="E12" s="51">
        <v>588</v>
      </c>
      <c r="F12" s="22"/>
      <c r="G12" s="12"/>
      <c r="H12" s="25"/>
      <c r="I12" s="51">
        <v>588</v>
      </c>
      <c r="J12" s="22"/>
      <c r="K12" s="12"/>
      <c r="L12" s="25"/>
      <c r="M12" s="51" t="s">
        <v>242</v>
      </c>
      <c r="N12" s="22"/>
      <c r="O12" s="12"/>
      <c r="P12" s="25"/>
      <c r="Q12" s="51" t="s">
        <v>242</v>
      </c>
      <c r="R12" s="22"/>
    </row>
    <row r="13" spans="1:22" ht="16.5" thickTop="1" thickBot="1" x14ac:dyDescent="0.3">
      <c r="A13" s="13"/>
      <c r="B13" s="37" t="s">
        <v>403</v>
      </c>
      <c r="C13" s="16"/>
      <c r="D13" s="27" t="s">
        <v>240</v>
      </c>
      <c r="E13" s="28">
        <v>4367</v>
      </c>
      <c r="F13" s="19"/>
      <c r="G13" s="16"/>
      <c r="H13" s="27" t="s">
        <v>240</v>
      </c>
      <c r="I13" s="52">
        <v>588</v>
      </c>
      <c r="J13" s="19"/>
      <c r="K13" s="16"/>
      <c r="L13" s="27" t="s">
        <v>240</v>
      </c>
      <c r="M13" s="28">
        <v>3527</v>
      </c>
      <c r="N13" s="19"/>
      <c r="O13" s="16"/>
      <c r="P13" s="27" t="s">
        <v>240</v>
      </c>
      <c r="Q13" s="52">
        <v>252</v>
      </c>
      <c r="R13" s="19"/>
    </row>
    <row r="14" spans="1:22" ht="15.75" thickTop="1" x14ac:dyDescent="0.25">
      <c r="A14" s="13"/>
      <c r="B14" s="38"/>
      <c r="C14" s="12"/>
      <c r="D14" s="20"/>
      <c r="E14" s="23"/>
      <c r="F14" s="22"/>
      <c r="G14" s="12"/>
      <c r="H14" s="20"/>
      <c r="I14" s="23"/>
      <c r="J14" s="22"/>
      <c r="K14" s="12"/>
      <c r="L14" s="20"/>
      <c r="M14" s="23"/>
      <c r="N14" s="22"/>
      <c r="O14" s="12"/>
      <c r="P14" s="20"/>
      <c r="Q14" s="23"/>
      <c r="R14" s="22"/>
    </row>
    <row r="15" spans="1:22" ht="15.75" thickBot="1" x14ac:dyDescent="0.3">
      <c r="A15" s="13"/>
      <c r="B15" s="37" t="s">
        <v>404</v>
      </c>
      <c r="C15" s="16"/>
      <c r="D15" s="27" t="s">
        <v>240</v>
      </c>
      <c r="E15" s="52" t="s">
        <v>242</v>
      </c>
      <c r="F15" s="19"/>
      <c r="G15" s="16"/>
      <c r="H15" s="27" t="s">
        <v>240</v>
      </c>
      <c r="I15" s="52" t="s">
        <v>242</v>
      </c>
      <c r="J15" s="19"/>
      <c r="K15" s="16"/>
      <c r="L15" s="27" t="s">
        <v>240</v>
      </c>
      <c r="M15" s="52" t="s">
        <v>242</v>
      </c>
      <c r="N15" s="19"/>
      <c r="O15" s="16"/>
      <c r="P15" s="27" t="s">
        <v>240</v>
      </c>
      <c r="Q15" s="52" t="s">
        <v>242</v>
      </c>
      <c r="R15" s="19"/>
    </row>
    <row r="16" spans="1:22" ht="15.75" thickTop="1" x14ac:dyDescent="0.25">
      <c r="A16" s="13"/>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3"/>
      <c r="B17" s="2" t="s">
        <v>400</v>
      </c>
      <c r="C17" s="4"/>
      <c r="D17" s="11"/>
      <c r="E17" s="50"/>
      <c r="F17" s="14"/>
      <c r="G17" s="4"/>
      <c r="H17" s="11"/>
      <c r="I17" s="50"/>
      <c r="J17" s="14"/>
      <c r="K17" s="4"/>
      <c r="L17" s="11"/>
      <c r="M17" s="50"/>
      <c r="N17" s="14"/>
      <c r="O17" s="4"/>
      <c r="P17" s="11"/>
      <c r="Q17" s="50"/>
      <c r="R17" s="14"/>
    </row>
    <row r="18" spans="1:22" ht="15.75" thickBot="1" x14ac:dyDescent="0.3">
      <c r="A18" s="13"/>
      <c r="B18" s="43">
        <v>41639</v>
      </c>
      <c r="C18" s="12"/>
      <c r="D18" s="69" t="s">
        <v>174</v>
      </c>
      <c r="E18" s="69"/>
      <c r="F18" s="22"/>
      <c r="G18" s="12"/>
      <c r="H18" s="69" t="s">
        <v>384</v>
      </c>
      <c r="I18" s="69"/>
      <c r="J18" s="22"/>
      <c r="K18" s="12"/>
      <c r="L18" s="69" t="s">
        <v>401</v>
      </c>
      <c r="M18" s="69"/>
      <c r="N18" s="22"/>
      <c r="O18" s="12"/>
      <c r="P18" s="69" t="s">
        <v>402</v>
      </c>
      <c r="Q18" s="69"/>
      <c r="R18" s="22"/>
    </row>
    <row r="19" spans="1:22" ht="15.75" thickTop="1" x14ac:dyDescent="0.25">
      <c r="A19" s="13"/>
      <c r="B19" s="37" t="s">
        <v>239</v>
      </c>
      <c r="C19" s="16"/>
      <c r="D19" s="17" t="s">
        <v>240</v>
      </c>
      <c r="E19" s="18">
        <v>3499</v>
      </c>
      <c r="F19" s="19"/>
      <c r="G19" s="16"/>
      <c r="H19" s="17" t="s">
        <v>240</v>
      </c>
      <c r="I19" s="24" t="s">
        <v>242</v>
      </c>
      <c r="J19" s="19"/>
      <c r="K19" s="16"/>
      <c r="L19" s="17" t="s">
        <v>240</v>
      </c>
      <c r="M19" s="18">
        <v>3499</v>
      </c>
      <c r="N19" s="19"/>
      <c r="O19" s="16"/>
      <c r="P19" s="17" t="s">
        <v>240</v>
      </c>
      <c r="Q19" s="24" t="s">
        <v>242</v>
      </c>
      <c r="R19" s="19"/>
    </row>
    <row r="20" spans="1:22" x14ac:dyDescent="0.25">
      <c r="A20" s="13"/>
      <c r="B20" s="38" t="s">
        <v>241</v>
      </c>
      <c r="C20" s="12"/>
      <c r="D20" s="20"/>
      <c r="E20" s="23">
        <v>33</v>
      </c>
      <c r="F20" s="22"/>
      <c r="G20" s="12"/>
      <c r="H20" s="20"/>
      <c r="I20" s="23" t="s">
        <v>242</v>
      </c>
      <c r="J20" s="22"/>
      <c r="K20" s="12"/>
      <c r="L20" s="20"/>
      <c r="M20" s="23">
        <v>33</v>
      </c>
      <c r="N20" s="22"/>
      <c r="O20" s="12"/>
      <c r="P20" s="20"/>
      <c r="Q20" s="23" t="s">
        <v>242</v>
      </c>
      <c r="R20" s="22"/>
    </row>
    <row r="21" spans="1:22" x14ac:dyDescent="0.25">
      <c r="A21" s="13"/>
      <c r="B21" s="37" t="s">
        <v>243</v>
      </c>
      <c r="C21" s="16"/>
      <c r="D21" s="17"/>
      <c r="E21" s="24">
        <v>451</v>
      </c>
      <c r="F21" s="19"/>
      <c r="G21" s="16"/>
      <c r="H21" s="17"/>
      <c r="I21" s="24" t="s">
        <v>242</v>
      </c>
      <c r="J21" s="19"/>
      <c r="K21" s="16"/>
      <c r="L21" s="17"/>
      <c r="M21" s="24" t="s">
        <v>242</v>
      </c>
      <c r="N21" s="19"/>
      <c r="O21" s="16"/>
      <c r="P21" s="17"/>
      <c r="Q21" s="24">
        <v>451</v>
      </c>
      <c r="R21" s="19"/>
    </row>
    <row r="22" spans="1:22" ht="15.75" thickBot="1" x14ac:dyDescent="0.3">
      <c r="A22" s="13"/>
      <c r="B22" s="38" t="s">
        <v>244</v>
      </c>
      <c r="C22" s="12"/>
      <c r="D22" s="25"/>
      <c r="E22" s="51">
        <v>567</v>
      </c>
      <c r="F22" s="22"/>
      <c r="G22" s="12"/>
      <c r="H22" s="25"/>
      <c r="I22" s="51">
        <v>567</v>
      </c>
      <c r="J22" s="22"/>
      <c r="K22" s="12"/>
      <c r="L22" s="25"/>
      <c r="M22" s="51" t="s">
        <v>242</v>
      </c>
      <c r="N22" s="22"/>
      <c r="O22" s="12"/>
      <c r="P22" s="25"/>
      <c r="Q22" s="51" t="s">
        <v>242</v>
      </c>
      <c r="R22" s="22"/>
    </row>
    <row r="23" spans="1:22" ht="16.5" thickTop="1" thickBot="1" x14ac:dyDescent="0.3">
      <c r="A23" s="13"/>
      <c r="B23" s="37" t="s">
        <v>403</v>
      </c>
      <c r="C23" s="16"/>
      <c r="D23" s="27" t="s">
        <v>240</v>
      </c>
      <c r="E23" s="28">
        <v>4550</v>
      </c>
      <c r="F23" s="19"/>
      <c r="G23" s="16"/>
      <c r="H23" s="27" t="s">
        <v>240</v>
      </c>
      <c r="I23" s="52">
        <v>567</v>
      </c>
      <c r="J23" s="19"/>
      <c r="K23" s="16"/>
      <c r="L23" s="27" t="s">
        <v>240</v>
      </c>
      <c r="M23" s="28">
        <v>3532</v>
      </c>
      <c r="N23" s="19"/>
      <c r="O23" s="16"/>
      <c r="P23" s="27" t="s">
        <v>240</v>
      </c>
      <c r="Q23" s="52">
        <v>451</v>
      </c>
      <c r="R23" s="19"/>
    </row>
    <row r="24" spans="1:22" ht="15.75" thickTop="1" x14ac:dyDescent="0.25">
      <c r="A24" s="13"/>
      <c r="B24" s="38"/>
      <c r="C24" s="12"/>
      <c r="D24" s="20"/>
      <c r="E24" s="23"/>
      <c r="F24" s="22"/>
      <c r="G24" s="12"/>
      <c r="H24" s="20"/>
      <c r="I24" s="23"/>
      <c r="J24" s="22"/>
      <c r="K24" s="12"/>
      <c r="L24" s="20"/>
      <c r="M24" s="23"/>
      <c r="N24" s="22"/>
      <c r="O24" s="12"/>
      <c r="P24" s="20"/>
      <c r="Q24" s="23"/>
      <c r="R24" s="22"/>
    </row>
    <row r="25" spans="1:22" ht="15.75" thickBot="1" x14ac:dyDescent="0.3">
      <c r="A25" s="13"/>
      <c r="B25" s="37" t="s">
        <v>404</v>
      </c>
      <c r="C25" s="16"/>
      <c r="D25" s="27" t="s">
        <v>240</v>
      </c>
      <c r="E25" s="52" t="s">
        <v>242</v>
      </c>
      <c r="F25" s="19"/>
      <c r="G25" s="16"/>
      <c r="H25" s="27" t="s">
        <v>240</v>
      </c>
      <c r="I25" s="52" t="s">
        <v>242</v>
      </c>
      <c r="J25" s="19"/>
      <c r="K25" s="16"/>
      <c r="L25" s="27" t="s">
        <v>240</v>
      </c>
      <c r="M25" s="52" t="s">
        <v>242</v>
      </c>
      <c r="N25" s="19"/>
      <c r="O25" s="16"/>
      <c r="P25" s="27" t="s">
        <v>240</v>
      </c>
      <c r="Q25" s="52" t="s">
        <v>242</v>
      </c>
      <c r="R25" s="19"/>
    </row>
    <row r="26" spans="1:22" ht="15.75" thickTop="1" x14ac:dyDescent="0.25">
      <c r="A26" s="13" t="s">
        <v>467</v>
      </c>
      <c r="B26" s="34" t="s">
        <v>5</v>
      </c>
      <c r="C26" s="34"/>
      <c r="D26" s="34"/>
      <c r="E26" s="34"/>
      <c r="F26" s="34"/>
      <c r="G26" s="34"/>
      <c r="H26" s="34"/>
      <c r="I26" s="34"/>
      <c r="J26" s="34"/>
      <c r="K26" s="34"/>
      <c r="L26" s="34"/>
      <c r="M26" s="34"/>
      <c r="N26" s="34"/>
      <c r="O26" s="34"/>
      <c r="P26" s="34"/>
      <c r="Q26" s="34"/>
      <c r="R26" s="34"/>
      <c r="S26" s="34"/>
      <c r="T26" s="34"/>
      <c r="U26" s="34"/>
      <c r="V26" s="34"/>
    </row>
    <row r="27" spans="1:22" ht="15" customHeight="1" x14ac:dyDescent="0.25">
      <c r="A27" s="13"/>
      <c r="B27" s="34" t="s">
        <v>405</v>
      </c>
      <c r="C27" s="34"/>
      <c r="D27" s="34"/>
      <c r="E27" s="34"/>
      <c r="F27" s="34"/>
      <c r="G27" s="34"/>
      <c r="H27" s="34"/>
      <c r="I27" s="34"/>
      <c r="J27" s="34"/>
      <c r="K27" s="34"/>
      <c r="L27" s="34"/>
      <c r="M27" s="34"/>
      <c r="N27" s="34"/>
      <c r="O27" s="34"/>
      <c r="P27" s="34"/>
      <c r="Q27" s="34"/>
      <c r="R27" s="34"/>
      <c r="S27" s="34"/>
      <c r="T27" s="34"/>
      <c r="U27" s="34"/>
      <c r="V27" s="34"/>
    </row>
    <row r="28" spans="1:22"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ht="15.75" thickBot="1" x14ac:dyDescent="0.3">
      <c r="A29" s="13"/>
      <c r="B29" s="2"/>
      <c r="C29" s="4"/>
      <c r="D29" s="39" t="s">
        <v>402</v>
      </c>
      <c r="E29" s="39"/>
      <c r="F29" s="39"/>
      <c r="G29" s="39"/>
      <c r="H29" s="39"/>
      <c r="I29" s="39"/>
      <c r="J29" s="14"/>
    </row>
    <row r="30" spans="1:22" ht="16.5" thickTop="1" thickBot="1" x14ac:dyDescent="0.3">
      <c r="A30" s="13"/>
      <c r="B30" s="2"/>
      <c r="C30" s="4"/>
      <c r="D30" s="70">
        <v>2014</v>
      </c>
      <c r="E30" s="70"/>
      <c r="F30" s="14"/>
      <c r="G30" s="4"/>
      <c r="H30" s="70">
        <v>2013</v>
      </c>
      <c r="I30" s="70"/>
      <c r="J30" s="14"/>
    </row>
    <row r="31" spans="1:22" ht="16.5" thickTop="1" thickBot="1" x14ac:dyDescent="0.3">
      <c r="A31" s="13"/>
      <c r="B31" s="2" t="s">
        <v>400</v>
      </c>
      <c r="C31" s="4"/>
      <c r="D31" s="70" t="s">
        <v>378</v>
      </c>
      <c r="E31" s="70"/>
      <c r="F31" s="14"/>
      <c r="G31" s="4"/>
      <c r="H31" s="70" t="s">
        <v>378</v>
      </c>
      <c r="I31" s="70"/>
      <c r="J31" s="14"/>
    </row>
    <row r="32" spans="1:22" ht="15.75" thickTop="1" x14ac:dyDescent="0.25">
      <c r="A32" s="13"/>
      <c r="B32" s="2" t="s">
        <v>406</v>
      </c>
      <c r="C32" s="4"/>
      <c r="D32" s="45"/>
      <c r="E32" s="45"/>
      <c r="F32" s="14"/>
      <c r="G32" s="4"/>
      <c r="H32" s="45"/>
      <c r="I32" s="45"/>
      <c r="J32" s="14"/>
    </row>
    <row r="33" spans="1:22" x14ac:dyDescent="0.25">
      <c r="A33" s="13"/>
      <c r="B33" s="37" t="s">
        <v>407</v>
      </c>
      <c r="C33" s="16"/>
      <c r="D33" s="17" t="s">
        <v>240</v>
      </c>
      <c r="E33" s="24">
        <v>451</v>
      </c>
      <c r="F33" s="19"/>
      <c r="G33" s="16"/>
      <c r="H33" s="17" t="s">
        <v>240</v>
      </c>
      <c r="I33" s="24">
        <v>443</v>
      </c>
      <c r="J33" s="19"/>
    </row>
    <row r="34" spans="1:22" ht="30" x14ac:dyDescent="0.25">
      <c r="A34" s="13"/>
      <c r="B34" s="38" t="s">
        <v>408</v>
      </c>
      <c r="C34" s="12"/>
      <c r="D34" s="20"/>
      <c r="E34" s="23" t="s">
        <v>242</v>
      </c>
      <c r="F34" s="22"/>
      <c r="G34" s="12"/>
      <c r="H34" s="20"/>
      <c r="I34" s="23" t="s">
        <v>242</v>
      </c>
      <c r="J34" s="22"/>
    </row>
    <row r="35" spans="1:22" ht="30" x14ac:dyDescent="0.25">
      <c r="A35" s="13"/>
      <c r="B35" s="37" t="s">
        <v>409</v>
      </c>
      <c r="C35" s="16"/>
      <c r="D35" s="17"/>
      <c r="E35" s="24">
        <v>51</v>
      </c>
      <c r="F35" s="19"/>
      <c r="G35" s="16"/>
      <c r="H35" s="17"/>
      <c r="I35" s="24">
        <v>8</v>
      </c>
      <c r="J35" s="19"/>
    </row>
    <row r="36" spans="1:22" ht="15.75" thickBot="1" x14ac:dyDescent="0.3">
      <c r="A36" s="13"/>
      <c r="B36" s="38" t="s">
        <v>410</v>
      </c>
      <c r="C36" s="12"/>
      <c r="D36" s="25"/>
      <c r="E36" s="51" t="s">
        <v>411</v>
      </c>
      <c r="F36" s="22" t="s">
        <v>280</v>
      </c>
      <c r="G36" s="12"/>
      <c r="H36" s="25"/>
      <c r="I36" s="51" t="s">
        <v>242</v>
      </c>
      <c r="J36" s="22"/>
    </row>
    <row r="37" spans="1:22" ht="16.5" thickTop="1" thickBot="1" x14ac:dyDescent="0.3">
      <c r="A37" s="13"/>
      <c r="B37" s="37" t="s">
        <v>412</v>
      </c>
      <c r="C37" s="16"/>
      <c r="D37" s="27" t="s">
        <v>240</v>
      </c>
      <c r="E37" s="52">
        <v>252</v>
      </c>
      <c r="F37" s="19"/>
      <c r="G37" s="16"/>
      <c r="H37" s="27" t="s">
        <v>240</v>
      </c>
      <c r="I37" s="52">
        <v>451</v>
      </c>
      <c r="J37" s="19"/>
    </row>
    <row r="38" spans="1:22" ht="15.75" thickTop="1" x14ac:dyDescent="0.25">
      <c r="A38" s="13" t="s">
        <v>414</v>
      </c>
      <c r="B38" s="34" t="s">
        <v>5</v>
      </c>
      <c r="C38" s="34"/>
      <c r="D38" s="34"/>
      <c r="E38" s="34"/>
      <c r="F38" s="34"/>
      <c r="G38" s="34"/>
      <c r="H38" s="34"/>
      <c r="I38" s="34"/>
      <c r="J38" s="34"/>
      <c r="K38" s="34"/>
      <c r="L38" s="34"/>
      <c r="M38" s="34"/>
      <c r="N38" s="34"/>
      <c r="O38" s="34"/>
      <c r="P38" s="34"/>
      <c r="Q38" s="34"/>
      <c r="R38" s="34"/>
      <c r="S38" s="34"/>
      <c r="T38" s="34"/>
      <c r="U38" s="34"/>
      <c r="V38" s="34"/>
    </row>
    <row r="39" spans="1:22" ht="15" customHeight="1" x14ac:dyDescent="0.25">
      <c r="A39" s="13"/>
      <c r="B39" s="34" t="s">
        <v>468</v>
      </c>
      <c r="C39" s="34"/>
      <c r="D39" s="34"/>
      <c r="E39" s="34"/>
      <c r="F39" s="34"/>
      <c r="G39" s="34"/>
      <c r="H39" s="34"/>
      <c r="I39" s="34"/>
      <c r="J39" s="34"/>
      <c r="K39" s="34"/>
      <c r="L39" s="34"/>
      <c r="M39" s="34"/>
      <c r="N39" s="34"/>
      <c r="O39" s="34"/>
      <c r="P39" s="34"/>
      <c r="Q39" s="34"/>
      <c r="R39" s="34"/>
      <c r="S39" s="34"/>
      <c r="T39" s="34"/>
      <c r="U39" s="34"/>
      <c r="V39" s="34"/>
    </row>
    <row r="40" spans="1:22" x14ac:dyDescent="0.25">
      <c r="A40" s="13"/>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3"/>
      <c r="B41" s="2" t="s">
        <v>400</v>
      </c>
      <c r="C41" s="4"/>
      <c r="D41" s="13"/>
      <c r="E41" s="13"/>
      <c r="F41" s="14"/>
      <c r="G41" s="4"/>
      <c r="H41" s="13"/>
      <c r="I41" s="13"/>
      <c r="J41" s="14"/>
      <c r="K41" s="4"/>
      <c r="L41" s="13"/>
      <c r="M41" s="13"/>
      <c r="N41" s="14"/>
      <c r="O41" s="4"/>
      <c r="P41" s="13"/>
      <c r="Q41" s="13"/>
      <c r="R41" s="14"/>
    </row>
    <row r="42" spans="1:22" ht="15.75" thickBot="1" x14ac:dyDescent="0.3">
      <c r="A42" s="13"/>
      <c r="B42" s="40">
        <v>41912</v>
      </c>
      <c r="C42" s="4"/>
      <c r="D42" s="39" t="s">
        <v>174</v>
      </c>
      <c r="E42" s="39"/>
      <c r="F42" s="14"/>
      <c r="G42" s="4"/>
      <c r="H42" s="39" t="s">
        <v>384</v>
      </c>
      <c r="I42" s="39"/>
      <c r="J42" s="14"/>
      <c r="K42" s="4"/>
      <c r="L42" s="39" t="s">
        <v>401</v>
      </c>
      <c r="M42" s="39"/>
      <c r="N42" s="14"/>
      <c r="O42" s="4"/>
      <c r="P42" s="39" t="s">
        <v>402</v>
      </c>
      <c r="Q42" s="39"/>
      <c r="R42" s="14"/>
    </row>
    <row r="43" spans="1:22" ht="15.75" thickTop="1" x14ac:dyDescent="0.25">
      <c r="A43" s="13"/>
      <c r="B43" s="37" t="s">
        <v>416</v>
      </c>
      <c r="C43" s="16"/>
      <c r="D43" s="17" t="s">
        <v>240</v>
      </c>
      <c r="E43" s="18">
        <v>1144</v>
      </c>
      <c r="F43" s="19"/>
      <c r="G43" s="16"/>
      <c r="H43" s="17" t="s">
        <v>240</v>
      </c>
      <c r="I43" s="24" t="s">
        <v>242</v>
      </c>
      <c r="J43" s="19"/>
      <c r="K43" s="16"/>
      <c r="L43" s="17" t="s">
        <v>240</v>
      </c>
      <c r="M43" s="24" t="s">
        <v>242</v>
      </c>
      <c r="N43" s="19"/>
      <c r="O43" s="16"/>
      <c r="P43" s="17" t="s">
        <v>240</v>
      </c>
      <c r="Q43" s="18">
        <v>1144</v>
      </c>
      <c r="R43" s="19"/>
    </row>
    <row r="44" spans="1:22" x14ac:dyDescent="0.25">
      <c r="A44" s="13"/>
      <c r="B44" s="38" t="s">
        <v>417</v>
      </c>
      <c r="C44" s="12"/>
      <c r="D44" s="20"/>
      <c r="E44" s="23">
        <v>735</v>
      </c>
      <c r="F44" s="22"/>
      <c r="G44" s="12"/>
      <c r="H44" s="20"/>
      <c r="I44" s="23" t="s">
        <v>242</v>
      </c>
      <c r="J44" s="22"/>
      <c r="K44" s="12"/>
      <c r="L44" s="20"/>
      <c r="M44" s="23" t="s">
        <v>242</v>
      </c>
      <c r="N44" s="22"/>
      <c r="O44" s="12"/>
      <c r="P44" s="20"/>
      <c r="Q44" s="23">
        <v>735</v>
      </c>
      <c r="R44" s="22"/>
    </row>
    <row r="45" spans="1:22" x14ac:dyDescent="0.25">
      <c r="A45" s="13"/>
      <c r="B45" s="37" t="s">
        <v>418</v>
      </c>
      <c r="C45" s="16"/>
      <c r="D45" s="17"/>
      <c r="E45" s="24">
        <v>232</v>
      </c>
      <c r="F45" s="19"/>
      <c r="G45" s="16"/>
      <c r="H45" s="17"/>
      <c r="I45" s="24" t="s">
        <v>242</v>
      </c>
      <c r="J45" s="19"/>
      <c r="K45" s="16"/>
      <c r="L45" s="17"/>
      <c r="M45" s="24" t="s">
        <v>242</v>
      </c>
      <c r="N45" s="19"/>
      <c r="O45" s="16"/>
      <c r="P45" s="17"/>
      <c r="Q45" s="24">
        <v>232</v>
      </c>
      <c r="R45" s="19"/>
    </row>
    <row r="46" spans="1:22" x14ac:dyDescent="0.25">
      <c r="A46" s="13"/>
      <c r="B46" s="38" t="s">
        <v>39</v>
      </c>
      <c r="C46" s="12"/>
      <c r="D46" s="20"/>
      <c r="E46" s="23">
        <v>141</v>
      </c>
      <c r="F46" s="22"/>
      <c r="G46" s="12"/>
      <c r="H46" s="20"/>
      <c r="I46" s="23" t="s">
        <v>242</v>
      </c>
      <c r="J46" s="22"/>
      <c r="K46" s="12"/>
      <c r="L46" s="20"/>
      <c r="M46" s="23" t="s">
        <v>242</v>
      </c>
      <c r="N46" s="22"/>
      <c r="O46" s="12"/>
      <c r="P46" s="20"/>
      <c r="Q46" s="23">
        <v>141</v>
      </c>
      <c r="R46" s="22"/>
    </row>
    <row r="47" spans="1:22" ht="15.75" thickBot="1" x14ac:dyDescent="0.3">
      <c r="A47" s="13"/>
      <c r="B47" s="37" t="s">
        <v>419</v>
      </c>
      <c r="C47" s="16"/>
      <c r="D47" s="30"/>
      <c r="E47" s="42">
        <v>353</v>
      </c>
      <c r="F47" s="19"/>
      <c r="G47" s="16"/>
      <c r="H47" s="30"/>
      <c r="I47" s="42" t="s">
        <v>242</v>
      </c>
      <c r="J47" s="19"/>
      <c r="K47" s="16"/>
      <c r="L47" s="30"/>
      <c r="M47" s="42" t="s">
        <v>242</v>
      </c>
      <c r="N47" s="19"/>
      <c r="O47" s="16"/>
      <c r="P47" s="30"/>
      <c r="Q47" s="42">
        <v>353</v>
      </c>
      <c r="R47" s="19"/>
    </row>
    <row r="48" spans="1:22" ht="16.5" thickTop="1" thickBot="1" x14ac:dyDescent="0.3">
      <c r="A48" s="13"/>
      <c r="B48" s="38" t="s">
        <v>403</v>
      </c>
      <c r="C48" s="12"/>
      <c r="D48" s="32" t="s">
        <v>240</v>
      </c>
      <c r="E48" s="33">
        <v>2605</v>
      </c>
      <c r="F48" s="22"/>
      <c r="G48" s="12"/>
      <c r="H48" s="32" t="s">
        <v>240</v>
      </c>
      <c r="I48" s="57" t="s">
        <v>242</v>
      </c>
      <c r="J48" s="22"/>
      <c r="K48" s="12"/>
      <c r="L48" s="32" t="s">
        <v>240</v>
      </c>
      <c r="M48" s="57" t="s">
        <v>242</v>
      </c>
      <c r="N48" s="22"/>
      <c r="O48" s="12"/>
      <c r="P48" s="32" t="s">
        <v>240</v>
      </c>
      <c r="Q48" s="33">
        <v>2605</v>
      </c>
      <c r="R48" s="22"/>
    </row>
    <row r="49" spans="1:22" ht="16.5" thickTop="1" thickBot="1" x14ac:dyDescent="0.3">
      <c r="A49" s="13"/>
      <c r="B49" s="37" t="s">
        <v>404</v>
      </c>
      <c r="C49" s="16"/>
      <c r="D49" s="27" t="s">
        <v>240</v>
      </c>
      <c r="E49" s="52" t="s">
        <v>242</v>
      </c>
      <c r="F49" s="19"/>
      <c r="G49" s="16"/>
      <c r="H49" s="27" t="s">
        <v>240</v>
      </c>
      <c r="I49" s="52" t="s">
        <v>242</v>
      </c>
      <c r="J49" s="19"/>
      <c r="K49" s="16"/>
      <c r="L49" s="27" t="s">
        <v>240</v>
      </c>
      <c r="M49" s="52" t="s">
        <v>242</v>
      </c>
      <c r="N49" s="19"/>
      <c r="O49" s="16"/>
      <c r="P49" s="27" t="s">
        <v>240</v>
      </c>
      <c r="Q49" s="52" t="s">
        <v>242</v>
      </c>
      <c r="R49" s="19"/>
    </row>
    <row r="50" spans="1:22" ht="15.75" thickTop="1"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3"/>
      <c r="B51" s="2" t="s">
        <v>400</v>
      </c>
      <c r="C51" s="4"/>
      <c r="D51" s="13"/>
      <c r="E51" s="13"/>
      <c r="F51" s="14"/>
      <c r="G51" s="4"/>
      <c r="H51" s="13"/>
      <c r="I51" s="13"/>
      <c r="J51" s="14"/>
      <c r="K51" s="4"/>
      <c r="L51" s="13"/>
      <c r="M51" s="13"/>
      <c r="N51" s="14"/>
      <c r="O51" s="4"/>
      <c r="P51" s="13"/>
      <c r="Q51" s="13"/>
      <c r="R51" s="14"/>
    </row>
    <row r="52" spans="1:22" ht="15.75" thickBot="1" x14ac:dyDescent="0.3">
      <c r="A52" s="13"/>
      <c r="B52" s="40">
        <v>41639</v>
      </c>
      <c r="C52" s="4"/>
      <c r="D52" s="39" t="s">
        <v>174</v>
      </c>
      <c r="E52" s="39"/>
      <c r="F52" s="14"/>
      <c r="G52" s="4"/>
      <c r="H52" s="39" t="s">
        <v>384</v>
      </c>
      <c r="I52" s="39"/>
      <c r="J52" s="14"/>
      <c r="K52" s="4"/>
      <c r="L52" s="39" t="s">
        <v>401</v>
      </c>
      <c r="M52" s="39"/>
      <c r="N52" s="14"/>
      <c r="O52" s="4"/>
      <c r="P52" s="39" t="s">
        <v>402</v>
      </c>
      <c r="Q52" s="39"/>
      <c r="R52" s="14"/>
    </row>
    <row r="53" spans="1:22" ht="15.75" thickTop="1" x14ac:dyDescent="0.25">
      <c r="A53" s="13"/>
      <c r="B53" s="37" t="s">
        <v>416</v>
      </c>
      <c r="C53" s="16"/>
      <c r="D53" s="17" t="s">
        <v>240</v>
      </c>
      <c r="E53" s="24">
        <v>934</v>
      </c>
      <c r="F53" s="19"/>
      <c r="G53" s="16"/>
      <c r="H53" s="17" t="s">
        <v>240</v>
      </c>
      <c r="I53" s="24" t="s">
        <v>242</v>
      </c>
      <c r="J53" s="19"/>
      <c r="K53" s="16"/>
      <c r="L53" s="17" t="s">
        <v>240</v>
      </c>
      <c r="M53" s="24" t="s">
        <v>242</v>
      </c>
      <c r="N53" s="19"/>
      <c r="O53" s="16"/>
      <c r="P53" s="17" t="s">
        <v>240</v>
      </c>
      <c r="Q53" s="24">
        <v>934</v>
      </c>
      <c r="R53" s="19"/>
    </row>
    <row r="54" spans="1:22" x14ac:dyDescent="0.25">
      <c r="A54" s="13"/>
      <c r="B54" s="38" t="s">
        <v>417</v>
      </c>
      <c r="C54" s="12"/>
      <c r="D54" s="20"/>
      <c r="E54" s="23">
        <v>685</v>
      </c>
      <c r="F54" s="22"/>
      <c r="G54" s="12"/>
      <c r="H54" s="20"/>
      <c r="I54" s="23" t="s">
        <v>242</v>
      </c>
      <c r="J54" s="22"/>
      <c r="K54" s="12"/>
      <c r="L54" s="20"/>
      <c r="M54" s="23" t="s">
        <v>242</v>
      </c>
      <c r="N54" s="22"/>
      <c r="O54" s="12"/>
      <c r="P54" s="20"/>
      <c r="Q54" s="23">
        <v>685</v>
      </c>
      <c r="R54" s="22"/>
    </row>
    <row r="55" spans="1:22" x14ac:dyDescent="0.25">
      <c r="A55" s="13"/>
      <c r="B55" s="37" t="s">
        <v>418</v>
      </c>
      <c r="C55" s="16"/>
      <c r="D55" s="17"/>
      <c r="E55" s="24">
        <v>63</v>
      </c>
      <c r="F55" s="19"/>
      <c r="G55" s="16"/>
      <c r="H55" s="17"/>
      <c r="I55" s="24" t="s">
        <v>242</v>
      </c>
      <c r="J55" s="19"/>
      <c r="K55" s="16"/>
      <c r="L55" s="17"/>
      <c r="M55" s="24" t="s">
        <v>242</v>
      </c>
      <c r="N55" s="19"/>
      <c r="O55" s="16"/>
      <c r="P55" s="17"/>
      <c r="Q55" s="24">
        <v>63</v>
      </c>
      <c r="R55" s="19"/>
    </row>
    <row r="56" spans="1:22" ht="15.75" thickBot="1" x14ac:dyDescent="0.3">
      <c r="A56" s="13"/>
      <c r="B56" s="38" t="s">
        <v>419</v>
      </c>
      <c r="C56" s="12"/>
      <c r="D56" s="25"/>
      <c r="E56" s="51">
        <v>261</v>
      </c>
      <c r="F56" s="22"/>
      <c r="G56" s="12"/>
      <c r="H56" s="25"/>
      <c r="I56" s="51" t="s">
        <v>242</v>
      </c>
      <c r="J56" s="22"/>
      <c r="K56" s="12"/>
      <c r="L56" s="25"/>
      <c r="M56" s="51" t="s">
        <v>242</v>
      </c>
      <c r="N56" s="22"/>
      <c r="O56" s="12"/>
      <c r="P56" s="25"/>
      <c r="Q56" s="51">
        <v>261</v>
      </c>
      <c r="R56" s="22"/>
    </row>
    <row r="57" spans="1:22" ht="16.5" thickTop="1" thickBot="1" x14ac:dyDescent="0.3">
      <c r="A57" s="13"/>
      <c r="B57" s="37" t="s">
        <v>403</v>
      </c>
      <c r="C57" s="16"/>
      <c r="D57" s="27" t="s">
        <v>240</v>
      </c>
      <c r="E57" s="28">
        <v>1943</v>
      </c>
      <c r="F57" s="19"/>
      <c r="G57" s="16"/>
      <c r="H57" s="27" t="s">
        <v>240</v>
      </c>
      <c r="I57" s="52" t="s">
        <v>242</v>
      </c>
      <c r="J57" s="19"/>
      <c r="K57" s="16"/>
      <c r="L57" s="27" t="s">
        <v>240</v>
      </c>
      <c r="M57" s="52" t="s">
        <v>242</v>
      </c>
      <c r="N57" s="19"/>
      <c r="O57" s="16"/>
      <c r="P57" s="27" t="s">
        <v>240</v>
      </c>
      <c r="Q57" s="28">
        <v>1943</v>
      </c>
      <c r="R57" s="19"/>
    </row>
    <row r="58" spans="1:22" ht="16.5" thickTop="1" thickBot="1" x14ac:dyDescent="0.3">
      <c r="A58" s="13"/>
      <c r="B58" s="38" t="s">
        <v>404</v>
      </c>
      <c r="C58" s="12"/>
      <c r="D58" s="32" t="s">
        <v>240</v>
      </c>
      <c r="E58" s="57" t="s">
        <v>242</v>
      </c>
      <c r="F58" s="22"/>
      <c r="G58" s="12"/>
      <c r="H58" s="32" t="s">
        <v>240</v>
      </c>
      <c r="I58" s="57" t="s">
        <v>242</v>
      </c>
      <c r="J58" s="22"/>
      <c r="K58" s="12"/>
      <c r="L58" s="32" t="s">
        <v>240</v>
      </c>
      <c r="M58" s="57" t="s">
        <v>242</v>
      </c>
      <c r="N58" s="22"/>
      <c r="O58" s="12"/>
      <c r="P58" s="32" t="s">
        <v>240</v>
      </c>
      <c r="Q58" s="57" t="s">
        <v>242</v>
      </c>
      <c r="R58" s="22"/>
    </row>
    <row r="59" spans="1:22" ht="15.75" thickTop="1" x14ac:dyDescent="0.25">
      <c r="A59" s="13" t="s">
        <v>469</v>
      </c>
      <c r="B59" s="34" t="s">
        <v>5</v>
      </c>
      <c r="C59" s="34"/>
      <c r="D59" s="34"/>
      <c r="E59" s="34"/>
      <c r="F59" s="34"/>
      <c r="G59" s="34"/>
      <c r="H59" s="34"/>
      <c r="I59" s="34"/>
      <c r="J59" s="34"/>
      <c r="K59" s="34"/>
      <c r="L59" s="34"/>
      <c r="M59" s="34"/>
      <c r="N59" s="34"/>
      <c r="O59" s="34"/>
      <c r="P59" s="34"/>
      <c r="Q59" s="34"/>
      <c r="R59" s="34"/>
      <c r="S59" s="34"/>
      <c r="T59" s="34"/>
      <c r="U59" s="34"/>
      <c r="V59" s="34"/>
    </row>
    <row r="60" spans="1:22" ht="15" customHeight="1" x14ac:dyDescent="0.25">
      <c r="A60" s="13"/>
      <c r="B60" s="34" t="s">
        <v>432</v>
      </c>
      <c r="C60" s="34"/>
      <c r="D60" s="34"/>
      <c r="E60" s="34"/>
      <c r="F60" s="34"/>
      <c r="G60" s="34"/>
      <c r="H60" s="34"/>
      <c r="I60" s="34"/>
      <c r="J60" s="34"/>
      <c r="K60" s="34"/>
      <c r="L60" s="34"/>
      <c r="M60" s="34"/>
      <c r="N60" s="34"/>
      <c r="O60" s="34"/>
      <c r="P60" s="34"/>
      <c r="Q60" s="34"/>
      <c r="R60" s="34"/>
      <c r="S60" s="34"/>
      <c r="T60" s="34"/>
      <c r="U60" s="34"/>
      <c r="V60" s="34"/>
    </row>
    <row r="61" spans="1:22" x14ac:dyDescent="0.25">
      <c r="A61" s="13"/>
      <c r="B61" s="34"/>
      <c r="C61" s="34"/>
      <c r="D61" s="34"/>
      <c r="E61" s="34"/>
      <c r="F61" s="34"/>
      <c r="G61" s="34"/>
      <c r="H61" s="34"/>
      <c r="I61" s="34"/>
      <c r="J61" s="34"/>
      <c r="K61" s="34"/>
      <c r="L61" s="34"/>
      <c r="M61" s="34"/>
      <c r="N61" s="34"/>
      <c r="O61" s="34"/>
      <c r="P61" s="34"/>
      <c r="Q61" s="34"/>
      <c r="R61" s="34"/>
      <c r="S61" s="34"/>
      <c r="T61" s="34"/>
      <c r="U61" s="34"/>
      <c r="V61" s="34"/>
    </row>
    <row r="62" spans="1:22" ht="15.75" thickBot="1" x14ac:dyDescent="0.3">
      <c r="A62" s="13"/>
      <c r="B62" s="2"/>
      <c r="C62" s="4"/>
      <c r="D62" s="13"/>
      <c r="E62" s="13"/>
      <c r="F62" s="14"/>
      <c r="G62" s="4"/>
      <c r="H62" s="13"/>
      <c r="I62" s="13"/>
      <c r="J62" s="14"/>
      <c r="K62" s="4"/>
      <c r="L62" s="39" t="s">
        <v>433</v>
      </c>
      <c r="M62" s="39"/>
      <c r="N62" s="39"/>
      <c r="O62" s="39"/>
      <c r="P62" s="39"/>
      <c r="Q62" s="39"/>
      <c r="R62" s="39"/>
      <c r="S62" s="39"/>
      <c r="T62" s="39"/>
      <c r="U62" s="39"/>
      <c r="V62" s="14"/>
    </row>
    <row r="63" spans="1:22" ht="15.75" thickTop="1" x14ac:dyDescent="0.25">
      <c r="A63" s="13"/>
      <c r="B63" s="13"/>
      <c r="C63" s="34"/>
      <c r="D63" s="65"/>
      <c r="E63" s="65"/>
      <c r="F63" s="64"/>
      <c r="G63" s="34"/>
      <c r="H63" s="13"/>
      <c r="I63" s="13"/>
      <c r="J63" s="64"/>
      <c r="K63" s="34"/>
      <c r="L63" s="45" t="s">
        <v>435</v>
      </c>
      <c r="M63" s="45"/>
      <c r="N63" s="71"/>
      <c r="O63" s="36"/>
      <c r="P63" s="45" t="s">
        <v>436</v>
      </c>
      <c r="Q63" s="45"/>
      <c r="R63" s="71"/>
      <c r="S63" s="36"/>
      <c r="T63" s="45" t="s">
        <v>437</v>
      </c>
      <c r="U63" s="45"/>
      <c r="V63" s="64"/>
    </row>
    <row r="64" spans="1:22" x14ac:dyDescent="0.25">
      <c r="A64" s="13"/>
      <c r="B64" s="13"/>
      <c r="C64" s="34"/>
      <c r="D64" s="65"/>
      <c r="E64" s="65"/>
      <c r="F64" s="64"/>
      <c r="G64" s="34"/>
      <c r="H64" s="13"/>
      <c r="I64" s="13"/>
      <c r="J64" s="64"/>
      <c r="K64" s="34"/>
      <c r="L64" s="13"/>
      <c r="M64" s="13"/>
      <c r="N64" s="64"/>
      <c r="O64" s="34"/>
      <c r="P64" s="13"/>
      <c r="Q64" s="13"/>
      <c r="R64" s="64"/>
      <c r="S64" s="34"/>
      <c r="T64" s="13"/>
      <c r="U64" s="13"/>
      <c r="V64" s="64"/>
    </row>
    <row r="65" spans="1:22" x14ac:dyDescent="0.25">
      <c r="A65" s="13"/>
      <c r="B65" s="13"/>
      <c r="C65" s="34"/>
      <c r="D65" s="65"/>
      <c r="E65" s="65"/>
      <c r="F65" s="64"/>
      <c r="G65" s="34"/>
      <c r="H65" s="13"/>
      <c r="I65" s="13"/>
      <c r="J65" s="64"/>
      <c r="K65" s="34"/>
      <c r="L65" s="13"/>
      <c r="M65" s="13"/>
      <c r="N65" s="64"/>
      <c r="O65" s="34"/>
      <c r="P65" s="13"/>
      <c r="Q65" s="13"/>
      <c r="R65" s="64"/>
      <c r="S65" s="34"/>
      <c r="T65" s="13"/>
      <c r="U65" s="13"/>
      <c r="V65" s="64"/>
    </row>
    <row r="66" spans="1:22" x14ac:dyDescent="0.25">
      <c r="A66" s="13"/>
      <c r="B66" s="13"/>
      <c r="C66" s="34"/>
      <c r="D66" s="65"/>
      <c r="E66" s="65"/>
      <c r="F66" s="64"/>
      <c r="G66" s="34"/>
      <c r="H66" s="13"/>
      <c r="I66" s="13"/>
      <c r="J66" s="64"/>
      <c r="K66" s="34"/>
      <c r="L66" s="13"/>
      <c r="M66" s="13"/>
      <c r="N66" s="64"/>
      <c r="O66" s="34"/>
      <c r="P66" s="13"/>
      <c r="Q66" s="13"/>
      <c r="R66" s="64"/>
      <c r="S66" s="34"/>
      <c r="T66" s="13"/>
      <c r="U66" s="13"/>
      <c r="V66" s="64"/>
    </row>
    <row r="67" spans="1:22" x14ac:dyDescent="0.25">
      <c r="A67" s="13"/>
      <c r="B67" s="13"/>
      <c r="C67" s="34"/>
      <c r="D67" s="65"/>
      <c r="E67" s="65"/>
      <c r="F67" s="64"/>
      <c r="G67" s="34"/>
      <c r="H67" s="13"/>
      <c r="I67" s="13"/>
      <c r="J67" s="64"/>
      <c r="K67" s="34"/>
      <c r="L67" s="13"/>
      <c r="M67" s="13"/>
      <c r="N67" s="64"/>
      <c r="O67" s="34"/>
      <c r="P67" s="13"/>
      <c r="Q67" s="13"/>
      <c r="R67" s="64"/>
      <c r="S67" s="34"/>
      <c r="T67" s="13"/>
      <c r="U67" s="13"/>
      <c r="V67" s="64"/>
    </row>
    <row r="68" spans="1:22" ht="15" customHeight="1" x14ac:dyDescent="0.25">
      <c r="A68" s="13"/>
      <c r="B68" s="13"/>
      <c r="C68" s="34"/>
      <c r="D68" s="65" t="s">
        <v>434</v>
      </c>
      <c r="E68" s="65"/>
      <c r="F68" s="64"/>
      <c r="G68" s="34"/>
      <c r="H68" s="13"/>
      <c r="I68" s="13"/>
      <c r="J68" s="64"/>
      <c r="K68" s="34"/>
      <c r="L68" s="13"/>
      <c r="M68" s="13"/>
      <c r="N68" s="64"/>
      <c r="O68" s="34"/>
      <c r="P68" s="13"/>
      <c r="Q68" s="13"/>
      <c r="R68" s="64"/>
      <c r="S68" s="34"/>
      <c r="T68" s="13"/>
      <c r="U68" s="13"/>
      <c r="V68" s="64"/>
    </row>
    <row r="69" spans="1:22" ht="15.75" thickBot="1" x14ac:dyDescent="0.3">
      <c r="A69" s="13"/>
      <c r="B69" s="2" t="s">
        <v>438</v>
      </c>
      <c r="C69" s="4"/>
      <c r="D69" s="39" t="s">
        <v>439</v>
      </c>
      <c r="E69" s="39"/>
      <c r="F69" s="14"/>
      <c r="G69" s="4"/>
      <c r="H69" s="39" t="s">
        <v>378</v>
      </c>
      <c r="I69" s="39"/>
      <c r="J69" s="14"/>
      <c r="K69" s="4"/>
      <c r="L69" s="39" t="s">
        <v>440</v>
      </c>
      <c r="M69" s="39"/>
      <c r="N69" s="14"/>
      <c r="O69" s="4"/>
      <c r="P69" s="39" t="s">
        <v>441</v>
      </c>
      <c r="Q69" s="39"/>
      <c r="R69" s="14"/>
      <c r="S69" s="4"/>
      <c r="T69" s="39" t="s">
        <v>442</v>
      </c>
      <c r="U69" s="39"/>
      <c r="V69" s="14"/>
    </row>
    <row r="70" spans="1:22" ht="15.75" thickTop="1" x14ac:dyDescent="0.25">
      <c r="A70" s="13"/>
      <c r="B70" s="2"/>
      <c r="C70" s="4"/>
      <c r="D70" s="45"/>
      <c r="E70" s="45"/>
      <c r="F70" s="14"/>
      <c r="G70" s="4"/>
      <c r="H70" s="45"/>
      <c r="I70" s="45"/>
      <c r="J70" s="14"/>
      <c r="K70" s="4"/>
      <c r="L70" s="45"/>
      <c r="M70" s="45"/>
      <c r="N70" s="14"/>
      <c r="O70" s="4"/>
      <c r="P70" s="45"/>
      <c r="Q70" s="45"/>
      <c r="R70" s="14"/>
      <c r="S70" s="4"/>
      <c r="T70" s="45"/>
      <c r="U70" s="45"/>
      <c r="V70" s="14"/>
    </row>
    <row r="71" spans="1:22" x14ac:dyDescent="0.25">
      <c r="A71" s="13"/>
      <c r="B71" s="40">
        <v>41912</v>
      </c>
      <c r="C71" s="4"/>
      <c r="D71" s="13"/>
      <c r="E71" s="13"/>
      <c r="F71" s="14"/>
      <c r="G71" s="4"/>
      <c r="H71" s="13"/>
      <c r="I71" s="13"/>
      <c r="J71" s="14"/>
      <c r="K71" s="4"/>
      <c r="L71" s="13"/>
      <c r="M71" s="13"/>
      <c r="N71" s="14"/>
      <c r="O71" s="4"/>
      <c r="P71" s="13"/>
      <c r="Q71" s="13"/>
      <c r="R71" s="14"/>
      <c r="S71" s="4"/>
      <c r="T71" s="13"/>
      <c r="U71" s="13"/>
      <c r="V71" s="14"/>
    </row>
    <row r="72" spans="1:22" x14ac:dyDescent="0.25">
      <c r="A72" s="13"/>
      <c r="B72" s="2" t="s">
        <v>443</v>
      </c>
      <c r="C72" s="4"/>
      <c r="D72" s="13"/>
      <c r="E72" s="13"/>
      <c r="F72" s="14"/>
      <c r="G72" s="4"/>
      <c r="H72" s="13"/>
      <c r="I72" s="13"/>
      <c r="J72" s="14"/>
      <c r="K72" s="4"/>
      <c r="L72" s="13"/>
      <c r="M72" s="13"/>
      <c r="N72" s="14"/>
      <c r="O72" s="4"/>
      <c r="P72" s="13"/>
      <c r="Q72" s="13"/>
      <c r="R72" s="14"/>
      <c r="S72" s="4"/>
      <c r="T72" s="13"/>
      <c r="U72" s="13"/>
      <c r="V72" s="14"/>
    </row>
    <row r="73" spans="1:22" x14ac:dyDescent="0.25">
      <c r="A73" s="13"/>
      <c r="B73" s="37" t="s">
        <v>444</v>
      </c>
      <c r="C73" s="16"/>
      <c r="D73" s="17" t="s">
        <v>240</v>
      </c>
      <c r="E73" s="18">
        <v>188814</v>
      </c>
      <c r="F73" s="19"/>
      <c r="G73" s="16"/>
      <c r="H73" s="17" t="s">
        <v>240</v>
      </c>
      <c r="I73" s="18">
        <v>194004</v>
      </c>
      <c r="J73" s="19"/>
      <c r="K73" s="16"/>
      <c r="L73" s="17" t="s">
        <v>240</v>
      </c>
      <c r="M73" s="24" t="s">
        <v>242</v>
      </c>
      <c r="N73" s="19"/>
      <c r="O73" s="16"/>
      <c r="P73" s="17" t="s">
        <v>240</v>
      </c>
      <c r="Q73" s="24" t="s">
        <v>242</v>
      </c>
      <c r="R73" s="19"/>
      <c r="S73" s="16"/>
      <c r="T73" s="17" t="s">
        <v>240</v>
      </c>
      <c r="U73" s="18">
        <v>194004</v>
      </c>
      <c r="V73" s="19"/>
    </row>
    <row r="74" spans="1:22" x14ac:dyDescent="0.25">
      <c r="A74" s="13"/>
      <c r="B74" s="38"/>
      <c r="C74" s="12"/>
      <c r="D74" s="20"/>
      <c r="E74" s="23"/>
      <c r="F74" s="22"/>
      <c r="G74" s="12"/>
      <c r="H74" s="20"/>
      <c r="I74" s="23"/>
      <c r="J74" s="22"/>
      <c r="K74" s="12"/>
      <c r="L74" s="20"/>
      <c r="M74" s="23"/>
      <c r="N74" s="22"/>
      <c r="O74" s="12"/>
      <c r="P74" s="20"/>
      <c r="Q74" s="23"/>
      <c r="R74" s="22"/>
      <c r="S74" s="12"/>
      <c r="T74" s="20"/>
      <c r="U74" s="23"/>
      <c r="V74" s="22"/>
    </row>
    <row r="75" spans="1:22" x14ac:dyDescent="0.25">
      <c r="A75" s="13"/>
      <c r="B75" s="37" t="s">
        <v>445</v>
      </c>
      <c r="C75" s="16"/>
      <c r="D75" s="17"/>
      <c r="E75" s="24"/>
      <c r="F75" s="19"/>
      <c r="G75" s="16"/>
      <c r="H75" s="17"/>
      <c r="I75" s="24"/>
      <c r="J75" s="19"/>
      <c r="K75" s="16"/>
      <c r="L75" s="17"/>
      <c r="M75" s="24"/>
      <c r="N75" s="19"/>
      <c r="O75" s="16"/>
      <c r="P75" s="17"/>
      <c r="Q75" s="24"/>
      <c r="R75" s="19"/>
      <c r="S75" s="16"/>
      <c r="T75" s="17"/>
      <c r="U75" s="24"/>
      <c r="V75" s="19"/>
    </row>
    <row r="76" spans="1:22" x14ac:dyDescent="0.25">
      <c r="A76" s="13"/>
      <c r="B76" s="38" t="s">
        <v>87</v>
      </c>
      <c r="C76" s="12"/>
      <c r="D76" s="20"/>
      <c r="E76" s="21">
        <v>204721</v>
      </c>
      <c r="F76" s="22"/>
      <c r="G76" s="12"/>
      <c r="H76" s="20"/>
      <c r="I76" s="21">
        <v>202154</v>
      </c>
      <c r="J76" s="22"/>
      <c r="K76" s="12"/>
      <c r="L76" s="20"/>
      <c r="M76" s="23" t="s">
        <v>242</v>
      </c>
      <c r="N76" s="22"/>
      <c r="O76" s="12"/>
      <c r="P76" s="20"/>
      <c r="Q76" s="21">
        <v>58361</v>
      </c>
      <c r="R76" s="22"/>
      <c r="S76" s="12"/>
      <c r="T76" s="20"/>
      <c r="U76" s="21">
        <v>143793</v>
      </c>
      <c r="V76" s="22"/>
    </row>
    <row r="77" spans="1:22" x14ac:dyDescent="0.25">
      <c r="A77" s="13"/>
      <c r="B77" s="37" t="s">
        <v>446</v>
      </c>
      <c r="C77" s="16"/>
      <c r="D77" s="17"/>
      <c r="E77" s="18">
        <v>7750</v>
      </c>
      <c r="F77" s="19"/>
      <c r="G77" s="16"/>
      <c r="H77" s="17"/>
      <c r="I77" s="18">
        <v>8078</v>
      </c>
      <c r="J77" s="19"/>
      <c r="K77" s="16"/>
      <c r="L77" s="17"/>
      <c r="M77" s="24" t="s">
        <v>242</v>
      </c>
      <c r="N77" s="19"/>
      <c r="O77" s="16"/>
      <c r="P77" s="17"/>
      <c r="Q77" s="24" t="s">
        <v>242</v>
      </c>
      <c r="R77" s="19"/>
      <c r="S77" s="16"/>
      <c r="T77" s="17"/>
      <c r="U77" s="18">
        <v>8078</v>
      </c>
      <c r="V77" s="19"/>
    </row>
    <row r="78" spans="1:22" x14ac:dyDescent="0.25">
      <c r="A78" s="13"/>
      <c r="B78" s="38"/>
      <c r="C78" s="12"/>
      <c r="D78" s="20"/>
      <c r="E78" s="23"/>
      <c r="F78" s="22"/>
      <c r="G78" s="12"/>
      <c r="H78" s="20"/>
      <c r="I78" s="23"/>
      <c r="J78" s="22"/>
      <c r="K78" s="12"/>
      <c r="L78" s="20"/>
      <c r="M78" s="23"/>
      <c r="N78" s="22"/>
      <c r="O78" s="12"/>
      <c r="P78" s="20"/>
      <c r="Q78" s="23"/>
      <c r="R78" s="22"/>
      <c r="S78" s="12"/>
      <c r="T78" s="20"/>
      <c r="U78" s="23"/>
      <c r="V78" s="22"/>
    </row>
    <row r="79" spans="1:22" x14ac:dyDescent="0.25">
      <c r="A79" s="13"/>
      <c r="B79" s="55">
        <v>41639</v>
      </c>
      <c r="C79" s="16"/>
      <c r="D79" s="17"/>
      <c r="E79" s="24"/>
      <c r="F79" s="19"/>
      <c r="G79" s="16"/>
      <c r="H79" s="17"/>
      <c r="I79" s="24"/>
      <c r="J79" s="19"/>
      <c r="K79" s="16"/>
      <c r="L79" s="17"/>
      <c r="M79" s="24"/>
      <c r="N79" s="19"/>
      <c r="O79" s="16"/>
      <c r="P79" s="17"/>
      <c r="Q79" s="24"/>
      <c r="R79" s="19"/>
      <c r="S79" s="16"/>
      <c r="T79" s="17"/>
      <c r="U79" s="24"/>
      <c r="V79" s="19"/>
    </row>
    <row r="80" spans="1:22" x14ac:dyDescent="0.25">
      <c r="A80" s="13"/>
      <c r="B80" s="38" t="s">
        <v>443</v>
      </c>
      <c r="C80" s="12"/>
      <c r="D80" s="20"/>
      <c r="E80" s="23"/>
      <c r="F80" s="22"/>
      <c r="G80" s="12"/>
      <c r="H80" s="20"/>
      <c r="I80" s="23"/>
      <c r="J80" s="22"/>
      <c r="K80" s="12"/>
      <c r="L80" s="20"/>
      <c r="M80" s="23"/>
      <c r="N80" s="22"/>
      <c r="O80" s="12"/>
      <c r="P80" s="20"/>
      <c r="Q80" s="23"/>
      <c r="R80" s="22"/>
      <c r="S80" s="12"/>
      <c r="T80" s="20"/>
      <c r="U80" s="23"/>
      <c r="V80" s="22"/>
    </row>
    <row r="81" spans="1:22" x14ac:dyDescent="0.25">
      <c r="A81" s="13"/>
      <c r="B81" s="37" t="s">
        <v>444</v>
      </c>
      <c r="C81" s="16"/>
      <c r="D81" s="17" t="s">
        <v>240</v>
      </c>
      <c r="E81" s="18">
        <v>179909</v>
      </c>
      <c r="F81" s="19"/>
      <c r="G81" s="16"/>
      <c r="H81" s="17" t="s">
        <v>240</v>
      </c>
      <c r="I81" s="18">
        <v>179531</v>
      </c>
      <c r="J81" s="19"/>
      <c r="K81" s="16"/>
      <c r="L81" s="17"/>
      <c r="M81" s="24"/>
      <c r="N81" s="19"/>
      <c r="O81" s="16"/>
      <c r="P81" s="17"/>
      <c r="Q81" s="24"/>
      <c r="R81" s="19"/>
      <c r="S81" s="16"/>
      <c r="T81" s="17" t="s">
        <v>240</v>
      </c>
      <c r="U81" s="18">
        <v>179531</v>
      </c>
      <c r="V81" s="19"/>
    </row>
    <row r="82" spans="1:22" x14ac:dyDescent="0.25">
      <c r="A82" s="13"/>
      <c r="B82" s="38"/>
      <c r="C82" s="12"/>
      <c r="D82" s="20"/>
      <c r="E82" s="23"/>
      <c r="F82" s="22"/>
      <c r="G82" s="12"/>
      <c r="H82" s="20"/>
      <c r="I82" s="23"/>
      <c r="J82" s="22"/>
      <c r="K82" s="12"/>
      <c r="L82" s="20"/>
      <c r="M82" s="23"/>
      <c r="N82" s="22"/>
      <c r="O82" s="12"/>
      <c r="P82" s="20"/>
      <c r="Q82" s="23"/>
      <c r="R82" s="22"/>
      <c r="S82" s="12"/>
      <c r="T82" s="20"/>
      <c r="U82" s="23"/>
      <c r="V82" s="22"/>
    </row>
    <row r="83" spans="1:22" x14ac:dyDescent="0.25">
      <c r="A83" s="13"/>
      <c r="B83" s="37" t="s">
        <v>445</v>
      </c>
      <c r="C83" s="16"/>
      <c r="D83" s="17"/>
      <c r="E83" s="24"/>
      <c r="F83" s="19"/>
      <c r="G83" s="16"/>
      <c r="H83" s="17"/>
      <c r="I83" s="24"/>
      <c r="J83" s="19"/>
      <c r="K83" s="16"/>
      <c r="L83" s="17"/>
      <c r="M83" s="24"/>
      <c r="N83" s="19"/>
      <c r="O83" s="16"/>
      <c r="P83" s="17"/>
      <c r="Q83" s="24"/>
      <c r="R83" s="19"/>
      <c r="S83" s="16"/>
      <c r="T83" s="17"/>
      <c r="U83" s="24"/>
      <c r="V83" s="19"/>
    </row>
    <row r="84" spans="1:22" x14ac:dyDescent="0.25">
      <c r="A84" s="13"/>
      <c r="B84" s="38" t="s">
        <v>87</v>
      </c>
      <c r="C84" s="12"/>
      <c r="D84" s="20"/>
      <c r="E84" s="21">
        <v>195801</v>
      </c>
      <c r="F84" s="22"/>
      <c r="G84" s="12"/>
      <c r="H84" s="20"/>
      <c r="I84" s="21">
        <v>171649</v>
      </c>
      <c r="J84" s="22"/>
      <c r="K84" s="12"/>
      <c r="L84" s="20"/>
      <c r="M84" s="23"/>
      <c r="N84" s="22"/>
      <c r="O84" s="12"/>
      <c r="P84" s="20"/>
      <c r="Q84" s="21">
        <v>56645</v>
      </c>
      <c r="R84" s="22"/>
      <c r="S84" s="12"/>
      <c r="T84" s="20"/>
      <c r="U84" s="23" t="s">
        <v>447</v>
      </c>
      <c r="V84" s="22"/>
    </row>
    <row r="85" spans="1:22" x14ac:dyDescent="0.25">
      <c r="A85" s="13"/>
      <c r="B85" s="37" t="s">
        <v>446</v>
      </c>
      <c r="C85" s="16"/>
      <c r="D85" s="17"/>
      <c r="E85" s="18">
        <v>7750</v>
      </c>
      <c r="F85" s="19"/>
      <c r="G85" s="16"/>
      <c r="H85" s="17"/>
      <c r="I85" s="18">
        <v>8100</v>
      </c>
      <c r="J85" s="19"/>
      <c r="K85" s="16"/>
      <c r="L85" s="17"/>
      <c r="M85" s="24"/>
      <c r="N85" s="19"/>
      <c r="O85" s="16"/>
      <c r="P85" s="17"/>
      <c r="Q85" s="24" t="s">
        <v>242</v>
      </c>
      <c r="R85" s="19"/>
      <c r="S85" s="16"/>
      <c r="T85" s="17"/>
      <c r="U85" s="18">
        <v>8100</v>
      </c>
      <c r="V85" s="19"/>
    </row>
  </sheetData>
  <mergeCells count="101">
    <mergeCell ref="A38:A58"/>
    <mergeCell ref="B38:V38"/>
    <mergeCell ref="B39:V39"/>
    <mergeCell ref="B40:V40"/>
    <mergeCell ref="B50:V50"/>
    <mergeCell ref="A59:A85"/>
    <mergeCell ref="B59:V59"/>
    <mergeCell ref="B60:V60"/>
    <mergeCell ref="B61:V61"/>
    <mergeCell ref="B4:V4"/>
    <mergeCell ref="B5:V5"/>
    <mergeCell ref="B6:V6"/>
    <mergeCell ref="B16:V16"/>
    <mergeCell ref="A26:A37"/>
    <mergeCell ref="B26:V26"/>
    <mergeCell ref="B27:V27"/>
    <mergeCell ref="B28:V28"/>
    <mergeCell ref="D72:E72"/>
    <mergeCell ref="H72:I72"/>
    <mergeCell ref="L72:M72"/>
    <mergeCell ref="P72:Q72"/>
    <mergeCell ref="T72:U72"/>
    <mergeCell ref="A1:A2"/>
    <mergeCell ref="B1:V1"/>
    <mergeCell ref="B2:V2"/>
    <mergeCell ref="B3:V3"/>
    <mergeCell ref="A4:A25"/>
    <mergeCell ref="D70:E70"/>
    <mergeCell ref="H70:I70"/>
    <mergeCell ref="L70:M70"/>
    <mergeCell ref="P70:Q70"/>
    <mergeCell ref="T70:U70"/>
    <mergeCell ref="D71:E71"/>
    <mergeCell ref="H71:I71"/>
    <mergeCell ref="L71:M71"/>
    <mergeCell ref="P71:Q71"/>
    <mergeCell ref="T71:U71"/>
    <mergeCell ref="T63:U68"/>
    <mergeCell ref="V63:V68"/>
    <mergeCell ref="D69:E69"/>
    <mergeCell ref="H69:I69"/>
    <mergeCell ref="L69:M69"/>
    <mergeCell ref="P69:Q69"/>
    <mergeCell ref="T69:U69"/>
    <mergeCell ref="L63:M68"/>
    <mergeCell ref="N63:N68"/>
    <mergeCell ref="O63:O68"/>
    <mergeCell ref="P63:Q68"/>
    <mergeCell ref="R63:R68"/>
    <mergeCell ref="S63:S68"/>
    <mergeCell ref="D68:E68"/>
    <mergeCell ref="F63:F68"/>
    <mergeCell ref="G63:G68"/>
    <mergeCell ref="H63:I68"/>
    <mergeCell ref="J63:J68"/>
    <mergeCell ref="K63:K68"/>
    <mergeCell ref="D62:E62"/>
    <mergeCell ref="H62:I62"/>
    <mergeCell ref="L62:U62"/>
    <mergeCell ref="B63:B68"/>
    <mergeCell ref="C63:C68"/>
    <mergeCell ref="D63:E63"/>
    <mergeCell ref="D64:E64"/>
    <mergeCell ref="D65:E65"/>
    <mergeCell ref="D66:E66"/>
    <mergeCell ref="D67:E67"/>
    <mergeCell ref="D51:E51"/>
    <mergeCell ref="H51:I51"/>
    <mergeCell ref="L51:M51"/>
    <mergeCell ref="P51:Q51"/>
    <mergeCell ref="D52:E52"/>
    <mergeCell ref="H52:I52"/>
    <mergeCell ref="L52:M52"/>
    <mergeCell ref="P52:Q52"/>
    <mergeCell ref="L41:M41"/>
    <mergeCell ref="P41:Q41"/>
    <mergeCell ref="D42:E42"/>
    <mergeCell ref="H42:I42"/>
    <mergeCell ref="L42:M42"/>
    <mergeCell ref="P42:Q42"/>
    <mergeCell ref="D31:E31"/>
    <mergeCell ref="H31:I31"/>
    <mergeCell ref="D32:E32"/>
    <mergeCell ref="H32:I32"/>
    <mergeCell ref="D41:E41"/>
    <mergeCell ref="H41:I41"/>
    <mergeCell ref="D18:E18"/>
    <mergeCell ref="H18:I18"/>
    <mergeCell ref="L18:M18"/>
    <mergeCell ref="P18:Q18"/>
    <mergeCell ref="D29:I29"/>
    <mergeCell ref="D30:E30"/>
    <mergeCell ref="H30:I3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3.5703125" bestFit="1" customWidth="1"/>
    <col min="3" max="3" width="12.28515625" bestFit="1" customWidth="1"/>
  </cols>
  <sheetData>
    <row r="1" spans="1:3" x14ac:dyDescent="0.25">
      <c r="A1" s="7" t="s">
        <v>470</v>
      </c>
      <c r="B1" s="1" t="s">
        <v>1</v>
      </c>
      <c r="C1" s="1"/>
    </row>
    <row r="2" spans="1:3" x14ac:dyDescent="0.25">
      <c r="A2" s="7"/>
      <c r="B2" s="1" t="s">
        <v>2</v>
      </c>
      <c r="C2" s="7" t="s">
        <v>30</v>
      </c>
    </row>
    <row r="3" spans="1:3" x14ac:dyDescent="0.25">
      <c r="A3" s="7"/>
      <c r="B3" s="1" t="s">
        <v>471</v>
      </c>
      <c r="C3" s="7"/>
    </row>
    <row r="4" spans="1:3" ht="30" x14ac:dyDescent="0.25">
      <c r="A4" s="3" t="s">
        <v>472</v>
      </c>
      <c r="B4" s="4" t="s">
        <v>5</v>
      </c>
      <c r="C4" s="4" t="s">
        <v>5</v>
      </c>
    </row>
    <row r="5" spans="1:3" x14ac:dyDescent="0.25">
      <c r="A5" s="2" t="s">
        <v>473</v>
      </c>
      <c r="B5" s="5">
        <v>37742</v>
      </c>
      <c r="C5" s="4" t="s">
        <v>5</v>
      </c>
    </row>
    <row r="6" spans="1:3" ht="30" x14ac:dyDescent="0.25">
      <c r="A6" s="2" t="s">
        <v>474</v>
      </c>
      <c r="B6" s="4" t="s">
        <v>475</v>
      </c>
      <c r="C6" s="4" t="s">
        <v>5</v>
      </c>
    </row>
    <row r="7" spans="1:3" x14ac:dyDescent="0.25">
      <c r="A7" s="2" t="s">
        <v>476</v>
      </c>
      <c r="B7" s="4">
        <v>5</v>
      </c>
      <c r="C7" s="4" t="s">
        <v>5</v>
      </c>
    </row>
    <row r="8" spans="1:3" x14ac:dyDescent="0.25">
      <c r="A8" s="2" t="s">
        <v>477</v>
      </c>
      <c r="B8" s="8">
        <v>0</v>
      </c>
      <c r="C8" s="8">
        <v>0</v>
      </c>
    </row>
    <row r="9" spans="1:3" x14ac:dyDescent="0.25">
      <c r="A9" s="2" t="s">
        <v>478</v>
      </c>
      <c r="B9" s="8">
        <v>0</v>
      </c>
      <c r="C9" s="8">
        <v>0</v>
      </c>
    </row>
    <row r="10" spans="1:3" x14ac:dyDescent="0.25">
      <c r="A10" s="2" t="s">
        <v>479</v>
      </c>
      <c r="B10" s="4" t="s">
        <v>5</v>
      </c>
      <c r="C10" s="4" t="s">
        <v>5</v>
      </c>
    </row>
    <row r="11" spans="1:3" ht="30" x14ac:dyDescent="0.25">
      <c r="A11" s="3" t="s">
        <v>472</v>
      </c>
      <c r="B11" s="4" t="s">
        <v>5</v>
      </c>
      <c r="C11" s="4" t="s">
        <v>5</v>
      </c>
    </row>
    <row r="12" spans="1:3" x14ac:dyDescent="0.25">
      <c r="A12" s="2" t="s">
        <v>473</v>
      </c>
      <c r="B12" s="5">
        <v>35268</v>
      </c>
      <c r="C12" s="4" t="s">
        <v>5</v>
      </c>
    </row>
    <row r="13" spans="1:3" x14ac:dyDescent="0.25">
      <c r="A13" s="2" t="s">
        <v>480</v>
      </c>
      <c r="B13" s="5">
        <v>35261</v>
      </c>
      <c r="C13" s="4" t="s">
        <v>5</v>
      </c>
    </row>
    <row r="14" spans="1:3" ht="30" x14ac:dyDescent="0.25">
      <c r="A14" s="2" t="s">
        <v>481</v>
      </c>
      <c r="B14" s="4" t="s">
        <v>5</v>
      </c>
      <c r="C14" s="4" t="s">
        <v>5</v>
      </c>
    </row>
    <row r="15" spans="1:3" ht="30" x14ac:dyDescent="0.25">
      <c r="A15" s="3" t="s">
        <v>472</v>
      </c>
      <c r="B15" s="4" t="s">
        <v>5</v>
      </c>
      <c r="C15" s="4" t="s">
        <v>5</v>
      </c>
    </row>
    <row r="16" spans="1:3" x14ac:dyDescent="0.25">
      <c r="A16" s="2" t="s">
        <v>480</v>
      </c>
      <c r="B16" s="5">
        <v>35836</v>
      </c>
      <c r="C16" s="4" t="s">
        <v>5</v>
      </c>
    </row>
    <row r="17" spans="1:3" x14ac:dyDescent="0.25">
      <c r="A17" s="2" t="s">
        <v>482</v>
      </c>
      <c r="B17" s="4" t="s">
        <v>5</v>
      </c>
      <c r="C17" s="4" t="s">
        <v>5</v>
      </c>
    </row>
    <row r="18" spans="1:3" ht="30" x14ac:dyDescent="0.25">
      <c r="A18" s="3" t="s">
        <v>472</v>
      </c>
      <c r="B18" s="4" t="s">
        <v>5</v>
      </c>
      <c r="C18" s="4" t="s">
        <v>5</v>
      </c>
    </row>
    <row r="19" spans="1:3" x14ac:dyDescent="0.25">
      <c r="A19" s="2" t="s">
        <v>480</v>
      </c>
      <c r="B19" s="5">
        <v>36738</v>
      </c>
      <c r="C19" s="4" t="s">
        <v>5</v>
      </c>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1" t="s">
        <v>2</v>
      </c>
      <c r="C1" s="1" t="s">
        <v>30</v>
      </c>
    </row>
    <row r="2" spans="1:3" ht="30" x14ac:dyDescent="0.25">
      <c r="A2" s="3" t="s">
        <v>484</v>
      </c>
      <c r="B2" s="4" t="s">
        <v>5</v>
      </c>
      <c r="C2" s="4" t="s">
        <v>5</v>
      </c>
    </row>
    <row r="3" spans="1:3" x14ac:dyDescent="0.25">
      <c r="A3" s="2" t="s">
        <v>485</v>
      </c>
      <c r="B3" s="8">
        <v>4366903</v>
      </c>
      <c r="C3" s="8">
        <v>4617425</v>
      </c>
    </row>
    <row r="4" spans="1:3" x14ac:dyDescent="0.25">
      <c r="A4" s="2" t="s">
        <v>486</v>
      </c>
      <c r="B4" s="6">
        <v>55212</v>
      </c>
      <c r="C4" s="6">
        <v>45077</v>
      </c>
    </row>
    <row r="5" spans="1:3" x14ac:dyDescent="0.25">
      <c r="A5" s="2" t="s">
        <v>487</v>
      </c>
      <c r="B5" s="6">
        <v>55515</v>
      </c>
      <c r="C5" s="6">
        <v>112800</v>
      </c>
    </row>
    <row r="6" spans="1:3" x14ac:dyDescent="0.25">
      <c r="A6" s="2" t="s">
        <v>488</v>
      </c>
      <c r="B6" s="6">
        <v>4366600</v>
      </c>
      <c r="C6" s="6">
        <v>4549702</v>
      </c>
    </row>
    <row r="7" spans="1:3" ht="30" x14ac:dyDescent="0.25">
      <c r="A7" s="2" t="s">
        <v>489</v>
      </c>
      <c r="B7" s="4" t="s">
        <v>5</v>
      </c>
      <c r="C7" s="4" t="s">
        <v>5</v>
      </c>
    </row>
    <row r="8" spans="1:3" ht="30" x14ac:dyDescent="0.25">
      <c r="A8" s="3" t="s">
        <v>484</v>
      </c>
      <c r="B8" s="4" t="s">
        <v>5</v>
      </c>
      <c r="C8" s="4" t="s">
        <v>5</v>
      </c>
    </row>
    <row r="9" spans="1:3" x14ac:dyDescent="0.25">
      <c r="A9" s="2" t="s">
        <v>485</v>
      </c>
      <c r="B9" s="6">
        <v>3500000</v>
      </c>
      <c r="C9" s="6">
        <v>3500000</v>
      </c>
    </row>
    <row r="10" spans="1:3" x14ac:dyDescent="0.25">
      <c r="A10" s="2" t="s">
        <v>486</v>
      </c>
      <c r="B10" s="6">
        <v>2830</v>
      </c>
      <c r="C10" s="4">
        <v>795</v>
      </c>
    </row>
    <row r="11" spans="1:3" x14ac:dyDescent="0.25">
      <c r="A11" s="2" t="s">
        <v>487</v>
      </c>
      <c r="B11" s="6">
        <v>3980</v>
      </c>
      <c r="C11" s="6">
        <v>2030</v>
      </c>
    </row>
    <row r="12" spans="1:3" x14ac:dyDescent="0.25">
      <c r="A12" s="2" t="s">
        <v>488</v>
      </c>
      <c r="B12" s="6">
        <v>3498850</v>
      </c>
      <c r="C12" s="6">
        <v>3498765</v>
      </c>
    </row>
    <row r="13" spans="1:3" x14ac:dyDescent="0.25">
      <c r="A13" s="2" t="s">
        <v>490</v>
      </c>
      <c r="B13" s="4" t="s">
        <v>5</v>
      </c>
      <c r="C13" s="4" t="s">
        <v>5</v>
      </c>
    </row>
    <row r="14" spans="1:3" ht="30" x14ac:dyDescent="0.25">
      <c r="A14" s="3" t="s">
        <v>484</v>
      </c>
      <c r="B14" s="4" t="s">
        <v>5</v>
      </c>
      <c r="C14" s="4" t="s">
        <v>5</v>
      </c>
    </row>
    <row r="15" spans="1:3" x14ac:dyDescent="0.25">
      <c r="A15" s="2" t="s">
        <v>485</v>
      </c>
      <c r="B15" s="6">
        <v>26796</v>
      </c>
      <c r="C15" s="6">
        <v>32099</v>
      </c>
    </row>
    <row r="16" spans="1:3" x14ac:dyDescent="0.25">
      <c r="A16" s="2" t="s">
        <v>486</v>
      </c>
      <c r="B16" s="4">
        <v>690</v>
      </c>
      <c r="C16" s="6">
        <v>1022</v>
      </c>
    </row>
    <row r="17" spans="1:3" x14ac:dyDescent="0.25">
      <c r="A17" s="2" t="s">
        <v>487</v>
      </c>
      <c r="B17" s="4">
        <v>0</v>
      </c>
      <c r="C17" s="4">
        <v>0</v>
      </c>
    </row>
    <row r="18" spans="1:3" x14ac:dyDescent="0.25">
      <c r="A18" s="2" t="s">
        <v>488</v>
      </c>
      <c r="B18" s="6">
        <v>27486</v>
      </c>
      <c r="C18" s="6">
        <v>33121</v>
      </c>
    </row>
    <row r="19" spans="1:3" x14ac:dyDescent="0.25">
      <c r="A19" s="2" t="s">
        <v>491</v>
      </c>
      <c r="B19" s="4" t="s">
        <v>5</v>
      </c>
      <c r="C19" s="4" t="s">
        <v>5</v>
      </c>
    </row>
    <row r="20" spans="1:3" ht="30" x14ac:dyDescent="0.25">
      <c r="A20" s="3" t="s">
        <v>484</v>
      </c>
      <c r="B20" s="4" t="s">
        <v>5</v>
      </c>
      <c r="C20" s="4" t="s">
        <v>5</v>
      </c>
    </row>
    <row r="21" spans="1:3" x14ac:dyDescent="0.25">
      <c r="A21" s="2" t="s">
        <v>485</v>
      </c>
      <c r="B21" s="6">
        <v>300000</v>
      </c>
      <c r="C21" s="6">
        <v>550000</v>
      </c>
    </row>
    <row r="22" spans="1:3" x14ac:dyDescent="0.25">
      <c r="A22" s="2" t="s">
        <v>486</v>
      </c>
      <c r="B22" s="4">
        <v>0</v>
      </c>
      <c r="C22" s="4">
        <v>0</v>
      </c>
    </row>
    <row r="23" spans="1:3" x14ac:dyDescent="0.25">
      <c r="A23" s="2" t="s">
        <v>487</v>
      </c>
      <c r="B23" s="6">
        <v>48000</v>
      </c>
      <c r="C23" s="6">
        <v>99000</v>
      </c>
    </row>
    <row r="24" spans="1:3" x14ac:dyDescent="0.25">
      <c r="A24" s="2" t="s">
        <v>488</v>
      </c>
      <c r="B24" s="6">
        <v>252000</v>
      </c>
      <c r="C24" s="6">
        <v>451000</v>
      </c>
    </row>
    <row r="25" spans="1:3" x14ac:dyDescent="0.25">
      <c r="A25" s="2" t="s">
        <v>492</v>
      </c>
      <c r="B25" s="4" t="s">
        <v>5</v>
      </c>
      <c r="C25" s="4" t="s">
        <v>5</v>
      </c>
    </row>
    <row r="26" spans="1:3" ht="30" x14ac:dyDescent="0.25">
      <c r="A26" s="3" t="s">
        <v>484</v>
      </c>
      <c r="B26" s="4" t="s">
        <v>5</v>
      </c>
      <c r="C26" s="4" t="s">
        <v>5</v>
      </c>
    </row>
    <row r="27" spans="1:3" x14ac:dyDescent="0.25">
      <c r="A27" s="2" t="s">
        <v>485</v>
      </c>
      <c r="B27" s="6">
        <v>540107</v>
      </c>
      <c r="C27" s="6">
        <v>535326</v>
      </c>
    </row>
    <row r="28" spans="1:3" x14ac:dyDescent="0.25">
      <c r="A28" s="2" t="s">
        <v>486</v>
      </c>
      <c r="B28" s="6">
        <v>51692</v>
      </c>
      <c r="C28" s="6">
        <v>43260</v>
      </c>
    </row>
    <row r="29" spans="1:3" x14ac:dyDescent="0.25">
      <c r="A29" s="2" t="s">
        <v>487</v>
      </c>
      <c r="B29" s="6">
        <v>3535</v>
      </c>
      <c r="C29" s="6">
        <v>11770</v>
      </c>
    </row>
    <row r="30" spans="1:3" x14ac:dyDescent="0.25">
      <c r="A30" s="2" t="s">
        <v>488</v>
      </c>
      <c r="B30" s="8">
        <v>588264</v>
      </c>
      <c r="C30" s="8">
        <v>56681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2</v>
      </c>
    </row>
    <row r="2" spans="1:2" x14ac:dyDescent="0.25">
      <c r="A2" s="3" t="s">
        <v>229</v>
      </c>
      <c r="B2" s="4" t="s">
        <v>5</v>
      </c>
    </row>
    <row r="3" spans="1:2" x14ac:dyDescent="0.25">
      <c r="A3" s="2" t="s">
        <v>494</v>
      </c>
      <c r="B3" s="8">
        <v>1540107</v>
      </c>
    </row>
    <row r="4" spans="1:2" ht="30" x14ac:dyDescent="0.25">
      <c r="A4" s="2" t="s">
        <v>495</v>
      </c>
      <c r="B4" s="6">
        <v>2810966</v>
      </c>
    </row>
    <row r="5" spans="1:2" ht="30" x14ac:dyDescent="0.25">
      <c r="A5" s="2" t="s">
        <v>496</v>
      </c>
      <c r="B5" s="6">
        <v>6145</v>
      </c>
    </row>
    <row r="6" spans="1:2" x14ac:dyDescent="0.25">
      <c r="A6" s="2" t="s">
        <v>497</v>
      </c>
      <c r="B6" s="6">
        <v>9685</v>
      </c>
    </row>
    <row r="7" spans="1:2" x14ac:dyDescent="0.25">
      <c r="A7" s="2" t="s">
        <v>498</v>
      </c>
      <c r="B7" s="6">
        <v>4366903</v>
      </c>
    </row>
    <row r="8" spans="1:2" x14ac:dyDescent="0.25">
      <c r="A8" s="2" t="s">
        <v>499</v>
      </c>
      <c r="B8" s="6">
        <v>1589674</v>
      </c>
    </row>
    <row r="9" spans="1:2" ht="30" x14ac:dyDescent="0.25">
      <c r="A9" s="2" t="s">
        <v>500</v>
      </c>
      <c r="B9" s="6">
        <v>2760588</v>
      </c>
    </row>
    <row r="10" spans="1:2" ht="30" x14ac:dyDescent="0.25">
      <c r="A10" s="2" t="s">
        <v>501</v>
      </c>
      <c r="B10" s="6">
        <v>6346</v>
      </c>
    </row>
    <row r="11" spans="1:2" x14ac:dyDescent="0.25">
      <c r="A11" s="2" t="s">
        <v>502</v>
      </c>
      <c r="B11" s="6">
        <v>9992</v>
      </c>
    </row>
    <row r="12" spans="1:2" x14ac:dyDescent="0.25">
      <c r="A12" s="2" t="s">
        <v>488</v>
      </c>
      <c r="B12" s="8">
        <v>43666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30</v>
      </c>
    </row>
    <row r="2" spans="1:3" ht="30" x14ac:dyDescent="0.25">
      <c r="A2" s="3" t="s">
        <v>484</v>
      </c>
      <c r="B2" s="4" t="s">
        <v>5</v>
      </c>
      <c r="C2" s="4" t="s">
        <v>5</v>
      </c>
    </row>
    <row r="3" spans="1:3" x14ac:dyDescent="0.25">
      <c r="A3" s="2" t="s">
        <v>504</v>
      </c>
      <c r="B3" s="8">
        <v>1037946</v>
      </c>
      <c r="C3" s="8">
        <v>1743188</v>
      </c>
    </row>
    <row r="4" spans="1:3" x14ac:dyDescent="0.25">
      <c r="A4" s="2" t="s">
        <v>505</v>
      </c>
      <c r="B4" s="6">
        <v>1355803</v>
      </c>
      <c r="C4" s="6">
        <v>451000</v>
      </c>
    </row>
    <row r="5" spans="1:3" x14ac:dyDescent="0.25">
      <c r="A5" s="2" t="s">
        <v>506</v>
      </c>
      <c r="B5" s="6">
        <v>2393749</v>
      </c>
      <c r="C5" s="6">
        <v>2194188</v>
      </c>
    </row>
    <row r="6" spans="1:3" x14ac:dyDescent="0.25">
      <c r="A6" s="2" t="s">
        <v>507</v>
      </c>
      <c r="B6" s="6">
        <v>3501</v>
      </c>
      <c r="C6" s="6">
        <v>13800</v>
      </c>
    </row>
    <row r="7" spans="1:3" x14ac:dyDescent="0.25">
      <c r="A7" s="2" t="s">
        <v>508</v>
      </c>
      <c r="B7" s="6">
        <v>52014</v>
      </c>
      <c r="C7" s="6">
        <v>99000</v>
      </c>
    </row>
    <row r="8" spans="1:3" x14ac:dyDescent="0.25">
      <c r="A8" s="2" t="s">
        <v>509</v>
      </c>
      <c r="B8" s="6">
        <v>55515</v>
      </c>
      <c r="C8" s="6">
        <v>112800</v>
      </c>
    </row>
    <row r="9" spans="1:3" ht="30" x14ac:dyDescent="0.25">
      <c r="A9" s="2" t="s">
        <v>489</v>
      </c>
      <c r="B9" s="4" t="s">
        <v>5</v>
      </c>
      <c r="C9" s="4" t="s">
        <v>5</v>
      </c>
    </row>
    <row r="10" spans="1:3" ht="30" x14ac:dyDescent="0.25">
      <c r="A10" s="3" t="s">
        <v>484</v>
      </c>
      <c r="B10" s="4" t="s">
        <v>5</v>
      </c>
      <c r="C10" s="4" t="s">
        <v>5</v>
      </c>
    </row>
    <row r="11" spans="1:3" x14ac:dyDescent="0.25">
      <c r="A11" s="2" t="s">
        <v>504</v>
      </c>
      <c r="B11" s="6">
        <v>999180</v>
      </c>
      <c r="C11" s="6">
        <v>1497970</v>
      </c>
    </row>
    <row r="12" spans="1:3" x14ac:dyDescent="0.25">
      <c r="A12" s="2" t="s">
        <v>505</v>
      </c>
      <c r="B12" s="6">
        <v>996840</v>
      </c>
      <c r="C12" s="4">
        <v>0</v>
      </c>
    </row>
    <row r="13" spans="1:3" x14ac:dyDescent="0.25">
      <c r="A13" s="2" t="s">
        <v>506</v>
      </c>
      <c r="B13" s="6">
        <v>1996020</v>
      </c>
      <c r="C13" s="6">
        <v>1497970</v>
      </c>
    </row>
    <row r="14" spans="1:3" x14ac:dyDescent="0.25">
      <c r="A14" s="2" t="s">
        <v>507</v>
      </c>
      <c r="B14" s="4">
        <v>820</v>
      </c>
      <c r="C14" s="6">
        <v>2030</v>
      </c>
    </row>
    <row r="15" spans="1:3" x14ac:dyDescent="0.25">
      <c r="A15" s="2" t="s">
        <v>508</v>
      </c>
      <c r="B15" s="6">
        <v>3160</v>
      </c>
      <c r="C15" s="4">
        <v>0</v>
      </c>
    </row>
    <row r="16" spans="1:3" x14ac:dyDescent="0.25">
      <c r="A16" s="2" t="s">
        <v>509</v>
      </c>
      <c r="B16" s="6">
        <v>3980</v>
      </c>
      <c r="C16" s="6">
        <v>2030</v>
      </c>
    </row>
    <row r="17" spans="1:3" x14ac:dyDescent="0.25">
      <c r="A17" s="2" t="s">
        <v>491</v>
      </c>
      <c r="B17" s="4" t="s">
        <v>5</v>
      </c>
      <c r="C17" s="4" t="s">
        <v>5</v>
      </c>
    </row>
    <row r="18" spans="1:3" ht="30" x14ac:dyDescent="0.25">
      <c r="A18" s="3" t="s">
        <v>484</v>
      </c>
      <c r="B18" s="4" t="s">
        <v>5</v>
      </c>
      <c r="C18" s="4" t="s">
        <v>5</v>
      </c>
    </row>
    <row r="19" spans="1:3" x14ac:dyDescent="0.25">
      <c r="A19" s="2" t="s">
        <v>504</v>
      </c>
      <c r="B19" s="4">
        <v>0</v>
      </c>
      <c r="C19" s="4">
        <v>0</v>
      </c>
    </row>
    <row r="20" spans="1:3" x14ac:dyDescent="0.25">
      <c r="A20" s="2" t="s">
        <v>505</v>
      </c>
      <c r="B20" s="6">
        <v>252000</v>
      </c>
      <c r="C20" s="6">
        <v>451000</v>
      </c>
    </row>
    <row r="21" spans="1:3" x14ac:dyDescent="0.25">
      <c r="A21" s="2" t="s">
        <v>506</v>
      </c>
      <c r="B21" s="6">
        <v>252000</v>
      </c>
      <c r="C21" s="6">
        <v>451000</v>
      </c>
    </row>
    <row r="22" spans="1:3" x14ac:dyDescent="0.25">
      <c r="A22" s="2" t="s">
        <v>507</v>
      </c>
      <c r="B22" s="4">
        <v>0</v>
      </c>
      <c r="C22" s="4">
        <v>0</v>
      </c>
    </row>
    <row r="23" spans="1:3" x14ac:dyDescent="0.25">
      <c r="A23" s="2" t="s">
        <v>508</v>
      </c>
      <c r="B23" s="6">
        <v>48000</v>
      </c>
      <c r="C23" s="6">
        <v>99000</v>
      </c>
    </row>
    <row r="24" spans="1:3" x14ac:dyDescent="0.25">
      <c r="A24" s="2" t="s">
        <v>509</v>
      </c>
      <c r="B24" s="6">
        <v>48000</v>
      </c>
      <c r="C24" s="6">
        <v>99000</v>
      </c>
    </row>
    <row r="25" spans="1:3" x14ac:dyDescent="0.25">
      <c r="A25" s="2" t="s">
        <v>492</v>
      </c>
      <c r="B25" s="4" t="s">
        <v>5</v>
      </c>
      <c r="C25" s="4" t="s">
        <v>5</v>
      </c>
    </row>
    <row r="26" spans="1:3" ht="30" x14ac:dyDescent="0.25">
      <c r="A26" s="3" t="s">
        <v>484</v>
      </c>
      <c r="B26" s="4" t="s">
        <v>5</v>
      </c>
      <c r="C26" s="4" t="s">
        <v>5</v>
      </c>
    </row>
    <row r="27" spans="1:3" x14ac:dyDescent="0.25">
      <c r="A27" s="2" t="s">
        <v>504</v>
      </c>
      <c r="B27" s="6">
        <v>38766</v>
      </c>
      <c r="C27" s="6">
        <v>245218</v>
      </c>
    </row>
    <row r="28" spans="1:3" x14ac:dyDescent="0.25">
      <c r="A28" s="2" t="s">
        <v>505</v>
      </c>
      <c r="B28" s="6">
        <v>106963</v>
      </c>
      <c r="C28" s="4">
        <v>0</v>
      </c>
    </row>
    <row r="29" spans="1:3" x14ac:dyDescent="0.25">
      <c r="A29" s="2" t="s">
        <v>506</v>
      </c>
      <c r="B29" s="6">
        <v>145729</v>
      </c>
      <c r="C29" s="6">
        <v>245218</v>
      </c>
    </row>
    <row r="30" spans="1:3" x14ac:dyDescent="0.25">
      <c r="A30" s="2" t="s">
        <v>507</v>
      </c>
      <c r="B30" s="6">
        <v>2681</v>
      </c>
      <c r="C30" s="6">
        <v>11770</v>
      </c>
    </row>
    <row r="31" spans="1:3" x14ac:dyDescent="0.25">
      <c r="A31" s="2" t="s">
        <v>508</v>
      </c>
      <c r="B31" s="4">
        <v>854</v>
      </c>
      <c r="C31" s="4">
        <v>0</v>
      </c>
    </row>
    <row r="32" spans="1:3" x14ac:dyDescent="0.25">
      <c r="A32" s="2" t="s">
        <v>509</v>
      </c>
      <c r="B32" s="8">
        <v>3535</v>
      </c>
      <c r="C32" s="8">
        <v>1177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5" width="12.28515625" bestFit="1" customWidth="1"/>
    <col min="6" max="6" width="22.28515625" bestFit="1" customWidth="1"/>
  </cols>
  <sheetData>
    <row r="1" spans="1:6" ht="15" customHeight="1" x14ac:dyDescent="0.25">
      <c r="A1" s="7" t="s">
        <v>510</v>
      </c>
      <c r="B1" s="7" t="s">
        <v>78</v>
      </c>
      <c r="C1" s="7"/>
      <c r="D1" s="7" t="s">
        <v>1</v>
      </c>
      <c r="E1" s="7"/>
      <c r="F1" s="1" t="s">
        <v>511</v>
      </c>
    </row>
    <row r="2" spans="1:6" x14ac:dyDescent="0.25">
      <c r="A2" s="7"/>
      <c r="B2" s="1" t="s">
        <v>2</v>
      </c>
      <c r="C2" s="7" t="s">
        <v>79</v>
      </c>
      <c r="D2" s="1" t="s">
        <v>2</v>
      </c>
      <c r="E2" s="7" t="s">
        <v>79</v>
      </c>
      <c r="F2" s="1" t="s">
        <v>30</v>
      </c>
    </row>
    <row r="3" spans="1:6" x14ac:dyDescent="0.25">
      <c r="A3" s="7"/>
      <c r="B3" s="1" t="s">
        <v>512</v>
      </c>
      <c r="C3" s="7"/>
      <c r="D3" s="1" t="s">
        <v>512</v>
      </c>
      <c r="E3" s="7"/>
      <c r="F3" s="1" t="s">
        <v>512</v>
      </c>
    </row>
    <row r="4" spans="1:6" x14ac:dyDescent="0.25">
      <c r="A4" s="3" t="s">
        <v>229</v>
      </c>
      <c r="B4" s="4" t="s">
        <v>5</v>
      </c>
      <c r="C4" s="4" t="s">
        <v>5</v>
      </c>
      <c r="D4" s="4" t="s">
        <v>5</v>
      </c>
      <c r="E4" s="4" t="s">
        <v>5</v>
      </c>
      <c r="F4" s="4" t="s">
        <v>5</v>
      </c>
    </row>
    <row r="5" spans="1:6" x14ac:dyDescent="0.25">
      <c r="A5" s="2" t="s">
        <v>513</v>
      </c>
      <c r="B5" s="4">
        <v>2</v>
      </c>
      <c r="C5" s="4" t="s">
        <v>5</v>
      </c>
      <c r="D5" s="4">
        <v>2</v>
      </c>
      <c r="E5" s="4" t="s">
        <v>5</v>
      </c>
      <c r="F5" s="4">
        <v>1</v>
      </c>
    </row>
    <row r="6" spans="1:6" ht="30" x14ac:dyDescent="0.25">
      <c r="A6" s="2" t="s">
        <v>514</v>
      </c>
      <c r="B6" s="4" t="s">
        <v>5</v>
      </c>
      <c r="C6" s="4" t="s">
        <v>5</v>
      </c>
      <c r="D6" s="4" t="s">
        <v>515</v>
      </c>
      <c r="E6" s="4" t="s">
        <v>5</v>
      </c>
      <c r="F6" s="4" t="s">
        <v>515</v>
      </c>
    </row>
    <row r="7" spans="1:6" ht="30" x14ac:dyDescent="0.25">
      <c r="A7" s="2" t="s">
        <v>516</v>
      </c>
      <c r="B7" s="8">
        <v>873</v>
      </c>
      <c r="C7" s="8">
        <v>0</v>
      </c>
      <c r="D7" s="8">
        <v>-1670</v>
      </c>
      <c r="E7" s="8">
        <v>5297</v>
      </c>
      <c r="F7" s="4" t="s">
        <v>5</v>
      </c>
    </row>
    <row r="8" spans="1:6" ht="30" x14ac:dyDescent="0.25">
      <c r="A8" s="2" t="s">
        <v>517</v>
      </c>
      <c r="B8" s="8">
        <v>7912</v>
      </c>
      <c r="C8" s="8">
        <v>0</v>
      </c>
      <c r="D8" s="8">
        <v>131403</v>
      </c>
      <c r="E8" s="8">
        <v>47268</v>
      </c>
      <c r="F8" s="4" t="s">
        <v>5</v>
      </c>
    </row>
  </sheetData>
  <mergeCells count="5">
    <mergeCell ref="A1:A3"/>
    <mergeCell ref="B1:C1"/>
    <mergeCell ref="D1:E1"/>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x14ac:dyDescent="0.25">
      <c r="A2" s="2" t="s">
        <v>62</v>
      </c>
      <c r="B2" s="4" t="s">
        <v>5</v>
      </c>
    </row>
    <row r="3" spans="1:2" ht="45" x14ac:dyDescent="0.25">
      <c r="A3" s="3" t="s">
        <v>519</v>
      </c>
      <c r="B3" s="4" t="s">
        <v>5</v>
      </c>
    </row>
    <row r="4" spans="1:2" ht="30" x14ac:dyDescent="0.25">
      <c r="A4" s="2" t="s">
        <v>520</v>
      </c>
      <c r="B4" s="4">
        <v>2.2955000000000001</v>
      </c>
    </row>
    <row r="5" spans="1:2" x14ac:dyDescent="0.25">
      <c r="A5" s="2" t="s">
        <v>64</v>
      </c>
      <c r="B5" s="4" t="s">
        <v>5</v>
      </c>
    </row>
    <row r="6" spans="1:2" ht="45" x14ac:dyDescent="0.25">
      <c r="A6" s="3" t="s">
        <v>519</v>
      </c>
      <c r="B6" s="4" t="s">
        <v>5</v>
      </c>
    </row>
    <row r="7" spans="1:2" ht="30" x14ac:dyDescent="0.25">
      <c r="A7" s="2" t="s">
        <v>520</v>
      </c>
      <c r="B7" s="4">
        <v>1.1000000000000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1</v>
      </c>
      <c r="B1" s="1" t="s">
        <v>2</v>
      </c>
    </row>
    <row r="2" spans="1:2" ht="30" x14ac:dyDescent="0.25">
      <c r="A2" s="3" t="s">
        <v>262</v>
      </c>
      <c r="B2" s="4" t="s">
        <v>5</v>
      </c>
    </row>
    <row r="3" spans="1:2" x14ac:dyDescent="0.25">
      <c r="A3" s="2" t="s">
        <v>522</v>
      </c>
      <c r="B3" s="8">
        <v>43863000</v>
      </c>
    </row>
    <row r="4" spans="1:2" x14ac:dyDescent="0.25">
      <c r="A4" s="2" t="s">
        <v>523</v>
      </c>
      <c r="B4" s="8">
        <v>22938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31</v>
      </c>
      <c r="B2" s="4" t="s">
        <v>5</v>
      </c>
      <c r="C2" s="4" t="s">
        <v>5</v>
      </c>
    </row>
    <row r="3" spans="1:3" x14ac:dyDescent="0.25">
      <c r="A3" s="2" t="s">
        <v>66</v>
      </c>
      <c r="B3" s="8">
        <v>3653226</v>
      </c>
      <c r="C3" s="8">
        <v>3375350</v>
      </c>
    </row>
    <row r="4" spans="1:3" x14ac:dyDescent="0.25">
      <c r="A4" s="3" t="s">
        <v>56</v>
      </c>
      <c r="B4" s="4" t="s">
        <v>5</v>
      </c>
      <c r="C4" s="4" t="s">
        <v>5</v>
      </c>
    </row>
    <row r="5" spans="1:3" ht="30" x14ac:dyDescent="0.25">
      <c r="A5" s="2" t="s">
        <v>67</v>
      </c>
      <c r="B5" s="6">
        <v>1000000</v>
      </c>
      <c r="C5" s="6">
        <v>1000000</v>
      </c>
    </row>
    <row r="6" spans="1:3" ht="30" x14ac:dyDescent="0.25">
      <c r="A6" s="2" t="s">
        <v>68</v>
      </c>
      <c r="B6" s="6">
        <v>10000000</v>
      </c>
      <c r="C6" s="6">
        <v>10000000</v>
      </c>
    </row>
    <row r="7" spans="1:3" ht="30" x14ac:dyDescent="0.25">
      <c r="A7" s="2" t="s">
        <v>69</v>
      </c>
      <c r="B7" s="8">
        <v>0</v>
      </c>
      <c r="C7" s="8">
        <v>0</v>
      </c>
    </row>
    <row r="8" spans="1:3" ht="30" x14ac:dyDescent="0.25">
      <c r="A8" s="2" t="s">
        <v>70</v>
      </c>
      <c r="B8" s="6">
        <v>3542984</v>
      </c>
      <c r="C8" s="6">
        <v>3542984</v>
      </c>
    </row>
    <row r="9" spans="1:3" ht="30" x14ac:dyDescent="0.25">
      <c r="A9" s="2" t="s">
        <v>71</v>
      </c>
      <c r="B9" s="6">
        <v>3542984</v>
      </c>
      <c r="C9" s="6">
        <v>3542984</v>
      </c>
    </row>
    <row r="10" spans="1:3" x14ac:dyDescent="0.25">
      <c r="A10" s="2" t="s">
        <v>62</v>
      </c>
      <c r="B10" s="4" t="s">
        <v>5</v>
      </c>
      <c r="C10" s="4" t="s">
        <v>5</v>
      </c>
    </row>
    <row r="11" spans="1:3" x14ac:dyDescent="0.25">
      <c r="A11" s="3" t="s">
        <v>56</v>
      </c>
      <c r="B11" s="4" t="s">
        <v>5</v>
      </c>
      <c r="C11" s="4" t="s">
        <v>5</v>
      </c>
    </row>
    <row r="12" spans="1:3" ht="30" x14ac:dyDescent="0.25">
      <c r="A12" s="2" t="s">
        <v>72</v>
      </c>
      <c r="B12" s="6">
        <v>189356</v>
      </c>
      <c r="C12" s="6">
        <v>189356</v>
      </c>
    </row>
    <row r="13" spans="1:3" ht="30" x14ac:dyDescent="0.25">
      <c r="A13" s="2" t="s">
        <v>73</v>
      </c>
      <c r="B13" s="6">
        <v>189356</v>
      </c>
      <c r="C13" s="6">
        <v>189356</v>
      </c>
    </row>
    <row r="14" spans="1:3" ht="30" x14ac:dyDescent="0.25">
      <c r="A14" s="2" t="s">
        <v>74</v>
      </c>
      <c r="B14" s="8">
        <v>0</v>
      </c>
      <c r="C14" s="8">
        <v>0</v>
      </c>
    </row>
    <row r="15" spans="1:3" ht="30" x14ac:dyDescent="0.25">
      <c r="A15" s="2" t="s">
        <v>75</v>
      </c>
      <c r="B15" s="9">
        <v>4.4999999999999998E-2</v>
      </c>
      <c r="C15" s="9">
        <v>4.4999999999999998E-2</v>
      </c>
    </row>
    <row r="16" spans="1:3" ht="30" x14ac:dyDescent="0.25">
      <c r="A16" s="2" t="s">
        <v>76</v>
      </c>
      <c r="B16" s="8">
        <v>14</v>
      </c>
      <c r="C16" s="8">
        <v>14</v>
      </c>
    </row>
    <row r="17" spans="1:3" x14ac:dyDescent="0.25">
      <c r="A17" s="2" t="s">
        <v>64</v>
      </c>
      <c r="B17" s="4" t="s">
        <v>5</v>
      </c>
      <c r="C17" s="4" t="s">
        <v>5</v>
      </c>
    </row>
    <row r="18" spans="1:3" x14ac:dyDescent="0.25">
      <c r="A18" s="3" t="s">
        <v>56</v>
      </c>
      <c r="B18" s="4" t="s">
        <v>5</v>
      </c>
      <c r="C18" s="4" t="s">
        <v>5</v>
      </c>
    </row>
    <row r="19" spans="1:3" ht="30" x14ac:dyDescent="0.25">
      <c r="A19" s="2" t="s">
        <v>72</v>
      </c>
      <c r="B19" s="6">
        <v>181154</v>
      </c>
      <c r="C19" s="6">
        <v>181154</v>
      </c>
    </row>
    <row r="20" spans="1:3" ht="30" x14ac:dyDescent="0.25">
      <c r="A20" s="2" t="s">
        <v>73</v>
      </c>
      <c r="B20" s="6">
        <v>181154</v>
      </c>
      <c r="C20" s="6">
        <v>181154</v>
      </c>
    </row>
    <row r="21" spans="1:3" ht="30" x14ac:dyDescent="0.25">
      <c r="A21" s="2" t="s">
        <v>74</v>
      </c>
      <c r="B21" s="8">
        <v>0</v>
      </c>
      <c r="C21" s="8">
        <v>0</v>
      </c>
    </row>
    <row r="22" spans="1:3" ht="30" x14ac:dyDescent="0.25">
      <c r="A22" s="2" t="s">
        <v>75</v>
      </c>
      <c r="B22" s="9">
        <v>0.05</v>
      </c>
      <c r="C22" s="9">
        <v>0.05</v>
      </c>
    </row>
    <row r="23" spans="1:3" ht="30" x14ac:dyDescent="0.25">
      <c r="A23" s="2" t="s">
        <v>76</v>
      </c>
      <c r="B23" s="10">
        <v>7.08</v>
      </c>
      <c r="C23" s="10">
        <v>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24</v>
      </c>
      <c r="B1" s="1" t="s">
        <v>2</v>
      </c>
      <c r="C1" s="1" t="s">
        <v>30</v>
      </c>
      <c r="D1" s="1" t="s">
        <v>79</v>
      </c>
    </row>
    <row r="2" spans="1:4" ht="30" x14ac:dyDescent="0.25">
      <c r="A2" s="3" t="s">
        <v>525</v>
      </c>
      <c r="B2" s="4" t="s">
        <v>5</v>
      </c>
      <c r="C2" s="4" t="s">
        <v>5</v>
      </c>
      <c r="D2" s="4" t="s">
        <v>5</v>
      </c>
    </row>
    <row r="3" spans="1:4" ht="30" x14ac:dyDescent="0.25">
      <c r="A3" s="2" t="s">
        <v>526</v>
      </c>
      <c r="B3" s="8">
        <v>192413362</v>
      </c>
      <c r="C3" s="8">
        <v>183015075</v>
      </c>
      <c r="D3" s="8">
        <v>181545636</v>
      </c>
    </row>
    <row r="4" spans="1:4" ht="30" x14ac:dyDescent="0.25">
      <c r="A4" s="2" t="s">
        <v>278</v>
      </c>
      <c r="B4" s="6">
        <v>53837</v>
      </c>
      <c r="C4" s="6">
        <v>269100</v>
      </c>
      <c r="D4" s="4" t="s">
        <v>5</v>
      </c>
    </row>
    <row r="5" spans="1:4" x14ac:dyDescent="0.25">
      <c r="A5" s="2" t="s">
        <v>527</v>
      </c>
      <c r="B5" s="6">
        <v>192467199</v>
      </c>
      <c r="C5" s="6">
        <v>183284175</v>
      </c>
      <c r="D5" s="4" t="s">
        <v>5</v>
      </c>
    </row>
    <row r="6" spans="1:4" x14ac:dyDescent="0.25">
      <c r="A6" s="2" t="s">
        <v>66</v>
      </c>
      <c r="B6" s="6">
        <v>-3653226</v>
      </c>
      <c r="C6" s="6">
        <v>-3375350</v>
      </c>
      <c r="D6" s="4" t="s">
        <v>5</v>
      </c>
    </row>
    <row r="7" spans="1:4" ht="30" x14ac:dyDescent="0.25">
      <c r="A7" s="2" t="s">
        <v>528</v>
      </c>
      <c r="B7" s="6">
        <v>188813973</v>
      </c>
      <c r="C7" s="6">
        <v>179908825</v>
      </c>
      <c r="D7" s="4" t="s">
        <v>5</v>
      </c>
    </row>
    <row r="8" spans="1:4" x14ac:dyDescent="0.25">
      <c r="A8" s="2" t="s">
        <v>529</v>
      </c>
      <c r="B8" s="4" t="s">
        <v>5</v>
      </c>
      <c r="C8" s="4" t="s">
        <v>5</v>
      </c>
      <c r="D8" s="4" t="s">
        <v>5</v>
      </c>
    </row>
    <row r="9" spans="1:4" ht="30" x14ac:dyDescent="0.25">
      <c r="A9" s="3" t="s">
        <v>525</v>
      </c>
      <c r="B9" s="4" t="s">
        <v>5</v>
      </c>
      <c r="C9" s="4" t="s">
        <v>5</v>
      </c>
      <c r="D9" s="4" t="s">
        <v>5</v>
      </c>
    </row>
    <row r="10" spans="1:4" ht="30" x14ac:dyDescent="0.25">
      <c r="A10" s="2" t="s">
        <v>526</v>
      </c>
      <c r="B10" s="6">
        <v>69456737</v>
      </c>
      <c r="C10" s="6">
        <v>66612984</v>
      </c>
      <c r="D10" s="4" t="s">
        <v>5</v>
      </c>
    </row>
    <row r="11" spans="1:4" ht="30" x14ac:dyDescent="0.25">
      <c r="A11" s="2" t="s">
        <v>530</v>
      </c>
      <c r="B11" s="4" t="s">
        <v>5</v>
      </c>
      <c r="C11" s="4" t="s">
        <v>5</v>
      </c>
      <c r="D11" s="4" t="s">
        <v>5</v>
      </c>
    </row>
    <row r="12" spans="1:4" ht="30" x14ac:dyDescent="0.25">
      <c r="A12" s="3" t="s">
        <v>525</v>
      </c>
      <c r="B12" s="4" t="s">
        <v>5</v>
      </c>
      <c r="C12" s="4" t="s">
        <v>5</v>
      </c>
      <c r="D12" s="4" t="s">
        <v>5</v>
      </c>
    </row>
    <row r="13" spans="1:4" ht="30" x14ac:dyDescent="0.25">
      <c r="A13" s="2" t="s">
        <v>526</v>
      </c>
      <c r="B13" s="6">
        <v>10988313</v>
      </c>
      <c r="C13" s="6">
        <v>6353787</v>
      </c>
      <c r="D13" s="6">
        <v>4941654</v>
      </c>
    </row>
    <row r="14" spans="1:4" x14ac:dyDescent="0.25">
      <c r="A14" s="2" t="s">
        <v>531</v>
      </c>
      <c r="B14" s="4" t="s">
        <v>5</v>
      </c>
      <c r="C14" s="4" t="s">
        <v>5</v>
      </c>
      <c r="D14" s="4" t="s">
        <v>5</v>
      </c>
    </row>
    <row r="15" spans="1:4" ht="30" x14ac:dyDescent="0.25">
      <c r="A15" s="3" t="s">
        <v>525</v>
      </c>
      <c r="B15" s="4" t="s">
        <v>5</v>
      </c>
      <c r="C15" s="4" t="s">
        <v>5</v>
      </c>
      <c r="D15" s="4" t="s">
        <v>5</v>
      </c>
    </row>
    <row r="16" spans="1:4" ht="30" x14ac:dyDescent="0.25">
      <c r="A16" s="2" t="s">
        <v>526</v>
      </c>
      <c r="B16" s="6">
        <v>40577088</v>
      </c>
      <c r="C16" s="6">
        <v>40203978</v>
      </c>
      <c r="D16" s="6">
        <v>38040049</v>
      </c>
    </row>
    <row r="17" spans="1:4" ht="30" x14ac:dyDescent="0.25">
      <c r="A17" s="2" t="s">
        <v>532</v>
      </c>
      <c r="B17" s="4" t="s">
        <v>5</v>
      </c>
      <c r="C17" s="4" t="s">
        <v>5</v>
      </c>
      <c r="D17" s="4" t="s">
        <v>5</v>
      </c>
    </row>
    <row r="18" spans="1:4" ht="30" x14ac:dyDescent="0.25">
      <c r="A18" s="3" t="s">
        <v>525</v>
      </c>
      <c r="B18" s="4" t="s">
        <v>5</v>
      </c>
      <c r="C18" s="4" t="s">
        <v>5</v>
      </c>
      <c r="D18" s="4" t="s">
        <v>5</v>
      </c>
    </row>
    <row r="19" spans="1:4" ht="30" x14ac:dyDescent="0.25">
      <c r="A19" s="2" t="s">
        <v>526</v>
      </c>
      <c r="B19" s="6">
        <v>1310589</v>
      </c>
      <c r="C19" s="6">
        <v>1515239</v>
      </c>
      <c r="D19" s="4" t="s">
        <v>5</v>
      </c>
    </row>
    <row r="20" spans="1:4" x14ac:dyDescent="0.25">
      <c r="A20" s="2" t="s">
        <v>533</v>
      </c>
      <c r="B20" s="4" t="s">
        <v>5</v>
      </c>
      <c r="C20" s="4" t="s">
        <v>5</v>
      </c>
      <c r="D20" s="4" t="s">
        <v>5</v>
      </c>
    </row>
    <row r="21" spans="1:4" ht="30" x14ac:dyDescent="0.25">
      <c r="A21" s="3" t="s">
        <v>525</v>
      </c>
      <c r="B21" s="4" t="s">
        <v>5</v>
      </c>
      <c r="C21" s="4" t="s">
        <v>5</v>
      </c>
      <c r="D21" s="4" t="s">
        <v>5</v>
      </c>
    </row>
    <row r="22" spans="1:4" ht="30" x14ac:dyDescent="0.25">
      <c r="A22" s="2" t="s">
        <v>526</v>
      </c>
      <c r="B22" s="6">
        <v>2615837</v>
      </c>
      <c r="C22" s="6">
        <v>2219688</v>
      </c>
      <c r="D22" s="4" t="s">
        <v>5</v>
      </c>
    </row>
    <row r="23" spans="1:4" x14ac:dyDescent="0.25">
      <c r="A23" s="2" t="s">
        <v>534</v>
      </c>
      <c r="B23" s="4" t="s">
        <v>5</v>
      </c>
      <c r="C23" s="4" t="s">
        <v>5</v>
      </c>
      <c r="D23" s="4" t="s">
        <v>5</v>
      </c>
    </row>
    <row r="24" spans="1:4" ht="30" x14ac:dyDescent="0.25">
      <c r="A24" s="3" t="s">
        <v>525</v>
      </c>
      <c r="B24" s="4" t="s">
        <v>5</v>
      </c>
      <c r="C24" s="4" t="s">
        <v>5</v>
      </c>
      <c r="D24" s="4" t="s">
        <v>5</v>
      </c>
    </row>
    <row r="25" spans="1:4" ht="30" x14ac:dyDescent="0.25">
      <c r="A25" s="2" t="s">
        <v>526</v>
      </c>
      <c r="B25" s="6">
        <v>61894643</v>
      </c>
      <c r="C25" s="6">
        <v>60316018</v>
      </c>
      <c r="D25" s="6">
        <v>61366016</v>
      </c>
    </row>
    <row r="26" spans="1:4" x14ac:dyDescent="0.25">
      <c r="A26" s="2" t="s">
        <v>535</v>
      </c>
      <c r="B26" s="4" t="s">
        <v>5</v>
      </c>
      <c r="C26" s="4" t="s">
        <v>5</v>
      </c>
      <c r="D26" s="4" t="s">
        <v>5</v>
      </c>
    </row>
    <row r="27" spans="1:4" ht="30" x14ac:dyDescent="0.25">
      <c r="A27" s="3" t="s">
        <v>525</v>
      </c>
      <c r="B27" s="4" t="s">
        <v>5</v>
      </c>
      <c r="C27" s="4" t="s">
        <v>5</v>
      </c>
      <c r="D27" s="4" t="s">
        <v>5</v>
      </c>
    </row>
    <row r="28" spans="1:4" ht="30" x14ac:dyDescent="0.25">
      <c r="A28" s="2" t="s">
        <v>526</v>
      </c>
      <c r="B28" s="6">
        <v>560570</v>
      </c>
      <c r="C28" s="6">
        <v>107974</v>
      </c>
      <c r="D28" s="4" t="s">
        <v>5</v>
      </c>
    </row>
    <row r="29" spans="1:4" x14ac:dyDescent="0.25">
      <c r="A29" s="2" t="s">
        <v>536</v>
      </c>
      <c r="B29" s="4" t="s">
        <v>5</v>
      </c>
      <c r="C29" s="4" t="s">
        <v>5</v>
      </c>
      <c r="D29" s="4" t="s">
        <v>5</v>
      </c>
    </row>
    <row r="30" spans="1:4" ht="30" x14ac:dyDescent="0.25">
      <c r="A30" s="3" t="s">
        <v>525</v>
      </c>
      <c r="B30" s="4" t="s">
        <v>5</v>
      </c>
      <c r="C30" s="4" t="s">
        <v>5</v>
      </c>
      <c r="D30" s="4" t="s">
        <v>5</v>
      </c>
    </row>
    <row r="31" spans="1:4" ht="30" x14ac:dyDescent="0.25">
      <c r="A31" s="2" t="s">
        <v>526</v>
      </c>
      <c r="B31" s="8">
        <v>5009585</v>
      </c>
      <c r="C31" s="8">
        <v>5685407</v>
      </c>
      <c r="D3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30</v>
      </c>
    </row>
    <row r="2" spans="1:3" ht="30" x14ac:dyDescent="0.25">
      <c r="A2" s="3" t="s">
        <v>525</v>
      </c>
      <c r="B2" s="4" t="s">
        <v>5</v>
      </c>
      <c r="C2" s="4" t="s">
        <v>5</v>
      </c>
    </row>
    <row r="3" spans="1:3" x14ac:dyDescent="0.25">
      <c r="A3" s="2" t="s">
        <v>538</v>
      </c>
      <c r="B3" s="8">
        <v>13843</v>
      </c>
      <c r="C3" s="8">
        <v>109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1" t="s">
        <v>2</v>
      </c>
      <c r="C1" s="1" t="s">
        <v>30</v>
      </c>
    </row>
    <row r="2" spans="1:3" x14ac:dyDescent="0.25">
      <c r="A2" s="2" t="s">
        <v>531</v>
      </c>
      <c r="B2" s="4" t="s">
        <v>5</v>
      </c>
      <c r="C2" s="4" t="s">
        <v>5</v>
      </c>
    </row>
    <row r="3" spans="1:3" ht="30" x14ac:dyDescent="0.25">
      <c r="A3" s="3" t="s">
        <v>525</v>
      </c>
      <c r="B3" s="4" t="s">
        <v>5</v>
      </c>
      <c r="C3" s="4" t="s">
        <v>5</v>
      </c>
    </row>
    <row r="4" spans="1:3" ht="30" x14ac:dyDescent="0.25">
      <c r="A4" s="2" t="s">
        <v>540</v>
      </c>
      <c r="B4" s="8">
        <v>17596000</v>
      </c>
      <c r="C4" s="8">
        <v>1737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41</v>
      </c>
      <c r="B1" s="7" t="s">
        <v>78</v>
      </c>
      <c r="C1" s="7"/>
      <c r="D1" s="7" t="s">
        <v>1</v>
      </c>
      <c r="E1" s="7"/>
      <c r="F1" s="1"/>
    </row>
    <row r="2" spans="1:6" x14ac:dyDescent="0.25">
      <c r="A2" s="7"/>
      <c r="B2" s="1" t="s">
        <v>2</v>
      </c>
      <c r="C2" s="1" t="s">
        <v>79</v>
      </c>
      <c r="D2" s="1" t="s">
        <v>2</v>
      </c>
      <c r="E2" s="1" t="s">
        <v>79</v>
      </c>
      <c r="F2" s="1" t="s">
        <v>30</v>
      </c>
    </row>
    <row r="3" spans="1:6" x14ac:dyDescent="0.25">
      <c r="A3" s="3" t="s">
        <v>296</v>
      </c>
      <c r="B3" s="4" t="s">
        <v>5</v>
      </c>
      <c r="C3" s="4" t="s">
        <v>5</v>
      </c>
      <c r="D3" s="4" t="s">
        <v>5</v>
      </c>
      <c r="E3" s="4" t="s">
        <v>5</v>
      </c>
      <c r="F3" s="4" t="s">
        <v>5</v>
      </c>
    </row>
    <row r="4" spans="1:6" x14ac:dyDescent="0.25">
      <c r="A4" s="2" t="s">
        <v>297</v>
      </c>
      <c r="B4" s="4" t="s">
        <v>5</v>
      </c>
      <c r="C4" s="4" t="s">
        <v>5</v>
      </c>
      <c r="D4" s="8">
        <v>3375350</v>
      </c>
      <c r="E4" s="8">
        <v>3403098</v>
      </c>
      <c r="F4" s="4" t="s">
        <v>5</v>
      </c>
    </row>
    <row r="5" spans="1:6" x14ac:dyDescent="0.25">
      <c r="A5" s="2" t="s">
        <v>298</v>
      </c>
      <c r="B5" s="4" t="s">
        <v>5</v>
      </c>
      <c r="C5" s="4" t="s">
        <v>5</v>
      </c>
      <c r="D5" s="6">
        <v>-123293</v>
      </c>
      <c r="E5" s="6">
        <v>-312500</v>
      </c>
      <c r="F5" s="4" t="s">
        <v>5</v>
      </c>
    </row>
    <row r="6" spans="1:6" x14ac:dyDescent="0.25">
      <c r="A6" s="2" t="s">
        <v>304</v>
      </c>
      <c r="B6" s="4" t="s">
        <v>5</v>
      </c>
      <c r="C6" s="4" t="s">
        <v>5</v>
      </c>
      <c r="D6" s="6">
        <v>268217</v>
      </c>
      <c r="E6" s="6">
        <v>61149</v>
      </c>
      <c r="F6" s="4" t="s">
        <v>5</v>
      </c>
    </row>
    <row r="7" spans="1:6" x14ac:dyDescent="0.25">
      <c r="A7" s="2" t="s">
        <v>305</v>
      </c>
      <c r="B7" s="6">
        <v>139527</v>
      </c>
      <c r="C7" s="6">
        <v>12317</v>
      </c>
      <c r="D7" s="6">
        <v>132952</v>
      </c>
      <c r="E7" s="6">
        <v>148113</v>
      </c>
      <c r="F7" s="4" t="s">
        <v>5</v>
      </c>
    </row>
    <row r="8" spans="1:6" x14ac:dyDescent="0.25">
      <c r="A8" s="2" t="s">
        <v>309</v>
      </c>
      <c r="B8" s="6">
        <v>3653226</v>
      </c>
      <c r="C8" s="6">
        <v>3299860</v>
      </c>
      <c r="D8" s="6">
        <v>3653226</v>
      </c>
      <c r="E8" s="6">
        <v>3299860</v>
      </c>
      <c r="F8" s="4" t="s">
        <v>5</v>
      </c>
    </row>
    <row r="9" spans="1:6" ht="30" x14ac:dyDescent="0.25">
      <c r="A9" s="2" t="s">
        <v>310</v>
      </c>
      <c r="B9" s="6">
        <v>464458</v>
      </c>
      <c r="C9" s="6">
        <v>380819</v>
      </c>
      <c r="D9" s="6">
        <v>464458</v>
      </c>
      <c r="E9" s="6">
        <v>380819</v>
      </c>
      <c r="F9" s="4" t="s">
        <v>5</v>
      </c>
    </row>
    <row r="10" spans="1:6" ht="30" x14ac:dyDescent="0.25">
      <c r="A10" s="2" t="s">
        <v>311</v>
      </c>
      <c r="B10" s="6">
        <v>3188768</v>
      </c>
      <c r="C10" s="6">
        <v>2919041</v>
      </c>
      <c r="D10" s="6">
        <v>3188768</v>
      </c>
      <c r="E10" s="6">
        <v>2919041</v>
      </c>
      <c r="F10" s="4" t="s">
        <v>5</v>
      </c>
    </row>
    <row r="11" spans="1:6" x14ac:dyDescent="0.25">
      <c r="A11" s="3" t="s">
        <v>312</v>
      </c>
      <c r="B11" s="4" t="s">
        <v>5</v>
      </c>
      <c r="C11" s="4" t="s">
        <v>5</v>
      </c>
      <c r="D11" s="4" t="s">
        <v>5</v>
      </c>
      <c r="E11" s="4" t="s">
        <v>5</v>
      </c>
      <c r="F11" s="4" t="s">
        <v>5</v>
      </c>
    </row>
    <row r="12" spans="1:6" x14ac:dyDescent="0.25">
      <c r="A12" s="2" t="s">
        <v>309</v>
      </c>
      <c r="B12" s="6">
        <v>192413362</v>
      </c>
      <c r="C12" s="6">
        <v>181545636</v>
      </c>
      <c r="D12" s="6">
        <v>192413362</v>
      </c>
      <c r="E12" s="6">
        <v>181545636</v>
      </c>
      <c r="F12" s="6">
        <v>183015075</v>
      </c>
    </row>
    <row r="13" spans="1:6" ht="30" x14ac:dyDescent="0.25">
      <c r="A13" s="2" t="s">
        <v>310</v>
      </c>
      <c r="B13" s="6">
        <v>5203388</v>
      </c>
      <c r="C13" s="6">
        <v>5830112</v>
      </c>
      <c r="D13" s="6">
        <v>5203388</v>
      </c>
      <c r="E13" s="6">
        <v>5830112</v>
      </c>
      <c r="F13" s="4" t="s">
        <v>5</v>
      </c>
    </row>
    <row r="14" spans="1:6" ht="30" x14ac:dyDescent="0.25">
      <c r="A14" s="2" t="s">
        <v>311</v>
      </c>
      <c r="B14" s="6">
        <v>187209974</v>
      </c>
      <c r="C14" s="6">
        <v>175715524</v>
      </c>
      <c r="D14" s="6">
        <v>187209974</v>
      </c>
      <c r="E14" s="6">
        <v>175715524</v>
      </c>
      <c r="F14" s="4" t="s">
        <v>5</v>
      </c>
    </row>
    <row r="15" spans="1:6" ht="30" x14ac:dyDescent="0.25">
      <c r="A15" s="2" t="s">
        <v>542</v>
      </c>
      <c r="B15" s="4" t="s">
        <v>5</v>
      </c>
      <c r="C15" s="4" t="s">
        <v>5</v>
      </c>
      <c r="D15" s="4" t="s">
        <v>5</v>
      </c>
      <c r="E15" s="4" t="s">
        <v>5</v>
      </c>
      <c r="F15" s="4" t="s">
        <v>5</v>
      </c>
    </row>
    <row r="16" spans="1:6" x14ac:dyDescent="0.25">
      <c r="A16" s="3" t="s">
        <v>296</v>
      </c>
      <c r="B16" s="4" t="s">
        <v>5</v>
      </c>
      <c r="C16" s="4" t="s">
        <v>5</v>
      </c>
      <c r="D16" s="4" t="s">
        <v>5</v>
      </c>
      <c r="E16" s="4" t="s">
        <v>5</v>
      </c>
      <c r="F16" s="4" t="s">
        <v>5</v>
      </c>
    </row>
    <row r="17" spans="1:6" x14ac:dyDescent="0.25">
      <c r="A17" s="2" t="s">
        <v>297</v>
      </c>
      <c r="B17" s="4" t="s">
        <v>5</v>
      </c>
      <c r="C17" s="4" t="s">
        <v>5</v>
      </c>
      <c r="D17" s="6">
        <v>73000</v>
      </c>
      <c r="E17" s="6">
        <v>86300</v>
      </c>
      <c r="F17" s="4" t="s">
        <v>5</v>
      </c>
    </row>
    <row r="18" spans="1:6" x14ac:dyDescent="0.25">
      <c r="A18" s="2" t="s">
        <v>298</v>
      </c>
      <c r="B18" s="4" t="s">
        <v>5</v>
      </c>
      <c r="C18" s="4" t="s">
        <v>5</v>
      </c>
      <c r="D18" s="4">
        <v>0</v>
      </c>
      <c r="E18" s="4">
        <v>0</v>
      </c>
      <c r="F18" s="4" t="s">
        <v>5</v>
      </c>
    </row>
    <row r="19" spans="1:6" x14ac:dyDescent="0.25">
      <c r="A19" s="2" t="s">
        <v>304</v>
      </c>
      <c r="B19" s="4" t="s">
        <v>5</v>
      </c>
      <c r="C19" s="4" t="s">
        <v>5</v>
      </c>
      <c r="D19" s="4">
        <v>0</v>
      </c>
      <c r="E19" s="4">
        <v>533</v>
      </c>
      <c r="F19" s="4" t="s">
        <v>5</v>
      </c>
    </row>
    <row r="20" spans="1:6" x14ac:dyDescent="0.25">
      <c r="A20" s="2" t="s">
        <v>305</v>
      </c>
      <c r="B20" s="4" t="s">
        <v>5</v>
      </c>
      <c r="C20" s="4" t="s">
        <v>5</v>
      </c>
      <c r="D20" s="6">
        <v>79100</v>
      </c>
      <c r="E20" s="6">
        <v>-4833</v>
      </c>
      <c r="F20" s="4" t="s">
        <v>5</v>
      </c>
    </row>
    <row r="21" spans="1:6" x14ac:dyDescent="0.25">
      <c r="A21" s="2" t="s">
        <v>309</v>
      </c>
      <c r="B21" s="6">
        <v>152100</v>
      </c>
      <c r="C21" s="6">
        <v>82000</v>
      </c>
      <c r="D21" s="6">
        <v>152100</v>
      </c>
      <c r="E21" s="6">
        <v>82000</v>
      </c>
      <c r="F21" s="4" t="s">
        <v>5</v>
      </c>
    </row>
    <row r="22" spans="1:6" ht="30" x14ac:dyDescent="0.25">
      <c r="A22" s="2" t="s">
        <v>310</v>
      </c>
      <c r="B22" s="4">
        <v>0</v>
      </c>
      <c r="C22" s="4">
        <v>0</v>
      </c>
      <c r="D22" s="4">
        <v>0</v>
      </c>
      <c r="E22" s="4">
        <v>0</v>
      </c>
      <c r="F22" s="4" t="s">
        <v>5</v>
      </c>
    </row>
    <row r="23" spans="1:6" ht="30" x14ac:dyDescent="0.25">
      <c r="A23" s="2" t="s">
        <v>311</v>
      </c>
      <c r="B23" s="6">
        <v>152100</v>
      </c>
      <c r="C23" s="6">
        <v>82000</v>
      </c>
      <c r="D23" s="6">
        <v>152100</v>
      </c>
      <c r="E23" s="6">
        <v>82000</v>
      </c>
      <c r="F23" s="4" t="s">
        <v>5</v>
      </c>
    </row>
    <row r="24" spans="1:6" x14ac:dyDescent="0.25">
      <c r="A24" s="3" t="s">
        <v>312</v>
      </c>
      <c r="B24" s="4" t="s">
        <v>5</v>
      </c>
      <c r="C24" s="4" t="s">
        <v>5</v>
      </c>
      <c r="D24" s="4" t="s">
        <v>5</v>
      </c>
      <c r="E24" s="4" t="s">
        <v>5</v>
      </c>
      <c r="F24" s="4" t="s">
        <v>5</v>
      </c>
    </row>
    <row r="25" spans="1:6" x14ac:dyDescent="0.25">
      <c r="A25" s="2" t="s">
        <v>309</v>
      </c>
      <c r="B25" s="6">
        <v>10988313</v>
      </c>
      <c r="C25" s="6">
        <v>4941654</v>
      </c>
      <c r="D25" s="6">
        <v>10988313</v>
      </c>
      <c r="E25" s="6">
        <v>4941654</v>
      </c>
      <c r="F25" s="6">
        <v>6353787</v>
      </c>
    </row>
    <row r="26" spans="1:6" ht="30" x14ac:dyDescent="0.25">
      <c r="A26" s="2" t="s">
        <v>310</v>
      </c>
      <c r="B26" s="6">
        <v>243827</v>
      </c>
      <c r="C26" s="6">
        <v>85562</v>
      </c>
      <c r="D26" s="6">
        <v>243827</v>
      </c>
      <c r="E26" s="6">
        <v>85562</v>
      </c>
      <c r="F26" s="4" t="s">
        <v>5</v>
      </c>
    </row>
    <row r="27" spans="1:6" ht="30" x14ac:dyDescent="0.25">
      <c r="A27" s="2" t="s">
        <v>311</v>
      </c>
      <c r="B27" s="6">
        <v>10744486</v>
      </c>
      <c r="C27" s="6">
        <v>4856092</v>
      </c>
      <c r="D27" s="6">
        <v>10744486</v>
      </c>
      <c r="E27" s="6">
        <v>4856092</v>
      </c>
      <c r="F27" s="4" t="s">
        <v>5</v>
      </c>
    </row>
    <row r="28" spans="1:6" x14ac:dyDescent="0.25">
      <c r="A28" s="2" t="s">
        <v>543</v>
      </c>
      <c r="B28" s="4" t="s">
        <v>5</v>
      </c>
      <c r="C28" s="4" t="s">
        <v>5</v>
      </c>
      <c r="D28" s="4" t="s">
        <v>5</v>
      </c>
      <c r="E28" s="4" t="s">
        <v>5</v>
      </c>
      <c r="F28" s="4" t="s">
        <v>5</v>
      </c>
    </row>
    <row r="29" spans="1:6" x14ac:dyDescent="0.25">
      <c r="A29" s="3" t="s">
        <v>296</v>
      </c>
      <c r="B29" s="4" t="s">
        <v>5</v>
      </c>
      <c r="C29" s="4" t="s">
        <v>5</v>
      </c>
      <c r="D29" s="4" t="s">
        <v>5</v>
      </c>
      <c r="E29" s="4" t="s">
        <v>5</v>
      </c>
      <c r="F29" s="4" t="s">
        <v>5</v>
      </c>
    </row>
    <row r="30" spans="1:6" x14ac:dyDescent="0.25">
      <c r="A30" s="2" t="s">
        <v>297</v>
      </c>
      <c r="B30" s="4" t="s">
        <v>5</v>
      </c>
      <c r="C30" s="4" t="s">
        <v>5</v>
      </c>
      <c r="D30" s="6">
        <v>617629</v>
      </c>
      <c r="E30" s="6">
        <v>668700</v>
      </c>
      <c r="F30" s="4" t="s">
        <v>5</v>
      </c>
    </row>
    <row r="31" spans="1:6" x14ac:dyDescent="0.25">
      <c r="A31" s="2" t="s">
        <v>298</v>
      </c>
      <c r="B31" s="4" t="s">
        <v>5</v>
      </c>
      <c r="C31" s="4" t="s">
        <v>5</v>
      </c>
      <c r="D31" s="6">
        <v>-76891</v>
      </c>
      <c r="E31" s="6">
        <v>-26967</v>
      </c>
      <c r="F31" s="4" t="s">
        <v>5</v>
      </c>
    </row>
    <row r="32" spans="1:6" x14ac:dyDescent="0.25">
      <c r="A32" s="2" t="s">
        <v>304</v>
      </c>
      <c r="B32" s="4" t="s">
        <v>5</v>
      </c>
      <c r="C32" s="4" t="s">
        <v>5</v>
      </c>
      <c r="D32" s="6">
        <v>1463</v>
      </c>
      <c r="E32" s="4">
        <v>402</v>
      </c>
      <c r="F32" s="4" t="s">
        <v>5</v>
      </c>
    </row>
    <row r="33" spans="1:6" x14ac:dyDescent="0.25">
      <c r="A33" s="2" t="s">
        <v>305</v>
      </c>
      <c r="B33" s="4" t="s">
        <v>5</v>
      </c>
      <c r="C33" s="4" t="s">
        <v>5</v>
      </c>
      <c r="D33" s="6">
        <v>157076</v>
      </c>
      <c r="E33" s="6">
        <v>38717</v>
      </c>
      <c r="F33" s="4" t="s">
        <v>5</v>
      </c>
    </row>
    <row r="34" spans="1:6" x14ac:dyDescent="0.25">
      <c r="A34" s="2" t="s">
        <v>309</v>
      </c>
      <c r="B34" s="6">
        <v>699277</v>
      </c>
      <c r="C34" s="6">
        <v>680852</v>
      </c>
      <c r="D34" s="6">
        <v>699277</v>
      </c>
      <c r="E34" s="6">
        <v>680852</v>
      </c>
      <c r="F34" s="4" t="s">
        <v>5</v>
      </c>
    </row>
    <row r="35" spans="1:6" ht="30" x14ac:dyDescent="0.25">
      <c r="A35" s="2" t="s">
        <v>310</v>
      </c>
      <c r="B35" s="6">
        <v>86377</v>
      </c>
      <c r="C35" s="6">
        <v>11652</v>
      </c>
      <c r="D35" s="6">
        <v>86377</v>
      </c>
      <c r="E35" s="6">
        <v>11652</v>
      </c>
      <c r="F35" s="4" t="s">
        <v>5</v>
      </c>
    </row>
    <row r="36" spans="1:6" ht="30" x14ac:dyDescent="0.25">
      <c r="A36" s="2" t="s">
        <v>311</v>
      </c>
      <c r="B36" s="6">
        <v>612900</v>
      </c>
      <c r="C36" s="6">
        <v>669200</v>
      </c>
      <c r="D36" s="6">
        <v>612900</v>
      </c>
      <c r="E36" s="6">
        <v>669200</v>
      </c>
      <c r="F36" s="4" t="s">
        <v>5</v>
      </c>
    </row>
    <row r="37" spans="1:6" x14ac:dyDescent="0.25">
      <c r="A37" s="3" t="s">
        <v>312</v>
      </c>
      <c r="B37" s="4" t="s">
        <v>5</v>
      </c>
      <c r="C37" s="4" t="s">
        <v>5</v>
      </c>
      <c r="D37" s="4" t="s">
        <v>5</v>
      </c>
      <c r="E37" s="4" t="s">
        <v>5</v>
      </c>
      <c r="F37" s="4" t="s">
        <v>5</v>
      </c>
    </row>
    <row r="38" spans="1:6" x14ac:dyDescent="0.25">
      <c r="A38" s="2" t="s">
        <v>309</v>
      </c>
      <c r="B38" s="6">
        <v>40577088</v>
      </c>
      <c r="C38" s="6">
        <v>38040049</v>
      </c>
      <c r="D38" s="6">
        <v>40577088</v>
      </c>
      <c r="E38" s="6">
        <v>38040049</v>
      </c>
      <c r="F38" s="6">
        <v>40203978</v>
      </c>
    </row>
    <row r="39" spans="1:6" ht="30" x14ac:dyDescent="0.25">
      <c r="A39" s="2" t="s">
        <v>310</v>
      </c>
      <c r="B39" s="6">
        <v>632885</v>
      </c>
      <c r="C39" s="6">
        <v>330199</v>
      </c>
      <c r="D39" s="6">
        <v>632885</v>
      </c>
      <c r="E39" s="6">
        <v>330199</v>
      </c>
      <c r="F39" s="4" t="s">
        <v>5</v>
      </c>
    </row>
    <row r="40" spans="1:6" ht="30" x14ac:dyDescent="0.25">
      <c r="A40" s="2" t="s">
        <v>311</v>
      </c>
      <c r="B40" s="6">
        <v>39944203</v>
      </c>
      <c r="C40" s="6">
        <v>37709850</v>
      </c>
      <c r="D40" s="6">
        <v>39944203</v>
      </c>
      <c r="E40" s="6">
        <v>37709850</v>
      </c>
      <c r="F40" s="4" t="s">
        <v>5</v>
      </c>
    </row>
    <row r="41" spans="1:6" x14ac:dyDescent="0.25">
      <c r="A41" s="2" t="s">
        <v>534</v>
      </c>
      <c r="B41" s="4" t="s">
        <v>5</v>
      </c>
      <c r="C41" s="4" t="s">
        <v>5</v>
      </c>
      <c r="D41" s="4" t="s">
        <v>5</v>
      </c>
      <c r="E41" s="4" t="s">
        <v>5</v>
      </c>
      <c r="F41" s="4" t="s">
        <v>5</v>
      </c>
    </row>
    <row r="42" spans="1:6" x14ac:dyDescent="0.25">
      <c r="A42" s="3" t="s">
        <v>296</v>
      </c>
      <c r="B42" s="4" t="s">
        <v>5</v>
      </c>
      <c r="C42" s="4" t="s">
        <v>5</v>
      </c>
      <c r="D42" s="4" t="s">
        <v>5</v>
      </c>
      <c r="E42" s="4" t="s">
        <v>5</v>
      </c>
      <c r="F42" s="4" t="s">
        <v>5</v>
      </c>
    </row>
    <row r="43" spans="1:6" x14ac:dyDescent="0.25">
      <c r="A43" s="2" t="s">
        <v>297</v>
      </c>
      <c r="B43" s="4" t="s">
        <v>5</v>
      </c>
      <c r="C43" s="4" t="s">
        <v>5</v>
      </c>
      <c r="D43" s="6">
        <v>753050</v>
      </c>
      <c r="E43" s="6">
        <v>801999</v>
      </c>
      <c r="F43" s="4" t="s">
        <v>5</v>
      </c>
    </row>
    <row r="44" spans="1:6" x14ac:dyDescent="0.25">
      <c r="A44" s="2" t="s">
        <v>298</v>
      </c>
      <c r="B44" s="4" t="s">
        <v>5</v>
      </c>
      <c r="C44" s="4" t="s">
        <v>5</v>
      </c>
      <c r="D44" s="6">
        <v>-1778</v>
      </c>
      <c r="E44" s="6">
        <v>-166517</v>
      </c>
      <c r="F44" s="4" t="s">
        <v>5</v>
      </c>
    </row>
    <row r="45" spans="1:6" x14ac:dyDescent="0.25">
      <c r="A45" s="2" t="s">
        <v>304</v>
      </c>
      <c r="B45" s="4" t="s">
        <v>5</v>
      </c>
      <c r="C45" s="4" t="s">
        <v>5</v>
      </c>
      <c r="D45" s="6">
        <v>80314</v>
      </c>
      <c r="E45" s="6">
        <v>1357</v>
      </c>
      <c r="F45" s="4" t="s">
        <v>5</v>
      </c>
    </row>
    <row r="46" spans="1:6" x14ac:dyDescent="0.25">
      <c r="A46" s="2" t="s">
        <v>305</v>
      </c>
      <c r="B46" s="4" t="s">
        <v>5</v>
      </c>
      <c r="C46" s="4" t="s">
        <v>5</v>
      </c>
      <c r="D46" s="6">
        <v>-10304</v>
      </c>
      <c r="E46" s="6">
        <v>185598</v>
      </c>
      <c r="F46" s="4" t="s">
        <v>5</v>
      </c>
    </row>
    <row r="47" spans="1:6" x14ac:dyDescent="0.25">
      <c r="A47" s="2" t="s">
        <v>309</v>
      </c>
      <c r="B47" s="6">
        <v>821282</v>
      </c>
      <c r="C47" s="6">
        <v>822437</v>
      </c>
      <c r="D47" s="6">
        <v>821282</v>
      </c>
      <c r="E47" s="6">
        <v>822437</v>
      </c>
      <c r="F47" s="4" t="s">
        <v>5</v>
      </c>
    </row>
    <row r="48" spans="1:6" ht="30" x14ac:dyDescent="0.25">
      <c r="A48" s="2" t="s">
        <v>310</v>
      </c>
      <c r="B48" s="6">
        <v>120382</v>
      </c>
      <c r="C48" s="6">
        <v>201637</v>
      </c>
      <c r="D48" s="6">
        <v>120382</v>
      </c>
      <c r="E48" s="6">
        <v>201637</v>
      </c>
      <c r="F48" s="4" t="s">
        <v>5</v>
      </c>
    </row>
    <row r="49" spans="1:6" ht="30" x14ac:dyDescent="0.25">
      <c r="A49" s="2" t="s">
        <v>311</v>
      </c>
      <c r="B49" s="6">
        <v>700900</v>
      </c>
      <c r="C49" s="6">
        <v>620800</v>
      </c>
      <c r="D49" s="6">
        <v>700900</v>
      </c>
      <c r="E49" s="6">
        <v>620800</v>
      </c>
      <c r="F49" s="4" t="s">
        <v>5</v>
      </c>
    </row>
    <row r="50" spans="1:6" x14ac:dyDescent="0.25">
      <c r="A50" s="3" t="s">
        <v>312</v>
      </c>
      <c r="B50" s="4" t="s">
        <v>5</v>
      </c>
      <c r="C50" s="4" t="s">
        <v>5</v>
      </c>
      <c r="D50" s="4" t="s">
        <v>5</v>
      </c>
      <c r="E50" s="4" t="s">
        <v>5</v>
      </c>
      <c r="F50" s="4" t="s">
        <v>5</v>
      </c>
    </row>
    <row r="51" spans="1:6" x14ac:dyDescent="0.25">
      <c r="A51" s="2" t="s">
        <v>309</v>
      </c>
      <c r="B51" s="6">
        <v>61894643</v>
      </c>
      <c r="C51" s="6">
        <v>61366016</v>
      </c>
      <c r="D51" s="6">
        <v>61894643</v>
      </c>
      <c r="E51" s="6">
        <v>61366016</v>
      </c>
      <c r="F51" s="6">
        <v>60316018</v>
      </c>
    </row>
    <row r="52" spans="1:6" ht="30" x14ac:dyDescent="0.25">
      <c r="A52" s="2" t="s">
        <v>310</v>
      </c>
      <c r="B52" s="6">
        <v>2779367</v>
      </c>
      <c r="C52" s="6">
        <v>3128863</v>
      </c>
      <c r="D52" s="6">
        <v>2779367</v>
      </c>
      <c r="E52" s="6">
        <v>3128863</v>
      </c>
      <c r="F52" s="4" t="s">
        <v>5</v>
      </c>
    </row>
    <row r="53" spans="1:6" ht="30" x14ac:dyDescent="0.25">
      <c r="A53" s="2" t="s">
        <v>311</v>
      </c>
      <c r="B53" s="6">
        <v>59115276</v>
      </c>
      <c r="C53" s="6">
        <v>58237153</v>
      </c>
      <c r="D53" s="6">
        <v>59115276</v>
      </c>
      <c r="E53" s="6">
        <v>58237153</v>
      </c>
      <c r="F53" s="4" t="s">
        <v>5</v>
      </c>
    </row>
    <row r="54" spans="1:6" x14ac:dyDescent="0.25">
      <c r="A54" s="2" t="s">
        <v>544</v>
      </c>
      <c r="B54" s="4" t="s">
        <v>5</v>
      </c>
      <c r="C54" s="4" t="s">
        <v>5</v>
      </c>
      <c r="D54" s="4" t="s">
        <v>5</v>
      </c>
      <c r="E54" s="4" t="s">
        <v>5</v>
      </c>
      <c r="F54" s="4" t="s">
        <v>5</v>
      </c>
    </row>
    <row r="55" spans="1:6" x14ac:dyDescent="0.25">
      <c r="A55" s="3" t="s">
        <v>296</v>
      </c>
      <c r="B55" s="4" t="s">
        <v>5</v>
      </c>
      <c r="C55" s="4" t="s">
        <v>5</v>
      </c>
      <c r="D55" s="4" t="s">
        <v>5</v>
      </c>
      <c r="E55" s="4" t="s">
        <v>5</v>
      </c>
      <c r="F55" s="4" t="s">
        <v>5</v>
      </c>
    </row>
    <row r="56" spans="1:6" x14ac:dyDescent="0.25">
      <c r="A56" s="2" t="s">
        <v>297</v>
      </c>
      <c r="B56" s="4" t="s">
        <v>5</v>
      </c>
      <c r="C56" s="4" t="s">
        <v>5</v>
      </c>
      <c r="D56" s="6">
        <v>1708962</v>
      </c>
      <c r="E56" s="6">
        <v>1604510</v>
      </c>
      <c r="F56" s="4" t="s">
        <v>5</v>
      </c>
    </row>
    <row r="57" spans="1:6" x14ac:dyDescent="0.25">
      <c r="A57" s="2" t="s">
        <v>298</v>
      </c>
      <c r="B57" s="4" t="s">
        <v>5</v>
      </c>
      <c r="C57" s="4" t="s">
        <v>5</v>
      </c>
      <c r="D57" s="6">
        <v>-3506</v>
      </c>
      <c r="E57" s="6">
        <v>-51028</v>
      </c>
      <c r="F57" s="4" t="s">
        <v>5</v>
      </c>
    </row>
    <row r="58" spans="1:6" x14ac:dyDescent="0.25">
      <c r="A58" s="2" t="s">
        <v>304</v>
      </c>
      <c r="B58" s="4" t="s">
        <v>5</v>
      </c>
      <c r="C58" s="4" t="s">
        <v>5</v>
      </c>
      <c r="D58" s="6">
        <v>153121</v>
      </c>
      <c r="E58" s="6">
        <v>34719</v>
      </c>
      <c r="F58" s="4" t="s">
        <v>5</v>
      </c>
    </row>
    <row r="59" spans="1:6" x14ac:dyDescent="0.25">
      <c r="A59" s="2" t="s">
        <v>305</v>
      </c>
      <c r="B59" s="4" t="s">
        <v>5</v>
      </c>
      <c r="C59" s="4" t="s">
        <v>5</v>
      </c>
      <c r="D59" s="6">
        <v>-81778</v>
      </c>
      <c r="E59" s="6">
        <v>-86871</v>
      </c>
      <c r="F59" s="4" t="s">
        <v>5</v>
      </c>
    </row>
    <row r="60" spans="1:6" x14ac:dyDescent="0.25">
      <c r="A60" s="2" t="s">
        <v>309</v>
      </c>
      <c r="B60" s="6">
        <v>1776799</v>
      </c>
      <c r="C60" s="6">
        <v>1501330</v>
      </c>
      <c r="D60" s="6">
        <v>1776799</v>
      </c>
      <c r="E60" s="6">
        <v>1501330</v>
      </c>
      <c r="F60" s="4" t="s">
        <v>5</v>
      </c>
    </row>
    <row r="61" spans="1:6" ht="30" x14ac:dyDescent="0.25">
      <c r="A61" s="2" t="s">
        <v>310</v>
      </c>
      <c r="B61" s="6">
        <v>257699</v>
      </c>
      <c r="C61" s="6">
        <v>167530</v>
      </c>
      <c r="D61" s="6">
        <v>257699</v>
      </c>
      <c r="E61" s="6">
        <v>167530</v>
      </c>
      <c r="F61" s="4" t="s">
        <v>5</v>
      </c>
    </row>
    <row r="62" spans="1:6" ht="30" x14ac:dyDescent="0.25">
      <c r="A62" s="2" t="s">
        <v>311</v>
      </c>
      <c r="B62" s="6">
        <v>1519100</v>
      </c>
      <c r="C62" s="6">
        <v>1333800</v>
      </c>
      <c r="D62" s="6">
        <v>1519100</v>
      </c>
      <c r="E62" s="6">
        <v>1333800</v>
      </c>
      <c r="F62" s="4" t="s">
        <v>5</v>
      </c>
    </row>
    <row r="63" spans="1:6" x14ac:dyDescent="0.25">
      <c r="A63" s="3" t="s">
        <v>312</v>
      </c>
      <c r="B63" s="4" t="s">
        <v>5</v>
      </c>
      <c r="C63" s="4" t="s">
        <v>5</v>
      </c>
      <c r="D63" s="4" t="s">
        <v>5</v>
      </c>
      <c r="E63" s="4" t="s">
        <v>5</v>
      </c>
      <c r="F63" s="4" t="s">
        <v>5</v>
      </c>
    </row>
    <row r="64" spans="1:6" x14ac:dyDescent="0.25">
      <c r="A64" s="2" t="s">
        <v>309</v>
      </c>
      <c r="B64" s="6">
        <v>69456737</v>
      </c>
      <c r="C64" s="6">
        <v>67225422</v>
      </c>
      <c r="D64" s="6">
        <v>69456737</v>
      </c>
      <c r="E64" s="6">
        <v>67225422</v>
      </c>
      <c r="F64" s="6">
        <v>66612984</v>
      </c>
    </row>
    <row r="65" spans="1:6" ht="30" x14ac:dyDescent="0.25">
      <c r="A65" s="2" t="s">
        <v>310</v>
      </c>
      <c r="B65" s="6">
        <v>1547309</v>
      </c>
      <c r="C65" s="6">
        <v>2285488</v>
      </c>
      <c r="D65" s="6">
        <v>1547309</v>
      </c>
      <c r="E65" s="6">
        <v>2285488</v>
      </c>
      <c r="F65" s="4" t="s">
        <v>5</v>
      </c>
    </row>
    <row r="66" spans="1:6" ht="30" x14ac:dyDescent="0.25">
      <c r="A66" s="2" t="s">
        <v>311</v>
      </c>
      <c r="B66" s="6">
        <v>67909428</v>
      </c>
      <c r="C66" s="6">
        <v>64939934</v>
      </c>
      <c r="D66" s="6">
        <v>67909428</v>
      </c>
      <c r="E66" s="6">
        <v>64939934</v>
      </c>
      <c r="F66" s="4" t="s">
        <v>5</v>
      </c>
    </row>
    <row r="67" spans="1:6" x14ac:dyDescent="0.25">
      <c r="A67" s="2" t="s">
        <v>536</v>
      </c>
      <c r="B67" s="4" t="s">
        <v>5</v>
      </c>
      <c r="C67" s="4" t="s">
        <v>5</v>
      </c>
      <c r="D67" s="4" t="s">
        <v>5</v>
      </c>
      <c r="E67" s="4" t="s">
        <v>5</v>
      </c>
      <c r="F67" s="4" t="s">
        <v>5</v>
      </c>
    </row>
    <row r="68" spans="1:6" x14ac:dyDescent="0.25">
      <c r="A68" s="3" t="s">
        <v>296</v>
      </c>
      <c r="B68" s="4" t="s">
        <v>5</v>
      </c>
      <c r="C68" s="4" t="s">
        <v>5</v>
      </c>
      <c r="D68" s="4" t="s">
        <v>5</v>
      </c>
      <c r="E68" s="4" t="s">
        <v>5</v>
      </c>
      <c r="F68" s="4" t="s">
        <v>5</v>
      </c>
    </row>
    <row r="69" spans="1:6" x14ac:dyDescent="0.25">
      <c r="A69" s="2" t="s">
        <v>297</v>
      </c>
      <c r="B69" s="4" t="s">
        <v>5</v>
      </c>
      <c r="C69" s="4" t="s">
        <v>5</v>
      </c>
      <c r="D69" s="6">
        <v>181309</v>
      </c>
      <c r="E69" s="6">
        <v>198789</v>
      </c>
      <c r="F69" s="4" t="s">
        <v>5</v>
      </c>
    </row>
    <row r="70" spans="1:6" x14ac:dyDescent="0.25">
      <c r="A70" s="2" t="s">
        <v>298</v>
      </c>
      <c r="B70" s="4" t="s">
        <v>5</v>
      </c>
      <c r="C70" s="4" t="s">
        <v>5</v>
      </c>
      <c r="D70" s="6">
        <v>-41118</v>
      </c>
      <c r="E70" s="6">
        <v>-67988</v>
      </c>
      <c r="F70" s="4" t="s">
        <v>5</v>
      </c>
    </row>
    <row r="71" spans="1:6" x14ac:dyDescent="0.25">
      <c r="A71" s="2" t="s">
        <v>304</v>
      </c>
      <c r="B71" s="4" t="s">
        <v>5</v>
      </c>
      <c r="C71" s="4" t="s">
        <v>5</v>
      </c>
      <c r="D71" s="6">
        <v>33319</v>
      </c>
      <c r="E71" s="6">
        <v>24138</v>
      </c>
      <c r="F71" s="4" t="s">
        <v>5</v>
      </c>
    </row>
    <row r="72" spans="1:6" x14ac:dyDescent="0.25">
      <c r="A72" s="2" t="s">
        <v>305</v>
      </c>
      <c r="B72" s="4" t="s">
        <v>5</v>
      </c>
      <c r="C72" s="4" t="s">
        <v>5</v>
      </c>
      <c r="D72" s="6">
        <v>-22042</v>
      </c>
      <c r="E72" s="6">
        <v>15702</v>
      </c>
      <c r="F72" s="4" t="s">
        <v>5</v>
      </c>
    </row>
    <row r="73" spans="1:6" x14ac:dyDescent="0.25">
      <c r="A73" s="2" t="s">
        <v>309</v>
      </c>
      <c r="B73" s="6">
        <v>151468</v>
      </c>
      <c r="C73" s="6">
        <v>170641</v>
      </c>
      <c r="D73" s="6">
        <v>151468</v>
      </c>
      <c r="E73" s="6">
        <v>170641</v>
      </c>
      <c r="F73" s="4" t="s">
        <v>5</v>
      </c>
    </row>
    <row r="74" spans="1:6" ht="30" x14ac:dyDescent="0.25">
      <c r="A74" s="2" t="s">
        <v>310</v>
      </c>
      <c r="B74" s="4">
        <v>0</v>
      </c>
      <c r="C74" s="4">
        <v>0</v>
      </c>
      <c r="D74" s="4">
        <v>0</v>
      </c>
      <c r="E74" s="4">
        <v>0</v>
      </c>
      <c r="F74" s="4" t="s">
        <v>5</v>
      </c>
    </row>
    <row r="75" spans="1:6" ht="30" x14ac:dyDescent="0.25">
      <c r="A75" s="2" t="s">
        <v>311</v>
      </c>
      <c r="B75" s="6">
        <v>151468</v>
      </c>
      <c r="C75" s="6">
        <v>170641</v>
      </c>
      <c r="D75" s="6">
        <v>151468</v>
      </c>
      <c r="E75" s="6">
        <v>170641</v>
      </c>
      <c r="F75" s="4" t="s">
        <v>5</v>
      </c>
    </row>
    <row r="76" spans="1:6" x14ac:dyDescent="0.25">
      <c r="A76" s="3" t="s">
        <v>312</v>
      </c>
      <c r="B76" s="4" t="s">
        <v>5</v>
      </c>
      <c r="C76" s="4" t="s">
        <v>5</v>
      </c>
      <c r="D76" s="4" t="s">
        <v>5</v>
      </c>
      <c r="E76" s="4" t="s">
        <v>5</v>
      </c>
      <c r="F76" s="4" t="s">
        <v>5</v>
      </c>
    </row>
    <row r="77" spans="1:6" x14ac:dyDescent="0.25">
      <c r="A77" s="2" t="s">
        <v>309</v>
      </c>
      <c r="B77" s="6">
        <v>5009585</v>
      </c>
      <c r="C77" s="6">
        <v>6071806</v>
      </c>
      <c r="D77" s="6">
        <v>5009585</v>
      </c>
      <c r="E77" s="6">
        <v>6071806</v>
      </c>
      <c r="F77" s="6">
        <v>5685407</v>
      </c>
    </row>
    <row r="78" spans="1:6" ht="30" x14ac:dyDescent="0.25">
      <c r="A78" s="2" t="s">
        <v>310</v>
      </c>
      <c r="B78" s="4">
        <v>0</v>
      </c>
      <c r="C78" s="4">
        <v>0</v>
      </c>
      <c r="D78" s="4">
        <v>0</v>
      </c>
      <c r="E78" s="4">
        <v>0</v>
      </c>
      <c r="F78" s="4" t="s">
        <v>5</v>
      </c>
    </row>
    <row r="79" spans="1:6" ht="30" x14ac:dyDescent="0.25">
      <c r="A79" s="2" t="s">
        <v>311</v>
      </c>
      <c r="B79" s="6">
        <v>5009585</v>
      </c>
      <c r="C79" s="6">
        <v>6071806</v>
      </c>
      <c r="D79" s="6">
        <v>5009585</v>
      </c>
      <c r="E79" s="6">
        <v>6071806</v>
      </c>
      <c r="F79" s="4" t="s">
        <v>5</v>
      </c>
    </row>
    <row r="80" spans="1:6" x14ac:dyDescent="0.25">
      <c r="A80" s="2" t="s">
        <v>545</v>
      </c>
      <c r="B80" s="4" t="s">
        <v>5</v>
      </c>
      <c r="C80" s="4" t="s">
        <v>5</v>
      </c>
      <c r="D80" s="4" t="s">
        <v>5</v>
      </c>
      <c r="E80" s="4" t="s">
        <v>5</v>
      </c>
      <c r="F80" s="4" t="s">
        <v>5</v>
      </c>
    </row>
    <row r="81" spans="1:6" x14ac:dyDescent="0.25">
      <c r="A81" s="3" t="s">
        <v>296</v>
      </c>
      <c r="B81" s="4" t="s">
        <v>5</v>
      </c>
      <c r="C81" s="4" t="s">
        <v>5</v>
      </c>
      <c r="D81" s="4" t="s">
        <v>5</v>
      </c>
      <c r="E81" s="4" t="s">
        <v>5</v>
      </c>
      <c r="F81" s="4" t="s">
        <v>5</v>
      </c>
    </row>
    <row r="82" spans="1:6" x14ac:dyDescent="0.25">
      <c r="A82" s="2" t="s">
        <v>297</v>
      </c>
      <c r="B82" s="4" t="s">
        <v>5</v>
      </c>
      <c r="C82" s="4" t="s">
        <v>5</v>
      </c>
      <c r="D82" s="6">
        <v>41400</v>
      </c>
      <c r="E82" s="6">
        <v>42800</v>
      </c>
      <c r="F82" s="4" t="s">
        <v>5</v>
      </c>
    </row>
    <row r="83" spans="1:6" x14ac:dyDescent="0.25">
      <c r="A83" s="2" t="s">
        <v>298</v>
      </c>
      <c r="B83" s="4" t="s">
        <v>5</v>
      </c>
      <c r="C83" s="4" t="s">
        <v>5</v>
      </c>
      <c r="D83" s="4">
        <v>0</v>
      </c>
      <c r="E83" s="4">
        <v>0</v>
      </c>
      <c r="F83" s="4" t="s">
        <v>5</v>
      </c>
    </row>
    <row r="84" spans="1:6" x14ac:dyDescent="0.25">
      <c r="A84" s="2" t="s">
        <v>304</v>
      </c>
      <c r="B84" s="4" t="s">
        <v>5</v>
      </c>
      <c r="C84" s="4" t="s">
        <v>5</v>
      </c>
      <c r="D84" s="4">
        <v>0</v>
      </c>
      <c r="E84" s="4">
        <v>0</v>
      </c>
      <c r="F84" s="4" t="s">
        <v>5</v>
      </c>
    </row>
    <row r="85" spans="1:6" x14ac:dyDescent="0.25">
      <c r="A85" s="2" t="s">
        <v>305</v>
      </c>
      <c r="B85" s="4" t="s">
        <v>5</v>
      </c>
      <c r="C85" s="4" t="s">
        <v>5</v>
      </c>
      <c r="D85" s="6">
        <v>10900</v>
      </c>
      <c r="E85" s="4">
        <v>-200</v>
      </c>
      <c r="F85" s="4" t="s">
        <v>5</v>
      </c>
    </row>
    <row r="86" spans="1:6" x14ac:dyDescent="0.25">
      <c r="A86" s="2" t="s">
        <v>309</v>
      </c>
      <c r="B86" s="6">
        <v>52300</v>
      </c>
      <c r="C86" s="6">
        <v>42600</v>
      </c>
      <c r="D86" s="6">
        <v>52300</v>
      </c>
      <c r="E86" s="6">
        <v>42600</v>
      </c>
      <c r="F86" s="4" t="s">
        <v>5</v>
      </c>
    </row>
    <row r="87" spans="1:6" ht="30" x14ac:dyDescent="0.25">
      <c r="A87" s="2" t="s">
        <v>310</v>
      </c>
      <c r="B87" s="4">
        <v>0</v>
      </c>
      <c r="C87" s="4">
        <v>0</v>
      </c>
      <c r="D87" s="4">
        <v>0</v>
      </c>
      <c r="E87" s="4">
        <v>0</v>
      </c>
      <c r="F87" s="4" t="s">
        <v>5</v>
      </c>
    </row>
    <row r="88" spans="1:6" ht="30" x14ac:dyDescent="0.25">
      <c r="A88" s="2" t="s">
        <v>311</v>
      </c>
      <c r="B88" s="6">
        <v>52300</v>
      </c>
      <c r="C88" s="6">
        <v>42600</v>
      </c>
      <c r="D88" s="6">
        <v>52300</v>
      </c>
      <c r="E88" s="6">
        <v>42600</v>
      </c>
      <c r="F88" s="4" t="s">
        <v>5</v>
      </c>
    </row>
    <row r="89" spans="1:6" x14ac:dyDescent="0.25">
      <c r="A89" s="3" t="s">
        <v>312</v>
      </c>
      <c r="B89" s="4" t="s">
        <v>5</v>
      </c>
      <c r="C89" s="4" t="s">
        <v>5</v>
      </c>
      <c r="D89" s="4" t="s">
        <v>5</v>
      </c>
      <c r="E89" s="4" t="s">
        <v>5</v>
      </c>
      <c r="F89" s="4" t="s">
        <v>5</v>
      </c>
    </row>
    <row r="90" spans="1:6" x14ac:dyDescent="0.25">
      <c r="A90" s="2" t="s">
        <v>309</v>
      </c>
      <c r="B90" s="6">
        <v>4486996</v>
      </c>
      <c r="C90" s="6">
        <v>3900689</v>
      </c>
      <c r="D90" s="6">
        <v>4486996</v>
      </c>
      <c r="E90" s="6">
        <v>3900689</v>
      </c>
      <c r="F90" s="6">
        <v>3842901</v>
      </c>
    </row>
    <row r="91" spans="1:6" ht="30" x14ac:dyDescent="0.25">
      <c r="A91" s="2" t="s">
        <v>310</v>
      </c>
      <c r="B91" s="4">
        <v>0</v>
      </c>
      <c r="C91" s="4">
        <v>0</v>
      </c>
      <c r="D91" s="4">
        <v>0</v>
      </c>
      <c r="E91" s="4">
        <v>0</v>
      </c>
      <c r="F91" s="4" t="s">
        <v>5</v>
      </c>
    </row>
    <row r="92" spans="1:6" ht="30" x14ac:dyDescent="0.25">
      <c r="A92" s="2" t="s">
        <v>311</v>
      </c>
      <c r="B92" s="8">
        <v>4486996</v>
      </c>
      <c r="C92" s="8">
        <v>3900689</v>
      </c>
      <c r="D92" s="8">
        <v>4486996</v>
      </c>
      <c r="E92" s="8">
        <v>3900689</v>
      </c>
      <c r="F9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6</v>
      </c>
      <c r="B1" s="1" t="s">
        <v>1</v>
      </c>
      <c r="C1" s="1" t="s">
        <v>511</v>
      </c>
    </row>
    <row r="2" spans="1:3" x14ac:dyDescent="0.25">
      <c r="A2" s="7"/>
      <c r="B2" s="1" t="s">
        <v>2</v>
      </c>
      <c r="C2" s="1" t="s">
        <v>30</v>
      </c>
    </row>
    <row r="3" spans="1:3" ht="30" x14ac:dyDescent="0.25">
      <c r="A3" s="3" t="s">
        <v>547</v>
      </c>
      <c r="B3" s="4" t="s">
        <v>5</v>
      </c>
      <c r="C3" s="4" t="s">
        <v>5</v>
      </c>
    </row>
    <row r="4" spans="1:3" ht="30" x14ac:dyDescent="0.25">
      <c r="A4" s="2" t="s">
        <v>548</v>
      </c>
      <c r="B4" s="8">
        <v>2627759</v>
      </c>
      <c r="C4" s="8">
        <v>4036689</v>
      </c>
    </row>
    <row r="5" spans="1:3" ht="30" x14ac:dyDescent="0.25">
      <c r="A5" s="2" t="s">
        <v>549</v>
      </c>
      <c r="B5" s="6">
        <v>2627759</v>
      </c>
      <c r="C5" s="6">
        <v>4308809</v>
      </c>
    </row>
    <row r="6" spans="1:3" ht="30" x14ac:dyDescent="0.25">
      <c r="A6" s="2" t="s">
        <v>550</v>
      </c>
      <c r="B6" s="6">
        <v>2649630</v>
      </c>
      <c r="C6" s="6">
        <v>4119306</v>
      </c>
    </row>
    <row r="7" spans="1:3" ht="30" x14ac:dyDescent="0.25">
      <c r="A7" s="2" t="s">
        <v>551</v>
      </c>
      <c r="B7" s="6">
        <v>84130</v>
      </c>
      <c r="C7" s="6">
        <v>234851</v>
      </c>
    </row>
    <row r="8" spans="1:3" ht="30" x14ac:dyDescent="0.25">
      <c r="A8" s="2" t="s">
        <v>552</v>
      </c>
      <c r="B8" s="6">
        <v>2575629</v>
      </c>
      <c r="C8" s="6">
        <v>2031141</v>
      </c>
    </row>
    <row r="9" spans="1:3" ht="30" x14ac:dyDescent="0.25">
      <c r="A9" s="2" t="s">
        <v>553</v>
      </c>
      <c r="B9" s="6">
        <v>2575629</v>
      </c>
      <c r="C9" s="6">
        <v>2031141</v>
      </c>
    </row>
    <row r="10" spans="1:3" x14ac:dyDescent="0.25">
      <c r="A10" s="2" t="s">
        <v>554</v>
      </c>
      <c r="B10" s="6">
        <v>464458</v>
      </c>
      <c r="C10" s="6">
        <v>348941</v>
      </c>
    </row>
    <row r="11" spans="1:3" ht="30" x14ac:dyDescent="0.25">
      <c r="A11" s="2" t="s">
        <v>555</v>
      </c>
      <c r="B11" s="6">
        <v>2573881</v>
      </c>
      <c r="C11" s="6">
        <v>2170902</v>
      </c>
    </row>
    <row r="12" spans="1:3" ht="30" x14ac:dyDescent="0.25">
      <c r="A12" s="2" t="s">
        <v>556</v>
      </c>
      <c r="B12" s="6">
        <v>15043</v>
      </c>
      <c r="C12" s="6">
        <v>76346</v>
      </c>
    </row>
    <row r="13" spans="1:3" x14ac:dyDescent="0.25">
      <c r="A13" s="2" t="s">
        <v>557</v>
      </c>
      <c r="B13" s="6">
        <v>5203388</v>
      </c>
      <c r="C13" s="6">
        <v>6067830</v>
      </c>
    </row>
    <row r="14" spans="1:3" x14ac:dyDescent="0.25">
      <c r="A14" s="2" t="s">
        <v>558</v>
      </c>
      <c r="B14" s="6">
        <v>5203388</v>
      </c>
      <c r="C14" s="6">
        <v>6339950</v>
      </c>
    </row>
    <row r="15" spans="1:3" x14ac:dyDescent="0.25">
      <c r="A15" s="2" t="s">
        <v>559</v>
      </c>
      <c r="B15" s="6">
        <v>464458</v>
      </c>
      <c r="C15" s="6">
        <v>348941</v>
      </c>
    </row>
    <row r="16" spans="1:3" ht="30" x14ac:dyDescent="0.25">
      <c r="A16" s="2" t="s">
        <v>560</v>
      </c>
      <c r="B16" s="6">
        <v>5223511</v>
      </c>
      <c r="C16" s="6">
        <v>6290208</v>
      </c>
    </row>
    <row r="17" spans="1:3" x14ac:dyDescent="0.25">
      <c r="A17" s="2" t="s">
        <v>561</v>
      </c>
      <c r="B17" s="6">
        <v>99173</v>
      </c>
      <c r="C17" s="6">
        <v>311197</v>
      </c>
    </row>
    <row r="18" spans="1:3" ht="30" x14ac:dyDescent="0.25">
      <c r="A18" s="2" t="s">
        <v>542</v>
      </c>
      <c r="B18" s="4" t="s">
        <v>5</v>
      </c>
      <c r="C18" s="4" t="s">
        <v>5</v>
      </c>
    </row>
    <row r="19" spans="1:3" ht="30" x14ac:dyDescent="0.25">
      <c r="A19" s="3" t="s">
        <v>547</v>
      </c>
      <c r="B19" s="4" t="s">
        <v>5</v>
      </c>
      <c r="C19" s="4" t="s">
        <v>5</v>
      </c>
    </row>
    <row r="20" spans="1:3" ht="30" x14ac:dyDescent="0.25">
      <c r="A20" s="2" t="s">
        <v>548</v>
      </c>
      <c r="B20" s="6">
        <v>243827</v>
      </c>
      <c r="C20" s="6">
        <v>318111</v>
      </c>
    </row>
    <row r="21" spans="1:3" ht="30" x14ac:dyDescent="0.25">
      <c r="A21" s="2" t="s">
        <v>549</v>
      </c>
      <c r="B21" s="6">
        <v>243827</v>
      </c>
      <c r="C21" s="6">
        <v>318111</v>
      </c>
    </row>
    <row r="22" spans="1:3" ht="30" x14ac:dyDescent="0.25">
      <c r="A22" s="2" t="s">
        <v>550</v>
      </c>
      <c r="B22" s="6">
        <v>244180</v>
      </c>
      <c r="C22" s="6">
        <v>320260</v>
      </c>
    </row>
    <row r="23" spans="1:3" ht="30" x14ac:dyDescent="0.25">
      <c r="A23" s="2" t="s">
        <v>551</v>
      </c>
      <c r="B23" s="6">
        <v>12272</v>
      </c>
      <c r="C23" s="6">
        <v>21825</v>
      </c>
    </row>
    <row r="24" spans="1:3" ht="30" x14ac:dyDescent="0.25">
      <c r="A24" s="2" t="s">
        <v>552</v>
      </c>
      <c r="B24" s="4">
        <v>0</v>
      </c>
      <c r="C24" s="4">
        <v>0</v>
      </c>
    </row>
    <row r="25" spans="1:3" ht="30" x14ac:dyDescent="0.25">
      <c r="A25" s="2" t="s">
        <v>553</v>
      </c>
      <c r="B25" s="4">
        <v>0</v>
      </c>
      <c r="C25" s="4">
        <v>0</v>
      </c>
    </row>
    <row r="26" spans="1:3" x14ac:dyDescent="0.25">
      <c r="A26" s="2" t="s">
        <v>554</v>
      </c>
      <c r="B26" s="4">
        <v>0</v>
      </c>
      <c r="C26" s="4">
        <v>0</v>
      </c>
    </row>
    <row r="27" spans="1:3" ht="30" x14ac:dyDescent="0.25">
      <c r="A27" s="2" t="s">
        <v>555</v>
      </c>
      <c r="B27" s="4">
        <v>0</v>
      </c>
      <c r="C27" s="4">
        <v>0</v>
      </c>
    </row>
    <row r="28" spans="1:3" ht="30" x14ac:dyDescent="0.25">
      <c r="A28" s="2" t="s">
        <v>556</v>
      </c>
      <c r="B28" s="4">
        <v>0</v>
      </c>
      <c r="C28" s="4">
        <v>0</v>
      </c>
    </row>
    <row r="29" spans="1:3" x14ac:dyDescent="0.25">
      <c r="A29" s="2" t="s">
        <v>557</v>
      </c>
      <c r="B29" s="6">
        <v>243827</v>
      </c>
      <c r="C29" s="6">
        <v>318111</v>
      </c>
    </row>
    <row r="30" spans="1:3" x14ac:dyDescent="0.25">
      <c r="A30" s="2" t="s">
        <v>558</v>
      </c>
      <c r="B30" s="6">
        <v>243827</v>
      </c>
      <c r="C30" s="6">
        <v>318111</v>
      </c>
    </row>
    <row r="31" spans="1:3" x14ac:dyDescent="0.25">
      <c r="A31" s="2" t="s">
        <v>559</v>
      </c>
      <c r="B31" s="4">
        <v>0</v>
      </c>
      <c r="C31" s="4">
        <v>0</v>
      </c>
    </row>
    <row r="32" spans="1:3" ht="30" x14ac:dyDescent="0.25">
      <c r="A32" s="2" t="s">
        <v>560</v>
      </c>
      <c r="B32" s="6">
        <v>244180</v>
      </c>
      <c r="C32" s="6">
        <v>320260</v>
      </c>
    </row>
    <row r="33" spans="1:3" x14ac:dyDescent="0.25">
      <c r="A33" s="2" t="s">
        <v>561</v>
      </c>
      <c r="B33" s="6">
        <v>12272</v>
      </c>
      <c r="C33" s="6">
        <v>21825</v>
      </c>
    </row>
    <row r="34" spans="1:3" x14ac:dyDescent="0.25">
      <c r="A34" s="2" t="s">
        <v>543</v>
      </c>
      <c r="B34" s="4" t="s">
        <v>5</v>
      </c>
      <c r="C34" s="4" t="s">
        <v>5</v>
      </c>
    </row>
    <row r="35" spans="1:3" ht="30" x14ac:dyDescent="0.25">
      <c r="A35" s="3" t="s">
        <v>547</v>
      </c>
      <c r="B35" s="4" t="s">
        <v>5</v>
      </c>
      <c r="C35" s="4" t="s">
        <v>5</v>
      </c>
    </row>
    <row r="36" spans="1:3" ht="30" x14ac:dyDescent="0.25">
      <c r="A36" s="2" t="s">
        <v>548</v>
      </c>
      <c r="B36" s="6">
        <v>314469</v>
      </c>
      <c r="C36" s="6">
        <v>263562</v>
      </c>
    </row>
    <row r="37" spans="1:3" ht="30" x14ac:dyDescent="0.25">
      <c r="A37" s="2" t="s">
        <v>549</v>
      </c>
      <c r="B37" s="6">
        <v>314469</v>
      </c>
      <c r="C37" s="6">
        <v>263562</v>
      </c>
    </row>
    <row r="38" spans="1:3" ht="30" x14ac:dyDescent="0.25">
      <c r="A38" s="2" t="s">
        <v>550</v>
      </c>
      <c r="B38" s="6">
        <v>314443</v>
      </c>
      <c r="C38" s="6">
        <v>261364</v>
      </c>
    </row>
    <row r="39" spans="1:3" ht="30" x14ac:dyDescent="0.25">
      <c r="A39" s="2" t="s">
        <v>551</v>
      </c>
      <c r="B39" s="6">
        <v>9758</v>
      </c>
      <c r="C39" s="6">
        <v>21295</v>
      </c>
    </row>
    <row r="40" spans="1:3" ht="30" x14ac:dyDescent="0.25">
      <c r="A40" s="2" t="s">
        <v>552</v>
      </c>
      <c r="B40" s="6">
        <v>318416</v>
      </c>
      <c r="C40" s="6">
        <v>74205</v>
      </c>
    </row>
    <row r="41" spans="1:3" ht="30" x14ac:dyDescent="0.25">
      <c r="A41" s="2" t="s">
        <v>553</v>
      </c>
      <c r="B41" s="6">
        <v>318416</v>
      </c>
      <c r="C41" s="6">
        <v>74205</v>
      </c>
    </row>
    <row r="42" spans="1:3" x14ac:dyDescent="0.25">
      <c r="A42" s="2" t="s">
        <v>554</v>
      </c>
      <c r="B42" s="6">
        <v>86377</v>
      </c>
      <c r="C42" s="6">
        <v>10829</v>
      </c>
    </row>
    <row r="43" spans="1:3" ht="30" x14ac:dyDescent="0.25">
      <c r="A43" s="2" t="s">
        <v>555</v>
      </c>
      <c r="B43" s="6">
        <v>322206</v>
      </c>
      <c r="C43" s="6">
        <v>77144</v>
      </c>
    </row>
    <row r="44" spans="1:3" ht="30" x14ac:dyDescent="0.25">
      <c r="A44" s="2" t="s">
        <v>556</v>
      </c>
      <c r="B44" s="6">
        <v>8419</v>
      </c>
      <c r="C44" s="6">
        <v>4300</v>
      </c>
    </row>
    <row r="45" spans="1:3" x14ac:dyDescent="0.25">
      <c r="A45" s="2" t="s">
        <v>557</v>
      </c>
      <c r="B45" s="6">
        <v>632885</v>
      </c>
      <c r="C45" s="6">
        <v>337767</v>
      </c>
    </row>
    <row r="46" spans="1:3" x14ac:dyDescent="0.25">
      <c r="A46" s="2" t="s">
        <v>558</v>
      </c>
      <c r="B46" s="6">
        <v>632885</v>
      </c>
      <c r="C46" s="6">
        <v>337767</v>
      </c>
    </row>
    <row r="47" spans="1:3" x14ac:dyDescent="0.25">
      <c r="A47" s="2" t="s">
        <v>559</v>
      </c>
      <c r="B47" s="6">
        <v>86377</v>
      </c>
      <c r="C47" s="6">
        <v>10829</v>
      </c>
    </row>
    <row r="48" spans="1:3" ht="30" x14ac:dyDescent="0.25">
      <c r="A48" s="2" t="s">
        <v>560</v>
      </c>
      <c r="B48" s="6">
        <v>636649</v>
      </c>
      <c r="C48" s="6">
        <v>338508</v>
      </c>
    </row>
    <row r="49" spans="1:3" x14ac:dyDescent="0.25">
      <c r="A49" s="2" t="s">
        <v>561</v>
      </c>
      <c r="B49" s="6">
        <v>18177</v>
      </c>
      <c r="C49" s="6">
        <v>25595</v>
      </c>
    </row>
    <row r="50" spans="1:3" x14ac:dyDescent="0.25">
      <c r="A50" s="2" t="s">
        <v>534</v>
      </c>
      <c r="B50" s="4" t="s">
        <v>5</v>
      </c>
      <c r="C50" s="4" t="s">
        <v>5</v>
      </c>
    </row>
    <row r="51" spans="1:3" ht="30" x14ac:dyDescent="0.25">
      <c r="A51" s="3" t="s">
        <v>547</v>
      </c>
      <c r="B51" s="4" t="s">
        <v>5</v>
      </c>
      <c r="C51" s="4" t="s">
        <v>5</v>
      </c>
    </row>
    <row r="52" spans="1:3" ht="30" x14ac:dyDescent="0.25">
      <c r="A52" s="2" t="s">
        <v>548</v>
      </c>
      <c r="B52" s="6">
        <v>1923773</v>
      </c>
      <c r="C52" s="6">
        <v>2095645</v>
      </c>
    </row>
    <row r="53" spans="1:3" ht="30" x14ac:dyDescent="0.25">
      <c r="A53" s="2" t="s">
        <v>549</v>
      </c>
      <c r="B53" s="6">
        <v>1923773</v>
      </c>
      <c r="C53" s="6">
        <v>2165883</v>
      </c>
    </row>
    <row r="54" spans="1:3" ht="30" x14ac:dyDescent="0.25">
      <c r="A54" s="2" t="s">
        <v>550</v>
      </c>
      <c r="B54" s="6">
        <v>1940162</v>
      </c>
      <c r="C54" s="6">
        <v>2144605</v>
      </c>
    </row>
    <row r="55" spans="1:3" ht="30" x14ac:dyDescent="0.25">
      <c r="A55" s="2" t="s">
        <v>551</v>
      </c>
      <c r="B55" s="6">
        <v>54896</v>
      </c>
      <c r="C55" s="6">
        <v>120322</v>
      </c>
    </row>
    <row r="56" spans="1:3" ht="30" x14ac:dyDescent="0.25">
      <c r="A56" s="2" t="s">
        <v>552</v>
      </c>
      <c r="B56" s="6">
        <v>855594</v>
      </c>
      <c r="C56" s="6">
        <v>816776</v>
      </c>
    </row>
    <row r="57" spans="1:3" ht="30" x14ac:dyDescent="0.25">
      <c r="A57" s="2" t="s">
        <v>553</v>
      </c>
      <c r="B57" s="6">
        <v>855594</v>
      </c>
      <c r="C57" s="6">
        <v>816776</v>
      </c>
    </row>
    <row r="58" spans="1:3" x14ac:dyDescent="0.25">
      <c r="A58" s="2" t="s">
        <v>554</v>
      </c>
      <c r="B58" s="6">
        <v>120382</v>
      </c>
      <c r="C58" s="6">
        <v>131950</v>
      </c>
    </row>
    <row r="59" spans="1:3" ht="30" x14ac:dyDescent="0.25">
      <c r="A59" s="2" t="s">
        <v>555</v>
      </c>
      <c r="B59" s="6">
        <v>856947</v>
      </c>
      <c r="C59" s="6">
        <v>930060</v>
      </c>
    </row>
    <row r="60" spans="1:3" ht="30" x14ac:dyDescent="0.25">
      <c r="A60" s="2" t="s">
        <v>556</v>
      </c>
      <c r="B60" s="4">
        <v>416</v>
      </c>
      <c r="C60" s="6">
        <v>24653</v>
      </c>
    </row>
    <row r="61" spans="1:3" x14ac:dyDescent="0.25">
      <c r="A61" s="2" t="s">
        <v>557</v>
      </c>
      <c r="B61" s="6">
        <v>2779367</v>
      </c>
      <c r="C61" s="6">
        <v>2912421</v>
      </c>
    </row>
    <row r="62" spans="1:3" x14ac:dyDescent="0.25">
      <c r="A62" s="2" t="s">
        <v>558</v>
      </c>
      <c r="B62" s="6">
        <v>2779367</v>
      </c>
      <c r="C62" s="6">
        <v>2982659</v>
      </c>
    </row>
    <row r="63" spans="1:3" x14ac:dyDescent="0.25">
      <c r="A63" s="2" t="s">
        <v>559</v>
      </c>
      <c r="B63" s="6">
        <v>120382</v>
      </c>
      <c r="C63" s="6">
        <v>131950</v>
      </c>
    </row>
    <row r="64" spans="1:3" ht="30" x14ac:dyDescent="0.25">
      <c r="A64" s="2" t="s">
        <v>560</v>
      </c>
      <c r="B64" s="6">
        <v>2797109</v>
      </c>
      <c r="C64" s="6">
        <v>3074665</v>
      </c>
    </row>
    <row r="65" spans="1:3" x14ac:dyDescent="0.25">
      <c r="A65" s="2" t="s">
        <v>561</v>
      </c>
      <c r="B65" s="6">
        <v>55312</v>
      </c>
      <c r="C65" s="6">
        <v>144975</v>
      </c>
    </row>
    <row r="66" spans="1:3" x14ac:dyDescent="0.25">
      <c r="A66" s="2" t="s">
        <v>544</v>
      </c>
      <c r="B66" s="4" t="s">
        <v>5</v>
      </c>
      <c r="C66" s="4" t="s">
        <v>5</v>
      </c>
    </row>
    <row r="67" spans="1:3" ht="30" x14ac:dyDescent="0.25">
      <c r="A67" s="3" t="s">
        <v>547</v>
      </c>
      <c r="B67" s="4" t="s">
        <v>5</v>
      </c>
      <c r="C67" s="4" t="s">
        <v>5</v>
      </c>
    </row>
    <row r="68" spans="1:3" ht="30" x14ac:dyDescent="0.25">
      <c r="A68" s="2" t="s">
        <v>548</v>
      </c>
      <c r="B68" s="6">
        <v>145690</v>
      </c>
      <c r="C68" s="6">
        <v>1359371</v>
      </c>
    </row>
    <row r="69" spans="1:3" ht="30" x14ac:dyDescent="0.25">
      <c r="A69" s="2" t="s">
        <v>549</v>
      </c>
      <c r="B69" s="6">
        <v>145690</v>
      </c>
      <c r="C69" s="6">
        <v>1561253</v>
      </c>
    </row>
    <row r="70" spans="1:3" ht="30" x14ac:dyDescent="0.25">
      <c r="A70" s="2" t="s">
        <v>550</v>
      </c>
      <c r="B70" s="6">
        <v>150845</v>
      </c>
      <c r="C70" s="6">
        <v>1393077</v>
      </c>
    </row>
    <row r="71" spans="1:3" ht="30" x14ac:dyDescent="0.25">
      <c r="A71" s="2" t="s">
        <v>551</v>
      </c>
      <c r="B71" s="6">
        <v>7204</v>
      </c>
      <c r="C71" s="6">
        <v>71409</v>
      </c>
    </row>
    <row r="72" spans="1:3" ht="30" x14ac:dyDescent="0.25">
      <c r="A72" s="2" t="s">
        <v>552</v>
      </c>
      <c r="B72" s="6">
        <v>1401619</v>
      </c>
      <c r="C72" s="6">
        <v>1140160</v>
      </c>
    </row>
    <row r="73" spans="1:3" ht="30" x14ac:dyDescent="0.25">
      <c r="A73" s="2" t="s">
        <v>553</v>
      </c>
      <c r="B73" s="6">
        <v>1401619</v>
      </c>
      <c r="C73" s="6">
        <v>1140160</v>
      </c>
    </row>
    <row r="74" spans="1:3" x14ac:dyDescent="0.25">
      <c r="A74" s="2" t="s">
        <v>554</v>
      </c>
      <c r="B74" s="6">
        <v>257699</v>
      </c>
      <c r="C74" s="6">
        <v>206162</v>
      </c>
    </row>
    <row r="75" spans="1:3" ht="30" x14ac:dyDescent="0.25">
      <c r="A75" s="2" t="s">
        <v>555</v>
      </c>
      <c r="B75" s="6">
        <v>1394728</v>
      </c>
      <c r="C75" s="6">
        <v>1163698</v>
      </c>
    </row>
    <row r="76" spans="1:3" ht="30" x14ac:dyDescent="0.25">
      <c r="A76" s="2" t="s">
        <v>556</v>
      </c>
      <c r="B76" s="6">
        <v>6208</v>
      </c>
      <c r="C76" s="6">
        <v>47393</v>
      </c>
    </row>
    <row r="77" spans="1:3" x14ac:dyDescent="0.25">
      <c r="A77" s="2" t="s">
        <v>557</v>
      </c>
      <c r="B77" s="6">
        <v>1547309</v>
      </c>
      <c r="C77" s="6">
        <v>2499531</v>
      </c>
    </row>
    <row r="78" spans="1:3" x14ac:dyDescent="0.25">
      <c r="A78" s="2" t="s">
        <v>558</v>
      </c>
      <c r="B78" s="6">
        <v>1547309</v>
      </c>
      <c r="C78" s="6">
        <v>2701413</v>
      </c>
    </row>
    <row r="79" spans="1:3" x14ac:dyDescent="0.25">
      <c r="A79" s="2" t="s">
        <v>559</v>
      </c>
      <c r="B79" s="6">
        <v>257699</v>
      </c>
      <c r="C79" s="6">
        <v>206162</v>
      </c>
    </row>
    <row r="80" spans="1:3" ht="30" x14ac:dyDescent="0.25">
      <c r="A80" s="2" t="s">
        <v>560</v>
      </c>
      <c r="B80" s="6">
        <v>1545573</v>
      </c>
      <c r="C80" s="6">
        <v>2556775</v>
      </c>
    </row>
    <row r="81" spans="1:3" x14ac:dyDescent="0.25">
      <c r="A81" s="2" t="s">
        <v>561</v>
      </c>
      <c r="B81" s="6">
        <v>13412</v>
      </c>
      <c r="C81" s="6">
        <v>118802</v>
      </c>
    </row>
    <row r="82" spans="1:3" x14ac:dyDescent="0.25">
      <c r="A82" s="2" t="s">
        <v>536</v>
      </c>
      <c r="B82" s="4" t="s">
        <v>5</v>
      </c>
      <c r="C82" s="4" t="s">
        <v>5</v>
      </c>
    </row>
    <row r="83" spans="1:3" ht="30" x14ac:dyDescent="0.25">
      <c r="A83" s="3" t="s">
        <v>547</v>
      </c>
      <c r="B83" s="4" t="s">
        <v>5</v>
      </c>
      <c r="C83" s="4" t="s">
        <v>5</v>
      </c>
    </row>
    <row r="84" spans="1:3" ht="30" x14ac:dyDescent="0.25">
      <c r="A84" s="2" t="s">
        <v>548</v>
      </c>
      <c r="B84" s="4">
        <v>0</v>
      </c>
      <c r="C84" s="4">
        <v>0</v>
      </c>
    </row>
    <row r="85" spans="1:3" ht="30" x14ac:dyDescent="0.25">
      <c r="A85" s="2" t="s">
        <v>549</v>
      </c>
      <c r="B85" s="4">
        <v>0</v>
      </c>
      <c r="C85" s="4">
        <v>0</v>
      </c>
    </row>
    <row r="86" spans="1:3" ht="30" x14ac:dyDescent="0.25">
      <c r="A86" s="2" t="s">
        <v>550</v>
      </c>
      <c r="B86" s="4">
        <v>0</v>
      </c>
      <c r="C86" s="4">
        <v>0</v>
      </c>
    </row>
    <row r="87" spans="1:3" ht="30" x14ac:dyDescent="0.25">
      <c r="A87" s="2" t="s">
        <v>551</v>
      </c>
      <c r="B87" s="4">
        <v>0</v>
      </c>
      <c r="C87" s="4">
        <v>0</v>
      </c>
    </row>
    <row r="88" spans="1:3" ht="30" x14ac:dyDescent="0.25">
      <c r="A88" s="2" t="s">
        <v>552</v>
      </c>
      <c r="B88" s="4">
        <v>0</v>
      </c>
      <c r="C88" s="4">
        <v>0</v>
      </c>
    </row>
    <row r="89" spans="1:3" ht="30" x14ac:dyDescent="0.25">
      <c r="A89" s="2" t="s">
        <v>553</v>
      </c>
      <c r="B89" s="4">
        <v>0</v>
      </c>
      <c r="C89" s="4">
        <v>0</v>
      </c>
    </row>
    <row r="90" spans="1:3" x14ac:dyDescent="0.25">
      <c r="A90" s="2" t="s">
        <v>554</v>
      </c>
      <c r="B90" s="4">
        <v>0</v>
      </c>
      <c r="C90" s="4">
        <v>0</v>
      </c>
    </row>
    <row r="91" spans="1:3" ht="30" x14ac:dyDescent="0.25">
      <c r="A91" s="2" t="s">
        <v>555</v>
      </c>
      <c r="B91" s="4">
        <v>0</v>
      </c>
      <c r="C91" s="4">
        <v>0</v>
      </c>
    </row>
    <row r="92" spans="1:3" ht="30" x14ac:dyDescent="0.25">
      <c r="A92" s="2" t="s">
        <v>556</v>
      </c>
      <c r="B92" s="4">
        <v>0</v>
      </c>
      <c r="C92" s="4">
        <v>0</v>
      </c>
    </row>
    <row r="93" spans="1:3" x14ac:dyDescent="0.25">
      <c r="A93" s="2" t="s">
        <v>557</v>
      </c>
      <c r="B93" s="4">
        <v>0</v>
      </c>
      <c r="C93" s="4">
        <v>0</v>
      </c>
    </row>
    <row r="94" spans="1:3" x14ac:dyDescent="0.25">
      <c r="A94" s="2" t="s">
        <v>558</v>
      </c>
      <c r="B94" s="4">
        <v>0</v>
      </c>
      <c r="C94" s="4">
        <v>0</v>
      </c>
    </row>
    <row r="95" spans="1:3" x14ac:dyDescent="0.25">
      <c r="A95" s="2" t="s">
        <v>559</v>
      </c>
      <c r="B95" s="4">
        <v>0</v>
      </c>
      <c r="C95" s="4">
        <v>0</v>
      </c>
    </row>
    <row r="96" spans="1:3" ht="30" x14ac:dyDescent="0.25">
      <c r="A96" s="2" t="s">
        <v>560</v>
      </c>
      <c r="B96" s="4">
        <v>0</v>
      </c>
      <c r="C96" s="4">
        <v>0</v>
      </c>
    </row>
    <row r="97" spans="1:3" x14ac:dyDescent="0.25">
      <c r="A97" s="2" t="s">
        <v>561</v>
      </c>
      <c r="B97" s="4">
        <v>0</v>
      </c>
      <c r="C97" s="4">
        <v>0</v>
      </c>
    </row>
    <row r="98" spans="1:3" x14ac:dyDescent="0.25">
      <c r="A98" s="2" t="s">
        <v>545</v>
      </c>
      <c r="B98" s="4" t="s">
        <v>5</v>
      </c>
      <c r="C98" s="4" t="s">
        <v>5</v>
      </c>
    </row>
    <row r="99" spans="1:3" ht="30" x14ac:dyDescent="0.25">
      <c r="A99" s="3" t="s">
        <v>547</v>
      </c>
      <c r="B99" s="4" t="s">
        <v>5</v>
      </c>
      <c r="C99" s="4" t="s">
        <v>5</v>
      </c>
    </row>
    <row r="100" spans="1:3" ht="30" x14ac:dyDescent="0.25">
      <c r="A100" s="2" t="s">
        <v>548</v>
      </c>
      <c r="B100" s="4">
        <v>0</v>
      </c>
      <c r="C100" s="4">
        <v>0</v>
      </c>
    </row>
    <row r="101" spans="1:3" ht="30" x14ac:dyDescent="0.25">
      <c r="A101" s="2" t="s">
        <v>549</v>
      </c>
      <c r="B101" s="4">
        <v>0</v>
      </c>
      <c r="C101" s="4">
        <v>0</v>
      </c>
    </row>
    <row r="102" spans="1:3" ht="30" x14ac:dyDescent="0.25">
      <c r="A102" s="2" t="s">
        <v>550</v>
      </c>
      <c r="B102" s="4">
        <v>0</v>
      </c>
      <c r="C102" s="4">
        <v>0</v>
      </c>
    </row>
    <row r="103" spans="1:3" ht="30" x14ac:dyDescent="0.25">
      <c r="A103" s="2" t="s">
        <v>551</v>
      </c>
      <c r="B103" s="4">
        <v>0</v>
      </c>
      <c r="C103" s="4">
        <v>0</v>
      </c>
    </row>
    <row r="104" spans="1:3" ht="30" x14ac:dyDescent="0.25">
      <c r="A104" s="2" t="s">
        <v>552</v>
      </c>
      <c r="B104" s="4">
        <v>0</v>
      </c>
      <c r="C104" s="4">
        <v>0</v>
      </c>
    </row>
    <row r="105" spans="1:3" ht="30" x14ac:dyDescent="0.25">
      <c r="A105" s="2" t="s">
        <v>553</v>
      </c>
      <c r="B105" s="4">
        <v>0</v>
      </c>
      <c r="C105" s="4">
        <v>0</v>
      </c>
    </row>
    <row r="106" spans="1:3" x14ac:dyDescent="0.25">
      <c r="A106" s="2" t="s">
        <v>554</v>
      </c>
      <c r="B106" s="4">
        <v>0</v>
      </c>
      <c r="C106" s="4">
        <v>0</v>
      </c>
    </row>
    <row r="107" spans="1:3" ht="30" x14ac:dyDescent="0.25">
      <c r="A107" s="2" t="s">
        <v>555</v>
      </c>
      <c r="B107" s="4">
        <v>0</v>
      </c>
      <c r="C107" s="4">
        <v>0</v>
      </c>
    </row>
    <row r="108" spans="1:3" ht="30" x14ac:dyDescent="0.25">
      <c r="A108" s="2" t="s">
        <v>556</v>
      </c>
      <c r="B108" s="4">
        <v>0</v>
      </c>
      <c r="C108" s="4">
        <v>0</v>
      </c>
    </row>
    <row r="109" spans="1:3" x14ac:dyDescent="0.25">
      <c r="A109" s="2" t="s">
        <v>557</v>
      </c>
      <c r="B109" s="4">
        <v>0</v>
      </c>
      <c r="C109" s="4">
        <v>0</v>
      </c>
    </row>
    <row r="110" spans="1:3" x14ac:dyDescent="0.25">
      <c r="A110" s="2" t="s">
        <v>558</v>
      </c>
      <c r="B110" s="4">
        <v>0</v>
      </c>
      <c r="C110" s="4">
        <v>0</v>
      </c>
    </row>
    <row r="111" spans="1:3" x14ac:dyDescent="0.25">
      <c r="A111" s="2" t="s">
        <v>559</v>
      </c>
      <c r="B111" s="4">
        <v>0</v>
      </c>
      <c r="C111" s="4">
        <v>0</v>
      </c>
    </row>
    <row r="112" spans="1:3" ht="30" x14ac:dyDescent="0.25">
      <c r="A112" s="2" t="s">
        <v>560</v>
      </c>
      <c r="B112" s="4">
        <v>0</v>
      </c>
      <c r="C112" s="4">
        <v>0</v>
      </c>
    </row>
    <row r="113" spans="1:3" x14ac:dyDescent="0.25">
      <c r="A113" s="2" t="s">
        <v>561</v>
      </c>
      <c r="B113" s="8">
        <v>0</v>
      </c>
      <c r="C113"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62</v>
      </c>
      <c r="B1" s="1" t="s">
        <v>2</v>
      </c>
      <c r="C1" s="1" t="s">
        <v>30</v>
      </c>
      <c r="D1" s="1" t="s">
        <v>79</v>
      </c>
    </row>
    <row r="2" spans="1:4" ht="30" x14ac:dyDescent="0.25">
      <c r="A2" s="3" t="s">
        <v>563</v>
      </c>
      <c r="B2" s="4" t="s">
        <v>5</v>
      </c>
      <c r="C2" s="4" t="s">
        <v>5</v>
      </c>
      <c r="D2" s="4" t="s">
        <v>5</v>
      </c>
    </row>
    <row r="3" spans="1:4" x14ac:dyDescent="0.25">
      <c r="A3" s="2" t="s">
        <v>564</v>
      </c>
      <c r="B3" s="8">
        <v>1395876</v>
      </c>
      <c r="C3" s="8">
        <v>925578</v>
      </c>
      <c r="D3" s="4" t="s">
        <v>5</v>
      </c>
    </row>
    <row r="4" spans="1:4" x14ac:dyDescent="0.25">
      <c r="A4" s="2" t="s">
        <v>565</v>
      </c>
      <c r="B4" s="6">
        <v>639066</v>
      </c>
      <c r="C4" s="6">
        <v>572575</v>
      </c>
      <c r="D4" s="4" t="s">
        <v>5</v>
      </c>
    </row>
    <row r="5" spans="1:4" x14ac:dyDescent="0.25">
      <c r="A5" s="2" t="s">
        <v>566</v>
      </c>
      <c r="B5" s="6">
        <v>2554948</v>
      </c>
      <c r="C5" s="6">
        <v>1915228</v>
      </c>
      <c r="D5" s="4" t="s">
        <v>5</v>
      </c>
    </row>
    <row r="6" spans="1:4" x14ac:dyDescent="0.25">
      <c r="A6" s="2" t="s">
        <v>567</v>
      </c>
      <c r="B6" s="6">
        <v>4589890</v>
      </c>
      <c r="C6" s="6">
        <v>3413381</v>
      </c>
      <c r="D6" s="4" t="s">
        <v>5</v>
      </c>
    </row>
    <row r="7" spans="1:4" x14ac:dyDescent="0.25">
      <c r="A7" s="2" t="s">
        <v>347</v>
      </c>
      <c r="B7" s="6">
        <v>187823472</v>
      </c>
      <c r="C7" s="6">
        <v>179601694</v>
      </c>
      <c r="D7" s="4" t="s">
        <v>5</v>
      </c>
    </row>
    <row r="8" spans="1:4" x14ac:dyDescent="0.25">
      <c r="A8" s="2" t="s">
        <v>309</v>
      </c>
      <c r="B8" s="6">
        <v>192413362</v>
      </c>
      <c r="C8" s="6">
        <v>183015075</v>
      </c>
      <c r="D8" s="6">
        <v>181545636</v>
      </c>
    </row>
    <row r="9" spans="1:4" ht="30" x14ac:dyDescent="0.25">
      <c r="A9" s="2" t="s">
        <v>568</v>
      </c>
      <c r="B9" s="6">
        <v>87995</v>
      </c>
      <c r="C9" s="6">
        <v>35439</v>
      </c>
      <c r="D9" s="4" t="s">
        <v>5</v>
      </c>
    </row>
    <row r="10" spans="1:4" x14ac:dyDescent="0.25">
      <c r="A10" s="2" t="s">
        <v>569</v>
      </c>
      <c r="B10" s="9">
        <v>7.3000000000000001E-3</v>
      </c>
      <c r="C10" s="9">
        <v>5.1000000000000004E-3</v>
      </c>
      <c r="D10" s="4" t="s">
        <v>5</v>
      </c>
    </row>
    <row r="11" spans="1:4" x14ac:dyDescent="0.25">
      <c r="A11" s="2" t="s">
        <v>570</v>
      </c>
      <c r="B11" s="9">
        <v>3.3E-3</v>
      </c>
      <c r="C11" s="9">
        <v>3.0999999999999999E-3</v>
      </c>
      <c r="D11" s="4" t="s">
        <v>5</v>
      </c>
    </row>
    <row r="12" spans="1:4" x14ac:dyDescent="0.25">
      <c r="A12" s="2" t="s">
        <v>571</v>
      </c>
      <c r="B12" s="9">
        <v>1.3299999999999999E-2</v>
      </c>
      <c r="C12" s="9">
        <v>1.0500000000000001E-2</v>
      </c>
      <c r="D12" s="4" t="s">
        <v>5</v>
      </c>
    </row>
    <row r="13" spans="1:4" x14ac:dyDescent="0.25">
      <c r="A13" s="2" t="s">
        <v>572</v>
      </c>
      <c r="B13" s="9">
        <v>2.3900000000000001E-2</v>
      </c>
      <c r="C13" s="9">
        <v>1.8700000000000001E-2</v>
      </c>
      <c r="D13" s="4" t="s">
        <v>5</v>
      </c>
    </row>
    <row r="14" spans="1:4" x14ac:dyDescent="0.25">
      <c r="A14" s="2" t="s">
        <v>573</v>
      </c>
      <c r="B14" s="9">
        <v>0.97609999999999997</v>
      </c>
      <c r="C14" s="9">
        <v>0.98129999999999995</v>
      </c>
      <c r="D14" s="4" t="s">
        <v>5</v>
      </c>
    </row>
    <row r="15" spans="1:4" ht="30" x14ac:dyDescent="0.25">
      <c r="A15" s="2" t="s">
        <v>574</v>
      </c>
      <c r="B15" s="9">
        <v>1</v>
      </c>
      <c r="C15" s="9">
        <v>1</v>
      </c>
      <c r="D15" s="4" t="s">
        <v>5</v>
      </c>
    </row>
    <row r="16" spans="1:4" ht="30" x14ac:dyDescent="0.25">
      <c r="A16" s="2" t="s">
        <v>542</v>
      </c>
      <c r="B16" s="4" t="s">
        <v>5</v>
      </c>
      <c r="C16" s="4" t="s">
        <v>5</v>
      </c>
      <c r="D16" s="4" t="s">
        <v>5</v>
      </c>
    </row>
    <row r="17" spans="1:4" ht="30" x14ac:dyDescent="0.25">
      <c r="A17" s="3" t="s">
        <v>563</v>
      </c>
      <c r="B17" s="4" t="s">
        <v>5</v>
      </c>
      <c r="C17" s="4" t="s">
        <v>5</v>
      </c>
      <c r="D17" s="4" t="s">
        <v>5</v>
      </c>
    </row>
    <row r="18" spans="1:4" x14ac:dyDescent="0.25">
      <c r="A18" s="2" t="s">
        <v>564</v>
      </c>
      <c r="B18" s="4">
        <v>0</v>
      </c>
      <c r="C18" s="4">
        <v>0</v>
      </c>
      <c r="D18" s="4" t="s">
        <v>5</v>
      </c>
    </row>
    <row r="19" spans="1:4" x14ac:dyDescent="0.25">
      <c r="A19" s="2" t="s">
        <v>565</v>
      </c>
      <c r="B19" s="4">
        <v>0</v>
      </c>
      <c r="C19" s="4">
        <v>0</v>
      </c>
      <c r="D19" s="4" t="s">
        <v>5</v>
      </c>
    </row>
    <row r="20" spans="1:4" x14ac:dyDescent="0.25">
      <c r="A20" s="2" t="s">
        <v>566</v>
      </c>
      <c r="B20" s="4">
        <v>0</v>
      </c>
      <c r="C20" s="4">
        <v>0</v>
      </c>
      <c r="D20" s="4" t="s">
        <v>5</v>
      </c>
    </row>
    <row r="21" spans="1:4" x14ac:dyDescent="0.25">
      <c r="A21" s="2" t="s">
        <v>567</v>
      </c>
      <c r="B21" s="4">
        <v>0</v>
      </c>
      <c r="C21" s="4">
        <v>0</v>
      </c>
      <c r="D21" s="4" t="s">
        <v>5</v>
      </c>
    </row>
    <row r="22" spans="1:4" x14ac:dyDescent="0.25">
      <c r="A22" s="2" t="s">
        <v>347</v>
      </c>
      <c r="B22" s="6">
        <v>10988313</v>
      </c>
      <c r="C22" s="6">
        <v>6353787</v>
      </c>
      <c r="D22" s="4" t="s">
        <v>5</v>
      </c>
    </row>
    <row r="23" spans="1:4" x14ac:dyDescent="0.25">
      <c r="A23" s="2" t="s">
        <v>309</v>
      </c>
      <c r="B23" s="6">
        <v>10988313</v>
      </c>
      <c r="C23" s="6">
        <v>6353787</v>
      </c>
      <c r="D23" s="6">
        <v>4941654</v>
      </c>
    </row>
    <row r="24" spans="1:4" ht="30" x14ac:dyDescent="0.25">
      <c r="A24" s="2" t="s">
        <v>568</v>
      </c>
      <c r="B24" s="4">
        <v>0</v>
      </c>
      <c r="C24" s="4">
        <v>0</v>
      </c>
      <c r="D24" s="4" t="s">
        <v>5</v>
      </c>
    </row>
    <row r="25" spans="1:4" x14ac:dyDescent="0.25">
      <c r="A25" s="2" t="s">
        <v>543</v>
      </c>
      <c r="B25" s="4" t="s">
        <v>5</v>
      </c>
      <c r="C25" s="4" t="s">
        <v>5</v>
      </c>
      <c r="D25" s="4" t="s">
        <v>5</v>
      </c>
    </row>
    <row r="26" spans="1:4" ht="30" x14ac:dyDescent="0.25">
      <c r="A26" s="3" t="s">
        <v>563</v>
      </c>
      <c r="B26" s="4" t="s">
        <v>5</v>
      </c>
      <c r="C26" s="4" t="s">
        <v>5</v>
      </c>
      <c r="D26" s="4" t="s">
        <v>5</v>
      </c>
    </row>
    <row r="27" spans="1:4" x14ac:dyDescent="0.25">
      <c r="A27" s="2" t="s">
        <v>564</v>
      </c>
      <c r="B27" s="6">
        <v>1008525</v>
      </c>
      <c r="C27" s="6">
        <v>544559</v>
      </c>
      <c r="D27" s="4" t="s">
        <v>5</v>
      </c>
    </row>
    <row r="28" spans="1:4" x14ac:dyDescent="0.25">
      <c r="A28" s="2" t="s">
        <v>565</v>
      </c>
      <c r="B28" s="6">
        <v>416263</v>
      </c>
      <c r="C28" s="6">
        <v>165244</v>
      </c>
      <c r="D28" s="4" t="s">
        <v>5</v>
      </c>
    </row>
    <row r="29" spans="1:4" x14ac:dyDescent="0.25">
      <c r="A29" s="2" t="s">
        <v>566</v>
      </c>
      <c r="B29" s="6">
        <v>271749</v>
      </c>
      <c r="C29" s="6">
        <v>173786</v>
      </c>
      <c r="D29" s="4" t="s">
        <v>5</v>
      </c>
    </row>
    <row r="30" spans="1:4" x14ac:dyDescent="0.25">
      <c r="A30" s="2" t="s">
        <v>567</v>
      </c>
      <c r="B30" s="6">
        <v>1696537</v>
      </c>
      <c r="C30" s="6">
        <v>883589</v>
      </c>
      <c r="D30" s="4" t="s">
        <v>5</v>
      </c>
    </row>
    <row r="31" spans="1:4" x14ac:dyDescent="0.25">
      <c r="A31" s="2" t="s">
        <v>347</v>
      </c>
      <c r="B31" s="6">
        <v>38880551</v>
      </c>
      <c r="C31" s="6">
        <v>39320389</v>
      </c>
      <c r="D31" s="4" t="s">
        <v>5</v>
      </c>
    </row>
    <row r="32" spans="1:4" x14ac:dyDescent="0.25">
      <c r="A32" s="2" t="s">
        <v>309</v>
      </c>
      <c r="B32" s="6">
        <v>40577088</v>
      </c>
      <c r="C32" s="6">
        <v>40203978</v>
      </c>
      <c r="D32" s="6">
        <v>38040049</v>
      </c>
    </row>
    <row r="33" spans="1:4" ht="30" x14ac:dyDescent="0.25">
      <c r="A33" s="2" t="s">
        <v>568</v>
      </c>
      <c r="B33" s="6">
        <v>46253</v>
      </c>
      <c r="C33" s="4">
        <v>0</v>
      </c>
      <c r="D33" s="4" t="s">
        <v>5</v>
      </c>
    </row>
    <row r="34" spans="1:4" x14ac:dyDescent="0.25">
      <c r="A34" s="2" t="s">
        <v>534</v>
      </c>
      <c r="B34" s="4" t="s">
        <v>5</v>
      </c>
      <c r="C34" s="4" t="s">
        <v>5</v>
      </c>
      <c r="D34" s="4" t="s">
        <v>5</v>
      </c>
    </row>
    <row r="35" spans="1:4" ht="30" x14ac:dyDescent="0.25">
      <c r="A35" s="3" t="s">
        <v>563</v>
      </c>
      <c r="B35" s="4" t="s">
        <v>5</v>
      </c>
      <c r="C35" s="4" t="s">
        <v>5</v>
      </c>
      <c r="D35" s="4" t="s">
        <v>5</v>
      </c>
    </row>
    <row r="36" spans="1:4" x14ac:dyDescent="0.25">
      <c r="A36" s="2" t="s">
        <v>564</v>
      </c>
      <c r="B36" s="6">
        <v>67839</v>
      </c>
      <c r="C36" s="6">
        <v>193411</v>
      </c>
      <c r="D36" s="4" t="s">
        <v>5</v>
      </c>
    </row>
    <row r="37" spans="1:4" x14ac:dyDescent="0.25">
      <c r="A37" s="2" t="s">
        <v>565</v>
      </c>
      <c r="B37" s="6">
        <v>135326</v>
      </c>
      <c r="C37" s="6">
        <v>336036</v>
      </c>
      <c r="D37" s="4" t="s">
        <v>5</v>
      </c>
    </row>
    <row r="38" spans="1:4" x14ac:dyDescent="0.25">
      <c r="A38" s="2" t="s">
        <v>566</v>
      </c>
      <c r="B38" s="6">
        <v>858018</v>
      </c>
      <c r="C38" s="6">
        <v>791148</v>
      </c>
      <c r="D38" s="4" t="s">
        <v>5</v>
      </c>
    </row>
    <row r="39" spans="1:4" x14ac:dyDescent="0.25">
      <c r="A39" s="2" t="s">
        <v>567</v>
      </c>
      <c r="B39" s="6">
        <v>1061183</v>
      </c>
      <c r="C39" s="6">
        <v>1320595</v>
      </c>
      <c r="D39" s="4" t="s">
        <v>5</v>
      </c>
    </row>
    <row r="40" spans="1:4" x14ac:dyDescent="0.25">
      <c r="A40" s="2" t="s">
        <v>347</v>
      </c>
      <c r="B40" s="6">
        <v>60833460</v>
      </c>
      <c r="C40" s="6">
        <v>58995423</v>
      </c>
      <c r="D40" s="4" t="s">
        <v>5</v>
      </c>
    </row>
    <row r="41" spans="1:4" x14ac:dyDescent="0.25">
      <c r="A41" s="2" t="s">
        <v>309</v>
      </c>
      <c r="B41" s="6">
        <v>61894643</v>
      </c>
      <c r="C41" s="6">
        <v>60316018</v>
      </c>
      <c r="D41" s="6">
        <v>61366016</v>
      </c>
    </row>
    <row r="42" spans="1:4" ht="30" x14ac:dyDescent="0.25">
      <c r="A42" s="2" t="s">
        <v>568</v>
      </c>
      <c r="B42" s="4">
        <v>0</v>
      </c>
      <c r="C42" s="4">
        <v>0</v>
      </c>
      <c r="D42" s="4" t="s">
        <v>5</v>
      </c>
    </row>
    <row r="43" spans="1:4" x14ac:dyDescent="0.25">
      <c r="A43" s="2" t="s">
        <v>544</v>
      </c>
      <c r="B43" s="4" t="s">
        <v>5</v>
      </c>
      <c r="C43" s="4" t="s">
        <v>5</v>
      </c>
      <c r="D43" s="4" t="s">
        <v>5</v>
      </c>
    </row>
    <row r="44" spans="1:4" ht="30" x14ac:dyDescent="0.25">
      <c r="A44" s="3" t="s">
        <v>563</v>
      </c>
      <c r="B44" s="4" t="s">
        <v>5</v>
      </c>
      <c r="C44" s="4" t="s">
        <v>5</v>
      </c>
      <c r="D44" s="4" t="s">
        <v>5</v>
      </c>
    </row>
    <row r="45" spans="1:4" x14ac:dyDescent="0.25">
      <c r="A45" s="2" t="s">
        <v>564</v>
      </c>
      <c r="B45" s="6">
        <v>145230</v>
      </c>
      <c r="C45" s="6">
        <v>84145</v>
      </c>
      <c r="D45" s="4" t="s">
        <v>5</v>
      </c>
    </row>
    <row r="46" spans="1:4" x14ac:dyDescent="0.25">
      <c r="A46" s="2" t="s">
        <v>565</v>
      </c>
      <c r="B46" s="6">
        <v>67530</v>
      </c>
      <c r="C46" s="6">
        <v>2528</v>
      </c>
      <c r="D46" s="4" t="s">
        <v>5</v>
      </c>
    </row>
    <row r="47" spans="1:4" x14ac:dyDescent="0.25">
      <c r="A47" s="2" t="s">
        <v>566</v>
      </c>
      <c r="B47" s="6">
        <v>1367177</v>
      </c>
      <c r="C47" s="6">
        <v>929552</v>
      </c>
      <c r="D47" s="4" t="s">
        <v>5</v>
      </c>
    </row>
    <row r="48" spans="1:4" x14ac:dyDescent="0.25">
      <c r="A48" s="2" t="s">
        <v>567</v>
      </c>
      <c r="B48" s="6">
        <v>1579937</v>
      </c>
      <c r="C48" s="6">
        <v>1016225</v>
      </c>
      <c r="D48" s="4" t="s">
        <v>5</v>
      </c>
    </row>
    <row r="49" spans="1:4" x14ac:dyDescent="0.25">
      <c r="A49" s="2" t="s">
        <v>347</v>
      </c>
      <c r="B49" s="6">
        <v>67876800</v>
      </c>
      <c r="C49" s="6">
        <v>65596759</v>
      </c>
      <c r="D49" s="4" t="s">
        <v>5</v>
      </c>
    </row>
    <row r="50" spans="1:4" x14ac:dyDescent="0.25">
      <c r="A50" s="2" t="s">
        <v>309</v>
      </c>
      <c r="B50" s="6">
        <v>69456737</v>
      </c>
      <c r="C50" s="6">
        <v>66612984</v>
      </c>
      <c r="D50" s="6">
        <v>67225422</v>
      </c>
    </row>
    <row r="51" spans="1:4" ht="30" x14ac:dyDescent="0.25">
      <c r="A51" s="2" t="s">
        <v>568</v>
      </c>
      <c r="B51" s="4">
        <v>0</v>
      </c>
      <c r="C51" s="6">
        <v>15837</v>
      </c>
      <c r="D51" s="4" t="s">
        <v>5</v>
      </c>
    </row>
    <row r="52" spans="1:4" x14ac:dyDescent="0.25">
      <c r="A52" s="2" t="s">
        <v>536</v>
      </c>
      <c r="B52" s="4" t="s">
        <v>5</v>
      </c>
      <c r="C52" s="4" t="s">
        <v>5</v>
      </c>
      <c r="D52" s="4" t="s">
        <v>5</v>
      </c>
    </row>
    <row r="53" spans="1:4" ht="30" x14ac:dyDescent="0.25">
      <c r="A53" s="3" t="s">
        <v>563</v>
      </c>
      <c r="B53" s="4" t="s">
        <v>5</v>
      </c>
      <c r="C53" s="4" t="s">
        <v>5</v>
      </c>
      <c r="D53" s="4" t="s">
        <v>5</v>
      </c>
    </row>
    <row r="54" spans="1:4" x14ac:dyDescent="0.25">
      <c r="A54" s="2" t="s">
        <v>564</v>
      </c>
      <c r="B54" s="6">
        <v>65594</v>
      </c>
      <c r="C54" s="6">
        <v>103463</v>
      </c>
      <c r="D54" s="4" t="s">
        <v>5</v>
      </c>
    </row>
    <row r="55" spans="1:4" x14ac:dyDescent="0.25">
      <c r="A55" s="2" t="s">
        <v>565</v>
      </c>
      <c r="B55" s="6">
        <v>19947</v>
      </c>
      <c r="C55" s="6">
        <v>68767</v>
      </c>
      <c r="D55" s="4" t="s">
        <v>5</v>
      </c>
    </row>
    <row r="56" spans="1:4" x14ac:dyDescent="0.25">
      <c r="A56" s="2" t="s">
        <v>566</v>
      </c>
      <c r="B56" s="6">
        <v>58004</v>
      </c>
      <c r="C56" s="6">
        <v>20742</v>
      </c>
      <c r="D56" s="4" t="s">
        <v>5</v>
      </c>
    </row>
    <row r="57" spans="1:4" x14ac:dyDescent="0.25">
      <c r="A57" s="2" t="s">
        <v>567</v>
      </c>
      <c r="B57" s="6">
        <v>143545</v>
      </c>
      <c r="C57" s="6">
        <v>192972</v>
      </c>
      <c r="D57" s="4" t="s">
        <v>5</v>
      </c>
    </row>
    <row r="58" spans="1:4" x14ac:dyDescent="0.25">
      <c r="A58" s="2" t="s">
        <v>347</v>
      </c>
      <c r="B58" s="6">
        <v>4866040</v>
      </c>
      <c r="C58" s="6">
        <v>5492435</v>
      </c>
      <c r="D58" s="4" t="s">
        <v>5</v>
      </c>
    </row>
    <row r="59" spans="1:4" x14ac:dyDescent="0.25">
      <c r="A59" s="2" t="s">
        <v>309</v>
      </c>
      <c r="B59" s="6">
        <v>5009585</v>
      </c>
      <c r="C59" s="6">
        <v>5685407</v>
      </c>
      <c r="D59" s="6">
        <v>6071806</v>
      </c>
    </row>
    <row r="60" spans="1:4" ht="30" x14ac:dyDescent="0.25">
      <c r="A60" s="2" t="s">
        <v>568</v>
      </c>
      <c r="B60" s="6">
        <v>41742</v>
      </c>
      <c r="C60" s="6">
        <v>19602</v>
      </c>
      <c r="D60" s="4" t="s">
        <v>5</v>
      </c>
    </row>
    <row r="61" spans="1:4" x14ac:dyDescent="0.25">
      <c r="A61" s="2" t="s">
        <v>545</v>
      </c>
      <c r="B61" s="4" t="s">
        <v>5</v>
      </c>
      <c r="C61" s="4" t="s">
        <v>5</v>
      </c>
      <c r="D61" s="4" t="s">
        <v>5</v>
      </c>
    </row>
    <row r="62" spans="1:4" ht="30" x14ac:dyDescent="0.25">
      <c r="A62" s="3" t="s">
        <v>563</v>
      </c>
      <c r="B62" s="4" t="s">
        <v>5</v>
      </c>
      <c r="C62" s="4" t="s">
        <v>5</v>
      </c>
      <c r="D62" s="4" t="s">
        <v>5</v>
      </c>
    </row>
    <row r="63" spans="1:4" x14ac:dyDescent="0.25">
      <c r="A63" s="2" t="s">
        <v>564</v>
      </c>
      <c r="B63" s="6">
        <v>108688</v>
      </c>
      <c r="C63" s="4">
        <v>0</v>
      </c>
      <c r="D63" s="4" t="s">
        <v>5</v>
      </c>
    </row>
    <row r="64" spans="1:4" x14ac:dyDescent="0.25">
      <c r="A64" s="2" t="s">
        <v>565</v>
      </c>
      <c r="B64" s="4">
        <v>0</v>
      </c>
      <c r="C64" s="4">
        <v>0</v>
      </c>
      <c r="D64" s="4" t="s">
        <v>5</v>
      </c>
    </row>
    <row r="65" spans="1:4" x14ac:dyDescent="0.25">
      <c r="A65" s="2" t="s">
        <v>566</v>
      </c>
      <c r="B65" s="4">
        <v>0</v>
      </c>
      <c r="C65" s="4">
        <v>0</v>
      </c>
      <c r="D65" s="4" t="s">
        <v>5</v>
      </c>
    </row>
    <row r="66" spans="1:4" x14ac:dyDescent="0.25">
      <c r="A66" s="2" t="s">
        <v>567</v>
      </c>
      <c r="B66" s="6">
        <v>108688</v>
      </c>
      <c r="C66" s="4">
        <v>0</v>
      </c>
      <c r="D66" s="4" t="s">
        <v>5</v>
      </c>
    </row>
    <row r="67" spans="1:4" x14ac:dyDescent="0.25">
      <c r="A67" s="2" t="s">
        <v>347</v>
      </c>
      <c r="B67" s="6">
        <v>4378308</v>
      </c>
      <c r="C67" s="6">
        <v>3842901</v>
      </c>
      <c r="D67" s="4" t="s">
        <v>5</v>
      </c>
    </row>
    <row r="68" spans="1:4" x14ac:dyDescent="0.25">
      <c r="A68" s="2" t="s">
        <v>309</v>
      </c>
      <c r="B68" s="6">
        <v>4486996</v>
      </c>
      <c r="C68" s="6">
        <v>3842901</v>
      </c>
      <c r="D68" s="6">
        <v>3900689</v>
      </c>
    </row>
    <row r="69" spans="1:4" ht="30" x14ac:dyDescent="0.25">
      <c r="A69" s="2" t="s">
        <v>568</v>
      </c>
      <c r="B69" s="4">
        <v>0</v>
      </c>
      <c r="C69" s="4">
        <v>0</v>
      </c>
      <c r="D69" s="4" t="s">
        <v>5</v>
      </c>
    </row>
    <row r="70" spans="1:4" x14ac:dyDescent="0.25">
      <c r="A70" s="2" t="s">
        <v>575</v>
      </c>
      <c r="B70" s="4" t="s">
        <v>5</v>
      </c>
      <c r="C70" s="4" t="s">
        <v>5</v>
      </c>
      <c r="D70" s="4" t="s">
        <v>5</v>
      </c>
    </row>
    <row r="71" spans="1:4" ht="30" x14ac:dyDescent="0.25">
      <c r="A71" s="3" t="s">
        <v>563</v>
      </c>
      <c r="B71" s="4" t="s">
        <v>5</v>
      </c>
      <c r="C71" s="4" t="s">
        <v>5</v>
      </c>
      <c r="D71" s="4" t="s">
        <v>5</v>
      </c>
    </row>
    <row r="72" spans="1:4" x14ac:dyDescent="0.25">
      <c r="A72" s="2" t="s">
        <v>564</v>
      </c>
      <c r="B72" s="6">
        <v>72799</v>
      </c>
      <c r="C72" s="6">
        <v>115174</v>
      </c>
      <c r="D72" s="4" t="s">
        <v>5</v>
      </c>
    </row>
    <row r="73" spans="1:4" x14ac:dyDescent="0.25">
      <c r="A73" s="2" t="s">
        <v>565</v>
      </c>
      <c r="B73" s="6">
        <v>104021</v>
      </c>
      <c r="C73" s="4">
        <v>547</v>
      </c>
      <c r="D73" s="4" t="s">
        <v>5</v>
      </c>
    </row>
    <row r="74" spans="1:4" x14ac:dyDescent="0.25">
      <c r="A74" s="2" t="s">
        <v>566</v>
      </c>
      <c r="B74" s="6">
        <v>2406020</v>
      </c>
      <c r="C74" s="6">
        <v>1879790</v>
      </c>
      <c r="D74" s="4" t="s">
        <v>5</v>
      </c>
    </row>
    <row r="75" spans="1:4" x14ac:dyDescent="0.25">
      <c r="A75" s="2" t="s">
        <v>567</v>
      </c>
      <c r="B75" s="6">
        <v>2582840</v>
      </c>
      <c r="C75" s="6">
        <v>1995511</v>
      </c>
      <c r="D75" s="4" t="s">
        <v>5</v>
      </c>
    </row>
    <row r="76" spans="1:4" x14ac:dyDescent="0.25">
      <c r="A76" s="2" t="s">
        <v>347</v>
      </c>
      <c r="B76" s="6">
        <v>715115</v>
      </c>
      <c r="C76" s="6">
        <v>1804816</v>
      </c>
      <c r="D76" s="4" t="s">
        <v>5</v>
      </c>
    </row>
    <row r="77" spans="1:4" x14ac:dyDescent="0.25">
      <c r="A77" s="2" t="s">
        <v>309</v>
      </c>
      <c r="B77" s="6">
        <v>3297955</v>
      </c>
      <c r="C77" s="6">
        <v>3800327</v>
      </c>
      <c r="D77" s="4" t="s">
        <v>5</v>
      </c>
    </row>
    <row r="78" spans="1:4" ht="30" x14ac:dyDescent="0.25">
      <c r="A78" s="2" t="s">
        <v>576</v>
      </c>
      <c r="B78" s="4" t="s">
        <v>5</v>
      </c>
      <c r="C78" s="4" t="s">
        <v>5</v>
      </c>
      <c r="D78" s="4" t="s">
        <v>5</v>
      </c>
    </row>
    <row r="79" spans="1:4" ht="30" x14ac:dyDescent="0.25">
      <c r="A79" s="3" t="s">
        <v>563</v>
      </c>
      <c r="B79" s="4" t="s">
        <v>5</v>
      </c>
      <c r="C79" s="4" t="s">
        <v>5</v>
      </c>
      <c r="D79" s="4" t="s">
        <v>5</v>
      </c>
    </row>
    <row r="80" spans="1:4" x14ac:dyDescent="0.25">
      <c r="A80" s="2" t="s">
        <v>564</v>
      </c>
      <c r="B80" s="4">
        <v>0</v>
      </c>
      <c r="C80" s="4">
        <v>0</v>
      </c>
      <c r="D80" s="4" t="s">
        <v>5</v>
      </c>
    </row>
    <row r="81" spans="1:4" x14ac:dyDescent="0.25">
      <c r="A81" s="2" t="s">
        <v>565</v>
      </c>
      <c r="B81" s="4">
        <v>0</v>
      </c>
      <c r="C81" s="4">
        <v>0</v>
      </c>
      <c r="D81" s="4" t="s">
        <v>5</v>
      </c>
    </row>
    <row r="82" spans="1:4" x14ac:dyDescent="0.25">
      <c r="A82" s="2" t="s">
        <v>566</v>
      </c>
      <c r="B82" s="4">
        <v>0</v>
      </c>
      <c r="C82" s="4">
        <v>0</v>
      </c>
      <c r="D82" s="4" t="s">
        <v>5</v>
      </c>
    </row>
    <row r="83" spans="1:4" x14ac:dyDescent="0.25">
      <c r="A83" s="2" t="s">
        <v>567</v>
      </c>
      <c r="B83" s="4">
        <v>0</v>
      </c>
      <c r="C83" s="4">
        <v>0</v>
      </c>
      <c r="D83" s="4" t="s">
        <v>5</v>
      </c>
    </row>
    <row r="84" spans="1:4" x14ac:dyDescent="0.25">
      <c r="A84" s="2" t="s">
        <v>347</v>
      </c>
      <c r="B84" s="4">
        <v>0</v>
      </c>
      <c r="C84" s="6">
        <v>70058</v>
      </c>
      <c r="D84" s="4" t="s">
        <v>5</v>
      </c>
    </row>
    <row r="85" spans="1:4" x14ac:dyDescent="0.25">
      <c r="A85" s="2" t="s">
        <v>309</v>
      </c>
      <c r="B85" s="4">
        <v>0</v>
      </c>
      <c r="C85" s="6">
        <v>70058</v>
      </c>
      <c r="D85" s="4" t="s">
        <v>5</v>
      </c>
    </row>
    <row r="86" spans="1:4" ht="30" x14ac:dyDescent="0.25">
      <c r="A86" s="2" t="s">
        <v>577</v>
      </c>
      <c r="B86" s="4" t="s">
        <v>5</v>
      </c>
      <c r="C86" s="4" t="s">
        <v>5</v>
      </c>
      <c r="D86" s="4" t="s">
        <v>5</v>
      </c>
    </row>
    <row r="87" spans="1:4" ht="30" x14ac:dyDescent="0.25">
      <c r="A87" s="3" t="s">
        <v>563</v>
      </c>
      <c r="B87" s="4" t="s">
        <v>5</v>
      </c>
      <c r="C87" s="4" t="s">
        <v>5</v>
      </c>
      <c r="D87" s="4" t="s">
        <v>5</v>
      </c>
    </row>
    <row r="88" spans="1:4" x14ac:dyDescent="0.25">
      <c r="A88" s="2" t="s">
        <v>564</v>
      </c>
      <c r="B88" s="6">
        <v>49546</v>
      </c>
      <c r="C88" s="6">
        <v>29269</v>
      </c>
      <c r="D88" s="4" t="s">
        <v>5</v>
      </c>
    </row>
    <row r="89" spans="1:4" x14ac:dyDescent="0.25">
      <c r="A89" s="2" t="s">
        <v>565</v>
      </c>
      <c r="B89" s="4">
        <v>0</v>
      </c>
      <c r="C89" s="4">
        <v>0</v>
      </c>
      <c r="D89" s="4" t="s">
        <v>5</v>
      </c>
    </row>
    <row r="90" spans="1:4" x14ac:dyDescent="0.25">
      <c r="A90" s="2" t="s">
        <v>566</v>
      </c>
      <c r="B90" s="6">
        <v>225497</v>
      </c>
      <c r="C90" s="6">
        <v>173786</v>
      </c>
      <c r="D90" s="4" t="s">
        <v>5</v>
      </c>
    </row>
    <row r="91" spans="1:4" x14ac:dyDescent="0.25">
      <c r="A91" s="2" t="s">
        <v>567</v>
      </c>
      <c r="B91" s="6">
        <v>275043</v>
      </c>
      <c r="C91" s="6">
        <v>203055</v>
      </c>
      <c r="D91" s="4" t="s">
        <v>5</v>
      </c>
    </row>
    <row r="92" spans="1:4" x14ac:dyDescent="0.25">
      <c r="A92" s="2" t="s">
        <v>347</v>
      </c>
      <c r="B92" s="6">
        <v>242400</v>
      </c>
      <c r="C92" s="6">
        <v>190032</v>
      </c>
      <c r="D92" s="4" t="s">
        <v>5</v>
      </c>
    </row>
    <row r="93" spans="1:4" x14ac:dyDescent="0.25">
      <c r="A93" s="2" t="s">
        <v>309</v>
      </c>
      <c r="B93" s="6">
        <v>517443</v>
      </c>
      <c r="C93" s="6">
        <v>393087</v>
      </c>
      <c r="D93" s="4" t="s">
        <v>5</v>
      </c>
    </row>
    <row r="94" spans="1:4" ht="30" x14ac:dyDescent="0.25">
      <c r="A94" s="2" t="s">
        <v>578</v>
      </c>
      <c r="B94" s="4" t="s">
        <v>5</v>
      </c>
      <c r="C94" s="4" t="s">
        <v>5</v>
      </c>
      <c r="D94" s="4" t="s">
        <v>5</v>
      </c>
    </row>
    <row r="95" spans="1:4" ht="30" x14ac:dyDescent="0.25">
      <c r="A95" s="3" t="s">
        <v>563</v>
      </c>
      <c r="B95" s="4" t="s">
        <v>5</v>
      </c>
      <c r="C95" s="4" t="s">
        <v>5</v>
      </c>
      <c r="D95" s="4" t="s">
        <v>5</v>
      </c>
    </row>
    <row r="96" spans="1:4" x14ac:dyDescent="0.25">
      <c r="A96" s="2" t="s">
        <v>564</v>
      </c>
      <c r="B96" s="4">
        <v>0</v>
      </c>
      <c r="C96" s="6">
        <v>85646</v>
      </c>
      <c r="D96" s="4" t="s">
        <v>5</v>
      </c>
    </row>
    <row r="97" spans="1:4" x14ac:dyDescent="0.25">
      <c r="A97" s="2" t="s">
        <v>565</v>
      </c>
      <c r="B97" s="6">
        <v>61491</v>
      </c>
      <c r="C97" s="4">
        <v>0</v>
      </c>
      <c r="D97" s="4" t="s">
        <v>5</v>
      </c>
    </row>
    <row r="98" spans="1:4" x14ac:dyDescent="0.25">
      <c r="A98" s="2" t="s">
        <v>566</v>
      </c>
      <c r="B98" s="6">
        <v>797084</v>
      </c>
      <c r="C98" s="6">
        <v>791148</v>
      </c>
      <c r="D98" s="4" t="s">
        <v>5</v>
      </c>
    </row>
    <row r="99" spans="1:4" x14ac:dyDescent="0.25">
      <c r="A99" s="2" t="s">
        <v>567</v>
      </c>
      <c r="B99" s="6">
        <v>858575</v>
      </c>
      <c r="C99" s="6">
        <v>876794</v>
      </c>
      <c r="D99" s="4" t="s">
        <v>5</v>
      </c>
    </row>
    <row r="100" spans="1:4" x14ac:dyDescent="0.25">
      <c r="A100" s="2" t="s">
        <v>347</v>
      </c>
      <c r="B100" s="6">
        <v>427282</v>
      </c>
      <c r="C100" s="6">
        <v>1222090</v>
      </c>
      <c r="D100" s="4" t="s">
        <v>5</v>
      </c>
    </row>
    <row r="101" spans="1:4" x14ac:dyDescent="0.25">
      <c r="A101" s="2" t="s">
        <v>309</v>
      </c>
      <c r="B101" s="6">
        <v>1285857</v>
      </c>
      <c r="C101" s="6">
        <v>2098884</v>
      </c>
      <c r="D101" s="4" t="s">
        <v>5</v>
      </c>
    </row>
    <row r="102" spans="1:4" ht="30" x14ac:dyDescent="0.25">
      <c r="A102" s="2" t="s">
        <v>579</v>
      </c>
      <c r="B102" s="4" t="s">
        <v>5</v>
      </c>
      <c r="C102" s="4" t="s">
        <v>5</v>
      </c>
      <c r="D102" s="4" t="s">
        <v>5</v>
      </c>
    </row>
    <row r="103" spans="1:4" ht="30" x14ac:dyDescent="0.25">
      <c r="A103" s="3" t="s">
        <v>563</v>
      </c>
      <c r="B103" s="4" t="s">
        <v>5</v>
      </c>
      <c r="C103" s="4" t="s">
        <v>5</v>
      </c>
      <c r="D103" s="4" t="s">
        <v>5</v>
      </c>
    </row>
    <row r="104" spans="1:4" x14ac:dyDescent="0.25">
      <c r="A104" s="2" t="s">
        <v>564</v>
      </c>
      <c r="B104" s="6">
        <v>23253</v>
      </c>
      <c r="C104" s="4">
        <v>0</v>
      </c>
      <c r="D104" s="4" t="s">
        <v>5</v>
      </c>
    </row>
    <row r="105" spans="1:4" x14ac:dyDescent="0.25">
      <c r="A105" s="2" t="s">
        <v>565</v>
      </c>
      <c r="B105" s="6">
        <v>42530</v>
      </c>
      <c r="C105" s="4">
        <v>0</v>
      </c>
      <c r="D105" s="4" t="s">
        <v>5</v>
      </c>
    </row>
    <row r="106" spans="1:4" x14ac:dyDescent="0.25">
      <c r="A106" s="2" t="s">
        <v>566</v>
      </c>
      <c r="B106" s="6">
        <v>1367177</v>
      </c>
      <c r="C106" s="6">
        <v>913715</v>
      </c>
      <c r="D106" s="4" t="s">
        <v>5</v>
      </c>
    </row>
    <row r="107" spans="1:4" x14ac:dyDescent="0.25">
      <c r="A107" s="2" t="s">
        <v>567</v>
      </c>
      <c r="B107" s="6">
        <v>1432960</v>
      </c>
      <c r="C107" s="6">
        <v>913715</v>
      </c>
      <c r="D107" s="4" t="s">
        <v>5</v>
      </c>
    </row>
    <row r="108" spans="1:4" x14ac:dyDescent="0.25">
      <c r="A108" s="2" t="s">
        <v>347</v>
      </c>
      <c r="B108" s="4">
        <v>0</v>
      </c>
      <c r="C108" s="6">
        <v>321592</v>
      </c>
      <c r="D108" s="4" t="s">
        <v>5</v>
      </c>
    </row>
    <row r="109" spans="1:4" x14ac:dyDescent="0.25">
      <c r="A109" s="2" t="s">
        <v>309</v>
      </c>
      <c r="B109" s="6">
        <v>1432960</v>
      </c>
      <c r="C109" s="6">
        <v>1235307</v>
      </c>
      <c r="D109" s="4" t="s">
        <v>5</v>
      </c>
    </row>
    <row r="110" spans="1:4" ht="30" x14ac:dyDescent="0.25">
      <c r="A110" s="2" t="s">
        <v>580</v>
      </c>
      <c r="B110" s="4" t="s">
        <v>5</v>
      </c>
      <c r="C110" s="4" t="s">
        <v>5</v>
      </c>
      <c r="D110" s="4" t="s">
        <v>5</v>
      </c>
    </row>
    <row r="111" spans="1:4" ht="30" x14ac:dyDescent="0.25">
      <c r="A111" s="3" t="s">
        <v>563</v>
      </c>
      <c r="B111" s="4" t="s">
        <v>5</v>
      </c>
      <c r="C111" s="4" t="s">
        <v>5</v>
      </c>
      <c r="D111" s="4" t="s">
        <v>5</v>
      </c>
    </row>
    <row r="112" spans="1:4" x14ac:dyDescent="0.25">
      <c r="A112" s="2" t="s">
        <v>564</v>
      </c>
      <c r="B112" s="4">
        <v>0</v>
      </c>
      <c r="C112" s="4">
        <v>259</v>
      </c>
      <c r="D112" s="4" t="s">
        <v>5</v>
      </c>
    </row>
    <row r="113" spans="1:4" x14ac:dyDescent="0.25">
      <c r="A113" s="2" t="s">
        <v>565</v>
      </c>
      <c r="B113" s="4">
        <v>0</v>
      </c>
      <c r="C113" s="4">
        <v>547</v>
      </c>
      <c r="D113" s="4" t="s">
        <v>5</v>
      </c>
    </row>
    <row r="114" spans="1:4" x14ac:dyDescent="0.25">
      <c r="A114" s="2" t="s">
        <v>566</v>
      </c>
      <c r="B114" s="6">
        <v>16262</v>
      </c>
      <c r="C114" s="6">
        <v>1141</v>
      </c>
      <c r="D114" s="4" t="s">
        <v>5</v>
      </c>
    </row>
    <row r="115" spans="1:4" x14ac:dyDescent="0.25">
      <c r="A115" s="2" t="s">
        <v>567</v>
      </c>
      <c r="B115" s="6">
        <v>16262</v>
      </c>
      <c r="C115" s="6">
        <v>1947</v>
      </c>
      <c r="D115" s="4" t="s">
        <v>5</v>
      </c>
    </row>
    <row r="116" spans="1:4" x14ac:dyDescent="0.25">
      <c r="A116" s="2" t="s">
        <v>347</v>
      </c>
      <c r="B116" s="4">
        <v>0</v>
      </c>
      <c r="C116" s="6">
        <v>1044</v>
      </c>
      <c r="D116" s="4" t="s">
        <v>5</v>
      </c>
    </row>
    <row r="117" spans="1:4" x14ac:dyDescent="0.25">
      <c r="A117" s="2" t="s">
        <v>309</v>
      </c>
      <c r="B117" s="6">
        <v>16262</v>
      </c>
      <c r="C117" s="6">
        <v>2991</v>
      </c>
      <c r="D117" s="4" t="s">
        <v>5</v>
      </c>
    </row>
    <row r="118" spans="1:4" ht="30" x14ac:dyDescent="0.25">
      <c r="A118" s="2" t="s">
        <v>581</v>
      </c>
      <c r="B118" s="4" t="s">
        <v>5</v>
      </c>
      <c r="C118" s="4" t="s">
        <v>5</v>
      </c>
      <c r="D118" s="4" t="s">
        <v>5</v>
      </c>
    </row>
    <row r="119" spans="1:4" ht="30" x14ac:dyDescent="0.25">
      <c r="A119" s="3" t="s">
        <v>563</v>
      </c>
      <c r="B119" s="4" t="s">
        <v>5</v>
      </c>
      <c r="C119" s="4" t="s">
        <v>5</v>
      </c>
      <c r="D119" s="4" t="s">
        <v>5</v>
      </c>
    </row>
    <row r="120" spans="1:4" x14ac:dyDescent="0.25">
      <c r="A120" s="2" t="s">
        <v>564</v>
      </c>
      <c r="B120" s="4">
        <v>0</v>
      </c>
      <c r="C120" s="4">
        <v>0</v>
      </c>
      <c r="D120" s="4" t="s">
        <v>5</v>
      </c>
    </row>
    <row r="121" spans="1:4" x14ac:dyDescent="0.25">
      <c r="A121" s="2" t="s">
        <v>565</v>
      </c>
      <c r="B121" s="4">
        <v>0</v>
      </c>
      <c r="C121" s="4">
        <v>0</v>
      </c>
      <c r="D121" s="4" t="s">
        <v>5</v>
      </c>
    </row>
    <row r="122" spans="1:4" x14ac:dyDescent="0.25">
      <c r="A122" s="2" t="s">
        <v>566</v>
      </c>
      <c r="B122" s="4">
        <v>0</v>
      </c>
      <c r="C122" s="4">
        <v>0</v>
      </c>
      <c r="D122" s="4" t="s">
        <v>5</v>
      </c>
    </row>
    <row r="123" spans="1:4" x14ac:dyDescent="0.25">
      <c r="A123" s="2" t="s">
        <v>567</v>
      </c>
      <c r="B123" s="4">
        <v>0</v>
      </c>
      <c r="C123" s="4">
        <v>0</v>
      </c>
      <c r="D123" s="4" t="s">
        <v>5</v>
      </c>
    </row>
    <row r="124" spans="1:4" x14ac:dyDescent="0.25">
      <c r="A124" s="2" t="s">
        <v>347</v>
      </c>
      <c r="B124" s="6">
        <v>45433</v>
      </c>
      <c r="C124" s="4">
        <v>0</v>
      </c>
      <c r="D124" s="4" t="s">
        <v>5</v>
      </c>
    </row>
    <row r="125" spans="1:4" x14ac:dyDescent="0.25">
      <c r="A125" s="2" t="s">
        <v>309</v>
      </c>
      <c r="B125" s="8">
        <v>45433</v>
      </c>
      <c r="C125" s="8">
        <v>0</v>
      </c>
      <c r="D12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1" t="s">
        <v>2</v>
      </c>
    </row>
    <row r="2" spans="1:2" ht="30" x14ac:dyDescent="0.25">
      <c r="A2" s="3" t="s">
        <v>583</v>
      </c>
      <c r="B2" s="4" t="s">
        <v>5</v>
      </c>
    </row>
    <row r="3" spans="1:2" ht="30" x14ac:dyDescent="0.25">
      <c r="A3" s="2" t="s">
        <v>584</v>
      </c>
      <c r="B3" s="8">
        <v>500000</v>
      </c>
    </row>
    <row r="4" spans="1:2" x14ac:dyDescent="0.25">
      <c r="A4" s="2" t="s">
        <v>544</v>
      </c>
      <c r="B4" s="4" t="s">
        <v>5</v>
      </c>
    </row>
    <row r="5" spans="1:2" ht="30" x14ac:dyDescent="0.25">
      <c r="A5" s="3" t="s">
        <v>583</v>
      </c>
      <c r="B5" s="4" t="s">
        <v>5</v>
      </c>
    </row>
    <row r="6" spans="1:2" ht="30" x14ac:dyDescent="0.25">
      <c r="A6" s="2" t="s">
        <v>584</v>
      </c>
      <c r="B6" s="6">
        <v>250000</v>
      </c>
    </row>
    <row r="7" spans="1:2" x14ac:dyDescent="0.25">
      <c r="A7" s="2" t="s">
        <v>536</v>
      </c>
      <c r="B7" s="4" t="s">
        <v>5</v>
      </c>
    </row>
    <row r="8" spans="1:2" ht="30" x14ac:dyDescent="0.25">
      <c r="A8" s="3" t="s">
        <v>583</v>
      </c>
      <c r="B8" s="4" t="s">
        <v>5</v>
      </c>
    </row>
    <row r="9" spans="1:2" ht="30" x14ac:dyDescent="0.25">
      <c r="A9" s="2" t="s">
        <v>584</v>
      </c>
      <c r="B9" s="6">
        <v>100000</v>
      </c>
    </row>
    <row r="10" spans="1:2" x14ac:dyDescent="0.25">
      <c r="A10" s="2" t="s">
        <v>545</v>
      </c>
      <c r="B10" s="4" t="s">
        <v>5</v>
      </c>
    </row>
    <row r="11" spans="1:2" ht="30" x14ac:dyDescent="0.25">
      <c r="A11" s="3" t="s">
        <v>583</v>
      </c>
      <c r="B11" s="4" t="s">
        <v>5</v>
      </c>
    </row>
    <row r="12" spans="1:2" ht="30" x14ac:dyDescent="0.25">
      <c r="A12" s="2" t="s">
        <v>584</v>
      </c>
      <c r="B12" s="8">
        <v>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585</v>
      </c>
      <c r="B1" s="1" t="s">
        <v>2</v>
      </c>
      <c r="C1" s="1" t="s">
        <v>30</v>
      </c>
      <c r="D1" s="1" t="s">
        <v>79</v>
      </c>
    </row>
    <row r="2" spans="1:4" ht="30" x14ac:dyDescent="0.25">
      <c r="A2" s="3" t="s">
        <v>583</v>
      </c>
      <c r="B2" s="4" t="s">
        <v>5</v>
      </c>
      <c r="C2" s="4" t="s">
        <v>5</v>
      </c>
      <c r="D2" s="4" t="s">
        <v>5</v>
      </c>
    </row>
    <row r="3" spans="1:4" ht="30" x14ac:dyDescent="0.25">
      <c r="A3" s="2" t="s">
        <v>526</v>
      </c>
      <c r="B3" s="8">
        <v>192413362</v>
      </c>
      <c r="C3" s="8">
        <v>183015075</v>
      </c>
      <c r="D3" s="8">
        <v>181545636</v>
      </c>
    </row>
    <row r="4" spans="1:4" x14ac:dyDescent="0.25">
      <c r="A4" s="2" t="s">
        <v>365</v>
      </c>
      <c r="B4" s="6">
        <v>46135073</v>
      </c>
      <c r="C4" s="6">
        <v>47715737</v>
      </c>
      <c r="D4" s="4" t="s">
        <v>5</v>
      </c>
    </row>
    <row r="5" spans="1:4" ht="30" x14ac:dyDescent="0.25">
      <c r="A5" s="2" t="s">
        <v>586</v>
      </c>
      <c r="B5" s="9">
        <v>1</v>
      </c>
      <c r="C5" s="9">
        <v>1</v>
      </c>
      <c r="D5" s="4" t="s">
        <v>5</v>
      </c>
    </row>
    <row r="6" spans="1:4" ht="30" x14ac:dyDescent="0.25">
      <c r="A6" s="2" t="s">
        <v>542</v>
      </c>
      <c r="B6" s="4" t="s">
        <v>5</v>
      </c>
      <c r="C6" s="4" t="s">
        <v>5</v>
      </c>
      <c r="D6" s="4" t="s">
        <v>5</v>
      </c>
    </row>
    <row r="7" spans="1:4" ht="30" x14ac:dyDescent="0.25">
      <c r="A7" s="3" t="s">
        <v>583</v>
      </c>
      <c r="B7" s="4" t="s">
        <v>5</v>
      </c>
      <c r="C7" s="4" t="s">
        <v>5</v>
      </c>
      <c r="D7" s="4" t="s">
        <v>5</v>
      </c>
    </row>
    <row r="8" spans="1:4" ht="30" x14ac:dyDescent="0.25">
      <c r="A8" s="2" t="s">
        <v>526</v>
      </c>
      <c r="B8" s="6">
        <v>10988313</v>
      </c>
      <c r="C8" s="6">
        <v>6353787</v>
      </c>
      <c r="D8" s="6">
        <v>4941654</v>
      </c>
    </row>
    <row r="9" spans="1:4" x14ac:dyDescent="0.25">
      <c r="A9" s="2" t="s">
        <v>365</v>
      </c>
      <c r="B9" s="6">
        <v>63764</v>
      </c>
      <c r="C9" s="6">
        <v>73000</v>
      </c>
      <c r="D9" s="4" t="s">
        <v>5</v>
      </c>
    </row>
    <row r="10" spans="1:4" x14ac:dyDescent="0.25">
      <c r="A10" s="2" t="s">
        <v>543</v>
      </c>
      <c r="B10" s="4" t="s">
        <v>5</v>
      </c>
      <c r="C10" s="4" t="s">
        <v>5</v>
      </c>
      <c r="D10" s="4" t="s">
        <v>5</v>
      </c>
    </row>
    <row r="11" spans="1:4" ht="30" x14ac:dyDescent="0.25">
      <c r="A11" s="3" t="s">
        <v>583</v>
      </c>
      <c r="B11" s="4" t="s">
        <v>5</v>
      </c>
      <c r="C11" s="4" t="s">
        <v>5</v>
      </c>
      <c r="D11" s="4" t="s">
        <v>5</v>
      </c>
    </row>
    <row r="12" spans="1:4" ht="30" x14ac:dyDescent="0.25">
      <c r="A12" s="2" t="s">
        <v>526</v>
      </c>
      <c r="B12" s="6">
        <v>40577088</v>
      </c>
      <c r="C12" s="6">
        <v>40203978</v>
      </c>
      <c r="D12" s="6">
        <v>38040049</v>
      </c>
    </row>
    <row r="13" spans="1:4" x14ac:dyDescent="0.25">
      <c r="A13" s="2" t="s">
        <v>365</v>
      </c>
      <c r="B13" s="6">
        <v>606764</v>
      </c>
      <c r="C13" s="6">
        <v>673854</v>
      </c>
      <c r="D13" s="4" t="s">
        <v>5</v>
      </c>
    </row>
    <row r="14" spans="1:4" x14ac:dyDescent="0.25">
      <c r="A14" s="2" t="s">
        <v>534</v>
      </c>
      <c r="B14" s="4" t="s">
        <v>5</v>
      </c>
      <c r="C14" s="4" t="s">
        <v>5</v>
      </c>
      <c r="D14" s="4" t="s">
        <v>5</v>
      </c>
    </row>
    <row r="15" spans="1:4" ht="30" x14ac:dyDescent="0.25">
      <c r="A15" s="3" t="s">
        <v>583</v>
      </c>
      <c r="B15" s="4" t="s">
        <v>5</v>
      </c>
      <c r="C15" s="4" t="s">
        <v>5</v>
      </c>
      <c r="D15" s="4" t="s">
        <v>5</v>
      </c>
    </row>
    <row r="16" spans="1:4" ht="30" x14ac:dyDescent="0.25">
      <c r="A16" s="2" t="s">
        <v>526</v>
      </c>
      <c r="B16" s="6">
        <v>61894643</v>
      </c>
      <c r="C16" s="6">
        <v>60316018</v>
      </c>
      <c r="D16" s="6">
        <v>61366016</v>
      </c>
    </row>
    <row r="17" spans="1:4" x14ac:dyDescent="0.25">
      <c r="A17" s="2" t="s">
        <v>365</v>
      </c>
      <c r="B17" s="6">
        <v>26902197</v>
      </c>
      <c r="C17" s="6">
        <v>26835404</v>
      </c>
      <c r="D17" s="4" t="s">
        <v>5</v>
      </c>
    </row>
    <row r="18" spans="1:4" x14ac:dyDescent="0.25">
      <c r="A18" s="2" t="s">
        <v>544</v>
      </c>
      <c r="B18" s="4" t="s">
        <v>5</v>
      </c>
      <c r="C18" s="4" t="s">
        <v>5</v>
      </c>
      <c r="D18" s="4" t="s">
        <v>5</v>
      </c>
    </row>
    <row r="19" spans="1:4" ht="30" x14ac:dyDescent="0.25">
      <c r="A19" s="3" t="s">
        <v>583</v>
      </c>
      <c r="B19" s="4" t="s">
        <v>5</v>
      </c>
      <c r="C19" s="4" t="s">
        <v>5</v>
      </c>
      <c r="D19" s="4" t="s">
        <v>5</v>
      </c>
    </row>
    <row r="20" spans="1:4" ht="30" x14ac:dyDescent="0.25">
      <c r="A20" s="2" t="s">
        <v>526</v>
      </c>
      <c r="B20" s="6">
        <v>69456737</v>
      </c>
      <c r="C20" s="6">
        <v>66612984</v>
      </c>
      <c r="D20" s="6">
        <v>67225422</v>
      </c>
    </row>
    <row r="21" spans="1:4" x14ac:dyDescent="0.25">
      <c r="A21" s="2" t="s">
        <v>365</v>
      </c>
      <c r="B21" s="6">
        <v>17738330</v>
      </c>
      <c r="C21" s="6">
        <v>19589284</v>
      </c>
      <c r="D21" s="4" t="s">
        <v>5</v>
      </c>
    </row>
    <row r="22" spans="1:4" x14ac:dyDescent="0.25">
      <c r="A22" s="2" t="s">
        <v>536</v>
      </c>
      <c r="B22" s="4" t="s">
        <v>5</v>
      </c>
      <c r="C22" s="4" t="s">
        <v>5</v>
      </c>
      <c r="D22" s="4" t="s">
        <v>5</v>
      </c>
    </row>
    <row r="23" spans="1:4" ht="30" x14ac:dyDescent="0.25">
      <c r="A23" s="3" t="s">
        <v>583</v>
      </c>
      <c r="B23" s="4" t="s">
        <v>5</v>
      </c>
      <c r="C23" s="4" t="s">
        <v>5</v>
      </c>
      <c r="D23" s="4" t="s">
        <v>5</v>
      </c>
    </row>
    <row r="24" spans="1:4" ht="30" x14ac:dyDescent="0.25">
      <c r="A24" s="2" t="s">
        <v>526</v>
      </c>
      <c r="B24" s="6">
        <v>5009585</v>
      </c>
      <c r="C24" s="6">
        <v>5685407</v>
      </c>
      <c r="D24" s="6">
        <v>6071806</v>
      </c>
    </row>
    <row r="25" spans="1:4" x14ac:dyDescent="0.25">
      <c r="A25" s="2" t="s">
        <v>365</v>
      </c>
      <c r="B25" s="4">
        <v>0</v>
      </c>
      <c r="C25" s="4">
        <v>0</v>
      </c>
      <c r="D25" s="4" t="s">
        <v>5</v>
      </c>
    </row>
    <row r="26" spans="1:4" x14ac:dyDescent="0.25">
      <c r="A26" s="2" t="s">
        <v>587</v>
      </c>
      <c r="B26" s="4" t="s">
        <v>5</v>
      </c>
      <c r="C26" s="4" t="s">
        <v>5</v>
      </c>
      <c r="D26" s="4" t="s">
        <v>5</v>
      </c>
    </row>
    <row r="27" spans="1:4" ht="30" x14ac:dyDescent="0.25">
      <c r="A27" s="3" t="s">
        <v>583</v>
      </c>
      <c r="B27" s="4" t="s">
        <v>5</v>
      </c>
      <c r="C27" s="4" t="s">
        <v>5</v>
      </c>
      <c r="D27" s="4" t="s">
        <v>5</v>
      </c>
    </row>
    <row r="28" spans="1:4" ht="30" x14ac:dyDescent="0.25">
      <c r="A28" s="2" t="s">
        <v>526</v>
      </c>
      <c r="B28" s="6">
        <v>4486996</v>
      </c>
      <c r="C28" s="6">
        <v>3842901</v>
      </c>
      <c r="D28" s="6">
        <v>3900689</v>
      </c>
    </row>
    <row r="29" spans="1:4" x14ac:dyDescent="0.25">
      <c r="A29" s="2" t="s">
        <v>365</v>
      </c>
      <c r="B29" s="6">
        <v>824018</v>
      </c>
      <c r="C29" s="6">
        <v>544195</v>
      </c>
      <c r="D29" s="4" t="s">
        <v>5</v>
      </c>
    </row>
    <row r="30" spans="1:4" x14ac:dyDescent="0.25">
      <c r="A30" s="2" t="s">
        <v>588</v>
      </c>
      <c r="B30" s="4" t="s">
        <v>5</v>
      </c>
      <c r="C30" s="4" t="s">
        <v>5</v>
      </c>
      <c r="D30" s="4" t="s">
        <v>5</v>
      </c>
    </row>
    <row r="31" spans="1:4" ht="30" x14ac:dyDescent="0.25">
      <c r="A31" s="3" t="s">
        <v>583</v>
      </c>
      <c r="B31" s="4" t="s">
        <v>5</v>
      </c>
      <c r="C31" s="4" t="s">
        <v>5</v>
      </c>
      <c r="D31" s="4" t="s">
        <v>5</v>
      </c>
    </row>
    <row r="32" spans="1:4" ht="30" x14ac:dyDescent="0.25">
      <c r="A32" s="2" t="s">
        <v>526</v>
      </c>
      <c r="B32" s="6">
        <v>188678222</v>
      </c>
      <c r="C32" s="6">
        <v>178142652</v>
      </c>
      <c r="D32" s="4" t="s">
        <v>5</v>
      </c>
    </row>
    <row r="33" spans="1:4" x14ac:dyDescent="0.25">
      <c r="A33" s="2" t="s">
        <v>365</v>
      </c>
      <c r="B33" s="6">
        <v>44078475</v>
      </c>
      <c r="C33" s="6">
        <v>46048551</v>
      </c>
      <c r="D33" s="4" t="s">
        <v>5</v>
      </c>
    </row>
    <row r="34" spans="1:4" ht="30" x14ac:dyDescent="0.25">
      <c r="A34" s="2" t="s">
        <v>586</v>
      </c>
      <c r="B34" s="9">
        <v>0.98099999999999998</v>
      </c>
      <c r="C34" s="9">
        <v>0.97299999999999998</v>
      </c>
      <c r="D34" s="4" t="s">
        <v>5</v>
      </c>
    </row>
    <row r="35" spans="1:4" ht="30" x14ac:dyDescent="0.25">
      <c r="A35" s="2" t="s">
        <v>589</v>
      </c>
      <c r="B35" s="4" t="s">
        <v>5</v>
      </c>
      <c r="C35" s="4" t="s">
        <v>5</v>
      </c>
      <c r="D35" s="4" t="s">
        <v>5</v>
      </c>
    </row>
    <row r="36" spans="1:4" ht="30" x14ac:dyDescent="0.25">
      <c r="A36" s="3" t="s">
        <v>583</v>
      </c>
      <c r="B36" s="4" t="s">
        <v>5</v>
      </c>
      <c r="C36" s="4" t="s">
        <v>5</v>
      </c>
      <c r="D36" s="4" t="s">
        <v>5</v>
      </c>
    </row>
    <row r="37" spans="1:4" ht="30" x14ac:dyDescent="0.25">
      <c r="A37" s="2" t="s">
        <v>526</v>
      </c>
      <c r="B37" s="6">
        <v>10988313</v>
      </c>
      <c r="C37" s="6">
        <v>6283729</v>
      </c>
      <c r="D37" s="4" t="s">
        <v>5</v>
      </c>
    </row>
    <row r="38" spans="1:4" x14ac:dyDescent="0.25">
      <c r="A38" s="2" t="s">
        <v>365</v>
      </c>
      <c r="B38" s="6">
        <v>63764</v>
      </c>
      <c r="C38" s="6">
        <v>73000</v>
      </c>
      <c r="D38" s="4" t="s">
        <v>5</v>
      </c>
    </row>
    <row r="39" spans="1:4" ht="30" x14ac:dyDescent="0.25">
      <c r="A39" s="2" t="s">
        <v>590</v>
      </c>
      <c r="B39" s="4" t="s">
        <v>5</v>
      </c>
      <c r="C39" s="4" t="s">
        <v>5</v>
      </c>
      <c r="D39" s="4" t="s">
        <v>5</v>
      </c>
    </row>
    <row r="40" spans="1:4" ht="30" x14ac:dyDescent="0.25">
      <c r="A40" s="3" t="s">
        <v>583</v>
      </c>
      <c r="B40" s="4" t="s">
        <v>5</v>
      </c>
      <c r="C40" s="4" t="s">
        <v>5</v>
      </c>
      <c r="D40" s="4" t="s">
        <v>5</v>
      </c>
    </row>
    <row r="41" spans="1:4" ht="30" x14ac:dyDescent="0.25">
      <c r="A41" s="2" t="s">
        <v>526</v>
      </c>
      <c r="B41" s="6">
        <v>40041722</v>
      </c>
      <c r="C41" s="6">
        <v>39586647</v>
      </c>
      <c r="D41" s="4" t="s">
        <v>5</v>
      </c>
    </row>
    <row r="42" spans="1:4" x14ac:dyDescent="0.25">
      <c r="A42" s="2" t="s">
        <v>365</v>
      </c>
      <c r="B42" s="6">
        <v>568146</v>
      </c>
      <c r="C42" s="6">
        <v>629939</v>
      </c>
      <c r="D42" s="4" t="s">
        <v>5</v>
      </c>
    </row>
    <row r="43" spans="1:4" ht="30" x14ac:dyDescent="0.25">
      <c r="A43" s="2" t="s">
        <v>591</v>
      </c>
      <c r="B43" s="4" t="s">
        <v>5</v>
      </c>
      <c r="C43" s="4" t="s">
        <v>5</v>
      </c>
      <c r="D43" s="4" t="s">
        <v>5</v>
      </c>
    </row>
    <row r="44" spans="1:4" ht="30" x14ac:dyDescent="0.25">
      <c r="A44" s="3" t="s">
        <v>583</v>
      </c>
      <c r="B44" s="4" t="s">
        <v>5</v>
      </c>
      <c r="C44" s="4" t="s">
        <v>5</v>
      </c>
      <c r="D44" s="4" t="s">
        <v>5</v>
      </c>
    </row>
    <row r="45" spans="1:4" ht="30" x14ac:dyDescent="0.25">
      <c r="A45" s="2" t="s">
        <v>526</v>
      </c>
      <c r="B45" s="6">
        <v>60149350</v>
      </c>
      <c r="C45" s="6">
        <v>58188799</v>
      </c>
      <c r="D45" s="4" t="s">
        <v>5</v>
      </c>
    </row>
    <row r="46" spans="1:4" x14ac:dyDescent="0.25">
      <c r="A46" s="2" t="s">
        <v>365</v>
      </c>
      <c r="B46" s="6">
        <v>25964502</v>
      </c>
      <c r="C46" s="6">
        <v>26063658</v>
      </c>
      <c r="D46" s="4" t="s">
        <v>5</v>
      </c>
    </row>
    <row r="47" spans="1:4" ht="30" x14ac:dyDescent="0.25">
      <c r="A47" s="2" t="s">
        <v>592</v>
      </c>
      <c r="B47" s="4" t="s">
        <v>5</v>
      </c>
      <c r="C47" s="4" t="s">
        <v>5</v>
      </c>
      <c r="D47" s="4" t="s">
        <v>5</v>
      </c>
    </row>
    <row r="48" spans="1:4" ht="30" x14ac:dyDescent="0.25">
      <c r="A48" s="3" t="s">
        <v>583</v>
      </c>
      <c r="B48" s="4" t="s">
        <v>5</v>
      </c>
      <c r="C48" s="4" t="s">
        <v>5</v>
      </c>
      <c r="D48" s="4" t="s">
        <v>5</v>
      </c>
    </row>
    <row r="49" spans="1:4" ht="30" x14ac:dyDescent="0.25">
      <c r="A49" s="2" t="s">
        <v>526</v>
      </c>
      <c r="B49" s="6">
        <v>68017962</v>
      </c>
      <c r="C49" s="6">
        <v>64556331</v>
      </c>
      <c r="D49" s="4" t="s">
        <v>5</v>
      </c>
    </row>
    <row r="50" spans="1:4" x14ac:dyDescent="0.25">
      <c r="A50" s="2" t="s">
        <v>365</v>
      </c>
      <c r="B50" s="6">
        <v>16658045</v>
      </c>
      <c r="C50" s="6">
        <v>18737759</v>
      </c>
      <c r="D50" s="4" t="s">
        <v>5</v>
      </c>
    </row>
    <row r="51" spans="1:4" ht="30" x14ac:dyDescent="0.25">
      <c r="A51" s="2" t="s">
        <v>593</v>
      </c>
      <c r="B51" s="4" t="s">
        <v>5</v>
      </c>
      <c r="C51" s="4" t="s">
        <v>5</v>
      </c>
      <c r="D51" s="4" t="s">
        <v>5</v>
      </c>
    </row>
    <row r="52" spans="1:4" ht="30" x14ac:dyDescent="0.25">
      <c r="A52" s="3" t="s">
        <v>583</v>
      </c>
      <c r="B52" s="4" t="s">
        <v>5</v>
      </c>
      <c r="C52" s="4" t="s">
        <v>5</v>
      </c>
      <c r="D52" s="4" t="s">
        <v>5</v>
      </c>
    </row>
    <row r="53" spans="1:4" ht="30" x14ac:dyDescent="0.25">
      <c r="A53" s="2" t="s">
        <v>526</v>
      </c>
      <c r="B53" s="6">
        <v>4993879</v>
      </c>
      <c r="C53" s="6">
        <v>5684245</v>
      </c>
      <c r="D53" s="4" t="s">
        <v>5</v>
      </c>
    </row>
    <row r="54" spans="1:4" x14ac:dyDescent="0.25">
      <c r="A54" s="2" t="s">
        <v>365</v>
      </c>
      <c r="B54" s="4">
        <v>0</v>
      </c>
      <c r="C54" s="4">
        <v>0</v>
      </c>
      <c r="D54" s="4" t="s">
        <v>5</v>
      </c>
    </row>
    <row r="55" spans="1:4" ht="30" x14ac:dyDescent="0.25">
      <c r="A55" s="2" t="s">
        <v>594</v>
      </c>
      <c r="B55" s="4" t="s">
        <v>5</v>
      </c>
      <c r="C55" s="4" t="s">
        <v>5</v>
      </c>
      <c r="D55" s="4" t="s">
        <v>5</v>
      </c>
    </row>
    <row r="56" spans="1:4" ht="30" x14ac:dyDescent="0.25">
      <c r="A56" s="3" t="s">
        <v>583</v>
      </c>
      <c r="B56" s="4" t="s">
        <v>5</v>
      </c>
      <c r="C56" s="4" t="s">
        <v>5</v>
      </c>
      <c r="D56" s="4" t="s">
        <v>5</v>
      </c>
    </row>
    <row r="57" spans="1:4" ht="30" x14ac:dyDescent="0.25">
      <c r="A57" s="2" t="s">
        <v>526</v>
      </c>
      <c r="B57" s="6">
        <v>4486996</v>
      </c>
      <c r="C57" s="6">
        <v>3842901</v>
      </c>
      <c r="D57" s="4" t="s">
        <v>5</v>
      </c>
    </row>
    <row r="58" spans="1:4" x14ac:dyDescent="0.25">
      <c r="A58" s="2" t="s">
        <v>365</v>
      </c>
      <c r="B58" s="6">
        <v>824018</v>
      </c>
      <c r="C58" s="6">
        <v>544195</v>
      </c>
      <c r="D58" s="4" t="s">
        <v>5</v>
      </c>
    </row>
    <row r="59" spans="1:4" x14ac:dyDescent="0.25">
      <c r="A59" s="2" t="s">
        <v>595</v>
      </c>
      <c r="B59" s="4" t="s">
        <v>5</v>
      </c>
      <c r="C59" s="4" t="s">
        <v>5</v>
      </c>
      <c r="D59" s="4" t="s">
        <v>5</v>
      </c>
    </row>
    <row r="60" spans="1:4" ht="30" x14ac:dyDescent="0.25">
      <c r="A60" s="3" t="s">
        <v>583</v>
      </c>
      <c r="B60" s="4" t="s">
        <v>5</v>
      </c>
      <c r="C60" s="4" t="s">
        <v>5</v>
      </c>
      <c r="D60" s="4" t="s">
        <v>5</v>
      </c>
    </row>
    <row r="61" spans="1:4" ht="30" x14ac:dyDescent="0.25">
      <c r="A61" s="2" t="s">
        <v>526</v>
      </c>
      <c r="B61" s="6">
        <v>3735140</v>
      </c>
      <c r="C61" s="6">
        <v>4768072</v>
      </c>
      <c r="D61" s="4" t="s">
        <v>5</v>
      </c>
    </row>
    <row r="62" spans="1:4" x14ac:dyDescent="0.25">
      <c r="A62" s="2" t="s">
        <v>365</v>
      </c>
      <c r="B62" s="6">
        <v>2056598</v>
      </c>
      <c r="C62" s="6">
        <v>1667186</v>
      </c>
      <c r="D62" s="4" t="s">
        <v>5</v>
      </c>
    </row>
    <row r="63" spans="1:4" ht="30" x14ac:dyDescent="0.25">
      <c r="A63" s="2" t="s">
        <v>586</v>
      </c>
      <c r="B63" s="9">
        <v>1.9E-2</v>
      </c>
      <c r="C63" s="9">
        <v>2.5999999999999999E-2</v>
      </c>
      <c r="D63" s="4" t="s">
        <v>5</v>
      </c>
    </row>
    <row r="64" spans="1:4" ht="45" x14ac:dyDescent="0.25">
      <c r="A64" s="2" t="s">
        <v>596</v>
      </c>
      <c r="B64" s="4" t="s">
        <v>5</v>
      </c>
      <c r="C64" s="4" t="s">
        <v>5</v>
      </c>
      <c r="D64" s="4" t="s">
        <v>5</v>
      </c>
    </row>
    <row r="65" spans="1:4" ht="30" x14ac:dyDescent="0.25">
      <c r="A65" s="3" t="s">
        <v>583</v>
      </c>
      <c r="B65" s="4" t="s">
        <v>5</v>
      </c>
      <c r="C65" s="4" t="s">
        <v>5</v>
      </c>
      <c r="D65" s="4" t="s">
        <v>5</v>
      </c>
    </row>
    <row r="66" spans="1:4" ht="30" x14ac:dyDescent="0.25">
      <c r="A66" s="2" t="s">
        <v>526</v>
      </c>
      <c r="B66" s="4">
        <v>0</v>
      </c>
      <c r="C66" s="6">
        <v>70058</v>
      </c>
      <c r="D66" s="4" t="s">
        <v>5</v>
      </c>
    </row>
    <row r="67" spans="1:4" x14ac:dyDescent="0.25">
      <c r="A67" s="2" t="s">
        <v>365</v>
      </c>
      <c r="B67" s="4">
        <v>0</v>
      </c>
      <c r="C67" s="4">
        <v>0</v>
      </c>
      <c r="D67" s="4" t="s">
        <v>5</v>
      </c>
    </row>
    <row r="68" spans="1:4" ht="30" x14ac:dyDescent="0.25">
      <c r="A68" s="2" t="s">
        <v>597</v>
      </c>
      <c r="B68" s="4" t="s">
        <v>5</v>
      </c>
      <c r="C68" s="4" t="s">
        <v>5</v>
      </c>
      <c r="D68" s="4" t="s">
        <v>5</v>
      </c>
    </row>
    <row r="69" spans="1:4" ht="30" x14ac:dyDescent="0.25">
      <c r="A69" s="3" t="s">
        <v>583</v>
      </c>
      <c r="B69" s="4" t="s">
        <v>5</v>
      </c>
      <c r="C69" s="4" t="s">
        <v>5</v>
      </c>
      <c r="D69" s="4" t="s">
        <v>5</v>
      </c>
    </row>
    <row r="70" spans="1:4" ht="30" x14ac:dyDescent="0.25">
      <c r="A70" s="2" t="s">
        <v>526</v>
      </c>
      <c r="B70" s="6">
        <v>535366</v>
      </c>
      <c r="C70" s="6">
        <v>617331</v>
      </c>
      <c r="D70" s="4" t="s">
        <v>5</v>
      </c>
    </row>
    <row r="71" spans="1:4" x14ac:dyDescent="0.25">
      <c r="A71" s="2" t="s">
        <v>365</v>
      </c>
      <c r="B71" s="6">
        <v>38618</v>
      </c>
      <c r="C71" s="6">
        <v>43915</v>
      </c>
      <c r="D71" s="4" t="s">
        <v>5</v>
      </c>
    </row>
    <row r="72" spans="1:4" ht="30" x14ac:dyDescent="0.25">
      <c r="A72" s="2" t="s">
        <v>598</v>
      </c>
      <c r="B72" s="4" t="s">
        <v>5</v>
      </c>
      <c r="C72" s="4" t="s">
        <v>5</v>
      </c>
      <c r="D72" s="4" t="s">
        <v>5</v>
      </c>
    </row>
    <row r="73" spans="1:4" ht="30" x14ac:dyDescent="0.25">
      <c r="A73" s="3" t="s">
        <v>583</v>
      </c>
      <c r="B73" s="4" t="s">
        <v>5</v>
      </c>
      <c r="C73" s="4" t="s">
        <v>5</v>
      </c>
      <c r="D73" s="4" t="s">
        <v>5</v>
      </c>
    </row>
    <row r="74" spans="1:4" ht="30" x14ac:dyDescent="0.25">
      <c r="A74" s="2" t="s">
        <v>526</v>
      </c>
      <c r="B74" s="6">
        <v>1745293</v>
      </c>
      <c r="C74" s="6">
        <v>2022868</v>
      </c>
      <c r="D74" s="4" t="s">
        <v>5</v>
      </c>
    </row>
    <row r="75" spans="1:4" x14ac:dyDescent="0.25">
      <c r="A75" s="2" t="s">
        <v>365</v>
      </c>
      <c r="B75" s="6">
        <v>937695</v>
      </c>
      <c r="C75" s="6">
        <v>771746</v>
      </c>
      <c r="D75" s="4" t="s">
        <v>5</v>
      </c>
    </row>
    <row r="76" spans="1:4" ht="30" x14ac:dyDescent="0.25">
      <c r="A76" s="2" t="s">
        <v>599</v>
      </c>
      <c r="B76" s="4" t="s">
        <v>5</v>
      </c>
      <c r="C76" s="4" t="s">
        <v>5</v>
      </c>
      <c r="D76" s="4" t="s">
        <v>5</v>
      </c>
    </row>
    <row r="77" spans="1:4" ht="30" x14ac:dyDescent="0.25">
      <c r="A77" s="3" t="s">
        <v>583</v>
      </c>
      <c r="B77" s="4" t="s">
        <v>5</v>
      </c>
      <c r="C77" s="4" t="s">
        <v>5</v>
      </c>
      <c r="D77" s="4" t="s">
        <v>5</v>
      </c>
    </row>
    <row r="78" spans="1:4" ht="30" x14ac:dyDescent="0.25">
      <c r="A78" s="2" t="s">
        <v>526</v>
      </c>
      <c r="B78" s="6">
        <v>1438775</v>
      </c>
      <c r="C78" s="6">
        <v>2056653</v>
      </c>
      <c r="D78" s="4" t="s">
        <v>5</v>
      </c>
    </row>
    <row r="79" spans="1:4" x14ac:dyDescent="0.25">
      <c r="A79" s="2" t="s">
        <v>365</v>
      </c>
      <c r="B79" s="6">
        <v>1080285</v>
      </c>
      <c r="C79" s="6">
        <v>851525</v>
      </c>
      <c r="D79" s="4" t="s">
        <v>5</v>
      </c>
    </row>
    <row r="80" spans="1:4" ht="30" x14ac:dyDescent="0.25">
      <c r="A80" s="2" t="s">
        <v>600</v>
      </c>
      <c r="B80" s="4" t="s">
        <v>5</v>
      </c>
      <c r="C80" s="4" t="s">
        <v>5</v>
      </c>
      <c r="D80" s="4" t="s">
        <v>5</v>
      </c>
    </row>
    <row r="81" spans="1:4" ht="30" x14ac:dyDescent="0.25">
      <c r="A81" s="3" t="s">
        <v>583</v>
      </c>
      <c r="B81" s="4" t="s">
        <v>5</v>
      </c>
      <c r="C81" s="4" t="s">
        <v>5</v>
      </c>
      <c r="D81" s="4" t="s">
        <v>5</v>
      </c>
    </row>
    <row r="82" spans="1:4" ht="30" x14ac:dyDescent="0.25">
      <c r="A82" s="2" t="s">
        <v>526</v>
      </c>
      <c r="B82" s="6">
        <v>15706</v>
      </c>
      <c r="C82" s="6">
        <v>1162</v>
      </c>
      <c r="D82" s="4" t="s">
        <v>5</v>
      </c>
    </row>
    <row r="83" spans="1:4" x14ac:dyDescent="0.25">
      <c r="A83" s="2" t="s">
        <v>365</v>
      </c>
      <c r="B83" s="4">
        <v>0</v>
      </c>
      <c r="C83" s="4">
        <v>0</v>
      </c>
      <c r="D83" s="4" t="s">
        <v>5</v>
      </c>
    </row>
    <row r="84" spans="1:4" ht="30" x14ac:dyDescent="0.25">
      <c r="A84" s="2" t="s">
        <v>601</v>
      </c>
      <c r="B84" s="4" t="s">
        <v>5</v>
      </c>
      <c r="C84" s="4" t="s">
        <v>5</v>
      </c>
      <c r="D84" s="4" t="s">
        <v>5</v>
      </c>
    </row>
    <row r="85" spans="1:4" ht="30" x14ac:dyDescent="0.25">
      <c r="A85" s="3" t="s">
        <v>583</v>
      </c>
      <c r="B85" s="4" t="s">
        <v>5</v>
      </c>
      <c r="C85" s="4" t="s">
        <v>5</v>
      </c>
      <c r="D85" s="4" t="s">
        <v>5</v>
      </c>
    </row>
    <row r="86" spans="1:4" ht="30" x14ac:dyDescent="0.25">
      <c r="A86" s="2" t="s">
        <v>526</v>
      </c>
      <c r="B86" s="4">
        <v>0</v>
      </c>
      <c r="C86" s="4">
        <v>0</v>
      </c>
      <c r="D86" s="4" t="s">
        <v>5</v>
      </c>
    </row>
    <row r="87" spans="1:4" x14ac:dyDescent="0.25">
      <c r="A87" s="2" t="s">
        <v>365</v>
      </c>
      <c r="B87" s="4">
        <v>0</v>
      </c>
      <c r="C87" s="4">
        <v>0</v>
      </c>
      <c r="D87" s="4" t="s">
        <v>5</v>
      </c>
    </row>
    <row r="88" spans="1:4" x14ac:dyDescent="0.25">
      <c r="A88" s="2" t="s">
        <v>602</v>
      </c>
      <c r="B88" s="4" t="s">
        <v>5</v>
      </c>
      <c r="C88" s="4" t="s">
        <v>5</v>
      </c>
      <c r="D88" s="4" t="s">
        <v>5</v>
      </c>
    </row>
    <row r="89" spans="1:4" ht="30" x14ac:dyDescent="0.25">
      <c r="A89" s="3" t="s">
        <v>583</v>
      </c>
      <c r="B89" s="4" t="s">
        <v>5</v>
      </c>
      <c r="C89" s="4" t="s">
        <v>5</v>
      </c>
      <c r="D89" s="4" t="s">
        <v>5</v>
      </c>
    </row>
    <row r="90" spans="1:4" ht="30" x14ac:dyDescent="0.25">
      <c r="A90" s="2" t="s">
        <v>526</v>
      </c>
      <c r="B90" s="4">
        <v>0</v>
      </c>
      <c r="C90" s="6">
        <v>104351</v>
      </c>
      <c r="D90" s="4" t="s">
        <v>5</v>
      </c>
    </row>
    <row r="91" spans="1:4" x14ac:dyDescent="0.25">
      <c r="A91" s="2" t="s">
        <v>365</v>
      </c>
      <c r="B91" s="4">
        <v>0</v>
      </c>
      <c r="C91" s="4">
        <v>0</v>
      </c>
      <c r="D91" s="4" t="s">
        <v>5</v>
      </c>
    </row>
    <row r="92" spans="1:4" ht="30" x14ac:dyDescent="0.25">
      <c r="A92" s="2" t="s">
        <v>586</v>
      </c>
      <c r="B92" s="9">
        <v>0</v>
      </c>
      <c r="C92" s="9">
        <v>1E-3</v>
      </c>
      <c r="D92" s="4" t="s">
        <v>5</v>
      </c>
    </row>
    <row r="93" spans="1:4" ht="30" x14ac:dyDescent="0.25">
      <c r="A93" s="2" t="s">
        <v>603</v>
      </c>
      <c r="B93" s="4" t="s">
        <v>5</v>
      </c>
      <c r="C93" s="4" t="s">
        <v>5</v>
      </c>
      <c r="D93" s="4" t="s">
        <v>5</v>
      </c>
    </row>
    <row r="94" spans="1:4" ht="30" x14ac:dyDescent="0.25">
      <c r="A94" s="3" t="s">
        <v>583</v>
      </c>
      <c r="B94" s="4" t="s">
        <v>5</v>
      </c>
      <c r="C94" s="4" t="s">
        <v>5</v>
      </c>
      <c r="D94" s="4" t="s">
        <v>5</v>
      </c>
    </row>
    <row r="95" spans="1:4" ht="30" x14ac:dyDescent="0.25">
      <c r="A95" s="2" t="s">
        <v>526</v>
      </c>
      <c r="B95" s="4">
        <v>0</v>
      </c>
      <c r="C95" s="4">
        <v>0</v>
      </c>
      <c r="D95" s="4" t="s">
        <v>5</v>
      </c>
    </row>
    <row r="96" spans="1:4" x14ac:dyDescent="0.25">
      <c r="A96" s="2" t="s">
        <v>365</v>
      </c>
      <c r="B96" s="4">
        <v>0</v>
      </c>
      <c r="C96" s="4">
        <v>0</v>
      </c>
      <c r="D96" s="4" t="s">
        <v>5</v>
      </c>
    </row>
    <row r="97" spans="1:4" ht="30" x14ac:dyDescent="0.25">
      <c r="A97" s="2" t="s">
        <v>604</v>
      </c>
      <c r="B97" s="4" t="s">
        <v>5</v>
      </c>
      <c r="C97" s="4" t="s">
        <v>5</v>
      </c>
      <c r="D97" s="4" t="s">
        <v>5</v>
      </c>
    </row>
    <row r="98" spans="1:4" ht="30" x14ac:dyDescent="0.25">
      <c r="A98" s="3" t="s">
        <v>583</v>
      </c>
      <c r="B98" s="4" t="s">
        <v>5</v>
      </c>
      <c r="C98" s="4" t="s">
        <v>5</v>
      </c>
      <c r="D98" s="4" t="s">
        <v>5</v>
      </c>
    </row>
    <row r="99" spans="1:4" ht="30" x14ac:dyDescent="0.25">
      <c r="A99" s="2" t="s">
        <v>526</v>
      </c>
      <c r="B99" s="4">
        <v>0</v>
      </c>
      <c r="C99" s="4">
        <v>0</v>
      </c>
      <c r="D99" s="4" t="s">
        <v>5</v>
      </c>
    </row>
    <row r="100" spans="1:4" x14ac:dyDescent="0.25">
      <c r="A100" s="2" t="s">
        <v>365</v>
      </c>
      <c r="B100" s="4">
        <v>0</v>
      </c>
      <c r="C100" s="4">
        <v>0</v>
      </c>
      <c r="D100" s="4" t="s">
        <v>5</v>
      </c>
    </row>
    <row r="101" spans="1:4" ht="30" x14ac:dyDescent="0.25">
      <c r="A101" s="2" t="s">
        <v>605</v>
      </c>
      <c r="B101" s="4" t="s">
        <v>5</v>
      </c>
      <c r="C101" s="4" t="s">
        <v>5</v>
      </c>
      <c r="D101" s="4" t="s">
        <v>5</v>
      </c>
    </row>
    <row r="102" spans="1:4" ht="30" x14ac:dyDescent="0.25">
      <c r="A102" s="3" t="s">
        <v>583</v>
      </c>
      <c r="B102" s="4" t="s">
        <v>5</v>
      </c>
      <c r="C102" s="4" t="s">
        <v>5</v>
      </c>
      <c r="D102" s="4" t="s">
        <v>5</v>
      </c>
    </row>
    <row r="103" spans="1:4" ht="30" x14ac:dyDescent="0.25">
      <c r="A103" s="2" t="s">
        <v>526</v>
      </c>
      <c r="B103" s="4">
        <v>0</v>
      </c>
      <c r="C103" s="6">
        <v>104351</v>
      </c>
      <c r="D103" s="4" t="s">
        <v>5</v>
      </c>
    </row>
    <row r="104" spans="1:4" x14ac:dyDescent="0.25">
      <c r="A104" s="2" t="s">
        <v>365</v>
      </c>
      <c r="B104" s="4">
        <v>0</v>
      </c>
      <c r="C104" s="4">
        <v>0</v>
      </c>
      <c r="D104" s="4" t="s">
        <v>5</v>
      </c>
    </row>
    <row r="105" spans="1:4" ht="30" x14ac:dyDescent="0.25">
      <c r="A105" s="2" t="s">
        <v>606</v>
      </c>
      <c r="B105" s="4" t="s">
        <v>5</v>
      </c>
      <c r="C105" s="4" t="s">
        <v>5</v>
      </c>
      <c r="D105" s="4" t="s">
        <v>5</v>
      </c>
    </row>
    <row r="106" spans="1:4" ht="30" x14ac:dyDescent="0.25">
      <c r="A106" s="3" t="s">
        <v>583</v>
      </c>
      <c r="B106" s="4" t="s">
        <v>5</v>
      </c>
      <c r="C106" s="4" t="s">
        <v>5</v>
      </c>
      <c r="D106" s="4" t="s">
        <v>5</v>
      </c>
    </row>
    <row r="107" spans="1:4" ht="30" x14ac:dyDescent="0.25">
      <c r="A107" s="2" t="s">
        <v>526</v>
      </c>
      <c r="B107" s="4">
        <v>0</v>
      </c>
      <c r="C107" s="4">
        <v>0</v>
      </c>
      <c r="D107" s="4" t="s">
        <v>5</v>
      </c>
    </row>
    <row r="108" spans="1:4" x14ac:dyDescent="0.25">
      <c r="A108" s="2" t="s">
        <v>365</v>
      </c>
      <c r="B108" s="4">
        <v>0</v>
      </c>
      <c r="C108" s="4">
        <v>0</v>
      </c>
      <c r="D108" s="4" t="s">
        <v>5</v>
      </c>
    </row>
    <row r="109" spans="1:4" ht="30" x14ac:dyDescent="0.25">
      <c r="A109" s="2" t="s">
        <v>607</v>
      </c>
      <c r="B109" s="4" t="s">
        <v>5</v>
      </c>
      <c r="C109" s="4" t="s">
        <v>5</v>
      </c>
      <c r="D109" s="4" t="s">
        <v>5</v>
      </c>
    </row>
    <row r="110" spans="1:4" ht="30" x14ac:dyDescent="0.25">
      <c r="A110" s="3" t="s">
        <v>583</v>
      </c>
      <c r="B110" s="4" t="s">
        <v>5</v>
      </c>
      <c r="C110" s="4" t="s">
        <v>5</v>
      </c>
      <c r="D110" s="4" t="s">
        <v>5</v>
      </c>
    </row>
    <row r="111" spans="1:4" ht="30" x14ac:dyDescent="0.25">
      <c r="A111" s="2" t="s">
        <v>526</v>
      </c>
      <c r="B111" s="4">
        <v>0</v>
      </c>
      <c r="C111" s="4">
        <v>0</v>
      </c>
      <c r="D111" s="4" t="s">
        <v>5</v>
      </c>
    </row>
    <row r="112" spans="1:4" x14ac:dyDescent="0.25">
      <c r="A112" s="2" t="s">
        <v>365</v>
      </c>
      <c r="B112" s="4">
        <v>0</v>
      </c>
      <c r="C112" s="4">
        <v>0</v>
      </c>
      <c r="D112" s="4" t="s">
        <v>5</v>
      </c>
    </row>
    <row r="113" spans="1:4" ht="30" x14ac:dyDescent="0.25">
      <c r="A113" s="2" t="s">
        <v>608</v>
      </c>
      <c r="B113" s="4" t="s">
        <v>5</v>
      </c>
      <c r="C113" s="4" t="s">
        <v>5</v>
      </c>
      <c r="D113" s="4" t="s">
        <v>5</v>
      </c>
    </row>
    <row r="114" spans="1:4" ht="30" x14ac:dyDescent="0.25">
      <c r="A114" s="3" t="s">
        <v>583</v>
      </c>
      <c r="B114" s="4" t="s">
        <v>5</v>
      </c>
      <c r="C114" s="4" t="s">
        <v>5</v>
      </c>
      <c r="D114" s="4" t="s">
        <v>5</v>
      </c>
    </row>
    <row r="115" spans="1:4" ht="30" x14ac:dyDescent="0.25">
      <c r="A115" s="2" t="s">
        <v>526</v>
      </c>
      <c r="B115" s="4">
        <v>0</v>
      </c>
      <c r="C115" s="4">
        <v>0</v>
      </c>
      <c r="D115" s="4" t="s">
        <v>5</v>
      </c>
    </row>
    <row r="116" spans="1:4" x14ac:dyDescent="0.25">
      <c r="A116" s="2" t="s">
        <v>365</v>
      </c>
      <c r="B116" s="4">
        <v>0</v>
      </c>
      <c r="C116" s="4">
        <v>0</v>
      </c>
      <c r="D116" s="4" t="s">
        <v>5</v>
      </c>
    </row>
    <row r="117" spans="1:4" x14ac:dyDescent="0.25">
      <c r="A117" s="2" t="s">
        <v>609</v>
      </c>
      <c r="B117" s="4" t="s">
        <v>5</v>
      </c>
      <c r="C117" s="4" t="s">
        <v>5</v>
      </c>
      <c r="D117" s="4" t="s">
        <v>5</v>
      </c>
    </row>
    <row r="118" spans="1:4" ht="30" x14ac:dyDescent="0.25">
      <c r="A118" s="3" t="s">
        <v>583</v>
      </c>
      <c r="B118" s="4" t="s">
        <v>5</v>
      </c>
      <c r="C118" s="4" t="s">
        <v>5</v>
      </c>
      <c r="D118" s="4" t="s">
        <v>5</v>
      </c>
    </row>
    <row r="119" spans="1:4" ht="30" x14ac:dyDescent="0.25">
      <c r="A119" s="2" t="s">
        <v>526</v>
      </c>
      <c r="B119" s="4">
        <v>0</v>
      </c>
      <c r="C119" s="4">
        <v>0</v>
      </c>
      <c r="D119" s="4" t="s">
        <v>5</v>
      </c>
    </row>
    <row r="120" spans="1:4" x14ac:dyDescent="0.25">
      <c r="A120" s="2" t="s">
        <v>365</v>
      </c>
      <c r="B120" s="4">
        <v>0</v>
      </c>
      <c r="C120" s="4">
        <v>0</v>
      </c>
      <c r="D120" s="4" t="s">
        <v>5</v>
      </c>
    </row>
    <row r="121" spans="1:4" ht="30" x14ac:dyDescent="0.25">
      <c r="A121" s="2" t="s">
        <v>586</v>
      </c>
      <c r="B121" s="9">
        <v>0</v>
      </c>
      <c r="C121" s="9">
        <v>0</v>
      </c>
      <c r="D121" s="4" t="s">
        <v>5</v>
      </c>
    </row>
    <row r="122" spans="1:4" ht="30" x14ac:dyDescent="0.25">
      <c r="A122" s="2" t="s">
        <v>610</v>
      </c>
      <c r="B122" s="4" t="s">
        <v>5</v>
      </c>
      <c r="C122" s="4" t="s">
        <v>5</v>
      </c>
      <c r="D122" s="4" t="s">
        <v>5</v>
      </c>
    </row>
    <row r="123" spans="1:4" ht="30" x14ac:dyDescent="0.25">
      <c r="A123" s="3" t="s">
        <v>583</v>
      </c>
      <c r="B123" s="4" t="s">
        <v>5</v>
      </c>
      <c r="C123" s="4" t="s">
        <v>5</v>
      </c>
      <c r="D123" s="4" t="s">
        <v>5</v>
      </c>
    </row>
    <row r="124" spans="1:4" ht="30" x14ac:dyDescent="0.25">
      <c r="A124" s="2" t="s">
        <v>526</v>
      </c>
      <c r="B124" s="4">
        <v>0</v>
      </c>
      <c r="C124" s="4">
        <v>0</v>
      </c>
      <c r="D124" s="4" t="s">
        <v>5</v>
      </c>
    </row>
    <row r="125" spans="1:4" x14ac:dyDescent="0.25">
      <c r="A125" s="2" t="s">
        <v>365</v>
      </c>
      <c r="B125" s="4">
        <v>0</v>
      </c>
      <c r="C125" s="4">
        <v>0</v>
      </c>
      <c r="D125" s="4" t="s">
        <v>5</v>
      </c>
    </row>
    <row r="126" spans="1:4" ht="30" x14ac:dyDescent="0.25">
      <c r="A126" s="2" t="s">
        <v>611</v>
      </c>
      <c r="B126" s="4" t="s">
        <v>5</v>
      </c>
      <c r="C126" s="4" t="s">
        <v>5</v>
      </c>
      <c r="D126" s="4" t="s">
        <v>5</v>
      </c>
    </row>
    <row r="127" spans="1:4" ht="30" x14ac:dyDescent="0.25">
      <c r="A127" s="3" t="s">
        <v>583</v>
      </c>
      <c r="B127" s="4" t="s">
        <v>5</v>
      </c>
      <c r="C127" s="4" t="s">
        <v>5</v>
      </c>
      <c r="D127" s="4" t="s">
        <v>5</v>
      </c>
    </row>
    <row r="128" spans="1:4" ht="30" x14ac:dyDescent="0.25">
      <c r="A128" s="2" t="s">
        <v>526</v>
      </c>
      <c r="B128" s="4">
        <v>0</v>
      </c>
      <c r="C128" s="4">
        <v>0</v>
      </c>
      <c r="D128" s="4" t="s">
        <v>5</v>
      </c>
    </row>
    <row r="129" spans="1:4" x14ac:dyDescent="0.25">
      <c r="A129" s="2" t="s">
        <v>365</v>
      </c>
      <c r="B129" s="4">
        <v>0</v>
      </c>
      <c r="C129" s="4">
        <v>0</v>
      </c>
      <c r="D129" s="4" t="s">
        <v>5</v>
      </c>
    </row>
    <row r="130" spans="1:4" ht="30" x14ac:dyDescent="0.25">
      <c r="A130" s="2" t="s">
        <v>612</v>
      </c>
      <c r="B130" s="4" t="s">
        <v>5</v>
      </c>
      <c r="C130" s="4" t="s">
        <v>5</v>
      </c>
      <c r="D130" s="4" t="s">
        <v>5</v>
      </c>
    </row>
    <row r="131" spans="1:4" ht="30" x14ac:dyDescent="0.25">
      <c r="A131" s="3" t="s">
        <v>583</v>
      </c>
      <c r="B131" s="4" t="s">
        <v>5</v>
      </c>
      <c r="C131" s="4" t="s">
        <v>5</v>
      </c>
      <c r="D131" s="4" t="s">
        <v>5</v>
      </c>
    </row>
    <row r="132" spans="1:4" ht="30" x14ac:dyDescent="0.25">
      <c r="A132" s="2" t="s">
        <v>526</v>
      </c>
      <c r="B132" s="4">
        <v>0</v>
      </c>
      <c r="C132" s="4">
        <v>0</v>
      </c>
      <c r="D132" s="4" t="s">
        <v>5</v>
      </c>
    </row>
    <row r="133" spans="1:4" x14ac:dyDescent="0.25">
      <c r="A133" s="2" t="s">
        <v>365</v>
      </c>
      <c r="B133" s="4">
        <v>0</v>
      </c>
      <c r="C133" s="4">
        <v>0</v>
      </c>
      <c r="D133" s="4" t="s">
        <v>5</v>
      </c>
    </row>
    <row r="134" spans="1:4" ht="30" x14ac:dyDescent="0.25">
      <c r="A134" s="2" t="s">
        <v>613</v>
      </c>
      <c r="B134" s="4" t="s">
        <v>5</v>
      </c>
      <c r="C134" s="4" t="s">
        <v>5</v>
      </c>
      <c r="D134" s="4" t="s">
        <v>5</v>
      </c>
    </row>
    <row r="135" spans="1:4" ht="30" x14ac:dyDescent="0.25">
      <c r="A135" s="3" t="s">
        <v>583</v>
      </c>
      <c r="B135" s="4" t="s">
        <v>5</v>
      </c>
      <c r="C135" s="4" t="s">
        <v>5</v>
      </c>
      <c r="D135" s="4" t="s">
        <v>5</v>
      </c>
    </row>
    <row r="136" spans="1:4" ht="30" x14ac:dyDescent="0.25">
      <c r="A136" s="2" t="s">
        <v>526</v>
      </c>
      <c r="B136" s="4">
        <v>0</v>
      </c>
      <c r="C136" s="4">
        <v>0</v>
      </c>
      <c r="D136" s="4" t="s">
        <v>5</v>
      </c>
    </row>
    <row r="137" spans="1:4" x14ac:dyDescent="0.25">
      <c r="A137" s="2" t="s">
        <v>365</v>
      </c>
      <c r="B137" s="4">
        <v>0</v>
      </c>
      <c r="C137" s="4">
        <v>0</v>
      </c>
      <c r="D137" s="4" t="s">
        <v>5</v>
      </c>
    </row>
    <row r="138" spans="1:4" ht="30" x14ac:dyDescent="0.25">
      <c r="A138" s="2" t="s">
        <v>614</v>
      </c>
      <c r="B138" s="4" t="s">
        <v>5</v>
      </c>
      <c r="C138" s="4" t="s">
        <v>5</v>
      </c>
      <c r="D138" s="4" t="s">
        <v>5</v>
      </c>
    </row>
    <row r="139" spans="1:4" ht="30" x14ac:dyDescent="0.25">
      <c r="A139" s="3" t="s">
        <v>583</v>
      </c>
      <c r="B139" s="4" t="s">
        <v>5</v>
      </c>
      <c r="C139" s="4" t="s">
        <v>5</v>
      </c>
      <c r="D139" s="4" t="s">
        <v>5</v>
      </c>
    </row>
    <row r="140" spans="1:4" ht="30" x14ac:dyDescent="0.25">
      <c r="A140" s="2" t="s">
        <v>526</v>
      </c>
      <c r="B140" s="4">
        <v>0</v>
      </c>
      <c r="C140" s="4">
        <v>0</v>
      </c>
      <c r="D140" s="4" t="s">
        <v>5</v>
      </c>
    </row>
    <row r="141" spans="1:4" x14ac:dyDescent="0.25">
      <c r="A141" s="2" t="s">
        <v>365</v>
      </c>
      <c r="B141" s="4">
        <v>0</v>
      </c>
      <c r="C141" s="4">
        <v>0</v>
      </c>
      <c r="D141" s="4" t="s">
        <v>5</v>
      </c>
    </row>
    <row r="142" spans="1:4" ht="30" x14ac:dyDescent="0.25">
      <c r="A142" s="2" t="s">
        <v>615</v>
      </c>
      <c r="B142" s="4" t="s">
        <v>5</v>
      </c>
      <c r="C142" s="4" t="s">
        <v>5</v>
      </c>
      <c r="D142" s="4" t="s">
        <v>5</v>
      </c>
    </row>
    <row r="143" spans="1:4" ht="30" x14ac:dyDescent="0.25">
      <c r="A143" s="3" t="s">
        <v>583</v>
      </c>
      <c r="B143" s="4" t="s">
        <v>5</v>
      </c>
      <c r="C143" s="4" t="s">
        <v>5</v>
      </c>
      <c r="D143" s="4" t="s">
        <v>5</v>
      </c>
    </row>
    <row r="144" spans="1:4" ht="30" x14ac:dyDescent="0.25">
      <c r="A144" s="2" t="s">
        <v>526</v>
      </c>
      <c r="B144" s="4">
        <v>0</v>
      </c>
      <c r="C144" s="4">
        <v>0</v>
      </c>
      <c r="D144" s="4" t="s">
        <v>5</v>
      </c>
    </row>
    <row r="145" spans="1:4" x14ac:dyDescent="0.25">
      <c r="A145" s="2" t="s">
        <v>365</v>
      </c>
      <c r="B145" s="8">
        <v>0</v>
      </c>
      <c r="C145" s="8">
        <v>0</v>
      </c>
      <c r="D14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6</v>
      </c>
      <c r="B1" s="7" t="s">
        <v>78</v>
      </c>
      <c r="C1" s="7"/>
      <c r="D1" s="7" t="s">
        <v>1</v>
      </c>
      <c r="E1" s="7"/>
    </row>
    <row r="2" spans="1:5" x14ac:dyDescent="0.25">
      <c r="A2" s="7"/>
      <c r="B2" s="1" t="s">
        <v>2</v>
      </c>
      <c r="C2" s="1" t="s">
        <v>79</v>
      </c>
      <c r="D2" s="1" t="s">
        <v>2</v>
      </c>
      <c r="E2" s="1" t="s">
        <v>79</v>
      </c>
    </row>
    <row r="3" spans="1:5" x14ac:dyDescent="0.25">
      <c r="A3" s="7"/>
      <c r="B3" s="1" t="s">
        <v>617</v>
      </c>
      <c r="C3" s="1" t="s">
        <v>617</v>
      </c>
      <c r="D3" s="1" t="s">
        <v>617</v>
      </c>
      <c r="E3" s="1" t="s">
        <v>617</v>
      </c>
    </row>
    <row r="4" spans="1:5" ht="30" x14ac:dyDescent="0.25">
      <c r="A4" s="2" t="s">
        <v>542</v>
      </c>
      <c r="B4" s="4" t="s">
        <v>5</v>
      </c>
      <c r="C4" s="4" t="s">
        <v>5</v>
      </c>
      <c r="D4" s="4" t="s">
        <v>5</v>
      </c>
      <c r="E4" s="4" t="s">
        <v>5</v>
      </c>
    </row>
    <row r="5" spans="1:5" ht="30" x14ac:dyDescent="0.25">
      <c r="A5" s="3" t="s">
        <v>618</v>
      </c>
      <c r="B5" s="4" t="s">
        <v>5</v>
      </c>
      <c r="C5" s="4" t="s">
        <v>5</v>
      </c>
      <c r="D5" s="4" t="s">
        <v>5</v>
      </c>
      <c r="E5" s="4" t="s">
        <v>5</v>
      </c>
    </row>
    <row r="6" spans="1:5" x14ac:dyDescent="0.25">
      <c r="A6" s="2" t="s">
        <v>372</v>
      </c>
      <c r="B6" s="4">
        <v>0</v>
      </c>
      <c r="C6" s="4">
        <v>0</v>
      </c>
      <c r="D6" s="4">
        <v>0</v>
      </c>
      <c r="E6" s="4">
        <v>0</v>
      </c>
    </row>
    <row r="7" spans="1:5" ht="30" x14ac:dyDescent="0.25">
      <c r="A7" s="2" t="s">
        <v>373</v>
      </c>
      <c r="B7" s="8">
        <v>0</v>
      </c>
      <c r="C7" s="8">
        <v>0</v>
      </c>
      <c r="D7" s="8">
        <v>0</v>
      </c>
      <c r="E7" s="8">
        <v>0</v>
      </c>
    </row>
    <row r="8" spans="1:5" ht="30" x14ac:dyDescent="0.25">
      <c r="A8" s="2" t="s">
        <v>374</v>
      </c>
      <c r="B8" s="4">
        <v>0</v>
      </c>
      <c r="C8" s="4">
        <v>0</v>
      </c>
      <c r="D8" s="4">
        <v>0</v>
      </c>
      <c r="E8" s="4">
        <v>0</v>
      </c>
    </row>
    <row r="9" spans="1:5" x14ac:dyDescent="0.25">
      <c r="A9" s="2" t="s">
        <v>543</v>
      </c>
      <c r="B9" s="4" t="s">
        <v>5</v>
      </c>
      <c r="C9" s="4" t="s">
        <v>5</v>
      </c>
      <c r="D9" s="4" t="s">
        <v>5</v>
      </c>
      <c r="E9" s="4" t="s">
        <v>5</v>
      </c>
    </row>
    <row r="10" spans="1:5" ht="30" x14ac:dyDescent="0.25">
      <c r="A10" s="3" t="s">
        <v>618</v>
      </c>
      <c r="B10" s="4" t="s">
        <v>5</v>
      </c>
      <c r="C10" s="4" t="s">
        <v>5</v>
      </c>
      <c r="D10" s="4" t="s">
        <v>5</v>
      </c>
      <c r="E10" s="4" t="s">
        <v>5</v>
      </c>
    </row>
    <row r="11" spans="1:5" x14ac:dyDescent="0.25">
      <c r="A11" s="2" t="s">
        <v>372</v>
      </c>
      <c r="B11" s="4">
        <v>1</v>
      </c>
      <c r="C11" s="4">
        <v>0</v>
      </c>
      <c r="D11" s="4">
        <v>4</v>
      </c>
      <c r="E11" s="4">
        <v>1</v>
      </c>
    </row>
    <row r="12" spans="1:5" ht="30" x14ac:dyDescent="0.25">
      <c r="A12" s="2" t="s">
        <v>373</v>
      </c>
      <c r="B12" s="6">
        <v>167797</v>
      </c>
      <c r="C12" s="4">
        <v>0</v>
      </c>
      <c r="D12" s="6">
        <v>327724</v>
      </c>
      <c r="E12" s="6">
        <v>54376</v>
      </c>
    </row>
    <row r="13" spans="1:5" ht="30" x14ac:dyDescent="0.25">
      <c r="A13" s="2" t="s">
        <v>374</v>
      </c>
      <c r="B13" s="6">
        <v>167797</v>
      </c>
      <c r="C13" s="4">
        <v>0</v>
      </c>
      <c r="D13" s="6">
        <v>331425</v>
      </c>
      <c r="E13" s="6">
        <v>54376</v>
      </c>
    </row>
    <row r="14" spans="1:5" x14ac:dyDescent="0.25">
      <c r="A14" s="2" t="s">
        <v>534</v>
      </c>
      <c r="B14" s="4" t="s">
        <v>5</v>
      </c>
      <c r="C14" s="4" t="s">
        <v>5</v>
      </c>
      <c r="D14" s="4" t="s">
        <v>5</v>
      </c>
      <c r="E14" s="4" t="s">
        <v>5</v>
      </c>
    </row>
    <row r="15" spans="1:5" ht="30" x14ac:dyDescent="0.25">
      <c r="A15" s="3" t="s">
        <v>618</v>
      </c>
      <c r="B15" s="4" t="s">
        <v>5</v>
      </c>
      <c r="C15" s="4" t="s">
        <v>5</v>
      </c>
      <c r="D15" s="4" t="s">
        <v>5</v>
      </c>
      <c r="E15" s="4" t="s">
        <v>5</v>
      </c>
    </row>
    <row r="16" spans="1:5" x14ac:dyDescent="0.25">
      <c r="A16" s="2" t="s">
        <v>372</v>
      </c>
      <c r="B16" s="4">
        <v>0</v>
      </c>
      <c r="C16" s="4">
        <v>0</v>
      </c>
      <c r="D16" s="4">
        <v>0</v>
      </c>
      <c r="E16" s="4">
        <v>1</v>
      </c>
    </row>
    <row r="17" spans="1:5" ht="30" x14ac:dyDescent="0.25">
      <c r="A17" s="2" t="s">
        <v>373</v>
      </c>
      <c r="B17" s="4">
        <v>0</v>
      </c>
      <c r="C17" s="4">
        <v>0</v>
      </c>
      <c r="D17" s="4">
        <v>0</v>
      </c>
      <c r="E17" s="6">
        <v>145219</v>
      </c>
    </row>
    <row r="18" spans="1:5" ht="30" x14ac:dyDescent="0.25">
      <c r="A18" s="2" t="s">
        <v>374</v>
      </c>
      <c r="B18" s="4">
        <v>0</v>
      </c>
      <c r="C18" s="4">
        <v>0</v>
      </c>
      <c r="D18" s="4">
        <v>0</v>
      </c>
      <c r="E18" s="6">
        <v>145219</v>
      </c>
    </row>
    <row r="19" spans="1:5" x14ac:dyDescent="0.25">
      <c r="A19" s="2" t="s">
        <v>544</v>
      </c>
      <c r="B19" s="4" t="s">
        <v>5</v>
      </c>
      <c r="C19" s="4" t="s">
        <v>5</v>
      </c>
      <c r="D19" s="4" t="s">
        <v>5</v>
      </c>
      <c r="E19" s="4" t="s">
        <v>5</v>
      </c>
    </row>
    <row r="20" spans="1:5" ht="30" x14ac:dyDescent="0.25">
      <c r="A20" s="3" t="s">
        <v>618</v>
      </c>
      <c r="B20" s="4" t="s">
        <v>5</v>
      </c>
      <c r="C20" s="4" t="s">
        <v>5</v>
      </c>
      <c r="D20" s="4" t="s">
        <v>5</v>
      </c>
      <c r="E20" s="4" t="s">
        <v>5</v>
      </c>
    </row>
    <row r="21" spans="1:5" x14ac:dyDescent="0.25">
      <c r="A21" s="2" t="s">
        <v>372</v>
      </c>
      <c r="B21" s="4">
        <v>0</v>
      </c>
      <c r="C21" s="4">
        <v>0</v>
      </c>
      <c r="D21" s="4">
        <v>0</v>
      </c>
      <c r="E21" s="4">
        <v>0</v>
      </c>
    </row>
    <row r="22" spans="1:5" ht="30" x14ac:dyDescent="0.25">
      <c r="A22" s="2" t="s">
        <v>373</v>
      </c>
      <c r="B22" s="4">
        <v>0</v>
      </c>
      <c r="C22" s="4">
        <v>0</v>
      </c>
      <c r="D22" s="4">
        <v>0</v>
      </c>
      <c r="E22" s="4">
        <v>0</v>
      </c>
    </row>
    <row r="23" spans="1:5" ht="30" x14ac:dyDescent="0.25">
      <c r="A23" s="2" t="s">
        <v>374</v>
      </c>
      <c r="B23" s="8">
        <v>0</v>
      </c>
      <c r="C23" s="8">
        <v>0</v>
      </c>
      <c r="D23" s="8">
        <v>0</v>
      </c>
      <c r="E23" s="8">
        <v>0</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9</v>
      </c>
      <c r="B1" s="7" t="s">
        <v>1</v>
      </c>
      <c r="C1" s="7"/>
    </row>
    <row r="2" spans="1:3" x14ac:dyDescent="0.25">
      <c r="A2" s="7"/>
      <c r="B2" s="1" t="s">
        <v>2</v>
      </c>
      <c r="C2" s="1" t="s">
        <v>79</v>
      </c>
    </row>
    <row r="3" spans="1:3" x14ac:dyDescent="0.25">
      <c r="A3" s="7"/>
      <c r="B3" s="1" t="s">
        <v>620</v>
      </c>
      <c r="C3" s="1" t="s">
        <v>620</v>
      </c>
    </row>
    <row r="4" spans="1:3" ht="30" x14ac:dyDescent="0.25">
      <c r="A4" s="3" t="s">
        <v>367</v>
      </c>
      <c r="B4" s="4" t="s">
        <v>5</v>
      </c>
      <c r="C4" s="4" t="s">
        <v>5</v>
      </c>
    </row>
    <row r="5" spans="1:3" x14ac:dyDescent="0.25">
      <c r="A5" s="2" t="s">
        <v>621</v>
      </c>
      <c r="B5" s="4">
        <v>0</v>
      </c>
      <c r="C5" s="4">
        <v>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684694</v>
      </c>
      <c r="C4" s="8">
        <v>2574613</v>
      </c>
      <c r="D4" s="8">
        <v>7908742</v>
      </c>
      <c r="E4" s="8">
        <v>7795380</v>
      </c>
    </row>
    <row r="5" spans="1:5" x14ac:dyDescent="0.25">
      <c r="A5" s="2" t="s">
        <v>34</v>
      </c>
      <c r="B5" s="4">
        <v>682</v>
      </c>
      <c r="C5" s="4">
        <v>696</v>
      </c>
      <c r="D5" s="6">
        <v>2036</v>
      </c>
      <c r="E5" s="6">
        <v>1601</v>
      </c>
    </row>
    <row r="6" spans="1:5" ht="30" x14ac:dyDescent="0.25">
      <c r="A6" s="2" t="s">
        <v>82</v>
      </c>
      <c r="B6" s="6">
        <v>13430</v>
      </c>
      <c r="C6" s="6">
        <v>14020</v>
      </c>
      <c r="D6" s="6">
        <v>45837</v>
      </c>
      <c r="E6" s="6">
        <v>40820</v>
      </c>
    </row>
    <row r="7" spans="1:5" ht="30" x14ac:dyDescent="0.25">
      <c r="A7" s="2" t="s">
        <v>83</v>
      </c>
      <c r="B7" s="6">
        <v>3525</v>
      </c>
      <c r="C7" s="6">
        <v>3694</v>
      </c>
      <c r="D7" s="6">
        <v>10656</v>
      </c>
      <c r="E7" s="6">
        <v>9715</v>
      </c>
    </row>
    <row r="8" spans="1:5" x14ac:dyDescent="0.25">
      <c r="A8" s="2" t="s">
        <v>84</v>
      </c>
      <c r="B8" s="6">
        <v>22137</v>
      </c>
      <c r="C8" s="6">
        <v>18681</v>
      </c>
      <c r="D8" s="6">
        <v>69381</v>
      </c>
      <c r="E8" s="6">
        <v>57384</v>
      </c>
    </row>
    <row r="9" spans="1:5" x14ac:dyDescent="0.25">
      <c r="A9" s="2" t="s">
        <v>85</v>
      </c>
      <c r="B9" s="6">
        <v>2724468</v>
      </c>
      <c r="C9" s="6">
        <v>2611704</v>
      </c>
      <c r="D9" s="6">
        <v>8036652</v>
      </c>
      <c r="E9" s="6">
        <v>7904900</v>
      </c>
    </row>
    <row r="10" spans="1:5" x14ac:dyDescent="0.25">
      <c r="A10" s="3" t="s">
        <v>86</v>
      </c>
      <c r="B10" s="4" t="s">
        <v>5</v>
      </c>
      <c r="C10" s="4" t="s">
        <v>5</v>
      </c>
      <c r="D10" s="4" t="s">
        <v>5</v>
      </c>
      <c r="E10" s="4" t="s">
        <v>5</v>
      </c>
    </row>
    <row r="11" spans="1:5" x14ac:dyDescent="0.25">
      <c r="A11" s="2" t="s">
        <v>87</v>
      </c>
      <c r="B11" s="6">
        <v>269901</v>
      </c>
      <c r="C11" s="6">
        <v>291280</v>
      </c>
      <c r="D11" s="6">
        <v>816409</v>
      </c>
      <c r="E11" s="6">
        <v>890412</v>
      </c>
    </row>
    <row r="12" spans="1:5" x14ac:dyDescent="0.25">
      <c r="A12" s="2" t="s">
        <v>88</v>
      </c>
      <c r="B12" s="4">
        <v>0</v>
      </c>
      <c r="C12" s="4">
        <v>0</v>
      </c>
      <c r="D12" s="4">
        <v>19</v>
      </c>
      <c r="E12" s="4">
        <v>80</v>
      </c>
    </row>
    <row r="13" spans="1:5" x14ac:dyDescent="0.25">
      <c r="A13" s="2" t="s">
        <v>89</v>
      </c>
      <c r="B13" s="4">
        <v>0</v>
      </c>
      <c r="C13" s="4">
        <v>0</v>
      </c>
      <c r="D13" s="4">
        <v>0</v>
      </c>
      <c r="E13" s="6">
        <v>38543</v>
      </c>
    </row>
    <row r="14" spans="1:5" x14ac:dyDescent="0.25">
      <c r="A14" s="2" t="s">
        <v>49</v>
      </c>
      <c r="B14" s="6">
        <v>73472</v>
      </c>
      <c r="C14" s="6">
        <v>73472</v>
      </c>
      <c r="D14" s="6">
        <v>218019</v>
      </c>
      <c r="E14" s="6">
        <v>217990</v>
      </c>
    </row>
    <row r="15" spans="1:5" x14ac:dyDescent="0.25">
      <c r="A15" s="2" t="s">
        <v>90</v>
      </c>
      <c r="B15" s="6">
        <v>343373</v>
      </c>
      <c r="C15" s="6">
        <v>364752</v>
      </c>
      <c r="D15" s="6">
        <v>1034447</v>
      </c>
      <c r="E15" s="6">
        <v>1147025</v>
      </c>
    </row>
    <row r="16" spans="1:5" x14ac:dyDescent="0.25">
      <c r="A16" s="2" t="s">
        <v>91</v>
      </c>
      <c r="B16" s="6">
        <v>2381095</v>
      </c>
      <c r="C16" s="6">
        <v>2246952</v>
      </c>
      <c r="D16" s="6">
        <v>7002205</v>
      </c>
      <c r="E16" s="6">
        <v>6757875</v>
      </c>
    </row>
    <row r="17" spans="1:5" x14ac:dyDescent="0.25">
      <c r="A17" s="2" t="s">
        <v>92</v>
      </c>
      <c r="B17" s="6">
        <v>139527</v>
      </c>
      <c r="C17" s="6">
        <v>12317</v>
      </c>
      <c r="D17" s="6">
        <v>132952</v>
      </c>
      <c r="E17" s="6">
        <v>148113</v>
      </c>
    </row>
    <row r="18" spans="1:5" ht="30" x14ac:dyDescent="0.25">
      <c r="A18" s="2" t="s">
        <v>93</v>
      </c>
      <c r="B18" s="6">
        <v>2241568</v>
      </c>
      <c r="C18" s="6">
        <v>2234635</v>
      </c>
      <c r="D18" s="6">
        <v>6869253</v>
      </c>
      <c r="E18" s="6">
        <v>6609762</v>
      </c>
    </row>
    <row r="19" spans="1:5" x14ac:dyDescent="0.25">
      <c r="A19" s="3" t="s">
        <v>94</v>
      </c>
      <c r="B19" s="4" t="s">
        <v>5</v>
      </c>
      <c r="C19" s="4" t="s">
        <v>5</v>
      </c>
      <c r="D19" s="4" t="s">
        <v>5</v>
      </c>
      <c r="E19" s="4" t="s">
        <v>5</v>
      </c>
    </row>
    <row r="20" spans="1:5" x14ac:dyDescent="0.25">
      <c r="A20" s="2" t="s">
        <v>95</v>
      </c>
      <c r="B20" s="6">
        <v>197443</v>
      </c>
      <c r="C20" s="6">
        <v>215170</v>
      </c>
      <c r="D20" s="6">
        <v>598988</v>
      </c>
      <c r="E20" s="6">
        <v>652230</v>
      </c>
    </row>
    <row r="21" spans="1:5" ht="30" x14ac:dyDescent="0.25">
      <c r="A21" s="2" t="s">
        <v>96</v>
      </c>
      <c r="B21" s="4">
        <v>0</v>
      </c>
      <c r="C21" s="4">
        <v>0</v>
      </c>
      <c r="D21" s="6">
        <v>127362</v>
      </c>
      <c r="E21" s="6">
        <v>229130</v>
      </c>
    </row>
    <row r="22" spans="1:5" ht="30" x14ac:dyDescent="0.25">
      <c r="A22" s="2" t="s">
        <v>97</v>
      </c>
      <c r="B22" s="4">
        <v>873</v>
      </c>
      <c r="C22" s="4">
        <v>0</v>
      </c>
      <c r="D22" s="6">
        <v>-1670</v>
      </c>
      <c r="E22" s="6">
        <v>5297</v>
      </c>
    </row>
    <row r="23" spans="1:5" ht="30" x14ac:dyDescent="0.25">
      <c r="A23" s="2" t="s">
        <v>98</v>
      </c>
      <c r="B23" s="6">
        <v>12347</v>
      </c>
      <c r="C23" s="6">
        <v>31496</v>
      </c>
      <c r="D23" s="6">
        <v>18464</v>
      </c>
      <c r="E23" s="6">
        <v>66816</v>
      </c>
    </row>
    <row r="24" spans="1:5" x14ac:dyDescent="0.25">
      <c r="A24" s="2" t="s">
        <v>99</v>
      </c>
      <c r="B24" s="6">
        <v>177806</v>
      </c>
      <c r="C24" s="6">
        <v>150787</v>
      </c>
      <c r="D24" s="6">
        <v>499856</v>
      </c>
      <c r="E24" s="6">
        <v>422731</v>
      </c>
    </row>
    <row r="25" spans="1:5" ht="30" x14ac:dyDescent="0.25">
      <c r="A25" s="2" t="s">
        <v>100</v>
      </c>
      <c r="B25" s="6">
        <v>40236</v>
      </c>
      <c r="C25" s="6">
        <v>41226</v>
      </c>
      <c r="D25" s="6">
        <v>119720</v>
      </c>
      <c r="E25" s="6">
        <v>121992</v>
      </c>
    </row>
    <row r="26" spans="1:5" x14ac:dyDescent="0.25">
      <c r="A26" s="2" t="s">
        <v>101</v>
      </c>
      <c r="B26" s="6">
        <v>200066</v>
      </c>
      <c r="C26" s="6">
        <v>174483</v>
      </c>
      <c r="D26" s="6">
        <v>579865</v>
      </c>
      <c r="E26" s="6">
        <v>569985</v>
      </c>
    </row>
    <row r="27" spans="1:5" x14ac:dyDescent="0.25">
      <c r="A27" s="2" t="s">
        <v>102</v>
      </c>
      <c r="B27" s="6">
        <v>628771</v>
      </c>
      <c r="C27" s="6">
        <v>613162</v>
      </c>
      <c r="D27" s="6">
        <v>1942585</v>
      </c>
      <c r="E27" s="6">
        <v>2068181</v>
      </c>
    </row>
    <row r="28" spans="1:5" x14ac:dyDescent="0.25">
      <c r="A28" s="3" t="s">
        <v>103</v>
      </c>
      <c r="B28" s="4" t="s">
        <v>5</v>
      </c>
      <c r="C28" s="4" t="s">
        <v>5</v>
      </c>
      <c r="D28" s="4" t="s">
        <v>5</v>
      </c>
      <c r="E28" s="4" t="s">
        <v>5</v>
      </c>
    </row>
    <row r="29" spans="1:5" x14ac:dyDescent="0.25">
      <c r="A29" s="2" t="s">
        <v>104</v>
      </c>
      <c r="B29" s="6">
        <v>920537</v>
      </c>
      <c r="C29" s="6">
        <v>911334</v>
      </c>
      <c r="D29" s="6">
        <v>2869549</v>
      </c>
      <c r="E29" s="6">
        <v>2782830</v>
      </c>
    </row>
    <row r="30" spans="1:5" x14ac:dyDescent="0.25">
      <c r="A30" s="2" t="s">
        <v>105</v>
      </c>
      <c r="B30" s="6">
        <v>115069</v>
      </c>
      <c r="C30" s="6">
        <v>102167</v>
      </c>
      <c r="D30" s="6">
        <v>339324</v>
      </c>
      <c r="E30" s="6">
        <v>320925</v>
      </c>
    </row>
    <row r="31" spans="1:5" x14ac:dyDescent="0.25">
      <c r="A31" s="2" t="s">
        <v>106</v>
      </c>
      <c r="B31" s="6">
        <v>70981</v>
      </c>
      <c r="C31" s="6">
        <v>59488</v>
      </c>
      <c r="D31" s="6">
        <v>204098</v>
      </c>
      <c r="E31" s="6">
        <v>180123</v>
      </c>
    </row>
    <row r="32" spans="1:5" x14ac:dyDescent="0.25">
      <c r="A32" s="2" t="s">
        <v>107</v>
      </c>
      <c r="B32" s="6">
        <v>130002</v>
      </c>
      <c r="C32" s="6">
        <v>99878</v>
      </c>
      <c r="D32" s="6">
        <v>341079</v>
      </c>
      <c r="E32" s="6">
        <v>312171</v>
      </c>
    </row>
    <row r="33" spans="1:5" x14ac:dyDescent="0.25">
      <c r="A33" s="2" t="s">
        <v>108</v>
      </c>
      <c r="B33" s="6">
        <v>5466</v>
      </c>
      <c r="C33" s="6">
        <v>4895</v>
      </c>
      <c r="D33" s="6">
        <v>12770</v>
      </c>
      <c r="E33" s="6">
        <v>29200</v>
      </c>
    </row>
    <row r="34" spans="1:5" x14ac:dyDescent="0.25">
      <c r="A34" s="2" t="s">
        <v>109</v>
      </c>
      <c r="B34" s="6">
        <v>47039</v>
      </c>
      <c r="C34" s="6">
        <v>46371</v>
      </c>
      <c r="D34" s="6">
        <v>143987</v>
      </c>
      <c r="E34" s="6">
        <v>145304</v>
      </c>
    </row>
    <row r="35" spans="1:5" x14ac:dyDescent="0.25">
      <c r="A35" s="2" t="s">
        <v>110</v>
      </c>
      <c r="B35" s="6">
        <v>115523</v>
      </c>
      <c r="C35" s="6">
        <v>71173</v>
      </c>
      <c r="D35" s="6">
        <v>323384</v>
      </c>
      <c r="E35" s="6">
        <v>283744</v>
      </c>
    </row>
    <row r="36" spans="1:5" x14ac:dyDescent="0.25">
      <c r="A36" s="2" t="s">
        <v>111</v>
      </c>
      <c r="B36" s="6">
        <v>30320</v>
      </c>
      <c r="C36" s="6">
        <v>28826</v>
      </c>
      <c r="D36" s="6">
        <v>89503</v>
      </c>
      <c r="E36" s="6">
        <v>75694</v>
      </c>
    </row>
    <row r="37" spans="1:5" x14ac:dyDescent="0.25">
      <c r="A37" s="2" t="s">
        <v>112</v>
      </c>
      <c r="B37" s="6">
        <v>318085</v>
      </c>
      <c r="C37" s="6">
        <v>353845</v>
      </c>
      <c r="D37" s="6">
        <v>1094460</v>
      </c>
      <c r="E37" s="6">
        <v>1068569</v>
      </c>
    </row>
    <row r="38" spans="1:5" x14ac:dyDescent="0.25">
      <c r="A38" s="2" t="s">
        <v>113</v>
      </c>
      <c r="B38" s="6">
        <v>1753022</v>
      </c>
      <c r="C38" s="6">
        <v>1677977</v>
      </c>
      <c r="D38" s="6">
        <v>5418154</v>
      </c>
      <c r="E38" s="6">
        <v>5198560</v>
      </c>
    </row>
    <row r="39" spans="1:5" x14ac:dyDescent="0.25">
      <c r="A39" s="2" t="s">
        <v>114</v>
      </c>
      <c r="B39" s="6">
        <v>1117317</v>
      </c>
      <c r="C39" s="6">
        <v>1169820</v>
      </c>
      <c r="D39" s="6">
        <v>3393684</v>
      </c>
      <c r="E39" s="6">
        <v>3479383</v>
      </c>
    </row>
    <row r="40" spans="1:5" x14ac:dyDescent="0.25">
      <c r="A40" s="2" t="s">
        <v>115</v>
      </c>
      <c r="B40" s="6">
        <v>402629</v>
      </c>
      <c r="C40" s="6">
        <v>433937</v>
      </c>
      <c r="D40" s="6">
        <v>1234817</v>
      </c>
      <c r="E40" s="6">
        <v>1290881</v>
      </c>
    </row>
    <row r="41" spans="1:5" x14ac:dyDescent="0.25">
      <c r="A41" s="2" t="s">
        <v>116</v>
      </c>
      <c r="B41" s="6">
        <v>714688</v>
      </c>
      <c r="C41" s="6">
        <v>735883</v>
      </c>
      <c r="D41" s="6">
        <v>2158867</v>
      </c>
      <c r="E41" s="6">
        <v>2188502</v>
      </c>
    </row>
    <row r="42" spans="1:5" x14ac:dyDescent="0.25">
      <c r="A42" s="2" t="s">
        <v>117</v>
      </c>
      <c r="B42" s="6">
        <v>-46233</v>
      </c>
      <c r="C42" s="6">
        <v>-46233</v>
      </c>
      <c r="D42" s="6">
        <v>-137190</v>
      </c>
      <c r="E42" s="6">
        <v>-137190</v>
      </c>
    </row>
    <row r="43" spans="1:5" ht="30" x14ac:dyDescent="0.25">
      <c r="A43" s="2" t="s">
        <v>118</v>
      </c>
      <c r="B43" s="8">
        <v>668455</v>
      </c>
      <c r="C43" s="8">
        <v>689650</v>
      </c>
      <c r="D43" s="8">
        <v>2021677</v>
      </c>
      <c r="E43" s="8">
        <v>2051312</v>
      </c>
    </row>
    <row r="44" spans="1:5" ht="30" x14ac:dyDescent="0.25">
      <c r="A44" s="2" t="s">
        <v>119</v>
      </c>
      <c r="B44" s="10">
        <v>0.19</v>
      </c>
      <c r="C44" s="10">
        <v>0.19</v>
      </c>
      <c r="D44" s="10">
        <v>0.56999999999999995</v>
      </c>
      <c r="E44" s="10">
        <v>0.57999999999999996</v>
      </c>
    </row>
    <row r="45" spans="1:5" ht="30" x14ac:dyDescent="0.25">
      <c r="A45" s="2" t="s">
        <v>120</v>
      </c>
      <c r="B45" s="10">
        <v>0.17</v>
      </c>
      <c r="C45" s="10">
        <v>0.18</v>
      </c>
      <c r="D45" s="10">
        <v>0.52</v>
      </c>
      <c r="E45" s="10">
        <v>0.52</v>
      </c>
    </row>
    <row r="46" spans="1:5" ht="30" x14ac:dyDescent="0.25">
      <c r="A46" s="2" t="s">
        <v>121</v>
      </c>
      <c r="B46" s="6">
        <v>3542984</v>
      </c>
      <c r="C46" s="6">
        <v>3542984</v>
      </c>
      <c r="D46" s="6">
        <v>3542984</v>
      </c>
      <c r="E46" s="6">
        <v>3542984</v>
      </c>
    </row>
    <row r="47" spans="1:5" ht="30" x14ac:dyDescent="0.25">
      <c r="A47" s="2" t="s">
        <v>122</v>
      </c>
      <c r="B47" s="6">
        <v>4180983</v>
      </c>
      <c r="C47" s="6">
        <v>4176919</v>
      </c>
      <c r="D47" s="6">
        <v>4178933</v>
      </c>
      <c r="E47" s="6">
        <v>4176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2</v>
      </c>
      <c r="B1" s="1" t="s">
        <v>2</v>
      </c>
      <c r="C1" s="1" t="s">
        <v>30</v>
      </c>
    </row>
    <row r="2" spans="1:3" ht="45" x14ac:dyDescent="0.25">
      <c r="A2" s="3" t="s">
        <v>623</v>
      </c>
      <c r="B2" s="4" t="s">
        <v>5</v>
      </c>
      <c r="C2" s="4" t="s">
        <v>5</v>
      </c>
    </row>
    <row r="3" spans="1:3" ht="30" x14ac:dyDescent="0.25">
      <c r="A3" s="2" t="s">
        <v>398</v>
      </c>
      <c r="B3" s="8">
        <v>4366600</v>
      </c>
      <c r="C3" s="8">
        <v>4549702</v>
      </c>
    </row>
    <row r="4" spans="1:3" ht="30" x14ac:dyDescent="0.25">
      <c r="A4" s="2" t="s">
        <v>489</v>
      </c>
      <c r="B4" s="4" t="s">
        <v>5</v>
      </c>
      <c r="C4" s="4" t="s">
        <v>5</v>
      </c>
    </row>
    <row r="5" spans="1:3" ht="45" x14ac:dyDescent="0.25">
      <c r="A5" s="3" t="s">
        <v>623</v>
      </c>
      <c r="B5" s="4" t="s">
        <v>5</v>
      </c>
      <c r="C5" s="4" t="s">
        <v>5</v>
      </c>
    </row>
    <row r="6" spans="1:3" ht="30" x14ac:dyDescent="0.25">
      <c r="A6" s="2" t="s">
        <v>398</v>
      </c>
      <c r="B6" s="6">
        <v>3498850</v>
      </c>
      <c r="C6" s="6">
        <v>3498765</v>
      </c>
    </row>
    <row r="7" spans="1:3" x14ac:dyDescent="0.25">
      <c r="A7" s="2" t="s">
        <v>490</v>
      </c>
      <c r="B7" s="4" t="s">
        <v>5</v>
      </c>
      <c r="C7" s="4" t="s">
        <v>5</v>
      </c>
    </row>
    <row r="8" spans="1:3" ht="45" x14ac:dyDescent="0.25">
      <c r="A8" s="3" t="s">
        <v>623</v>
      </c>
      <c r="B8" s="4" t="s">
        <v>5</v>
      </c>
      <c r="C8" s="4" t="s">
        <v>5</v>
      </c>
    </row>
    <row r="9" spans="1:3" ht="30" x14ac:dyDescent="0.25">
      <c r="A9" s="2" t="s">
        <v>398</v>
      </c>
      <c r="B9" s="6">
        <v>27486</v>
      </c>
      <c r="C9" s="6">
        <v>33121</v>
      </c>
    </row>
    <row r="10" spans="1:3" x14ac:dyDescent="0.25">
      <c r="A10" s="2" t="s">
        <v>491</v>
      </c>
      <c r="B10" s="4" t="s">
        <v>5</v>
      </c>
      <c r="C10" s="4" t="s">
        <v>5</v>
      </c>
    </row>
    <row r="11" spans="1:3" ht="45" x14ac:dyDescent="0.25">
      <c r="A11" s="3" t="s">
        <v>623</v>
      </c>
      <c r="B11" s="4" t="s">
        <v>5</v>
      </c>
      <c r="C11" s="4" t="s">
        <v>5</v>
      </c>
    </row>
    <row r="12" spans="1:3" ht="30" x14ac:dyDescent="0.25">
      <c r="A12" s="2" t="s">
        <v>398</v>
      </c>
      <c r="B12" s="6">
        <v>252000</v>
      </c>
      <c r="C12" s="6">
        <v>451000</v>
      </c>
    </row>
    <row r="13" spans="1:3" x14ac:dyDescent="0.25">
      <c r="A13" s="2" t="s">
        <v>492</v>
      </c>
      <c r="B13" s="4" t="s">
        <v>5</v>
      </c>
      <c r="C13" s="4" t="s">
        <v>5</v>
      </c>
    </row>
    <row r="14" spans="1:3" ht="45" x14ac:dyDescent="0.25">
      <c r="A14" s="3" t="s">
        <v>623</v>
      </c>
      <c r="B14" s="4" t="s">
        <v>5</v>
      </c>
      <c r="C14" s="4" t="s">
        <v>5</v>
      </c>
    </row>
    <row r="15" spans="1:3" ht="30" x14ac:dyDescent="0.25">
      <c r="A15" s="2" t="s">
        <v>398</v>
      </c>
      <c r="B15" s="6">
        <v>588264</v>
      </c>
      <c r="C15" s="6">
        <v>566816</v>
      </c>
    </row>
    <row r="16" spans="1:3" ht="30" x14ac:dyDescent="0.25">
      <c r="A16" s="2" t="s">
        <v>624</v>
      </c>
      <c r="B16" s="4" t="s">
        <v>5</v>
      </c>
      <c r="C16" s="4" t="s">
        <v>5</v>
      </c>
    </row>
    <row r="17" spans="1:3" ht="45" x14ac:dyDescent="0.25">
      <c r="A17" s="3" t="s">
        <v>623</v>
      </c>
      <c r="B17" s="4" t="s">
        <v>5</v>
      </c>
      <c r="C17" s="4" t="s">
        <v>5</v>
      </c>
    </row>
    <row r="18" spans="1:3" x14ac:dyDescent="0.25">
      <c r="A18" s="2" t="s">
        <v>403</v>
      </c>
      <c r="B18" s="6">
        <v>4367000</v>
      </c>
      <c r="C18" s="6">
        <v>4550000</v>
      </c>
    </row>
    <row r="19" spans="1:3" x14ac:dyDescent="0.25">
      <c r="A19" s="2" t="s">
        <v>404</v>
      </c>
      <c r="B19" s="4">
        <v>0</v>
      </c>
      <c r="C19" s="4">
        <v>0</v>
      </c>
    </row>
    <row r="20" spans="1:3" ht="30" x14ac:dyDescent="0.25">
      <c r="A20" s="2" t="s">
        <v>625</v>
      </c>
      <c r="B20" s="4" t="s">
        <v>5</v>
      </c>
      <c r="C20" s="4" t="s">
        <v>5</v>
      </c>
    </row>
    <row r="21" spans="1:3" ht="45" x14ac:dyDescent="0.25">
      <c r="A21" s="3" t="s">
        <v>623</v>
      </c>
      <c r="B21" s="4" t="s">
        <v>5</v>
      </c>
      <c r="C21" s="4" t="s">
        <v>5</v>
      </c>
    </row>
    <row r="22" spans="1:3" x14ac:dyDescent="0.25">
      <c r="A22" s="2" t="s">
        <v>403</v>
      </c>
      <c r="B22" s="6">
        <v>588000</v>
      </c>
      <c r="C22" s="6">
        <v>567000</v>
      </c>
    </row>
    <row r="23" spans="1:3" x14ac:dyDescent="0.25">
      <c r="A23" s="2" t="s">
        <v>404</v>
      </c>
      <c r="B23" s="4">
        <v>0</v>
      </c>
      <c r="C23" s="4">
        <v>0</v>
      </c>
    </row>
    <row r="24" spans="1:3" ht="30" x14ac:dyDescent="0.25">
      <c r="A24" s="2" t="s">
        <v>626</v>
      </c>
      <c r="B24" s="4" t="s">
        <v>5</v>
      </c>
      <c r="C24" s="4" t="s">
        <v>5</v>
      </c>
    </row>
    <row r="25" spans="1:3" ht="45" x14ac:dyDescent="0.25">
      <c r="A25" s="3" t="s">
        <v>623</v>
      </c>
      <c r="B25" s="4" t="s">
        <v>5</v>
      </c>
      <c r="C25" s="4" t="s">
        <v>5</v>
      </c>
    </row>
    <row r="26" spans="1:3" x14ac:dyDescent="0.25">
      <c r="A26" s="2" t="s">
        <v>403</v>
      </c>
      <c r="B26" s="6">
        <v>3527000</v>
      </c>
      <c r="C26" s="6">
        <v>3532000</v>
      </c>
    </row>
    <row r="27" spans="1:3" x14ac:dyDescent="0.25">
      <c r="A27" s="2" t="s">
        <v>404</v>
      </c>
      <c r="B27" s="4">
        <v>0</v>
      </c>
      <c r="C27" s="4">
        <v>0</v>
      </c>
    </row>
    <row r="28" spans="1:3" ht="30" x14ac:dyDescent="0.25">
      <c r="A28" s="2" t="s">
        <v>627</v>
      </c>
      <c r="B28" s="4" t="s">
        <v>5</v>
      </c>
      <c r="C28" s="4" t="s">
        <v>5</v>
      </c>
    </row>
    <row r="29" spans="1:3" ht="45" x14ac:dyDescent="0.25">
      <c r="A29" s="3" t="s">
        <v>623</v>
      </c>
      <c r="B29" s="4" t="s">
        <v>5</v>
      </c>
      <c r="C29" s="4" t="s">
        <v>5</v>
      </c>
    </row>
    <row r="30" spans="1:3" x14ac:dyDescent="0.25">
      <c r="A30" s="2" t="s">
        <v>403</v>
      </c>
      <c r="B30" s="6">
        <v>252000</v>
      </c>
      <c r="C30" s="6">
        <v>451000</v>
      </c>
    </row>
    <row r="31" spans="1:3" x14ac:dyDescent="0.25">
      <c r="A31" s="2" t="s">
        <v>404</v>
      </c>
      <c r="B31" s="4">
        <v>0</v>
      </c>
      <c r="C31" s="4">
        <v>0</v>
      </c>
    </row>
    <row r="32" spans="1:3" ht="45" x14ac:dyDescent="0.25">
      <c r="A32" s="2" t="s">
        <v>628</v>
      </c>
      <c r="B32" s="4" t="s">
        <v>5</v>
      </c>
      <c r="C32" s="4" t="s">
        <v>5</v>
      </c>
    </row>
    <row r="33" spans="1:3" ht="45" x14ac:dyDescent="0.25">
      <c r="A33" s="3" t="s">
        <v>623</v>
      </c>
      <c r="B33" s="4" t="s">
        <v>5</v>
      </c>
      <c r="C33" s="4" t="s">
        <v>5</v>
      </c>
    </row>
    <row r="34" spans="1:3" ht="30" x14ac:dyDescent="0.25">
      <c r="A34" s="2" t="s">
        <v>398</v>
      </c>
      <c r="B34" s="6">
        <v>3499000</v>
      </c>
      <c r="C34" s="6">
        <v>3499000</v>
      </c>
    </row>
    <row r="35" spans="1:3" ht="60" x14ac:dyDescent="0.25">
      <c r="A35" s="2" t="s">
        <v>629</v>
      </c>
      <c r="B35" s="4" t="s">
        <v>5</v>
      </c>
      <c r="C35" s="4" t="s">
        <v>5</v>
      </c>
    </row>
    <row r="36" spans="1:3" ht="45" x14ac:dyDescent="0.25">
      <c r="A36" s="3" t="s">
        <v>623</v>
      </c>
      <c r="B36" s="4" t="s">
        <v>5</v>
      </c>
      <c r="C36" s="4" t="s">
        <v>5</v>
      </c>
    </row>
    <row r="37" spans="1:3" ht="30" x14ac:dyDescent="0.25">
      <c r="A37" s="2" t="s">
        <v>398</v>
      </c>
      <c r="B37" s="4">
        <v>0</v>
      </c>
      <c r="C37" s="4">
        <v>0</v>
      </c>
    </row>
    <row r="38" spans="1:3" ht="60" x14ac:dyDescent="0.25">
      <c r="A38" s="2" t="s">
        <v>630</v>
      </c>
      <c r="B38" s="4" t="s">
        <v>5</v>
      </c>
      <c r="C38" s="4" t="s">
        <v>5</v>
      </c>
    </row>
    <row r="39" spans="1:3" ht="45" x14ac:dyDescent="0.25">
      <c r="A39" s="3" t="s">
        <v>623</v>
      </c>
      <c r="B39" s="4" t="s">
        <v>5</v>
      </c>
      <c r="C39" s="4" t="s">
        <v>5</v>
      </c>
    </row>
    <row r="40" spans="1:3" ht="30" x14ac:dyDescent="0.25">
      <c r="A40" s="2" t="s">
        <v>398</v>
      </c>
      <c r="B40" s="6">
        <v>3499000</v>
      </c>
      <c r="C40" s="6">
        <v>3499000</v>
      </c>
    </row>
    <row r="41" spans="1:3" ht="60" x14ac:dyDescent="0.25">
      <c r="A41" s="2" t="s">
        <v>631</v>
      </c>
      <c r="B41" s="4" t="s">
        <v>5</v>
      </c>
      <c r="C41" s="4" t="s">
        <v>5</v>
      </c>
    </row>
    <row r="42" spans="1:3" ht="45" x14ac:dyDescent="0.25">
      <c r="A42" s="3" t="s">
        <v>623</v>
      </c>
      <c r="B42" s="4" t="s">
        <v>5</v>
      </c>
      <c r="C42" s="4" t="s">
        <v>5</v>
      </c>
    </row>
    <row r="43" spans="1:3" ht="30" x14ac:dyDescent="0.25">
      <c r="A43" s="2" t="s">
        <v>398</v>
      </c>
      <c r="B43" s="4">
        <v>0</v>
      </c>
      <c r="C43" s="4">
        <v>0</v>
      </c>
    </row>
    <row r="44" spans="1:3" ht="45" x14ac:dyDescent="0.25">
      <c r="A44" s="2" t="s">
        <v>632</v>
      </c>
      <c r="B44" s="4" t="s">
        <v>5</v>
      </c>
      <c r="C44" s="4" t="s">
        <v>5</v>
      </c>
    </row>
    <row r="45" spans="1:3" ht="45" x14ac:dyDescent="0.25">
      <c r="A45" s="3" t="s">
        <v>623</v>
      </c>
      <c r="B45" s="4" t="s">
        <v>5</v>
      </c>
      <c r="C45" s="4" t="s">
        <v>5</v>
      </c>
    </row>
    <row r="46" spans="1:3" ht="30" x14ac:dyDescent="0.25">
      <c r="A46" s="2" t="s">
        <v>398</v>
      </c>
      <c r="B46" s="6">
        <v>28000</v>
      </c>
      <c r="C46" s="6">
        <v>33000</v>
      </c>
    </row>
    <row r="47" spans="1:3" ht="60" x14ac:dyDescent="0.25">
      <c r="A47" s="2" t="s">
        <v>633</v>
      </c>
      <c r="B47" s="4" t="s">
        <v>5</v>
      </c>
      <c r="C47" s="4" t="s">
        <v>5</v>
      </c>
    </row>
    <row r="48" spans="1:3" ht="45" x14ac:dyDescent="0.25">
      <c r="A48" s="3" t="s">
        <v>623</v>
      </c>
      <c r="B48" s="4" t="s">
        <v>5</v>
      </c>
      <c r="C48" s="4" t="s">
        <v>5</v>
      </c>
    </row>
    <row r="49" spans="1:3" ht="30" x14ac:dyDescent="0.25">
      <c r="A49" s="2" t="s">
        <v>398</v>
      </c>
      <c r="B49" s="4">
        <v>0</v>
      </c>
      <c r="C49" s="4">
        <v>0</v>
      </c>
    </row>
    <row r="50" spans="1:3" ht="60" x14ac:dyDescent="0.25">
      <c r="A50" s="2" t="s">
        <v>634</v>
      </c>
      <c r="B50" s="4" t="s">
        <v>5</v>
      </c>
      <c r="C50" s="4" t="s">
        <v>5</v>
      </c>
    </row>
    <row r="51" spans="1:3" ht="45" x14ac:dyDescent="0.25">
      <c r="A51" s="3" t="s">
        <v>623</v>
      </c>
      <c r="B51" s="4" t="s">
        <v>5</v>
      </c>
      <c r="C51" s="4" t="s">
        <v>5</v>
      </c>
    </row>
    <row r="52" spans="1:3" ht="30" x14ac:dyDescent="0.25">
      <c r="A52" s="2" t="s">
        <v>398</v>
      </c>
      <c r="B52" s="6">
        <v>28000</v>
      </c>
      <c r="C52" s="6">
        <v>33000</v>
      </c>
    </row>
    <row r="53" spans="1:3" ht="60" x14ac:dyDescent="0.25">
      <c r="A53" s="2" t="s">
        <v>635</v>
      </c>
      <c r="B53" s="4" t="s">
        <v>5</v>
      </c>
      <c r="C53" s="4" t="s">
        <v>5</v>
      </c>
    </row>
    <row r="54" spans="1:3" ht="45" x14ac:dyDescent="0.25">
      <c r="A54" s="3" t="s">
        <v>623</v>
      </c>
      <c r="B54" s="4" t="s">
        <v>5</v>
      </c>
      <c r="C54" s="4" t="s">
        <v>5</v>
      </c>
    </row>
    <row r="55" spans="1:3" ht="30" x14ac:dyDescent="0.25">
      <c r="A55" s="2" t="s">
        <v>398</v>
      </c>
      <c r="B55" s="4">
        <v>0</v>
      </c>
      <c r="C55" s="4">
        <v>0</v>
      </c>
    </row>
    <row r="56" spans="1:3" ht="45" x14ac:dyDescent="0.25">
      <c r="A56" s="2" t="s">
        <v>636</v>
      </c>
      <c r="B56" s="4" t="s">
        <v>5</v>
      </c>
      <c r="C56" s="4" t="s">
        <v>5</v>
      </c>
    </row>
    <row r="57" spans="1:3" ht="45" x14ac:dyDescent="0.25">
      <c r="A57" s="3" t="s">
        <v>623</v>
      </c>
      <c r="B57" s="4" t="s">
        <v>5</v>
      </c>
      <c r="C57" s="4" t="s">
        <v>5</v>
      </c>
    </row>
    <row r="58" spans="1:3" ht="30" x14ac:dyDescent="0.25">
      <c r="A58" s="2" t="s">
        <v>398</v>
      </c>
      <c r="B58" s="6">
        <v>252000</v>
      </c>
      <c r="C58" s="6">
        <v>451000</v>
      </c>
    </row>
    <row r="59" spans="1:3" ht="45" x14ac:dyDescent="0.25">
      <c r="A59" s="2" t="s">
        <v>637</v>
      </c>
      <c r="B59" s="4" t="s">
        <v>5</v>
      </c>
      <c r="C59" s="4" t="s">
        <v>5</v>
      </c>
    </row>
    <row r="60" spans="1:3" ht="45" x14ac:dyDescent="0.25">
      <c r="A60" s="3" t="s">
        <v>623</v>
      </c>
      <c r="B60" s="4" t="s">
        <v>5</v>
      </c>
      <c r="C60" s="4" t="s">
        <v>5</v>
      </c>
    </row>
    <row r="61" spans="1:3" ht="30" x14ac:dyDescent="0.25">
      <c r="A61" s="2" t="s">
        <v>398</v>
      </c>
      <c r="B61" s="4">
        <v>0</v>
      </c>
      <c r="C61" s="4">
        <v>0</v>
      </c>
    </row>
    <row r="62" spans="1:3" ht="45" x14ac:dyDescent="0.25">
      <c r="A62" s="2" t="s">
        <v>638</v>
      </c>
      <c r="B62" s="4" t="s">
        <v>5</v>
      </c>
      <c r="C62" s="4" t="s">
        <v>5</v>
      </c>
    </row>
    <row r="63" spans="1:3" ht="45" x14ac:dyDescent="0.25">
      <c r="A63" s="3" t="s">
        <v>623</v>
      </c>
      <c r="B63" s="4" t="s">
        <v>5</v>
      </c>
      <c r="C63" s="4" t="s">
        <v>5</v>
      </c>
    </row>
    <row r="64" spans="1:3" ht="30" x14ac:dyDescent="0.25">
      <c r="A64" s="2" t="s">
        <v>398</v>
      </c>
      <c r="B64" s="4">
        <v>0</v>
      </c>
      <c r="C64" s="4">
        <v>0</v>
      </c>
    </row>
    <row r="65" spans="1:3" ht="45" x14ac:dyDescent="0.25">
      <c r="A65" s="2" t="s">
        <v>639</v>
      </c>
      <c r="B65" s="4" t="s">
        <v>5</v>
      </c>
      <c r="C65" s="4" t="s">
        <v>5</v>
      </c>
    </row>
    <row r="66" spans="1:3" ht="45" x14ac:dyDescent="0.25">
      <c r="A66" s="3" t="s">
        <v>623</v>
      </c>
      <c r="B66" s="4" t="s">
        <v>5</v>
      </c>
      <c r="C66" s="4" t="s">
        <v>5</v>
      </c>
    </row>
    <row r="67" spans="1:3" ht="30" x14ac:dyDescent="0.25">
      <c r="A67" s="2" t="s">
        <v>398</v>
      </c>
      <c r="B67" s="6">
        <v>252000</v>
      </c>
      <c r="C67" s="6">
        <v>451000</v>
      </c>
    </row>
    <row r="68" spans="1:3" ht="45" x14ac:dyDescent="0.25">
      <c r="A68" s="2" t="s">
        <v>640</v>
      </c>
      <c r="B68" s="4" t="s">
        <v>5</v>
      </c>
      <c r="C68" s="4" t="s">
        <v>5</v>
      </c>
    </row>
    <row r="69" spans="1:3" ht="45" x14ac:dyDescent="0.25">
      <c r="A69" s="3" t="s">
        <v>623</v>
      </c>
      <c r="B69" s="4" t="s">
        <v>5</v>
      </c>
      <c r="C69" s="4" t="s">
        <v>5</v>
      </c>
    </row>
    <row r="70" spans="1:3" ht="30" x14ac:dyDescent="0.25">
      <c r="A70" s="2" t="s">
        <v>398</v>
      </c>
      <c r="B70" s="6">
        <v>588000</v>
      </c>
      <c r="C70" s="6">
        <v>567000</v>
      </c>
    </row>
    <row r="71" spans="1:3" ht="45" x14ac:dyDescent="0.25">
      <c r="A71" s="2" t="s">
        <v>641</v>
      </c>
      <c r="B71" s="4" t="s">
        <v>5</v>
      </c>
      <c r="C71" s="4" t="s">
        <v>5</v>
      </c>
    </row>
    <row r="72" spans="1:3" ht="45" x14ac:dyDescent="0.25">
      <c r="A72" s="3" t="s">
        <v>623</v>
      </c>
      <c r="B72" s="4" t="s">
        <v>5</v>
      </c>
      <c r="C72" s="4" t="s">
        <v>5</v>
      </c>
    </row>
    <row r="73" spans="1:3" ht="30" x14ac:dyDescent="0.25">
      <c r="A73" s="2" t="s">
        <v>398</v>
      </c>
      <c r="B73" s="6">
        <v>588000</v>
      </c>
      <c r="C73" s="6">
        <v>567000</v>
      </c>
    </row>
    <row r="74" spans="1:3" ht="45" x14ac:dyDescent="0.25">
      <c r="A74" s="2" t="s">
        <v>642</v>
      </c>
      <c r="B74" s="4" t="s">
        <v>5</v>
      </c>
      <c r="C74" s="4" t="s">
        <v>5</v>
      </c>
    </row>
    <row r="75" spans="1:3" ht="45" x14ac:dyDescent="0.25">
      <c r="A75" s="3" t="s">
        <v>623</v>
      </c>
      <c r="B75" s="4" t="s">
        <v>5</v>
      </c>
      <c r="C75" s="4" t="s">
        <v>5</v>
      </c>
    </row>
    <row r="76" spans="1:3" ht="30" x14ac:dyDescent="0.25">
      <c r="A76" s="2" t="s">
        <v>398</v>
      </c>
      <c r="B76" s="4">
        <v>0</v>
      </c>
      <c r="C76" s="4">
        <v>0</v>
      </c>
    </row>
    <row r="77" spans="1:3" ht="45" x14ac:dyDescent="0.25">
      <c r="A77" s="2" t="s">
        <v>643</v>
      </c>
      <c r="B77" s="4" t="s">
        <v>5</v>
      </c>
      <c r="C77" s="4" t="s">
        <v>5</v>
      </c>
    </row>
    <row r="78" spans="1:3" ht="45" x14ac:dyDescent="0.25">
      <c r="A78" s="3" t="s">
        <v>623</v>
      </c>
      <c r="B78" s="4" t="s">
        <v>5</v>
      </c>
      <c r="C78" s="4" t="s">
        <v>5</v>
      </c>
    </row>
    <row r="79" spans="1:3" ht="30" x14ac:dyDescent="0.25">
      <c r="A79" s="2" t="s">
        <v>398</v>
      </c>
      <c r="B79" s="8">
        <v>0</v>
      </c>
      <c r="C7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4</v>
      </c>
      <c r="B1" s="7" t="s">
        <v>1</v>
      </c>
      <c r="C1" s="7"/>
    </row>
    <row r="2" spans="1:3" ht="30" x14ac:dyDescent="0.25">
      <c r="A2" s="1" t="s">
        <v>645</v>
      </c>
      <c r="B2" s="1" t="s">
        <v>2</v>
      </c>
      <c r="C2" s="1" t="s">
        <v>79</v>
      </c>
    </row>
    <row r="3" spans="1:3" ht="60" x14ac:dyDescent="0.25">
      <c r="A3" s="2" t="s">
        <v>646</v>
      </c>
      <c r="B3" s="4" t="s">
        <v>5</v>
      </c>
      <c r="C3" s="4" t="s">
        <v>5</v>
      </c>
    </row>
    <row r="4" spans="1:3" ht="45" x14ac:dyDescent="0.25">
      <c r="A4" s="3" t="s">
        <v>647</v>
      </c>
      <c r="B4" s="4" t="s">
        <v>5</v>
      </c>
      <c r="C4" s="4" t="s">
        <v>5</v>
      </c>
    </row>
    <row r="5" spans="1:3" x14ac:dyDescent="0.25">
      <c r="A5" s="2" t="s">
        <v>407</v>
      </c>
      <c r="B5" s="8">
        <v>451</v>
      </c>
      <c r="C5" s="8">
        <v>443</v>
      </c>
    </row>
    <row r="6" spans="1:3" ht="30" x14ac:dyDescent="0.25">
      <c r="A6" s="2" t="s">
        <v>408</v>
      </c>
      <c r="B6" s="4">
        <v>0</v>
      </c>
      <c r="C6" s="4">
        <v>0</v>
      </c>
    </row>
    <row r="7" spans="1:3" ht="30" x14ac:dyDescent="0.25">
      <c r="A7" s="2" t="s">
        <v>409</v>
      </c>
      <c r="B7" s="4">
        <v>51</v>
      </c>
      <c r="C7" s="4">
        <v>8</v>
      </c>
    </row>
    <row r="8" spans="1:3" x14ac:dyDescent="0.25">
      <c r="A8" s="2" t="s">
        <v>410</v>
      </c>
      <c r="B8" s="4">
        <v>-250</v>
      </c>
      <c r="C8" s="4">
        <v>0</v>
      </c>
    </row>
    <row r="9" spans="1:3" x14ac:dyDescent="0.25">
      <c r="A9" s="2" t="s">
        <v>412</v>
      </c>
      <c r="B9" s="8">
        <v>252</v>
      </c>
      <c r="C9" s="8">
        <v>4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48</v>
      </c>
      <c r="B1" s="7" t="s">
        <v>78</v>
      </c>
      <c r="C1" s="7"/>
    </row>
    <row r="2" spans="1:3" x14ac:dyDescent="0.25">
      <c r="A2" s="7"/>
      <c r="B2" s="1" t="s">
        <v>2</v>
      </c>
      <c r="C2" s="1" t="s">
        <v>79</v>
      </c>
    </row>
    <row r="3" spans="1:3" x14ac:dyDescent="0.25">
      <c r="A3" s="2" t="s">
        <v>491</v>
      </c>
      <c r="B3" s="4" t="s">
        <v>5</v>
      </c>
      <c r="C3" s="4" t="s">
        <v>5</v>
      </c>
    </row>
    <row r="4" spans="1:3" ht="45" x14ac:dyDescent="0.25">
      <c r="A4" s="3" t="s">
        <v>647</v>
      </c>
      <c r="B4" s="4" t="s">
        <v>5</v>
      </c>
      <c r="C4" s="4" t="s">
        <v>5</v>
      </c>
    </row>
    <row r="5" spans="1:3" ht="30" x14ac:dyDescent="0.25">
      <c r="A5" s="2" t="s">
        <v>649</v>
      </c>
      <c r="B5" s="8">
        <v>6000</v>
      </c>
      <c r="C5" s="8">
        <v>1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0</v>
      </c>
      <c r="B1" s="7" t="s">
        <v>2</v>
      </c>
      <c r="C1" s="7" t="s">
        <v>30</v>
      </c>
    </row>
    <row r="2" spans="1:3" ht="30" x14ac:dyDescent="0.25">
      <c r="A2" s="1" t="s">
        <v>645</v>
      </c>
      <c r="B2" s="7"/>
      <c r="C2" s="7"/>
    </row>
    <row r="3" spans="1:3" ht="45" x14ac:dyDescent="0.25">
      <c r="A3" s="3" t="s">
        <v>623</v>
      </c>
      <c r="B3" s="4" t="s">
        <v>5</v>
      </c>
      <c r="C3" s="4" t="s">
        <v>5</v>
      </c>
    </row>
    <row r="4" spans="1:3" x14ac:dyDescent="0.25">
      <c r="A4" s="2" t="s">
        <v>39</v>
      </c>
      <c r="B4" s="8">
        <v>141</v>
      </c>
      <c r="C4" s="4" t="s">
        <v>5</v>
      </c>
    </row>
    <row r="5" spans="1:3" x14ac:dyDescent="0.25">
      <c r="A5" s="2" t="s">
        <v>419</v>
      </c>
      <c r="B5" s="4">
        <v>353</v>
      </c>
      <c r="C5" s="4">
        <v>261</v>
      </c>
    </row>
    <row r="6" spans="1:3" x14ac:dyDescent="0.25">
      <c r="A6" s="2" t="s">
        <v>403</v>
      </c>
      <c r="B6" s="6">
        <v>2605</v>
      </c>
      <c r="C6" s="6">
        <v>1943</v>
      </c>
    </row>
    <row r="7" spans="1:3" x14ac:dyDescent="0.25">
      <c r="A7" s="2" t="s">
        <v>404</v>
      </c>
      <c r="B7" s="4">
        <v>0</v>
      </c>
      <c r="C7" s="4">
        <v>0</v>
      </c>
    </row>
    <row r="8" spans="1:3" x14ac:dyDescent="0.25">
      <c r="A8" s="2" t="s">
        <v>651</v>
      </c>
      <c r="B8" s="4" t="s">
        <v>5</v>
      </c>
      <c r="C8" s="4" t="s">
        <v>5</v>
      </c>
    </row>
    <row r="9" spans="1:3" ht="45" x14ac:dyDescent="0.25">
      <c r="A9" s="3" t="s">
        <v>623</v>
      </c>
      <c r="B9" s="4" t="s">
        <v>5</v>
      </c>
      <c r="C9" s="4" t="s">
        <v>5</v>
      </c>
    </row>
    <row r="10" spans="1:3" x14ac:dyDescent="0.25">
      <c r="A10" s="2" t="s">
        <v>39</v>
      </c>
      <c r="B10" s="4">
        <v>0</v>
      </c>
      <c r="C10" s="4" t="s">
        <v>5</v>
      </c>
    </row>
    <row r="11" spans="1:3" x14ac:dyDescent="0.25">
      <c r="A11" s="2" t="s">
        <v>419</v>
      </c>
      <c r="B11" s="4">
        <v>0</v>
      </c>
      <c r="C11" s="4">
        <v>0</v>
      </c>
    </row>
    <row r="12" spans="1:3" x14ac:dyDescent="0.25">
      <c r="A12" s="2" t="s">
        <v>403</v>
      </c>
      <c r="B12" s="4">
        <v>0</v>
      </c>
      <c r="C12" s="4">
        <v>0</v>
      </c>
    </row>
    <row r="13" spans="1:3" x14ac:dyDescent="0.25">
      <c r="A13" s="2" t="s">
        <v>404</v>
      </c>
      <c r="B13" s="4">
        <v>0</v>
      </c>
      <c r="C13" s="4">
        <v>0</v>
      </c>
    </row>
    <row r="14" spans="1:3" x14ac:dyDescent="0.25">
      <c r="A14" s="2" t="s">
        <v>652</v>
      </c>
      <c r="B14" s="4" t="s">
        <v>5</v>
      </c>
      <c r="C14" s="4" t="s">
        <v>5</v>
      </c>
    </row>
    <row r="15" spans="1:3" ht="45" x14ac:dyDescent="0.25">
      <c r="A15" s="3" t="s">
        <v>623</v>
      </c>
      <c r="B15" s="4" t="s">
        <v>5</v>
      </c>
      <c r="C15" s="4" t="s">
        <v>5</v>
      </c>
    </row>
    <row r="16" spans="1:3" x14ac:dyDescent="0.25">
      <c r="A16" s="2" t="s">
        <v>39</v>
      </c>
      <c r="B16" s="4">
        <v>0</v>
      </c>
      <c r="C16" s="4" t="s">
        <v>5</v>
      </c>
    </row>
    <row r="17" spans="1:3" x14ac:dyDescent="0.25">
      <c r="A17" s="2" t="s">
        <v>419</v>
      </c>
      <c r="B17" s="4">
        <v>0</v>
      </c>
      <c r="C17" s="4">
        <v>0</v>
      </c>
    </row>
    <row r="18" spans="1:3" x14ac:dyDescent="0.25">
      <c r="A18" s="2" t="s">
        <v>403</v>
      </c>
      <c r="B18" s="4">
        <v>0</v>
      </c>
      <c r="C18" s="4">
        <v>0</v>
      </c>
    </row>
    <row r="19" spans="1:3" x14ac:dyDescent="0.25">
      <c r="A19" s="2" t="s">
        <v>404</v>
      </c>
      <c r="B19" s="4">
        <v>0</v>
      </c>
      <c r="C19" s="4">
        <v>0</v>
      </c>
    </row>
    <row r="20" spans="1:3" x14ac:dyDescent="0.25">
      <c r="A20" s="2" t="s">
        <v>653</v>
      </c>
      <c r="B20" s="4" t="s">
        <v>5</v>
      </c>
      <c r="C20" s="4" t="s">
        <v>5</v>
      </c>
    </row>
    <row r="21" spans="1:3" ht="45" x14ac:dyDescent="0.25">
      <c r="A21" s="3" t="s">
        <v>623</v>
      </c>
      <c r="B21" s="4" t="s">
        <v>5</v>
      </c>
      <c r="C21" s="4" t="s">
        <v>5</v>
      </c>
    </row>
    <row r="22" spans="1:3" x14ac:dyDescent="0.25">
      <c r="A22" s="2" t="s">
        <v>39</v>
      </c>
      <c r="B22" s="4">
        <v>141</v>
      </c>
      <c r="C22" s="4" t="s">
        <v>5</v>
      </c>
    </row>
    <row r="23" spans="1:3" x14ac:dyDescent="0.25">
      <c r="A23" s="2" t="s">
        <v>419</v>
      </c>
      <c r="B23" s="4">
        <v>353</v>
      </c>
      <c r="C23" s="4">
        <v>261</v>
      </c>
    </row>
    <row r="24" spans="1:3" x14ac:dyDescent="0.25">
      <c r="A24" s="2" t="s">
        <v>403</v>
      </c>
      <c r="B24" s="6">
        <v>2605</v>
      </c>
      <c r="C24" s="6">
        <v>1943</v>
      </c>
    </row>
    <row r="25" spans="1:3" x14ac:dyDescent="0.25">
      <c r="A25" s="2" t="s">
        <v>404</v>
      </c>
      <c r="B25" s="4">
        <v>0</v>
      </c>
      <c r="C25" s="4">
        <v>0</v>
      </c>
    </row>
    <row r="26" spans="1:3" ht="30" x14ac:dyDescent="0.25">
      <c r="A26" s="2" t="s">
        <v>654</v>
      </c>
      <c r="B26" s="4" t="s">
        <v>5</v>
      </c>
      <c r="C26" s="4" t="s">
        <v>5</v>
      </c>
    </row>
    <row r="27" spans="1:3" ht="45" x14ac:dyDescent="0.25">
      <c r="A27" s="3" t="s">
        <v>623</v>
      </c>
      <c r="B27" s="4" t="s">
        <v>5</v>
      </c>
      <c r="C27" s="4" t="s">
        <v>5</v>
      </c>
    </row>
    <row r="28" spans="1:3" x14ac:dyDescent="0.25">
      <c r="A28" s="2" t="s">
        <v>403</v>
      </c>
      <c r="B28" s="6">
        <v>1144</v>
      </c>
      <c r="C28" s="4">
        <v>934</v>
      </c>
    </row>
    <row r="29" spans="1:3" ht="30" x14ac:dyDescent="0.25">
      <c r="A29" s="2" t="s">
        <v>655</v>
      </c>
      <c r="B29" s="4" t="s">
        <v>5</v>
      </c>
      <c r="C29" s="4" t="s">
        <v>5</v>
      </c>
    </row>
    <row r="30" spans="1:3" ht="45" x14ac:dyDescent="0.25">
      <c r="A30" s="3" t="s">
        <v>623</v>
      </c>
      <c r="B30" s="4" t="s">
        <v>5</v>
      </c>
      <c r="C30" s="4" t="s">
        <v>5</v>
      </c>
    </row>
    <row r="31" spans="1:3" x14ac:dyDescent="0.25">
      <c r="A31" s="2" t="s">
        <v>403</v>
      </c>
      <c r="B31" s="4">
        <v>0</v>
      </c>
      <c r="C31" s="4">
        <v>0</v>
      </c>
    </row>
    <row r="32" spans="1:3" ht="30" x14ac:dyDescent="0.25">
      <c r="A32" s="2" t="s">
        <v>656</v>
      </c>
      <c r="B32" s="4" t="s">
        <v>5</v>
      </c>
      <c r="C32" s="4" t="s">
        <v>5</v>
      </c>
    </row>
    <row r="33" spans="1:3" ht="45" x14ac:dyDescent="0.25">
      <c r="A33" s="3" t="s">
        <v>623</v>
      </c>
      <c r="B33" s="4" t="s">
        <v>5</v>
      </c>
      <c r="C33" s="4" t="s">
        <v>5</v>
      </c>
    </row>
    <row r="34" spans="1:3" x14ac:dyDescent="0.25">
      <c r="A34" s="2" t="s">
        <v>403</v>
      </c>
      <c r="B34" s="4">
        <v>0</v>
      </c>
      <c r="C34" s="4">
        <v>0</v>
      </c>
    </row>
    <row r="35" spans="1:3" ht="30" x14ac:dyDescent="0.25">
      <c r="A35" s="2" t="s">
        <v>657</v>
      </c>
      <c r="B35" s="4" t="s">
        <v>5</v>
      </c>
      <c r="C35" s="4" t="s">
        <v>5</v>
      </c>
    </row>
    <row r="36" spans="1:3" ht="45" x14ac:dyDescent="0.25">
      <c r="A36" s="3" t="s">
        <v>623</v>
      </c>
      <c r="B36" s="4" t="s">
        <v>5</v>
      </c>
      <c r="C36" s="4" t="s">
        <v>5</v>
      </c>
    </row>
    <row r="37" spans="1:3" x14ac:dyDescent="0.25">
      <c r="A37" s="2" t="s">
        <v>403</v>
      </c>
      <c r="B37" s="6">
        <v>1144</v>
      </c>
      <c r="C37" s="4">
        <v>934</v>
      </c>
    </row>
    <row r="38" spans="1:3" x14ac:dyDescent="0.25">
      <c r="A38" s="2" t="s">
        <v>534</v>
      </c>
      <c r="B38" s="4" t="s">
        <v>5</v>
      </c>
      <c r="C38" s="4" t="s">
        <v>5</v>
      </c>
    </row>
    <row r="39" spans="1:3" ht="45" x14ac:dyDescent="0.25">
      <c r="A39" s="3" t="s">
        <v>623</v>
      </c>
      <c r="B39" s="4" t="s">
        <v>5</v>
      </c>
      <c r="C39" s="4" t="s">
        <v>5</v>
      </c>
    </row>
    <row r="40" spans="1:3" x14ac:dyDescent="0.25">
      <c r="A40" s="2" t="s">
        <v>403</v>
      </c>
      <c r="B40" s="4">
        <v>735</v>
      </c>
      <c r="C40" s="4">
        <v>685</v>
      </c>
    </row>
    <row r="41" spans="1:3" ht="30" x14ac:dyDescent="0.25">
      <c r="A41" s="2" t="s">
        <v>658</v>
      </c>
      <c r="B41" s="4" t="s">
        <v>5</v>
      </c>
      <c r="C41" s="4" t="s">
        <v>5</v>
      </c>
    </row>
    <row r="42" spans="1:3" ht="45" x14ac:dyDescent="0.25">
      <c r="A42" s="3" t="s">
        <v>623</v>
      </c>
      <c r="B42" s="4" t="s">
        <v>5</v>
      </c>
      <c r="C42" s="4" t="s">
        <v>5</v>
      </c>
    </row>
    <row r="43" spans="1:3" x14ac:dyDescent="0.25">
      <c r="A43" s="2" t="s">
        <v>403</v>
      </c>
      <c r="B43" s="4">
        <v>0</v>
      </c>
      <c r="C43" s="4">
        <v>0</v>
      </c>
    </row>
    <row r="44" spans="1:3" ht="30" x14ac:dyDescent="0.25">
      <c r="A44" s="2" t="s">
        <v>659</v>
      </c>
      <c r="B44" s="4" t="s">
        <v>5</v>
      </c>
      <c r="C44" s="4" t="s">
        <v>5</v>
      </c>
    </row>
    <row r="45" spans="1:3" ht="45" x14ac:dyDescent="0.25">
      <c r="A45" s="3" t="s">
        <v>623</v>
      </c>
      <c r="B45" s="4" t="s">
        <v>5</v>
      </c>
      <c r="C45" s="4" t="s">
        <v>5</v>
      </c>
    </row>
    <row r="46" spans="1:3" x14ac:dyDescent="0.25">
      <c r="A46" s="2" t="s">
        <v>403</v>
      </c>
      <c r="B46" s="4">
        <v>0</v>
      </c>
      <c r="C46" s="4">
        <v>0</v>
      </c>
    </row>
    <row r="47" spans="1:3" ht="30" x14ac:dyDescent="0.25">
      <c r="A47" s="2" t="s">
        <v>660</v>
      </c>
      <c r="B47" s="4" t="s">
        <v>5</v>
      </c>
      <c r="C47" s="4" t="s">
        <v>5</v>
      </c>
    </row>
    <row r="48" spans="1:3" ht="45" x14ac:dyDescent="0.25">
      <c r="A48" s="3" t="s">
        <v>623</v>
      </c>
      <c r="B48" s="4" t="s">
        <v>5</v>
      </c>
      <c r="C48" s="4" t="s">
        <v>5</v>
      </c>
    </row>
    <row r="49" spans="1:3" x14ac:dyDescent="0.25">
      <c r="A49" s="2" t="s">
        <v>403</v>
      </c>
      <c r="B49" s="4">
        <v>735</v>
      </c>
      <c r="C49" s="4">
        <v>685</v>
      </c>
    </row>
    <row r="50" spans="1:3" x14ac:dyDescent="0.25">
      <c r="A50" s="2" t="s">
        <v>543</v>
      </c>
      <c r="B50" s="4" t="s">
        <v>5</v>
      </c>
      <c r="C50" s="4" t="s">
        <v>5</v>
      </c>
    </row>
    <row r="51" spans="1:3" ht="45" x14ac:dyDescent="0.25">
      <c r="A51" s="3" t="s">
        <v>623</v>
      </c>
      <c r="B51" s="4" t="s">
        <v>5</v>
      </c>
      <c r="C51" s="4" t="s">
        <v>5</v>
      </c>
    </row>
    <row r="52" spans="1:3" x14ac:dyDescent="0.25">
      <c r="A52" s="2" t="s">
        <v>403</v>
      </c>
      <c r="B52" s="4">
        <v>232</v>
      </c>
      <c r="C52" s="4">
        <v>63</v>
      </c>
    </row>
    <row r="53" spans="1:3" ht="30" x14ac:dyDescent="0.25">
      <c r="A53" s="2" t="s">
        <v>661</v>
      </c>
      <c r="B53" s="4" t="s">
        <v>5</v>
      </c>
      <c r="C53" s="4" t="s">
        <v>5</v>
      </c>
    </row>
    <row r="54" spans="1:3" ht="45" x14ac:dyDescent="0.25">
      <c r="A54" s="3" t="s">
        <v>623</v>
      </c>
      <c r="B54" s="4" t="s">
        <v>5</v>
      </c>
      <c r="C54" s="4" t="s">
        <v>5</v>
      </c>
    </row>
    <row r="55" spans="1:3" x14ac:dyDescent="0.25">
      <c r="A55" s="2" t="s">
        <v>403</v>
      </c>
      <c r="B55" s="4">
        <v>0</v>
      </c>
      <c r="C55" s="4">
        <v>0</v>
      </c>
    </row>
    <row r="56" spans="1:3" ht="30" x14ac:dyDescent="0.25">
      <c r="A56" s="2" t="s">
        <v>662</v>
      </c>
      <c r="B56" s="4" t="s">
        <v>5</v>
      </c>
      <c r="C56" s="4" t="s">
        <v>5</v>
      </c>
    </row>
    <row r="57" spans="1:3" ht="45" x14ac:dyDescent="0.25">
      <c r="A57" s="3" t="s">
        <v>623</v>
      </c>
      <c r="B57" s="4" t="s">
        <v>5</v>
      </c>
      <c r="C57" s="4" t="s">
        <v>5</v>
      </c>
    </row>
    <row r="58" spans="1:3" x14ac:dyDescent="0.25">
      <c r="A58" s="2" t="s">
        <v>403</v>
      </c>
      <c r="B58" s="4">
        <v>0</v>
      </c>
      <c r="C58" s="4">
        <v>0</v>
      </c>
    </row>
    <row r="59" spans="1:3" ht="30" x14ac:dyDescent="0.25">
      <c r="A59" s="2" t="s">
        <v>663</v>
      </c>
      <c r="B59" s="4" t="s">
        <v>5</v>
      </c>
      <c r="C59" s="4" t="s">
        <v>5</v>
      </c>
    </row>
    <row r="60" spans="1:3" ht="45" x14ac:dyDescent="0.25">
      <c r="A60" s="3" t="s">
        <v>623</v>
      </c>
      <c r="B60" s="4" t="s">
        <v>5</v>
      </c>
      <c r="C60" s="4" t="s">
        <v>5</v>
      </c>
    </row>
    <row r="61" spans="1:3" x14ac:dyDescent="0.25">
      <c r="A61" s="2" t="s">
        <v>403</v>
      </c>
      <c r="B61" s="8">
        <v>232</v>
      </c>
      <c r="C61" s="8">
        <v>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4</v>
      </c>
      <c r="B1" s="1" t="s">
        <v>2</v>
      </c>
      <c r="C1" s="1" t="s">
        <v>30</v>
      </c>
    </row>
    <row r="2" spans="1:3" ht="30" x14ac:dyDescent="0.25">
      <c r="A2" s="3" t="s">
        <v>665</v>
      </c>
      <c r="B2" s="4" t="s">
        <v>5</v>
      </c>
      <c r="C2" s="4" t="s">
        <v>5</v>
      </c>
    </row>
    <row r="3" spans="1:3" ht="30" x14ac:dyDescent="0.25">
      <c r="A3" s="2" t="s">
        <v>666</v>
      </c>
      <c r="B3" s="8">
        <v>188813973</v>
      </c>
      <c r="C3" s="8">
        <v>179908825</v>
      </c>
    </row>
    <row r="4" spans="1:3" ht="30" x14ac:dyDescent="0.25">
      <c r="A4" s="2" t="s">
        <v>667</v>
      </c>
      <c r="B4" s="6">
        <v>204720550</v>
      </c>
      <c r="C4" s="6">
        <v>195800961</v>
      </c>
    </row>
    <row r="5" spans="1:3" x14ac:dyDescent="0.25">
      <c r="A5" s="2" t="s">
        <v>668</v>
      </c>
      <c r="B5" s="6">
        <v>7750000</v>
      </c>
      <c r="C5" s="6">
        <v>7750000</v>
      </c>
    </row>
    <row r="6" spans="1:3" ht="45" x14ac:dyDescent="0.25">
      <c r="A6" s="2" t="s">
        <v>669</v>
      </c>
      <c r="B6" s="4" t="s">
        <v>5</v>
      </c>
      <c r="C6" s="4" t="s">
        <v>5</v>
      </c>
    </row>
    <row r="7" spans="1:3" ht="30" x14ac:dyDescent="0.25">
      <c r="A7" s="3" t="s">
        <v>665</v>
      </c>
      <c r="B7" s="4" t="s">
        <v>5</v>
      </c>
      <c r="C7" s="4" t="s">
        <v>5</v>
      </c>
    </row>
    <row r="8" spans="1:3" ht="30" x14ac:dyDescent="0.25">
      <c r="A8" s="2" t="s">
        <v>670</v>
      </c>
      <c r="B8" s="4">
        <v>0</v>
      </c>
      <c r="C8" s="4">
        <v>0</v>
      </c>
    </row>
    <row r="9" spans="1:3" ht="30" x14ac:dyDescent="0.25">
      <c r="A9" s="2" t="s">
        <v>671</v>
      </c>
      <c r="B9" s="4">
        <v>0</v>
      </c>
      <c r="C9" s="4">
        <v>0</v>
      </c>
    </row>
    <row r="10" spans="1:3" x14ac:dyDescent="0.25">
      <c r="A10" s="2" t="s">
        <v>672</v>
      </c>
      <c r="B10" s="4">
        <v>0</v>
      </c>
      <c r="C10" s="4">
        <v>0</v>
      </c>
    </row>
    <row r="11" spans="1:3" ht="30" x14ac:dyDescent="0.25">
      <c r="A11" s="2" t="s">
        <v>673</v>
      </c>
      <c r="B11" s="4" t="s">
        <v>5</v>
      </c>
      <c r="C11" s="4" t="s">
        <v>5</v>
      </c>
    </row>
    <row r="12" spans="1:3" ht="30" x14ac:dyDescent="0.25">
      <c r="A12" s="3" t="s">
        <v>665</v>
      </c>
      <c r="B12" s="4" t="s">
        <v>5</v>
      </c>
      <c r="C12" s="4" t="s">
        <v>5</v>
      </c>
    </row>
    <row r="13" spans="1:3" ht="30" x14ac:dyDescent="0.25">
      <c r="A13" s="2" t="s">
        <v>670</v>
      </c>
      <c r="B13" s="4">
        <v>0</v>
      </c>
      <c r="C13" s="4">
        <v>0</v>
      </c>
    </row>
    <row r="14" spans="1:3" ht="30" x14ac:dyDescent="0.25">
      <c r="A14" s="2" t="s">
        <v>671</v>
      </c>
      <c r="B14" s="6">
        <v>58361000</v>
      </c>
      <c r="C14" s="6">
        <v>56645000</v>
      </c>
    </row>
    <row r="15" spans="1:3" x14ac:dyDescent="0.25">
      <c r="A15" s="2" t="s">
        <v>672</v>
      </c>
      <c r="B15" s="4">
        <v>0</v>
      </c>
      <c r="C15" s="4">
        <v>0</v>
      </c>
    </row>
    <row r="16" spans="1:3" ht="30" x14ac:dyDescent="0.25">
      <c r="A16" s="2" t="s">
        <v>674</v>
      </c>
      <c r="B16" s="4" t="s">
        <v>5</v>
      </c>
      <c r="C16" s="4" t="s">
        <v>5</v>
      </c>
    </row>
    <row r="17" spans="1:3" ht="30" x14ac:dyDescent="0.25">
      <c r="A17" s="3" t="s">
        <v>665</v>
      </c>
      <c r="B17" s="4" t="s">
        <v>5</v>
      </c>
      <c r="C17" s="4" t="s">
        <v>5</v>
      </c>
    </row>
    <row r="18" spans="1:3" ht="30" x14ac:dyDescent="0.25">
      <c r="A18" s="2" t="s">
        <v>670</v>
      </c>
      <c r="B18" s="6">
        <v>194004000</v>
      </c>
      <c r="C18" s="6">
        <v>179531000</v>
      </c>
    </row>
    <row r="19" spans="1:3" ht="30" x14ac:dyDescent="0.25">
      <c r="A19" s="2" t="s">
        <v>671</v>
      </c>
      <c r="B19" s="6">
        <v>143793000</v>
      </c>
      <c r="C19" s="6">
        <v>115004000</v>
      </c>
    </row>
    <row r="20" spans="1:3" x14ac:dyDescent="0.25">
      <c r="A20" s="2" t="s">
        <v>672</v>
      </c>
      <c r="B20" s="6">
        <v>8078000</v>
      </c>
      <c r="C20" s="6">
        <v>8100000</v>
      </c>
    </row>
    <row r="21" spans="1:3" x14ac:dyDescent="0.25">
      <c r="A21" s="2" t="s">
        <v>675</v>
      </c>
      <c r="B21" s="4" t="s">
        <v>5</v>
      </c>
      <c r="C21" s="4" t="s">
        <v>5</v>
      </c>
    </row>
    <row r="22" spans="1:3" ht="30" x14ac:dyDescent="0.25">
      <c r="A22" s="3" t="s">
        <v>665</v>
      </c>
      <c r="B22" s="4" t="s">
        <v>5</v>
      </c>
      <c r="C22" s="4" t="s">
        <v>5</v>
      </c>
    </row>
    <row r="23" spans="1:3" ht="30" x14ac:dyDescent="0.25">
      <c r="A23" s="2" t="s">
        <v>666</v>
      </c>
      <c r="B23" s="6">
        <v>188814000</v>
      </c>
      <c r="C23" s="6">
        <v>179909000</v>
      </c>
    </row>
    <row r="24" spans="1:3" ht="30" x14ac:dyDescent="0.25">
      <c r="A24" s="2" t="s">
        <v>667</v>
      </c>
      <c r="B24" s="6">
        <v>204721000</v>
      </c>
      <c r="C24" s="6">
        <v>195801000</v>
      </c>
    </row>
    <row r="25" spans="1:3" x14ac:dyDescent="0.25">
      <c r="A25" s="2" t="s">
        <v>668</v>
      </c>
      <c r="B25" s="6">
        <v>7750000</v>
      </c>
      <c r="C25" s="6">
        <v>7750000</v>
      </c>
    </row>
    <row r="26" spans="1:3" x14ac:dyDescent="0.25">
      <c r="A26" s="2" t="s">
        <v>676</v>
      </c>
      <c r="B26" s="4" t="s">
        <v>5</v>
      </c>
      <c r="C26" s="4" t="s">
        <v>5</v>
      </c>
    </row>
    <row r="27" spans="1:3" ht="30" x14ac:dyDescent="0.25">
      <c r="A27" s="3" t="s">
        <v>665</v>
      </c>
      <c r="B27" s="4" t="s">
        <v>5</v>
      </c>
      <c r="C27" s="4" t="s">
        <v>5</v>
      </c>
    </row>
    <row r="28" spans="1:3" ht="30" x14ac:dyDescent="0.25">
      <c r="A28" s="2" t="s">
        <v>670</v>
      </c>
      <c r="B28" s="6">
        <v>194004000</v>
      </c>
      <c r="C28" s="6">
        <v>179531000</v>
      </c>
    </row>
    <row r="29" spans="1:3" ht="30" x14ac:dyDescent="0.25">
      <c r="A29" s="2" t="s">
        <v>671</v>
      </c>
      <c r="B29" s="6">
        <v>202154000</v>
      </c>
      <c r="C29" s="6">
        <v>171649000</v>
      </c>
    </row>
    <row r="30" spans="1:3" x14ac:dyDescent="0.25">
      <c r="A30" s="2" t="s">
        <v>672</v>
      </c>
      <c r="B30" s="8">
        <v>8078000</v>
      </c>
      <c r="C30" s="8">
        <v>8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3</v>
      </c>
      <c r="B1" s="7" t="s">
        <v>78</v>
      </c>
      <c r="C1" s="7"/>
      <c r="D1" s="7" t="s">
        <v>1</v>
      </c>
      <c r="E1" s="7"/>
    </row>
    <row r="2" spans="1:5" x14ac:dyDescent="0.25">
      <c r="A2" s="7"/>
      <c r="B2" s="1" t="s">
        <v>2</v>
      </c>
      <c r="C2" s="1" t="s">
        <v>79</v>
      </c>
      <c r="D2" s="1" t="s">
        <v>2</v>
      </c>
      <c r="E2" s="1" t="s">
        <v>79</v>
      </c>
    </row>
    <row r="3" spans="1:5" ht="45" x14ac:dyDescent="0.25">
      <c r="A3" s="3" t="s">
        <v>124</v>
      </c>
      <c r="B3" s="4" t="s">
        <v>5</v>
      </c>
      <c r="C3" s="4" t="s">
        <v>5</v>
      </c>
      <c r="D3" s="4" t="s">
        <v>5</v>
      </c>
      <c r="E3" s="4" t="s">
        <v>5</v>
      </c>
    </row>
    <row r="4" spans="1:5" x14ac:dyDescent="0.25">
      <c r="A4" s="2" t="s">
        <v>116</v>
      </c>
      <c r="B4" s="8">
        <v>714688</v>
      </c>
      <c r="C4" s="8">
        <v>735883</v>
      </c>
      <c r="D4" s="8">
        <v>2158867</v>
      </c>
      <c r="E4" s="8">
        <v>2188502</v>
      </c>
    </row>
    <row r="5" spans="1:5" ht="30" x14ac:dyDescent="0.25">
      <c r="A5" s="3" t="s">
        <v>125</v>
      </c>
      <c r="B5" s="4" t="s">
        <v>5</v>
      </c>
      <c r="C5" s="4" t="s">
        <v>5</v>
      </c>
      <c r="D5" s="4" t="s">
        <v>5</v>
      </c>
      <c r="E5" s="4" t="s">
        <v>5</v>
      </c>
    </row>
    <row r="6" spans="1:5" x14ac:dyDescent="0.25">
      <c r="A6" s="2" t="s">
        <v>126</v>
      </c>
      <c r="B6" s="6">
        <v>-4561</v>
      </c>
      <c r="C6" s="6">
        <v>22094</v>
      </c>
      <c r="D6" s="6">
        <v>65750</v>
      </c>
      <c r="E6" s="6">
        <v>27349</v>
      </c>
    </row>
    <row r="7" spans="1:5" x14ac:dyDescent="0.25">
      <c r="A7" s="2" t="s">
        <v>127</v>
      </c>
      <c r="B7" s="6">
        <v>1492</v>
      </c>
      <c r="C7" s="6">
        <v>-8038</v>
      </c>
      <c r="D7" s="6">
        <v>-24030</v>
      </c>
      <c r="E7" s="6">
        <v>-9396</v>
      </c>
    </row>
    <row r="8" spans="1:5" ht="30" x14ac:dyDescent="0.25">
      <c r="A8" s="2" t="s">
        <v>128</v>
      </c>
      <c r="B8" s="4">
        <v>-873</v>
      </c>
      <c r="C8" s="4">
        <v>0</v>
      </c>
      <c r="D8" s="6">
        <v>1670</v>
      </c>
      <c r="E8" s="6">
        <v>-5297</v>
      </c>
    </row>
    <row r="9" spans="1:5" x14ac:dyDescent="0.25">
      <c r="A9" s="2" t="s">
        <v>127</v>
      </c>
      <c r="B9" s="4">
        <v>296</v>
      </c>
      <c r="C9" s="4">
        <v>0</v>
      </c>
      <c r="D9" s="4">
        <v>-568</v>
      </c>
      <c r="E9" s="6">
        <v>1801</v>
      </c>
    </row>
    <row r="10" spans="1:5" x14ac:dyDescent="0.25">
      <c r="A10" s="2" t="s">
        <v>129</v>
      </c>
      <c r="B10" s="6">
        <v>-3646</v>
      </c>
      <c r="C10" s="6">
        <v>14056</v>
      </c>
      <c r="D10" s="6">
        <v>42822</v>
      </c>
      <c r="E10" s="6">
        <v>14457</v>
      </c>
    </row>
    <row r="11" spans="1:5" x14ac:dyDescent="0.25">
      <c r="A11" s="2" t="s">
        <v>130</v>
      </c>
      <c r="B11" s="8">
        <v>711042</v>
      </c>
      <c r="C11" s="8">
        <v>749939</v>
      </c>
      <c r="D11" s="8">
        <v>2201689</v>
      </c>
      <c r="E11" s="8">
        <v>22029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79</v>
      </c>
    </row>
    <row r="3" spans="1:3" x14ac:dyDescent="0.25">
      <c r="A3" s="3" t="s">
        <v>132</v>
      </c>
      <c r="B3" s="4" t="s">
        <v>5</v>
      </c>
      <c r="C3" s="4" t="s">
        <v>5</v>
      </c>
    </row>
    <row r="4" spans="1:3" x14ac:dyDescent="0.25">
      <c r="A4" s="2" t="s">
        <v>116</v>
      </c>
      <c r="B4" s="8">
        <v>2158867</v>
      </c>
      <c r="C4" s="8">
        <v>2188502</v>
      </c>
    </row>
    <row r="5" spans="1:3" ht="30" x14ac:dyDescent="0.25">
      <c r="A5" s="3" t="s">
        <v>133</v>
      </c>
      <c r="B5" s="4" t="s">
        <v>5</v>
      </c>
      <c r="C5" s="4" t="s">
        <v>5</v>
      </c>
    </row>
    <row r="6" spans="1:3" x14ac:dyDescent="0.25">
      <c r="A6" s="2" t="s">
        <v>134</v>
      </c>
      <c r="B6" s="6">
        <v>203536</v>
      </c>
      <c r="C6" s="6">
        <v>185873</v>
      </c>
    </row>
    <row r="7" spans="1:3" ht="30" x14ac:dyDescent="0.25">
      <c r="A7" s="2" t="s">
        <v>135</v>
      </c>
      <c r="B7" s="6">
        <v>-3406</v>
      </c>
      <c r="C7" s="4">
        <v>-100</v>
      </c>
    </row>
    <row r="8" spans="1:3" ht="30" x14ac:dyDescent="0.25">
      <c r="A8" s="2" t="s">
        <v>96</v>
      </c>
      <c r="B8" s="6">
        <v>-127362</v>
      </c>
      <c r="C8" s="6">
        <v>-229130</v>
      </c>
    </row>
    <row r="9" spans="1:3" x14ac:dyDescent="0.25">
      <c r="A9" s="2" t="s">
        <v>136</v>
      </c>
      <c r="B9" s="6">
        <v>1670</v>
      </c>
      <c r="C9" s="6">
        <v>-5297</v>
      </c>
    </row>
    <row r="10" spans="1:3" x14ac:dyDescent="0.25">
      <c r="A10" s="2" t="s">
        <v>137</v>
      </c>
      <c r="B10" s="6">
        <v>-3466</v>
      </c>
      <c r="C10" s="6">
        <v>-33520</v>
      </c>
    </row>
    <row r="11" spans="1:3" x14ac:dyDescent="0.25">
      <c r="A11" s="2" t="s">
        <v>92</v>
      </c>
      <c r="B11" s="6">
        <v>132952</v>
      </c>
      <c r="C11" s="6">
        <v>148113</v>
      </c>
    </row>
    <row r="12" spans="1:3" x14ac:dyDescent="0.25">
      <c r="A12" s="2" t="s">
        <v>138</v>
      </c>
      <c r="B12" s="6">
        <v>-3828</v>
      </c>
      <c r="C12" s="6">
        <v>5673</v>
      </c>
    </row>
    <row r="13" spans="1:3" ht="30" x14ac:dyDescent="0.25">
      <c r="A13" s="2" t="s">
        <v>139</v>
      </c>
      <c r="B13" s="4">
        <v>21</v>
      </c>
      <c r="C13" s="4">
        <v>31</v>
      </c>
    </row>
    <row r="14" spans="1:3" ht="30" x14ac:dyDescent="0.25">
      <c r="A14" s="2" t="s">
        <v>140</v>
      </c>
      <c r="B14" s="6">
        <v>-119719</v>
      </c>
      <c r="C14" s="6">
        <v>-121992</v>
      </c>
    </row>
    <row r="15" spans="1:3" x14ac:dyDescent="0.25">
      <c r="A15" s="3" t="s">
        <v>141</v>
      </c>
      <c r="B15" s="4" t="s">
        <v>5</v>
      </c>
      <c r="C15" s="4" t="s">
        <v>5</v>
      </c>
    </row>
    <row r="16" spans="1:3" x14ac:dyDescent="0.25">
      <c r="A16" s="2" t="s">
        <v>40</v>
      </c>
      <c r="B16" s="6">
        <v>-79743</v>
      </c>
      <c r="C16" s="6">
        <v>-32273</v>
      </c>
    </row>
    <row r="17" spans="1:3" x14ac:dyDescent="0.25">
      <c r="A17" s="2" t="s">
        <v>43</v>
      </c>
      <c r="B17" s="6">
        <v>-1595392</v>
      </c>
      <c r="C17" s="6">
        <v>-1391473</v>
      </c>
    </row>
    <row r="18" spans="1:3" x14ac:dyDescent="0.25">
      <c r="A18" s="2" t="s">
        <v>51</v>
      </c>
      <c r="B18" s="6">
        <v>76734</v>
      </c>
      <c r="C18" s="6">
        <v>68371</v>
      </c>
    </row>
    <row r="19" spans="1:3" x14ac:dyDescent="0.25">
      <c r="A19" s="2" t="s">
        <v>52</v>
      </c>
      <c r="B19" s="6">
        <v>1418609</v>
      </c>
      <c r="C19" s="6">
        <v>1654254</v>
      </c>
    </row>
    <row r="20" spans="1:3" ht="30" x14ac:dyDescent="0.25">
      <c r="A20" s="2" t="s">
        <v>142</v>
      </c>
      <c r="B20" s="6">
        <v>2059473</v>
      </c>
      <c r="C20" s="6">
        <v>2437032</v>
      </c>
    </row>
    <row r="21" spans="1:3" x14ac:dyDescent="0.25">
      <c r="A21" s="3" t="s">
        <v>143</v>
      </c>
      <c r="B21" s="4" t="s">
        <v>5</v>
      </c>
      <c r="C21" s="4" t="s">
        <v>5</v>
      </c>
    </row>
    <row r="22" spans="1:3" ht="30" x14ac:dyDescent="0.25">
      <c r="A22" s="2" t="s">
        <v>144</v>
      </c>
      <c r="B22" s="6">
        <v>-2234562</v>
      </c>
      <c r="C22" s="6">
        <v>-2965131</v>
      </c>
    </row>
    <row r="23" spans="1:3" ht="30" x14ac:dyDescent="0.25">
      <c r="A23" s="2" t="s">
        <v>145</v>
      </c>
      <c r="B23" s="6">
        <v>99166</v>
      </c>
      <c r="C23" s="6">
        <v>-500732</v>
      </c>
    </row>
    <row r="24" spans="1:3" x14ac:dyDescent="0.25">
      <c r="A24" s="2" t="s">
        <v>146</v>
      </c>
      <c r="B24" s="6">
        <v>-1137854</v>
      </c>
      <c r="C24" s="6">
        <v>-2100582</v>
      </c>
    </row>
    <row r="25" spans="1:3" x14ac:dyDescent="0.25">
      <c r="A25" s="2" t="s">
        <v>147</v>
      </c>
      <c r="B25" s="6">
        <v>1255282</v>
      </c>
      <c r="C25" s="6">
        <v>1054828</v>
      </c>
    </row>
    <row r="26" spans="1:3" ht="30" x14ac:dyDescent="0.25">
      <c r="A26" s="2" t="s">
        <v>148</v>
      </c>
      <c r="B26" s="6">
        <v>59000</v>
      </c>
      <c r="C26" s="6">
        <v>61800</v>
      </c>
    </row>
    <row r="27" spans="1:3" x14ac:dyDescent="0.25">
      <c r="A27" s="2" t="s">
        <v>149</v>
      </c>
      <c r="B27" s="4">
        <v>-170</v>
      </c>
      <c r="C27" s="4">
        <v>-215</v>
      </c>
    </row>
    <row r="28" spans="1:3" x14ac:dyDescent="0.25">
      <c r="A28" s="2" t="s">
        <v>150</v>
      </c>
      <c r="B28" s="6">
        <v>-9088199</v>
      </c>
      <c r="C28" s="6">
        <v>-5131864</v>
      </c>
    </row>
    <row r="29" spans="1:3" ht="30" x14ac:dyDescent="0.25">
      <c r="A29" s="2" t="s">
        <v>151</v>
      </c>
      <c r="B29" s="6">
        <v>131403</v>
      </c>
      <c r="C29" s="6">
        <v>47268</v>
      </c>
    </row>
    <row r="30" spans="1:3" ht="30" x14ac:dyDescent="0.25">
      <c r="A30" s="2" t="s">
        <v>152</v>
      </c>
      <c r="B30" s="6">
        <v>39591</v>
      </c>
      <c r="C30" s="6">
        <v>478703</v>
      </c>
    </row>
    <row r="31" spans="1:3" x14ac:dyDescent="0.25">
      <c r="A31" s="2" t="s">
        <v>153</v>
      </c>
      <c r="B31" s="6">
        <v>-192537</v>
      </c>
      <c r="C31" s="6">
        <v>-81570</v>
      </c>
    </row>
    <row r="32" spans="1:3" ht="30" x14ac:dyDescent="0.25">
      <c r="A32" s="2" t="s">
        <v>154</v>
      </c>
      <c r="B32" s="6">
        <v>5575</v>
      </c>
      <c r="C32" s="4">
        <v>100</v>
      </c>
    </row>
    <row r="33" spans="1:3" x14ac:dyDescent="0.25">
      <c r="A33" s="2" t="s">
        <v>155</v>
      </c>
      <c r="B33" s="6">
        <v>-11063305</v>
      </c>
      <c r="C33" s="6">
        <v>-9137395</v>
      </c>
    </row>
    <row r="34" spans="1:3" x14ac:dyDescent="0.25">
      <c r="A34" s="3" t="s">
        <v>156</v>
      </c>
      <c r="B34" s="4" t="s">
        <v>5</v>
      </c>
      <c r="C34" s="4" t="s">
        <v>5</v>
      </c>
    </row>
    <row r="35" spans="1:3" x14ac:dyDescent="0.25">
      <c r="A35" s="2" t="s">
        <v>157</v>
      </c>
      <c r="B35" s="6">
        <v>8919589</v>
      </c>
      <c r="C35" s="6">
        <v>5872033</v>
      </c>
    </row>
    <row r="36" spans="1:3" x14ac:dyDescent="0.25">
      <c r="A36" s="2" t="s">
        <v>158</v>
      </c>
      <c r="B36" s="6">
        <v>-881216</v>
      </c>
      <c r="C36" s="6">
        <v>-137063</v>
      </c>
    </row>
    <row r="37" spans="1:3" ht="30" x14ac:dyDescent="0.25">
      <c r="A37" s="2" t="s">
        <v>159</v>
      </c>
      <c r="B37" s="6">
        <v>8038373</v>
      </c>
      <c r="C37" s="6">
        <v>5734970</v>
      </c>
    </row>
    <row r="38" spans="1:3" ht="30" x14ac:dyDescent="0.25">
      <c r="A38" s="2" t="s">
        <v>160</v>
      </c>
      <c r="B38" s="6">
        <v>-965459</v>
      </c>
      <c r="C38" s="6">
        <v>-965393</v>
      </c>
    </row>
    <row r="39" spans="1:3" x14ac:dyDescent="0.25">
      <c r="A39" s="2" t="s">
        <v>161</v>
      </c>
      <c r="B39" s="6">
        <v>7424593</v>
      </c>
      <c r="C39" s="6">
        <v>5973042</v>
      </c>
    </row>
    <row r="40" spans="1:3" x14ac:dyDescent="0.25">
      <c r="A40" s="2" t="s">
        <v>162</v>
      </c>
      <c r="B40" s="6">
        <v>6459134</v>
      </c>
      <c r="C40" s="6">
        <v>5007649</v>
      </c>
    </row>
    <row r="41" spans="1:3" ht="30" x14ac:dyDescent="0.25">
      <c r="A41" s="3" t="s">
        <v>163</v>
      </c>
      <c r="B41" s="4" t="s">
        <v>5</v>
      </c>
      <c r="C41" s="4" t="s">
        <v>5</v>
      </c>
    </row>
    <row r="42" spans="1:3" x14ac:dyDescent="0.25">
      <c r="A42" s="2" t="s">
        <v>164</v>
      </c>
      <c r="B42" s="6">
        <v>957713</v>
      </c>
      <c r="C42" s="6">
        <v>1078654</v>
      </c>
    </row>
    <row r="43" spans="1:3" x14ac:dyDescent="0.25">
      <c r="A43" s="2" t="s">
        <v>165</v>
      </c>
      <c r="B43" s="6">
        <v>1486722</v>
      </c>
      <c r="C43" s="6">
        <v>1354255</v>
      </c>
    </row>
    <row r="44" spans="1:3" ht="30" x14ac:dyDescent="0.25">
      <c r="A44" s="3" t="s">
        <v>166</v>
      </c>
      <c r="B44" s="4" t="s">
        <v>5</v>
      </c>
      <c r="C44" s="4" t="s">
        <v>5</v>
      </c>
    </row>
    <row r="45" spans="1:3" ht="30" x14ac:dyDescent="0.25">
      <c r="A45" s="2" t="s">
        <v>167</v>
      </c>
      <c r="B45" s="6">
        <v>177461</v>
      </c>
      <c r="C45" s="6">
        <v>42200</v>
      </c>
    </row>
    <row r="46" spans="1:3" ht="45" x14ac:dyDescent="0.25">
      <c r="A46" s="2" t="s">
        <v>168</v>
      </c>
      <c r="B46" s="8">
        <v>0</v>
      </c>
      <c r="C46" s="8">
        <v>3743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5" width="32.5703125" bestFit="1" customWidth="1"/>
    <col min="6" max="6" width="27" bestFit="1" customWidth="1"/>
    <col min="7" max="7" width="36.5703125" bestFit="1" customWidth="1"/>
    <col min="8" max="9" width="32.5703125" bestFit="1" customWidth="1"/>
    <col min="10" max="10" width="11.5703125" bestFit="1" customWidth="1"/>
  </cols>
  <sheetData>
    <row r="1" spans="1:10" ht="30" customHeight="1" x14ac:dyDescent="0.25">
      <c r="A1" s="7" t="s">
        <v>169</v>
      </c>
      <c r="B1" s="7" t="s">
        <v>170</v>
      </c>
      <c r="C1" s="7" t="s">
        <v>171</v>
      </c>
      <c r="D1" s="1" t="s">
        <v>172</v>
      </c>
      <c r="E1" s="1" t="s">
        <v>172</v>
      </c>
      <c r="F1" s="7" t="s">
        <v>172</v>
      </c>
      <c r="G1" s="7" t="s">
        <v>173</v>
      </c>
      <c r="H1" s="7" t="s">
        <v>62</v>
      </c>
      <c r="I1" s="7" t="s">
        <v>64</v>
      </c>
      <c r="J1" s="7" t="s">
        <v>174</v>
      </c>
    </row>
    <row r="2" spans="1:10" x14ac:dyDescent="0.25">
      <c r="A2" s="7"/>
      <c r="B2" s="7"/>
      <c r="C2" s="7"/>
      <c r="D2" s="1" t="s">
        <v>62</v>
      </c>
      <c r="E2" s="1" t="s">
        <v>64</v>
      </c>
      <c r="F2" s="7"/>
      <c r="G2" s="7"/>
      <c r="H2" s="7"/>
      <c r="I2" s="7"/>
      <c r="J2" s="7"/>
    </row>
    <row r="3" spans="1:10" x14ac:dyDescent="0.25">
      <c r="A3" s="2" t="s">
        <v>175</v>
      </c>
      <c r="B3" s="8">
        <v>3868807</v>
      </c>
      <c r="C3" s="8">
        <v>12061153</v>
      </c>
      <c r="D3" s="4" t="s">
        <v>5</v>
      </c>
      <c r="E3" s="4" t="s">
        <v>5</v>
      </c>
      <c r="F3" s="8">
        <v>16367187</v>
      </c>
      <c r="G3" s="8">
        <v>-59846</v>
      </c>
      <c r="H3" s="4" t="s">
        <v>5</v>
      </c>
      <c r="I3" s="4" t="s">
        <v>5</v>
      </c>
      <c r="J3" s="8">
        <v>32237301</v>
      </c>
    </row>
    <row r="4" spans="1:10" x14ac:dyDescent="0.25">
      <c r="A4" s="2" t="s">
        <v>176</v>
      </c>
      <c r="B4" s="4" t="s">
        <v>5</v>
      </c>
      <c r="C4" s="6">
        <v>3542984</v>
      </c>
      <c r="D4" s="4" t="s">
        <v>5</v>
      </c>
      <c r="E4" s="4" t="s">
        <v>5</v>
      </c>
      <c r="F4" s="4" t="s">
        <v>5</v>
      </c>
      <c r="G4" s="4" t="s">
        <v>5</v>
      </c>
      <c r="H4" s="4" t="s">
        <v>5</v>
      </c>
      <c r="I4" s="4" t="s">
        <v>5</v>
      </c>
      <c r="J4" s="4" t="s">
        <v>5</v>
      </c>
    </row>
    <row r="5" spans="1:10" x14ac:dyDescent="0.25">
      <c r="A5" s="2" t="s">
        <v>116</v>
      </c>
      <c r="B5" s="4" t="s">
        <v>5</v>
      </c>
      <c r="C5" s="4" t="s">
        <v>5</v>
      </c>
      <c r="D5" s="4" t="s">
        <v>5</v>
      </c>
      <c r="E5" s="4" t="s">
        <v>5</v>
      </c>
      <c r="F5" s="6">
        <v>2188502</v>
      </c>
      <c r="G5" s="4" t="s">
        <v>5</v>
      </c>
      <c r="H5" s="4" t="s">
        <v>5</v>
      </c>
      <c r="I5" s="4" t="s">
        <v>5</v>
      </c>
      <c r="J5" s="6">
        <v>2188502</v>
      </c>
    </row>
    <row r="6" spans="1:10" x14ac:dyDescent="0.25">
      <c r="A6" s="2" t="s">
        <v>177</v>
      </c>
      <c r="B6" s="4" t="s">
        <v>5</v>
      </c>
      <c r="C6" s="4" t="s">
        <v>5</v>
      </c>
      <c r="D6" s="4" t="s">
        <v>5</v>
      </c>
      <c r="E6" s="4" t="s">
        <v>5</v>
      </c>
      <c r="F6" s="4" t="s">
        <v>5</v>
      </c>
      <c r="G6" s="6">
        <v>14457</v>
      </c>
      <c r="H6" s="4" t="s">
        <v>5</v>
      </c>
      <c r="I6" s="4" t="s">
        <v>5</v>
      </c>
      <c r="J6" s="6">
        <v>14457</v>
      </c>
    </row>
    <row r="7" spans="1:10" ht="45" x14ac:dyDescent="0.25">
      <c r="A7" s="2" t="s">
        <v>178</v>
      </c>
      <c r="B7" s="4" t="s">
        <v>5</v>
      </c>
      <c r="C7" s="4" t="s">
        <v>5</v>
      </c>
      <c r="D7" s="6">
        <v>-89225</v>
      </c>
      <c r="E7" s="6">
        <v>-47965</v>
      </c>
      <c r="F7" s="4" t="s">
        <v>5</v>
      </c>
      <c r="G7" s="4" t="s">
        <v>5</v>
      </c>
      <c r="H7" s="6">
        <v>-89225</v>
      </c>
      <c r="I7" s="6">
        <v>-47965</v>
      </c>
      <c r="J7" s="4" t="s">
        <v>5</v>
      </c>
    </row>
    <row r="8" spans="1:10" x14ac:dyDescent="0.25">
      <c r="A8" s="2" t="s">
        <v>179</v>
      </c>
      <c r="B8" s="6">
        <v>3868807</v>
      </c>
      <c r="C8" s="6">
        <v>12061153</v>
      </c>
      <c r="D8" s="4" t="s">
        <v>5</v>
      </c>
      <c r="E8" s="4" t="s">
        <v>5</v>
      </c>
      <c r="F8" s="6">
        <v>18418499</v>
      </c>
      <c r="G8" s="6">
        <v>-45389</v>
      </c>
      <c r="H8" s="4" t="s">
        <v>5</v>
      </c>
      <c r="I8" s="4" t="s">
        <v>5</v>
      </c>
      <c r="J8" s="6">
        <v>34303070</v>
      </c>
    </row>
    <row r="9" spans="1:10" x14ac:dyDescent="0.25">
      <c r="A9" s="2" t="s">
        <v>180</v>
      </c>
      <c r="B9" s="4" t="s">
        <v>5</v>
      </c>
      <c r="C9" s="6">
        <v>3542984</v>
      </c>
      <c r="D9" s="4" t="s">
        <v>5</v>
      </c>
      <c r="E9" s="4" t="s">
        <v>5</v>
      </c>
      <c r="F9" s="4" t="s">
        <v>5</v>
      </c>
      <c r="G9" s="4" t="s">
        <v>5</v>
      </c>
      <c r="H9" s="4" t="s">
        <v>5</v>
      </c>
      <c r="I9" s="4" t="s">
        <v>5</v>
      </c>
      <c r="J9" s="4" t="s">
        <v>5</v>
      </c>
    </row>
    <row r="10" spans="1:10" x14ac:dyDescent="0.25">
      <c r="A10" s="2" t="s">
        <v>181</v>
      </c>
      <c r="B10" s="6">
        <v>3868807</v>
      </c>
      <c r="C10" s="6">
        <v>12061153</v>
      </c>
      <c r="D10" s="4" t="s">
        <v>5</v>
      </c>
      <c r="E10" s="4" t="s">
        <v>5</v>
      </c>
      <c r="F10" s="6">
        <v>18329089</v>
      </c>
      <c r="G10" s="6">
        <v>-41423</v>
      </c>
      <c r="H10" s="4" t="s">
        <v>5</v>
      </c>
      <c r="I10" s="4" t="s">
        <v>5</v>
      </c>
      <c r="J10" s="6">
        <v>34217626</v>
      </c>
    </row>
    <row r="11" spans="1:10" x14ac:dyDescent="0.25">
      <c r="A11" s="2" t="s">
        <v>182</v>
      </c>
      <c r="B11" s="4" t="s">
        <v>5</v>
      </c>
      <c r="C11" s="6">
        <v>3542984</v>
      </c>
      <c r="D11" s="4" t="s">
        <v>5</v>
      </c>
      <c r="E11" s="4" t="s">
        <v>5</v>
      </c>
      <c r="F11" s="4" t="s">
        <v>5</v>
      </c>
      <c r="G11" s="4" t="s">
        <v>5</v>
      </c>
      <c r="H11" s="4" t="s">
        <v>5</v>
      </c>
      <c r="I11" s="4" t="s">
        <v>5</v>
      </c>
      <c r="J11" s="4" t="s">
        <v>5</v>
      </c>
    </row>
    <row r="12" spans="1:10" x14ac:dyDescent="0.25">
      <c r="A12" s="2" t="s">
        <v>116</v>
      </c>
      <c r="B12" s="4" t="s">
        <v>5</v>
      </c>
      <c r="C12" s="4" t="s">
        <v>5</v>
      </c>
      <c r="D12" s="4" t="s">
        <v>5</v>
      </c>
      <c r="E12" s="4" t="s">
        <v>5</v>
      </c>
      <c r="F12" s="6">
        <v>2158867</v>
      </c>
      <c r="G12" s="4" t="s">
        <v>5</v>
      </c>
      <c r="H12" s="4" t="s">
        <v>5</v>
      </c>
      <c r="I12" s="4" t="s">
        <v>5</v>
      </c>
      <c r="J12" s="6">
        <v>2158867</v>
      </c>
    </row>
    <row r="13" spans="1:10" x14ac:dyDescent="0.25">
      <c r="A13" s="2" t="s">
        <v>177</v>
      </c>
      <c r="B13" s="4" t="s">
        <v>5</v>
      </c>
      <c r="C13" s="4" t="s">
        <v>5</v>
      </c>
      <c r="D13" s="4" t="s">
        <v>5</v>
      </c>
      <c r="E13" s="4" t="s">
        <v>5</v>
      </c>
      <c r="F13" s="4" t="s">
        <v>5</v>
      </c>
      <c r="G13" s="6">
        <v>42822</v>
      </c>
      <c r="H13" s="4" t="s">
        <v>5</v>
      </c>
      <c r="I13" s="4" t="s">
        <v>5</v>
      </c>
      <c r="J13" s="6">
        <v>42822</v>
      </c>
    </row>
    <row r="14" spans="1:10" ht="45" x14ac:dyDescent="0.25">
      <c r="A14" s="2" t="s">
        <v>178</v>
      </c>
      <c r="B14" s="4" t="s">
        <v>5</v>
      </c>
      <c r="C14" s="4" t="s">
        <v>5</v>
      </c>
      <c r="D14" s="6">
        <v>-89225</v>
      </c>
      <c r="E14" s="6">
        <v>-47965</v>
      </c>
      <c r="F14" s="4" t="s">
        <v>5</v>
      </c>
      <c r="G14" s="4" t="s">
        <v>5</v>
      </c>
      <c r="H14" s="6">
        <v>-89225</v>
      </c>
      <c r="I14" s="6">
        <v>-47965</v>
      </c>
      <c r="J14" s="4" t="s">
        <v>5</v>
      </c>
    </row>
    <row r="15" spans="1:10" x14ac:dyDescent="0.25">
      <c r="A15" s="2" t="s">
        <v>183</v>
      </c>
      <c r="B15" s="8">
        <v>3868807</v>
      </c>
      <c r="C15" s="8">
        <v>12061153</v>
      </c>
      <c r="D15" s="4" t="s">
        <v>5</v>
      </c>
      <c r="E15" s="4" t="s">
        <v>5</v>
      </c>
      <c r="F15" s="8">
        <v>20350766</v>
      </c>
      <c r="G15" s="8">
        <v>1399</v>
      </c>
      <c r="H15" s="4" t="s">
        <v>5</v>
      </c>
      <c r="I15" s="4" t="s">
        <v>5</v>
      </c>
      <c r="J15" s="8">
        <v>36282125</v>
      </c>
    </row>
    <row r="16" spans="1:10" x14ac:dyDescent="0.25">
      <c r="A16" s="2" t="s">
        <v>184</v>
      </c>
      <c r="B16" s="4" t="s">
        <v>5</v>
      </c>
      <c r="C16" s="6">
        <v>3542984</v>
      </c>
      <c r="D16" s="4" t="s">
        <v>5</v>
      </c>
      <c r="E16" s="4" t="s">
        <v>5</v>
      </c>
      <c r="F16" s="4" t="s">
        <v>5</v>
      </c>
      <c r="G16" s="4" t="s">
        <v>5</v>
      </c>
      <c r="H16" s="4" t="s">
        <v>5</v>
      </c>
      <c r="I16" s="4" t="s">
        <v>5</v>
      </c>
      <c r="J16" s="4" t="s">
        <v>5</v>
      </c>
    </row>
  </sheetData>
  <mergeCells count="8">
    <mergeCell ref="I1:I2"/>
    <mergeCell ref="J1:J2"/>
    <mergeCell ref="A1:A2"/>
    <mergeCell ref="B1:B2"/>
    <mergeCell ref="C1:C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5</v>
      </c>
      <c r="B1" s="7" t="s">
        <v>1</v>
      </c>
      <c r="C1" s="7"/>
    </row>
    <row r="2" spans="1:3" x14ac:dyDescent="0.25">
      <c r="A2" s="7"/>
      <c r="B2" s="1" t="s">
        <v>2</v>
      </c>
      <c r="C2" s="1" t="s">
        <v>79</v>
      </c>
    </row>
    <row r="3" spans="1:3" x14ac:dyDescent="0.25">
      <c r="A3" s="2" t="s">
        <v>62</v>
      </c>
      <c r="B3" s="4" t="s">
        <v>5</v>
      </c>
      <c r="C3" s="4" t="s">
        <v>5</v>
      </c>
    </row>
    <row r="4" spans="1:3" ht="30" x14ac:dyDescent="0.25">
      <c r="A4" s="2" t="s">
        <v>186</v>
      </c>
      <c r="B4" s="10">
        <v>0.47</v>
      </c>
      <c r="C4" s="10">
        <v>0.47</v>
      </c>
    </row>
    <row r="5" spans="1:3" x14ac:dyDescent="0.25">
      <c r="A5" s="2" t="s">
        <v>64</v>
      </c>
      <c r="B5" s="4" t="s">
        <v>5</v>
      </c>
      <c r="C5" s="4" t="s">
        <v>5</v>
      </c>
    </row>
    <row r="6" spans="1:3" ht="30" x14ac:dyDescent="0.25">
      <c r="A6" s="2" t="s">
        <v>186</v>
      </c>
      <c r="B6" s="10">
        <v>0.26</v>
      </c>
      <c r="C6" s="10">
        <v>0.26</v>
      </c>
    </row>
    <row r="7" spans="1:3" ht="30" x14ac:dyDescent="0.25">
      <c r="A7" s="2" t="s">
        <v>187</v>
      </c>
      <c r="B7" s="4" t="s">
        <v>5</v>
      </c>
      <c r="C7" s="4" t="s">
        <v>5</v>
      </c>
    </row>
    <row r="8" spans="1:3" ht="30" x14ac:dyDescent="0.25">
      <c r="A8" s="2" t="s">
        <v>186</v>
      </c>
      <c r="B8" s="10">
        <v>0.47</v>
      </c>
      <c r="C8" s="10">
        <v>0.47</v>
      </c>
    </row>
    <row r="9" spans="1:3" ht="30" x14ac:dyDescent="0.25">
      <c r="A9" s="2" t="s">
        <v>188</v>
      </c>
      <c r="B9" s="4" t="s">
        <v>5</v>
      </c>
      <c r="C9" s="4" t="s">
        <v>5</v>
      </c>
    </row>
    <row r="10" spans="1:3" ht="30" x14ac:dyDescent="0.25">
      <c r="A10" s="2" t="s">
        <v>186</v>
      </c>
      <c r="B10" s="10">
        <v>0.26</v>
      </c>
      <c r="C10" s="10">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89</v>
      </c>
      <c r="B4" s="4" t="s">
        <v>5</v>
      </c>
    </row>
    <row r="5" spans="1:2" x14ac:dyDescent="0.25">
      <c r="A5" s="13"/>
      <c r="B5" s="11" t="s">
        <v>191</v>
      </c>
    </row>
    <row r="6" spans="1:2" x14ac:dyDescent="0.25">
      <c r="A6" s="13"/>
      <c r="B6" s="4"/>
    </row>
    <row r="7" spans="1:2" ht="409.5" x14ac:dyDescent="0.25">
      <c r="A7" s="13"/>
      <c r="B7" s="4" t="s">
        <v>192</v>
      </c>
    </row>
    <row r="8" spans="1:2" x14ac:dyDescent="0.25">
      <c r="A8" s="13"/>
      <c r="B8" s="12"/>
    </row>
    <row r="9" spans="1:2" x14ac:dyDescent="0.25">
      <c r="A9" s="13"/>
      <c r="B9" s="4" t="s">
        <v>193</v>
      </c>
    </row>
    <row r="10" spans="1:2" ht="165" x14ac:dyDescent="0.25">
      <c r="A10" s="13"/>
      <c r="B10" s="4" t="s">
        <v>194</v>
      </c>
    </row>
    <row r="11" spans="1:2" x14ac:dyDescent="0.25">
      <c r="A11" s="13"/>
      <c r="B11" s="4"/>
    </row>
    <row r="12" spans="1:2" ht="210" x14ac:dyDescent="0.25">
      <c r="A12" s="13"/>
      <c r="B12" s="4" t="s">
        <v>195</v>
      </c>
    </row>
    <row r="13" spans="1:2" x14ac:dyDescent="0.25">
      <c r="A13" s="13"/>
      <c r="B13" s="4"/>
    </row>
    <row r="14" spans="1:2" ht="135" x14ac:dyDescent="0.25">
      <c r="A14" s="13"/>
      <c r="B14" s="4" t="s">
        <v>196</v>
      </c>
    </row>
    <row r="15" spans="1:2" x14ac:dyDescent="0.25">
      <c r="A15" s="13"/>
      <c r="B15" s="4"/>
    </row>
    <row r="16" spans="1:2" ht="75" x14ac:dyDescent="0.25">
      <c r="A16" s="13"/>
      <c r="B16" s="4" t="s">
        <v>197</v>
      </c>
    </row>
    <row r="17" spans="1:2" x14ac:dyDescent="0.25">
      <c r="A17" s="13"/>
      <c r="B17" s="4"/>
    </row>
    <row r="18" spans="1:2" ht="105" x14ac:dyDescent="0.25">
      <c r="A18" s="13"/>
      <c r="B18" s="4" t="s">
        <v>198</v>
      </c>
    </row>
    <row r="19" spans="1:2" x14ac:dyDescent="0.25">
      <c r="A19" s="13"/>
      <c r="B19" s="12"/>
    </row>
    <row r="20" spans="1:2" x14ac:dyDescent="0.25">
      <c r="A20" s="13"/>
      <c r="B20" s="4" t="s">
        <v>199</v>
      </c>
    </row>
    <row r="21" spans="1:2" x14ac:dyDescent="0.25">
      <c r="A21" s="13"/>
      <c r="B21" s="12"/>
    </row>
    <row r="22" spans="1:2" ht="360" x14ac:dyDescent="0.25">
      <c r="A22" s="13"/>
      <c r="B22" s="4" t="s">
        <v>200</v>
      </c>
    </row>
    <row r="23" spans="1:2" x14ac:dyDescent="0.25">
      <c r="A23" s="13"/>
      <c r="B23" s="12"/>
    </row>
    <row r="24" spans="1:2" x14ac:dyDescent="0.25">
      <c r="A24" s="13"/>
      <c r="B24" s="4" t="s">
        <v>201</v>
      </c>
    </row>
    <row r="25" spans="1:2" x14ac:dyDescent="0.25">
      <c r="A25" s="13"/>
      <c r="B25" s="12"/>
    </row>
    <row r="26" spans="1:2" ht="90" x14ac:dyDescent="0.25">
      <c r="A26" s="13"/>
      <c r="B26" s="4" t="s">
        <v>202</v>
      </c>
    </row>
    <row r="27" spans="1:2" x14ac:dyDescent="0.25">
      <c r="A27" s="13"/>
      <c r="B27" s="12"/>
    </row>
    <row r="28" spans="1:2" x14ac:dyDescent="0.25">
      <c r="A28" s="13"/>
      <c r="B28" s="4" t="s">
        <v>203</v>
      </c>
    </row>
    <row r="29" spans="1:2" ht="150" x14ac:dyDescent="0.25">
      <c r="A29" s="13"/>
      <c r="B29" s="4" t="s">
        <v>204</v>
      </c>
    </row>
    <row r="30" spans="1:2" x14ac:dyDescent="0.25">
      <c r="A30" s="13"/>
      <c r="B30" s="4"/>
    </row>
    <row r="31" spans="1:2" x14ac:dyDescent="0.25">
      <c r="A31" s="13"/>
      <c r="B31" s="4" t="s">
        <v>205</v>
      </c>
    </row>
    <row r="32" spans="1:2" x14ac:dyDescent="0.25">
      <c r="A32" s="13"/>
      <c r="B32" s="12"/>
    </row>
    <row r="33" spans="1:2" ht="240" x14ac:dyDescent="0.25">
      <c r="A33" s="13"/>
      <c r="B33" s="4" t="s">
        <v>206</v>
      </c>
    </row>
    <row r="34" spans="1:2" x14ac:dyDescent="0.25">
      <c r="A34" s="13"/>
      <c r="B34" s="12"/>
    </row>
    <row r="35" spans="1:2" ht="180" x14ac:dyDescent="0.25">
      <c r="A35" s="13"/>
      <c r="B35" s="4" t="s">
        <v>207</v>
      </c>
    </row>
    <row r="36" spans="1:2" x14ac:dyDescent="0.25">
      <c r="A36" s="13"/>
      <c r="B36" s="12"/>
    </row>
    <row r="37" spans="1:2" x14ac:dyDescent="0.25">
      <c r="A37" s="13"/>
      <c r="B37" s="4" t="s">
        <v>208</v>
      </c>
    </row>
    <row r="38" spans="1:2" x14ac:dyDescent="0.25">
      <c r="A38" s="13"/>
      <c r="B38" s="12"/>
    </row>
    <row r="39" spans="1:2" ht="270" x14ac:dyDescent="0.25">
      <c r="A39" s="13"/>
      <c r="B39" s="4" t="s">
        <v>209</v>
      </c>
    </row>
    <row r="40" spans="1:2" x14ac:dyDescent="0.25">
      <c r="A40" s="13"/>
      <c r="B40" s="12"/>
    </row>
    <row r="41" spans="1:2" x14ac:dyDescent="0.25">
      <c r="A41" s="13"/>
      <c r="B41" s="4" t="s">
        <v>210</v>
      </c>
    </row>
    <row r="42" spans="1:2" x14ac:dyDescent="0.25">
      <c r="A42" s="13"/>
      <c r="B42" s="12"/>
    </row>
    <row r="43" spans="1:2" ht="150" x14ac:dyDescent="0.25">
      <c r="A43" s="13"/>
      <c r="B43" s="4" t="s">
        <v>211</v>
      </c>
    </row>
    <row r="44" spans="1:2" ht="240" x14ac:dyDescent="0.25">
      <c r="A44" s="13"/>
      <c r="B44" s="4" t="s">
        <v>212</v>
      </c>
    </row>
    <row r="45" spans="1:2" x14ac:dyDescent="0.25">
      <c r="A45" s="13"/>
      <c r="B45" s="4"/>
    </row>
    <row r="46" spans="1:2" ht="315" x14ac:dyDescent="0.25">
      <c r="A46" s="13"/>
      <c r="B46" s="4" t="s">
        <v>213</v>
      </c>
    </row>
    <row r="47" spans="1:2" x14ac:dyDescent="0.25">
      <c r="A47" s="13"/>
      <c r="B47" s="4"/>
    </row>
    <row r="48" spans="1:2" x14ac:dyDescent="0.25">
      <c r="A48" s="13"/>
      <c r="B48" s="4" t="s">
        <v>214</v>
      </c>
    </row>
    <row r="49" spans="1:2" x14ac:dyDescent="0.25">
      <c r="A49" s="13"/>
      <c r="B49" s="4"/>
    </row>
    <row r="50" spans="1:2" ht="135" x14ac:dyDescent="0.25">
      <c r="A50" s="13"/>
      <c r="B50" s="4" t="s">
        <v>215</v>
      </c>
    </row>
    <row r="51" spans="1:2" x14ac:dyDescent="0.25">
      <c r="A51" s="13"/>
      <c r="B51" s="4"/>
    </row>
    <row r="52" spans="1:2" ht="225" x14ac:dyDescent="0.25">
      <c r="A52" s="13"/>
      <c r="B52" s="4" t="s">
        <v>216</v>
      </c>
    </row>
    <row r="53" spans="1:2" x14ac:dyDescent="0.25">
      <c r="A53" s="13"/>
      <c r="B53" s="4"/>
    </row>
    <row r="54" spans="1:2" ht="345" x14ac:dyDescent="0.25">
      <c r="A54" s="13"/>
      <c r="B54" s="4" t="s">
        <v>217</v>
      </c>
    </row>
    <row r="55" spans="1:2" x14ac:dyDescent="0.25">
      <c r="A55" s="13"/>
      <c r="B55" s="4"/>
    </row>
    <row r="56" spans="1:2" ht="409.5" x14ac:dyDescent="0.25">
      <c r="A56" s="13"/>
      <c r="B56" s="4" t="s">
        <v>218</v>
      </c>
    </row>
    <row r="57" spans="1:2" x14ac:dyDescent="0.25">
      <c r="A57" s="13"/>
      <c r="B57" s="4"/>
    </row>
    <row r="58" spans="1:2" ht="105" x14ac:dyDescent="0.25">
      <c r="A58" s="13"/>
      <c r="B58" s="4" t="s">
        <v>219</v>
      </c>
    </row>
    <row r="59" spans="1:2" x14ac:dyDescent="0.25">
      <c r="A59" s="13"/>
      <c r="B59" s="4"/>
    </row>
    <row r="60" spans="1:2" x14ac:dyDescent="0.25">
      <c r="A60" s="13"/>
      <c r="B60" s="4" t="s">
        <v>220</v>
      </c>
    </row>
    <row r="61" spans="1:2" x14ac:dyDescent="0.25">
      <c r="A61" s="13"/>
      <c r="B61" s="4"/>
    </row>
    <row r="62" spans="1:2" ht="30" x14ac:dyDescent="0.25">
      <c r="A62" s="13"/>
      <c r="B62" s="4" t="s">
        <v>221</v>
      </c>
    </row>
    <row r="63" spans="1:2" x14ac:dyDescent="0.25">
      <c r="A63" s="13"/>
      <c r="B63" s="4"/>
    </row>
    <row r="64" spans="1:2" ht="409.5" x14ac:dyDescent="0.25">
      <c r="A64" s="13"/>
      <c r="B64" s="4" t="s">
        <v>222</v>
      </c>
    </row>
    <row r="65" spans="1:2" x14ac:dyDescent="0.25">
      <c r="A65" s="13"/>
      <c r="B65" s="4"/>
    </row>
    <row r="66" spans="1:2" ht="255" x14ac:dyDescent="0.25">
      <c r="A66" s="13"/>
      <c r="B66" s="4" t="s">
        <v>223</v>
      </c>
    </row>
    <row r="67" spans="1:2" x14ac:dyDescent="0.25">
      <c r="A67" s="13"/>
      <c r="B67" s="4"/>
    </row>
    <row r="68" spans="1:2" ht="345" x14ac:dyDescent="0.25">
      <c r="A68" s="13"/>
      <c r="B68" s="4" t="s">
        <v>224</v>
      </c>
    </row>
    <row r="69" spans="1:2" x14ac:dyDescent="0.25">
      <c r="A69" s="13"/>
      <c r="B69" s="4"/>
    </row>
    <row r="70" spans="1:2" ht="90" x14ac:dyDescent="0.25">
      <c r="A70" s="13"/>
      <c r="B70" s="4" t="s">
        <v>225</v>
      </c>
    </row>
    <row r="71" spans="1:2" x14ac:dyDescent="0.25">
      <c r="A71" s="13"/>
      <c r="B71" s="4"/>
    </row>
    <row r="72" spans="1:2" x14ac:dyDescent="0.25">
      <c r="A72" s="13"/>
      <c r="B72" s="4" t="s">
        <v>226</v>
      </c>
    </row>
    <row r="73" spans="1:2" x14ac:dyDescent="0.25">
      <c r="A73" s="13"/>
      <c r="B73" s="4"/>
    </row>
    <row r="74" spans="1:2" ht="300" x14ac:dyDescent="0.25">
      <c r="A74" s="13"/>
      <c r="B74" s="4" t="s">
        <v>227</v>
      </c>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Consolidated_Statements_of_Cha</vt:lpstr>
      <vt:lpstr>Consolidated_Statements_of_Cha1</vt:lpstr>
      <vt:lpstr>Basis_of_Presentation</vt:lpstr>
      <vt:lpstr>Securities</vt:lpstr>
      <vt:lpstr>Earnings_Per_Common_Share</vt:lpstr>
      <vt:lpstr>Commitments_and_Letters_of_Cre</vt:lpstr>
      <vt:lpstr>Loans</vt:lpstr>
      <vt:lpstr>Allowance_for_Loan_Losses</vt:lpstr>
      <vt:lpstr>Troubled_Debt_Restructurings</vt:lpstr>
      <vt:lpstr>Fair_Value</vt:lpstr>
      <vt:lpstr>Basis_of_Presentation_Policies</vt:lpstr>
      <vt:lpstr>Securities_Tables</vt:lpstr>
      <vt:lpstr>Loans_Tables</vt:lpstr>
      <vt:lpstr>Allowance_for_Loan_Losses_Tabl</vt:lpstr>
      <vt:lpstr>Troubled_Debt_Restructurings_T</vt:lpstr>
      <vt:lpstr>Fair_Value_Tables</vt:lpstr>
      <vt:lpstr>Basis_of_Presentation_Addition</vt:lpstr>
      <vt:lpstr>Securities_Amortized_Cost_and_</vt:lpstr>
      <vt:lpstr>Securities_Scheduled_Maturitie</vt:lpstr>
      <vt:lpstr>Securities_Unrealized_Losses_o</vt:lpstr>
      <vt:lpstr>Securities_Additional_Informat</vt:lpstr>
      <vt:lpstr>Earnings_Per_Common_Share_Addi</vt:lpstr>
      <vt:lpstr>Commitments_and_Letters_of_Cre1</vt:lpstr>
      <vt:lpstr>Loans_Major_Components_of_Loan</vt:lpstr>
      <vt:lpstr>Loans_Major_Components_of_Loan1</vt:lpstr>
      <vt:lpstr>Loans_Additional_Information_D</vt:lpstr>
      <vt:lpstr>Allowance_for_Loan_Losses_Allo</vt:lpstr>
      <vt:lpstr>Allowance_for_Loan_Losses_Impa</vt:lpstr>
      <vt:lpstr>Allowance_for_Loan_Losses_Clas</vt:lpstr>
      <vt:lpstr>Allowance_for_Loan_Losses_Addi</vt:lpstr>
      <vt:lpstr>Allowance_for_Loan_Losses_Loan</vt:lpstr>
      <vt:lpstr>Troubled_Debt_Restructurings_T1</vt:lpstr>
      <vt:lpstr>Troubled_Debt_Restructurings_A</vt:lpstr>
      <vt:lpstr>Fair_Value_Recorded_Amount_of_</vt:lpstr>
      <vt:lpstr>Fair_Value_Assets_and_Liabilit</vt:lpstr>
      <vt:lpstr>Fair_Value_Additional_Informat</vt:lpstr>
      <vt:lpstr>Fair_Value_Assets_and_Liabilit1</vt:lpstr>
      <vt:lpstr>Fair_Value_Estimated_Fair_Va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5:05Z</dcterms:created>
  <dcterms:modified xsi:type="dcterms:W3CDTF">2014-11-13T11:15:06Z</dcterms:modified>
</cp:coreProperties>
</file>